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Equ" sheetId="51" r:id="rId7"/>
    <sheet name="Consolidated_Statements_Of_Cas" sheetId="8" r:id="rId8"/>
    <sheet name="Significant_Accounting_Policie" sheetId="52" r:id="rId9"/>
    <sheet name="Credit_Quality_Information_On_" sheetId="53" r:id="rId10"/>
    <sheet name="Consumer_Loans_Credit_Quality_" sheetId="54" r:id="rId11"/>
    <sheet name="Merchandise_Held_For_Dispositi" sheetId="55" r:id="rId12"/>
    <sheet name="Investments_In_Unconsolidated_" sheetId="56" r:id="rId13"/>
    <sheet name="LongTerm_Debt" sheetId="57" r:id="rId14"/>
    <sheet name="Reclassification_of_OCI" sheetId="58" r:id="rId15"/>
    <sheet name="Net_Income_Per_Share" sheetId="59" r:id="rId16"/>
    <sheet name="Operating_Segment_Information" sheetId="60" r:id="rId17"/>
    <sheet name="Commitments_And_Contingencies" sheetId="61" r:id="rId18"/>
    <sheet name="Fair_Value_Measurements" sheetId="62" r:id="rId19"/>
    <sheet name="Derivative_Instruments" sheetId="63" r:id="rId20"/>
    <sheet name="Significant_Accounting_Policie1" sheetId="64" r:id="rId21"/>
    <sheet name="Significant_Accounting_Policie2" sheetId="65" r:id="rId22"/>
    <sheet name="Consumer_Loans_Credit_Quality_1" sheetId="66" r:id="rId23"/>
    <sheet name="Merchandise_Held_For_Dispositi1" sheetId="67" r:id="rId24"/>
    <sheet name="LongTerm_Debt_Tables" sheetId="68" r:id="rId25"/>
    <sheet name="Reclassification_of_OCI_Table" sheetId="69" r:id="rId26"/>
    <sheet name="Net_Income_Per_Share_Tables" sheetId="70" r:id="rId27"/>
    <sheet name="Operating_Segment_Information_" sheetId="71" r:id="rId28"/>
    <sheet name="Fair_Value_Measurements_Tables" sheetId="72" r:id="rId29"/>
    <sheet name="Derivative_Instruments_Tables" sheetId="73" r:id="rId30"/>
    <sheet name="Significant_Accounting_Policie3" sheetId="74" r:id="rId31"/>
    <sheet name="Credit_Quality_Information_On_1" sheetId="75" r:id="rId32"/>
    <sheet name="Consumer_Loans_Credit_Quality_2" sheetId="33" r:id="rId33"/>
    <sheet name="Consumer_Loans_Credit_Quality_3" sheetId="34" r:id="rId34"/>
    <sheet name="Consumer_Loans_Credit_Quality_4" sheetId="76" r:id="rId35"/>
    <sheet name="Consumer_Loans_Credit_Quality_5" sheetId="36" r:id="rId36"/>
    <sheet name="Merchandise_Held_For_Dispositi2" sheetId="77" r:id="rId37"/>
    <sheet name="Investments_In_Unconsolidated_1" sheetId="78" r:id="rId38"/>
    <sheet name="LongTerm_Debt_Narrative_Detail" sheetId="79" r:id="rId39"/>
    <sheet name="LongTerm_Debt_Schedule_Of_Long" sheetId="40" r:id="rId40"/>
    <sheet name="Reclassification_of_OCI_Detail" sheetId="41" r:id="rId41"/>
    <sheet name="Net_Income_Per_Share_Reconcili" sheetId="42" r:id="rId42"/>
    <sheet name="Operating_Segment_Information_1" sheetId="80" r:id="rId43"/>
    <sheet name="Conmmitments_And_Contingencies" sheetId="81" r:id="rId44"/>
    <sheet name="Fair_Value_Measurements_Narrat" sheetId="45" r:id="rId45"/>
    <sheet name="Fair_Value_Measurements_Fair_V" sheetId="82" r:id="rId46"/>
    <sheet name="Fair_Value_Measurements_Financ" sheetId="83" r:id="rId47"/>
    <sheet name="Derivative_Instruments_Fair_Va" sheetId="84" r:id="rId48"/>
    <sheet name="Derivative_Instruments_Effect_" sheetId="49" r:id="rId49"/>
  </sheets>
  <calcPr calcId="0"/>
</workbook>
</file>

<file path=xl/sharedStrings.xml><?xml version="1.0" encoding="utf-8"?>
<sst xmlns="http://schemas.openxmlformats.org/spreadsheetml/2006/main" count="7979" uniqueCount="833">
  <si>
    <t>Document And Entity Information</t>
  </si>
  <si>
    <t>6 Months Ended</t>
  </si>
  <si>
    <t>Jun. 30, 2014</t>
  </si>
  <si>
    <t>Jul. 21, 2014</t>
  </si>
  <si>
    <t>Document And Entity Information [Abstract]</t>
  </si>
  <si>
    <t>'</t>
  </si>
  <si>
    <t>Entity Registrant Name</t>
  </si>
  <si>
    <t>'CASH AMERICA INTERNATIONAL INC</t>
  </si>
  <si>
    <t>Entity Central Index Key</t>
  </si>
  <si>
    <t>'0000807884</t>
  </si>
  <si>
    <t>Current Fiscal Year End Date</t>
  </si>
  <si>
    <t>'--12-31</t>
  </si>
  <si>
    <t>Entity Filer Category</t>
  </si>
  <si>
    <t>'Large Accelerated Filer</t>
  </si>
  <si>
    <t>Document Type</t>
  </si>
  <si>
    <t>'10-Q</t>
  </si>
  <si>
    <t>Document Period End Date</t>
  </si>
  <si>
    <t>Document Fiscal Year</t>
  </si>
  <si>
    <t>'2014</t>
  </si>
  <si>
    <t>Document Fiscal Period Focus</t>
  </si>
  <si>
    <t>'Q2</t>
  </si>
  <si>
    <t>Amendment Flag</t>
  </si>
  <si>
    <t>'false</t>
  </si>
  <si>
    <t>Entity Common Stock, Shares Outstanding</t>
  </si>
  <si>
    <t>Consolidated Balance Sheet (USD $)</t>
  </si>
  <si>
    <t>In Thousands, unless otherwise specified</t>
  </si>
  <si>
    <t>Dec. 31, 2013</t>
  </si>
  <si>
    <t>Jun. 30, 2013</t>
  </si>
  <si>
    <t>Assets, Current [Abstract]</t>
  </si>
  <si>
    <t>Cash and cash equivalents</t>
  </si>
  <si>
    <t>Restricted cash</t>
  </si>
  <si>
    <t>Pawn loans</t>
  </si>
  <si>
    <t>Consumer loans, net</t>
  </si>
  <si>
    <t>Merchandise held for disposition, net</t>
  </si>
  <si>
    <t>Pawn loan fees and service charges receivable</t>
  </si>
  <si>
    <t>Income taxes receivable</t>
  </si>
  <si>
    <t>Prepaid expenses and other assets</t>
  </si>
  <si>
    <t>Deferred tax assets</t>
  </si>
  <si>
    <t>Total current assets</t>
  </si>
  <si>
    <t>Property and equipment, net</t>
  </si>
  <si>
    <t>Goodwill</t>
  </si>
  <si>
    <t>Intangible assets, net</t>
  </si>
  <si>
    <t>Other assets</t>
  </si>
  <si>
    <t>Total assets</t>
  </si>
  <si>
    <t>Current liabilities:</t>
  </si>
  <si>
    <t>Accounts payable and accrued expenses</t>
  </si>
  <si>
    <t>Customer deposits</t>
  </si>
  <si>
    <t>Income taxes currently payable</t>
  </si>
  <si>
    <t>Current portion of long-term debt</t>
  </si>
  <si>
    <t>Total current liabilities</t>
  </si>
  <si>
    <t>Deferred tax liabilities</t>
  </si>
  <si>
    <t>Noncurrent income tax payable</t>
  </si>
  <si>
    <t>Other liabilities</t>
  </si>
  <si>
    <t>Long-term debt</t>
  </si>
  <si>
    <t>Total liabilities</t>
  </si>
  <si>
    <t>Stockholders Equity [Abstract]</t>
  </si>
  <si>
    <t>Common stock, $0.10 par value per share, 80,000,000 shares authorized, 30,235,164 shares issued and outstanding</t>
  </si>
  <si>
    <t>Additional paid-in capital</t>
  </si>
  <si>
    <t>Retained earnings</t>
  </si>
  <si>
    <t>Accumulated other comprehensive income (loss)</t>
  </si>
  <si>
    <t>Treasury shares, at cost (1,382,602 shares, 2,107,082 shares and 2,224,902 shares as of June 30, 2014 and 2013, and as of December 31, 2013, respectively)</t>
  </si>
  <si>
    <t>Total equity</t>
  </si>
  <si>
    <t>Total liabilities and equity</t>
  </si>
  <si>
    <t>Consolidated Balance Sheets (Parenthetical) (USD $)</t>
  </si>
  <si>
    <t>Statement of Financial Position [Abstract]</t>
  </si>
  <si>
    <t>Common stock, par value per share</t>
  </si>
  <si>
    <t>Common stock, shares authorized</t>
  </si>
  <si>
    <t>Common stock, shares issued</t>
  </si>
  <si>
    <t>Treasury shares, at cost</t>
  </si>
  <si>
    <t>Consolidated Statements Of Income (USD $)</t>
  </si>
  <si>
    <t>In Thousands, except Per Share data, unless otherwise specified</t>
  </si>
  <si>
    <t>3 Months Ended</t>
  </si>
  <si>
    <t>Revenues [Abstract]</t>
  </si>
  <si>
    <t>Pawn loan fees and service charges</t>
  </si>
  <si>
    <t>Proceeds from disposition of merchandise</t>
  </si>
  <si>
    <t>Consumer loan fees</t>
  </si>
  <si>
    <t>Other</t>
  </si>
  <si>
    <t>Total revenue</t>
  </si>
  <si>
    <t>Cost of Revenue [Abstract]</t>
  </si>
  <si>
    <t>Disposed merchandise</t>
  </si>
  <si>
    <t>Consumer loan loss provision</t>
  </si>
  <si>
    <t>Total Cost of Revenue</t>
  </si>
  <si>
    <t>Gross Profit [Abstract]</t>
  </si>
  <si>
    <t>Net revenue</t>
  </si>
  <si>
    <t>Operating Expenses [Abstract]</t>
  </si>
  <si>
    <t>Operations and administration</t>
  </si>
  <si>
    <t>Depreciation and amortization</t>
  </si>
  <si>
    <t>Total Expenses</t>
  </si>
  <si>
    <t>Operating Income (Loss) [Abstract]</t>
  </si>
  <si>
    <t>Income from Operations</t>
  </si>
  <si>
    <t>Income from Continuing Operations</t>
  </si>
  <si>
    <t>Interest expense</t>
  </si>
  <si>
    <t>Interest income</t>
  </si>
  <si>
    <t>Foreign currency transaction (loss) gain</t>
  </si>
  <si>
    <t>Loss on extinguishment of debt</t>
  </si>
  <si>
    <t>Equity in loss of unconsolidated subsidiary</t>
  </si>
  <si>
    <t>Income from Continuing Operations before Income Taxes, Extraordinary Items, Noncontrolling Interest</t>
  </si>
  <si>
    <t>Income before Income Taxes</t>
  </si>
  <si>
    <t>Provision for income taxes</t>
  </si>
  <si>
    <t>Net Income, Including Portion Attributable to Noncontrolling Interest</t>
  </si>
  <si>
    <t>Net Income</t>
  </si>
  <si>
    <t>Net Income (Loss) Attributable to Parent [Abstract]</t>
  </si>
  <si>
    <t>Net income attributable to the noncontrolling interest</t>
  </si>
  <si>
    <t>Net Income Attributable to Cash America International, Inc.</t>
  </si>
  <si>
    <t>Earnings Per Share:</t>
  </si>
  <si>
    <t>Basic (in dollars per share)</t>
  </si>
  <si>
    <t>Diluted (in dollars per share)</t>
  </si>
  <si>
    <t>Weighted Average Number of Shares Outstanding, Basic [Abstract]</t>
  </si>
  <si>
    <t>Basic (in shares)</t>
  </si>
  <si>
    <t>[1]</t>
  </si>
  <si>
    <t>Diluted (in shares)</t>
  </si>
  <si>
    <t>[2]</t>
  </si>
  <si>
    <t>Dividends declared per common share</t>
  </si>
  <si>
    <t>Includes (i) vested and deferred restricted stock units of 309 and 313, as well as 32 and 31 shares held in the Companyb_x0019_s nonqualified savings plan for the three months ended June 30, 2014 and 2013, respectively</t>
  </si>
  <si>
    <t>There were 7 and 13 anti-dilutive shares for the three and six months ended JuneB 30, 2014, respe</t>
  </si>
  <si>
    <t>Consolidated Statements of Comprehensive Income (USD $)</t>
  </si>
  <si>
    <t>Net income</t>
  </si>
  <si>
    <t>Other comprehensive gain (loss), net of tax:</t>
  </si>
  <si>
    <t>Foreign currency translation gain (loss)</t>
  </si>
  <si>
    <t>Marketable Securities</t>
  </si>
  <si>
    <t>Total other comprehensive gain (loss), net of tax</t>
  </si>
  <si>
    <t>Comprehensive income</t>
  </si>
  <si>
    <t>Foreign currency translation loss, net of tax, attributable to the noncontrolling interest</t>
  </si>
  <si>
    <t>Comprehensive income attributable to the noncontrolling interest</t>
  </si>
  <si>
    <t>Comprehensive income attributable to Cash America International, Inc.</t>
  </si>
  <si>
    <t>Net of tax (provision) benefit of $(1,365) and $319 for the three months ended June 30, 2014 and 2013, respectively, and $(1,710) and $1,739 for the six months ended JuneB 30, 2014 and 2013, respectively.</t>
  </si>
  <si>
    <t>Net of tax benefit of $481 and $136 for the three and six months ended JuneB 30, 2013, respectively.</t>
  </si>
  <si>
    <t>Consolidated Statements of Comprehensive Income (Parenthetical) (USD $)</t>
  </si>
  <si>
    <t>Statement of Comprehensive Income [Abstract]</t>
  </si>
  <si>
    <t>Tax (provision)/ benefit of foreign currency translation gain</t>
  </si>
  <si>
    <t>Tax (provision)/benefit of marketable securities unrealized gain</t>
  </si>
  <si>
    <t>Consolidated Statements Of Equity (USD $)</t>
  </si>
  <si>
    <t>In Thousands, except Share data, unless otherwise specified</t>
  </si>
  <si>
    <t>Total</t>
  </si>
  <si>
    <t>Common Stock</t>
  </si>
  <si>
    <t>Total share- holdersb_x0019_ equity</t>
  </si>
  <si>
    <t>Non- controlling interest</t>
  </si>
  <si>
    <t>Beginning Balance at Dec. 31, 2012</t>
  </si>
  <si>
    <t>Beginning Balance, in shares, at Dec. 31, 2012</t>
  </si>
  <si>
    <t>Increase (Decrease) in Stockholders' Equity [Roll Forward]</t>
  </si>
  <si>
    <t>Shares issued under stock-based plans</t>
  </si>
  <si>
    <t>Shares issued under stock-based plans, in shares</t>
  </si>
  <si>
    <t>Adjustments to APIC, stock-based plans</t>
  </si>
  <si>
    <t>Stock-based compensation expense</t>
  </si>
  <si>
    <t>Income tax benefit from stock-based compensation</t>
  </si>
  <si>
    <t>Net income attributable to Cash America International, Inc.</t>
  </si>
  <si>
    <t>Dividends paid</t>
  </si>
  <si>
    <t>Foreign currency translation gain (loss), net of tax</t>
  </si>
  <si>
    <t>Purchases of treasury shares, in shares</t>
  </si>
  <si>
    <t>Purchases of treasury shares</t>
  </si>
  <si>
    <t>Loss attributable to the noncontrolling interest</t>
  </si>
  <si>
    <t>Purchase of noncontrolling interest</t>
  </si>
  <si>
    <t>Balance at Jun. 30, 2013</t>
  </si>
  <si>
    <t>Balance, in shares, at Jun. 30, 2013</t>
  </si>
  <si>
    <t>Beginning Balance at Dec. 31, 2013</t>
  </si>
  <si>
    <t>Beginning Balance, in shares, at Dec. 31, 2013</t>
  </si>
  <si>
    <t>Adjustments to APIC, Equity Component of Convertible Debt</t>
  </si>
  <si>
    <t>Stock Issued During Period, Value, Conversion of Convertible Securities,</t>
  </si>
  <si>
    <t>Stock Issued During Period, Shares, Conversion of Convertible Securities</t>
  </si>
  <si>
    <t>Balance at Jun. 30, 2014</t>
  </si>
  <si>
    <t>Balance, in shares, at Jun. 30, 2014</t>
  </si>
  <si>
    <t>Consolidated Statements Of Cash Flows (USD $)</t>
  </si>
  <si>
    <t>Net Cash Provided by (Used in) Operating Activities [Abstract]</t>
  </si>
  <si>
    <t>Adjustments, Noncash Items, to Reconcile Net Income (Loss) to Cash Provided by (Used in) Operating Activities [Abstract]</t>
  </si>
  <si>
    <t>Amortization of debt discount and issuance costs</t>
  </si>
  <si>
    <t>Stock-based compensation</t>
  </si>
  <si>
    <t>Deferred income taxes, net</t>
  </si>
  <si>
    <t>Excess income tax benefit from stock-based compensation</t>
  </si>
  <si>
    <t>Changes in operating assets and liabilities, net of assets acquired:</t>
  </si>
  <si>
    <t>Merchandise other than forfeited</t>
  </si>
  <si>
    <t>Finance and service charges on consumer loans</t>
  </si>
  <si>
    <t>Restricted Cash</t>
  </si>
  <si>
    <t>Current and noncurrent income taxes</t>
  </si>
  <si>
    <t>Other operating assets and liabilities</t>
  </si>
  <si>
    <t>Net cash provided by operating activities</t>
  </si>
  <si>
    <t>Net Cash Provided by (Used in) Investing Activities [Abstract]</t>
  </si>
  <si>
    <t>Pawn loans made</t>
  </si>
  <si>
    <t>Pawn loans repaid</t>
  </si>
  <si>
    <t>Principal recovered through dispositions of forfeited pawn loans</t>
  </si>
  <si>
    <t>Consumer loans made or purchased</t>
  </si>
  <si>
    <t>Consumer loans repaid</t>
  </si>
  <si>
    <t>Acquisitions, net of cash acquired</t>
  </si>
  <si>
    <t>Purchases of property and equipment</t>
  </si>
  <si>
    <t>Proceeds from Sale of Available-for-sale Securities</t>
  </si>
  <si>
    <t>Other investing activities</t>
  </si>
  <si>
    <t>Net cash used in investing activities</t>
  </si>
  <si>
    <t>Net Cash Provided by (Used in) Financing Activities [Abstract]</t>
  </si>
  <si>
    <t>Net payments under bank lines of credit</t>
  </si>
  <si>
    <t>Issuance of long-term debt</t>
  </si>
  <si>
    <t>Debt issuance costs paid</t>
  </si>
  <si>
    <t>Payments on/repurchases of notes payable</t>
  </si>
  <si>
    <t>Treasury shares purchased</t>
  </si>
  <si>
    <t>Purchase Of Noncontrolling Interest</t>
  </si>
  <si>
    <t>Net cash provided by (used in) financing activities</t>
  </si>
  <si>
    <t>Effect of exchange rates on cash</t>
  </si>
  <si>
    <t>Net increase in cash and cash equivalents</t>
  </si>
  <si>
    <t>Cash and cash equivalents at beginning of year</t>
  </si>
  <si>
    <t>Cash and cash equivalents at end of period</t>
  </si>
  <si>
    <t>Cash Flow, Noncash Investing and Financing Activities Disclosure [Abstract]</t>
  </si>
  <si>
    <t>Pawn loans forfeited and transferred to merchandise held for disposition</t>
  </si>
  <si>
    <t>Pawn loans renewed</t>
  </si>
  <si>
    <t>Consumer loans renewed</t>
  </si>
  <si>
    <t>Fair value of shares paid for conversion of convertible debt</t>
  </si>
  <si>
    <t>Significant Accounting Policies</t>
  </si>
  <si>
    <t>Accounting Policies [Abstract]</t>
  </si>
  <si>
    <t xml:space="preserve">1. Significant Accounting Policies </t>
  </si>
  <si>
    <t>Basis of Presentation</t>
  </si>
  <si>
    <t>The consolidated financial statements include all of the accounts of Cash America International, Inc. and its subsidiaries (collectively, the “Company”). All significant intercompany accounts and transactions have been eliminated in consolidation.</t>
  </si>
  <si>
    <r>
      <t>The financial statements presented as of June 30, 2014 and 2013 and December 31, 2013 and for the six-month periods ended June 30, 2014 and 2013 are unaudited but, in management’s opinion, include all adjustments, consisting only of normal recurring adjustments, necessary for a fair statement of the results for such interim periods. The year-end consolidated balance sheet data was derived from audited financial statements, but does not include all disclosures required by generally accepted accounting principles in the United States of America (“GAAP”). Operating results for the three- and six-month periods are not necessarily indicative of the results that may be expected for the full fiscal year. Certain amounts in the consolidated financial statements for the three and six months ended June 30, 2013 have been reclassified to conform to the current year presentation. These reclassifications have no effect on the net income previously reported. See “</t>
    </r>
    <r>
      <rPr>
        <i/>
        <sz val="11"/>
        <color theme="1"/>
        <rFont val="Inherit"/>
      </rPr>
      <t>Revision of Prior Period Financial Statements”</t>
    </r>
    <r>
      <rPr>
        <sz val="11"/>
        <color theme="1"/>
        <rFont val="Inherit"/>
      </rPr>
      <t xml:space="preserve"> for further discussion.</t>
    </r>
  </si>
  <si>
    <r>
      <t xml:space="preserve">These financial statements and related notes should be read in conjunction with the consolidated financial statements and notes thereto included in the Company’s Annual Report on Form 10-K for the year ended </t>
    </r>
    <r>
      <rPr>
        <sz val="10"/>
        <color theme="1"/>
        <rFont val="Inherit"/>
      </rPr>
      <t>December 31, 2013</t>
    </r>
    <r>
      <rPr>
        <sz val="11"/>
        <color theme="1"/>
        <rFont val="Inherit"/>
      </rPr>
      <t>.</t>
    </r>
  </si>
  <si>
    <t>Cash and Cash Equivalents</t>
  </si>
  <si>
    <t xml:space="preserve">The Company considers cash on hand in operating locations, deposits in banks and short-term investments with original maturities of 90 days or less as cash and cash equivalents. Cash equivalents are principally invested in short-term money market funds. </t>
  </si>
  <si>
    <t>Goodwill and Other Indefinite-Lived Intangible Assets</t>
  </si>
  <si>
    <r>
      <t xml:space="preserve">Goodwill represents the excess of the purchase price over the fair value of the net tangible and identifiable intangible assets acquired in each business combination. In accordance with Accounting Standards Codification (“ASC”) 350-20-35, </t>
    </r>
    <r>
      <rPr>
        <i/>
        <sz val="11"/>
        <color theme="1"/>
        <rFont val="Inherit"/>
      </rPr>
      <t>Goodwill - Subsequent Measurement</t>
    </r>
    <r>
      <rPr>
        <sz val="11"/>
        <color theme="1"/>
        <rFont val="Inherit"/>
      </rPr>
      <t xml:space="preserve">,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
    </r>
  </si>
  <si>
    <r>
      <t xml:space="preserve">The Company uses the income approach to complete its annual goodwill assessment. The income approach uses expected future cash flows and estimated terminal values for each of the Company’s reporting units that are discounted using a market participant perspective to determine the estimated fair value of each reporting unit, which is then compared to the carrying value of that reporting unit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t>
    </r>
    <r>
      <rPr>
        <sz val="11"/>
        <color rgb="FF000000"/>
        <rFont val="Times New Roman"/>
        <family val="1"/>
      </rPr>
      <t>June 30, 2014</t>
    </r>
    <r>
      <rPr>
        <sz val="11"/>
        <color theme="1"/>
        <rFont val="Inherit"/>
      </rPr>
      <t xml:space="preserve"> and determined that the fair value of its goodwill is in excess of carrying value, and, as a result, no impairment existed at that date. </t>
    </r>
  </si>
  <si>
    <r>
      <t xml:space="preserve">The Company performed its annual indefinite-lived intangible asset impairment test as of </t>
    </r>
    <r>
      <rPr>
        <sz val="11"/>
        <color rgb="FF000000"/>
        <rFont val="Times New Roman"/>
        <family val="1"/>
      </rPr>
      <t>June 30, 2014</t>
    </r>
    <r>
      <rPr>
        <sz val="11"/>
        <color theme="1"/>
        <rFont val="Inherit"/>
      </rPr>
      <t xml:space="preserve">. The Company elected to perform a qualitative assessment in accordance with Accounting Standards Update (“ASU”) No. 2012-02, </t>
    </r>
    <r>
      <rPr>
        <i/>
        <sz val="11"/>
        <color theme="1"/>
        <rFont val="Inherit"/>
      </rPr>
      <t>Intangibles-Goodwill and Other (Topic 350): Testing Indefinite-Lived Intangible Assets for Impairment</t>
    </r>
    <r>
      <rPr>
        <sz val="11"/>
        <color theme="1"/>
        <rFont val="Inherit"/>
      </rPr>
      <t xml:space="preserve"> (“ASU 2012-02”), and determined that it was not more likely than not that the indefinite-lived intangible assets are impaired. Therefore, no further quantitative assessment was required.</t>
    </r>
  </si>
  <si>
    <t>Adopted Accounting Standards</t>
  </si>
  <si>
    <t>    </t>
  </si>
  <si>
    <r>
      <t xml:space="preserve">In April 2014, the Financial Accounting Standards Board (the “FASB”) issued ASU 2014-08, </t>
    </r>
    <r>
      <rPr>
        <i/>
        <sz val="11"/>
        <color theme="1"/>
        <rFont val="Inherit"/>
      </rPr>
      <t xml:space="preserve">Presentation of Financial Statements (Topic 205) and Property, Plant, and Equipment (Topic 360): Reporting Discontinued Operations and Disclosures of Disposals of Components of an Entity </t>
    </r>
    <r>
      <rPr>
        <sz val="11"/>
        <color theme="1"/>
        <rFont val="Inherit"/>
      </rPr>
      <t>(“ASU 2014-08”). The amendments in ASU 2014-08 change the criteria for reporting discontinued operations and enhance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or loss attributable to a disposal of an individually significant component of an organization that does not qualify for discontinued operations presentation in the financial statements. The Company is required to adopt ASU 2014-08 prospectively for all disposals (or classifications as held for sale) of components of an entity that occur within annual periods beginning on or after December 15, 2014 and interim periods within those years. Early adoption is permitted. The Company adopted ASU 2014-08 on June 30, 2014, and the adoption did not have a material effect on its financial position or results of operations.</t>
    </r>
  </si>
  <si>
    <r>
      <t xml:space="preserve">In July 2013, the FASB issued ASU No. 2013-11, </t>
    </r>
    <r>
      <rPr>
        <i/>
        <sz val="11"/>
        <color theme="1"/>
        <rFont val="Inherit"/>
      </rPr>
      <t>Presentation of an Unrecognized Tax Benefit When a Net Operating Loss Carryforward, a Similar Tax Loss, or a Tax Credit Carryforward Exists</t>
    </r>
    <r>
      <rPr>
        <sz val="11"/>
        <color theme="1"/>
        <rFont val="Inherit"/>
      </rPr>
      <t xml:space="preserve">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prospectively adopted ASU 2013-11 on January 1, 2014, and the adoption did not have a material effect on its financial position or results of operations.</t>
    </r>
  </si>
  <si>
    <r>
      <t>In March 2013, the FASB issued ASU No. 2013-05, </t>
    </r>
    <r>
      <rPr>
        <i/>
        <sz val="11"/>
        <color theme="1"/>
        <rFont val="Inherit"/>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1"/>
        <color theme="1"/>
        <rFont val="Inherit"/>
      </rPr>
      <t> (“ASU 2013-05”), which applies to the release of the cumulative translation adjustment into net income when a parent either sells all or a part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reporting periods within those years) beginning after December 15, 2013. The Company adopted ASU 2013-05 on January 1, 2014, and the adoption did not have a material effect on its financial position or results of operations.</t>
    </r>
  </si>
  <si>
    <r>
      <t xml:space="preserve">In February 2013, the FASB issued ASU No. 2013-04, </t>
    </r>
    <r>
      <rPr>
        <i/>
        <sz val="11"/>
        <color theme="1"/>
        <rFont val="Inherit"/>
      </rPr>
      <t xml:space="preserve">Obligations Resulting from Joint and Several Liability Arrangements for Which the Total Amount of the Obligation Is Fixed at the Reporting Date </t>
    </r>
    <r>
      <rPr>
        <sz val="11"/>
        <color theme="1"/>
        <rFont val="Inherit"/>
      </rPr>
      <t>(“ASU 2013-04”). ASU 2013-04 requires an entity to measure obligations resulting from joint and several liability arrangements for which the total amount of the obligation is fixed at the reporting date as the amount the reporting entity agreed to pay plus additional amounts the reporting entity expects to pay on behalf of its co-obligors. The guidance further provides for disclosure of the nature and amount of the obligation. ASU 2013-04 is effective for interim and annual reporting periods beginning after December 15, 2013. The Company adopted ASU 2013-04 on January 1, 2014, and the adoption did not have a material effect on its financial position or results of operations.</t>
    </r>
  </si>
  <si>
    <t>Accounting Standards to be Adopted in Future Periods</t>
  </si>
  <si>
    <r>
      <t xml:space="preserve">In May 2014, the FASB issued ASU No. 2014-09, </t>
    </r>
    <r>
      <rPr>
        <i/>
        <sz val="11"/>
        <color theme="1"/>
        <rFont val="Inherit"/>
      </rPr>
      <t>Revenue from Contracts with Customers (Topic 606)</t>
    </r>
    <r>
      <rPr>
        <sz val="11"/>
        <color theme="1"/>
        <rFont val="Inherit"/>
      </rPr>
      <t xml:space="preserve">, which supersedes the revenue recognition requirements in ASC 605, </t>
    </r>
    <r>
      <rPr>
        <i/>
        <sz val="11"/>
        <color theme="1"/>
        <rFont val="Inherit"/>
      </rPr>
      <t>Revenue Recognition</t>
    </r>
    <r>
      <rPr>
        <sz val="11"/>
        <color theme="1"/>
        <rFont val="Inherit"/>
      </rPr>
      <t>.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still assessing the impact of ASU 2014-09 on its financial position and results of operations.</t>
    </r>
  </si>
  <si>
    <t xml:space="preserve">Revision of Prior Period Financial Statements </t>
  </si>
  <si>
    <t>“Cash and cash equivalents” and “Accounts payable and accrued expenses” on the consolidated balance sheets as of June 30, 2013 and December 31, 2013 were revised to reclassify certain liabilities as in-transit cash disbursements due to the timing of payments for certain contracts. Management determined that the impact on all previously issued financial statements was immaterial. The correction resulted in the following increases (decreases) to amounts previously reported in the Company’s financial statements (dollars in thousands):</t>
  </si>
  <si>
    <t>Consolidated Balance Sheet</t>
  </si>
  <si>
    <t>$</t>
  </si>
  <si>
    <t>(2,010</t>
  </si>
  <si>
    <t>)</t>
  </si>
  <si>
    <t>(3,737</t>
  </si>
  <si>
    <t>(7,446</t>
  </si>
  <si>
    <t>(8,008</t>
  </si>
  <si>
    <t>(1,760</t>
  </si>
  <si>
    <t>(3,749</t>
  </si>
  <si>
    <t>Consolidated Statements of Cash Flows</t>
  </si>
  <si>
    <t>(250</t>
  </si>
  <si>
    <t>(1,977</t>
  </si>
  <si>
    <t>(5,686</t>
  </si>
  <si>
    <t>(6,248</t>
  </si>
  <si>
    <t>(2,215</t>
  </si>
  <si>
    <t>(1,534</t>
  </si>
  <si>
    <t>As other prior period financial information is presented, the Company will similarly revise the consolidated balance sheets and statements of cash flows in its future filings.</t>
  </si>
  <si>
    <t>Credit Quality Information On Pawn Loans</t>
  </si>
  <si>
    <t>Credit Quality Information On Pawn Loans [Abstract]</t>
  </si>
  <si>
    <r>
      <t>2. Credit Quality Information on Pawn Loans</t>
    </r>
    <r>
      <rPr>
        <sz val="11"/>
        <color theme="1"/>
        <rFont val="Inherit"/>
      </rPr>
      <t>    </t>
    </r>
  </si>
  <si>
    <t>The Company manages its pawn loan portfolio by monitoring the type and adequacy of collateral compared to historical gross profit margins. If a pawn loan defaults, the Company relies on the disposition of pawned property to recover the principal amount of an unpaid pawn loan, plus a yield on the investment, because the Company’s pawn loans are non-recourse against the customer. In addition, the customer’s creditworthiness does not affect the Company’s financial position or results of operations. Generally, forfeited merchandise has historically sold for an amount in excess of the cost of goods sold (which is generally the principal amount loaned on an item or the amount paid for purchased merchandise). Goods pledged to secure pawn loans are tangible personal property items such as jewelry, tools, televisions and other electronics, musical instruments and other miscellaneous items. A pawn loan is considered delinquent if the customer does not repay or, where allowed by law, renew or extend the loan on or prior to its contractual maturity date plus any applicable grace period. Pawn loan fees and service charges do not accrue on delinquent pawn loans. When a pawn loan is considered delinquent, any accrued pawn loan fees and service charges are reversed and no additional pawn loan fees and service charges are accrued. As of June 30, 2014 and 2013 and December 31, 2013, the Company had current pawn loans outstanding of $254.2 million, $222.9 million and $251.9 million, respectively, and delinquent pawn loans outstanding of $9.5 million, $6.7 million and $9.2 million, respectively.</t>
  </si>
  <si>
    <t>Consumer Loans, Credit Quality Information And Allowances And Liabilities For Estimated Losses On Consumer Loans</t>
  </si>
  <si>
    <t>Consumer Loans, Credit Quality Information And Allowances And Liabilities For Estimated Losses On Consumer Loans [Abstract]</t>
  </si>
  <si>
    <t>Consumer Loans, Credit Quality Information on Consumer Loans, Allowance and Liability for Estimated Losses on Consumer Loans and Guarantees of Consumer Loans</t>
  </si>
  <si>
    <r>
      <t>3. Consumer Loans, Credit Quality Information on Consumer Loans, Allowance and Liability for Estimated Losses on Consumer Loans and Guarantees of Consumer Loans</t>
    </r>
    <r>
      <rPr>
        <sz val="11"/>
        <color theme="1"/>
        <rFont val="Inherit"/>
      </rPr>
      <t xml:space="preserve"> </t>
    </r>
  </si>
  <si>
    <t>Consumer loan fee revenue generated from consumer loans for the three and six months ended June 30, 2014 and 2013 was as follows (dollars in thousands):</t>
  </si>
  <si>
    <t>Three Months Ended June 30,</t>
  </si>
  <si>
    <t>Six Months Ended June 30,</t>
  </si>
  <si>
    <t>Interest and fees on short-term loans</t>
  </si>
  <si>
    <t>Interest and fees on line of credit accounts</t>
  </si>
  <si>
    <t>Interest and fees on installment loans</t>
  </si>
  <si>
    <t>Total consumer loan revenue</t>
  </si>
  <si>
    <t>Current and Delinquent Consumer Loans</t>
  </si>
  <si>
    <t xml:space="preserve">The Company classifies its consumer loans as either current or delinquent. Short-term loans are considered delinquent when payment of an amount due is not made as of the due date. If a line of credit account or installment loan customer misses one payment, that payment is considered delinquent. If a line of credit account or installment loan customer does not make two consecutive payments, the entire account or loan is classified as delinquent. The Company allows for normal payment processing time before considering a loan delinquent but does not provide for any additional grace period. </t>
  </si>
  <si>
    <t xml:space="preserve">The Company generally does not accrue interest on delinquent consumer loans and does not resume accrual of interest on a delinquent loan unless it is returned to current status. In addition, delinquent consumer loans generally may not be renewed, and if, during its attempt to collect on a delinquent consumer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Consumer Loans</t>
  </si>
  <si>
    <t xml:space="preserve">The Company monitors the performance of its consumer loan portfolio and maintains either an allowance or liability for estimated losses on consumer loans (including fees and interest) at a level estimated to be adequate to absorb credit losses inherent in the portfolio. The allowance for losses on the Company’s owned consumer loans reduces the outstanding loan balance in the consolidated balance sheets. The liability for estimated losses related to loans guaranteed under its credit services organization programs (“CSO programs”) is initially recorded at fair value and is included in “Accounts payable and accrued expenses” in the consolidated balance sheets. </t>
  </si>
  <si>
    <t xml:space="preserve">In determining the allowance or liability for estimated losses on consumer loans, the Company applies a documented systematic methodology. In calculating the allowance or liability for loan losses, outstanding loans are divided into discrete groups of short-term loans, line of credit accounts and installment loans and are analyzed as current or delinquent. Increases in either the allowance or the liability, net of charge-offs and recoveries, are recorded as a “Consumer loan loss provision” in the consolidated statements of income. </t>
  </si>
  <si>
    <t xml:space="preserve">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s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
  </si>
  <si>
    <t>The Company fully reserves and generally charges off consumer loans once the loan or a portion of the loan has been classified as delinquent for 60 consecutive days. If a loan is deemed uncollectible before it is fully reserved, it is charged off at that point. Consumer loans classified as delinquent generally have an age of one to 59 days from the date any portion of the loan became delinquent, as defined above. Recoveries on loans previously charged to the allowance are credited to the allowance when collected.</t>
  </si>
  <si>
    <t>The components of Company-owned consumer loan portfolio receivables as of June 30, 2014 and 2013 and December 31, 2013 were as follows (dollars in thousands):</t>
  </si>
  <si>
    <t>As of June 30, 2014</t>
  </si>
  <si>
    <t>Short-term</t>
  </si>
  <si>
    <t>Loans</t>
  </si>
  <si>
    <t>Line of</t>
  </si>
  <si>
    <t>Credit</t>
  </si>
  <si>
    <t>Accounts</t>
  </si>
  <si>
    <t>Installment</t>
  </si>
  <si>
    <t>Current loans</t>
  </si>
  <si>
    <t>Delinquent loans</t>
  </si>
  <si>
    <t>Total consumer loans, gross</t>
  </si>
  <si>
    <t>Less: allowance for losses</t>
  </si>
  <si>
    <t>(21,679</t>
  </si>
  <si>
    <t>(21,578</t>
  </si>
  <si>
    <t>(28,930</t>
  </si>
  <si>
    <t>(72,187</t>
  </si>
  <si>
    <t>As of June 30, 2013</t>
  </si>
  <si>
    <t>(42,068</t>
  </si>
  <si>
    <t>(10,649</t>
  </si>
  <si>
    <t>(27,146</t>
  </si>
  <si>
    <t>(79,863</t>
  </si>
  <si>
    <t>As of December 31, 2013</t>
  </si>
  <si>
    <t>(24,425</t>
  </si>
  <si>
    <t>(29,784</t>
  </si>
  <si>
    <t>(33,657</t>
  </si>
  <si>
    <t>(87,866</t>
  </si>
  <si>
    <t>Changes in the allowance for losses for the Company-owned loans and the liability for estimated losses on the Company’s guarantees of third-party lender-owned loans through the CSO programs during the three and six months ended June 30, 2014 and 2013 were as follows (dollars in thousands):</t>
  </si>
  <si>
    <t>Three Months Ended June 30, 2014</t>
  </si>
  <si>
    <t>Allowance for losses for Company-owned consumer loans:</t>
  </si>
  <si>
    <t>Balance at beginning of period</t>
  </si>
  <si>
    <t>Charge-offs</t>
  </si>
  <si>
    <t>(32,051</t>
  </si>
  <si>
    <t>(31,154</t>
  </si>
  <si>
    <t>(34,801</t>
  </si>
  <si>
    <t>(98,006</t>
  </si>
  <si>
    <t>Recoveries</t>
  </si>
  <si>
    <t>Balance at end of period</t>
  </si>
  <si>
    <t>Liability for third-party lender-owned consumer loans:</t>
  </si>
  <si>
    <t>—</t>
  </si>
  <si>
    <t>Increase in liability</t>
  </si>
  <si>
    <t>Three Months Ended June 30, 2013</t>
  </si>
  <si>
    <t>(52,852</t>
  </si>
  <si>
    <t>(8,874</t>
  </si>
  <si>
    <t>(27,731</t>
  </si>
  <si>
    <t>(89,457</t>
  </si>
  <si>
    <t>Six Months Ended June 30, 2014</t>
  </si>
  <si>
    <t>(69,459</t>
  </si>
  <si>
    <t>(61,142</t>
  </si>
  <si>
    <t>(71,890</t>
  </si>
  <si>
    <t>(202,491</t>
  </si>
  <si>
    <t>(Decrease) increase in liability</t>
  </si>
  <si>
    <t>(301</t>
  </si>
  <si>
    <t>Six Months Ended June 30, 2013</t>
  </si>
  <si>
    <t>(113,642</t>
  </si>
  <si>
    <t>(20,076</t>
  </si>
  <si>
    <t>(55,475</t>
  </si>
  <si>
    <t>(189,193</t>
  </si>
  <si>
    <t>Liability for third-party lender-owned consumer loans:</t>
  </si>
  <si>
    <t>(495</t>
  </si>
  <si>
    <t>(451</t>
  </si>
  <si>
    <t>Guarantees of Consumer Loans</t>
  </si>
  <si>
    <t>In connection with its CSO programs, the Company guarantees consumer loan payment obligations to unrelated third-party lenders for short-term loans and installment loans that are secured by a customer’s vehicle and is required to purchase any defaulted loans it has guaranteed. The guarantee represents an obligation to purchase specific loans that go into default. Short-term loans that are guaranteed generally have terms of less than 90 days. Loans secured by a customer's vehicle, which are included in the Company’s installment loan portfolio, that are guaranteed typically have an average term of less than 24 months, with available terms of up to 42 months. As of June 30, 2014 and 2013 and December 31, 2013, the amount of consumer loans guaranteed by the Company was $47.5 million, $50.9 million and $59.0 million, respectively, representing amounts due under consumer loans originated by third-party lenders under the CSO programs. The liability for estimated losses on consumer loans guaranteed by the Company of $3.2 million, $3.0 million and $3.1 million, as of June 30, 2014 and 2013 and December 31, 2013, respectively, is included in “Accounts payable and accrued expenses” in the accompanying consolidated balance sheets.</t>
  </si>
  <si>
    <t>Merchandise Held For Disposition</t>
  </si>
  <si>
    <t>Inventory Disclosure [Abstract]</t>
  </si>
  <si>
    <r>
      <t>4. Merchandise Held for Disposition</t>
    </r>
    <r>
      <rPr>
        <sz val="11"/>
        <color theme="1"/>
        <rFont val="Inherit"/>
      </rPr>
      <t xml:space="preserve"> </t>
    </r>
  </si>
  <si>
    <t>Merchandise held for disposition and the related allowance as of June 30, 2014 and 2013 and December 31, 2013 associated with the Company’s domestic and foreign retail services operations were as follows (dollars in thousands):</t>
  </si>
  <si>
    <t>As of June 30,</t>
  </si>
  <si>
    <t>As of December 31,</t>
  </si>
  <si>
    <t>Allowance</t>
  </si>
  <si>
    <t>Net</t>
  </si>
  <si>
    <t>Domestic</t>
  </si>
  <si>
    <t>(2,000</t>
  </si>
  <si>
    <t>(840</t>
  </si>
  <si>
    <t>Foreign</t>
  </si>
  <si>
    <t>(109</t>
  </si>
  <si>
    <t>(2,109</t>
  </si>
  <si>
    <t>(949</t>
  </si>
  <si>
    <t>Investments In Unconsolidated Subsidiaries Investments in Unconsolidated Subsidiaries</t>
  </si>
  <si>
    <t>Investments In Unconsolidated Subsidiaries [Abstract]</t>
  </si>
  <si>
    <t>Investments in Unconsolidated Subsidiaries</t>
  </si>
  <si>
    <t xml:space="preserve">5. Investments in Unconsolidated Subsidiaries </t>
  </si>
  <si>
    <t>The Company records investments in unconsolidated subsidiaries at cost. The aggregate carrying values of the Company’s investments in unconsolidated subsidiaries were $8.4 million and $7.3 million as of June 30, 2014 and 2013, respectively, and $8.3 million as of December 31, 2013 and were held in “Other assets” in the consolidated balance sheets. Carrying values for these investments are adjusted for cash contributions and distributions. The Company evaluates these investments for impairment if an event occurs or circumstances change that would more likely than not reduce the fair value of the investment below carrying value. If an impairment of the investment is determined to be other than temporary, the cost basis of the investment will be reduced and the resulting loss recognized in net income in the period the other-than-temporary-impairment is identified.</t>
  </si>
  <si>
    <t>Long-Term Debt</t>
  </si>
  <si>
    <t>Long-term Debt, Unclassified [Abstract]</t>
  </si>
  <si>
    <t xml:space="preserve">6. Long-term Debt </t>
  </si>
  <si>
    <t>The long-term debt instruments and balances outstanding as of June 30, 2014 and 2013 and December 31, 2013 for each of the Company and its wholly-owned subsidiary, Enova International, Inc. (“Enova”), were as follows (dollars in thousands):</t>
  </si>
  <si>
    <t>Balance as of</t>
  </si>
  <si>
    <t>June 30,</t>
  </si>
  <si>
    <t>December 31,</t>
  </si>
  <si>
    <t>Domestic and multi-currency line of credit due 2018</t>
  </si>
  <si>
    <t>6.09% Series A senior unsecured notes due 2016</t>
  </si>
  <si>
    <t>7.26% senior unsecured notes due 2017</t>
  </si>
  <si>
    <t>Variable rate senior unsecured notes due 2018</t>
  </si>
  <si>
    <t>5.75% senior unsecured notes due 2018</t>
  </si>
  <si>
    <t>6.00% Series A senior unsecured notes due 2019</t>
  </si>
  <si>
    <t>6.21% Series B senior unsecured notes due 2021</t>
  </si>
  <si>
    <t>6.58% Series B senior unsecured notes due 2022</t>
  </si>
  <si>
    <t>5.25% convertible senior notes due 2029</t>
  </si>
  <si>
    <t>Subtotal - Company debt</t>
  </si>
  <si>
    <t>Enova line of credit due 2017</t>
  </si>
  <si>
    <t>Enova 9.75% senior unsecured notes due 2021</t>
  </si>
  <si>
    <t>Subtotal - Enova debt</t>
  </si>
  <si>
    <t>Total debt</t>
  </si>
  <si>
    <t>Less current portion</t>
  </si>
  <si>
    <t>(22,606</t>
  </si>
  <si>
    <t>Total long-term debt</t>
  </si>
  <si>
    <t>Domestic and Multi-Currency Line</t>
  </si>
  <si>
    <t>On March 30, 2011, the Company and its domestic subsidiaries as guarantors entered into a Credit Agreement with a syndicate of financial institutions as lenders (the “Credit Agreement”). The Credit Agreement was amended on each of November 29, 2011, May 10, 2013, May 12, 2014 and June 13, 2014. The Credit Agreement, as amended, provides for a domestic and multi-currency line of credit in an aggregate principal amount of up to $280.0 million permitting revolving credit loans, including a multi-currency subfacility that gives the Company the ability to borrow up to $50.0 million that may be in specified foreign currencies, subject to the terms and conditions of the Credit Agreement (the “Domestic and Multi-currency Line of Credit”). The Credit Agreement contains an accordion feature whereby the revolving line of credit may be increased up to an additional $100.0 million with the consent of any increasing lenders. The Domestic and Multi-currency Line of Credit matures on March 31, 2018.</t>
  </si>
  <si>
    <t>The May 2014 amendment to the Credit Agreement modified certain of the Credit Agreement’s covenants to permit (i) the Enova Debt Issuance (as defined below), and (ii) the incurrence of additional indebtedness by Enova and its subsidiaries under a new credit facility in an aggregate principal amount not to exceed $75.0 million. The permissibility of the Enova Debt Issuance and additional permitted debt incurrence is subject to satisfaction of certain conditions, including repayment of all intercompany indebtedness owed by Enova to the Company, the payment of a cash dividend by Enova to the Company and that such debt issued by Enova be non-recourse to the Company. Additionally, the amendment to the Credit Agreement (i) amended provisions of the Credit Agreement to permit a distribution of Enova’s stock to the Company’s shareholders and allows the administrative agent to release Enova and its subsidiaries as guarantors of the Credit Agreement, subject to certain conditions, and (ii) amended restrictive covenants to permit the prepayment of certain indebtedness outstanding. The amendment also contains restrictions on the Company and its subsidiaries with regard to making any additional investments, loans or cash distributions to Enova and amends certain financial covenants and restrictions. The June 2014 amendment to the Credit Agreement made certain clarifications with respect to the types of prepayments permissible in connection with the prepayment of certain indebtedness.</t>
  </si>
  <si>
    <t>Interest on the Domestic and Multi-currency Line of Credit is charged, at the Company’s option, at either the London Interbank Offered Rate (“LIBOR”) for one week or one-, two-, three- or six-month periods, as selected by the Company, plus a margin varying from 2.00% to 3.25% or at the agent’s base rate plus a margin varying from 0.50% to 1.75%. The margin for the Domestic and Multi-currency Line of Credit is dependent on the Company’s cash flow leverage ratios as defined in the Credit Agreement entered into in connection with the Domestic and Multi-currency Line of Credit. The Company also pays a fee on the unused portion of the Domestic and Multi-currency Line of Credit ranging from 0.25% to 0.50% (0.38% as of June 30, 2014) based on the Company’s cash flow leverage ratios. The weighted average interest rate (including margin) on the Domestic and Multi-currency Line of Credit was 3.30% as of December 31, 2013.</t>
  </si>
  <si>
    <t xml:space="preserve">On May 30, 2014, Enova completed the issuance and sale of $500.0 million of senior unsecured notes (the “Enova Debt Issuance”) discussed below under “$500.0 million 9.75% Senior Unsecured Notes.” In connection with the proceeds received from Enova’s repayment of intercompany indebtedness to the Company following the Enova Debt Issuance, the Company repaid the entire amount outstanding on the Domestic and Multi-currency Line of Credit. As of June 30, 2014, the Company had no outstanding borrowings under its Domestic and Multi-currency Line of Credit. </t>
  </si>
  <si>
    <t>The Company routinely refinances borrowings pursuant to the terms of its Domestic and Multi-currency Line of Credit. Therefore, these borrowings are reported as part of the applicable line of credit and as long-term debt.     </t>
  </si>
  <si>
    <r>
      <t>Variable Rate Senior Unsecured Notes</t>
    </r>
    <r>
      <rPr>
        <sz val="11"/>
        <color theme="1"/>
        <rFont val="Inherit"/>
      </rPr>
      <t>    </t>
    </r>
  </si>
  <si>
    <t xml:space="preserve">When the Company entered into the Credit Agreement, it also entered into a $50.0 million term loan facility under which it issued variable rate senior unsecured notes that are guaranteed by all of the Company’s domestic subsidiaries (the “2018 Variable Rate Notes”). The maturity date of the 2018 Variable Rate Notes was March 31, 2018, but in connection with the proceeds received from Enova’s repayment of intercompany indebtedness to the Company following the Enova Debt Issuance, the Company prepaid the entire amount outstanding on the 2018 Variable Rate Notes. </t>
  </si>
  <si>
    <t>In conjunction with the prepayment of the 2018 Variable Rate Notes during the three months ended June 30, 2014, the Company incurred a $0.1 million expense to write-off unamortized deferred financing costs associated with the 2018 Variable Rate Notes. This expense is included in “Loss on extinguishment of debt” in the consolidated statements of income.</t>
  </si>
  <si>
    <t>Letter of Credit Facility</t>
  </si>
  <si>
    <t>When the Company entered into the Credit Agreement, it also entered into a Standby Letter of Credit Agreement (the “LC Agreement”) for the issuance of up to $20.0 million in letters of credit (the “Letter of Credit Facility”) that is guaranteed by the Company’s domestic subsidiaries and matures on March 31, 2018. In the event that an amount is paid by the issuing bank under a stand-by letter of credit, it will be due and payable by the Company on demand, and amounts due by the Company under the LC Agreement will bear interest annually at a rate that is the lesser of (a) 2% above the prime rate for Wells Fargo Bank, National Association or (b) the maximum rate of interest permissible under applicable laws. The LC Agreement also requires the Company to pay quarterly fees equal to the applicable margin set forth in the LC Agreement on the undrawn amount of the credit outstanding. The Company had standby letters of credit of $12.6 million under its Letter of Credit Facility as of June 30, 2014.</t>
  </si>
  <si>
    <t>$300.0 million 5.75% Senior Unsecured Notes</t>
  </si>
  <si>
    <t>On May 15, 2013, the Company issued and sold $300.0 million in aggregate principal amount of 5.75% Senior Notes due 2018 (the “2018 Senior Notes”). The 2018 Senior Notes bear interest at a rate of 5.75% annually on the principal amount, payable semi-annually in arrears on May 15 and November 15 of each year, beginning on November 15, 2013. The 2018 Senior Notes will mature on May 15, 2018. The 2018 Senior Notes were sold to qualified institutional buyers in accordance with Rule 144A under the Securities Act of 1933, as amended (the “Securities Act”), and outside the United States pursuant to Regulation S under the Securities Act.</t>
  </si>
  <si>
    <t>In connection with the issuance and registration of the 2018 Senior Notes, the Company incurred debt issuance and registration costs of approximately $8.7 million, which primarily consisted of underwriting fees, legal and other professional expenses. These costs are being amortized over a period of five years and are included in “Other assets” in the consolidated balance sheets.    </t>
  </si>
  <si>
    <t>The 2018 Senior Notes are senior unsecured debt obligations of the Company and are guaranteed by all of the Company’s domestic subsidiaries and one of its foreign subsidiaries (the “Guarantors”). The Guarantors have guaranteed fully and unconditionally, on a joint and several basis, the obligations to pay principal and interest for the 2018 Senior Notes. Cash America International, Inc. (“Parent Company”), on a stand-alone unconsolidated basis, has no independent assets or operations. The Guarantors are 100% owned by the Company. The assets and operations of the Parent Company’s non-guarantor subsidiaries, individually and in the aggregate, are minor. The domestic Guarantors under the 2018 Senior Notes are also guarantors under the Credit Agreement. The 2018 Senior Notes Indenture provides that if any of the Guarantors is released from its guarantees of the Company’s borrowings and obligations under the Credit Agreement, that Guarantor’s guaranty of the 2018 Senior Notes will also be released. There are certain restrictions on the ability of Enova and its subsidiaries to pay funds to the Parent Company through dividends, loans, advances or otherwise. See “Enova Line of Credit” and “$500.0 Million 9.75% Senior Unsecured Notes” below for a description of these restrictions.</t>
  </si>
  <si>
    <t>The 2018 Senior Notes are redeemable at the Company’s option, in whole or in part, at any time at 100% of the aggregate principal amount of 2018 Senior Notes redeemed plus the applicable “make whole” redemption price specified in the Indenture that governs the 2018 Senior Notes (the “2018 Senior Notes Indenture”), plus accrued and unpaid interest, if any, to the redemption date. In addition, if a change of control occurs, as that term is defined in the 2018 Senior Notes Indenture, the holders of 2018 Senior Notes will have the right, subject to certain conditions, to require the Company to repurchase their 2018 Senior Notes at a purchase price equal to 101% of the aggregate principal amount of 2018 Senior Notes repurchased plus accrued and unpaid interest, if any, as of the date of repurchase. As required by a registration rights agreement that the Company entered into with the initial purchasers when the 2018 Senior Notes were issued, the Company completed an exchange offer with respect to the 2018 Senior Notes in January 2014. All of the unregistered 2018 Senior Notes have been exchanged for identical new notes registered under the Securities Act.</t>
  </si>
  <si>
    <t>2029 Convertible Notes</t>
  </si>
  <si>
    <r>
      <t xml:space="preserve">On May 19, 2009, the Company completed the offering of $115.0 million aggregate principal amount of 5.25% Convertible Senior Notes due May 15, 2029 (the “2029 Convertible Notes”). The Company notified the holders of its outstanding 2029 Convertible Notes that on May 15, 2014, it would redeem all outstanding 2029 Convertible Notes, and as a result of this notification, all holders of outstanding 2029 Convertible Notes elected conversion on May 15, 2014. Pursuant to the terms of the 2029 Convertible Notes, the Company elected to pay cash for the $44.4 million of principal amount of all converted notes outstanding at that date, plus accrued interest, and to re-issue 747,085 shares of common stock held in treasury for the amount in excess of principal owed to noteholders as a result of the net-share settlement provisions in the Indenture that governs the 2029 Convertible Notes. In accordance with ASC 470, </t>
    </r>
    <r>
      <rPr>
        <i/>
        <sz val="11"/>
        <color theme="1"/>
        <rFont val="Inherit"/>
      </rPr>
      <t>Debt</t>
    </r>
    <r>
      <rPr>
        <sz val="11"/>
        <color theme="1"/>
        <rFont val="Inherit"/>
      </rPr>
      <t xml:space="preserve">, no gain or loss was recorded in the consolidated statements of income for the conversion. Additionally, the Company’s consolidated shareholders' equity was not changed as a result of this activity. </t>
    </r>
  </si>
  <si>
    <t xml:space="preserve">During the three months ended March 31, 2014 and prior to the conversion of the 2029 Convertible Notes, the Company repurchased $58.6 million principal amount of the 2029 Convertible Notes in privately-negotiated transactions for aggregate cash consideration of $89.5 million plus accrued interest. In connection with these purchases, the Company recorded a loss on extinguishment of debt of approximately $1.5 million, which is included in “Loss on extinguishment of debt” in the consolidated statements of income, and a $30.3 million decrease to additional paid-in capital, which is included in “Repurchases and conversion of convertible debt” in the consolidated statements of equity. </t>
  </si>
  <si>
    <t xml:space="preserve">Contractual interest expense recognized for the 2029 Convertible Notes was $0.5 million and $1.3 million for the three and six months ended June 30, 2014 and was $1.5 million and $3.0 million for the three and six months ended June 30, 2013. Additionally, interest expense related to non-cash amortization of the discount represented $0.2 million and $0.7 million for the three and six months ended June 30, 2014 and $0.8 million and $1.7 million for the three and six months ended June 30, 2013. </t>
  </si>
  <si>
    <t xml:space="preserve">Enova Line of Credit </t>
  </si>
  <si>
    <t>On May 14, 2014, Enova and certain of its domestic subsidiaries, as guarantors, entered into a credit agreement among Enova, the guarantors, Jefferies Finance LLC as administrative agent and Jefferies Group LLC as lender (the “Enova Credit Agreement”). The Enova Credit Agreement provides for an unsecured revolving credit facility of an aggregate principal amount of up to $75.0 million, including a multi-currency sub-facility that gives Enova the ability to borrow up to $25.0 million that may be in specified foreign currencies, subject to the terms and conditions of the Enova Credit Agreement (the “Enova Credit Facility”). The Enova Credit Facility will mature on June 30, 2017. However, if Enova’s guarantees of the Company’s indebtedness are not released on or before March 31, 2015, the Enova Credit Agreement provides that the Enova Credit Facility will instead mature on March 31, 2015. The Enova Credit Agreement is an unsecured debt obligation of Enova and is unconditionally guaranteed by all of Enova's domestic subsidiaries. Neither the Company nor any of its other subsidiaries that are not subsidiaries of Enova guarantee the Enova Credit Facility.</t>
  </si>
  <si>
    <t xml:space="preserve">Interest on the Enova Credit Facility will be charged, at Enova’s option, at either the LIBOR for one week or one-, two-, three- or six-month periods, as selected by Enova, plus a margin varying from 2.50% to 3.75% or at the agent’s base rate plus a margin varying from 1.50% to 2.75%. The margin for the Enova Credit Facility borrowings is dependent on Enova’s cash flow leverage ratios. Enova will also be required to pay a fee on the unused portion of the line of credit ranging from 0.25% to 0.50% based on Enova’s cash flow leverage ratios. Enova had no outstanding borrowings on the Enova Credit Facility as of June 30, 2014. Enova’s ability to pay dividends or make distributions to the Company is subject to certain limitations in the Enova Credit Agreement. </t>
  </si>
  <si>
    <t>The Enova Credit Agreement also includes a sub-limit of up to $20.0 million for standby or commercial letters of credit. In the event that an amount is paid by the issuing bank under a letter of credit, it will be due and payable by Enova on demand. Pursuant to the terms of the Enova Credit Agreement, Enova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Enova had no outstanding letters of credit under the Enova Credit Agreement as of June 30, 2014.</t>
  </si>
  <si>
    <t>In connection with the Enova Credit Facility, Enova incurred debt issuance costs of approximately $1.6 million for the six months ended June 30, 2014, which primarily consisted of underwriting fees and legal expenses. The unamortized balance of these costs as of June 30, 2014 is included in “Other assets” in the consolidated balance sheets. These costs are being amortized to interest expense over a period of 37 months, the term of the Enova Credit Facility.</t>
  </si>
  <si>
    <t>$500.0 million 9.75% Senior Unsecured Notes</t>
  </si>
  <si>
    <t>On May 30, 2014, Enova issued and sold $500.0 million in aggregate principal amount of 9.75% Senior Notes due 2021 (the “Enova 2021 Senior Notes”). The Enova 2021 Senior Notes bear interest at a rate of 9.75% annually on the principal amount payable semi-annually in arrears on June 1 and December 1 of each year, beginning on December 1, 2014. The Enova 2021 Senior Notes were sold at a discount of the principal amount to yield 10.0% to maturity. The Enova 2021 Senior Notes will mature on June 1, 2021. The Enova 2021 Senior Notes are unsecured debt obligations of Enova, and are unconditionally guaranteed by all of Enova’s domestic subsidiaries. Neither the Company nor any of its other subsidiaries that are not subsidiaries of Enova guarantee the Enova 2021 Senior Notes. The Enova 2021 Senior Notes were sold to qualified institutional buyers in accordance with Rule 144A under the Securities Act and outside the United States pursuant to Regulation S under the Securities Act.</t>
  </si>
  <si>
    <t>As of June 30, 2014, the carrying amount of the Enova 2021 Senior Notes was $493.9 million, which includes an unamortized discount of $6.1 million. The discount is being amortized to interest expense over a period of seven years, through the maturity date of June 1, 2021. The total interest expense recognized was $4.3 million for the six months ended June 30, 2014, of which $0.1 million represented the non-cash amortization of the discount. In connection with the issuance of the Enova 2021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t>
  </si>
  <si>
    <t>During the three months ended June 30, 2014, Enova used the $479.0 million it received as net proceeds from the issuance of the Enova 2021 Senior Notes to repay all intercompany indebtedness it owed to the Company and to pay a significant portion of a cash dividend to the Company.    </t>
  </si>
  <si>
    <t>The Enova 2021 Senior Notes are redeemable at Enova’s option, in whole or in part, (i) at any time prior to June 1, 2017 at 100% of the aggregate principal amount of 2021 Senior Notes redeemed plus the applicable “make whole” redemption price specified in the indenture that governs the Enova 2021 Notes (the “Enova 2021 Senior Notes Indenture”), plus accrued and unpaid interest, if any, to the redemption date and (ii) at any time on or after June 1, 2017 at a premium specified in the Enova 2021 Senior Notes Indenture that will decrease over time, plus accrued and unpaid interest, if any, to the redemption date. In addition, prior to June 1, 2017, at its option, Enova may redeem up to 35% of the aggregate principal amount of the Enova 2021 Senior Notes at a redemption price equal to 109.75% of the principal amount thereof, plus accrued and unpaid interest, if any, to the redemption date, with the proceeds of certain equity offerings as described in the Enova 2021 Senior Notes Indenture. Additionally, if Enova and its subsidiaries’ guarantee of certain indebtedness of the Company as described in the Enova 2021 Senior Notes Indenture is not released on or before March 31, 2015, then Enova may redeem all of the Enova 2021 Senior Notes outstanding at a redemption price equal to 103% of the aggregate principal amount, plus accrued and unpaid interest, if any, to the redemption date (the “Special Redemption”), and if the Special Redemption does not occur, then the interest rate on the Enova 2021 Senior Notes will increase 2.0% per annum until Enova and its subsidiaries no longer guarantee certain indebtedness of the Company as described in the Enova 2021 Senior Notes Indenture. If a change of control occurs, as that term is defined in the Enova 2021 Senior Notes Indenture, the holders of the Enova 2021 Senior Notes will have the right, subject to certain conditions, to require Enova to repurchase the Enova 2021 Senior Notes at a purchase price equal to 101% of the aggregate principal amount, plus accrued and unpaid interest, if any, as of the date of repurchase. Enova’s ability to pay dividends or make distributions to the Company is subject to certain limitations in the Enova 2021 Senior Notes Indenture.</t>
  </si>
  <si>
    <t>Additionally, on May 30, 2014, Enova entered into a registration rights agreement with Jefferies LLC as the initial purchaser (the “Enova Registration Rights Agreement”) of the Enova 2021 Senior Notes, pursuant to which Enova agreed to use commercially reasonable efforts to cause a registration statement to be declared effective on or prior to the 360th day following the closing date relating to an exchange offer of the Enova 2021 Senior Notes for identical new notes registered under the Securities Act. In certain circumstances, Enova may be required to file a shelf registration to cover resales of the Enova 2021 Senior Notes. If Enova does not comply with certain covenants set forth in the Enova Registration Rights Agreement, it must pay liquidated damages to holders of the Enova 2021 Senior Notes. If Enova fails to satisfy any of its registration obligations, it will be required to pay the holders of the Enova 2021 Senior Notes additional interest of 0.25% to 0.50% per annum until it satisfies its registration obligations.</t>
  </si>
  <si>
    <t>Private Placement Notes    </t>
  </si>
  <si>
    <t xml:space="preserve">On May 9, 2014, the Company and its domestic subsidiaries, as guarantors, entered into an Omnibus Waiver, Consent, and Amendment Agreement (the “Waiver and Amendment”) with respect to its 6.09% Series A senior unsecured notes due 2016, 7.26% senior unsecured notes due 2017, 6.00% Series A senior unsecured notes due 2019, 6.21% Series B senior unsecured notes due 2021 and its 6.58% Series B senior unsecured notes due 2022 (collectively, the “Private Placement Notes”), which provided for Enova’s release as a guarantor for the Private Placement Notes upon completion of the Enova Debt Issuance. The Waiver and Amendment also required the Company to prepay the entire outstanding balance of Private Placement Notes, including any applicable make-whole premium, with proceeds received from Enova for repayment of intercompany indebtedness and payment of a dividend following the Enova Debt Issuance. The Company completed the prepayment of the Private Placement Notes during the three months ended June 30, 2014, which included an aggregate principal repayment of $106.2 million and a make-whole premium of $14.3 million. Additionally, in conjunction with this prepayment, the Company incurred a $0.6 million expense to write-off the remaining deferred financing costs associated with the Private Placement Notes. The expenses for the make-whole premium and the write-off of deferred financing costs are included in “Loss on extinguishment of debt” in the consolidated statements of income. </t>
  </si>
  <si>
    <t>Debt Agreement Compliance</t>
  </si>
  <si>
    <t>The debt agreements for the Domestic and Multi-currency Line of Credit, the Enova Credit Facility, the 2018 Senior Notes and the Enova 2021 Senior Notes require the Company and Enova to maintain certain financial ratios. As of June 30, 2014, the Company and Enova, as applicable, were in compliance with all covenants or other requirements set forth in the debt agreements.</t>
  </si>
  <si>
    <t>Reclassification of OCI</t>
  </si>
  <si>
    <t>Comprehensive Income (Loss), Net of Tax, Attributable to Parent [Abstract]</t>
  </si>
  <si>
    <t>Reclassification out of Other Comprehensive Income</t>
  </si>
  <si>
    <t xml:space="preserve">7. Reclassification out of Accumulated Other Comprehensive Income </t>
  </si>
  <si>
    <t>The reclassification adjustments from accumulated other comprehensive income (“AOCI”) to net income for the three and six months ended June 30, 2014 and 2013 were as follows (dollars in thousands):</t>
  </si>
  <si>
    <t>currency</t>
  </si>
  <si>
    <t>translation</t>
  </si>
  <si>
    <t>gain, net</t>
  </si>
  <si>
    <t>of tax</t>
  </si>
  <si>
    <t>Marketable</t>
  </si>
  <si>
    <t>securities,  net</t>
  </si>
  <si>
    <t>Balance at the beginning of period</t>
  </si>
  <si>
    <t>Other comprehensive income before reclassifications</t>
  </si>
  <si>
    <t>Net change in AOCI</t>
  </si>
  <si>
    <t>Balance at the end of period</t>
  </si>
  <si>
    <t>gain (loss), net</t>
  </si>
  <si>
    <t>(3,669</t>
  </si>
  <si>
    <t>(268</t>
  </si>
  <si>
    <t>(3,937</t>
  </si>
  <si>
    <t>(3,236</t>
  </si>
  <si>
    <t>(2,863</t>
  </si>
  <si>
    <r>
      <t>Amounts reclassified from AOCI</t>
    </r>
    <r>
      <rPr>
        <sz val="7"/>
        <color theme="1"/>
        <rFont val="Inherit"/>
      </rPr>
      <t>(a)</t>
    </r>
  </si>
  <si>
    <t>(627</t>
  </si>
  <si>
    <t>(895</t>
  </si>
  <si>
    <t>(4,564</t>
  </si>
  <si>
    <t>(254</t>
  </si>
  <si>
    <t>(3,490</t>
  </si>
  <si>
    <t>(362</t>
  </si>
  <si>
    <t>(a)</t>
  </si>
  <si>
    <t>The gain on marketable securities reclassified out of AOCI for the three and six months ended June 30, 2013 is composed of a $964 gain and income tax expense of $337. The gain and income tax expense are included in “Other revenue” and “Provision for income taxes,” respectively, in the consolidated statements of income.</t>
  </si>
  <si>
    <t>Net Income Per Share</t>
  </si>
  <si>
    <t>Earnings Per Share [Abstract]</t>
  </si>
  <si>
    <t xml:space="preserve">8. Net Income Per Share </t>
  </si>
  <si>
    <t>Basic net income per share is computed by dividing net income by the weighted average number of common shares outstanding during the period. Diluted net income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Performance-based awards are included in diluted shares based on the level of performance that management estimates is the most probable outcome at the grant date. Throughout the requisite service period, management monitors the probability of achievement of the performance condition and, if material, adjusts the number of shares included in diluted shares accordingly.</t>
  </si>
  <si>
    <t>The following table sets forth the reconciliation of numerators and denominators of basic and diluted net income per share computations for the three and six months ended June 30, 2014 and 2013 (dollars and shares in thousands, except per share amounts):</t>
  </si>
  <si>
    <t>Three Months Ended  </t>
  </si>
  <si>
    <t> June 30,</t>
  </si>
  <si>
    <t xml:space="preserve">Six Months Ended  </t>
  </si>
  <si>
    <t>Numerator:</t>
  </si>
  <si>
    <t>Denominator:</t>
  </si>
  <si>
    <r>
      <t>Total weighted average basic shares</t>
    </r>
    <r>
      <rPr>
        <sz val="7"/>
        <color theme="1"/>
        <rFont val="Inherit"/>
      </rPr>
      <t>(a)</t>
    </r>
  </si>
  <si>
    <r>
      <t>Shares applicable to stock-based compensation</t>
    </r>
    <r>
      <rPr>
        <sz val="7"/>
        <color theme="1"/>
        <rFont val="Inherit"/>
      </rPr>
      <t>(b)</t>
    </r>
  </si>
  <si>
    <r>
      <t>Convertible debt</t>
    </r>
    <r>
      <rPr>
        <sz val="7"/>
        <color theme="1"/>
        <rFont val="Inherit"/>
      </rPr>
      <t>(c)</t>
    </r>
  </si>
  <si>
    <r>
      <t>Total weighted average diluted shares</t>
    </r>
    <r>
      <rPr>
        <sz val="7"/>
        <color theme="1"/>
        <rFont val="Inherit"/>
      </rPr>
      <t>(d)</t>
    </r>
  </si>
  <si>
    <t>Net income – basic</t>
  </si>
  <si>
    <t>Net income – diluted</t>
  </si>
  <si>
    <t>Includes (i) vested and deferred restricted stock units of 309 and 313, as well as 32 and 31 shares held in the Company’s nonqualified savings plan for the three months ended June 30, 2014 and 2013, respectively, and (ii) vested and deferred restricted stock units of 309 and 312, as well as 32 and 31 shares held in the Company's nonqualified savings plan for the six months ended June 30, 2014 and 2013, respectively.</t>
  </si>
  <si>
    <t>(b)</t>
  </si>
  <si>
    <t xml:space="preserve">Includes shares related to unvested restricted stock unit awards. </t>
  </si>
  <si>
    <t>(c)</t>
  </si>
  <si>
    <t>On May 15, 2014, the Company called the notes and the noteholders elected to convert such notes. The Company settled the principal portion of the outstanding 2029 Convertible Notes in cash and issued 747,085 of the Company's common shares related to the conversion spread. Prior to the repayment of the 2029 Convertible Notes, only the shares related to the conversion spread were included in weighted average diluted shares, because the Company intended to pay the principal portion of the notes in cash. See Note 6 for further discussion of the 2029 Convertible Notes.</t>
  </si>
  <si>
    <t>(d)</t>
  </si>
  <si>
    <t>There were 7 and 13 anti-dilutive shares for the three and six months ended June 30, 2014, respectively, and 5 and 46 anti-dilutive shares for the three and six months ended June 30, 2013, respectively.</t>
  </si>
  <si>
    <t>Operating Segment Information</t>
  </si>
  <si>
    <t>Segment Reporting, Measurement Disclosures [Abstract]</t>
  </si>
  <si>
    <t xml:space="preserve">9. Operating Segment Information </t>
  </si>
  <si>
    <t xml:space="preserve">The Company has two reportable operating segments: retail services and e-commerce. The retail services segment includes all of the operations of the Company’s Retail Services Division, which is composed of both domestic and foreign storefront locations that offer some or all of the following services: pawn loans, consumer loans, the purchase and sale of merchandise, check cashing and other ancillary products and services such as money orders, wire transfers, prepaid debit cards, tax filing services and auto insurance. Most of these ancillary products and services offered in the retail services segment are provided through third-party vendors. The e-commerce segment includes the operations of the Company’s E-Commerce Division, which is composed of the Company’s domestic and foreign online lending channels through which the Company offers consumer loans. The Company reports corporate operations separately from its retail services and e-commerce segment information. </t>
  </si>
  <si>
    <t xml:space="preserve">Corporate operations primarily include corporate expenses such as legal, occupancy, executive oversight, insurance and risk management, public and government relations, internal audit, treasury, payroll, compliance and licensing, finance, accounting, tax and information systems (except for online lending systems, which are included in the e-commerce segment). Corporate income includes miscellaneous income not directly attributable to the Company’s segments. Corporate assets primarily include corporate property and equipment, nonqualified savings plan assets, marketable securities, foreign exchange forward contracts and prepaid insurance. </t>
  </si>
  <si>
    <t xml:space="preserve">During the first quarter of 2014, the Company changed the presentation of financial information within its e-commerce segment to report certain administrative and depreciation and amortization expenses within that segment separately from its domestic and foreign operating components. Administrative expenses in the e-commerce segment, which were previously allocated between the domestic and foreign components based on the amount of loans written and renewed, are included under the “Admin” heading within the e-commerce segment information in the following tables. Depreciation and amortization related to the e-commerce administrative function is also included in this category. For comparison purposes, amounts for prior years have been conformed to the current presentation. </t>
  </si>
  <si>
    <t>The following tables contain operating segment data for the three and six months ended June 30, 2014 and 2013 by segment, for the Company’s corporate operations and on a consolidated basis (dollars in thousands):</t>
  </si>
  <si>
    <t>Retail Services</t>
  </si>
  <si>
    <t>E-Commerce</t>
  </si>
  <si>
    <t>Admin</t>
  </si>
  <si>
    <t>Corporate</t>
  </si>
  <si>
    <t>Consolidated</t>
  </si>
  <si>
    <t>Revenue</t>
  </si>
  <si>
    <t>Cost of revenue</t>
  </si>
  <si>
    <t>Total cost of revenue</t>
  </si>
  <si>
    <t>Expenses</t>
  </si>
  <si>
    <t>Total expenses</t>
  </si>
  <si>
    <t>Income (loss) from operations</t>
  </si>
  <si>
    <t>(691</t>
  </si>
  <si>
    <t>(24,090</t>
  </si>
  <si>
    <t>(23,591</t>
  </si>
  <si>
    <t>(535</t>
  </si>
  <si>
    <t>(18,203</t>
  </si>
  <si>
    <t>(22,299</t>
  </si>
  <si>
    <t>(1,559</t>
  </si>
  <si>
    <t>(45,419</t>
  </si>
  <si>
    <t>(46,897</t>
  </si>
  <si>
    <t>(1,785</t>
  </si>
  <si>
    <t>(39,188</t>
  </si>
  <si>
    <t>(42,873</t>
  </si>
  <si>
    <t>Commitments And Contingencies</t>
  </si>
  <si>
    <t>Commitments and Contingencies Disclosure [Abstract]</t>
  </si>
  <si>
    <t>Commitments and Contingencies</t>
  </si>
  <si>
    <t xml:space="preserve">10. Commitments and Contingencies </t>
  </si>
  <si>
    <t>Litigation</t>
  </si>
  <si>
    <t>2013 Litigation Settlement</t>
  </si>
  <si>
    <t>On August 6, 2004, James E. Strong filed a purported class action lawsuit in the State Court of Cobb County, Georgia against Georgia Cash America, Inc., Cash America International, Inc. (together with Georgia Cash America, Inc., “Cash America”), Daniel R. Feehan (the Company’s chief executive officer), and several unnamed officers, directors, owners and “stakeholders” of Cash America. In August 2006, James H. Greene and Mennie Johnson were permitted to join the lawsuit as named plaintiffs, and in June 2009, the court agreed to the removal of James E. Strong as a named plaintiff. The lawsuit alleged many different causes of action, among the most significant of which is that Cash America made illegal short-term loans in Georgia in violation of Georgia’s usury law, the Georgia Industrial Loan Act and Georgia’s Racketeer Influenced and Corrupt Organizations Act. First National Bank of Brookings, South Dakota (“FNB”), and Community State Bank of Milbank, South Dakota (“CSB”), for some time made loans to Georgia residents through Cash America’s Georgia operating locations. The complaint in this lawsuit claimed that Cash America was the true lender with respect to the loans made to Georgia borrowers and that FNB and CSB’s involvement in the process is “a mere subterfuge.” Based on this claim, the suit alleged that Cash America was the “de facto” lender and was illegally operating in Georgia. The complaint sought unspecified compensatory damages, attorney’s fees, punitive damages and the trebling of any compensatory damages. In November 2009, the case was certified as a class action lawsuit.</t>
  </si>
  <si>
    <t>This case was scheduled to go to trial in November 2013, but on October 9, 2013, the parties agreed to a memorandum of understanding (the “Settlement Memorandum”). Pursuant to the Settlement Memorandum, the parties filed a joint motion containing the full terms of the settlement (the “Settlement Agreement”) with the trial court for approval on October 24, 2013, and the trial court preliminarily approved the Settlement Agreement on November 4, 2013. On January 16, 2014, the trial court issued its final approval of the settlement and entered the Final Order and Judgment. The Settlement Agreement required a minimum payment by the Company of $18.0 million and a maximum payment of $36.0 million to cover class claims (including honorarium payments to the named plaintiffs) and the plaintiffs’ attorneys’ fees and costs (including the costs of claims administration) (the “Class Claims and Costs”), all of which will count towards the aggregate payment for purposes of determining whether the minimum payment has been made or the maximum payment has been reached. The Company denies all of the material allegations of the lawsuit and denies any and all liability or wrongdoing in connection with the conduct described in the lawsuit, but the Company agreed to the settlement to eliminate the uncertainty, distraction, burden and expense of further litigation.</t>
  </si>
  <si>
    <r>
      <t xml:space="preserve">In accordance with ASC 450, </t>
    </r>
    <r>
      <rPr>
        <i/>
        <sz val="11"/>
        <color theme="1"/>
        <rFont val="Inherit"/>
      </rPr>
      <t>Contingencies</t>
    </r>
    <r>
      <rPr>
        <sz val="11"/>
        <color theme="1"/>
        <rFont val="Inherit"/>
      </rPr>
      <t>, the Company recognized a liability in 2013 in the amount of $18.0 million. The liability was recorded in “Accounts payable and accrued liabilities” in the consolidated balance sheets and “Operations and administration expense” in the consolidated statements of income for the year ended December 31, 2013. The Class Claims and Costs have been finalized, and the Company paid $18.6 million in connection with the Class Claims and Costs and recognized an additional $0.6 million of expenses, during the six months ended June 30, 2014.</t>
    </r>
  </si>
  <si>
    <t>Ohio Litigation</t>
  </si>
  <si>
    <t xml:space="preserve">On May 28, 2009, one of the Company’s subsidiaries, Ohio Neighborhood Finance, Inc., doing business as Cashland (“Cashland”), filed a standard collections suit in an Elyria Municipal Court in Ohio against Rodney Scott seeking judgment against Mr. Scott in the amount of $570.16, which was the amount due under his loan agreement. Cashland’s loan was offered under the Ohio Mortgage Loan Act (“OMLA”), which allows for interest at a rate of 25% per annum plus certain loan fees allowed by the statute. The Municipal Court, in Ohio Neighborhood Finance, Inc. v. Rodney Scott, held that short-term, single-payment consumer loans made by Cashland are not authorized under the OMLA, and instead should have been offered under the Ohio Short-Term Lender Law, which was passed by the Ohio legislature in 2008 for consumer loans with similar terms. Due to a cap on interest and loan fees at an amount that is less than permitted under the OMLA, the Company does not offer loans under the Ohio Short-Term Lender Law. On December 3, 2012, the Ohio Ninth District Court of Appeals affirmed the Municipal Court’s ruling in a 2-1 decision. The Supreme Court of Ohio heard the Company’s appeal of the Ninth District Court’s decision in December 2013. On June 11, 2014, the Ohio Supreme Court unanimously held that Cashland is properly offering short-term, single-payment loans in the State of Ohio under the OMLA reversing the decision entered by the Ohio Ninth District Court of Appeals. </t>
  </si>
  <si>
    <t>The Company is also a defendant in certain routine litigation matters encountered in the ordinary course of its business. Certain of these matters are covered to an extent by insurance. In the opinion of management, the resolution of these matters is not expected to have a material adverse effect on the Company’s financial position, results of operations or liquidity.</t>
  </si>
  <si>
    <t xml:space="preserve">Consumer Financial Protection Bureau </t>
  </si>
  <si>
    <t xml:space="preserve">On November 20, 2013, the Company consented to the issuance of a Consent Order by the Consumer Financial Protection Bureau (the “CFPB”) pursuant to which it agreed, without admitting or denying any of the facts or conclusions made by the CFPB from its 2012 review of the Company, among other things, to set aside $8.0 million of cash for a period of 180 days to fund any further payments to eligible Ohio customers who make valid claims in connection with the Company’s voluntary program that was announced in December 2012 to fully reimburse approximately 14,000 Ohio customers for all funds collected, plus interest accrued from the date collected, in connection with legal collections proceedings initiated by the Company in Ohio from January 1, 2008 through December 4, 2012 (the “Ohio Reimbursement Program”). The decision to make voluntary reimbursements in connection with the Ohio Reimbursement Program was made by the Company in 2012 because the Company determined that a small number of employees did not prepare certain court documents in many of its Ohio legal collections proceedings in accordance with court rules. The extended claims period required by the CFPB has expired. The Company has refunded approximately $6.4 million in connection with this program. </t>
  </si>
  <si>
    <t>The $8.0 million of cash set aside was classified as restricted cash on the Company’s consolidated balance sheets. In June 2014, following the expiration of the 180-day period extended claims period, the Company released $7.9 million of restricted cash. As of June 30, 2014, the remaining balance in restricted cash is approximately $60 thousand, reflecting the amount of refunds that were still outstanding as of that date.</t>
  </si>
  <si>
    <t>Fair Value Measurements</t>
  </si>
  <si>
    <t>Fair Value Disclosures [Abstract]</t>
  </si>
  <si>
    <t xml:space="preserve">11. Fair Value Measurements </t>
  </si>
  <si>
    <t>Recurring Fair Value Measurements</t>
  </si>
  <si>
    <r>
      <t xml:space="preserve">In accordance with ASC 820, </t>
    </r>
    <r>
      <rPr>
        <i/>
        <sz val="11"/>
        <color theme="1"/>
        <rFont val="Inherit"/>
      </rPr>
      <t>Fair Value Measurements and Disclosures</t>
    </r>
    <r>
      <rPr>
        <sz val="11"/>
        <color theme="1"/>
        <rFont val="Inherit"/>
      </rPr>
      <t xml:space="preserve"> (“ASC 820”)</t>
    </r>
    <r>
      <rPr>
        <i/>
        <sz val="11"/>
        <color theme="1"/>
        <rFont val="Inherit"/>
      </rPr>
      <t>,</t>
    </r>
    <r>
      <rPr>
        <sz val="11"/>
        <color theme="1"/>
        <rFont val="Inherit"/>
      </rPr>
      <t xml:space="preserve"> certain of the Company’s assets and liabilities, which are carried at fair value, are classified in one of the following three categories:</t>
    </r>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s financial assets and liabilities that are measured at fair value on a recurring basis as of June 30, 2014 and 2013 and December 31, 2013 are as follows (dollars in thousands):</t>
  </si>
  <si>
    <t>Fair Value Measurements Using</t>
  </si>
  <si>
    <t>Level 1</t>
  </si>
  <si>
    <t>Level 2</t>
  </si>
  <si>
    <t>Level 3</t>
  </si>
  <si>
    <t>Financial assets (liabilities):</t>
  </si>
  <si>
    <t>Cash equivalents</t>
  </si>
  <si>
    <t>Forward currency exchange contracts</t>
  </si>
  <si>
    <t>(93</t>
  </si>
  <si>
    <r>
      <t>Nonqualified savings plans’ assets</t>
    </r>
    <r>
      <rPr>
        <sz val="7"/>
        <color theme="1"/>
        <rFont val="Inherit"/>
      </rPr>
      <t>(a)</t>
    </r>
  </si>
  <si>
    <t>Financial assets :</t>
  </si>
  <si>
    <t>Fair Value Measurements Using</t>
  </si>
  <si>
    <t>Financial assets:</t>
  </si>
  <si>
    <t>(a) The nonqualified savings plan assets have an offsetting liability of equal amount, which is included in “Accounts payable and accrued</t>
  </si>
  <si>
    <t>expenses” in the Company’s consolidated balance sheets.</t>
  </si>
  <si>
    <t>The Company’s cash equivalents are investments in money market funds, which are highly liquid investments with maturities of three months or less. These assets are classified within Level 1 of the fair value hierarchy, as the money market funds are valued using quoted market prices in active markets.</t>
  </si>
  <si>
    <t>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During the six months ended June 30, 2014 and 2013, there were no transfers of assets in or out of Level 1 or Level 2 fair value measurements.</t>
  </si>
  <si>
    <t>Financial Assets and Liabilities Not Measured at Fair Value</t>
  </si>
  <si>
    <t>The Company’s financial assets and liabilities as of June 30, 2014 and 2013 and December 31, 2013 that are not measured at fair value in the consolidated balance sheets are as follows (dollars in thousands):</t>
  </si>
  <si>
    <t>Carrying Value</t>
  </si>
  <si>
    <t>Estimated Fair Value</t>
  </si>
  <si>
    <t>Fair Value Measurement Using</t>
  </si>
  <si>
    <t>Level 1</t>
  </si>
  <si>
    <t>Level 2</t>
  </si>
  <si>
    <t>Level 3</t>
  </si>
  <si>
    <t xml:space="preserve">Cash </t>
  </si>
  <si>
    <t>Short-term loans and line of credit accounts, net</t>
  </si>
  <si>
    <t>Installment loans, net</t>
  </si>
  <si>
    <t>Financial liabilities:</t>
  </si>
  <si>
    <t>Liability for estimated losses on consumer loans guaranteed by the Company</t>
  </si>
  <si>
    <t>Senior unsecured notes</t>
  </si>
  <si>
    <r>
      <t>(a)</t>
    </r>
    <r>
      <rPr>
        <sz val="10"/>
        <color theme="1"/>
        <rFont val="Inherit"/>
      </rPr>
      <t> </t>
    </r>
  </si>
  <si>
    <r>
      <t>(a)</t>
    </r>
    <r>
      <rPr>
        <sz val="10"/>
        <color theme="1"/>
        <rFont val="Inherit"/>
      </rPr>
      <t xml:space="preserve"> The 2018 Senior Notes were transferred from Level 2 to Level 1 in the first quarter of 2014 in conjunction with the Company</t>
    </r>
    <r>
      <rPr>
        <sz val="11"/>
        <color theme="1"/>
        <rFont val="Inherit"/>
      </rPr>
      <t>’</t>
    </r>
    <r>
      <rPr>
        <sz val="10"/>
        <color theme="1"/>
        <rFont val="Inherit"/>
      </rPr>
      <t>s registration of these notes with the SEC in January 2014. See Note 6 for further discussion of the 2018 Senior Notes.</t>
    </r>
  </si>
  <si>
    <t>Carrying Value</t>
  </si>
  <si>
    <t>Fair Value Measurement Using</t>
  </si>
  <si>
    <t>Cash</t>
  </si>
  <si>
    <t>Domestic and Multi-currency Line of credit</t>
  </si>
  <si>
    <t>Pawn loans generally have maturity periods of less than 90 days. If a pawn loan defaults, the Company disposes of the collateral. Historically, collateral has sold for an amount in excess of the principal amount of the loan.</t>
  </si>
  <si>
    <t>Short-term loans, line of credit accounts and installment loans are carried in the consolidated balance sheet net of the allowance for estimated loan losses, which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approximates the fair value. Short-term loans and line of credit accounts have relatively short maturity periods that are generally 12 months or less. The fair value of unsecured and secured installment loans are estimated using a discounted cash flow analysis, which considers interest rates offered for loans with similar terms to borrowers of similar credit quality. The carrying values of the Company’s installment loans approximate the fair value of these loans.</t>
  </si>
  <si>
    <t>Pawn loan fees and service charges receivable are accrued ratably over the term of the loan based on the portion of these pawn loans deemed collectible. The Company uses historical performance data to determine collectability of pawn loan fees and service charges receivable. Additionally, pawn loan fees and service charge rates are determined by regulations and bear no valuation relationship to the capital markets’ interest rate movements.</t>
  </si>
  <si>
    <t>In connection with its CSO programs, the Company guarantees consumer loan payment obligations to unrelated third-party lenders for short-term loans and installment loans that are secured by a customer’s vehicle and is required to purchase any defaulted loans it has guaranteed.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t>
  </si>
  <si>
    <t>The Company measures the fair value of long-term debt instruments that are registered with the SEC using Level 1 inputs. The Company measures the fair value of its senior unsecured notes using Level 2 inputs. The fair values of the Company’s senior unsecured notes are estimated based on market values for debt issues with similar characteristics or rates currently available for debt with similar terms. As of June 30, 2014, the Company’s senior unsecured notes had a higher fair market value than the carrying value due to the difference in yield when compared to recent issuances of similar senior unsecured notes.</t>
  </si>
  <si>
    <t>Derivative Instruments</t>
  </si>
  <si>
    <t>General Discussion of Derivative Instruments and Hedging Activities [Abstract]</t>
  </si>
  <si>
    <t xml:space="preserve">12. Derivative Instruments </t>
  </si>
  <si>
    <t>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t>
  </si>
  <si>
    <t>The Company uses forward currency exchange contracts to hedge foreign currency risk in the United Kingdom and Australia. The Company’s forward currency exchange contracts are non-designated derivatives. Any gain or loss resulting from these contracts is recorded as income or loss and is included in “Foreign currency transaction gain (loss)” in the Company’s consolidated statements of income.</t>
  </si>
  <si>
    <t>The Company’s derivative instruments are presented in its financial statements on a net basis. The following table presents information related to the Company’s derivative instruments as of June 30, 2014 and 2013 and December 31, 2013 (dollars in thousands):</t>
  </si>
  <si>
    <t>Assets</t>
  </si>
  <si>
    <t>Non-designated derivatives:</t>
  </si>
  <si>
    <t>Notional</t>
  </si>
  <si>
    <t>Amount</t>
  </si>
  <si>
    <t>Gross Amounts</t>
  </si>
  <si>
    <t>of Recognized</t>
  </si>
  <si>
    <t>Offset  in the</t>
  </si>
  <si>
    <r>
      <t>Balance  Sheets</t>
    </r>
    <r>
      <rPr>
        <b/>
        <sz val="7"/>
        <color theme="1"/>
        <rFont val="Inherit"/>
      </rPr>
      <t>(a)</t>
    </r>
  </si>
  <si>
    <t>Net Amounts of  Assets</t>
  </si>
  <si>
    <t>Presented in the</t>
  </si>
  <si>
    <t>Consolidated Balance</t>
  </si>
  <si>
    <r>
      <t>Sheets</t>
    </r>
    <r>
      <rPr>
        <b/>
        <sz val="7"/>
        <color theme="1"/>
        <rFont val="Inherit"/>
      </rPr>
      <t>(b)</t>
    </r>
  </si>
  <si>
    <t>Gross Amounts</t>
  </si>
  <si>
    <t>Offset in the</t>
  </si>
  <si>
    <r>
      <t>Balance Sheets</t>
    </r>
    <r>
      <rPr>
        <sz val="7"/>
        <color theme="1"/>
        <rFont val="Inherit"/>
      </rPr>
      <t>(a)</t>
    </r>
  </si>
  <si>
    <t>Net Amounts of Assets</t>
  </si>
  <si>
    <t>Consolidated Balance</t>
  </si>
  <si>
    <r>
      <t>Sheets</t>
    </r>
    <r>
      <rPr>
        <sz val="7"/>
        <color theme="1"/>
        <rFont val="Inherit"/>
      </rPr>
      <t>(b)</t>
    </r>
  </si>
  <si>
    <t>(21</t>
  </si>
  <si>
    <t>(a) As of June 30, 2014, the Company had no gross amounts of recognized derivative instruments that the Company makes an accounting</t>
  </si>
  <si>
    <t>policy election not to offset. In addition, there is no financial collateral related to the Company’s derivatives. The Company has no</t>
  </si>
  <si>
    <t>liabilities that are subject to an enforceable master netting agreement or similar arrangement.</t>
  </si>
  <si>
    <t>(b) Represents the fair value of forward currency exchange contracts, which is recorded in “Prepaid expenses and other assets” in the</t>
  </si>
  <si>
    <t>consolidated balance sheets.</t>
  </si>
  <si>
    <t>The following table presents information on the effect of derivative instruments on the consolidated results of operations and AOCI for the three and six months ended June 30, 2014 and 2013 (dollars in thousands):</t>
  </si>
  <si>
    <t xml:space="preserve">Gains (Losses) Recognized  </t>
  </si>
  <si>
    <t>in Income</t>
  </si>
  <si>
    <t>Gains Recognized in AOCI</t>
  </si>
  <si>
    <t>Gains (Losses) Reclassified</t>
  </si>
  <si>
    <t>From AOCI into Income</t>
  </si>
  <si>
    <t>Three Months Ended</t>
  </si>
  <si>
    <r>
      <t>Forward currency exchange contracts</t>
    </r>
    <r>
      <rPr>
        <sz val="7"/>
        <color theme="1"/>
        <rFont val="Inherit"/>
      </rPr>
      <t>(a)</t>
    </r>
  </si>
  <si>
    <t>(995</t>
  </si>
  <si>
    <t>(66</t>
  </si>
  <si>
    <t>Six Months Ended</t>
  </si>
  <si>
    <t>(1,755</t>
  </si>
  <si>
    <t>(a) The gains/(losses) on these derivatives substantially offset the (losses)/gains on the hedged portion of foreign intercompany balances.</t>
  </si>
  <si>
    <t>Significant Accounting Policies (Policy)</t>
  </si>
  <si>
    <t>Basis Of Presentation</t>
  </si>
  <si>
    <t>Cash and Cash Equivalents, Policy [Policy Text Block]</t>
  </si>
  <si>
    <t>Goodwill and Intangible Assets, Policy [Policy Text Block]</t>
  </si>
  <si>
    <t>Revision of Prior Period Financial Statements</t>
  </si>
  <si>
    <t>Significant Accounting Policies Significant Accounting Policies (Tables)</t>
  </si>
  <si>
    <t>Schedule of Error Corrections and Prior Period Adjustments [Table Text Block]</t>
  </si>
  <si>
    <t>Consumer Loans, Credit Quality Information And Allowances And Liabilities For Estimated Losses On Consumer Loans (Tables)</t>
  </si>
  <si>
    <t>Schedule Of Consumer Loan Fee Revenue</t>
  </si>
  <si>
    <t>Components Of Company-Owned Consumer Loans And Receivables</t>
  </si>
  <si>
    <t>Changes In Allowance For Losses</t>
  </si>
  <si>
    <t>Merchandise Held For Disposition (Table)</t>
  </si>
  <si>
    <t>Schedule of Inventory, Current</t>
  </si>
  <si>
    <t>Long-Term Debt (Tables)</t>
  </si>
  <si>
    <t>Schedule Of Long-Term Debt</t>
  </si>
  <si>
    <t>Reclassification of OCI (Table)</t>
  </si>
  <si>
    <t>Schedule of Accumulated Other Comprehensive Income (Loss) [Table Text Block]</t>
  </si>
  <si>
    <t>Net Income Per Share (Tables)</t>
  </si>
  <si>
    <t>Reconciliation Of Numerators And Denominators For Basic And Diluted Earnings Per Share</t>
  </si>
  <si>
    <t>Operating Segment Information (Tables)</t>
  </si>
  <si>
    <t>Current Classification Of Administrative And Operating Expenses</t>
  </si>
  <si>
    <t>Fair Value Measurements (Tables)</t>
  </si>
  <si>
    <t>Fair Value Assets (Liabilities) Measured On Recurring Basis</t>
  </si>
  <si>
    <t>Financial Liabilities Not Measured At Fair Value But For Which Fair Value Is Required To Be Disclosed</t>
  </si>
  <si>
    <t>Derivative Instruments (Tables)</t>
  </si>
  <si>
    <t>Schedule of Derivative Assets at Fair Value [Table Text Block]</t>
  </si>
  <si>
    <t>Effect Of Derivative Instruments</t>
  </si>
  <si>
    <t>Significant Accounting Policies (Details) (USD $)</t>
  </si>
  <si>
    <t>9 Months Ended</t>
  </si>
  <si>
    <t>12 Months Ended</t>
  </si>
  <si>
    <t>Mar. 31, 2013</t>
  </si>
  <si>
    <t>Restatement Adjustment</t>
  </si>
  <si>
    <t>Sep. 30, 2013</t>
  </si>
  <si>
    <t>Dec. 31, 2012</t>
  </si>
  <si>
    <t>Dec. 31, 2011</t>
  </si>
  <si>
    <t>Accounts Payable and Accrued Expenses</t>
  </si>
  <si>
    <t>Net Cash Provided by (Used in) Operating Activities</t>
  </si>
  <si>
    <t>Credit Quality Information On Pawn Loans (Details) (USD $)</t>
  </si>
  <si>
    <t>In Millions, unless otherwise specified</t>
  </si>
  <si>
    <t>Performing pawn loans outstanding</t>
  </si>
  <si>
    <t>Nonperforming pawn loans outstanding</t>
  </si>
  <si>
    <t>Consumer Loans, Credit Quality Information And Allowances And Liabilities For Estimated Losses On Consumer Loans (Narrative) (Details) (USD $)</t>
  </si>
  <si>
    <t>Accounts, Notes, Loans and Financing Receivable [Line Items]</t>
  </si>
  <si>
    <t>Days for delinquent loans to be charged off</t>
  </si>
  <si>
    <t>'60 days</t>
  </si>
  <si>
    <t>Active consumer loans owned by third-party lenders</t>
  </si>
  <si>
    <t>Accrual for losses on consumer loan guaranty obligations</t>
  </si>
  <si>
    <t>Minimum</t>
  </si>
  <si>
    <t>Delinquent loans expiry period (in days)</t>
  </si>
  <si>
    <t>'1 day</t>
  </si>
  <si>
    <t>Maximum</t>
  </si>
  <si>
    <t>'59 days</t>
  </si>
  <si>
    <t>Short Term Loans [Member]</t>
  </si>
  <si>
    <t>Guaranteed Loans Term Available</t>
  </si>
  <si>
    <t>'90 days</t>
  </si>
  <si>
    <t>Secured Auto Equity Loans [Member]</t>
  </si>
  <si>
    <t>'42 months</t>
  </si>
  <si>
    <t>Guaranteed Loans Term Average</t>
  </si>
  <si>
    <t>'24 months</t>
  </si>
  <si>
    <t>Consumer Loans, Credit Quality Information And Allowances And Liabilities For Estimated Losses On Consumer Loans (Schedule Of Consumer Loan Fee Revenue) (Details) (USD $)</t>
  </si>
  <si>
    <t>Consumer Loans, Credit Quality Information And Allowances And Liabilities For Losses On Consumer Loans [Line Items]</t>
  </si>
  <si>
    <t>Consumer loan revenue</t>
  </si>
  <si>
    <t>Short-Term Loans [Member]</t>
  </si>
  <si>
    <t>L O C [Member]</t>
  </si>
  <si>
    <t>Installment Loans [Member]</t>
  </si>
  <si>
    <t>Consumer Loans, Credit Quality Information And Allowances And Liabilities For Estimated Losses On Consumer Loans (Components Of Company-Owned Consumer Loans And Receivables) (Details) (USD $)</t>
  </si>
  <si>
    <t>Mar. 31, 2014</t>
  </si>
  <si>
    <t>Consumer Loans, Credit Quality Information And Allowances And Liabilities For Estimated Losses On Consumer Loans (Changes In Allowance For Losses) (Details) (USD $)</t>
  </si>
  <si>
    <t>Liability For Third Party Lender Owned Consumer Loans Fair value</t>
  </si>
  <si>
    <t>Allowance for Loan and Lease Losses [Roll Forward]</t>
  </si>
  <si>
    <t>Liability for Third-Party Lender-Owned Consumer Loans [Roll Forward]</t>
  </si>
  <si>
    <t>Merchandise Held For Disposition (Details) (USD $)</t>
  </si>
  <si>
    <t>Merchandise Held For Disposition [Line Items]</t>
  </si>
  <si>
    <t>Merchandise held for disposition, gross</t>
  </si>
  <si>
    <t>Merchandise held for disposition, Net, Total</t>
  </si>
  <si>
    <t>Investments In Unconsolidated Subsidiaries (Details) (USD $)</t>
  </si>
  <si>
    <t>Cost method investments</t>
  </si>
  <si>
    <t>Long-Term Debt (Narrative) (Details) (USD $)</t>
  </si>
  <si>
    <t>0 Months Ended</t>
  </si>
  <si>
    <t>Domestic And Multi-Currency Line Of Credit Up To $280,000 Due 2018 [Member]</t>
  </si>
  <si>
    <t>Domestic And Multi-Currency Line Of Credit Up To $100,000 Due 2018 [Member]</t>
  </si>
  <si>
    <t>Enova Line Of Credit [Member]</t>
  </si>
  <si>
    <t>Enova Multi-Currency Line Of Credit Up to $25 Million [Member]</t>
  </si>
  <si>
    <t>Variable Rate Senior Unsecured Note Due 2018 [Member]</t>
  </si>
  <si>
    <t>5.25% Convertible Senior Notes Due 2029 [Member]</t>
  </si>
  <si>
    <t>5.75% $300 Million Senior Unsecured Notes</t>
  </si>
  <si>
    <t>9.75% $500 Million Senior Unsecured Notes Due 2021 [Member]</t>
  </si>
  <si>
    <t>Enova Standby And Letter Of Credit [Member]</t>
  </si>
  <si>
    <t>Standby Letters Of Credit [Member]</t>
  </si>
  <si>
    <t>Waiver And Amendment [Member]</t>
  </si>
  <si>
    <t>6.09% Series A Senior Unsecured Notes Due 2016 [Member]</t>
  </si>
  <si>
    <t>7.26% Senior Unsecured Notes Due 2017 [Member]</t>
  </si>
  <si>
    <t>6.00% Series A Senior Unsecured Notes Due 2019 [Member]</t>
  </si>
  <si>
    <t>6.21%Series B Senior Unsecured Notes Due 2021 [Member]</t>
  </si>
  <si>
    <t>6.58% Series B Senior Unsecured Notes Due 2022 [Member]</t>
  </si>
  <si>
    <t>LIBOR [Member]</t>
  </si>
  <si>
    <t>Agent's Base Rate [Member]</t>
  </si>
  <si>
    <t>Debt Instrument [Line Items]</t>
  </si>
  <si>
    <t>Maximum borrowing capacity</t>
  </si>
  <si>
    <t>Debt Instrument, Face Amount</t>
  </si>
  <si>
    <t>Debt Instrument, Carrying Amount</t>
  </si>
  <si>
    <t>Debt instrument basis spread on variable rate</t>
  </si>
  <si>
    <t>Commitment fee, percentage</t>
  </si>
  <si>
    <t>Weighted average interest rate</t>
  </si>
  <si>
    <t>Debt instrument, maturity year</t>
  </si>
  <si>
    <t>'2018</t>
  </si>
  <si>
    <t>'2016</t>
  </si>
  <si>
    <t>'2017</t>
  </si>
  <si>
    <t>'2019</t>
  </si>
  <si>
    <t>'2021</t>
  </si>
  <si>
    <t>'2022</t>
  </si>
  <si>
    <t>Debt instrument, maturity date</t>
  </si>
  <si>
    <t>Debt Issuance Costs</t>
  </si>
  <si>
    <t>Debt Instrument, Issuance Date</t>
  </si>
  <si>
    <t>Debt instrument, interest rate</t>
  </si>
  <si>
    <t>Percentage of Notes Principal Redeemable</t>
  </si>
  <si>
    <t>Note Redeem Rate</t>
  </si>
  <si>
    <t>Note Repurchase Rate</t>
  </si>
  <si>
    <t>Issurance Cost Amortization Period, in years</t>
  </si>
  <si>
    <t>'37 months</t>
  </si>
  <si>
    <t>'5 years</t>
  </si>
  <si>
    <t>'seven years</t>
  </si>
  <si>
    <t>Aggregate principal amount of convertible senior notes</t>
  </si>
  <si>
    <t>Debt Instrument, Repurchased Face Amount</t>
  </si>
  <si>
    <t>Repayments of Long-term Debt</t>
  </si>
  <si>
    <t>Gains (Losses) on Extinguishment of Debt</t>
  </si>
  <si>
    <t>Long-term Debt</t>
  </si>
  <si>
    <t>Debt Instrument, Unamortized Discount</t>
  </si>
  <si>
    <t>Interest Expense, Debt</t>
  </si>
  <si>
    <t>Amortization of Debt Discount (Premium)</t>
  </si>
  <si>
    <t>Contractual interest expenses</t>
  </si>
  <si>
    <t>Effective Interest Rate</t>
  </si>
  <si>
    <t>Intercompany Payment</t>
  </si>
  <si>
    <t>Adjustments to Additional Paid in Capital, Other</t>
  </si>
  <si>
    <t>Ownership Percentage</t>
  </si>
  <si>
    <t>Letter of credit facility, amount</t>
  </si>
  <si>
    <t>Line of Credit Facility, Amount Outstanding</t>
  </si>
  <si>
    <t>Debt Instrument Frequency Of Periodic Payment</t>
  </si>
  <si>
    <t>'Quarterly</t>
  </si>
  <si>
    <t>Make Whole Expense</t>
  </si>
  <si>
    <t>Write off of Deferred Financing Cost</t>
  </si>
  <si>
    <t>Percentage of Debt Face Amount for Fee Calculation</t>
  </si>
  <si>
    <t>Increased Note Redeem Rate</t>
  </si>
  <si>
    <t>Long-Term Debt (Schedule Of Long-Term Debt) (Details) (USD $)</t>
  </si>
  <si>
    <t>Domestic And Multi Currency Line Of Credit Due Twenty Eighteen [Member]</t>
  </si>
  <si>
    <t>5.25% Convertible Senior Unsecured Notes Due 2029 [Member]</t>
  </si>
  <si>
    <t>'2029</t>
  </si>
  <si>
    <t>Subtotal Parent Debt [Member]</t>
  </si>
  <si>
    <t>Enova Line of Credit [Member]</t>
  </si>
  <si>
    <t>Enova 9.75% senior unsecured notes due 2021 [Member]</t>
  </si>
  <si>
    <t>Subtotal Subsidiary Debt [Member]</t>
  </si>
  <si>
    <t>Reclassification of OCI (Details) (USD $)</t>
  </si>
  <si>
    <t>Comprehensive Income Net Of Tax [Line Items]</t>
  </si>
  <si>
    <t>Balance at beginning of year</t>
  </si>
  <si>
    <t>Other Comprehensive Income Before Reclassifications</t>
  </si>
  <si>
    <t>Amounts Reclassified From Accumulated Other Comprehensive Income Net Of Tax</t>
  </si>
  <si>
    <t>Net change in accumulated other comprehensive income</t>
  </si>
  <si>
    <t>Foreigh currency translation gain (loss), net of tax</t>
  </si>
  <si>
    <t>Marketable securities, net of tax</t>
  </si>
  <si>
    <t>Amounts Reclassified From Accumulated Other Comprehensive Income, before tax</t>
  </si>
  <si>
    <t>The gain on marketable securities reclassified out of AOCI for the three and six months ended JuneB 30, 2013 is composed of a $964 gain and income tax expense of $337. The gain and income tax expense are included in b_x001C_Other revenueb_x001D_ and b_x001C_Provision for income taxes,b_x001D_ respectively, in the consolidated statements of income.</t>
  </si>
  <si>
    <t>Net Income Per Share (Reconciliation Of Numerators And Denominators For Basic And Diluted Earnings Per Share) (Details) (USD $)</t>
  </si>
  <si>
    <t>Total weighted average basic shares</t>
  </si>
  <si>
    <t>Shares applicable to stock-based compensation</t>
  </si>
  <si>
    <t>Convertible debt</t>
  </si>
  <si>
    <t>[3]</t>
  </si>
  <si>
    <t>Total weighted average diluted shares</t>
  </si>
  <si>
    <t>[4]</t>
  </si>
  <si>
    <t>Net income - basic</t>
  </si>
  <si>
    <t>Net income - diluted</t>
  </si>
  <si>
    <t>Vested restricted stock units, in shares</t>
  </si>
  <si>
    <t>Non-qualified savings plan, in shares</t>
  </si>
  <si>
    <t>Anti-dilutive shares</t>
  </si>
  <si>
    <t>ncludes shares related to unvested restricted stock unit awards.</t>
  </si>
  <si>
    <t>On May 15, 2014, the Company called the notes and the noteholders elected to convert such notes. The Company settled the principal portion of the outstanding 2029 Convertible Notes in cash</t>
  </si>
  <si>
    <t>Operating Segment Information (Current Classification Of Administrative And Operating Expenses) (Details) (USD $)</t>
  </si>
  <si>
    <t>segement</t>
  </si>
  <si>
    <t>Segment Reporting Information And Operating Loss Carryforwards [Line Items]</t>
  </si>
  <si>
    <t>Weighted Average Number of Shares, Restricted Stock</t>
  </si>
  <si>
    <t>Number of Operating Segments</t>
  </si>
  <si>
    <t>E-Commerce [Member]</t>
  </si>
  <si>
    <t>Retail Services [Member]</t>
  </si>
  <si>
    <t>Corporate [Member]</t>
  </si>
  <si>
    <t>Domestic Country [Member] | E-Commerce [Member]</t>
  </si>
  <si>
    <t>Domestic Country [Member] | Retail Services [Member]</t>
  </si>
  <si>
    <t>Foreign Country [Member] | E-Commerce [Member]</t>
  </si>
  <si>
    <t>Foreign Country [Member] | Retail Services [Member]</t>
  </si>
  <si>
    <t>Admin [Member] | E-Commerce [Member]</t>
  </si>
  <si>
    <t>Conmmitments And Contingencies (Narrative) (Details) (USD $)</t>
  </si>
  <si>
    <t>Nov. 20, 2013</t>
  </si>
  <si>
    <t>customer</t>
  </si>
  <si>
    <t>Ohio</t>
  </si>
  <si>
    <t>Jan. 16, 2014</t>
  </si>
  <si>
    <t>Loss Contingencies [Line Items]</t>
  </si>
  <si>
    <t>Litigation Settlement, Amount</t>
  </si>
  <si>
    <t>Litigation Settlement Total</t>
  </si>
  <si>
    <t>Additional Litigation Expense</t>
  </si>
  <si>
    <t>Contracts Receivable, Claims and Uncertain Amounts</t>
  </si>
  <si>
    <t>Loan Interest Rate Stated Percentage</t>
  </si>
  <si>
    <t>Release of Restricted Cash</t>
  </si>
  <si>
    <t>Number Of Customers Reimbursed</t>
  </si>
  <si>
    <t>Customer reimbursement expense paid</t>
  </si>
  <si>
    <t>Fair Value Measurements (Narrative)(Details) (USD $)</t>
  </si>
  <si>
    <t>Cash And Cash Equivalent Maturity Period</t>
  </si>
  <si>
    <t>Fair Value Measurements (Fair Value Assets(Liabilities) Measured On Recurring Basis) (Details) (Fair Value, Measurements, Recurring [Member], USD $)</t>
  </si>
  <si>
    <t>Fair Value, Assets and Liabilities Measured on Recurring and Nonrecurring Basis [Line Items]</t>
  </si>
  <si>
    <t>Foreign Currency Contract, Asset</t>
  </si>
  <si>
    <t>Nonqualified savings plan assets</t>
  </si>
  <si>
    <t>Level 1 [Member]</t>
  </si>
  <si>
    <t>Level 2 [Member]</t>
  </si>
  <si>
    <t>Level 3 [Member]</t>
  </si>
  <si>
    <t>The nonqualified savings plan assets have an offsetting liability of equal amount, which is included in b_x001C_Accounts payable and accrued expensesb_x001D_ in the Companyb_x0019_s consolidated balance sheets.</t>
  </si>
  <si>
    <t>Fair Value Measurements (Financial Assets and Liabilities Not Measured At Fair Value) (Details) (USD $)</t>
  </si>
  <si>
    <t>Carrying Value [Member]</t>
  </si>
  <si>
    <t>Financial Instruments, Financial Assets, Balance Sheet Groupings [Abstract]</t>
  </si>
  <si>
    <t>Financial Instruments, Financial Liabilities, Balance Sheet Groupings [Abstract]</t>
  </si>
  <si>
    <t>Estimated Fair Value [Member]</t>
  </si>
  <si>
    <t>Estimated Fair Value [Member] | Fair Value, Inputs, Level 1 [Member]</t>
  </si>
  <si>
    <t>Estimated Fair Value [Member] | Fair Value, Inputs, Level 2 [Member]</t>
  </si>
  <si>
    <t>Estimated Fair Value [Member] | Fair Value, Inputs, Level 3 [Member]</t>
  </si>
  <si>
    <t>Derivative Instruments (Fair Values Of Derivative Instruments) (Details) (Forward Currency Exchange Contracts [Member], Non-Designated Derivatives [Member], USD $)</t>
  </si>
  <si>
    <t>Forward Currency Exchange Contracts [Member] | Non-Designated Derivatives [Member]</t>
  </si>
  <si>
    <t>Derivative [Line Items]</t>
  </si>
  <si>
    <t>Asset derivatives, Notional Amount</t>
  </si>
  <si>
    <t>Gross amounts of recognized assets</t>
  </si>
  <si>
    <t>Gross amounts offset in the balance sheet</t>
  </si>
  <si>
    <t>Net amounts of assets in the balance sheet</t>
  </si>
  <si>
    <t>As of JuneB 30, 2014, the Company had no gross amounts of recognized derivative instruments that the Company makes an accounting policy election not to offset. In addition, there is no financial collateral related to the Companyb_x0019_s derivatives. The Company has no liabilities that are subject to an enforceable master netting agreement or similar arrangement.</t>
  </si>
  <si>
    <t>Represents the fair value of forward currency exchange contracts, which is recorded in b_x001C_Prepaid expenses and other assetsb_x001D_ in the consolidated balance sheets.</t>
  </si>
  <si>
    <t>Derivative Instruments (Effect Of Derivative Instruments) (Details) (Non-Designated Derivatives [Member], USD $)</t>
  </si>
  <si>
    <t>Gains (Losses) Recognized in Income</t>
  </si>
  <si>
    <t>Gains Recognized in OCI</t>
  </si>
  <si>
    <t>Gains (Losses) Reclassified From OCI into Income</t>
  </si>
  <si>
    <t>Forward Currency Exchange Contracts [Member]</t>
  </si>
  <si>
    <t>The gains/(losses) on these derivatives substantially offset the (losses)/gains on the hedged portion of foreign intercompany bal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b/>
      <i/>
      <sz val="11"/>
      <color theme="1"/>
      <name val="Inherit"/>
    </font>
    <font>
      <i/>
      <sz val="11"/>
      <color theme="1"/>
      <name val="Inherit"/>
    </font>
    <font>
      <sz val="10"/>
      <color theme="1"/>
      <name val="Inherit"/>
    </font>
    <font>
      <sz val="11"/>
      <color rgb="FF000000"/>
      <name val="Times New Roman"/>
      <family val="1"/>
    </font>
    <font>
      <b/>
      <sz val="9"/>
      <color theme="1"/>
      <name val="Inherit"/>
    </font>
    <font>
      <sz val="9"/>
      <color theme="1"/>
      <name val="Inherit"/>
    </font>
    <font>
      <b/>
      <sz val="10"/>
      <color theme="1"/>
      <name val="Inherit"/>
    </font>
    <font>
      <sz val="8"/>
      <color theme="1"/>
      <name val="Inherit"/>
    </font>
    <font>
      <sz val="7"/>
      <color theme="1"/>
      <name val="Inherit"/>
    </font>
    <font>
      <b/>
      <sz val="8"/>
      <color theme="1"/>
      <name val="Inherit"/>
    </font>
    <font>
      <b/>
      <u/>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5" fillId="33" borderId="0" xfId="0" applyFont="1" applyFill="1" applyAlignment="1">
      <alignment wrapText="1"/>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indent="1"/>
    </xf>
    <xf numFmtId="0" fontId="19" fillId="0" borderId="0" xfId="0" applyFont="1" applyAlignment="1">
      <alignment wrapText="1"/>
    </xf>
    <xf numFmtId="15" fontId="27" fillId="0" borderId="10" xfId="0" applyNumberFormat="1" applyFont="1" applyBorder="1" applyAlignment="1">
      <alignment horizontal="center" wrapText="1"/>
    </xf>
    <xf numFmtId="0" fontId="27" fillId="33" borderId="0" xfId="0" applyFont="1" applyFill="1" applyAlignment="1">
      <alignment horizontal="left" wrapText="1"/>
    </xf>
    <xf numFmtId="0" fontId="25" fillId="33" borderId="0" xfId="0" applyFont="1" applyFill="1" applyAlignment="1">
      <alignment wrapText="1"/>
    </xf>
    <xf numFmtId="0" fontId="25" fillId="33" borderId="11" xfId="0" applyFont="1" applyFill="1" applyBorder="1" applyAlignment="1">
      <alignment wrapText="1"/>
    </xf>
    <xf numFmtId="0" fontId="28" fillId="33" borderId="0" xfId="0" applyFont="1" applyFill="1" applyAlignment="1">
      <alignment horizontal="right" wrapText="1"/>
    </xf>
    <xf numFmtId="0" fontId="27" fillId="0" borderId="0" xfId="0" applyFont="1" applyAlignment="1">
      <alignment horizontal="left" wrapText="1" indent="1"/>
    </xf>
    <xf numFmtId="0" fontId="25"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9"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9" fillId="0" borderId="0" xfId="0" applyFont="1" applyAlignment="1">
      <alignment horizontal="left" wrapText="1"/>
    </xf>
    <xf numFmtId="0" fontId="25" fillId="0" borderId="10"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vertical="top"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indent="1"/>
    </xf>
    <xf numFmtId="3" fontId="29" fillId="0" borderId="0" xfId="0" applyNumberFormat="1" applyFont="1" applyAlignment="1">
      <alignment horizontal="right" wrapText="1" indent="1"/>
    </xf>
    <xf numFmtId="3" fontId="25" fillId="0" borderId="0" xfId="0" applyNumberFormat="1" applyFont="1" applyAlignment="1">
      <alignment horizontal="right" wrapText="1" indent="1"/>
    </xf>
    <xf numFmtId="3" fontId="29" fillId="33" borderId="10" xfId="0" applyNumberFormat="1" applyFont="1" applyFill="1" applyBorder="1" applyAlignment="1">
      <alignment horizontal="right" wrapText="1"/>
    </xf>
    <xf numFmtId="0" fontId="25"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9" fillId="0" borderId="10" xfId="0" applyFont="1" applyBorder="1" applyAlignment="1">
      <alignment horizontal="left" wrapText="1"/>
    </xf>
    <xf numFmtId="0" fontId="25" fillId="0" borderId="10" xfId="0" applyFont="1" applyBorder="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0" fillId="0" borderId="10" xfId="0" applyBorder="1" applyAlignment="1">
      <alignment wrapText="1"/>
    </xf>
    <xf numFmtId="3" fontId="29" fillId="0" borderId="10" xfId="0" applyNumberFormat="1" applyFont="1" applyBorder="1" applyAlignment="1">
      <alignment horizontal="right" wrapText="1"/>
    </xf>
    <xf numFmtId="0" fontId="25" fillId="0" borderId="10" xfId="0" applyFont="1" applyBorder="1" applyAlignment="1">
      <alignment wrapText="1"/>
    </xf>
    <xf numFmtId="0" fontId="29" fillId="0" borderId="10" xfId="0"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5" fillId="33" borderId="12" xfId="0" applyFont="1" applyFill="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9" fillId="33" borderId="0" xfId="0" applyFont="1" applyFill="1" applyAlignment="1">
      <alignment horizontal="left" wrapText="1" indent="2"/>
    </xf>
    <xf numFmtId="0" fontId="25" fillId="0" borderId="0" xfId="0" applyFont="1" applyAlignment="1">
      <alignment horizontal="left" wrapText="1" indent="3"/>
    </xf>
    <xf numFmtId="0" fontId="25" fillId="33" borderId="0" xfId="0" applyFont="1" applyFill="1" applyAlignment="1">
      <alignment horizontal="left" wrapText="1" indent="3"/>
    </xf>
    <xf numFmtId="0" fontId="29" fillId="0" borderId="0" xfId="0" applyFont="1" applyAlignment="1">
      <alignment horizontal="right" wrapText="1"/>
    </xf>
    <xf numFmtId="0" fontId="25" fillId="33" borderId="14" xfId="0" applyFont="1" applyFill="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9"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0" borderId="11" xfId="0" applyFont="1" applyBorder="1" applyAlignment="1">
      <alignment wrapText="1"/>
    </xf>
    <xf numFmtId="0" fontId="25" fillId="33" borderId="0" xfId="0" applyFont="1" applyFill="1" applyAlignment="1">
      <alignment horizontal="left" vertical="top" wrapText="1" indent="3"/>
    </xf>
    <xf numFmtId="0" fontId="29" fillId="33" borderId="10" xfId="0" applyFont="1" applyFill="1" applyBorder="1" applyAlignment="1">
      <alignment horizontal="left" wrapText="1"/>
    </xf>
    <xf numFmtId="0" fontId="25" fillId="33" borderId="10" xfId="0" applyFont="1" applyFill="1" applyBorder="1" applyAlignment="1">
      <alignment horizontal="left" wrapText="1"/>
    </xf>
    <xf numFmtId="0" fontId="28" fillId="0" borderId="0" xfId="0" applyFont="1" applyAlignment="1">
      <alignment wrapText="1"/>
    </xf>
    <xf numFmtId="0" fontId="27" fillId="0" borderId="10" xfId="0" applyFont="1" applyBorder="1" applyAlignment="1">
      <alignment horizontal="center" wrapText="1"/>
    </xf>
    <xf numFmtId="0" fontId="28" fillId="0" borderId="10" xfId="0" applyFont="1" applyBorder="1" applyAlignment="1">
      <alignment horizontal="center" wrapText="1"/>
    </xf>
    <xf numFmtId="0" fontId="27" fillId="0" borderId="13" xfId="0" applyFont="1" applyBorder="1" applyAlignment="1">
      <alignment horizontal="center" wrapText="1"/>
    </xf>
    <xf numFmtId="0" fontId="28" fillId="0" borderId="13" xfId="0" applyFont="1" applyBorder="1" applyAlignment="1">
      <alignment horizontal="center"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1" fillId="0" borderId="0" xfId="0" applyFont="1" applyAlignment="1">
      <alignment horizontal="left" wrapText="1"/>
    </xf>
    <xf numFmtId="0" fontId="29" fillId="33" borderId="11" xfId="0" applyFont="1" applyFill="1" applyBorder="1" applyAlignment="1">
      <alignment horizontal="right" wrapText="1"/>
    </xf>
    <xf numFmtId="0" fontId="25" fillId="33" borderId="11" xfId="0"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left" wrapText="1" indent="4"/>
    </xf>
    <xf numFmtId="0" fontId="25" fillId="33" borderId="0" xfId="0" applyFont="1" applyFill="1" applyAlignment="1">
      <alignment horizontal="left" wrapText="1" indent="2"/>
    </xf>
    <xf numFmtId="0" fontId="23" fillId="0" borderId="0" xfId="0" applyFont="1" applyAlignment="1">
      <alignment horizontal="justify" wrapText="1"/>
    </xf>
    <xf numFmtId="0" fontId="25" fillId="0" borderId="0" xfId="0" applyFont="1" applyAlignment="1">
      <alignment horizontal="left" vertical="top" wrapText="1" indent="2"/>
    </xf>
    <xf numFmtId="0" fontId="25" fillId="0" borderId="0" xfId="0" applyFont="1" applyBorder="1" applyAlignment="1">
      <alignment wrapText="1"/>
    </xf>
    <xf numFmtId="0" fontId="25" fillId="0" borderId="0" xfId="0" applyFont="1" applyBorder="1" applyAlignment="1">
      <alignment horizontal="center" wrapText="1"/>
    </xf>
    <xf numFmtId="0" fontId="25" fillId="0" borderId="13" xfId="0" applyFont="1" applyBorder="1" applyAlignment="1">
      <alignment horizontal="right" wrapText="1"/>
    </xf>
    <xf numFmtId="0" fontId="25" fillId="33" borderId="12" xfId="0"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19" fillId="0" borderId="0" xfId="0" applyFont="1" applyAlignment="1">
      <alignment horizontal="center" wrapText="1"/>
    </xf>
    <xf numFmtId="0" fontId="25" fillId="0" borderId="0" xfId="0" applyFont="1" applyAlignment="1">
      <alignment horizontal="left" wrapText="1" indent="3"/>
    </xf>
    <xf numFmtId="0" fontId="29" fillId="0" borderId="14" xfId="0" applyFont="1" applyBorder="1" applyAlignment="1">
      <alignment horizontal="left" wrapText="1"/>
    </xf>
    <xf numFmtId="0" fontId="29" fillId="0" borderId="14" xfId="0"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33" borderId="12"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8" fillId="0" borderId="0" xfId="0" applyFont="1" applyAlignment="1">
      <alignment vertical="top" wrapText="1"/>
    </xf>
    <xf numFmtId="0" fontId="30" fillId="0" borderId="0" xfId="0" applyFont="1" applyAlignment="1">
      <alignment horizontal="left" wrapText="1"/>
    </xf>
    <xf numFmtId="0" fontId="30" fillId="33" borderId="0" xfId="0" applyFont="1" applyFill="1" applyAlignment="1">
      <alignment horizontal="left" wrapText="1"/>
    </xf>
    <xf numFmtId="0" fontId="33" fillId="0" borderId="0" xfId="0" applyFont="1" applyAlignment="1">
      <alignment horizontal="left" wrapText="1"/>
    </xf>
    <xf numFmtId="0" fontId="32" fillId="0" borderId="10" xfId="0" applyFont="1" applyBorder="1" applyAlignment="1">
      <alignment horizontal="center" wrapText="1"/>
    </xf>
    <xf numFmtId="0" fontId="30" fillId="0" borderId="0" xfId="0" applyFont="1" applyAlignment="1">
      <alignment horizontal="left" wrapText="1"/>
    </xf>
    <xf numFmtId="0" fontId="32" fillId="0" borderId="13" xfId="0" applyFont="1" applyBorder="1" applyAlignment="1">
      <alignment horizontal="center" wrapText="1"/>
    </xf>
    <xf numFmtId="0" fontId="33" fillId="33" borderId="0" xfId="0" applyFont="1" applyFill="1" applyAlignment="1">
      <alignment horizontal="left" wrapText="1"/>
    </xf>
    <xf numFmtId="0" fontId="30" fillId="33" borderId="0" xfId="0" applyFont="1" applyFill="1" applyAlignment="1">
      <alignment horizontal="left" wrapText="1" inden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0"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0" fillId="33" borderId="0" xfId="0" applyFont="1" applyFill="1" applyAlignment="1">
      <alignment horizontal="left" wrapText="1"/>
    </xf>
    <xf numFmtId="3" fontId="32" fillId="33" borderId="11"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3" fillId="33" borderId="0" xfId="0" applyFont="1" applyFill="1" applyAlignment="1">
      <alignment horizontal="left" vertical="top"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2" fillId="33" borderId="0" xfId="0" applyFont="1" applyFill="1" applyAlignment="1">
      <alignment horizontal="left" vertical="top" wrapText="1"/>
    </xf>
    <xf numFmtId="0" fontId="24" fillId="0" borderId="0" xfId="0" applyFont="1" applyAlignment="1">
      <alignment wrapText="1"/>
    </xf>
    <xf numFmtId="0" fontId="25" fillId="0" borderId="14" xfId="0" applyFont="1" applyBorder="1" applyAlignment="1">
      <alignment horizontal="center" wrapText="1"/>
    </xf>
    <xf numFmtId="0" fontId="25" fillId="33" borderId="0" xfId="0" applyFont="1" applyFill="1" applyAlignment="1">
      <alignment horizontal="left" wrapText="1" indent="1"/>
    </xf>
    <xf numFmtId="3" fontId="29" fillId="33" borderId="0" xfId="0" applyNumberFormat="1" applyFont="1" applyFill="1" applyAlignment="1">
      <alignment horizontal="right" wrapText="1" indent="1"/>
    </xf>
    <xf numFmtId="0" fontId="29" fillId="33" borderId="0" xfId="0" applyFont="1" applyFill="1" applyAlignment="1">
      <alignment horizontal="right" wrapText="1" indent="1"/>
    </xf>
    <xf numFmtId="0" fontId="25" fillId="0" borderId="0" xfId="0" applyFont="1" applyAlignment="1">
      <alignment horizontal="left" wrapText="1" indent="1"/>
    </xf>
    <xf numFmtId="0" fontId="31" fillId="33" borderId="0" xfId="0" applyFont="1" applyFill="1" applyAlignment="1">
      <alignment horizontal="left" vertical="center" wrapText="1"/>
    </xf>
    <xf numFmtId="0" fontId="31" fillId="33" borderId="10" xfId="0" applyFont="1" applyFill="1" applyBorder="1" applyAlignment="1">
      <alignment horizontal="left" vertical="center" wrapText="1"/>
    </xf>
    <xf numFmtId="0" fontId="25" fillId="33" borderId="11" xfId="0" applyFont="1" applyFill="1" applyBorder="1" applyAlignment="1">
      <alignment wrapText="1"/>
    </xf>
    <xf numFmtId="0" fontId="25" fillId="0" borderId="0" xfId="0" applyFont="1" applyAlignment="1">
      <alignment horizontal="right" wrapText="1" indent="1"/>
    </xf>
    <xf numFmtId="3" fontId="25" fillId="33" borderId="0" xfId="0" applyNumberFormat="1" applyFont="1" applyFill="1" applyAlignment="1">
      <alignment horizontal="right" wrapText="1" indent="1"/>
    </xf>
    <xf numFmtId="0" fontId="25" fillId="33" borderId="0" xfId="0" applyFont="1" applyFill="1" applyAlignment="1">
      <alignment horizontal="right" wrapText="1" indent="1"/>
    </xf>
    <xf numFmtId="0" fontId="31" fillId="0" borderId="0" xfId="0" applyFont="1" applyAlignment="1">
      <alignment horizontal="left" wrapText="1"/>
    </xf>
    <xf numFmtId="0" fontId="25" fillId="0" borderId="10" xfId="0" applyFont="1" applyBorder="1" applyAlignment="1">
      <alignment horizontal="left" wrapText="1"/>
    </xf>
    <xf numFmtId="0" fontId="25" fillId="33" borderId="15" xfId="0" applyFont="1" applyFill="1" applyBorder="1" applyAlignment="1">
      <alignment horizontal="left" wrapText="1"/>
    </xf>
    <xf numFmtId="0" fontId="25" fillId="33" borderId="15" xfId="0" applyFont="1" applyFill="1" applyBorder="1" applyAlignment="1">
      <alignmen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19" fillId="0" borderId="16" xfId="0" applyFont="1" applyBorder="1" applyAlignment="1">
      <alignment wrapText="1"/>
    </xf>
    <xf numFmtId="0" fontId="29" fillId="0" borderId="10" xfId="0" applyFont="1" applyBorder="1" applyAlignment="1">
      <alignment horizontal="left" wrapText="1"/>
    </xf>
    <xf numFmtId="0" fontId="25" fillId="0" borderId="17"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887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30">
      <c r="A3" s="3" t="s">
        <v>244</v>
      </c>
      <c r="B3" s="4" t="s">
        <v>5</v>
      </c>
    </row>
    <row r="4" spans="1:2">
      <c r="A4" s="12" t="s">
        <v>243</v>
      </c>
      <c r="B4" s="4" t="s">
        <v>5</v>
      </c>
    </row>
    <row r="5" spans="1:2" ht="30">
      <c r="A5" s="12"/>
      <c r="B5" s="13" t="s">
        <v>245</v>
      </c>
    </row>
    <row r="6" spans="1:2">
      <c r="A6" s="12"/>
      <c r="B6" s="4"/>
    </row>
    <row r="7" spans="1:2" ht="409.6">
      <c r="A7" s="12"/>
      <c r="B7" s="15" t="s">
        <v>2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8.85546875" customWidth="1"/>
    <col min="4" max="4" width="34.7109375" customWidth="1"/>
    <col min="5" max="5" width="6.85546875" customWidth="1"/>
    <col min="6" max="6" width="36.5703125" customWidth="1"/>
    <col min="7" max="7" width="8.85546875" customWidth="1"/>
    <col min="8" max="8" width="34.7109375" customWidth="1"/>
    <col min="9" max="9" width="6.85546875" customWidth="1"/>
    <col min="10" max="10" width="36.5703125" customWidth="1"/>
    <col min="11" max="11" width="8.85546875" customWidth="1"/>
    <col min="12" max="12" width="34.7109375" customWidth="1"/>
    <col min="13" max="13" width="6.85546875" customWidth="1"/>
    <col min="14" max="14" width="36.5703125" customWidth="1"/>
    <col min="15" max="15" width="8.85546875" customWidth="1"/>
    <col min="16" max="16" width="34.7109375" customWidth="1"/>
    <col min="17" max="17" width="6.85546875" customWidth="1"/>
  </cols>
  <sheetData>
    <row r="1" spans="1:17" ht="4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48</v>
      </c>
      <c r="B3" s="11" t="s">
        <v>5</v>
      </c>
      <c r="C3" s="11"/>
      <c r="D3" s="11"/>
      <c r="E3" s="11"/>
      <c r="F3" s="11"/>
      <c r="G3" s="11"/>
      <c r="H3" s="11"/>
      <c r="I3" s="11"/>
      <c r="J3" s="11"/>
      <c r="K3" s="11"/>
      <c r="L3" s="11"/>
      <c r="M3" s="11"/>
      <c r="N3" s="11"/>
      <c r="O3" s="11"/>
      <c r="P3" s="11"/>
      <c r="Q3" s="11"/>
    </row>
    <row r="4" spans="1:17" ht="15" customHeight="1">
      <c r="A4" s="12" t="s">
        <v>249</v>
      </c>
      <c r="B4" s="11" t="s">
        <v>5</v>
      </c>
      <c r="C4" s="11"/>
      <c r="D4" s="11"/>
      <c r="E4" s="11"/>
      <c r="F4" s="11"/>
      <c r="G4" s="11"/>
      <c r="H4" s="11"/>
      <c r="I4" s="11"/>
      <c r="J4" s="11"/>
      <c r="K4" s="11"/>
      <c r="L4" s="11"/>
      <c r="M4" s="11"/>
      <c r="N4" s="11"/>
      <c r="O4" s="11"/>
      <c r="P4" s="11"/>
      <c r="Q4" s="11"/>
    </row>
    <row r="5" spans="1:17" ht="15" customHeight="1">
      <c r="A5" s="12"/>
      <c r="B5" s="38" t="s">
        <v>250</v>
      </c>
      <c r="C5" s="38"/>
      <c r="D5" s="38"/>
      <c r="E5" s="38"/>
      <c r="F5" s="38"/>
      <c r="G5" s="38"/>
      <c r="H5" s="38"/>
      <c r="I5" s="38"/>
      <c r="J5" s="38"/>
      <c r="K5" s="38"/>
      <c r="L5" s="38"/>
      <c r="M5" s="38"/>
      <c r="N5" s="38"/>
      <c r="O5" s="38"/>
      <c r="P5" s="38"/>
      <c r="Q5" s="38"/>
    </row>
    <row r="6" spans="1:17">
      <c r="A6" s="12"/>
      <c r="B6" s="11"/>
      <c r="C6" s="11"/>
      <c r="D6" s="11"/>
      <c r="E6" s="11"/>
      <c r="F6" s="11"/>
      <c r="G6" s="11"/>
      <c r="H6" s="11"/>
      <c r="I6" s="11"/>
      <c r="J6" s="11"/>
      <c r="K6" s="11"/>
      <c r="L6" s="11"/>
      <c r="M6" s="11"/>
      <c r="N6" s="11"/>
      <c r="O6" s="11"/>
      <c r="P6" s="11"/>
      <c r="Q6" s="11"/>
    </row>
    <row r="7" spans="1:17">
      <c r="A7" s="12"/>
      <c r="B7" s="40" t="s">
        <v>251</v>
      </c>
      <c r="C7" s="40"/>
      <c r="D7" s="40"/>
      <c r="E7" s="40"/>
      <c r="F7" s="40"/>
      <c r="G7" s="40"/>
      <c r="H7" s="40"/>
      <c r="I7" s="40"/>
      <c r="J7" s="40"/>
      <c r="K7" s="40"/>
      <c r="L7" s="40"/>
      <c r="M7" s="40"/>
      <c r="N7" s="40"/>
      <c r="O7" s="40"/>
      <c r="P7" s="40"/>
      <c r="Q7" s="40"/>
    </row>
    <row r="8" spans="1:17">
      <c r="A8" s="12"/>
      <c r="B8" s="120"/>
      <c r="C8" s="120"/>
      <c r="D8" s="120"/>
      <c r="E8" s="120"/>
      <c r="F8" s="120"/>
      <c r="G8" s="120"/>
      <c r="H8" s="120"/>
      <c r="I8" s="120"/>
      <c r="J8" s="120"/>
      <c r="K8" s="120"/>
      <c r="L8" s="120"/>
      <c r="M8" s="120"/>
      <c r="N8" s="120"/>
      <c r="O8" s="120"/>
      <c r="P8" s="120"/>
      <c r="Q8" s="120"/>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ht="15.75" thickBot="1">
      <c r="A11" s="12"/>
      <c r="B11" s="44"/>
      <c r="C11" s="49" t="s">
        <v>252</v>
      </c>
      <c r="D11" s="49"/>
      <c r="E11" s="49"/>
      <c r="F11" s="49"/>
      <c r="G11" s="49"/>
      <c r="H11" s="49"/>
      <c r="I11" s="49"/>
      <c r="J11" s="18"/>
      <c r="K11" s="49" t="s">
        <v>253</v>
      </c>
      <c r="L11" s="49"/>
      <c r="M11" s="49"/>
      <c r="N11" s="49"/>
      <c r="O11" s="49"/>
      <c r="P11" s="49"/>
      <c r="Q11" s="49"/>
    </row>
    <row r="12" spans="1:17" ht="15.75" thickBot="1">
      <c r="A12" s="12"/>
      <c r="B12" s="44"/>
      <c r="C12" s="51">
        <v>2014</v>
      </c>
      <c r="D12" s="51"/>
      <c r="E12" s="51"/>
      <c r="F12" s="18"/>
      <c r="G12" s="52">
        <v>2013</v>
      </c>
      <c r="H12" s="52"/>
      <c r="I12" s="52"/>
      <c r="J12" s="18"/>
      <c r="K12" s="51">
        <v>2014</v>
      </c>
      <c r="L12" s="51"/>
      <c r="M12" s="51"/>
      <c r="N12" s="18"/>
      <c r="O12" s="52">
        <v>2013</v>
      </c>
      <c r="P12" s="52"/>
      <c r="Q12" s="52"/>
    </row>
    <row r="13" spans="1:17">
      <c r="A13" s="12"/>
      <c r="B13" s="53" t="s">
        <v>254</v>
      </c>
      <c r="C13" s="55" t="s">
        <v>227</v>
      </c>
      <c r="D13" s="57">
        <v>86148</v>
      </c>
      <c r="E13" s="30"/>
      <c r="F13" s="29"/>
      <c r="G13" s="59" t="s">
        <v>227</v>
      </c>
      <c r="H13" s="61">
        <v>126560</v>
      </c>
      <c r="I13" s="30"/>
      <c r="J13" s="29"/>
      <c r="K13" s="55" t="s">
        <v>227</v>
      </c>
      <c r="L13" s="57">
        <v>181122</v>
      </c>
      <c r="M13" s="30"/>
      <c r="N13" s="29"/>
      <c r="O13" s="59" t="s">
        <v>227</v>
      </c>
      <c r="P13" s="61">
        <v>266775</v>
      </c>
      <c r="Q13" s="30"/>
    </row>
    <row r="14" spans="1:17">
      <c r="A14" s="12"/>
      <c r="B14" s="53"/>
      <c r="C14" s="54"/>
      <c r="D14" s="56"/>
      <c r="E14" s="29"/>
      <c r="F14" s="29"/>
      <c r="G14" s="58"/>
      <c r="H14" s="60"/>
      <c r="I14" s="29"/>
      <c r="J14" s="29"/>
      <c r="K14" s="54"/>
      <c r="L14" s="56"/>
      <c r="M14" s="29"/>
      <c r="N14" s="29"/>
      <c r="O14" s="58"/>
      <c r="P14" s="60"/>
      <c r="Q14" s="29"/>
    </row>
    <row r="15" spans="1:17">
      <c r="A15" s="12"/>
      <c r="B15" s="62" t="s">
        <v>255</v>
      </c>
      <c r="C15" s="63">
        <v>74894</v>
      </c>
      <c r="D15" s="63"/>
      <c r="E15" s="33"/>
      <c r="F15" s="33"/>
      <c r="G15" s="64">
        <v>28283</v>
      </c>
      <c r="H15" s="64"/>
      <c r="I15" s="33"/>
      <c r="J15" s="33"/>
      <c r="K15" s="63">
        <v>147930</v>
      </c>
      <c r="L15" s="63"/>
      <c r="M15" s="33"/>
      <c r="N15" s="33"/>
      <c r="O15" s="64">
        <v>51517</v>
      </c>
      <c r="P15" s="64"/>
      <c r="Q15" s="33"/>
    </row>
    <row r="16" spans="1:17">
      <c r="A16" s="12"/>
      <c r="B16" s="62"/>
      <c r="C16" s="63"/>
      <c r="D16" s="63"/>
      <c r="E16" s="33"/>
      <c r="F16" s="33"/>
      <c r="G16" s="64"/>
      <c r="H16" s="64"/>
      <c r="I16" s="33"/>
      <c r="J16" s="33"/>
      <c r="K16" s="63"/>
      <c r="L16" s="63"/>
      <c r="M16" s="33"/>
      <c r="N16" s="33"/>
      <c r="O16" s="64"/>
      <c r="P16" s="64"/>
      <c r="Q16" s="33"/>
    </row>
    <row r="17" spans="1:17">
      <c r="A17" s="12"/>
      <c r="B17" s="53" t="s">
        <v>256</v>
      </c>
      <c r="C17" s="56">
        <v>64297</v>
      </c>
      <c r="D17" s="56"/>
      <c r="E17" s="29"/>
      <c r="F17" s="29"/>
      <c r="G17" s="60">
        <v>47588</v>
      </c>
      <c r="H17" s="60"/>
      <c r="I17" s="29"/>
      <c r="J17" s="29"/>
      <c r="K17" s="56">
        <v>130469</v>
      </c>
      <c r="L17" s="56"/>
      <c r="M17" s="29"/>
      <c r="N17" s="29"/>
      <c r="O17" s="60">
        <v>94344</v>
      </c>
      <c r="P17" s="60"/>
      <c r="Q17" s="29"/>
    </row>
    <row r="18" spans="1:17" ht="15.75" thickBot="1">
      <c r="A18" s="12"/>
      <c r="B18" s="53"/>
      <c r="C18" s="65"/>
      <c r="D18" s="65"/>
      <c r="E18" s="66"/>
      <c r="F18" s="29"/>
      <c r="G18" s="67"/>
      <c r="H18" s="67"/>
      <c r="I18" s="66"/>
      <c r="J18" s="29"/>
      <c r="K18" s="65"/>
      <c r="L18" s="65"/>
      <c r="M18" s="66"/>
      <c r="N18" s="29"/>
      <c r="O18" s="67"/>
      <c r="P18" s="67"/>
      <c r="Q18" s="66"/>
    </row>
    <row r="19" spans="1:17">
      <c r="A19" s="12"/>
      <c r="B19" s="68" t="s">
        <v>257</v>
      </c>
      <c r="C19" s="70" t="s">
        <v>227</v>
      </c>
      <c r="D19" s="73">
        <v>225339</v>
      </c>
      <c r="E19" s="75"/>
      <c r="F19" s="33"/>
      <c r="G19" s="78" t="s">
        <v>227</v>
      </c>
      <c r="H19" s="81">
        <v>202431</v>
      </c>
      <c r="I19" s="75"/>
      <c r="J19" s="33"/>
      <c r="K19" s="70" t="s">
        <v>227</v>
      </c>
      <c r="L19" s="73">
        <v>459521</v>
      </c>
      <c r="M19" s="75"/>
      <c r="N19" s="33"/>
      <c r="O19" s="78" t="s">
        <v>227</v>
      </c>
      <c r="P19" s="81">
        <v>412636</v>
      </c>
      <c r="Q19" s="75"/>
    </row>
    <row r="20" spans="1:17" ht="15.75" thickBot="1">
      <c r="A20" s="12"/>
      <c r="B20" s="68"/>
      <c r="C20" s="71"/>
      <c r="D20" s="74"/>
      <c r="E20" s="76"/>
      <c r="F20" s="33"/>
      <c r="G20" s="79"/>
      <c r="H20" s="82"/>
      <c r="I20" s="76"/>
      <c r="J20" s="33"/>
      <c r="K20" s="71"/>
      <c r="L20" s="74"/>
      <c r="M20" s="76"/>
      <c r="N20" s="33"/>
      <c r="O20" s="79"/>
      <c r="P20" s="82"/>
      <c r="Q20" s="76"/>
    </row>
    <row r="21" spans="1:17" ht="15.75" thickTop="1">
      <c r="A21" s="12"/>
      <c r="B21" s="11"/>
      <c r="C21" s="11"/>
      <c r="D21" s="11"/>
      <c r="E21" s="11"/>
      <c r="F21" s="11"/>
      <c r="G21" s="11"/>
      <c r="H21" s="11"/>
      <c r="I21" s="11"/>
      <c r="J21" s="11"/>
      <c r="K21" s="11"/>
      <c r="L21" s="11"/>
      <c r="M21" s="11"/>
      <c r="N21" s="11"/>
      <c r="O21" s="11"/>
      <c r="P21" s="11"/>
      <c r="Q21" s="11"/>
    </row>
    <row r="22" spans="1:17">
      <c r="A22" s="12"/>
      <c r="B22" s="39" t="s">
        <v>258</v>
      </c>
      <c r="C22" s="39"/>
      <c r="D22" s="39"/>
      <c r="E22" s="39"/>
      <c r="F22" s="39"/>
      <c r="G22" s="39"/>
      <c r="H22" s="39"/>
      <c r="I22" s="39"/>
      <c r="J22" s="39"/>
      <c r="K22" s="39"/>
      <c r="L22" s="39"/>
      <c r="M22" s="39"/>
      <c r="N22" s="39"/>
      <c r="O22" s="39"/>
      <c r="P22" s="39"/>
      <c r="Q22" s="39"/>
    </row>
    <row r="23" spans="1:17">
      <c r="A23" s="12"/>
      <c r="B23" s="11"/>
      <c r="C23" s="11"/>
      <c r="D23" s="11"/>
      <c r="E23" s="11"/>
      <c r="F23" s="11"/>
      <c r="G23" s="11"/>
      <c r="H23" s="11"/>
      <c r="I23" s="11"/>
      <c r="J23" s="11"/>
      <c r="K23" s="11"/>
      <c r="L23" s="11"/>
      <c r="M23" s="11"/>
      <c r="N23" s="11"/>
      <c r="O23" s="11"/>
      <c r="P23" s="11"/>
      <c r="Q23" s="11"/>
    </row>
    <row r="24" spans="1:17" ht="28.5" customHeight="1">
      <c r="A24" s="12"/>
      <c r="B24" s="42" t="s">
        <v>259</v>
      </c>
      <c r="C24" s="42"/>
      <c r="D24" s="42"/>
      <c r="E24" s="42"/>
      <c r="F24" s="42"/>
      <c r="G24" s="42"/>
      <c r="H24" s="42"/>
      <c r="I24" s="42"/>
      <c r="J24" s="42"/>
      <c r="K24" s="42"/>
      <c r="L24" s="42"/>
      <c r="M24" s="42"/>
      <c r="N24" s="42"/>
      <c r="O24" s="42"/>
      <c r="P24" s="42"/>
      <c r="Q24" s="42"/>
    </row>
    <row r="25" spans="1:17">
      <c r="A25" s="12"/>
      <c r="B25" s="11"/>
      <c r="C25" s="11"/>
      <c r="D25" s="11"/>
      <c r="E25" s="11"/>
      <c r="F25" s="11"/>
      <c r="G25" s="11"/>
      <c r="H25" s="11"/>
      <c r="I25" s="11"/>
      <c r="J25" s="11"/>
      <c r="K25" s="11"/>
      <c r="L25" s="11"/>
      <c r="M25" s="11"/>
      <c r="N25" s="11"/>
      <c r="O25" s="11"/>
      <c r="P25" s="11"/>
      <c r="Q25" s="11"/>
    </row>
    <row r="26" spans="1:17" ht="28.5" customHeight="1">
      <c r="A26" s="12"/>
      <c r="B26" s="42" t="s">
        <v>260</v>
      </c>
      <c r="C26" s="42"/>
      <c r="D26" s="42"/>
      <c r="E26" s="42"/>
      <c r="F26" s="42"/>
      <c r="G26" s="42"/>
      <c r="H26" s="42"/>
      <c r="I26" s="42"/>
      <c r="J26" s="42"/>
      <c r="K26" s="42"/>
      <c r="L26" s="42"/>
      <c r="M26" s="42"/>
      <c r="N26" s="42"/>
      <c r="O26" s="42"/>
      <c r="P26" s="42"/>
      <c r="Q26" s="42"/>
    </row>
    <row r="27" spans="1:17">
      <c r="A27" s="12"/>
      <c r="B27" s="39" t="s">
        <v>261</v>
      </c>
      <c r="C27" s="39"/>
      <c r="D27" s="39"/>
      <c r="E27" s="39"/>
      <c r="F27" s="39"/>
      <c r="G27" s="39"/>
      <c r="H27" s="39"/>
      <c r="I27" s="39"/>
      <c r="J27" s="39"/>
      <c r="K27" s="39"/>
      <c r="L27" s="39"/>
      <c r="M27" s="39"/>
      <c r="N27" s="39"/>
      <c r="O27" s="39"/>
      <c r="P27" s="39"/>
      <c r="Q27" s="39"/>
    </row>
    <row r="28" spans="1:17">
      <c r="A28" s="12"/>
      <c r="B28" s="11"/>
      <c r="C28" s="11"/>
      <c r="D28" s="11"/>
      <c r="E28" s="11"/>
      <c r="F28" s="11"/>
      <c r="G28" s="11"/>
      <c r="H28" s="11"/>
      <c r="I28" s="11"/>
      <c r="J28" s="11"/>
      <c r="K28" s="11"/>
      <c r="L28" s="11"/>
      <c r="M28" s="11"/>
      <c r="N28" s="11"/>
      <c r="O28" s="11"/>
      <c r="P28" s="11"/>
      <c r="Q28" s="11"/>
    </row>
    <row r="29" spans="1:17" ht="28.5" customHeight="1">
      <c r="A29" s="12"/>
      <c r="B29" s="42" t="s">
        <v>262</v>
      </c>
      <c r="C29" s="42"/>
      <c r="D29" s="42"/>
      <c r="E29" s="42"/>
      <c r="F29" s="42"/>
      <c r="G29" s="42"/>
      <c r="H29" s="42"/>
      <c r="I29" s="42"/>
      <c r="J29" s="42"/>
      <c r="K29" s="42"/>
      <c r="L29" s="42"/>
      <c r="M29" s="42"/>
      <c r="N29" s="42"/>
      <c r="O29" s="42"/>
      <c r="P29" s="42"/>
      <c r="Q29" s="42"/>
    </row>
    <row r="30" spans="1:17">
      <c r="A30" s="12"/>
      <c r="B30" s="11"/>
      <c r="C30" s="11"/>
      <c r="D30" s="11"/>
      <c r="E30" s="11"/>
      <c r="F30" s="11"/>
      <c r="G30" s="11"/>
      <c r="H30" s="11"/>
      <c r="I30" s="11"/>
      <c r="J30" s="11"/>
      <c r="K30" s="11"/>
      <c r="L30" s="11"/>
      <c r="M30" s="11"/>
      <c r="N30" s="11"/>
      <c r="O30" s="11"/>
      <c r="P30" s="11"/>
      <c r="Q30" s="11"/>
    </row>
    <row r="31" spans="1:17" ht="28.5" customHeight="1">
      <c r="A31" s="12"/>
      <c r="B31" s="42" t="s">
        <v>263</v>
      </c>
      <c r="C31" s="42"/>
      <c r="D31" s="42"/>
      <c r="E31" s="42"/>
      <c r="F31" s="42"/>
      <c r="G31" s="42"/>
      <c r="H31" s="42"/>
      <c r="I31" s="42"/>
      <c r="J31" s="42"/>
      <c r="K31" s="42"/>
      <c r="L31" s="42"/>
      <c r="M31" s="42"/>
      <c r="N31" s="42"/>
      <c r="O31" s="42"/>
      <c r="P31" s="42"/>
      <c r="Q31" s="42"/>
    </row>
    <row r="32" spans="1:17">
      <c r="A32" s="12"/>
      <c r="B32" s="11"/>
      <c r="C32" s="11"/>
      <c r="D32" s="11"/>
      <c r="E32" s="11"/>
      <c r="F32" s="11"/>
      <c r="G32" s="11"/>
      <c r="H32" s="11"/>
      <c r="I32" s="11"/>
      <c r="J32" s="11"/>
      <c r="K32" s="11"/>
      <c r="L32" s="11"/>
      <c r="M32" s="11"/>
      <c r="N32" s="11"/>
      <c r="O32" s="11"/>
      <c r="P32" s="11"/>
      <c r="Q32" s="11"/>
    </row>
    <row r="33" spans="1:17" ht="42.75" customHeight="1">
      <c r="A33" s="12"/>
      <c r="B33" s="42" t="s">
        <v>264</v>
      </c>
      <c r="C33" s="42"/>
      <c r="D33" s="42"/>
      <c r="E33" s="42"/>
      <c r="F33" s="42"/>
      <c r="G33" s="42"/>
      <c r="H33" s="42"/>
      <c r="I33" s="42"/>
      <c r="J33" s="42"/>
      <c r="K33" s="42"/>
      <c r="L33" s="42"/>
      <c r="M33" s="42"/>
      <c r="N33" s="42"/>
      <c r="O33" s="42"/>
      <c r="P33" s="42"/>
      <c r="Q33" s="42"/>
    </row>
    <row r="34" spans="1:17">
      <c r="A34" s="12"/>
      <c r="B34" s="11"/>
      <c r="C34" s="11"/>
      <c r="D34" s="11"/>
      <c r="E34" s="11"/>
      <c r="F34" s="11"/>
      <c r="G34" s="11"/>
      <c r="H34" s="11"/>
      <c r="I34" s="11"/>
      <c r="J34" s="11"/>
      <c r="K34" s="11"/>
      <c r="L34" s="11"/>
      <c r="M34" s="11"/>
      <c r="N34" s="11"/>
      <c r="O34" s="11"/>
      <c r="P34" s="11"/>
      <c r="Q34" s="11"/>
    </row>
    <row r="35" spans="1:17" ht="28.5" customHeight="1">
      <c r="A35" s="12"/>
      <c r="B35" s="40" t="s">
        <v>265</v>
      </c>
      <c r="C35" s="40"/>
      <c r="D35" s="40"/>
      <c r="E35" s="40"/>
      <c r="F35" s="40"/>
      <c r="G35" s="40"/>
      <c r="H35" s="40"/>
      <c r="I35" s="40"/>
      <c r="J35" s="40"/>
      <c r="K35" s="40"/>
      <c r="L35" s="40"/>
      <c r="M35" s="40"/>
      <c r="N35" s="40"/>
      <c r="O35" s="40"/>
      <c r="P35" s="40"/>
      <c r="Q35" s="40"/>
    </row>
    <row r="36" spans="1:17">
      <c r="A36" s="12"/>
      <c r="B36" s="40" t="s">
        <v>266</v>
      </c>
      <c r="C36" s="40"/>
      <c r="D36" s="40"/>
      <c r="E36" s="40"/>
      <c r="F36" s="40"/>
      <c r="G36" s="40"/>
      <c r="H36" s="40"/>
      <c r="I36" s="40"/>
      <c r="J36" s="40"/>
      <c r="K36" s="40"/>
      <c r="L36" s="40"/>
      <c r="M36" s="40"/>
      <c r="N36" s="40"/>
      <c r="O36" s="40"/>
      <c r="P36" s="40"/>
      <c r="Q36" s="40"/>
    </row>
    <row r="37" spans="1:17">
      <c r="A37" s="12"/>
      <c r="B37" s="120"/>
      <c r="C37" s="120"/>
      <c r="D37" s="120"/>
      <c r="E37" s="120"/>
      <c r="F37" s="120"/>
      <c r="G37" s="120"/>
      <c r="H37" s="120"/>
      <c r="I37" s="120"/>
      <c r="J37" s="120"/>
      <c r="K37" s="120"/>
      <c r="L37" s="120"/>
      <c r="M37" s="120"/>
      <c r="N37" s="120"/>
      <c r="O37" s="120"/>
      <c r="P37" s="120"/>
      <c r="Q37" s="120"/>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44"/>
      <c r="C40" s="50" t="s">
        <v>267</v>
      </c>
      <c r="D40" s="50"/>
      <c r="E40" s="50"/>
      <c r="F40" s="50"/>
      <c r="G40" s="50"/>
      <c r="H40" s="50"/>
      <c r="I40" s="50"/>
      <c r="J40" s="50"/>
      <c r="K40" s="50"/>
      <c r="L40" s="50"/>
      <c r="M40" s="50"/>
      <c r="N40" s="50"/>
      <c r="O40" s="50"/>
      <c r="P40" s="50"/>
      <c r="Q40" s="50"/>
    </row>
    <row r="41" spans="1:17">
      <c r="A41" s="12"/>
      <c r="B41" s="77"/>
      <c r="C41" s="86" t="s">
        <v>268</v>
      </c>
      <c r="D41" s="86"/>
      <c r="E41" s="86"/>
      <c r="F41" s="75"/>
      <c r="G41" s="86" t="s">
        <v>270</v>
      </c>
      <c r="H41" s="86"/>
      <c r="I41" s="86"/>
      <c r="J41" s="75"/>
      <c r="K41" s="86" t="s">
        <v>273</v>
      </c>
      <c r="L41" s="86"/>
      <c r="M41" s="86"/>
      <c r="N41" s="75"/>
      <c r="O41" s="86" t="s">
        <v>133</v>
      </c>
      <c r="P41" s="86"/>
      <c r="Q41" s="86"/>
    </row>
    <row r="42" spans="1:17">
      <c r="A42" s="12"/>
      <c r="B42" s="77"/>
      <c r="C42" s="85" t="s">
        <v>269</v>
      </c>
      <c r="D42" s="85"/>
      <c r="E42" s="85"/>
      <c r="F42" s="33"/>
      <c r="G42" s="85" t="s">
        <v>271</v>
      </c>
      <c r="H42" s="85"/>
      <c r="I42" s="85"/>
      <c r="J42" s="33"/>
      <c r="K42" s="85" t="s">
        <v>269</v>
      </c>
      <c r="L42" s="85"/>
      <c r="M42" s="85"/>
      <c r="N42" s="33"/>
      <c r="O42" s="85"/>
      <c r="P42" s="85"/>
      <c r="Q42" s="85"/>
    </row>
    <row r="43" spans="1:17" ht="15.75" thickBot="1">
      <c r="A43" s="12"/>
      <c r="B43" s="77"/>
      <c r="C43" s="87"/>
      <c r="D43" s="87"/>
      <c r="E43" s="87"/>
      <c r="F43" s="33"/>
      <c r="G43" s="50" t="s">
        <v>272</v>
      </c>
      <c r="H43" s="50"/>
      <c r="I43" s="50"/>
      <c r="J43" s="33"/>
      <c r="K43" s="87"/>
      <c r="L43" s="87"/>
      <c r="M43" s="87"/>
      <c r="N43" s="33"/>
      <c r="O43" s="50"/>
      <c r="P43" s="50"/>
      <c r="Q43" s="50"/>
    </row>
    <row r="44" spans="1:17">
      <c r="A44" s="12"/>
      <c r="B44" s="58" t="s">
        <v>274</v>
      </c>
      <c r="C44" s="55" t="s">
        <v>227</v>
      </c>
      <c r="D44" s="57">
        <v>78691</v>
      </c>
      <c r="E44" s="30"/>
      <c r="F44" s="29"/>
      <c r="G44" s="55" t="s">
        <v>227</v>
      </c>
      <c r="H44" s="57">
        <v>112391</v>
      </c>
      <c r="I44" s="30"/>
      <c r="J44" s="29"/>
      <c r="K44" s="55" t="s">
        <v>227</v>
      </c>
      <c r="L44" s="57">
        <v>162052</v>
      </c>
      <c r="M44" s="30"/>
      <c r="N44" s="29"/>
      <c r="O44" s="55" t="s">
        <v>227</v>
      </c>
      <c r="P44" s="57">
        <v>353134</v>
      </c>
      <c r="Q44" s="30"/>
    </row>
    <row r="45" spans="1:17">
      <c r="A45" s="12"/>
      <c r="B45" s="58"/>
      <c r="C45" s="54"/>
      <c r="D45" s="56"/>
      <c r="E45" s="29"/>
      <c r="F45" s="29"/>
      <c r="G45" s="54"/>
      <c r="H45" s="56"/>
      <c r="I45" s="29"/>
      <c r="J45" s="29"/>
      <c r="K45" s="54"/>
      <c r="L45" s="56"/>
      <c r="M45" s="29"/>
      <c r="N45" s="29"/>
      <c r="O45" s="54"/>
      <c r="P45" s="56"/>
      <c r="Q45" s="29"/>
    </row>
    <row r="46" spans="1:17">
      <c r="A46" s="12"/>
      <c r="B46" s="77" t="s">
        <v>275</v>
      </c>
      <c r="C46" s="72">
        <v>24194</v>
      </c>
      <c r="D46" s="72"/>
      <c r="E46" s="33"/>
      <c r="F46" s="33"/>
      <c r="G46" s="72">
        <v>10018</v>
      </c>
      <c r="H46" s="72"/>
      <c r="I46" s="33"/>
      <c r="J46" s="33"/>
      <c r="K46" s="72">
        <v>22802</v>
      </c>
      <c r="L46" s="72"/>
      <c r="M46" s="33"/>
      <c r="N46" s="33"/>
      <c r="O46" s="72">
        <v>57014</v>
      </c>
      <c r="P46" s="72"/>
      <c r="Q46" s="33"/>
    </row>
    <row r="47" spans="1:17" ht="15.75" thickBot="1">
      <c r="A47" s="12"/>
      <c r="B47" s="77"/>
      <c r="C47" s="88"/>
      <c r="D47" s="88"/>
      <c r="E47" s="89"/>
      <c r="F47" s="33"/>
      <c r="G47" s="88"/>
      <c r="H47" s="88"/>
      <c r="I47" s="89"/>
      <c r="J47" s="33"/>
      <c r="K47" s="88"/>
      <c r="L47" s="88"/>
      <c r="M47" s="89"/>
      <c r="N47" s="33"/>
      <c r="O47" s="88"/>
      <c r="P47" s="88"/>
      <c r="Q47" s="89"/>
    </row>
    <row r="48" spans="1:17">
      <c r="A48" s="12"/>
      <c r="B48" s="58" t="s">
        <v>276</v>
      </c>
      <c r="C48" s="57">
        <v>102885</v>
      </c>
      <c r="D48" s="57"/>
      <c r="E48" s="30"/>
      <c r="F48" s="29"/>
      <c r="G48" s="57">
        <v>122409</v>
      </c>
      <c r="H48" s="57"/>
      <c r="I48" s="30"/>
      <c r="J48" s="29"/>
      <c r="K48" s="57">
        <v>184854</v>
      </c>
      <c r="L48" s="57"/>
      <c r="M48" s="30"/>
      <c r="N48" s="29"/>
      <c r="O48" s="57">
        <v>410148</v>
      </c>
      <c r="P48" s="57"/>
      <c r="Q48" s="30"/>
    </row>
    <row r="49" spans="1:17">
      <c r="A49" s="12"/>
      <c r="B49" s="58"/>
      <c r="C49" s="56"/>
      <c r="D49" s="56"/>
      <c r="E49" s="29"/>
      <c r="F49" s="29"/>
      <c r="G49" s="56"/>
      <c r="H49" s="56"/>
      <c r="I49" s="29"/>
      <c r="J49" s="29"/>
      <c r="K49" s="56"/>
      <c r="L49" s="56"/>
      <c r="M49" s="29"/>
      <c r="N49" s="29"/>
      <c r="O49" s="56"/>
      <c r="P49" s="56"/>
      <c r="Q49" s="29"/>
    </row>
    <row r="50" spans="1:17" ht="15.75" thickBot="1">
      <c r="A50" s="12"/>
      <c r="B50" s="44" t="s">
        <v>277</v>
      </c>
      <c r="C50" s="90" t="s">
        <v>278</v>
      </c>
      <c r="D50" s="90"/>
      <c r="E50" s="83" t="s">
        <v>229</v>
      </c>
      <c r="F50" s="18"/>
      <c r="G50" s="90" t="s">
        <v>279</v>
      </c>
      <c r="H50" s="90"/>
      <c r="I50" s="83" t="s">
        <v>229</v>
      </c>
      <c r="J50" s="18"/>
      <c r="K50" s="90" t="s">
        <v>280</v>
      </c>
      <c r="L50" s="90"/>
      <c r="M50" s="83" t="s">
        <v>229</v>
      </c>
      <c r="N50" s="18"/>
      <c r="O50" s="90" t="s">
        <v>281</v>
      </c>
      <c r="P50" s="90"/>
      <c r="Q50" s="83" t="s">
        <v>229</v>
      </c>
    </row>
    <row r="51" spans="1:17">
      <c r="A51" s="12"/>
      <c r="B51" s="58" t="s">
        <v>32</v>
      </c>
      <c r="C51" s="55" t="s">
        <v>227</v>
      </c>
      <c r="D51" s="57">
        <v>81206</v>
      </c>
      <c r="E51" s="30"/>
      <c r="F51" s="29"/>
      <c r="G51" s="55" t="s">
        <v>227</v>
      </c>
      <c r="H51" s="57">
        <v>100831</v>
      </c>
      <c r="I51" s="30"/>
      <c r="J51" s="29"/>
      <c r="K51" s="55" t="s">
        <v>227</v>
      </c>
      <c r="L51" s="57">
        <v>155924</v>
      </c>
      <c r="M51" s="30"/>
      <c r="N51" s="29"/>
      <c r="O51" s="55" t="s">
        <v>227</v>
      </c>
      <c r="P51" s="57">
        <v>337961</v>
      </c>
      <c r="Q51" s="30"/>
    </row>
    <row r="52" spans="1:17" ht="15.75" thickBot="1">
      <c r="A52" s="12"/>
      <c r="B52" s="58"/>
      <c r="C52" s="91"/>
      <c r="D52" s="92"/>
      <c r="E52" s="93"/>
      <c r="F52" s="29"/>
      <c r="G52" s="91"/>
      <c r="H52" s="92"/>
      <c r="I52" s="93"/>
      <c r="J52" s="29"/>
      <c r="K52" s="91"/>
      <c r="L52" s="92"/>
      <c r="M52" s="93"/>
      <c r="N52" s="29"/>
      <c r="O52" s="91"/>
      <c r="P52" s="92"/>
      <c r="Q52" s="93"/>
    </row>
    <row r="53" spans="1:17" ht="16.5" thickTop="1" thickBot="1">
      <c r="A53" s="12"/>
      <c r="B53" s="44"/>
      <c r="C53" s="49" t="s">
        <v>282</v>
      </c>
      <c r="D53" s="49"/>
      <c r="E53" s="49"/>
      <c r="F53" s="49"/>
      <c r="G53" s="49"/>
      <c r="H53" s="49"/>
      <c r="I53" s="49"/>
      <c r="J53" s="49"/>
      <c r="K53" s="49"/>
      <c r="L53" s="49"/>
      <c r="M53" s="49"/>
      <c r="N53" s="49"/>
      <c r="O53" s="49"/>
      <c r="P53" s="49"/>
      <c r="Q53" s="49"/>
    </row>
    <row r="54" spans="1:17">
      <c r="A54" s="12"/>
      <c r="B54" s="77"/>
      <c r="C54" s="95" t="s">
        <v>268</v>
      </c>
      <c r="D54" s="95"/>
      <c r="E54" s="95"/>
      <c r="F54" s="75"/>
      <c r="G54" s="95" t="s">
        <v>270</v>
      </c>
      <c r="H54" s="95"/>
      <c r="I54" s="95"/>
      <c r="J54" s="75"/>
      <c r="K54" s="95" t="s">
        <v>273</v>
      </c>
      <c r="L54" s="95"/>
      <c r="M54" s="95"/>
      <c r="N54" s="75"/>
      <c r="O54" s="95" t="s">
        <v>133</v>
      </c>
      <c r="P54" s="95"/>
      <c r="Q54" s="95"/>
    </row>
    <row r="55" spans="1:17">
      <c r="A55" s="12"/>
      <c r="B55" s="77"/>
      <c r="C55" s="94" t="s">
        <v>269</v>
      </c>
      <c r="D55" s="94"/>
      <c r="E55" s="94"/>
      <c r="F55" s="33"/>
      <c r="G55" s="94" t="s">
        <v>271</v>
      </c>
      <c r="H55" s="94"/>
      <c r="I55" s="94"/>
      <c r="J55" s="33"/>
      <c r="K55" s="94" t="s">
        <v>269</v>
      </c>
      <c r="L55" s="94"/>
      <c r="M55" s="94"/>
      <c r="N55" s="33"/>
      <c r="O55" s="94"/>
      <c r="P55" s="94"/>
      <c r="Q55" s="94"/>
    </row>
    <row r="56" spans="1:17" ht="15.75" thickBot="1">
      <c r="A56" s="12"/>
      <c r="B56" s="77"/>
      <c r="C56" s="87"/>
      <c r="D56" s="87"/>
      <c r="E56" s="87"/>
      <c r="F56" s="33"/>
      <c r="G56" s="49" t="s">
        <v>272</v>
      </c>
      <c r="H56" s="49"/>
      <c r="I56" s="49"/>
      <c r="J56" s="33"/>
      <c r="K56" s="87"/>
      <c r="L56" s="87"/>
      <c r="M56" s="87"/>
      <c r="N56" s="33"/>
      <c r="O56" s="49"/>
      <c r="P56" s="49"/>
      <c r="Q56" s="49"/>
    </row>
    <row r="57" spans="1:17">
      <c r="A57" s="12"/>
      <c r="B57" s="58" t="s">
        <v>274</v>
      </c>
      <c r="C57" s="59" t="s">
        <v>227</v>
      </c>
      <c r="D57" s="61">
        <v>119084</v>
      </c>
      <c r="E57" s="30"/>
      <c r="F57" s="29"/>
      <c r="G57" s="59" t="s">
        <v>227</v>
      </c>
      <c r="H57" s="61">
        <v>51508</v>
      </c>
      <c r="I57" s="30"/>
      <c r="J57" s="29"/>
      <c r="K57" s="59" t="s">
        <v>227</v>
      </c>
      <c r="L57" s="61">
        <v>124126</v>
      </c>
      <c r="M57" s="30"/>
      <c r="N57" s="29"/>
      <c r="O57" s="59" t="s">
        <v>227</v>
      </c>
      <c r="P57" s="61">
        <v>294718</v>
      </c>
      <c r="Q57" s="30"/>
    </row>
    <row r="58" spans="1:17">
      <c r="A58" s="12"/>
      <c r="B58" s="58"/>
      <c r="C58" s="58"/>
      <c r="D58" s="60"/>
      <c r="E58" s="29"/>
      <c r="F58" s="29"/>
      <c r="G58" s="58"/>
      <c r="H58" s="60"/>
      <c r="I58" s="29"/>
      <c r="J58" s="29"/>
      <c r="K58" s="58"/>
      <c r="L58" s="60"/>
      <c r="M58" s="29"/>
      <c r="N58" s="29"/>
      <c r="O58" s="58"/>
      <c r="P58" s="60"/>
      <c r="Q58" s="29"/>
    </row>
    <row r="59" spans="1:17">
      <c r="A59" s="12"/>
      <c r="B59" s="77" t="s">
        <v>275</v>
      </c>
      <c r="C59" s="80">
        <v>49074</v>
      </c>
      <c r="D59" s="80"/>
      <c r="E59" s="33"/>
      <c r="F59" s="33"/>
      <c r="G59" s="80">
        <v>6563</v>
      </c>
      <c r="H59" s="80"/>
      <c r="I59" s="33"/>
      <c r="J59" s="33"/>
      <c r="K59" s="80">
        <v>16635</v>
      </c>
      <c r="L59" s="80"/>
      <c r="M59" s="33"/>
      <c r="N59" s="33"/>
      <c r="O59" s="80">
        <v>72272</v>
      </c>
      <c r="P59" s="80"/>
      <c r="Q59" s="33"/>
    </row>
    <row r="60" spans="1:17" ht="15.75" thickBot="1">
      <c r="A60" s="12"/>
      <c r="B60" s="77"/>
      <c r="C60" s="96"/>
      <c r="D60" s="96"/>
      <c r="E60" s="89"/>
      <c r="F60" s="33"/>
      <c r="G60" s="96"/>
      <c r="H60" s="96"/>
      <c r="I60" s="89"/>
      <c r="J60" s="33"/>
      <c r="K60" s="96"/>
      <c r="L60" s="96"/>
      <c r="M60" s="89"/>
      <c r="N60" s="33"/>
      <c r="O60" s="96"/>
      <c r="P60" s="96"/>
      <c r="Q60" s="89"/>
    </row>
    <row r="61" spans="1:17">
      <c r="A61" s="12"/>
      <c r="B61" s="58" t="s">
        <v>276</v>
      </c>
      <c r="C61" s="61">
        <v>168158</v>
      </c>
      <c r="D61" s="61"/>
      <c r="E61" s="30"/>
      <c r="F61" s="29"/>
      <c r="G61" s="61">
        <v>58071</v>
      </c>
      <c r="H61" s="61"/>
      <c r="I61" s="30"/>
      <c r="J61" s="29"/>
      <c r="K61" s="61">
        <v>140761</v>
      </c>
      <c r="L61" s="61"/>
      <c r="M61" s="30"/>
      <c r="N61" s="29"/>
      <c r="O61" s="61">
        <v>366990</v>
      </c>
      <c r="P61" s="61"/>
      <c r="Q61" s="30"/>
    </row>
    <row r="62" spans="1:17">
      <c r="A62" s="12"/>
      <c r="B62" s="58"/>
      <c r="C62" s="60"/>
      <c r="D62" s="60"/>
      <c r="E62" s="29"/>
      <c r="F62" s="29"/>
      <c r="G62" s="60"/>
      <c r="H62" s="60"/>
      <c r="I62" s="29"/>
      <c r="J62" s="29"/>
      <c r="K62" s="60"/>
      <c r="L62" s="60"/>
      <c r="M62" s="29"/>
      <c r="N62" s="29"/>
      <c r="O62" s="60"/>
      <c r="P62" s="60"/>
      <c r="Q62" s="29"/>
    </row>
    <row r="63" spans="1:17" ht="15.75" thickBot="1">
      <c r="A63" s="12"/>
      <c r="B63" s="44" t="s">
        <v>277</v>
      </c>
      <c r="C63" s="97" t="s">
        <v>283</v>
      </c>
      <c r="D63" s="97"/>
      <c r="E63" s="84" t="s">
        <v>229</v>
      </c>
      <c r="F63" s="18"/>
      <c r="G63" s="97" t="s">
        <v>284</v>
      </c>
      <c r="H63" s="97"/>
      <c r="I63" s="84" t="s">
        <v>229</v>
      </c>
      <c r="J63" s="18"/>
      <c r="K63" s="97" t="s">
        <v>285</v>
      </c>
      <c r="L63" s="97"/>
      <c r="M63" s="84" t="s">
        <v>229</v>
      </c>
      <c r="N63" s="18"/>
      <c r="O63" s="97" t="s">
        <v>286</v>
      </c>
      <c r="P63" s="97"/>
      <c r="Q63" s="84" t="s">
        <v>229</v>
      </c>
    </row>
    <row r="64" spans="1:17">
      <c r="A64" s="12"/>
      <c r="B64" s="58" t="s">
        <v>32</v>
      </c>
      <c r="C64" s="59" t="s">
        <v>227</v>
      </c>
      <c r="D64" s="61">
        <v>126090</v>
      </c>
      <c r="E64" s="30"/>
      <c r="F64" s="29"/>
      <c r="G64" s="59" t="s">
        <v>227</v>
      </c>
      <c r="H64" s="61">
        <v>47422</v>
      </c>
      <c r="I64" s="30"/>
      <c r="J64" s="29"/>
      <c r="K64" s="59" t="s">
        <v>227</v>
      </c>
      <c r="L64" s="61">
        <v>113615</v>
      </c>
      <c r="M64" s="30"/>
      <c r="N64" s="29"/>
      <c r="O64" s="59" t="s">
        <v>227</v>
      </c>
      <c r="P64" s="61">
        <v>287127</v>
      </c>
      <c r="Q64" s="30"/>
    </row>
    <row r="65" spans="1:17" ht="15.75" thickBot="1">
      <c r="A65" s="12"/>
      <c r="B65" s="58"/>
      <c r="C65" s="98"/>
      <c r="D65" s="99"/>
      <c r="E65" s="93"/>
      <c r="F65" s="29"/>
      <c r="G65" s="98"/>
      <c r="H65" s="99"/>
      <c r="I65" s="93"/>
      <c r="J65" s="29"/>
      <c r="K65" s="98"/>
      <c r="L65" s="99"/>
      <c r="M65" s="93"/>
      <c r="N65" s="29"/>
      <c r="O65" s="98"/>
      <c r="P65" s="99"/>
      <c r="Q65" s="93"/>
    </row>
    <row r="66" spans="1:17" ht="16.5" thickTop="1" thickBot="1">
      <c r="A66" s="12"/>
      <c r="B66" s="44"/>
      <c r="C66" s="49" t="s">
        <v>287</v>
      </c>
      <c r="D66" s="49"/>
      <c r="E66" s="49"/>
      <c r="F66" s="49"/>
      <c r="G66" s="49"/>
      <c r="H66" s="49"/>
      <c r="I66" s="49"/>
      <c r="J66" s="49"/>
      <c r="K66" s="49"/>
      <c r="L66" s="49"/>
      <c r="M66" s="49"/>
      <c r="N66" s="49"/>
      <c r="O66" s="49"/>
      <c r="P66" s="49"/>
      <c r="Q66" s="49"/>
    </row>
    <row r="67" spans="1:17">
      <c r="A67" s="12"/>
      <c r="B67" s="77"/>
      <c r="C67" s="95" t="s">
        <v>268</v>
      </c>
      <c r="D67" s="95"/>
      <c r="E67" s="95"/>
      <c r="F67" s="75"/>
      <c r="G67" s="95" t="s">
        <v>270</v>
      </c>
      <c r="H67" s="95"/>
      <c r="I67" s="95"/>
      <c r="J67" s="75"/>
      <c r="K67" s="95" t="s">
        <v>273</v>
      </c>
      <c r="L67" s="95"/>
      <c r="M67" s="95"/>
      <c r="N67" s="75"/>
      <c r="O67" s="95" t="s">
        <v>133</v>
      </c>
      <c r="P67" s="95"/>
      <c r="Q67" s="95"/>
    </row>
    <row r="68" spans="1:17">
      <c r="A68" s="12"/>
      <c r="B68" s="77"/>
      <c r="C68" s="94" t="s">
        <v>269</v>
      </c>
      <c r="D68" s="94"/>
      <c r="E68" s="94"/>
      <c r="F68" s="33"/>
      <c r="G68" s="94" t="s">
        <v>271</v>
      </c>
      <c r="H68" s="94"/>
      <c r="I68" s="94"/>
      <c r="J68" s="33"/>
      <c r="K68" s="94" t="s">
        <v>269</v>
      </c>
      <c r="L68" s="94"/>
      <c r="M68" s="94"/>
      <c r="N68" s="33"/>
      <c r="O68" s="94"/>
      <c r="P68" s="94"/>
      <c r="Q68" s="94"/>
    </row>
    <row r="69" spans="1:17" ht="15.75" thickBot="1">
      <c r="A69" s="12"/>
      <c r="B69" s="77"/>
      <c r="C69" s="87"/>
      <c r="D69" s="87"/>
      <c r="E69" s="87"/>
      <c r="F69" s="33"/>
      <c r="G69" s="49" t="s">
        <v>272</v>
      </c>
      <c r="H69" s="49"/>
      <c r="I69" s="49"/>
      <c r="J69" s="33"/>
      <c r="K69" s="87"/>
      <c r="L69" s="87"/>
      <c r="M69" s="87"/>
      <c r="N69" s="33"/>
      <c r="O69" s="49"/>
      <c r="P69" s="49"/>
      <c r="Q69" s="49"/>
    </row>
    <row r="70" spans="1:17">
      <c r="A70" s="12"/>
      <c r="B70" s="58" t="s">
        <v>274</v>
      </c>
      <c r="C70" s="59" t="s">
        <v>227</v>
      </c>
      <c r="D70" s="61">
        <v>101379</v>
      </c>
      <c r="E70" s="30"/>
      <c r="F70" s="29"/>
      <c r="G70" s="59" t="s">
        <v>227</v>
      </c>
      <c r="H70" s="61">
        <v>111822</v>
      </c>
      <c r="I70" s="30"/>
      <c r="J70" s="29"/>
      <c r="K70" s="59" t="s">
        <v>227</v>
      </c>
      <c r="L70" s="61">
        <v>168221</v>
      </c>
      <c r="M70" s="30"/>
      <c r="N70" s="29"/>
      <c r="O70" s="59" t="s">
        <v>227</v>
      </c>
      <c r="P70" s="61">
        <v>381422</v>
      </c>
      <c r="Q70" s="30"/>
    </row>
    <row r="71" spans="1:17">
      <c r="A71" s="12"/>
      <c r="B71" s="58"/>
      <c r="C71" s="58"/>
      <c r="D71" s="60"/>
      <c r="E71" s="29"/>
      <c r="F71" s="29"/>
      <c r="G71" s="58"/>
      <c r="H71" s="60"/>
      <c r="I71" s="29"/>
      <c r="J71" s="29"/>
      <c r="K71" s="58"/>
      <c r="L71" s="60"/>
      <c r="M71" s="29"/>
      <c r="N71" s="29"/>
      <c r="O71" s="58"/>
      <c r="P71" s="60"/>
      <c r="Q71" s="29"/>
    </row>
    <row r="72" spans="1:17">
      <c r="A72" s="12"/>
      <c r="B72" s="77" t="s">
        <v>275</v>
      </c>
      <c r="C72" s="80">
        <v>29857</v>
      </c>
      <c r="D72" s="80"/>
      <c r="E72" s="33"/>
      <c r="F72" s="33"/>
      <c r="G72" s="80">
        <v>13980</v>
      </c>
      <c r="H72" s="80"/>
      <c r="I72" s="33"/>
      <c r="J72" s="33"/>
      <c r="K72" s="80">
        <v>21448</v>
      </c>
      <c r="L72" s="80"/>
      <c r="M72" s="33"/>
      <c r="N72" s="33"/>
      <c r="O72" s="80">
        <v>65285</v>
      </c>
      <c r="P72" s="80"/>
      <c r="Q72" s="33"/>
    </row>
    <row r="73" spans="1:17" ht="15.75" thickBot="1">
      <c r="A73" s="12"/>
      <c r="B73" s="77"/>
      <c r="C73" s="96"/>
      <c r="D73" s="96"/>
      <c r="E73" s="89"/>
      <c r="F73" s="33"/>
      <c r="G73" s="96"/>
      <c r="H73" s="96"/>
      <c r="I73" s="89"/>
      <c r="J73" s="33"/>
      <c r="K73" s="96"/>
      <c r="L73" s="96"/>
      <c r="M73" s="89"/>
      <c r="N73" s="33"/>
      <c r="O73" s="96"/>
      <c r="P73" s="96"/>
      <c r="Q73" s="89"/>
    </row>
    <row r="74" spans="1:17">
      <c r="A74" s="12"/>
      <c r="B74" s="58" t="s">
        <v>276</v>
      </c>
      <c r="C74" s="61">
        <v>131236</v>
      </c>
      <c r="D74" s="61"/>
      <c r="E74" s="30"/>
      <c r="F74" s="29"/>
      <c r="G74" s="61">
        <v>125802</v>
      </c>
      <c r="H74" s="61"/>
      <c r="I74" s="30"/>
      <c r="J74" s="29"/>
      <c r="K74" s="61">
        <v>189669</v>
      </c>
      <c r="L74" s="61"/>
      <c r="M74" s="30"/>
      <c r="N74" s="29"/>
      <c r="O74" s="61">
        <v>446707</v>
      </c>
      <c r="P74" s="61"/>
      <c r="Q74" s="30"/>
    </row>
    <row r="75" spans="1:17">
      <c r="A75" s="12"/>
      <c r="B75" s="58"/>
      <c r="C75" s="60"/>
      <c r="D75" s="60"/>
      <c r="E75" s="29"/>
      <c r="F75" s="29"/>
      <c r="G75" s="60"/>
      <c r="H75" s="60"/>
      <c r="I75" s="29"/>
      <c r="J75" s="29"/>
      <c r="K75" s="60"/>
      <c r="L75" s="60"/>
      <c r="M75" s="29"/>
      <c r="N75" s="29"/>
      <c r="O75" s="60"/>
      <c r="P75" s="60"/>
      <c r="Q75" s="29"/>
    </row>
    <row r="76" spans="1:17" ht="15.75" thickBot="1">
      <c r="A76" s="12"/>
      <c r="B76" s="44" t="s">
        <v>277</v>
      </c>
      <c r="C76" s="97" t="s">
        <v>288</v>
      </c>
      <c r="D76" s="97"/>
      <c r="E76" s="84" t="s">
        <v>229</v>
      </c>
      <c r="F76" s="18"/>
      <c r="G76" s="97" t="s">
        <v>289</v>
      </c>
      <c r="H76" s="97"/>
      <c r="I76" s="84" t="s">
        <v>229</v>
      </c>
      <c r="J76" s="18"/>
      <c r="K76" s="97" t="s">
        <v>290</v>
      </c>
      <c r="L76" s="97"/>
      <c r="M76" s="84" t="s">
        <v>229</v>
      </c>
      <c r="N76" s="18"/>
      <c r="O76" s="97" t="s">
        <v>291</v>
      </c>
      <c r="P76" s="97"/>
      <c r="Q76" s="84" t="s">
        <v>229</v>
      </c>
    </row>
    <row r="77" spans="1:17">
      <c r="A77" s="12"/>
      <c r="B77" s="58" t="s">
        <v>32</v>
      </c>
      <c r="C77" s="59" t="s">
        <v>227</v>
      </c>
      <c r="D77" s="61">
        <v>106811</v>
      </c>
      <c r="E77" s="30"/>
      <c r="F77" s="29"/>
      <c r="G77" s="59" t="s">
        <v>227</v>
      </c>
      <c r="H77" s="61">
        <v>96018</v>
      </c>
      <c r="I77" s="30"/>
      <c r="J77" s="29"/>
      <c r="K77" s="59" t="s">
        <v>227</v>
      </c>
      <c r="L77" s="61">
        <v>156012</v>
      </c>
      <c r="M77" s="30"/>
      <c r="N77" s="29"/>
      <c r="O77" s="59" t="s">
        <v>227</v>
      </c>
      <c r="P77" s="61">
        <v>358841</v>
      </c>
      <c r="Q77" s="30"/>
    </row>
    <row r="78" spans="1:17" ht="15.75" thickBot="1">
      <c r="A78" s="12"/>
      <c r="B78" s="58"/>
      <c r="C78" s="98"/>
      <c r="D78" s="99"/>
      <c r="E78" s="93"/>
      <c r="F78" s="29"/>
      <c r="G78" s="98"/>
      <c r="H78" s="99"/>
      <c r="I78" s="93"/>
      <c r="J78" s="29"/>
      <c r="K78" s="98"/>
      <c r="L78" s="99"/>
      <c r="M78" s="93"/>
      <c r="N78" s="29"/>
      <c r="O78" s="98"/>
      <c r="P78" s="99"/>
      <c r="Q78" s="93"/>
    </row>
    <row r="79" spans="1:17" ht="15.75" thickTop="1">
      <c r="A79" s="12"/>
      <c r="B79" s="11"/>
      <c r="C79" s="11"/>
      <c r="D79" s="11"/>
      <c r="E79" s="11"/>
      <c r="F79" s="11"/>
      <c r="G79" s="11"/>
      <c r="H79" s="11"/>
      <c r="I79" s="11"/>
      <c r="J79" s="11"/>
      <c r="K79" s="11"/>
      <c r="L79" s="11"/>
      <c r="M79" s="11"/>
      <c r="N79" s="11"/>
      <c r="O79" s="11"/>
      <c r="P79" s="11"/>
      <c r="Q79" s="11"/>
    </row>
    <row r="80" spans="1:17">
      <c r="A80" s="12"/>
      <c r="B80" s="40" t="s">
        <v>292</v>
      </c>
      <c r="C80" s="40"/>
      <c r="D80" s="40"/>
      <c r="E80" s="40"/>
      <c r="F80" s="40"/>
      <c r="G80" s="40"/>
      <c r="H80" s="40"/>
      <c r="I80" s="40"/>
      <c r="J80" s="40"/>
      <c r="K80" s="40"/>
      <c r="L80" s="40"/>
      <c r="M80" s="40"/>
      <c r="N80" s="40"/>
      <c r="O80" s="40"/>
      <c r="P80" s="40"/>
      <c r="Q80" s="40"/>
    </row>
    <row r="81" spans="1:17">
      <c r="A81" s="12"/>
      <c r="B81" s="120"/>
      <c r="C81" s="120"/>
      <c r="D81" s="120"/>
      <c r="E81" s="120"/>
      <c r="F81" s="120"/>
      <c r="G81" s="120"/>
      <c r="H81" s="120"/>
      <c r="I81" s="120"/>
      <c r="J81" s="120"/>
      <c r="K81" s="120"/>
      <c r="L81" s="120"/>
      <c r="M81" s="120"/>
      <c r="N81" s="120"/>
      <c r="O81" s="120"/>
      <c r="P81" s="120"/>
      <c r="Q81" s="120"/>
    </row>
    <row r="82" spans="1:17">
      <c r="A82" s="12"/>
      <c r="B82" s="26"/>
      <c r="C82" s="26"/>
      <c r="D82" s="26"/>
      <c r="E82" s="26"/>
      <c r="F82" s="26"/>
      <c r="G82" s="26"/>
      <c r="H82" s="26"/>
      <c r="I82" s="26"/>
      <c r="J82" s="26"/>
      <c r="K82" s="26"/>
      <c r="L82" s="26"/>
      <c r="M82" s="26"/>
      <c r="N82" s="26"/>
      <c r="O82" s="26"/>
      <c r="P82" s="26"/>
      <c r="Q82" s="26"/>
    </row>
    <row r="83" spans="1:17">
      <c r="A83" s="12"/>
      <c r="B83" s="17"/>
      <c r="C83" s="17"/>
      <c r="D83" s="17"/>
      <c r="E83" s="17"/>
      <c r="F83" s="17"/>
      <c r="G83" s="17"/>
      <c r="H83" s="17"/>
      <c r="I83" s="17"/>
      <c r="J83" s="17"/>
      <c r="K83" s="17"/>
      <c r="L83" s="17"/>
      <c r="M83" s="17"/>
      <c r="N83" s="17"/>
      <c r="O83" s="17"/>
      <c r="P83" s="17"/>
      <c r="Q83" s="17"/>
    </row>
    <row r="84" spans="1:17" ht="15.75" thickBot="1">
      <c r="A84" s="12"/>
      <c r="B84" s="44"/>
      <c r="C84" s="50" t="s">
        <v>293</v>
      </c>
      <c r="D84" s="50"/>
      <c r="E84" s="50"/>
      <c r="F84" s="50"/>
      <c r="G84" s="50"/>
      <c r="H84" s="50"/>
      <c r="I84" s="50"/>
      <c r="J84" s="50"/>
      <c r="K84" s="50"/>
      <c r="L84" s="50"/>
      <c r="M84" s="50"/>
      <c r="N84" s="50"/>
      <c r="O84" s="50"/>
      <c r="P84" s="50"/>
      <c r="Q84" s="50"/>
    </row>
    <row r="85" spans="1:17">
      <c r="A85" s="12"/>
      <c r="B85" s="77"/>
      <c r="C85" s="86" t="s">
        <v>268</v>
      </c>
      <c r="D85" s="86"/>
      <c r="E85" s="86"/>
      <c r="F85" s="75"/>
      <c r="G85" s="86" t="s">
        <v>270</v>
      </c>
      <c r="H85" s="86"/>
      <c r="I85" s="86"/>
      <c r="J85" s="75"/>
      <c r="K85" s="86" t="s">
        <v>273</v>
      </c>
      <c r="L85" s="86"/>
      <c r="M85" s="86"/>
      <c r="N85" s="75"/>
      <c r="O85" s="86" t="s">
        <v>133</v>
      </c>
      <c r="P85" s="86"/>
      <c r="Q85" s="86"/>
    </row>
    <row r="86" spans="1:17">
      <c r="A86" s="12"/>
      <c r="B86" s="77"/>
      <c r="C86" s="85" t="s">
        <v>269</v>
      </c>
      <c r="D86" s="85"/>
      <c r="E86" s="85"/>
      <c r="F86" s="33"/>
      <c r="G86" s="85" t="s">
        <v>271</v>
      </c>
      <c r="H86" s="85"/>
      <c r="I86" s="85"/>
      <c r="J86" s="33"/>
      <c r="K86" s="85" t="s">
        <v>269</v>
      </c>
      <c r="L86" s="85"/>
      <c r="M86" s="85"/>
      <c r="N86" s="33"/>
      <c r="O86" s="85"/>
      <c r="P86" s="85"/>
      <c r="Q86" s="85"/>
    </row>
    <row r="87" spans="1:17" ht="15.75" thickBot="1">
      <c r="A87" s="12"/>
      <c r="B87" s="77"/>
      <c r="C87" s="87"/>
      <c r="D87" s="87"/>
      <c r="E87" s="87"/>
      <c r="F87" s="33"/>
      <c r="G87" s="50" t="s">
        <v>272</v>
      </c>
      <c r="H87" s="50"/>
      <c r="I87" s="50"/>
      <c r="J87" s="33"/>
      <c r="K87" s="87"/>
      <c r="L87" s="87"/>
      <c r="M87" s="87"/>
      <c r="N87" s="33"/>
      <c r="O87" s="50"/>
      <c r="P87" s="50"/>
      <c r="Q87" s="50"/>
    </row>
    <row r="88" spans="1:17" ht="26.25">
      <c r="A88" s="12"/>
      <c r="B88" s="100" t="s">
        <v>294</v>
      </c>
      <c r="C88" s="30"/>
      <c r="D88" s="30"/>
      <c r="E88" s="30"/>
      <c r="F88" s="20"/>
      <c r="G88" s="30"/>
      <c r="H88" s="30"/>
      <c r="I88" s="30"/>
      <c r="J88" s="20"/>
      <c r="K88" s="30"/>
      <c r="L88" s="30"/>
      <c r="M88" s="30"/>
      <c r="N88" s="20"/>
      <c r="O88" s="30"/>
      <c r="P88" s="30"/>
      <c r="Q88" s="30"/>
    </row>
    <row r="89" spans="1:17">
      <c r="A89" s="12"/>
      <c r="B89" s="77" t="s">
        <v>295</v>
      </c>
      <c r="C89" s="69" t="s">
        <v>227</v>
      </c>
      <c r="D89" s="72">
        <v>21119</v>
      </c>
      <c r="E89" s="33"/>
      <c r="F89" s="33"/>
      <c r="G89" s="69" t="s">
        <v>227</v>
      </c>
      <c r="H89" s="72">
        <v>26669</v>
      </c>
      <c r="I89" s="33"/>
      <c r="J89" s="33"/>
      <c r="K89" s="69" t="s">
        <v>227</v>
      </c>
      <c r="L89" s="72">
        <v>29921</v>
      </c>
      <c r="M89" s="33"/>
      <c r="N89" s="33"/>
      <c r="O89" s="69" t="s">
        <v>227</v>
      </c>
      <c r="P89" s="72">
        <v>77709</v>
      </c>
      <c r="Q89" s="33"/>
    </row>
    <row r="90" spans="1:17">
      <c r="A90" s="12"/>
      <c r="B90" s="77"/>
      <c r="C90" s="69"/>
      <c r="D90" s="72"/>
      <c r="E90" s="33"/>
      <c r="F90" s="33"/>
      <c r="G90" s="69"/>
      <c r="H90" s="72"/>
      <c r="I90" s="33"/>
      <c r="J90" s="33"/>
      <c r="K90" s="69"/>
      <c r="L90" s="72"/>
      <c r="M90" s="33"/>
      <c r="N90" s="33"/>
      <c r="O90" s="69"/>
      <c r="P90" s="72"/>
      <c r="Q90" s="33"/>
    </row>
    <row r="91" spans="1:17">
      <c r="A91" s="12"/>
      <c r="B91" s="102" t="s">
        <v>80</v>
      </c>
      <c r="C91" s="56">
        <v>25067</v>
      </c>
      <c r="D91" s="56"/>
      <c r="E91" s="29"/>
      <c r="F91" s="29"/>
      <c r="G91" s="56">
        <v>21786</v>
      </c>
      <c r="H91" s="56"/>
      <c r="I91" s="29"/>
      <c r="J91" s="29"/>
      <c r="K91" s="56">
        <v>27116</v>
      </c>
      <c r="L91" s="56"/>
      <c r="M91" s="29"/>
      <c r="N91" s="29"/>
      <c r="O91" s="56">
        <v>73969</v>
      </c>
      <c r="P91" s="56"/>
      <c r="Q91" s="29"/>
    </row>
    <row r="92" spans="1:17">
      <c r="A92" s="12"/>
      <c r="B92" s="102"/>
      <c r="C92" s="56"/>
      <c r="D92" s="56"/>
      <c r="E92" s="29"/>
      <c r="F92" s="29"/>
      <c r="G92" s="56"/>
      <c r="H92" s="56"/>
      <c r="I92" s="29"/>
      <c r="J92" s="29"/>
      <c r="K92" s="56"/>
      <c r="L92" s="56"/>
      <c r="M92" s="29"/>
      <c r="N92" s="29"/>
      <c r="O92" s="56"/>
      <c r="P92" s="56"/>
      <c r="Q92" s="29"/>
    </row>
    <row r="93" spans="1:17">
      <c r="A93" s="12"/>
      <c r="B93" s="101" t="s">
        <v>296</v>
      </c>
      <c r="C93" s="103" t="s">
        <v>297</v>
      </c>
      <c r="D93" s="103"/>
      <c r="E93" s="48" t="s">
        <v>229</v>
      </c>
      <c r="F93" s="18"/>
      <c r="G93" s="103" t="s">
        <v>298</v>
      </c>
      <c r="H93" s="103"/>
      <c r="I93" s="48" t="s">
        <v>229</v>
      </c>
      <c r="J93" s="18"/>
      <c r="K93" s="103" t="s">
        <v>299</v>
      </c>
      <c r="L93" s="103"/>
      <c r="M93" s="48" t="s">
        <v>229</v>
      </c>
      <c r="N93" s="18"/>
      <c r="O93" s="103" t="s">
        <v>300</v>
      </c>
      <c r="P93" s="103"/>
      <c r="Q93" s="48" t="s">
        <v>229</v>
      </c>
    </row>
    <row r="94" spans="1:17">
      <c r="A94" s="12"/>
      <c r="B94" s="102" t="s">
        <v>301</v>
      </c>
      <c r="C94" s="56">
        <v>7544</v>
      </c>
      <c r="D94" s="56"/>
      <c r="E94" s="29"/>
      <c r="F94" s="29"/>
      <c r="G94" s="56">
        <v>4277</v>
      </c>
      <c r="H94" s="56"/>
      <c r="I94" s="29"/>
      <c r="J94" s="29"/>
      <c r="K94" s="56">
        <v>6694</v>
      </c>
      <c r="L94" s="56"/>
      <c r="M94" s="29"/>
      <c r="N94" s="29"/>
      <c r="O94" s="56">
        <v>18515</v>
      </c>
      <c r="P94" s="56"/>
      <c r="Q94" s="29"/>
    </row>
    <row r="95" spans="1:17" ht="15.75" thickBot="1">
      <c r="A95" s="12"/>
      <c r="B95" s="102"/>
      <c r="C95" s="65"/>
      <c r="D95" s="65"/>
      <c r="E95" s="66"/>
      <c r="F95" s="29"/>
      <c r="G95" s="65"/>
      <c r="H95" s="65"/>
      <c r="I95" s="66"/>
      <c r="J95" s="29"/>
      <c r="K95" s="65"/>
      <c r="L95" s="65"/>
      <c r="M95" s="66"/>
      <c r="N95" s="29"/>
      <c r="O95" s="65"/>
      <c r="P95" s="65"/>
      <c r="Q95" s="66"/>
    </row>
    <row r="96" spans="1:17">
      <c r="A96" s="12"/>
      <c r="B96" s="77" t="s">
        <v>302</v>
      </c>
      <c r="C96" s="70" t="s">
        <v>227</v>
      </c>
      <c r="D96" s="73">
        <v>21679</v>
      </c>
      <c r="E96" s="75"/>
      <c r="F96" s="33"/>
      <c r="G96" s="70" t="s">
        <v>227</v>
      </c>
      <c r="H96" s="73">
        <v>21578</v>
      </c>
      <c r="I96" s="75"/>
      <c r="J96" s="33"/>
      <c r="K96" s="70" t="s">
        <v>227</v>
      </c>
      <c r="L96" s="73">
        <v>28930</v>
      </c>
      <c r="M96" s="75"/>
      <c r="N96" s="33"/>
      <c r="O96" s="70" t="s">
        <v>227</v>
      </c>
      <c r="P96" s="73">
        <v>72187</v>
      </c>
      <c r="Q96" s="75"/>
    </row>
    <row r="97" spans="1:17" ht="15.75" thickBot="1">
      <c r="A97" s="12"/>
      <c r="B97" s="77"/>
      <c r="C97" s="71"/>
      <c r="D97" s="74"/>
      <c r="E97" s="76"/>
      <c r="F97" s="33"/>
      <c r="G97" s="71"/>
      <c r="H97" s="74"/>
      <c r="I97" s="76"/>
      <c r="J97" s="33"/>
      <c r="K97" s="71"/>
      <c r="L97" s="74"/>
      <c r="M97" s="76"/>
      <c r="N97" s="33"/>
      <c r="O97" s="71"/>
      <c r="P97" s="74"/>
      <c r="Q97" s="76"/>
    </row>
    <row r="98" spans="1:17" ht="27" thickTop="1">
      <c r="A98" s="12"/>
      <c r="B98" s="100" t="s">
        <v>303</v>
      </c>
      <c r="C98" s="104"/>
      <c r="D98" s="104"/>
      <c r="E98" s="104"/>
      <c r="F98" s="20"/>
      <c r="G98" s="104"/>
      <c r="H98" s="104"/>
      <c r="I98" s="104"/>
      <c r="J98" s="20"/>
      <c r="K98" s="104"/>
      <c r="L98" s="104"/>
      <c r="M98" s="104"/>
      <c r="N98" s="20"/>
      <c r="O98" s="104"/>
      <c r="P98" s="104"/>
      <c r="Q98" s="104"/>
    </row>
    <row r="99" spans="1:17">
      <c r="A99" s="12"/>
      <c r="B99" s="77" t="s">
        <v>295</v>
      </c>
      <c r="C99" s="69" t="s">
        <v>227</v>
      </c>
      <c r="D99" s="72">
        <v>1467</v>
      </c>
      <c r="E99" s="33"/>
      <c r="F99" s="33"/>
      <c r="G99" s="69" t="s">
        <v>227</v>
      </c>
      <c r="H99" s="103" t="s">
        <v>304</v>
      </c>
      <c r="I99" s="33"/>
      <c r="J99" s="33"/>
      <c r="K99" s="69" t="s">
        <v>227</v>
      </c>
      <c r="L99" s="103">
        <v>989</v>
      </c>
      <c r="M99" s="33"/>
      <c r="N99" s="33"/>
      <c r="O99" s="69" t="s">
        <v>227</v>
      </c>
      <c r="P99" s="72">
        <v>2456</v>
      </c>
      <c r="Q99" s="33"/>
    </row>
    <row r="100" spans="1:17">
      <c r="A100" s="12"/>
      <c r="B100" s="77"/>
      <c r="C100" s="69"/>
      <c r="D100" s="72"/>
      <c r="E100" s="33"/>
      <c r="F100" s="33"/>
      <c r="G100" s="69"/>
      <c r="H100" s="103"/>
      <c r="I100" s="33"/>
      <c r="J100" s="33"/>
      <c r="K100" s="69"/>
      <c r="L100" s="103"/>
      <c r="M100" s="33"/>
      <c r="N100" s="33"/>
      <c r="O100" s="69"/>
      <c r="P100" s="72"/>
      <c r="Q100" s="33"/>
    </row>
    <row r="101" spans="1:17">
      <c r="A101" s="12"/>
      <c r="B101" s="102" t="s">
        <v>305</v>
      </c>
      <c r="C101" s="105">
        <v>554</v>
      </c>
      <c r="D101" s="105"/>
      <c r="E101" s="29"/>
      <c r="F101" s="29"/>
      <c r="G101" s="105" t="s">
        <v>304</v>
      </c>
      <c r="H101" s="105"/>
      <c r="I101" s="29"/>
      <c r="J101" s="29"/>
      <c r="K101" s="105">
        <v>166</v>
      </c>
      <c r="L101" s="105"/>
      <c r="M101" s="29"/>
      <c r="N101" s="29"/>
      <c r="O101" s="105">
        <v>720</v>
      </c>
      <c r="P101" s="105"/>
      <c r="Q101" s="29"/>
    </row>
    <row r="102" spans="1:17" ht="15.75" thickBot="1">
      <c r="A102" s="12"/>
      <c r="B102" s="102"/>
      <c r="C102" s="106"/>
      <c r="D102" s="106"/>
      <c r="E102" s="66"/>
      <c r="F102" s="29"/>
      <c r="G102" s="106"/>
      <c r="H102" s="106"/>
      <c r="I102" s="66"/>
      <c r="J102" s="29"/>
      <c r="K102" s="106"/>
      <c r="L102" s="106"/>
      <c r="M102" s="66"/>
      <c r="N102" s="29"/>
      <c r="O102" s="106"/>
      <c r="P102" s="106"/>
      <c r="Q102" s="66"/>
    </row>
    <row r="103" spans="1:17">
      <c r="A103" s="12"/>
      <c r="B103" s="77" t="s">
        <v>302</v>
      </c>
      <c r="C103" s="70" t="s">
        <v>227</v>
      </c>
      <c r="D103" s="73">
        <v>2021</v>
      </c>
      <c r="E103" s="75"/>
      <c r="F103" s="33"/>
      <c r="G103" s="70" t="s">
        <v>227</v>
      </c>
      <c r="H103" s="107" t="s">
        <v>304</v>
      </c>
      <c r="I103" s="75"/>
      <c r="J103" s="33"/>
      <c r="K103" s="70" t="s">
        <v>227</v>
      </c>
      <c r="L103" s="73">
        <v>1155</v>
      </c>
      <c r="M103" s="75"/>
      <c r="N103" s="33"/>
      <c r="O103" s="70" t="s">
        <v>227</v>
      </c>
      <c r="P103" s="73">
        <v>3176</v>
      </c>
      <c r="Q103" s="75"/>
    </row>
    <row r="104" spans="1:17" ht="15.75" thickBot="1">
      <c r="A104" s="12"/>
      <c r="B104" s="77"/>
      <c r="C104" s="71"/>
      <c r="D104" s="74"/>
      <c r="E104" s="76"/>
      <c r="F104" s="33"/>
      <c r="G104" s="71"/>
      <c r="H104" s="108"/>
      <c r="I104" s="76"/>
      <c r="J104" s="33"/>
      <c r="K104" s="71"/>
      <c r="L104" s="74"/>
      <c r="M104" s="76"/>
      <c r="N104" s="33"/>
      <c r="O104" s="71"/>
      <c r="P104" s="74"/>
      <c r="Q104" s="76"/>
    </row>
    <row r="105" spans="1:17" ht="16.5" thickTop="1" thickBot="1">
      <c r="A105" s="12"/>
      <c r="B105" s="44"/>
      <c r="C105" s="49" t="s">
        <v>306</v>
      </c>
      <c r="D105" s="49"/>
      <c r="E105" s="49"/>
      <c r="F105" s="49"/>
      <c r="G105" s="49"/>
      <c r="H105" s="49"/>
      <c r="I105" s="49"/>
      <c r="J105" s="49"/>
      <c r="K105" s="49"/>
      <c r="L105" s="49"/>
      <c r="M105" s="49"/>
      <c r="N105" s="49"/>
      <c r="O105" s="49"/>
      <c r="P105" s="49"/>
      <c r="Q105" s="49"/>
    </row>
    <row r="106" spans="1:17">
      <c r="A106" s="12"/>
      <c r="B106" s="77"/>
      <c r="C106" s="95" t="s">
        <v>268</v>
      </c>
      <c r="D106" s="95"/>
      <c r="E106" s="95"/>
      <c r="F106" s="75"/>
      <c r="G106" s="95" t="s">
        <v>270</v>
      </c>
      <c r="H106" s="95"/>
      <c r="I106" s="95"/>
      <c r="J106" s="75"/>
      <c r="K106" s="95" t="s">
        <v>273</v>
      </c>
      <c r="L106" s="95"/>
      <c r="M106" s="95"/>
      <c r="N106" s="75"/>
      <c r="O106" s="95" t="s">
        <v>133</v>
      </c>
      <c r="P106" s="95"/>
      <c r="Q106" s="95"/>
    </row>
    <row r="107" spans="1:17">
      <c r="A107" s="12"/>
      <c r="B107" s="77"/>
      <c r="C107" s="94" t="s">
        <v>269</v>
      </c>
      <c r="D107" s="94"/>
      <c r="E107" s="94"/>
      <c r="F107" s="33"/>
      <c r="G107" s="94" t="s">
        <v>271</v>
      </c>
      <c r="H107" s="94"/>
      <c r="I107" s="94"/>
      <c r="J107" s="33"/>
      <c r="K107" s="94" t="s">
        <v>269</v>
      </c>
      <c r="L107" s="94"/>
      <c r="M107" s="94"/>
      <c r="N107" s="33"/>
      <c r="O107" s="94"/>
      <c r="P107" s="94"/>
      <c r="Q107" s="94"/>
    </row>
    <row r="108" spans="1:17" ht="15.75" thickBot="1">
      <c r="A108" s="12"/>
      <c r="B108" s="77"/>
      <c r="C108" s="87"/>
      <c r="D108" s="87"/>
      <c r="E108" s="87"/>
      <c r="F108" s="33"/>
      <c r="G108" s="49" t="s">
        <v>272</v>
      </c>
      <c r="H108" s="49"/>
      <c r="I108" s="49"/>
      <c r="J108" s="33"/>
      <c r="K108" s="87"/>
      <c r="L108" s="87"/>
      <c r="M108" s="87"/>
      <c r="N108" s="33"/>
      <c r="O108" s="49"/>
      <c r="P108" s="49"/>
      <c r="Q108" s="49"/>
    </row>
    <row r="109" spans="1:17" ht="26.25">
      <c r="A109" s="12"/>
      <c r="B109" s="100" t="s">
        <v>294</v>
      </c>
      <c r="C109" s="30"/>
      <c r="D109" s="30"/>
      <c r="E109" s="30"/>
      <c r="F109" s="20"/>
      <c r="G109" s="30"/>
      <c r="H109" s="30"/>
      <c r="I109" s="30"/>
      <c r="J109" s="20"/>
      <c r="K109" s="30"/>
      <c r="L109" s="30"/>
      <c r="M109" s="30"/>
      <c r="N109" s="20"/>
      <c r="O109" s="30"/>
      <c r="P109" s="30"/>
      <c r="Q109" s="30"/>
    </row>
    <row r="110" spans="1:17">
      <c r="A110" s="12"/>
      <c r="B110" s="77" t="s">
        <v>295</v>
      </c>
      <c r="C110" s="77" t="s">
        <v>227</v>
      </c>
      <c r="D110" s="80">
        <v>42570</v>
      </c>
      <c r="E110" s="33"/>
      <c r="F110" s="33"/>
      <c r="G110" s="77" t="s">
        <v>227</v>
      </c>
      <c r="H110" s="80">
        <v>8064</v>
      </c>
      <c r="I110" s="33"/>
      <c r="J110" s="33"/>
      <c r="K110" s="77" t="s">
        <v>227</v>
      </c>
      <c r="L110" s="80">
        <v>27033</v>
      </c>
      <c r="M110" s="33"/>
      <c r="N110" s="33"/>
      <c r="O110" s="77" t="s">
        <v>227</v>
      </c>
      <c r="P110" s="80">
        <v>77667</v>
      </c>
      <c r="Q110" s="33"/>
    </row>
    <row r="111" spans="1:17">
      <c r="A111" s="12"/>
      <c r="B111" s="77"/>
      <c r="C111" s="77"/>
      <c r="D111" s="80"/>
      <c r="E111" s="33"/>
      <c r="F111" s="33"/>
      <c r="G111" s="77"/>
      <c r="H111" s="80"/>
      <c r="I111" s="33"/>
      <c r="J111" s="33"/>
      <c r="K111" s="77"/>
      <c r="L111" s="80"/>
      <c r="M111" s="33"/>
      <c r="N111" s="33"/>
      <c r="O111" s="77"/>
      <c r="P111" s="80"/>
      <c r="Q111" s="33"/>
    </row>
    <row r="112" spans="1:17">
      <c r="A112" s="12"/>
      <c r="B112" s="102" t="s">
        <v>80</v>
      </c>
      <c r="C112" s="60">
        <v>42039</v>
      </c>
      <c r="D112" s="60"/>
      <c r="E112" s="29"/>
      <c r="F112" s="29"/>
      <c r="G112" s="60">
        <v>9919</v>
      </c>
      <c r="H112" s="60"/>
      <c r="I112" s="29"/>
      <c r="J112" s="29"/>
      <c r="K112" s="60">
        <v>24319</v>
      </c>
      <c r="L112" s="60"/>
      <c r="M112" s="29"/>
      <c r="N112" s="29"/>
      <c r="O112" s="60">
        <v>76277</v>
      </c>
      <c r="P112" s="60"/>
      <c r="Q112" s="29"/>
    </row>
    <row r="113" spans="1:17">
      <c r="A113" s="12"/>
      <c r="B113" s="102"/>
      <c r="C113" s="60"/>
      <c r="D113" s="60"/>
      <c r="E113" s="29"/>
      <c r="F113" s="29"/>
      <c r="G113" s="60"/>
      <c r="H113" s="60"/>
      <c r="I113" s="29"/>
      <c r="J113" s="29"/>
      <c r="K113" s="60"/>
      <c r="L113" s="60"/>
      <c r="M113" s="29"/>
      <c r="N113" s="29"/>
      <c r="O113" s="60"/>
      <c r="P113" s="60"/>
      <c r="Q113" s="29"/>
    </row>
    <row r="114" spans="1:17">
      <c r="A114" s="12"/>
      <c r="B114" s="101" t="s">
        <v>296</v>
      </c>
      <c r="C114" s="109" t="s">
        <v>307</v>
      </c>
      <c r="D114" s="109"/>
      <c r="E114" s="44" t="s">
        <v>229</v>
      </c>
      <c r="F114" s="18"/>
      <c r="G114" s="109" t="s">
        <v>308</v>
      </c>
      <c r="H114" s="109"/>
      <c r="I114" s="44" t="s">
        <v>229</v>
      </c>
      <c r="J114" s="18"/>
      <c r="K114" s="109" t="s">
        <v>309</v>
      </c>
      <c r="L114" s="109"/>
      <c r="M114" s="44" t="s">
        <v>229</v>
      </c>
      <c r="N114" s="18"/>
      <c r="O114" s="109" t="s">
        <v>310</v>
      </c>
      <c r="P114" s="109"/>
      <c r="Q114" s="44" t="s">
        <v>229</v>
      </c>
    </row>
    <row r="115" spans="1:17">
      <c r="A115" s="12"/>
      <c r="B115" s="102" t="s">
        <v>301</v>
      </c>
      <c r="C115" s="60">
        <v>10311</v>
      </c>
      <c r="D115" s="60"/>
      <c r="E115" s="29"/>
      <c r="F115" s="29"/>
      <c r="G115" s="60">
        <v>1540</v>
      </c>
      <c r="H115" s="60"/>
      <c r="I115" s="29"/>
      <c r="J115" s="29"/>
      <c r="K115" s="60">
        <v>3525</v>
      </c>
      <c r="L115" s="60"/>
      <c r="M115" s="29"/>
      <c r="N115" s="29"/>
      <c r="O115" s="60">
        <v>15376</v>
      </c>
      <c r="P115" s="60"/>
      <c r="Q115" s="29"/>
    </row>
    <row r="116" spans="1:17" ht="15.75" thickBot="1">
      <c r="A116" s="12"/>
      <c r="B116" s="102"/>
      <c r="C116" s="67"/>
      <c r="D116" s="67"/>
      <c r="E116" s="66"/>
      <c r="F116" s="29"/>
      <c r="G116" s="67"/>
      <c r="H116" s="67"/>
      <c r="I116" s="66"/>
      <c r="J116" s="29"/>
      <c r="K116" s="67"/>
      <c r="L116" s="67"/>
      <c r="M116" s="66"/>
      <c r="N116" s="29"/>
      <c r="O116" s="67"/>
      <c r="P116" s="67"/>
      <c r="Q116" s="66"/>
    </row>
    <row r="117" spans="1:17">
      <c r="A117" s="12"/>
      <c r="B117" s="77" t="s">
        <v>302</v>
      </c>
      <c r="C117" s="78" t="s">
        <v>227</v>
      </c>
      <c r="D117" s="81">
        <v>42068</v>
      </c>
      <c r="E117" s="75"/>
      <c r="F117" s="33"/>
      <c r="G117" s="78" t="s">
        <v>227</v>
      </c>
      <c r="H117" s="81">
        <v>10649</v>
      </c>
      <c r="I117" s="75"/>
      <c r="J117" s="33"/>
      <c r="K117" s="78" t="s">
        <v>227</v>
      </c>
      <c r="L117" s="81">
        <v>27146</v>
      </c>
      <c r="M117" s="75"/>
      <c r="N117" s="33"/>
      <c r="O117" s="78" t="s">
        <v>227</v>
      </c>
      <c r="P117" s="81">
        <v>79863</v>
      </c>
      <c r="Q117" s="75"/>
    </row>
    <row r="118" spans="1:17" ht="15.75" thickBot="1">
      <c r="A118" s="12"/>
      <c r="B118" s="77"/>
      <c r="C118" s="79"/>
      <c r="D118" s="82"/>
      <c r="E118" s="76"/>
      <c r="F118" s="33"/>
      <c r="G118" s="79"/>
      <c r="H118" s="82"/>
      <c r="I118" s="76"/>
      <c r="J118" s="33"/>
      <c r="K118" s="79"/>
      <c r="L118" s="82"/>
      <c r="M118" s="76"/>
      <c r="N118" s="33"/>
      <c r="O118" s="79"/>
      <c r="P118" s="82"/>
      <c r="Q118" s="76"/>
    </row>
    <row r="119" spans="1:17" ht="27" thickTop="1">
      <c r="A119" s="12"/>
      <c r="B119" s="100" t="s">
        <v>303</v>
      </c>
      <c r="C119" s="104"/>
      <c r="D119" s="104"/>
      <c r="E119" s="104"/>
      <c r="F119" s="20"/>
      <c r="G119" s="104"/>
      <c r="H119" s="104"/>
      <c r="I119" s="104"/>
      <c r="J119" s="20"/>
      <c r="K119" s="104"/>
      <c r="L119" s="104"/>
      <c r="M119" s="104"/>
      <c r="N119" s="20"/>
      <c r="O119" s="104"/>
      <c r="P119" s="104"/>
      <c r="Q119" s="104"/>
    </row>
    <row r="120" spans="1:17">
      <c r="A120" s="12"/>
      <c r="B120" s="77" t="s">
        <v>295</v>
      </c>
      <c r="C120" s="77" t="s">
        <v>227</v>
      </c>
      <c r="D120" s="80">
        <v>1547</v>
      </c>
      <c r="E120" s="33"/>
      <c r="F120" s="33"/>
      <c r="G120" s="77" t="s">
        <v>227</v>
      </c>
      <c r="H120" s="109" t="s">
        <v>304</v>
      </c>
      <c r="I120" s="33"/>
      <c r="J120" s="33"/>
      <c r="K120" s="77" t="s">
        <v>227</v>
      </c>
      <c r="L120" s="109">
        <v>548</v>
      </c>
      <c r="M120" s="33"/>
      <c r="N120" s="33"/>
      <c r="O120" s="77" t="s">
        <v>227</v>
      </c>
      <c r="P120" s="80">
        <v>2095</v>
      </c>
      <c r="Q120" s="33"/>
    </row>
    <row r="121" spans="1:17">
      <c r="A121" s="12"/>
      <c r="B121" s="77"/>
      <c r="C121" s="77"/>
      <c r="D121" s="80"/>
      <c r="E121" s="33"/>
      <c r="F121" s="33"/>
      <c r="G121" s="77"/>
      <c r="H121" s="109"/>
      <c r="I121" s="33"/>
      <c r="J121" s="33"/>
      <c r="K121" s="77"/>
      <c r="L121" s="109"/>
      <c r="M121" s="33"/>
      <c r="N121" s="33"/>
      <c r="O121" s="77"/>
      <c r="P121" s="80"/>
      <c r="Q121" s="33"/>
    </row>
    <row r="122" spans="1:17">
      <c r="A122" s="12"/>
      <c r="B122" s="102" t="s">
        <v>305</v>
      </c>
      <c r="C122" s="110">
        <v>892</v>
      </c>
      <c r="D122" s="110"/>
      <c r="E122" s="29"/>
      <c r="F122" s="29"/>
      <c r="G122" s="110" t="s">
        <v>304</v>
      </c>
      <c r="H122" s="110"/>
      <c r="I122" s="29"/>
      <c r="J122" s="29"/>
      <c r="K122" s="110">
        <v>60</v>
      </c>
      <c r="L122" s="110"/>
      <c r="M122" s="29"/>
      <c r="N122" s="29"/>
      <c r="O122" s="110">
        <v>952</v>
      </c>
      <c r="P122" s="110"/>
      <c r="Q122" s="29"/>
    </row>
    <row r="123" spans="1:17" ht="15.75" thickBot="1">
      <c r="A123" s="12"/>
      <c r="B123" s="102"/>
      <c r="C123" s="111"/>
      <c r="D123" s="111"/>
      <c r="E123" s="66"/>
      <c r="F123" s="29"/>
      <c r="G123" s="111"/>
      <c r="H123" s="111"/>
      <c r="I123" s="66"/>
      <c r="J123" s="29"/>
      <c r="K123" s="111"/>
      <c r="L123" s="111"/>
      <c r="M123" s="66"/>
      <c r="N123" s="29"/>
      <c r="O123" s="111"/>
      <c r="P123" s="111"/>
      <c r="Q123" s="66"/>
    </row>
    <row r="124" spans="1:17">
      <c r="A124" s="12"/>
      <c r="B124" s="77" t="s">
        <v>302</v>
      </c>
      <c r="C124" s="78" t="s">
        <v>227</v>
      </c>
      <c r="D124" s="81">
        <v>2439</v>
      </c>
      <c r="E124" s="75"/>
      <c r="F124" s="33"/>
      <c r="G124" s="78" t="s">
        <v>227</v>
      </c>
      <c r="H124" s="112" t="s">
        <v>304</v>
      </c>
      <c r="I124" s="75"/>
      <c r="J124" s="33"/>
      <c r="K124" s="78" t="s">
        <v>227</v>
      </c>
      <c r="L124" s="112">
        <v>608</v>
      </c>
      <c r="M124" s="75"/>
      <c r="N124" s="33"/>
      <c r="O124" s="78" t="s">
        <v>227</v>
      </c>
      <c r="P124" s="81">
        <v>3047</v>
      </c>
      <c r="Q124" s="75"/>
    </row>
    <row r="125" spans="1:17" ht="15.75" thickBot="1">
      <c r="A125" s="12"/>
      <c r="B125" s="77"/>
      <c r="C125" s="79"/>
      <c r="D125" s="82"/>
      <c r="E125" s="76"/>
      <c r="F125" s="33"/>
      <c r="G125" s="79"/>
      <c r="H125" s="113"/>
      <c r="I125" s="76"/>
      <c r="J125" s="33"/>
      <c r="K125" s="79"/>
      <c r="L125" s="113"/>
      <c r="M125" s="76"/>
      <c r="N125" s="33"/>
      <c r="O125" s="79"/>
      <c r="P125" s="82"/>
      <c r="Q125" s="76"/>
    </row>
    <row r="126" spans="1:17" ht="15.75" thickTop="1">
      <c r="A126" s="12"/>
      <c r="B126" s="26"/>
      <c r="C126" s="26"/>
      <c r="D126" s="26"/>
      <c r="E126" s="26"/>
      <c r="F126" s="26"/>
      <c r="G126" s="26"/>
      <c r="H126" s="26"/>
      <c r="I126" s="26"/>
      <c r="J126" s="26"/>
      <c r="K126" s="26"/>
      <c r="L126" s="26"/>
      <c r="M126" s="26"/>
      <c r="N126" s="26"/>
      <c r="O126" s="26"/>
      <c r="P126" s="26"/>
      <c r="Q126" s="26"/>
    </row>
    <row r="127" spans="1:17">
      <c r="A127" s="12"/>
      <c r="B127" s="17"/>
      <c r="C127" s="17"/>
      <c r="D127" s="17"/>
      <c r="E127" s="17"/>
      <c r="F127" s="17"/>
      <c r="G127" s="17"/>
      <c r="H127" s="17"/>
      <c r="I127" s="17"/>
      <c r="J127" s="17"/>
      <c r="K127" s="17"/>
      <c r="L127" s="17"/>
      <c r="M127" s="17"/>
      <c r="N127" s="17"/>
      <c r="O127" s="17"/>
      <c r="P127" s="17"/>
      <c r="Q127" s="17"/>
    </row>
    <row r="128" spans="1:17" ht="15.75" thickBot="1">
      <c r="A128" s="12"/>
      <c r="B128" s="44"/>
      <c r="C128" s="50" t="s">
        <v>311</v>
      </c>
      <c r="D128" s="50"/>
      <c r="E128" s="50"/>
      <c r="F128" s="50"/>
      <c r="G128" s="50"/>
      <c r="H128" s="50"/>
      <c r="I128" s="50"/>
      <c r="J128" s="50"/>
      <c r="K128" s="50"/>
      <c r="L128" s="50"/>
      <c r="M128" s="50"/>
      <c r="N128" s="50"/>
      <c r="O128" s="50"/>
      <c r="P128" s="50"/>
      <c r="Q128" s="50"/>
    </row>
    <row r="129" spans="1:17">
      <c r="A129" s="12"/>
      <c r="B129" s="77"/>
      <c r="C129" s="86" t="s">
        <v>268</v>
      </c>
      <c r="D129" s="86"/>
      <c r="E129" s="86"/>
      <c r="F129" s="75"/>
      <c r="G129" s="86" t="s">
        <v>270</v>
      </c>
      <c r="H129" s="86"/>
      <c r="I129" s="86"/>
      <c r="J129" s="75"/>
      <c r="K129" s="86" t="s">
        <v>273</v>
      </c>
      <c r="L129" s="86"/>
      <c r="M129" s="86"/>
      <c r="N129" s="75"/>
      <c r="O129" s="86" t="s">
        <v>133</v>
      </c>
      <c r="P129" s="86"/>
      <c r="Q129" s="86"/>
    </row>
    <row r="130" spans="1:17">
      <c r="A130" s="12"/>
      <c r="B130" s="77"/>
      <c r="C130" s="85" t="s">
        <v>269</v>
      </c>
      <c r="D130" s="85"/>
      <c r="E130" s="85"/>
      <c r="F130" s="33"/>
      <c r="G130" s="85" t="s">
        <v>271</v>
      </c>
      <c r="H130" s="85"/>
      <c r="I130" s="85"/>
      <c r="J130" s="33"/>
      <c r="K130" s="85" t="s">
        <v>269</v>
      </c>
      <c r="L130" s="85"/>
      <c r="M130" s="85"/>
      <c r="N130" s="33"/>
      <c r="O130" s="85"/>
      <c r="P130" s="85"/>
      <c r="Q130" s="85"/>
    </row>
    <row r="131" spans="1:17" ht="15.75" thickBot="1">
      <c r="A131" s="12"/>
      <c r="B131" s="77"/>
      <c r="C131" s="87"/>
      <c r="D131" s="87"/>
      <c r="E131" s="87"/>
      <c r="F131" s="33"/>
      <c r="G131" s="50" t="s">
        <v>272</v>
      </c>
      <c r="H131" s="50"/>
      <c r="I131" s="50"/>
      <c r="J131" s="33"/>
      <c r="K131" s="87"/>
      <c r="L131" s="87"/>
      <c r="M131" s="87"/>
      <c r="N131" s="33"/>
      <c r="O131" s="50"/>
      <c r="P131" s="50"/>
      <c r="Q131" s="50"/>
    </row>
    <row r="132" spans="1:17" ht="25.5">
      <c r="A132" s="12"/>
      <c r="B132" s="114" t="s">
        <v>294</v>
      </c>
      <c r="C132" s="30"/>
      <c r="D132" s="30"/>
      <c r="E132" s="30"/>
      <c r="F132" s="20"/>
      <c r="G132" s="30"/>
      <c r="H132" s="30"/>
      <c r="I132" s="30"/>
      <c r="J132" s="20"/>
      <c r="K132" s="30"/>
      <c r="L132" s="30"/>
      <c r="M132" s="30"/>
      <c r="N132" s="20"/>
      <c r="O132" s="30"/>
      <c r="P132" s="30"/>
      <c r="Q132" s="30"/>
    </row>
    <row r="133" spans="1:17">
      <c r="A133" s="12"/>
      <c r="B133" s="68" t="s">
        <v>295</v>
      </c>
      <c r="C133" s="69" t="s">
        <v>227</v>
      </c>
      <c r="D133" s="72">
        <v>24425</v>
      </c>
      <c r="E133" s="33"/>
      <c r="F133" s="33"/>
      <c r="G133" s="69" t="s">
        <v>227</v>
      </c>
      <c r="H133" s="72">
        <v>29784</v>
      </c>
      <c r="I133" s="33"/>
      <c r="J133" s="33"/>
      <c r="K133" s="69" t="s">
        <v>227</v>
      </c>
      <c r="L133" s="72">
        <v>33657</v>
      </c>
      <c r="M133" s="33"/>
      <c r="N133" s="33"/>
      <c r="O133" s="69" t="s">
        <v>227</v>
      </c>
      <c r="P133" s="72">
        <v>87866</v>
      </c>
      <c r="Q133" s="33"/>
    </row>
    <row r="134" spans="1:17">
      <c r="A134" s="12"/>
      <c r="B134" s="68"/>
      <c r="C134" s="69"/>
      <c r="D134" s="72"/>
      <c r="E134" s="33"/>
      <c r="F134" s="33"/>
      <c r="G134" s="69"/>
      <c r="H134" s="72"/>
      <c r="I134" s="33"/>
      <c r="J134" s="33"/>
      <c r="K134" s="69"/>
      <c r="L134" s="72"/>
      <c r="M134" s="33"/>
      <c r="N134" s="33"/>
      <c r="O134" s="69"/>
      <c r="P134" s="72"/>
      <c r="Q134" s="33"/>
    </row>
    <row r="135" spans="1:17">
      <c r="A135" s="12"/>
      <c r="B135" s="117" t="s">
        <v>80</v>
      </c>
      <c r="C135" s="56">
        <v>47683</v>
      </c>
      <c r="D135" s="56"/>
      <c r="E135" s="29"/>
      <c r="F135" s="29"/>
      <c r="G135" s="56">
        <v>45161</v>
      </c>
      <c r="H135" s="56"/>
      <c r="I135" s="29"/>
      <c r="J135" s="29"/>
      <c r="K135" s="56">
        <v>55249</v>
      </c>
      <c r="L135" s="56"/>
      <c r="M135" s="29"/>
      <c r="N135" s="29"/>
      <c r="O135" s="56">
        <v>148093</v>
      </c>
      <c r="P135" s="56"/>
      <c r="Q135" s="29"/>
    </row>
    <row r="136" spans="1:17">
      <c r="A136" s="12"/>
      <c r="B136" s="117"/>
      <c r="C136" s="56"/>
      <c r="D136" s="56"/>
      <c r="E136" s="29"/>
      <c r="F136" s="29"/>
      <c r="G136" s="56"/>
      <c r="H136" s="56"/>
      <c r="I136" s="29"/>
      <c r="J136" s="29"/>
      <c r="K136" s="56"/>
      <c r="L136" s="56"/>
      <c r="M136" s="29"/>
      <c r="N136" s="29"/>
      <c r="O136" s="56"/>
      <c r="P136" s="56"/>
      <c r="Q136" s="29"/>
    </row>
    <row r="137" spans="1:17">
      <c r="A137" s="12"/>
      <c r="B137" s="115" t="s">
        <v>296</v>
      </c>
      <c r="C137" s="103" t="s">
        <v>312</v>
      </c>
      <c r="D137" s="103"/>
      <c r="E137" s="48" t="s">
        <v>229</v>
      </c>
      <c r="F137" s="18"/>
      <c r="G137" s="103" t="s">
        <v>313</v>
      </c>
      <c r="H137" s="103"/>
      <c r="I137" s="48" t="s">
        <v>229</v>
      </c>
      <c r="J137" s="18"/>
      <c r="K137" s="103" t="s">
        <v>314</v>
      </c>
      <c r="L137" s="103"/>
      <c r="M137" s="48" t="s">
        <v>229</v>
      </c>
      <c r="N137" s="18"/>
      <c r="O137" s="103" t="s">
        <v>315</v>
      </c>
      <c r="P137" s="103"/>
      <c r="Q137" s="48" t="s">
        <v>229</v>
      </c>
    </row>
    <row r="138" spans="1:17">
      <c r="A138" s="12"/>
      <c r="B138" s="117" t="s">
        <v>301</v>
      </c>
      <c r="C138" s="56">
        <v>19030</v>
      </c>
      <c r="D138" s="56"/>
      <c r="E138" s="29"/>
      <c r="F138" s="29"/>
      <c r="G138" s="56">
        <v>7775</v>
      </c>
      <c r="H138" s="56"/>
      <c r="I138" s="29"/>
      <c r="J138" s="29"/>
      <c r="K138" s="56">
        <v>11914</v>
      </c>
      <c r="L138" s="56"/>
      <c r="M138" s="29"/>
      <c r="N138" s="29"/>
      <c r="O138" s="56">
        <v>38719</v>
      </c>
      <c r="P138" s="56"/>
      <c r="Q138" s="29"/>
    </row>
    <row r="139" spans="1:17" ht="15.75" thickBot="1">
      <c r="A139" s="12"/>
      <c r="B139" s="117"/>
      <c r="C139" s="65"/>
      <c r="D139" s="65"/>
      <c r="E139" s="66"/>
      <c r="F139" s="29"/>
      <c r="G139" s="65"/>
      <c r="H139" s="65"/>
      <c r="I139" s="66"/>
      <c r="J139" s="29"/>
      <c r="K139" s="65"/>
      <c r="L139" s="65"/>
      <c r="M139" s="66"/>
      <c r="N139" s="29"/>
      <c r="O139" s="65"/>
      <c r="P139" s="65"/>
      <c r="Q139" s="66"/>
    </row>
    <row r="140" spans="1:17">
      <c r="A140" s="12"/>
      <c r="B140" s="68" t="s">
        <v>302</v>
      </c>
      <c r="C140" s="70" t="s">
        <v>227</v>
      </c>
      <c r="D140" s="73">
        <v>21679</v>
      </c>
      <c r="E140" s="75"/>
      <c r="F140" s="33"/>
      <c r="G140" s="70" t="s">
        <v>227</v>
      </c>
      <c r="H140" s="73">
        <v>21578</v>
      </c>
      <c r="I140" s="75"/>
      <c r="J140" s="33"/>
      <c r="K140" s="70" t="s">
        <v>227</v>
      </c>
      <c r="L140" s="73">
        <v>28930</v>
      </c>
      <c r="M140" s="75"/>
      <c r="N140" s="33"/>
      <c r="O140" s="70" t="s">
        <v>227</v>
      </c>
      <c r="P140" s="73">
        <v>72187</v>
      </c>
      <c r="Q140" s="75"/>
    </row>
    <row r="141" spans="1:17" ht="15.75" thickBot="1">
      <c r="A141" s="12"/>
      <c r="B141" s="68"/>
      <c r="C141" s="71"/>
      <c r="D141" s="74"/>
      <c r="E141" s="76"/>
      <c r="F141" s="33"/>
      <c r="G141" s="71"/>
      <c r="H141" s="74"/>
      <c r="I141" s="76"/>
      <c r="J141" s="33"/>
      <c r="K141" s="71"/>
      <c r="L141" s="74"/>
      <c r="M141" s="76"/>
      <c r="N141" s="33"/>
      <c r="O141" s="71"/>
      <c r="P141" s="74"/>
      <c r="Q141" s="76"/>
    </row>
    <row r="142" spans="1:17" ht="26.25" thickTop="1">
      <c r="A142" s="12"/>
      <c r="B142" s="114" t="s">
        <v>303</v>
      </c>
      <c r="C142" s="104"/>
      <c r="D142" s="104"/>
      <c r="E142" s="104"/>
      <c r="F142" s="20"/>
      <c r="G142" s="104"/>
      <c r="H142" s="104"/>
      <c r="I142" s="104"/>
      <c r="J142" s="20"/>
      <c r="K142" s="104"/>
      <c r="L142" s="104"/>
      <c r="M142" s="104"/>
      <c r="N142" s="20"/>
      <c r="O142" s="104"/>
      <c r="P142" s="104"/>
      <c r="Q142" s="104"/>
    </row>
    <row r="143" spans="1:17">
      <c r="A143" s="12"/>
      <c r="B143" s="68" t="s">
        <v>295</v>
      </c>
      <c r="C143" s="69" t="s">
        <v>227</v>
      </c>
      <c r="D143" s="72">
        <v>2322</v>
      </c>
      <c r="E143" s="33"/>
      <c r="F143" s="33"/>
      <c r="G143" s="69" t="s">
        <v>227</v>
      </c>
      <c r="H143" s="103" t="s">
        <v>304</v>
      </c>
      <c r="I143" s="33"/>
      <c r="J143" s="33"/>
      <c r="K143" s="69" t="s">
        <v>227</v>
      </c>
      <c r="L143" s="103">
        <v>758</v>
      </c>
      <c r="M143" s="33"/>
      <c r="N143" s="33"/>
      <c r="O143" s="69" t="s">
        <v>227</v>
      </c>
      <c r="P143" s="72">
        <v>3080</v>
      </c>
      <c r="Q143" s="33"/>
    </row>
    <row r="144" spans="1:17">
      <c r="A144" s="12"/>
      <c r="B144" s="68"/>
      <c r="C144" s="69"/>
      <c r="D144" s="72"/>
      <c r="E144" s="33"/>
      <c r="F144" s="33"/>
      <c r="G144" s="69"/>
      <c r="H144" s="103"/>
      <c r="I144" s="33"/>
      <c r="J144" s="33"/>
      <c r="K144" s="69"/>
      <c r="L144" s="103"/>
      <c r="M144" s="33"/>
      <c r="N144" s="33"/>
      <c r="O144" s="69"/>
      <c r="P144" s="72"/>
      <c r="Q144" s="33"/>
    </row>
    <row r="145" spans="1:17">
      <c r="A145" s="12"/>
      <c r="B145" s="117" t="s">
        <v>316</v>
      </c>
      <c r="C145" s="105" t="s">
        <v>317</v>
      </c>
      <c r="D145" s="105"/>
      <c r="E145" s="54" t="s">
        <v>229</v>
      </c>
      <c r="F145" s="29"/>
      <c r="G145" s="105" t="s">
        <v>304</v>
      </c>
      <c r="H145" s="105"/>
      <c r="I145" s="29"/>
      <c r="J145" s="29"/>
      <c r="K145" s="105">
        <v>397</v>
      </c>
      <c r="L145" s="105"/>
      <c r="M145" s="29"/>
      <c r="N145" s="29"/>
      <c r="O145" s="105">
        <v>96</v>
      </c>
      <c r="P145" s="105"/>
      <c r="Q145" s="29"/>
    </row>
    <row r="146" spans="1:17" ht="15.75" thickBot="1">
      <c r="A146" s="12"/>
      <c r="B146" s="117"/>
      <c r="C146" s="106"/>
      <c r="D146" s="106"/>
      <c r="E146" s="118"/>
      <c r="F146" s="29"/>
      <c r="G146" s="106"/>
      <c r="H146" s="106"/>
      <c r="I146" s="66"/>
      <c r="J146" s="29"/>
      <c r="K146" s="106"/>
      <c r="L146" s="106"/>
      <c r="M146" s="66"/>
      <c r="N146" s="29"/>
      <c r="O146" s="106"/>
      <c r="P146" s="106"/>
      <c r="Q146" s="66"/>
    </row>
    <row r="147" spans="1:17">
      <c r="A147" s="12"/>
      <c r="B147" s="68" t="s">
        <v>302</v>
      </c>
      <c r="C147" s="70" t="s">
        <v>227</v>
      </c>
      <c r="D147" s="73">
        <v>2021</v>
      </c>
      <c r="E147" s="75"/>
      <c r="F147" s="33"/>
      <c r="G147" s="70" t="s">
        <v>227</v>
      </c>
      <c r="H147" s="107" t="s">
        <v>304</v>
      </c>
      <c r="I147" s="75"/>
      <c r="J147" s="33"/>
      <c r="K147" s="70" t="s">
        <v>227</v>
      </c>
      <c r="L147" s="73">
        <v>1155</v>
      </c>
      <c r="M147" s="75"/>
      <c r="N147" s="33"/>
      <c r="O147" s="70" t="s">
        <v>227</v>
      </c>
      <c r="P147" s="73">
        <v>3176</v>
      </c>
      <c r="Q147" s="75"/>
    </row>
    <row r="148" spans="1:17" ht="15.75" thickBot="1">
      <c r="A148" s="12"/>
      <c r="B148" s="68"/>
      <c r="C148" s="71"/>
      <c r="D148" s="74"/>
      <c r="E148" s="76"/>
      <c r="F148" s="33"/>
      <c r="G148" s="71"/>
      <c r="H148" s="108"/>
      <c r="I148" s="76"/>
      <c r="J148" s="33"/>
      <c r="K148" s="71"/>
      <c r="L148" s="74"/>
      <c r="M148" s="76"/>
      <c r="N148" s="33"/>
      <c r="O148" s="71"/>
      <c r="P148" s="74"/>
      <c r="Q148" s="76"/>
    </row>
    <row r="149" spans="1:17" ht="16.5" thickTop="1" thickBot="1">
      <c r="A149" s="12"/>
      <c r="B149" s="44"/>
      <c r="C149" s="49" t="s">
        <v>318</v>
      </c>
      <c r="D149" s="49"/>
      <c r="E149" s="49"/>
      <c r="F149" s="49"/>
      <c r="G149" s="49"/>
      <c r="H149" s="49"/>
      <c r="I149" s="49"/>
      <c r="J149" s="49"/>
      <c r="K149" s="49"/>
      <c r="L149" s="49"/>
      <c r="M149" s="49"/>
      <c r="N149" s="49"/>
      <c r="O149" s="49"/>
      <c r="P149" s="49"/>
      <c r="Q149" s="49"/>
    </row>
    <row r="150" spans="1:17">
      <c r="A150" s="12"/>
      <c r="B150" s="77"/>
      <c r="C150" s="95" t="s">
        <v>268</v>
      </c>
      <c r="D150" s="95"/>
      <c r="E150" s="95"/>
      <c r="F150" s="75"/>
      <c r="G150" s="95" t="s">
        <v>270</v>
      </c>
      <c r="H150" s="95"/>
      <c r="I150" s="95"/>
      <c r="J150" s="75"/>
      <c r="K150" s="95" t="s">
        <v>273</v>
      </c>
      <c r="L150" s="95"/>
      <c r="M150" s="95"/>
      <c r="N150" s="75"/>
      <c r="O150" s="95" t="s">
        <v>133</v>
      </c>
      <c r="P150" s="95"/>
      <c r="Q150" s="95"/>
    </row>
    <row r="151" spans="1:17">
      <c r="A151" s="12"/>
      <c r="B151" s="77"/>
      <c r="C151" s="94" t="s">
        <v>269</v>
      </c>
      <c r="D151" s="94"/>
      <c r="E151" s="94"/>
      <c r="F151" s="33"/>
      <c r="G151" s="94" t="s">
        <v>271</v>
      </c>
      <c r="H151" s="94"/>
      <c r="I151" s="94"/>
      <c r="J151" s="33"/>
      <c r="K151" s="94" t="s">
        <v>269</v>
      </c>
      <c r="L151" s="94"/>
      <c r="M151" s="94"/>
      <c r="N151" s="33"/>
      <c r="O151" s="94"/>
      <c r="P151" s="94"/>
      <c r="Q151" s="94"/>
    </row>
    <row r="152" spans="1:17" ht="15.75" thickBot="1">
      <c r="A152" s="12"/>
      <c r="B152" s="77"/>
      <c r="C152" s="87"/>
      <c r="D152" s="87"/>
      <c r="E152" s="87"/>
      <c r="F152" s="33"/>
      <c r="G152" s="49" t="s">
        <v>272</v>
      </c>
      <c r="H152" s="49"/>
      <c r="I152" s="49"/>
      <c r="J152" s="33"/>
      <c r="K152" s="87"/>
      <c r="L152" s="87"/>
      <c r="M152" s="87"/>
      <c r="N152" s="33"/>
      <c r="O152" s="49"/>
      <c r="P152" s="49"/>
      <c r="Q152" s="49"/>
    </row>
    <row r="153" spans="1:17" ht="25.5">
      <c r="A153" s="12"/>
      <c r="B153" s="114" t="s">
        <v>294</v>
      </c>
      <c r="C153" s="30"/>
      <c r="D153" s="30"/>
      <c r="E153" s="30"/>
      <c r="F153" s="20"/>
      <c r="G153" s="30"/>
      <c r="H153" s="30"/>
      <c r="I153" s="30"/>
      <c r="J153" s="20"/>
      <c r="K153" s="30"/>
      <c r="L153" s="30"/>
      <c r="M153" s="30"/>
      <c r="N153" s="20"/>
      <c r="O153" s="30"/>
      <c r="P153" s="30"/>
      <c r="Q153" s="30"/>
    </row>
    <row r="154" spans="1:17">
      <c r="A154" s="12"/>
      <c r="B154" s="68" t="s">
        <v>295</v>
      </c>
      <c r="C154" s="77" t="s">
        <v>227</v>
      </c>
      <c r="D154" s="80">
        <v>45982</v>
      </c>
      <c r="E154" s="33"/>
      <c r="F154" s="33"/>
      <c r="G154" s="77" t="s">
        <v>227</v>
      </c>
      <c r="H154" s="80">
        <v>11107</v>
      </c>
      <c r="I154" s="33"/>
      <c r="J154" s="33"/>
      <c r="K154" s="77" t="s">
        <v>227</v>
      </c>
      <c r="L154" s="80">
        <v>28614</v>
      </c>
      <c r="M154" s="33"/>
      <c r="N154" s="33"/>
      <c r="O154" s="77" t="s">
        <v>227</v>
      </c>
      <c r="P154" s="80">
        <v>85703</v>
      </c>
      <c r="Q154" s="33"/>
    </row>
    <row r="155" spans="1:17">
      <c r="A155" s="12"/>
      <c r="B155" s="68"/>
      <c r="C155" s="77"/>
      <c r="D155" s="80"/>
      <c r="E155" s="33"/>
      <c r="F155" s="33"/>
      <c r="G155" s="77"/>
      <c r="H155" s="80"/>
      <c r="I155" s="33"/>
      <c r="J155" s="33"/>
      <c r="K155" s="77"/>
      <c r="L155" s="80"/>
      <c r="M155" s="33"/>
      <c r="N155" s="33"/>
      <c r="O155" s="77"/>
      <c r="P155" s="80"/>
      <c r="Q155" s="33"/>
    </row>
    <row r="156" spans="1:17">
      <c r="A156" s="12"/>
      <c r="B156" s="117" t="s">
        <v>80</v>
      </c>
      <c r="C156" s="60">
        <v>88592</v>
      </c>
      <c r="D156" s="60"/>
      <c r="E156" s="29"/>
      <c r="F156" s="29"/>
      <c r="G156" s="60">
        <v>16472</v>
      </c>
      <c r="H156" s="60"/>
      <c r="I156" s="29"/>
      <c r="J156" s="29"/>
      <c r="K156" s="60">
        <v>47468</v>
      </c>
      <c r="L156" s="60"/>
      <c r="M156" s="29"/>
      <c r="N156" s="29"/>
      <c r="O156" s="60">
        <v>152532</v>
      </c>
      <c r="P156" s="60"/>
      <c r="Q156" s="29"/>
    </row>
    <row r="157" spans="1:17">
      <c r="A157" s="12"/>
      <c r="B157" s="117"/>
      <c r="C157" s="60"/>
      <c r="D157" s="60"/>
      <c r="E157" s="29"/>
      <c r="F157" s="29"/>
      <c r="G157" s="60"/>
      <c r="H157" s="60"/>
      <c r="I157" s="29"/>
      <c r="J157" s="29"/>
      <c r="K157" s="60"/>
      <c r="L157" s="60"/>
      <c r="M157" s="29"/>
      <c r="N157" s="29"/>
      <c r="O157" s="60"/>
      <c r="P157" s="60"/>
      <c r="Q157" s="29"/>
    </row>
    <row r="158" spans="1:17">
      <c r="A158" s="12"/>
      <c r="B158" s="115" t="s">
        <v>296</v>
      </c>
      <c r="C158" s="109" t="s">
        <v>319</v>
      </c>
      <c r="D158" s="109"/>
      <c r="E158" s="44" t="s">
        <v>229</v>
      </c>
      <c r="F158" s="18"/>
      <c r="G158" s="109" t="s">
        <v>320</v>
      </c>
      <c r="H158" s="109"/>
      <c r="I158" s="44" t="s">
        <v>229</v>
      </c>
      <c r="J158" s="18"/>
      <c r="K158" s="109" t="s">
        <v>321</v>
      </c>
      <c r="L158" s="109"/>
      <c r="M158" s="44" t="s">
        <v>229</v>
      </c>
      <c r="N158" s="18"/>
      <c r="O158" s="109" t="s">
        <v>322</v>
      </c>
      <c r="P158" s="109"/>
      <c r="Q158" s="44" t="s">
        <v>229</v>
      </c>
    </row>
    <row r="159" spans="1:17">
      <c r="A159" s="12"/>
      <c r="B159" s="117" t="s">
        <v>301</v>
      </c>
      <c r="C159" s="60">
        <v>21136</v>
      </c>
      <c r="D159" s="60"/>
      <c r="E159" s="29"/>
      <c r="F159" s="29"/>
      <c r="G159" s="60">
        <v>3146</v>
      </c>
      <c r="H159" s="60"/>
      <c r="I159" s="29"/>
      <c r="J159" s="29"/>
      <c r="K159" s="60">
        <v>6539</v>
      </c>
      <c r="L159" s="60"/>
      <c r="M159" s="29"/>
      <c r="N159" s="29"/>
      <c r="O159" s="60">
        <v>30821</v>
      </c>
      <c r="P159" s="60"/>
      <c r="Q159" s="29"/>
    </row>
    <row r="160" spans="1:17" ht="15.75" thickBot="1">
      <c r="A160" s="12"/>
      <c r="B160" s="117"/>
      <c r="C160" s="67"/>
      <c r="D160" s="67"/>
      <c r="E160" s="66"/>
      <c r="F160" s="29"/>
      <c r="G160" s="67"/>
      <c r="H160" s="67"/>
      <c r="I160" s="66"/>
      <c r="J160" s="29"/>
      <c r="K160" s="67"/>
      <c r="L160" s="67"/>
      <c r="M160" s="66"/>
      <c r="N160" s="29"/>
      <c r="O160" s="67"/>
      <c r="P160" s="67"/>
      <c r="Q160" s="66"/>
    </row>
    <row r="161" spans="1:17">
      <c r="A161" s="12"/>
      <c r="B161" s="68" t="s">
        <v>302</v>
      </c>
      <c r="C161" s="78" t="s">
        <v>227</v>
      </c>
      <c r="D161" s="81">
        <v>42068</v>
      </c>
      <c r="E161" s="75"/>
      <c r="F161" s="33"/>
      <c r="G161" s="78" t="s">
        <v>227</v>
      </c>
      <c r="H161" s="81">
        <v>10649</v>
      </c>
      <c r="I161" s="75"/>
      <c r="J161" s="33"/>
      <c r="K161" s="78" t="s">
        <v>227</v>
      </c>
      <c r="L161" s="81">
        <v>27146</v>
      </c>
      <c r="M161" s="75"/>
      <c r="N161" s="33"/>
      <c r="O161" s="78" t="s">
        <v>227</v>
      </c>
      <c r="P161" s="81">
        <v>79863</v>
      </c>
      <c r="Q161" s="75"/>
    </row>
    <row r="162" spans="1:17" ht="15.75" thickBot="1">
      <c r="A162" s="12"/>
      <c r="B162" s="68"/>
      <c r="C162" s="79"/>
      <c r="D162" s="82"/>
      <c r="E162" s="76"/>
      <c r="F162" s="33"/>
      <c r="G162" s="79"/>
      <c r="H162" s="82"/>
      <c r="I162" s="76"/>
      <c r="J162" s="33"/>
      <c r="K162" s="79"/>
      <c r="L162" s="82"/>
      <c r="M162" s="76"/>
      <c r="N162" s="33"/>
      <c r="O162" s="79"/>
      <c r="P162" s="82"/>
      <c r="Q162" s="76"/>
    </row>
    <row r="163" spans="1:17" ht="26.25" thickTop="1">
      <c r="A163" s="12"/>
      <c r="B163" s="114" t="s">
        <v>323</v>
      </c>
      <c r="C163" s="104"/>
      <c r="D163" s="104"/>
      <c r="E163" s="104"/>
      <c r="F163" s="20"/>
      <c r="G163" s="104"/>
      <c r="H163" s="104"/>
      <c r="I163" s="104"/>
      <c r="J163" s="20"/>
      <c r="K163" s="104"/>
      <c r="L163" s="104"/>
      <c r="M163" s="104"/>
      <c r="N163" s="20"/>
      <c r="O163" s="104"/>
      <c r="P163" s="104"/>
      <c r="Q163" s="104"/>
    </row>
    <row r="164" spans="1:17">
      <c r="A164" s="12"/>
      <c r="B164" s="68" t="s">
        <v>295</v>
      </c>
      <c r="C164" s="77" t="s">
        <v>227</v>
      </c>
      <c r="D164" s="80">
        <v>2934</v>
      </c>
      <c r="E164" s="33"/>
      <c r="F164" s="33"/>
      <c r="G164" s="77" t="s">
        <v>227</v>
      </c>
      <c r="H164" s="109" t="s">
        <v>304</v>
      </c>
      <c r="I164" s="33"/>
      <c r="J164" s="33"/>
      <c r="K164" s="77" t="s">
        <v>227</v>
      </c>
      <c r="L164" s="109">
        <v>564</v>
      </c>
      <c r="M164" s="33"/>
      <c r="N164" s="33"/>
      <c r="O164" s="77" t="s">
        <v>227</v>
      </c>
      <c r="P164" s="80">
        <v>3498</v>
      </c>
      <c r="Q164" s="33"/>
    </row>
    <row r="165" spans="1:17">
      <c r="A165" s="12"/>
      <c r="B165" s="68"/>
      <c r="C165" s="77"/>
      <c r="D165" s="80"/>
      <c r="E165" s="33"/>
      <c r="F165" s="33"/>
      <c r="G165" s="77"/>
      <c r="H165" s="109"/>
      <c r="I165" s="33"/>
      <c r="J165" s="33"/>
      <c r="K165" s="77"/>
      <c r="L165" s="109"/>
      <c r="M165" s="33"/>
      <c r="N165" s="33"/>
      <c r="O165" s="77"/>
      <c r="P165" s="80"/>
      <c r="Q165" s="33"/>
    </row>
    <row r="166" spans="1:17">
      <c r="A166" s="12"/>
      <c r="B166" s="117" t="s">
        <v>316</v>
      </c>
      <c r="C166" s="110" t="s">
        <v>324</v>
      </c>
      <c r="D166" s="110"/>
      <c r="E166" s="58" t="s">
        <v>229</v>
      </c>
      <c r="F166" s="29"/>
      <c r="G166" s="110" t="s">
        <v>304</v>
      </c>
      <c r="H166" s="110"/>
      <c r="I166" s="29"/>
      <c r="J166" s="29"/>
      <c r="K166" s="110">
        <v>44</v>
      </c>
      <c r="L166" s="110"/>
      <c r="M166" s="29"/>
      <c r="N166" s="29"/>
      <c r="O166" s="110" t="s">
        <v>325</v>
      </c>
      <c r="P166" s="110"/>
      <c r="Q166" s="58" t="s">
        <v>229</v>
      </c>
    </row>
    <row r="167" spans="1:17" ht="15.75" thickBot="1">
      <c r="A167" s="12"/>
      <c r="B167" s="117"/>
      <c r="C167" s="111"/>
      <c r="D167" s="111"/>
      <c r="E167" s="119"/>
      <c r="F167" s="29"/>
      <c r="G167" s="111"/>
      <c r="H167" s="111"/>
      <c r="I167" s="66"/>
      <c r="J167" s="29"/>
      <c r="K167" s="111"/>
      <c r="L167" s="111"/>
      <c r="M167" s="66"/>
      <c r="N167" s="29"/>
      <c r="O167" s="111"/>
      <c r="P167" s="111"/>
      <c r="Q167" s="119"/>
    </row>
    <row r="168" spans="1:17">
      <c r="A168" s="12"/>
      <c r="B168" s="68" t="s">
        <v>302</v>
      </c>
      <c r="C168" s="78" t="s">
        <v>227</v>
      </c>
      <c r="D168" s="81">
        <v>2439</v>
      </c>
      <c r="E168" s="75"/>
      <c r="F168" s="33"/>
      <c r="G168" s="78" t="s">
        <v>227</v>
      </c>
      <c r="H168" s="112" t="s">
        <v>304</v>
      </c>
      <c r="I168" s="75"/>
      <c r="J168" s="33"/>
      <c r="K168" s="78" t="s">
        <v>227</v>
      </c>
      <c r="L168" s="112">
        <v>608</v>
      </c>
      <c r="M168" s="75"/>
      <c r="N168" s="33"/>
      <c r="O168" s="78" t="s">
        <v>227</v>
      </c>
      <c r="P168" s="81">
        <v>3047</v>
      </c>
      <c r="Q168" s="75"/>
    </row>
    <row r="169" spans="1:17" ht="15.75" thickBot="1">
      <c r="A169" s="12"/>
      <c r="B169" s="68"/>
      <c r="C169" s="79"/>
      <c r="D169" s="82"/>
      <c r="E169" s="76"/>
      <c r="F169" s="33"/>
      <c r="G169" s="79"/>
      <c r="H169" s="113"/>
      <c r="I169" s="76"/>
      <c r="J169" s="33"/>
      <c r="K169" s="79"/>
      <c r="L169" s="113"/>
      <c r="M169" s="76"/>
      <c r="N169" s="33"/>
      <c r="O169" s="79"/>
      <c r="P169" s="82"/>
      <c r="Q169" s="76"/>
    </row>
    <row r="170" spans="1:17" ht="15.75" thickTop="1">
      <c r="A170" s="12"/>
      <c r="B170" s="11"/>
      <c r="C170" s="11"/>
      <c r="D170" s="11"/>
      <c r="E170" s="11"/>
      <c r="F170" s="11"/>
      <c r="G170" s="11"/>
      <c r="H170" s="11"/>
      <c r="I170" s="11"/>
      <c r="J170" s="11"/>
      <c r="K170" s="11"/>
      <c r="L170" s="11"/>
      <c r="M170" s="11"/>
      <c r="N170" s="11"/>
      <c r="O170" s="11"/>
      <c r="P170" s="11"/>
      <c r="Q170" s="11"/>
    </row>
    <row r="171" spans="1:17">
      <c r="A171" s="12"/>
      <c r="B171" s="39" t="s">
        <v>326</v>
      </c>
      <c r="C171" s="39"/>
      <c r="D171" s="39"/>
      <c r="E171" s="39"/>
      <c r="F171" s="39"/>
      <c r="G171" s="39"/>
      <c r="H171" s="39"/>
      <c r="I171" s="39"/>
      <c r="J171" s="39"/>
      <c r="K171" s="39"/>
      <c r="L171" s="39"/>
      <c r="M171" s="39"/>
      <c r="N171" s="39"/>
      <c r="O171" s="39"/>
      <c r="P171" s="39"/>
      <c r="Q171" s="39"/>
    </row>
    <row r="172" spans="1:17">
      <c r="A172" s="12"/>
      <c r="B172" s="40" t="s">
        <v>217</v>
      </c>
      <c r="C172" s="40"/>
      <c r="D172" s="40"/>
      <c r="E172" s="40"/>
      <c r="F172" s="40"/>
      <c r="G172" s="40"/>
      <c r="H172" s="40"/>
      <c r="I172" s="40"/>
      <c r="J172" s="40"/>
      <c r="K172" s="40"/>
      <c r="L172" s="40"/>
      <c r="M172" s="40"/>
      <c r="N172" s="40"/>
      <c r="O172" s="40"/>
      <c r="P172" s="40"/>
      <c r="Q172" s="40"/>
    </row>
    <row r="173" spans="1:17" ht="57" customHeight="1">
      <c r="A173" s="12"/>
      <c r="B173" s="40" t="s">
        <v>327</v>
      </c>
      <c r="C173" s="40"/>
      <c r="D173" s="40"/>
      <c r="E173" s="40"/>
      <c r="F173" s="40"/>
      <c r="G173" s="40"/>
      <c r="H173" s="40"/>
      <c r="I173" s="40"/>
      <c r="J173" s="40"/>
      <c r="K173" s="40"/>
      <c r="L173" s="40"/>
      <c r="M173" s="40"/>
      <c r="N173" s="40"/>
      <c r="O173" s="40"/>
      <c r="P173" s="40"/>
      <c r="Q173" s="40"/>
    </row>
  </sheetData>
  <mergeCells count="833">
    <mergeCell ref="B170:Q170"/>
    <mergeCell ref="B171:Q171"/>
    <mergeCell ref="B172:Q172"/>
    <mergeCell ref="B173:Q173"/>
    <mergeCell ref="B33:Q33"/>
    <mergeCell ref="B34:Q34"/>
    <mergeCell ref="B35:Q35"/>
    <mergeCell ref="B36:Q36"/>
    <mergeCell ref="B37:Q37"/>
    <mergeCell ref="B79:Q79"/>
    <mergeCell ref="B27:Q27"/>
    <mergeCell ref="B28:Q28"/>
    <mergeCell ref="B29:Q29"/>
    <mergeCell ref="B30:Q30"/>
    <mergeCell ref="B31:Q31"/>
    <mergeCell ref="B32:Q32"/>
    <mergeCell ref="B5:Q5"/>
    <mergeCell ref="B6:Q6"/>
    <mergeCell ref="B7:Q7"/>
    <mergeCell ref="B8:Q8"/>
    <mergeCell ref="B21:Q21"/>
    <mergeCell ref="B22:Q22"/>
    <mergeCell ref="N168:N169"/>
    <mergeCell ref="O168:O169"/>
    <mergeCell ref="P168:P169"/>
    <mergeCell ref="Q168:Q169"/>
    <mergeCell ref="A1:A2"/>
    <mergeCell ref="B1:Q1"/>
    <mergeCell ref="B2:Q2"/>
    <mergeCell ref="B3:Q3"/>
    <mergeCell ref="A4:A173"/>
    <mergeCell ref="B4:Q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C158:D158"/>
    <mergeCell ref="G158:H158"/>
    <mergeCell ref="K158:L158"/>
    <mergeCell ref="O158:P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0:N152"/>
    <mergeCell ref="O150:Q152"/>
    <mergeCell ref="C153:E153"/>
    <mergeCell ref="G153:I153"/>
    <mergeCell ref="K153:M153"/>
    <mergeCell ref="O153:Q153"/>
    <mergeCell ref="G150:I150"/>
    <mergeCell ref="G151:I151"/>
    <mergeCell ref="G152:I152"/>
    <mergeCell ref="J150:J152"/>
    <mergeCell ref="K150:M150"/>
    <mergeCell ref="K151:M151"/>
    <mergeCell ref="K152:M152"/>
    <mergeCell ref="N147:N148"/>
    <mergeCell ref="O147:O148"/>
    <mergeCell ref="P147:P148"/>
    <mergeCell ref="Q147:Q148"/>
    <mergeCell ref="C149:Q149"/>
    <mergeCell ref="B150:B152"/>
    <mergeCell ref="C150:E150"/>
    <mergeCell ref="C151:E151"/>
    <mergeCell ref="C152:E152"/>
    <mergeCell ref="F150:F152"/>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C137:D137"/>
    <mergeCell ref="G137:H137"/>
    <mergeCell ref="K137:L137"/>
    <mergeCell ref="O137:P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J129:J131"/>
    <mergeCell ref="K129:M129"/>
    <mergeCell ref="K130:M130"/>
    <mergeCell ref="K131:M131"/>
    <mergeCell ref="N129:N131"/>
    <mergeCell ref="O129:Q131"/>
    <mergeCell ref="B129:B131"/>
    <mergeCell ref="C129:E129"/>
    <mergeCell ref="C130:E130"/>
    <mergeCell ref="C131:E131"/>
    <mergeCell ref="F129:F131"/>
    <mergeCell ref="G129:I129"/>
    <mergeCell ref="G130:I130"/>
    <mergeCell ref="G131:I131"/>
    <mergeCell ref="N124:N125"/>
    <mergeCell ref="O124:O125"/>
    <mergeCell ref="P124:P125"/>
    <mergeCell ref="Q124:Q125"/>
    <mergeCell ref="B126:Q126"/>
    <mergeCell ref="C128:Q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8"/>
    <mergeCell ref="O106:Q108"/>
    <mergeCell ref="C109:E109"/>
    <mergeCell ref="G109:I109"/>
    <mergeCell ref="K109:M109"/>
    <mergeCell ref="O109:Q109"/>
    <mergeCell ref="G106:I106"/>
    <mergeCell ref="G107:I107"/>
    <mergeCell ref="G108:I108"/>
    <mergeCell ref="J106:J108"/>
    <mergeCell ref="K106:M106"/>
    <mergeCell ref="K107:M107"/>
    <mergeCell ref="K108:M108"/>
    <mergeCell ref="N103:N104"/>
    <mergeCell ref="O103:O104"/>
    <mergeCell ref="P103:P104"/>
    <mergeCell ref="Q103:Q104"/>
    <mergeCell ref="C105:Q105"/>
    <mergeCell ref="B106:B108"/>
    <mergeCell ref="C106:E106"/>
    <mergeCell ref="C107:E107"/>
    <mergeCell ref="C108:E108"/>
    <mergeCell ref="F106:F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J85:J87"/>
    <mergeCell ref="K85:M85"/>
    <mergeCell ref="K86:M86"/>
    <mergeCell ref="K87:M87"/>
    <mergeCell ref="N85:N87"/>
    <mergeCell ref="O85:Q87"/>
    <mergeCell ref="B85:B87"/>
    <mergeCell ref="C85:E85"/>
    <mergeCell ref="C86:E86"/>
    <mergeCell ref="C87:E87"/>
    <mergeCell ref="F85:F87"/>
    <mergeCell ref="G85:I85"/>
    <mergeCell ref="G86:I86"/>
    <mergeCell ref="G87:I87"/>
    <mergeCell ref="N77:N78"/>
    <mergeCell ref="O77:O78"/>
    <mergeCell ref="P77:P78"/>
    <mergeCell ref="Q77:Q78"/>
    <mergeCell ref="B82:Q82"/>
    <mergeCell ref="C84:Q84"/>
    <mergeCell ref="B80:Q80"/>
    <mergeCell ref="B81:Q81"/>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P70:P71"/>
    <mergeCell ref="Q70:Q71"/>
    <mergeCell ref="B72:B73"/>
    <mergeCell ref="C72:D73"/>
    <mergeCell ref="E72:E73"/>
    <mergeCell ref="F72:F73"/>
    <mergeCell ref="G72:H73"/>
    <mergeCell ref="I72:I73"/>
    <mergeCell ref="J72:J73"/>
    <mergeCell ref="K72:L73"/>
    <mergeCell ref="J70:J71"/>
    <mergeCell ref="K70:K71"/>
    <mergeCell ref="L70:L71"/>
    <mergeCell ref="M70:M71"/>
    <mergeCell ref="N70:N71"/>
    <mergeCell ref="O70:O71"/>
    <mergeCell ref="N67:N69"/>
    <mergeCell ref="O67:Q69"/>
    <mergeCell ref="B70:B71"/>
    <mergeCell ref="C70:C71"/>
    <mergeCell ref="D70:D71"/>
    <mergeCell ref="E70:E71"/>
    <mergeCell ref="F70:F71"/>
    <mergeCell ref="G70:G71"/>
    <mergeCell ref="H70:H71"/>
    <mergeCell ref="I70:I71"/>
    <mergeCell ref="G67:I67"/>
    <mergeCell ref="G68:I68"/>
    <mergeCell ref="G69:I69"/>
    <mergeCell ref="J67:J69"/>
    <mergeCell ref="K67:M67"/>
    <mergeCell ref="K68:M68"/>
    <mergeCell ref="K69:M69"/>
    <mergeCell ref="N64:N65"/>
    <mergeCell ref="O64:O65"/>
    <mergeCell ref="P64:P65"/>
    <mergeCell ref="Q64:Q65"/>
    <mergeCell ref="C66:Q66"/>
    <mergeCell ref="B67:B69"/>
    <mergeCell ref="C67:E67"/>
    <mergeCell ref="C68:E68"/>
    <mergeCell ref="C69:E69"/>
    <mergeCell ref="F67:F69"/>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4:N56"/>
    <mergeCell ref="O54:Q56"/>
    <mergeCell ref="B57:B58"/>
    <mergeCell ref="C57:C58"/>
    <mergeCell ref="D57:D58"/>
    <mergeCell ref="E57:E58"/>
    <mergeCell ref="F57:F58"/>
    <mergeCell ref="G57:G58"/>
    <mergeCell ref="H57:H58"/>
    <mergeCell ref="I57:I58"/>
    <mergeCell ref="G54:I54"/>
    <mergeCell ref="G55:I55"/>
    <mergeCell ref="G56:I56"/>
    <mergeCell ref="J54:J56"/>
    <mergeCell ref="K54:M54"/>
    <mergeCell ref="K55:M55"/>
    <mergeCell ref="K56:M56"/>
    <mergeCell ref="N51:N52"/>
    <mergeCell ref="O51:O52"/>
    <mergeCell ref="P51:P52"/>
    <mergeCell ref="Q51:Q52"/>
    <mergeCell ref="C53:Q53"/>
    <mergeCell ref="B54:B56"/>
    <mergeCell ref="C54:E54"/>
    <mergeCell ref="C55:E55"/>
    <mergeCell ref="C56:E56"/>
    <mergeCell ref="F54:F56"/>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3"/>
    <mergeCell ref="B41:B43"/>
    <mergeCell ref="C41:E41"/>
    <mergeCell ref="C42:E42"/>
    <mergeCell ref="C43:E43"/>
    <mergeCell ref="F41:F43"/>
    <mergeCell ref="G41:I41"/>
    <mergeCell ref="G42:I42"/>
    <mergeCell ref="G43:I43"/>
    <mergeCell ref="N19:N20"/>
    <mergeCell ref="O19:O20"/>
    <mergeCell ref="P19:P20"/>
    <mergeCell ref="Q19:Q20"/>
    <mergeCell ref="B38:Q38"/>
    <mergeCell ref="C40:Q40"/>
    <mergeCell ref="B23:Q23"/>
    <mergeCell ref="B24:Q24"/>
    <mergeCell ref="B25:Q25"/>
    <mergeCell ref="B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cols>
    <col min="1" max="1" width="31.5703125" bestFit="1" customWidth="1"/>
    <col min="2" max="2" width="8.5703125" customWidth="1"/>
    <col min="3" max="3" width="2" customWidth="1"/>
    <col min="4" max="4" width="7.42578125" customWidth="1"/>
    <col min="7" max="7" width="2" customWidth="1"/>
    <col min="8" max="8" width="6" customWidth="1"/>
    <col min="9" max="9" width="1.5703125" customWidth="1"/>
    <col min="11" max="11" width="2" customWidth="1"/>
    <col min="12" max="12" width="7.42578125" customWidth="1"/>
    <col min="15" max="15" width="2" customWidth="1"/>
    <col min="16" max="16" width="7.42578125" customWidth="1"/>
    <col min="19" max="19" width="2.140625" customWidth="1"/>
    <col min="20" max="20" width="4.85546875" customWidth="1"/>
    <col min="21" max="21" width="1.5703125" customWidth="1"/>
    <col min="23" max="23" width="2" customWidth="1"/>
    <col min="24" max="24" width="7.42578125" customWidth="1"/>
    <col min="27" max="27" width="2" customWidth="1"/>
    <col min="28" max="28" width="7.42578125" customWidth="1"/>
    <col min="31" max="31" width="2.140625" customWidth="1"/>
    <col min="32" max="32" width="4.85546875" customWidth="1"/>
    <col min="33" max="33" width="1.5703125" customWidth="1"/>
    <col min="35" max="35" width="2" customWidth="1"/>
    <col min="36" max="36" width="7.42578125" customWidth="1"/>
  </cols>
  <sheetData>
    <row r="1" spans="1:37" ht="15" customHeight="1">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38" t="s">
        <v>33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40" t="s">
        <v>33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c r="A9" s="12"/>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c r="AI9" s="26"/>
      <c r="AJ9" s="26"/>
      <c r="AK9" s="26"/>
    </row>
    <row r="10" spans="1:37">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row>
    <row r="11" spans="1:37" ht="15.75" thickBot="1">
      <c r="A11" s="12"/>
      <c r="B11" s="21"/>
      <c r="C11" s="121" t="s">
        <v>332</v>
      </c>
      <c r="D11" s="121"/>
      <c r="E11" s="121"/>
      <c r="F11" s="121"/>
      <c r="G11" s="121"/>
      <c r="H11" s="121"/>
      <c r="I11" s="121"/>
      <c r="J11" s="121"/>
      <c r="K11" s="121"/>
      <c r="L11" s="121"/>
      <c r="M11" s="121"/>
      <c r="N11" s="121"/>
      <c r="O11" s="121"/>
      <c r="P11" s="121"/>
      <c r="Q11" s="121"/>
      <c r="R11" s="121"/>
      <c r="S11" s="121"/>
      <c r="T11" s="121"/>
      <c r="U11" s="121"/>
      <c r="V11" s="121"/>
      <c r="W11" s="121"/>
      <c r="X11" s="121"/>
      <c r="Y11" s="121"/>
      <c r="Z11" s="18"/>
      <c r="AA11" s="122" t="s">
        <v>333</v>
      </c>
      <c r="AB11" s="122"/>
      <c r="AC11" s="122"/>
      <c r="AD11" s="122"/>
      <c r="AE11" s="122"/>
      <c r="AF11" s="122"/>
      <c r="AG11" s="122"/>
      <c r="AH11" s="122"/>
      <c r="AI11" s="122"/>
      <c r="AJ11" s="122"/>
      <c r="AK11" s="122"/>
    </row>
    <row r="12" spans="1:37" ht="15.75" thickBot="1">
      <c r="A12" s="12"/>
      <c r="B12" s="21"/>
      <c r="C12" s="123">
        <v>2014</v>
      </c>
      <c r="D12" s="123"/>
      <c r="E12" s="123"/>
      <c r="F12" s="123"/>
      <c r="G12" s="123"/>
      <c r="H12" s="123"/>
      <c r="I12" s="123"/>
      <c r="J12" s="123"/>
      <c r="K12" s="123"/>
      <c r="L12" s="123"/>
      <c r="M12" s="123"/>
      <c r="N12" s="18"/>
      <c r="O12" s="124">
        <v>2013</v>
      </c>
      <c r="P12" s="124"/>
      <c r="Q12" s="124"/>
      <c r="R12" s="124"/>
      <c r="S12" s="124"/>
      <c r="T12" s="124"/>
      <c r="U12" s="124"/>
      <c r="V12" s="124"/>
      <c r="W12" s="124"/>
      <c r="X12" s="124"/>
      <c r="Y12" s="124"/>
      <c r="Z12" s="18"/>
      <c r="AA12" s="124">
        <v>2013</v>
      </c>
      <c r="AB12" s="124"/>
      <c r="AC12" s="124"/>
      <c r="AD12" s="124"/>
      <c r="AE12" s="124"/>
      <c r="AF12" s="124"/>
      <c r="AG12" s="124"/>
      <c r="AH12" s="124"/>
      <c r="AI12" s="124"/>
      <c r="AJ12" s="124"/>
      <c r="AK12" s="124"/>
    </row>
    <row r="13" spans="1:37" ht="24" customHeight="1" thickBot="1">
      <c r="A13" s="12"/>
      <c r="B13" s="21"/>
      <c r="C13" s="123" t="s">
        <v>133</v>
      </c>
      <c r="D13" s="123"/>
      <c r="E13" s="123"/>
      <c r="F13" s="18"/>
      <c r="G13" s="123" t="s">
        <v>334</v>
      </c>
      <c r="H13" s="123"/>
      <c r="I13" s="123"/>
      <c r="J13" s="18"/>
      <c r="K13" s="123" t="s">
        <v>335</v>
      </c>
      <c r="L13" s="123"/>
      <c r="M13" s="123"/>
      <c r="N13" s="18"/>
      <c r="O13" s="124" t="s">
        <v>133</v>
      </c>
      <c r="P13" s="124"/>
      <c r="Q13" s="124"/>
      <c r="R13" s="18"/>
      <c r="S13" s="124" t="s">
        <v>334</v>
      </c>
      <c r="T13" s="124"/>
      <c r="U13" s="124"/>
      <c r="V13" s="18"/>
      <c r="W13" s="124" t="s">
        <v>335</v>
      </c>
      <c r="X13" s="124"/>
      <c r="Y13" s="124"/>
      <c r="Z13" s="18"/>
      <c r="AA13" s="124" t="s">
        <v>133</v>
      </c>
      <c r="AB13" s="124"/>
      <c r="AC13" s="124"/>
      <c r="AD13" s="18"/>
      <c r="AE13" s="124" t="s">
        <v>334</v>
      </c>
      <c r="AF13" s="124"/>
      <c r="AG13" s="124"/>
      <c r="AH13" s="18"/>
      <c r="AI13" s="124" t="s">
        <v>335</v>
      </c>
      <c r="AJ13" s="124"/>
      <c r="AK13" s="124"/>
    </row>
    <row r="14" spans="1:37">
      <c r="A14" s="12"/>
      <c r="B14" s="35" t="s">
        <v>336</v>
      </c>
      <c r="C14" s="125" t="s">
        <v>227</v>
      </c>
      <c r="D14" s="127">
        <v>194745</v>
      </c>
      <c r="E14" s="30"/>
      <c r="F14" s="29"/>
      <c r="G14" s="125" t="s">
        <v>227</v>
      </c>
      <c r="H14" s="129" t="s">
        <v>337</v>
      </c>
      <c r="I14" s="125" t="s">
        <v>229</v>
      </c>
      <c r="J14" s="29"/>
      <c r="K14" s="125" t="s">
        <v>227</v>
      </c>
      <c r="L14" s="127">
        <v>192745</v>
      </c>
      <c r="M14" s="30"/>
      <c r="N14" s="29"/>
      <c r="O14" s="130" t="s">
        <v>227</v>
      </c>
      <c r="P14" s="131">
        <v>150084</v>
      </c>
      <c r="Q14" s="30"/>
      <c r="R14" s="29"/>
      <c r="S14" s="130" t="s">
        <v>227</v>
      </c>
      <c r="T14" s="132" t="s">
        <v>338</v>
      </c>
      <c r="U14" s="130" t="s">
        <v>229</v>
      </c>
      <c r="V14" s="29"/>
      <c r="W14" s="130" t="s">
        <v>227</v>
      </c>
      <c r="X14" s="131">
        <v>149244</v>
      </c>
      <c r="Y14" s="30"/>
      <c r="Z14" s="29"/>
      <c r="AA14" s="130" t="s">
        <v>227</v>
      </c>
      <c r="AB14" s="131">
        <v>204663</v>
      </c>
      <c r="AC14" s="30"/>
      <c r="AD14" s="29"/>
      <c r="AE14" s="130" t="s">
        <v>227</v>
      </c>
      <c r="AF14" s="132" t="s">
        <v>338</v>
      </c>
      <c r="AG14" s="130" t="s">
        <v>229</v>
      </c>
      <c r="AH14" s="29"/>
      <c r="AI14" s="130" t="s">
        <v>227</v>
      </c>
      <c r="AJ14" s="131">
        <v>203823</v>
      </c>
      <c r="AK14" s="30"/>
    </row>
    <row r="15" spans="1:37">
      <c r="A15" s="12"/>
      <c r="B15" s="35"/>
      <c r="C15" s="28"/>
      <c r="D15" s="126"/>
      <c r="E15" s="29"/>
      <c r="F15" s="29"/>
      <c r="G15" s="28"/>
      <c r="H15" s="128"/>
      <c r="I15" s="28"/>
      <c r="J15" s="29"/>
      <c r="K15" s="28"/>
      <c r="L15" s="126"/>
      <c r="M15" s="29"/>
      <c r="N15" s="29"/>
      <c r="O15" s="35"/>
      <c r="P15" s="36"/>
      <c r="Q15" s="29"/>
      <c r="R15" s="29"/>
      <c r="S15" s="35"/>
      <c r="T15" s="31"/>
      <c r="U15" s="35"/>
      <c r="V15" s="29"/>
      <c r="W15" s="35"/>
      <c r="X15" s="36"/>
      <c r="Y15" s="29"/>
      <c r="Z15" s="29"/>
      <c r="AA15" s="35"/>
      <c r="AB15" s="36"/>
      <c r="AC15" s="29"/>
      <c r="AD15" s="29"/>
      <c r="AE15" s="35"/>
      <c r="AF15" s="31"/>
      <c r="AG15" s="35"/>
      <c r="AH15" s="29"/>
      <c r="AI15" s="35"/>
      <c r="AJ15" s="36"/>
      <c r="AK15" s="29"/>
    </row>
    <row r="16" spans="1:37">
      <c r="A16" s="12"/>
      <c r="B16" s="133" t="s">
        <v>339</v>
      </c>
      <c r="C16" s="134">
        <v>6283</v>
      </c>
      <c r="D16" s="134"/>
      <c r="E16" s="33"/>
      <c r="F16" s="33"/>
      <c r="G16" s="136" t="s">
        <v>340</v>
      </c>
      <c r="H16" s="136"/>
      <c r="I16" s="138" t="s">
        <v>229</v>
      </c>
      <c r="J16" s="33"/>
      <c r="K16" s="134">
        <v>6174</v>
      </c>
      <c r="L16" s="134"/>
      <c r="M16" s="33"/>
      <c r="N16" s="33"/>
      <c r="O16" s="140">
        <v>5977</v>
      </c>
      <c r="P16" s="140"/>
      <c r="Q16" s="33"/>
      <c r="R16" s="33"/>
      <c r="S16" s="37" t="s">
        <v>340</v>
      </c>
      <c r="T16" s="37"/>
      <c r="U16" s="133" t="s">
        <v>229</v>
      </c>
      <c r="V16" s="33"/>
      <c r="W16" s="140">
        <v>5868</v>
      </c>
      <c r="X16" s="140"/>
      <c r="Y16" s="33"/>
      <c r="Z16" s="33"/>
      <c r="AA16" s="140">
        <v>5185</v>
      </c>
      <c r="AB16" s="140"/>
      <c r="AC16" s="33"/>
      <c r="AD16" s="33"/>
      <c r="AE16" s="37" t="s">
        <v>340</v>
      </c>
      <c r="AF16" s="37"/>
      <c r="AG16" s="133" t="s">
        <v>229</v>
      </c>
      <c r="AH16" s="33"/>
      <c r="AI16" s="140">
        <v>5076</v>
      </c>
      <c r="AJ16" s="140"/>
      <c r="AK16" s="33"/>
    </row>
    <row r="17" spans="1:37" ht="15.75" thickBot="1">
      <c r="A17" s="12"/>
      <c r="B17" s="133"/>
      <c r="C17" s="135"/>
      <c r="D17" s="135"/>
      <c r="E17" s="89"/>
      <c r="F17" s="33"/>
      <c r="G17" s="137"/>
      <c r="H17" s="137"/>
      <c r="I17" s="139"/>
      <c r="J17" s="33"/>
      <c r="K17" s="135"/>
      <c r="L17" s="135"/>
      <c r="M17" s="89"/>
      <c r="N17" s="33"/>
      <c r="O17" s="141"/>
      <c r="P17" s="141"/>
      <c r="Q17" s="89"/>
      <c r="R17" s="33"/>
      <c r="S17" s="142"/>
      <c r="T17" s="142"/>
      <c r="U17" s="143"/>
      <c r="V17" s="33"/>
      <c r="W17" s="141"/>
      <c r="X17" s="141"/>
      <c r="Y17" s="89"/>
      <c r="Z17" s="33"/>
      <c r="AA17" s="141"/>
      <c r="AB17" s="141"/>
      <c r="AC17" s="89"/>
      <c r="AD17" s="33"/>
      <c r="AE17" s="142"/>
      <c r="AF17" s="142"/>
      <c r="AG17" s="143"/>
      <c r="AH17" s="33"/>
      <c r="AI17" s="141"/>
      <c r="AJ17" s="141"/>
      <c r="AK17" s="89"/>
    </row>
    <row r="18" spans="1:37">
      <c r="A18" s="12"/>
      <c r="B18" s="35" t="s">
        <v>133</v>
      </c>
      <c r="C18" s="125" t="s">
        <v>227</v>
      </c>
      <c r="D18" s="127">
        <v>201028</v>
      </c>
      <c r="E18" s="30"/>
      <c r="F18" s="29"/>
      <c r="G18" s="125" t="s">
        <v>227</v>
      </c>
      <c r="H18" s="129" t="s">
        <v>341</v>
      </c>
      <c r="I18" s="125" t="s">
        <v>229</v>
      </c>
      <c r="J18" s="29"/>
      <c r="K18" s="125" t="s">
        <v>227</v>
      </c>
      <c r="L18" s="127">
        <v>198919</v>
      </c>
      <c r="M18" s="30"/>
      <c r="N18" s="29"/>
      <c r="O18" s="130" t="s">
        <v>227</v>
      </c>
      <c r="P18" s="131">
        <v>156061</v>
      </c>
      <c r="Q18" s="30"/>
      <c r="R18" s="29"/>
      <c r="S18" s="130" t="s">
        <v>227</v>
      </c>
      <c r="T18" s="132" t="s">
        <v>342</v>
      </c>
      <c r="U18" s="130" t="s">
        <v>229</v>
      </c>
      <c r="V18" s="29"/>
      <c r="W18" s="130" t="s">
        <v>227</v>
      </c>
      <c r="X18" s="131">
        <v>155112</v>
      </c>
      <c r="Y18" s="30"/>
      <c r="Z18" s="29"/>
      <c r="AA18" s="130" t="s">
        <v>227</v>
      </c>
      <c r="AB18" s="131">
        <v>209848</v>
      </c>
      <c r="AC18" s="30"/>
      <c r="AD18" s="29"/>
      <c r="AE18" s="130" t="s">
        <v>227</v>
      </c>
      <c r="AF18" s="132" t="s">
        <v>342</v>
      </c>
      <c r="AG18" s="130" t="s">
        <v>229</v>
      </c>
      <c r="AH18" s="29"/>
      <c r="AI18" s="130" t="s">
        <v>227</v>
      </c>
      <c r="AJ18" s="131">
        <v>208899</v>
      </c>
      <c r="AK18" s="30"/>
    </row>
    <row r="19" spans="1:37" ht="15.75" thickBot="1">
      <c r="A19" s="12"/>
      <c r="B19" s="35"/>
      <c r="C19" s="144"/>
      <c r="D19" s="145"/>
      <c r="E19" s="93"/>
      <c r="F19" s="29"/>
      <c r="G19" s="144"/>
      <c r="H19" s="146"/>
      <c r="I19" s="144"/>
      <c r="J19" s="29"/>
      <c r="K19" s="144"/>
      <c r="L19" s="145"/>
      <c r="M19" s="93"/>
      <c r="N19" s="29"/>
      <c r="O19" s="147"/>
      <c r="P19" s="148"/>
      <c r="Q19" s="93"/>
      <c r="R19" s="29"/>
      <c r="S19" s="147"/>
      <c r="T19" s="149"/>
      <c r="U19" s="147"/>
      <c r="V19" s="29"/>
      <c r="W19" s="147"/>
      <c r="X19" s="148"/>
      <c r="Y19" s="93"/>
      <c r="Z19" s="29"/>
      <c r="AA19" s="147"/>
      <c r="AB19" s="148"/>
      <c r="AC19" s="93"/>
      <c r="AD19" s="29"/>
      <c r="AE19" s="147"/>
      <c r="AF19" s="149"/>
      <c r="AG19" s="147"/>
      <c r="AH19" s="29"/>
      <c r="AI19" s="147"/>
      <c r="AJ19" s="148"/>
      <c r="AK19" s="93"/>
    </row>
    <row r="20" spans="1:37" ht="15.75" thickTop="1"/>
  </sheetData>
  <mergeCells count="124">
    <mergeCell ref="A1:A2"/>
    <mergeCell ref="B1:AK1"/>
    <mergeCell ref="B2:AK2"/>
    <mergeCell ref="B3:AK3"/>
    <mergeCell ref="A4:A19"/>
    <mergeCell ref="B4:AK4"/>
    <mergeCell ref="B5:AK5"/>
    <mergeCell ref="B6:AK6"/>
    <mergeCell ref="B7:AK7"/>
    <mergeCell ref="B8:AK8"/>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G16:AG17"/>
    <mergeCell ref="AH16:AH17"/>
    <mergeCell ref="AI16:AJ17"/>
    <mergeCell ref="AK16:AK17"/>
    <mergeCell ref="B18:B19"/>
    <mergeCell ref="C18:C19"/>
    <mergeCell ref="D18:D19"/>
    <mergeCell ref="E18:E19"/>
    <mergeCell ref="F18:F19"/>
    <mergeCell ref="G18:G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C13:E13"/>
    <mergeCell ref="G13:I13"/>
    <mergeCell ref="K13:M13"/>
    <mergeCell ref="O13:Q13"/>
    <mergeCell ref="S13:U13"/>
    <mergeCell ref="W13:Y13"/>
    <mergeCell ref="B9:AK9"/>
    <mergeCell ref="C11:Y11"/>
    <mergeCell ref="AA11:AK11"/>
    <mergeCell ref="C12:M12"/>
    <mergeCell ref="O12:Y12"/>
    <mergeCell ref="AA12:A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343</v>
      </c>
      <c r="B1" s="1" t="s">
        <v>1</v>
      </c>
    </row>
    <row r="2" spans="1:2">
      <c r="A2" s="7"/>
      <c r="B2" s="1" t="s">
        <v>2</v>
      </c>
    </row>
    <row r="3" spans="1:2" ht="30">
      <c r="A3" s="3" t="s">
        <v>344</v>
      </c>
      <c r="B3" s="4" t="s">
        <v>5</v>
      </c>
    </row>
    <row r="4" spans="1:2">
      <c r="A4" s="12" t="s">
        <v>345</v>
      </c>
      <c r="B4" s="4" t="s">
        <v>5</v>
      </c>
    </row>
    <row r="5" spans="1:2" ht="30">
      <c r="A5" s="12"/>
      <c r="B5" s="150" t="s">
        <v>346</v>
      </c>
    </row>
    <row r="6" spans="1:2">
      <c r="A6" s="12"/>
      <c r="B6" s="4"/>
    </row>
    <row r="7" spans="1:2" ht="371.25">
      <c r="A7" s="12"/>
      <c r="B7" s="16" t="s">
        <v>3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6.85546875" customWidth="1"/>
    <col min="4" max="4" width="26.140625" customWidth="1"/>
    <col min="5" max="6" width="31.5703125" customWidth="1"/>
    <col min="7" max="7" width="6.85546875" customWidth="1"/>
    <col min="8" max="8" width="26.140625" customWidth="1"/>
    <col min="9" max="9" width="5.42578125" customWidth="1"/>
    <col min="10" max="10" width="31.5703125" customWidth="1"/>
    <col min="11" max="11" width="6.85546875" customWidth="1"/>
    <col min="12" max="12" width="26.140625" customWidth="1"/>
    <col min="13" max="13" width="5.425781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9</v>
      </c>
      <c r="B3" s="11" t="s">
        <v>5</v>
      </c>
      <c r="C3" s="11"/>
      <c r="D3" s="11"/>
      <c r="E3" s="11"/>
      <c r="F3" s="11"/>
      <c r="G3" s="11"/>
      <c r="H3" s="11"/>
      <c r="I3" s="11"/>
      <c r="J3" s="11"/>
      <c r="K3" s="11"/>
      <c r="L3" s="11"/>
      <c r="M3" s="11"/>
    </row>
    <row r="4" spans="1:13" ht="15" customHeight="1">
      <c r="A4" s="12" t="s">
        <v>348</v>
      </c>
      <c r="B4" s="11" t="s">
        <v>5</v>
      </c>
      <c r="C4" s="11"/>
      <c r="D4" s="11"/>
      <c r="E4" s="11"/>
      <c r="F4" s="11"/>
      <c r="G4" s="11"/>
      <c r="H4" s="11"/>
      <c r="I4" s="11"/>
      <c r="J4" s="11"/>
      <c r="K4" s="11"/>
      <c r="L4" s="11"/>
      <c r="M4" s="11"/>
    </row>
    <row r="5" spans="1:13" ht="15" customHeight="1">
      <c r="A5" s="12"/>
      <c r="B5" s="38" t="s">
        <v>350</v>
      </c>
      <c r="C5" s="38"/>
      <c r="D5" s="38"/>
      <c r="E5" s="38"/>
      <c r="F5" s="38"/>
      <c r="G5" s="38"/>
      <c r="H5" s="38"/>
      <c r="I5" s="38"/>
      <c r="J5" s="38"/>
      <c r="K5" s="38"/>
      <c r="L5" s="38"/>
      <c r="M5" s="38"/>
    </row>
    <row r="6" spans="1:13">
      <c r="A6" s="12"/>
      <c r="B6" s="11"/>
      <c r="C6" s="11"/>
      <c r="D6" s="11"/>
      <c r="E6" s="11"/>
      <c r="F6" s="11"/>
      <c r="G6" s="11"/>
      <c r="H6" s="11"/>
      <c r="I6" s="11"/>
      <c r="J6" s="11"/>
      <c r="K6" s="11"/>
      <c r="L6" s="11"/>
      <c r="M6" s="11"/>
    </row>
    <row r="7" spans="1:13">
      <c r="A7" s="12"/>
      <c r="B7" s="40" t="s">
        <v>351</v>
      </c>
      <c r="C7" s="40"/>
      <c r="D7" s="40"/>
      <c r="E7" s="40"/>
      <c r="F7" s="40"/>
      <c r="G7" s="40"/>
      <c r="H7" s="40"/>
      <c r="I7" s="40"/>
      <c r="J7" s="40"/>
      <c r="K7" s="40"/>
      <c r="L7" s="40"/>
      <c r="M7" s="40"/>
    </row>
    <row r="8" spans="1:13">
      <c r="A8" s="12"/>
      <c r="B8" s="40"/>
      <c r="C8" s="40"/>
      <c r="D8" s="40"/>
      <c r="E8" s="40"/>
      <c r="F8" s="40"/>
      <c r="G8" s="40"/>
      <c r="H8" s="40"/>
      <c r="I8" s="40"/>
      <c r="J8" s="40"/>
      <c r="K8" s="40"/>
      <c r="L8" s="40"/>
      <c r="M8" s="40"/>
    </row>
    <row r="9" spans="1:13">
      <c r="A9" s="12"/>
      <c r="B9" s="26"/>
      <c r="C9" s="26"/>
      <c r="D9" s="26"/>
      <c r="E9" s="26"/>
      <c r="F9" s="26"/>
      <c r="G9" s="26"/>
      <c r="H9" s="26"/>
      <c r="I9" s="26"/>
      <c r="J9" s="26"/>
      <c r="K9" s="26"/>
      <c r="L9" s="26"/>
      <c r="M9" s="26"/>
    </row>
    <row r="10" spans="1:13">
      <c r="A10" s="12"/>
      <c r="B10" s="17"/>
      <c r="C10" s="17"/>
      <c r="D10" s="17"/>
      <c r="E10" s="17"/>
      <c r="F10" s="17"/>
      <c r="G10" s="17"/>
      <c r="H10" s="17"/>
      <c r="I10" s="17"/>
      <c r="J10" s="17"/>
      <c r="K10" s="17"/>
      <c r="L10" s="17"/>
      <c r="M10" s="17"/>
    </row>
    <row r="11" spans="1:13" ht="15.75" thickBot="1">
      <c r="A11" s="12"/>
      <c r="B11" s="44"/>
      <c r="C11" s="49" t="s">
        <v>352</v>
      </c>
      <c r="D11" s="49"/>
      <c r="E11" s="49"/>
      <c r="F11" s="49"/>
      <c r="G11" s="49"/>
      <c r="H11" s="49"/>
      <c r="I11" s="49"/>
      <c r="J11" s="49"/>
      <c r="K11" s="49"/>
      <c r="L11" s="49"/>
      <c r="M11" s="49"/>
    </row>
    <row r="12" spans="1:13" ht="15.75" thickBot="1">
      <c r="A12" s="12"/>
      <c r="B12" s="44"/>
      <c r="C12" s="52" t="s">
        <v>353</v>
      </c>
      <c r="D12" s="52"/>
      <c r="E12" s="52"/>
      <c r="F12" s="52"/>
      <c r="G12" s="52"/>
      <c r="H12" s="52"/>
      <c r="I12" s="52"/>
      <c r="J12" s="18"/>
      <c r="K12" s="52" t="s">
        <v>354</v>
      </c>
      <c r="L12" s="52"/>
      <c r="M12" s="52"/>
    </row>
    <row r="13" spans="1:13" ht="15.75" thickBot="1">
      <c r="A13" s="12"/>
      <c r="B13" s="44"/>
      <c r="C13" s="51">
        <v>2014</v>
      </c>
      <c r="D13" s="51"/>
      <c r="E13" s="51"/>
      <c r="F13" s="18"/>
      <c r="G13" s="52">
        <v>2013</v>
      </c>
      <c r="H13" s="52"/>
      <c r="I13" s="52"/>
      <c r="J13" s="18"/>
      <c r="K13" s="52">
        <v>2013</v>
      </c>
      <c r="L13" s="52"/>
      <c r="M13" s="52"/>
    </row>
    <row r="14" spans="1:13">
      <c r="A14" s="12"/>
      <c r="B14" s="58" t="s">
        <v>355</v>
      </c>
      <c r="C14" s="55" t="s">
        <v>227</v>
      </c>
      <c r="D14" s="151" t="s">
        <v>304</v>
      </c>
      <c r="E14" s="30"/>
      <c r="F14" s="29"/>
      <c r="G14" s="59" t="s">
        <v>227</v>
      </c>
      <c r="H14" s="152" t="s">
        <v>304</v>
      </c>
      <c r="I14" s="30"/>
      <c r="J14" s="29"/>
      <c r="K14" s="59" t="s">
        <v>227</v>
      </c>
      <c r="L14" s="61">
        <v>193717</v>
      </c>
      <c r="M14" s="30"/>
    </row>
    <row r="15" spans="1:13">
      <c r="A15" s="12"/>
      <c r="B15" s="58"/>
      <c r="C15" s="54"/>
      <c r="D15" s="105"/>
      <c r="E15" s="29"/>
      <c r="F15" s="29"/>
      <c r="G15" s="58"/>
      <c r="H15" s="110"/>
      <c r="I15" s="29"/>
      <c r="J15" s="29"/>
      <c r="K15" s="58"/>
      <c r="L15" s="60"/>
      <c r="M15" s="29"/>
    </row>
    <row r="16" spans="1:13">
      <c r="A16" s="12"/>
      <c r="B16" s="77" t="s">
        <v>356</v>
      </c>
      <c r="C16" s="103" t="s">
        <v>304</v>
      </c>
      <c r="D16" s="103"/>
      <c r="E16" s="33"/>
      <c r="F16" s="33"/>
      <c r="G16" s="80">
        <v>28000</v>
      </c>
      <c r="H16" s="80"/>
      <c r="I16" s="33"/>
      <c r="J16" s="33"/>
      <c r="K16" s="80">
        <v>21000</v>
      </c>
      <c r="L16" s="80"/>
      <c r="M16" s="33"/>
    </row>
    <row r="17" spans="1:13">
      <c r="A17" s="12"/>
      <c r="B17" s="77"/>
      <c r="C17" s="103"/>
      <c r="D17" s="103"/>
      <c r="E17" s="33"/>
      <c r="F17" s="33"/>
      <c r="G17" s="80"/>
      <c r="H17" s="80"/>
      <c r="I17" s="33"/>
      <c r="J17" s="33"/>
      <c r="K17" s="80"/>
      <c r="L17" s="80"/>
      <c r="M17" s="33"/>
    </row>
    <row r="18" spans="1:13">
      <c r="A18" s="12"/>
      <c r="B18" s="58" t="s">
        <v>357</v>
      </c>
      <c r="C18" s="105" t="s">
        <v>304</v>
      </c>
      <c r="D18" s="105"/>
      <c r="E18" s="29"/>
      <c r="F18" s="29"/>
      <c r="G18" s="60">
        <v>20000</v>
      </c>
      <c r="H18" s="60"/>
      <c r="I18" s="29"/>
      <c r="J18" s="29"/>
      <c r="K18" s="60">
        <v>20000</v>
      </c>
      <c r="L18" s="60"/>
      <c r="M18" s="29"/>
    </row>
    <row r="19" spans="1:13">
      <c r="A19" s="12"/>
      <c r="B19" s="58"/>
      <c r="C19" s="105"/>
      <c r="D19" s="105"/>
      <c r="E19" s="29"/>
      <c r="F19" s="29"/>
      <c r="G19" s="60"/>
      <c r="H19" s="60"/>
      <c r="I19" s="29"/>
      <c r="J19" s="29"/>
      <c r="K19" s="60"/>
      <c r="L19" s="60"/>
      <c r="M19" s="29"/>
    </row>
    <row r="20" spans="1:13">
      <c r="A20" s="12"/>
      <c r="B20" s="77" t="s">
        <v>358</v>
      </c>
      <c r="C20" s="103" t="s">
        <v>304</v>
      </c>
      <c r="D20" s="103"/>
      <c r="E20" s="33"/>
      <c r="F20" s="33"/>
      <c r="G20" s="80">
        <v>37500</v>
      </c>
      <c r="H20" s="80"/>
      <c r="I20" s="33"/>
      <c r="J20" s="33"/>
      <c r="K20" s="80">
        <v>33333</v>
      </c>
      <c r="L20" s="80"/>
      <c r="M20" s="33"/>
    </row>
    <row r="21" spans="1:13">
      <c r="A21" s="12"/>
      <c r="B21" s="77"/>
      <c r="C21" s="103"/>
      <c r="D21" s="103"/>
      <c r="E21" s="33"/>
      <c r="F21" s="33"/>
      <c r="G21" s="80"/>
      <c r="H21" s="80"/>
      <c r="I21" s="33"/>
      <c r="J21" s="33"/>
      <c r="K21" s="80"/>
      <c r="L21" s="80"/>
      <c r="M21" s="33"/>
    </row>
    <row r="22" spans="1:13">
      <c r="A22" s="12"/>
      <c r="B22" s="58" t="s">
        <v>359</v>
      </c>
      <c r="C22" s="56">
        <v>300000</v>
      </c>
      <c r="D22" s="56"/>
      <c r="E22" s="29"/>
      <c r="F22" s="29"/>
      <c r="G22" s="60">
        <v>300000</v>
      </c>
      <c r="H22" s="60"/>
      <c r="I22" s="29"/>
      <c r="J22" s="29"/>
      <c r="K22" s="60">
        <v>300000</v>
      </c>
      <c r="L22" s="60"/>
      <c r="M22" s="29"/>
    </row>
    <row r="23" spans="1:13">
      <c r="A23" s="12"/>
      <c r="B23" s="58"/>
      <c r="C23" s="56"/>
      <c r="D23" s="56"/>
      <c r="E23" s="29"/>
      <c r="F23" s="29"/>
      <c r="G23" s="60"/>
      <c r="H23" s="60"/>
      <c r="I23" s="29"/>
      <c r="J23" s="29"/>
      <c r="K23" s="60"/>
      <c r="L23" s="60"/>
      <c r="M23" s="29"/>
    </row>
    <row r="24" spans="1:13">
      <c r="A24" s="12"/>
      <c r="B24" s="77" t="s">
        <v>360</v>
      </c>
      <c r="C24" s="103" t="s">
        <v>304</v>
      </c>
      <c r="D24" s="103"/>
      <c r="E24" s="33"/>
      <c r="F24" s="33"/>
      <c r="G24" s="80">
        <v>47000</v>
      </c>
      <c r="H24" s="80"/>
      <c r="I24" s="33"/>
      <c r="J24" s="33"/>
      <c r="K24" s="80">
        <v>47000</v>
      </c>
      <c r="L24" s="80"/>
      <c r="M24" s="33"/>
    </row>
    <row r="25" spans="1:13">
      <c r="A25" s="12"/>
      <c r="B25" s="77"/>
      <c r="C25" s="103"/>
      <c r="D25" s="103"/>
      <c r="E25" s="33"/>
      <c r="F25" s="33"/>
      <c r="G25" s="80"/>
      <c r="H25" s="80"/>
      <c r="I25" s="33"/>
      <c r="J25" s="33"/>
      <c r="K25" s="80"/>
      <c r="L25" s="80"/>
      <c r="M25" s="33"/>
    </row>
    <row r="26" spans="1:13">
      <c r="A26" s="12"/>
      <c r="B26" s="58" t="s">
        <v>361</v>
      </c>
      <c r="C26" s="105" t="s">
        <v>304</v>
      </c>
      <c r="D26" s="105"/>
      <c r="E26" s="29"/>
      <c r="F26" s="29"/>
      <c r="G26" s="60">
        <v>20455</v>
      </c>
      <c r="H26" s="60"/>
      <c r="I26" s="29"/>
      <c r="J26" s="29"/>
      <c r="K26" s="60">
        <v>18182</v>
      </c>
      <c r="L26" s="60"/>
      <c r="M26" s="29"/>
    </row>
    <row r="27" spans="1:13">
      <c r="A27" s="12"/>
      <c r="B27" s="58"/>
      <c r="C27" s="105"/>
      <c r="D27" s="105"/>
      <c r="E27" s="29"/>
      <c r="F27" s="29"/>
      <c r="G27" s="60"/>
      <c r="H27" s="60"/>
      <c r="I27" s="29"/>
      <c r="J27" s="29"/>
      <c r="K27" s="60"/>
      <c r="L27" s="60"/>
      <c r="M27" s="29"/>
    </row>
    <row r="28" spans="1:13">
      <c r="A28" s="12"/>
      <c r="B28" s="77" t="s">
        <v>362</v>
      </c>
      <c r="C28" s="103" t="s">
        <v>304</v>
      </c>
      <c r="D28" s="103"/>
      <c r="E28" s="33"/>
      <c r="F28" s="33"/>
      <c r="G28" s="80">
        <v>5000</v>
      </c>
      <c r="H28" s="80"/>
      <c r="I28" s="33"/>
      <c r="J28" s="33"/>
      <c r="K28" s="80">
        <v>5000</v>
      </c>
      <c r="L28" s="80"/>
      <c r="M28" s="33"/>
    </row>
    <row r="29" spans="1:13">
      <c r="A29" s="12"/>
      <c r="B29" s="77"/>
      <c r="C29" s="103"/>
      <c r="D29" s="103"/>
      <c r="E29" s="33"/>
      <c r="F29" s="33"/>
      <c r="G29" s="80"/>
      <c r="H29" s="80"/>
      <c r="I29" s="33"/>
      <c r="J29" s="33"/>
      <c r="K29" s="80"/>
      <c r="L29" s="80"/>
      <c r="M29" s="33"/>
    </row>
    <row r="30" spans="1:13">
      <c r="A30" s="12"/>
      <c r="B30" s="58" t="s">
        <v>363</v>
      </c>
      <c r="C30" s="105" t="s">
        <v>304</v>
      </c>
      <c r="D30" s="105"/>
      <c r="E30" s="29"/>
      <c r="F30" s="29"/>
      <c r="G30" s="60">
        <v>111869</v>
      </c>
      <c r="H30" s="60"/>
      <c r="I30" s="29"/>
      <c r="J30" s="29"/>
      <c r="K30" s="60">
        <v>101757</v>
      </c>
      <c r="L30" s="60"/>
      <c r="M30" s="29"/>
    </row>
    <row r="31" spans="1:13" ht="15.75" thickBot="1">
      <c r="A31" s="12"/>
      <c r="B31" s="58"/>
      <c r="C31" s="106"/>
      <c r="D31" s="106"/>
      <c r="E31" s="66"/>
      <c r="F31" s="29"/>
      <c r="G31" s="67"/>
      <c r="H31" s="67"/>
      <c r="I31" s="66"/>
      <c r="J31" s="29"/>
      <c r="K31" s="67"/>
      <c r="L31" s="67"/>
      <c r="M31" s="66"/>
    </row>
    <row r="32" spans="1:13">
      <c r="A32" s="12"/>
      <c r="B32" s="153" t="s">
        <v>364</v>
      </c>
      <c r="C32" s="70" t="s">
        <v>227</v>
      </c>
      <c r="D32" s="73">
        <v>300000</v>
      </c>
      <c r="E32" s="75"/>
      <c r="F32" s="33"/>
      <c r="G32" s="78" t="s">
        <v>227</v>
      </c>
      <c r="H32" s="81">
        <v>569824</v>
      </c>
      <c r="I32" s="75"/>
      <c r="J32" s="33"/>
      <c r="K32" s="78" t="s">
        <v>227</v>
      </c>
      <c r="L32" s="81">
        <v>739989</v>
      </c>
      <c r="M32" s="75"/>
    </row>
    <row r="33" spans="1:13">
      <c r="A33" s="12"/>
      <c r="B33" s="153"/>
      <c r="C33" s="69"/>
      <c r="D33" s="72"/>
      <c r="E33" s="33"/>
      <c r="F33" s="33"/>
      <c r="G33" s="77"/>
      <c r="H33" s="80"/>
      <c r="I33" s="33"/>
      <c r="J33" s="33"/>
      <c r="K33" s="77"/>
      <c r="L33" s="80"/>
      <c r="M33" s="33"/>
    </row>
    <row r="34" spans="1:13">
      <c r="A34" s="12"/>
      <c r="B34" s="53" t="s">
        <v>365</v>
      </c>
      <c r="C34" s="105" t="s">
        <v>304</v>
      </c>
      <c r="D34" s="105"/>
      <c r="E34" s="29"/>
      <c r="F34" s="29"/>
      <c r="G34" s="110" t="s">
        <v>304</v>
      </c>
      <c r="H34" s="110"/>
      <c r="I34" s="29"/>
      <c r="J34" s="29"/>
      <c r="K34" s="110" t="s">
        <v>304</v>
      </c>
      <c r="L34" s="110"/>
      <c r="M34" s="29"/>
    </row>
    <row r="35" spans="1:13">
      <c r="A35" s="12"/>
      <c r="B35" s="53"/>
      <c r="C35" s="105"/>
      <c r="D35" s="105"/>
      <c r="E35" s="29"/>
      <c r="F35" s="29"/>
      <c r="G35" s="110"/>
      <c r="H35" s="110"/>
      <c r="I35" s="29"/>
      <c r="J35" s="29"/>
      <c r="K35" s="110"/>
      <c r="L35" s="110"/>
      <c r="M35" s="29"/>
    </row>
    <row r="36" spans="1:13">
      <c r="A36" s="12"/>
      <c r="B36" s="68" t="s">
        <v>366</v>
      </c>
      <c r="C36" s="72">
        <v>493863</v>
      </c>
      <c r="D36" s="72"/>
      <c r="E36" s="33"/>
      <c r="F36" s="33"/>
      <c r="G36" s="109" t="s">
        <v>304</v>
      </c>
      <c r="H36" s="109"/>
      <c r="I36" s="33"/>
      <c r="J36" s="33"/>
      <c r="K36" s="109" t="s">
        <v>304</v>
      </c>
      <c r="L36" s="109"/>
      <c r="M36" s="33"/>
    </row>
    <row r="37" spans="1:13" ht="15.75" thickBot="1">
      <c r="A37" s="12"/>
      <c r="B37" s="68"/>
      <c r="C37" s="88"/>
      <c r="D37" s="88"/>
      <c r="E37" s="89"/>
      <c r="F37" s="33"/>
      <c r="G37" s="97"/>
      <c r="H37" s="97"/>
      <c r="I37" s="89"/>
      <c r="J37" s="33"/>
      <c r="K37" s="97"/>
      <c r="L37" s="97"/>
      <c r="M37" s="89"/>
    </row>
    <row r="38" spans="1:13">
      <c r="A38" s="12"/>
      <c r="B38" s="154" t="s">
        <v>367</v>
      </c>
      <c r="C38" s="55" t="s">
        <v>227</v>
      </c>
      <c r="D38" s="57">
        <v>493863</v>
      </c>
      <c r="E38" s="30"/>
      <c r="F38" s="29"/>
      <c r="G38" s="59" t="s">
        <v>227</v>
      </c>
      <c r="H38" s="152" t="s">
        <v>304</v>
      </c>
      <c r="I38" s="30"/>
      <c r="J38" s="29"/>
      <c r="K38" s="59" t="s">
        <v>227</v>
      </c>
      <c r="L38" s="152" t="s">
        <v>304</v>
      </c>
      <c r="M38" s="30"/>
    </row>
    <row r="39" spans="1:13" ht="15.75" thickBot="1">
      <c r="A39" s="12"/>
      <c r="B39" s="154"/>
      <c r="C39" s="118"/>
      <c r="D39" s="65"/>
      <c r="E39" s="66"/>
      <c r="F39" s="29"/>
      <c r="G39" s="119"/>
      <c r="H39" s="111"/>
      <c r="I39" s="66"/>
      <c r="J39" s="29"/>
      <c r="K39" s="119"/>
      <c r="L39" s="111"/>
      <c r="M39" s="66"/>
    </row>
    <row r="40" spans="1:13">
      <c r="A40" s="12"/>
      <c r="B40" s="155" t="s">
        <v>368</v>
      </c>
      <c r="C40" s="70" t="s">
        <v>227</v>
      </c>
      <c r="D40" s="73">
        <v>793863</v>
      </c>
      <c r="E40" s="75"/>
      <c r="F40" s="33"/>
      <c r="G40" s="78" t="s">
        <v>227</v>
      </c>
      <c r="H40" s="81">
        <v>569824</v>
      </c>
      <c r="I40" s="75"/>
      <c r="J40" s="33"/>
      <c r="K40" s="78" t="s">
        <v>227</v>
      </c>
      <c r="L40" s="81">
        <v>739989</v>
      </c>
      <c r="M40" s="75"/>
    </row>
    <row r="41" spans="1:13">
      <c r="A41" s="12"/>
      <c r="B41" s="155"/>
      <c r="C41" s="69"/>
      <c r="D41" s="72"/>
      <c r="E41" s="33"/>
      <c r="F41" s="33"/>
      <c r="G41" s="77"/>
      <c r="H41" s="80"/>
      <c r="I41" s="33"/>
      <c r="J41" s="33"/>
      <c r="K41" s="77"/>
      <c r="L41" s="80"/>
      <c r="M41" s="33"/>
    </row>
    <row r="42" spans="1:13">
      <c r="A42" s="12"/>
      <c r="B42" s="156" t="s">
        <v>369</v>
      </c>
      <c r="C42" s="105" t="s">
        <v>304</v>
      </c>
      <c r="D42" s="105"/>
      <c r="E42" s="29"/>
      <c r="F42" s="29"/>
      <c r="G42" s="110" t="s">
        <v>370</v>
      </c>
      <c r="H42" s="110"/>
      <c r="I42" s="58" t="s">
        <v>229</v>
      </c>
      <c r="J42" s="29"/>
      <c r="K42" s="110" t="s">
        <v>370</v>
      </c>
      <c r="L42" s="110"/>
      <c r="M42" s="58" t="s">
        <v>229</v>
      </c>
    </row>
    <row r="43" spans="1:13" ht="15.75" thickBot="1">
      <c r="A43" s="12"/>
      <c r="B43" s="156"/>
      <c r="C43" s="106"/>
      <c r="D43" s="106"/>
      <c r="E43" s="66"/>
      <c r="F43" s="29"/>
      <c r="G43" s="111"/>
      <c r="H43" s="111"/>
      <c r="I43" s="119"/>
      <c r="J43" s="29"/>
      <c r="K43" s="111"/>
      <c r="L43" s="111"/>
      <c r="M43" s="119"/>
    </row>
    <row r="44" spans="1:13">
      <c r="A44" s="12"/>
      <c r="B44" s="155" t="s">
        <v>371</v>
      </c>
      <c r="C44" s="70" t="s">
        <v>227</v>
      </c>
      <c r="D44" s="73">
        <v>793863</v>
      </c>
      <c r="E44" s="75"/>
      <c r="F44" s="33"/>
      <c r="G44" s="78" t="s">
        <v>227</v>
      </c>
      <c r="H44" s="81">
        <v>547218</v>
      </c>
      <c r="I44" s="75"/>
      <c r="J44" s="33"/>
      <c r="K44" s="78" t="s">
        <v>227</v>
      </c>
      <c r="L44" s="81">
        <v>717383</v>
      </c>
      <c r="M44" s="75"/>
    </row>
    <row r="45" spans="1:13" ht="15.75" thickBot="1">
      <c r="A45" s="12"/>
      <c r="B45" s="155"/>
      <c r="C45" s="71"/>
      <c r="D45" s="74"/>
      <c r="E45" s="76"/>
      <c r="F45" s="33"/>
      <c r="G45" s="79"/>
      <c r="H45" s="82"/>
      <c r="I45" s="76"/>
      <c r="J45" s="33"/>
      <c r="K45" s="79"/>
      <c r="L45" s="82"/>
      <c r="M45" s="76"/>
    </row>
    <row r="46" spans="1:13" ht="15.75" thickTop="1">
      <c r="A46" s="12"/>
      <c r="B46" s="11"/>
      <c r="C46" s="11"/>
      <c r="D46" s="11"/>
      <c r="E46" s="11"/>
      <c r="F46" s="11"/>
      <c r="G46" s="11"/>
      <c r="H46" s="11"/>
      <c r="I46" s="11"/>
      <c r="J46" s="11"/>
      <c r="K46" s="11"/>
      <c r="L46" s="11"/>
      <c r="M46" s="11"/>
    </row>
    <row r="47" spans="1:13">
      <c r="A47" s="12"/>
      <c r="B47" s="39" t="s">
        <v>372</v>
      </c>
      <c r="C47" s="39"/>
      <c r="D47" s="39"/>
      <c r="E47" s="39"/>
      <c r="F47" s="39"/>
      <c r="G47" s="39"/>
      <c r="H47" s="39"/>
      <c r="I47" s="39"/>
      <c r="J47" s="39"/>
      <c r="K47" s="39"/>
      <c r="L47" s="39"/>
      <c r="M47" s="39"/>
    </row>
    <row r="48" spans="1:13">
      <c r="A48" s="12"/>
      <c r="B48" s="11"/>
      <c r="C48" s="11"/>
      <c r="D48" s="11"/>
      <c r="E48" s="11"/>
      <c r="F48" s="11"/>
      <c r="G48" s="11"/>
      <c r="H48" s="11"/>
      <c r="I48" s="11"/>
      <c r="J48" s="11"/>
      <c r="K48" s="11"/>
      <c r="L48" s="11"/>
      <c r="M48" s="11"/>
    </row>
    <row r="49" spans="1:13" ht="57" customHeight="1">
      <c r="A49" s="12"/>
      <c r="B49" s="42" t="s">
        <v>373</v>
      </c>
      <c r="C49" s="42"/>
      <c r="D49" s="42"/>
      <c r="E49" s="42"/>
      <c r="F49" s="42"/>
      <c r="G49" s="42"/>
      <c r="H49" s="42"/>
      <c r="I49" s="42"/>
      <c r="J49" s="42"/>
      <c r="K49" s="42"/>
      <c r="L49" s="42"/>
      <c r="M49" s="42"/>
    </row>
    <row r="50" spans="1:13">
      <c r="A50" s="12"/>
      <c r="B50" s="11"/>
      <c r="C50" s="11"/>
      <c r="D50" s="11"/>
      <c r="E50" s="11"/>
      <c r="F50" s="11"/>
      <c r="G50" s="11"/>
      <c r="H50" s="11"/>
      <c r="I50" s="11"/>
      <c r="J50" s="11"/>
      <c r="K50" s="11"/>
      <c r="L50" s="11"/>
      <c r="M50" s="11"/>
    </row>
    <row r="51" spans="1:13" ht="85.5" customHeight="1">
      <c r="A51" s="12"/>
      <c r="B51" s="42" t="s">
        <v>374</v>
      </c>
      <c r="C51" s="42"/>
      <c r="D51" s="42"/>
      <c r="E51" s="42"/>
      <c r="F51" s="42"/>
      <c r="G51" s="42"/>
      <c r="H51" s="42"/>
      <c r="I51" s="42"/>
      <c r="J51" s="42"/>
      <c r="K51" s="42"/>
      <c r="L51" s="42"/>
      <c r="M51" s="42"/>
    </row>
    <row r="52" spans="1:13">
      <c r="A52" s="12"/>
      <c r="B52" s="11"/>
      <c r="C52" s="11"/>
      <c r="D52" s="11"/>
      <c r="E52" s="11"/>
      <c r="F52" s="11"/>
      <c r="G52" s="11"/>
      <c r="H52" s="11"/>
      <c r="I52" s="11"/>
      <c r="J52" s="11"/>
      <c r="K52" s="11"/>
      <c r="L52" s="11"/>
      <c r="M52" s="11"/>
    </row>
    <row r="53" spans="1:13" ht="57" customHeight="1">
      <c r="A53" s="12"/>
      <c r="B53" s="40" t="s">
        <v>375</v>
      </c>
      <c r="C53" s="40"/>
      <c r="D53" s="40"/>
      <c r="E53" s="40"/>
      <c r="F53" s="40"/>
      <c r="G53" s="40"/>
      <c r="H53" s="40"/>
      <c r="I53" s="40"/>
      <c r="J53" s="40"/>
      <c r="K53" s="40"/>
      <c r="L53" s="40"/>
      <c r="M53" s="40"/>
    </row>
    <row r="54" spans="1:13">
      <c r="A54" s="12"/>
      <c r="B54" s="11"/>
      <c r="C54" s="11"/>
      <c r="D54" s="11"/>
      <c r="E54" s="11"/>
      <c r="F54" s="11"/>
      <c r="G54" s="11"/>
      <c r="H54" s="11"/>
      <c r="I54" s="11"/>
      <c r="J54" s="11"/>
      <c r="K54" s="11"/>
      <c r="L54" s="11"/>
      <c r="M54" s="11"/>
    </row>
    <row r="55" spans="1:13" ht="42.75" customHeight="1">
      <c r="A55" s="12"/>
      <c r="B55" s="40" t="s">
        <v>376</v>
      </c>
      <c r="C55" s="40"/>
      <c r="D55" s="40"/>
      <c r="E55" s="40"/>
      <c r="F55" s="40"/>
      <c r="G55" s="40"/>
      <c r="H55" s="40"/>
      <c r="I55" s="40"/>
      <c r="J55" s="40"/>
      <c r="K55" s="40"/>
      <c r="L55" s="40"/>
      <c r="M55" s="40"/>
    </row>
    <row r="56" spans="1:13">
      <c r="A56" s="12"/>
      <c r="B56" s="11"/>
      <c r="C56" s="11"/>
      <c r="D56" s="11"/>
      <c r="E56" s="11"/>
      <c r="F56" s="11"/>
      <c r="G56" s="11"/>
      <c r="H56" s="11"/>
      <c r="I56" s="11"/>
      <c r="J56" s="11"/>
      <c r="K56" s="11"/>
      <c r="L56" s="11"/>
      <c r="M56" s="11"/>
    </row>
    <row r="57" spans="1:13">
      <c r="A57" s="12"/>
      <c r="B57" s="40" t="s">
        <v>377</v>
      </c>
      <c r="C57" s="40"/>
      <c r="D57" s="40"/>
      <c r="E57" s="40"/>
      <c r="F57" s="40"/>
      <c r="G57" s="40"/>
      <c r="H57" s="40"/>
      <c r="I57" s="40"/>
      <c r="J57" s="40"/>
      <c r="K57" s="40"/>
      <c r="L57" s="40"/>
      <c r="M57" s="40"/>
    </row>
    <row r="58" spans="1:13">
      <c r="A58" s="12"/>
      <c r="B58" s="11"/>
      <c r="C58" s="11"/>
      <c r="D58" s="11"/>
      <c r="E58" s="11"/>
      <c r="F58" s="11"/>
      <c r="G58" s="11"/>
      <c r="H58" s="11"/>
      <c r="I58" s="11"/>
      <c r="J58" s="11"/>
      <c r="K58" s="11"/>
      <c r="L58" s="11"/>
      <c r="M58" s="11"/>
    </row>
    <row r="59" spans="1:13">
      <c r="A59" s="12"/>
      <c r="B59" s="41" t="s">
        <v>378</v>
      </c>
      <c r="C59" s="41"/>
      <c r="D59" s="41"/>
      <c r="E59" s="41"/>
      <c r="F59" s="41"/>
      <c r="G59" s="41"/>
      <c r="H59" s="41"/>
      <c r="I59" s="41"/>
      <c r="J59" s="41"/>
      <c r="K59" s="41"/>
      <c r="L59" s="41"/>
      <c r="M59" s="41"/>
    </row>
    <row r="60" spans="1:13">
      <c r="A60" s="12"/>
      <c r="B60" s="11"/>
      <c r="C60" s="11"/>
      <c r="D60" s="11"/>
      <c r="E60" s="11"/>
      <c r="F60" s="11"/>
      <c r="G60" s="11"/>
      <c r="H60" s="11"/>
      <c r="I60" s="11"/>
      <c r="J60" s="11"/>
      <c r="K60" s="11"/>
      <c r="L60" s="11"/>
      <c r="M60" s="11"/>
    </row>
    <row r="61" spans="1:13" ht="42.75" customHeight="1">
      <c r="A61" s="12"/>
      <c r="B61" s="40" t="s">
        <v>379</v>
      </c>
      <c r="C61" s="40"/>
      <c r="D61" s="40"/>
      <c r="E61" s="40"/>
      <c r="F61" s="40"/>
      <c r="G61" s="40"/>
      <c r="H61" s="40"/>
      <c r="I61" s="40"/>
      <c r="J61" s="40"/>
      <c r="K61" s="40"/>
      <c r="L61" s="40"/>
      <c r="M61" s="40"/>
    </row>
    <row r="62" spans="1:13">
      <c r="A62" s="12"/>
      <c r="B62" s="11"/>
      <c r="C62" s="11"/>
      <c r="D62" s="11"/>
      <c r="E62" s="11"/>
      <c r="F62" s="11"/>
      <c r="G62" s="11"/>
      <c r="H62" s="11"/>
      <c r="I62" s="11"/>
      <c r="J62" s="11"/>
      <c r="K62" s="11"/>
      <c r="L62" s="11"/>
      <c r="M62" s="11"/>
    </row>
    <row r="63" spans="1:13" ht="28.5" customHeight="1">
      <c r="A63" s="12"/>
      <c r="B63" s="40" t="s">
        <v>380</v>
      </c>
      <c r="C63" s="40"/>
      <c r="D63" s="40"/>
      <c r="E63" s="40"/>
      <c r="F63" s="40"/>
      <c r="G63" s="40"/>
      <c r="H63" s="40"/>
      <c r="I63" s="40"/>
      <c r="J63" s="40"/>
      <c r="K63" s="40"/>
      <c r="L63" s="40"/>
      <c r="M63" s="40"/>
    </row>
    <row r="64" spans="1:13">
      <c r="A64" s="12"/>
      <c r="B64" s="11"/>
      <c r="C64" s="11"/>
      <c r="D64" s="11"/>
      <c r="E64" s="11"/>
      <c r="F64" s="11"/>
      <c r="G64" s="11"/>
      <c r="H64" s="11"/>
      <c r="I64" s="11"/>
      <c r="J64" s="11"/>
      <c r="K64" s="11"/>
      <c r="L64" s="11"/>
      <c r="M64" s="11"/>
    </row>
    <row r="65" spans="1:13">
      <c r="A65" s="12"/>
      <c r="B65" s="41" t="s">
        <v>381</v>
      </c>
      <c r="C65" s="41"/>
      <c r="D65" s="41"/>
      <c r="E65" s="41"/>
      <c r="F65" s="41"/>
      <c r="G65" s="41"/>
      <c r="H65" s="41"/>
      <c r="I65" s="41"/>
      <c r="J65" s="41"/>
      <c r="K65" s="41"/>
      <c r="L65" s="41"/>
      <c r="M65" s="41"/>
    </row>
    <row r="66" spans="1:13">
      <c r="A66" s="12"/>
      <c r="B66" s="42" t="s">
        <v>217</v>
      </c>
      <c r="C66" s="42"/>
      <c r="D66" s="42"/>
      <c r="E66" s="42"/>
      <c r="F66" s="42"/>
      <c r="G66" s="42"/>
      <c r="H66" s="42"/>
      <c r="I66" s="42"/>
      <c r="J66" s="42"/>
      <c r="K66" s="42"/>
      <c r="L66" s="42"/>
      <c r="M66" s="42"/>
    </row>
    <row r="67" spans="1:13" ht="57" customHeight="1">
      <c r="A67" s="12"/>
      <c r="B67" s="40" t="s">
        <v>382</v>
      </c>
      <c r="C67" s="40"/>
      <c r="D67" s="40"/>
      <c r="E67" s="40"/>
      <c r="F67" s="40"/>
      <c r="G67" s="40"/>
      <c r="H67" s="40"/>
      <c r="I67" s="40"/>
      <c r="J67" s="40"/>
      <c r="K67" s="40"/>
      <c r="L67" s="40"/>
      <c r="M67" s="40"/>
    </row>
    <row r="68" spans="1:13">
      <c r="A68" s="12"/>
      <c r="B68" s="11"/>
      <c r="C68" s="11"/>
      <c r="D68" s="11"/>
      <c r="E68" s="11"/>
      <c r="F68" s="11"/>
      <c r="G68" s="11"/>
      <c r="H68" s="11"/>
      <c r="I68" s="11"/>
      <c r="J68" s="11"/>
      <c r="K68" s="11"/>
      <c r="L68" s="11"/>
      <c r="M68" s="11"/>
    </row>
    <row r="69" spans="1:13">
      <c r="A69" s="12"/>
      <c r="B69" s="39" t="s">
        <v>383</v>
      </c>
      <c r="C69" s="39"/>
      <c r="D69" s="39"/>
      <c r="E69" s="39"/>
      <c r="F69" s="39"/>
      <c r="G69" s="39"/>
      <c r="H69" s="39"/>
      <c r="I69" s="39"/>
      <c r="J69" s="39"/>
      <c r="K69" s="39"/>
      <c r="L69" s="39"/>
      <c r="M69" s="39"/>
    </row>
    <row r="70" spans="1:13">
      <c r="A70" s="12"/>
      <c r="B70" s="11"/>
      <c r="C70" s="11"/>
      <c r="D70" s="11"/>
      <c r="E70" s="11"/>
      <c r="F70" s="11"/>
      <c r="G70" s="11"/>
      <c r="H70" s="11"/>
      <c r="I70" s="11"/>
      <c r="J70" s="11"/>
      <c r="K70" s="11"/>
      <c r="L70" s="11"/>
      <c r="M70" s="11"/>
    </row>
    <row r="71" spans="1:13" ht="42.75" customHeight="1">
      <c r="A71" s="12"/>
      <c r="B71" s="42" t="s">
        <v>384</v>
      </c>
      <c r="C71" s="42"/>
      <c r="D71" s="42"/>
      <c r="E71" s="42"/>
      <c r="F71" s="42"/>
      <c r="G71" s="42"/>
      <c r="H71" s="42"/>
      <c r="I71" s="42"/>
      <c r="J71" s="42"/>
      <c r="K71" s="42"/>
      <c r="L71" s="42"/>
      <c r="M71" s="42"/>
    </row>
    <row r="72" spans="1:13">
      <c r="A72" s="12"/>
      <c r="B72" s="11"/>
      <c r="C72" s="11"/>
      <c r="D72" s="11"/>
      <c r="E72" s="11"/>
      <c r="F72" s="11"/>
      <c r="G72" s="11"/>
      <c r="H72" s="11"/>
      <c r="I72" s="11"/>
      <c r="J72" s="11"/>
      <c r="K72" s="11"/>
      <c r="L72" s="11"/>
      <c r="M72" s="11"/>
    </row>
    <row r="73" spans="1:13" ht="28.5" customHeight="1">
      <c r="A73" s="12"/>
      <c r="B73" s="42" t="s">
        <v>385</v>
      </c>
      <c r="C73" s="42"/>
      <c r="D73" s="42"/>
      <c r="E73" s="42"/>
      <c r="F73" s="42"/>
      <c r="G73" s="42"/>
      <c r="H73" s="42"/>
      <c r="I73" s="42"/>
      <c r="J73" s="42"/>
      <c r="K73" s="42"/>
      <c r="L73" s="42"/>
      <c r="M73" s="42"/>
    </row>
    <row r="74" spans="1:13">
      <c r="A74" s="12"/>
      <c r="B74" s="11"/>
      <c r="C74" s="11"/>
      <c r="D74" s="11"/>
      <c r="E74" s="11"/>
      <c r="F74" s="11"/>
      <c r="G74" s="11"/>
      <c r="H74" s="11"/>
      <c r="I74" s="11"/>
      <c r="J74" s="11"/>
      <c r="K74" s="11"/>
      <c r="L74" s="11"/>
      <c r="M74" s="11"/>
    </row>
    <row r="75" spans="1:13" ht="85.5" customHeight="1">
      <c r="A75" s="12"/>
      <c r="B75" s="42" t="s">
        <v>386</v>
      </c>
      <c r="C75" s="42"/>
      <c r="D75" s="42"/>
      <c r="E75" s="42"/>
      <c r="F75" s="42"/>
      <c r="G75" s="42"/>
      <c r="H75" s="42"/>
      <c r="I75" s="42"/>
      <c r="J75" s="42"/>
      <c r="K75" s="42"/>
      <c r="L75" s="42"/>
      <c r="M75" s="42"/>
    </row>
    <row r="76" spans="1:13">
      <c r="A76" s="12"/>
      <c r="B76" s="11"/>
      <c r="C76" s="11"/>
      <c r="D76" s="11"/>
      <c r="E76" s="11"/>
      <c r="F76" s="11"/>
      <c r="G76" s="11"/>
      <c r="H76" s="11"/>
      <c r="I76" s="11"/>
      <c r="J76" s="11"/>
      <c r="K76" s="11"/>
      <c r="L76" s="11"/>
      <c r="M76" s="11"/>
    </row>
    <row r="77" spans="1:13" ht="71.25" customHeight="1">
      <c r="A77" s="12"/>
      <c r="B77" s="42" t="s">
        <v>387</v>
      </c>
      <c r="C77" s="42"/>
      <c r="D77" s="42"/>
      <c r="E77" s="42"/>
      <c r="F77" s="42"/>
      <c r="G77" s="42"/>
      <c r="H77" s="42"/>
      <c r="I77" s="42"/>
      <c r="J77" s="42"/>
      <c r="K77" s="42"/>
      <c r="L77" s="42"/>
      <c r="M77" s="42"/>
    </row>
    <row r="78" spans="1:13">
      <c r="A78" s="12"/>
      <c r="B78" s="41" t="s">
        <v>388</v>
      </c>
      <c r="C78" s="41"/>
      <c r="D78" s="41"/>
      <c r="E78" s="41"/>
      <c r="F78" s="41"/>
      <c r="G78" s="41"/>
      <c r="H78" s="41"/>
      <c r="I78" s="41"/>
      <c r="J78" s="41"/>
      <c r="K78" s="41"/>
      <c r="L78" s="41"/>
      <c r="M78" s="41"/>
    </row>
    <row r="79" spans="1:13">
      <c r="A79" s="12"/>
      <c r="B79" s="11"/>
      <c r="C79" s="11"/>
      <c r="D79" s="11"/>
      <c r="E79" s="11"/>
      <c r="F79" s="11"/>
      <c r="G79" s="11"/>
      <c r="H79" s="11"/>
      <c r="I79" s="11"/>
      <c r="J79" s="11"/>
      <c r="K79" s="11"/>
      <c r="L79" s="11"/>
      <c r="M79" s="11"/>
    </row>
    <row r="80" spans="1:13" ht="71.25" customHeight="1">
      <c r="A80" s="12"/>
      <c r="B80" s="42" t="s">
        <v>389</v>
      </c>
      <c r="C80" s="42"/>
      <c r="D80" s="42"/>
      <c r="E80" s="42"/>
      <c r="F80" s="42"/>
      <c r="G80" s="42"/>
      <c r="H80" s="42"/>
      <c r="I80" s="42"/>
      <c r="J80" s="42"/>
      <c r="K80" s="42"/>
      <c r="L80" s="42"/>
      <c r="M80" s="42"/>
    </row>
    <row r="81" spans="1:13">
      <c r="A81" s="12"/>
      <c r="B81" s="11"/>
      <c r="C81" s="11"/>
      <c r="D81" s="11"/>
      <c r="E81" s="11"/>
      <c r="F81" s="11"/>
      <c r="G81" s="11"/>
      <c r="H81" s="11"/>
      <c r="I81" s="11"/>
      <c r="J81" s="11"/>
      <c r="K81" s="11"/>
      <c r="L81" s="11"/>
      <c r="M81" s="11"/>
    </row>
    <row r="82" spans="1:13" ht="42.75" customHeight="1">
      <c r="A82" s="12"/>
      <c r="B82" s="42" t="s">
        <v>390</v>
      </c>
      <c r="C82" s="42"/>
      <c r="D82" s="42"/>
      <c r="E82" s="42"/>
      <c r="F82" s="42"/>
      <c r="G82" s="42"/>
      <c r="H82" s="42"/>
      <c r="I82" s="42"/>
      <c r="J82" s="42"/>
      <c r="K82" s="42"/>
      <c r="L82" s="42"/>
      <c r="M82" s="42"/>
    </row>
    <row r="83" spans="1:13">
      <c r="A83" s="12"/>
      <c r="B83" s="11"/>
      <c r="C83" s="11"/>
      <c r="D83" s="11"/>
      <c r="E83" s="11"/>
      <c r="F83" s="11"/>
      <c r="G83" s="11"/>
      <c r="H83" s="11"/>
      <c r="I83" s="11"/>
      <c r="J83" s="11"/>
      <c r="K83" s="11"/>
      <c r="L83" s="11"/>
      <c r="M83" s="11"/>
    </row>
    <row r="84" spans="1:13" ht="28.5" customHeight="1">
      <c r="A84" s="12"/>
      <c r="B84" s="42" t="s">
        <v>391</v>
      </c>
      <c r="C84" s="42"/>
      <c r="D84" s="42"/>
      <c r="E84" s="42"/>
      <c r="F84" s="42"/>
      <c r="G84" s="42"/>
      <c r="H84" s="42"/>
      <c r="I84" s="42"/>
      <c r="J84" s="42"/>
      <c r="K84" s="42"/>
      <c r="L84" s="42"/>
      <c r="M84" s="42"/>
    </row>
    <row r="85" spans="1:13">
      <c r="A85" s="12"/>
      <c r="B85" s="11"/>
      <c r="C85" s="11"/>
      <c r="D85" s="11"/>
      <c r="E85" s="11"/>
      <c r="F85" s="11"/>
      <c r="G85" s="11"/>
      <c r="H85" s="11"/>
      <c r="I85" s="11"/>
      <c r="J85" s="11"/>
      <c r="K85" s="11"/>
      <c r="L85" s="11"/>
      <c r="M85" s="11"/>
    </row>
    <row r="86" spans="1:13">
      <c r="A86" s="12"/>
      <c r="B86" s="41" t="s">
        <v>392</v>
      </c>
      <c r="C86" s="41"/>
      <c r="D86" s="41"/>
      <c r="E86" s="41"/>
      <c r="F86" s="41"/>
      <c r="G86" s="41"/>
      <c r="H86" s="41"/>
      <c r="I86" s="41"/>
      <c r="J86" s="41"/>
      <c r="K86" s="41"/>
      <c r="L86" s="41"/>
      <c r="M86" s="41"/>
    </row>
    <row r="87" spans="1:13">
      <c r="A87" s="12"/>
      <c r="B87" s="11"/>
      <c r="C87" s="11"/>
      <c r="D87" s="11"/>
      <c r="E87" s="11"/>
      <c r="F87" s="11"/>
      <c r="G87" s="11"/>
      <c r="H87" s="11"/>
      <c r="I87" s="11"/>
      <c r="J87" s="11"/>
      <c r="K87" s="11"/>
      <c r="L87" s="11"/>
      <c r="M87" s="11"/>
    </row>
    <row r="88" spans="1:13" ht="71.25" customHeight="1">
      <c r="A88" s="12"/>
      <c r="B88" s="42" t="s">
        <v>393</v>
      </c>
      <c r="C88" s="42"/>
      <c r="D88" s="42"/>
      <c r="E88" s="42"/>
      <c r="F88" s="42"/>
      <c r="G88" s="42"/>
      <c r="H88" s="42"/>
      <c r="I88" s="42"/>
      <c r="J88" s="42"/>
      <c r="K88" s="42"/>
      <c r="L88" s="42"/>
      <c r="M88" s="42"/>
    </row>
    <row r="89" spans="1:13">
      <c r="A89" s="12"/>
      <c r="B89" s="11"/>
      <c r="C89" s="11"/>
      <c r="D89" s="11"/>
      <c r="E89" s="11"/>
      <c r="F89" s="11"/>
      <c r="G89" s="11"/>
      <c r="H89" s="11"/>
      <c r="I89" s="11"/>
      <c r="J89" s="11"/>
      <c r="K89" s="11"/>
      <c r="L89" s="11"/>
      <c r="M89" s="11"/>
    </row>
    <row r="90" spans="1:13" ht="42.75" customHeight="1">
      <c r="A90" s="12"/>
      <c r="B90" s="42" t="s">
        <v>394</v>
      </c>
      <c r="C90" s="42"/>
      <c r="D90" s="42"/>
      <c r="E90" s="42"/>
      <c r="F90" s="42"/>
      <c r="G90" s="42"/>
      <c r="H90" s="42"/>
      <c r="I90" s="42"/>
      <c r="J90" s="42"/>
      <c r="K90" s="42"/>
      <c r="L90" s="42"/>
      <c r="M90" s="42"/>
    </row>
    <row r="91" spans="1:13">
      <c r="A91" s="12"/>
      <c r="B91" s="11"/>
      <c r="C91" s="11"/>
      <c r="D91" s="11"/>
      <c r="E91" s="11"/>
      <c r="F91" s="11"/>
      <c r="G91" s="11"/>
      <c r="H91" s="11"/>
      <c r="I91" s="11"/>
      <c r="J91" s="11"/>
      <c r="K91" s="11"/>
      <c r="L91" s="11"/>
      <c r="M91" s="11"/>
    </row>
    <row r="92" spans="1:13" ht="42.75" customHeight="1">
      <c r="A92" s="12"/>
      <c r="B92" s="42" t="s">
        <v>395</v>
      </c>
      <c r="C92" s="42"/>
      <c r="D92" s="42"/>
      <c r="E92" s="42"/>
      <c r="F92" s="42"/>
      <c r="G92" s="42"/>
      <c r="H92" s="42"/>
      <c r="I92" s="42"/>
      <c r="J92" s="42"/>
      <c r="K92" s="42"/>
      <c r="L92" s="42"/>
      <c r="M92" s="42"/>
    </row>
    <row r="93" spans="1:13">
      <c r="A93" s="12"/>
      <c r="B93" s="11"/>
      <c r="C93" s="11"/>
      <c r="D93" s="11"/>
      <c r="E93" s="11"/>
      <c r="F93" s="11"/>
      <c r="G93" s="11"/>
      <c r="H93" s="11"/>
      <c r="I93" s="11"/>
      <c r="J93" s="11"/>
      <c r="K93" s="11"/>
      <c r="L93" s="11"/>
      <c r="M93" s="11"/>
    </row>
    <row r="94" spans="1:13" ht="28.5" customHeight="1">
      <c r="A94" s="12"/>
      <c r="B94" s="42" t="s">
        <v>396</v>
      </c>
      <c r="C94" s="42"/>
      <c r="D94" s="42"/>
      <c r="E94" s="42"/>
      <c r="F94" s="42"/>
      <c r="G94" s="42"/>
      <c r="H94" s="42"/>
      <c r="I94" s="42"/>
      <c r="J94" s="42"/>
      <c r="K94" s="42"/>
      <c r="L94" s="42"/>
      <c r="M94" s="42"/>
    </row>
    <row r="95" spans="1:13">
      <c r="A95" s="12"/>
      <c r="B95" s="11"/>
      <c r="C95" s="11"/>
      <c r="D95" s="11"/>
      <c r="E95" s="11"/>
      <c r="F95" s="11"/>
      <c r="G95" s="11"/>
      <c r="H95" s="11"/>
      <c r="I95" s="11"/>
      <c r="J95" s="11"/>
      <c r="K95" s="11"/>
      <c r="L95" s="11"/>
      <c r="M95" s="11"/>
    </row>
    <row r="96" spans="1:13">
      <c r="A96" s="12"/>
      <c r="B96" s="39" t="s">
        <v>397</v>
      </c>
      <c r="C96" s="39"/>
      <c r="D96" s="39"/>
      <c r="E96" s="39"/>
      <c r="F96" s="39"/>
      <c r="G96" s="39"/>
      <c r="H96" s="39"/>
      <c r="I96" s="39"/>
      <c r="J96" s="39"/>
      <c r="K96" s="39"/>
      <c r="L96" s="39"/>
      <c r="M96" s="39"/>
    </row>
    <row r="97" spans="1:13">
      <c r="A97" s="12"/>
      <c r="B97" s="11"/>
      <c r="C97" s="11"/>
      <c r="D97" s="11"/>
      <c r="E97" s="11"/>
      <c r="F97" s="11"/>
      <c r="G97" s="11"/>
      <c r="H97" s="11"/>
      <c r="I97" s="11"/>
      <c r="J97" s="11"/>
      <c r="K97" s="11"/>
      <c r="L97" s="11"/>
      <c r="M97" s="11"/>
    </row>
    <row r="98" spans="1:13" ht="57" customHeight="1">
      <c r="A98" s="12"/>
      <c r="B98" s="42" t="s">
        <v>398</v>
      </c>
      <c r="C98" s="42"/>
      <c r="D98" s="42"/>
      <c r="E98" s="42"/>
      <c r="F98" s="42"/>
      <c r="G98" s="42"/>
      <c r="H98" s="42"/>
      <c r="I98" s="42"/>
      <c r="J98" s="42"/>
      <c r="K98" s="42"/>
      <c r="L98" s="42"/>
      <c r="M98" s="42"/>
    </row>
    <row r="99" spans="1:13">
      <c r="A99" s="12"/>
      <c r="B99" s="11"/>
      <c r="C99" s="11"/>
      <c r="D99" s="11"/>
      <c r="E99" s="11"/>
      <c r="F99" s="11"/>
      <c r="G99" s="11"/>
      <c r="H99" s="11"/>
      <c r="I99" s="11"/>
      <c r="J99" s="11"/>
      <c r="K99" s="11"/>
      <c r="L99" s="11"/>
      <c r="M99" s="11"/>
    </row>
    <row r="100" spans="1:13" ht="57" customHeight="1">
      <c r="A100" s="12"/>
      <c r="B100" s="42" t="s">
        <v>399</v>
      </c>
      <c r="C100" s="42"/>
      <c r="D100" s="42"/>
      <c r="E100" s="42"/>
      <c r="F100" s="42"/>
      <c r="G100" s="42"/>
      <c r="H100" s="42"/>
      <c r="I100" s="42"/>
      <c r="J100" s="42"/>
      <c r="K100" s="42"/>
      <c r="L100" s="42"/>
      <c r="M100" s="42"/>
    </row>
    <row r="101" spans="1:13">
      <c r="A101" s="12"/>
      <c r="B101" s="11"/>
      <c r="C101" s="11"/>
      <c r="D101" s="11"/>
      <c r="E101" s="11"/>
      <c r="F101" s="11"/>
      <c r="G101" s="11"/>
      <c r="H101" s="11"/>
      <c r="I101" s="11"/>
      <c r="J101" s="11"/>
      <c r="K101" s="11"/>
      <c r="L101" s="11"/>
      <c r="M101" s="11"/>
    </row>
    <row r="102" spans="1:13" ht="28.5" customHeight="1">
      <c r="A102" s="12"/>
      <c r="B102" s="40" t="s">
        <v>400</v>
      </c>
      <c r="C102" s="40"/>
      <c r="D102" s="40"/>
      <c r="E102" s="40"/>
      <c r="F102" s="40"/>
      <c r="G102" s="40"/>
      <c r="H102" s="40"/>
      <c r="I102" s="40"/>
      <c r="J102" s="40"/>
      <c r="K102" s="40"/>
      <c r="L102" s="40"/>
      <c r="M102" s="40"/>
    </row>
    <row r="103" spans="1:13">
      <c r="A103" s="12"/>
      <c r="B103" s="11"/>
      <c r="C103" s="11"/>
      <c r="D103" s="11"/>
      <c r="E103" s="11"/>
      <c r="F103" s="11"/>
      <c r="G103" s="11"/>
      <c r="H103" s="11"/>
      <c r="I103" s="11"/>
      <c r="J103" s="11"/>
      <c r="K103" s="11"/>
      <c r="L103" s="11"/>
      <c r="M103" s="11"/>
    </row>
    <row r="104" spans="1:13" ht="128.25" customHeight="1">
      <c r="A104" s="12"/>
      <c r="B104" s="42" t="s">
        <v>401</v>
      </c>
      <c r="C104" s="42"/>
      <c r="D104" s="42"/>
      <c r="E104" s="42"/>
      <c r="F104" s="42"/>
      <c r="G104" s="42"/>
      <c r="H104" s="42"/>
      <c r="I104" s="42"/>
      <c r="J104" s="42"/>
      <c r="K104" s="42"/>
      <c r="L104" s="42"/>
      <c r="M104" s="42"/>
    </row>
    <row r="105" spans="1:13">
      <c r="A105" s="12"/>
      <c r="B105" s="11"/>
      <c r="C105" s="11"/>
      <c r="D105" s="11"/>
      <c r="E105" s="11"/>
      <c r="F105" s="11"/>
      <c r="G105" s="11"/>
      <c r="H105" s="11"/>
      <c r="I105" s="11"/>
      <c r="J105" s="11"/>
      <c r="K105" s="11"/>
      <c r="L105" s="11"/>
      <c r="M105" s="11"/>
    </row>
    <row r="106" spans="1:13" ht="57" customHeight="1">
      <c r="A106" s="12"/>
      <c r="B106" s="42" t="s">
        <v>402</v>
      </c>
      <c r="C106" s="42"/>
      <c r="D106" s="42"/>
      <c r="E106" s="42"/>
      <c r="F106" s="42"/>
      <c r="G106" s="42"/>
      <c r="H106" s="42"/>
      <c r="I106" s="42"/>
      <c r="J106" s="42"/>
      <c r="K106" s="42"/>
      <c r="L106" s="42"/>
      <c r="M106" s="42"/>
    </row>
    <row r="107" spans="1:13">
      <c r="A107" s="12"/>
      <c r="B107" s="11"/>
      <c r="C107" s="11"/>
      <c r="D107" s="11"/>
      <c r="E107" s="11"/>
      <c r="F107" s="11"/>
      <c r="G107" s="11"/>
      <c r="H107" s="11"/>
      <c r="I107" s="11"/>
      <c r="J107" s="11"/>
      <c r="K107" s="11"/>
      <c r="L107" s="11"/>
      <c r="M107" s="11"/>
    </row>
    <row r="108" spans="1:13">
      <c r="A108" s="12"/>
      <c r="B108" s="157" t="s">
        <v>403</v>
      </c>
      <c r="C108" s="157"/>
      <c r="D108" s="157"/>
      <c r="E108" s="157"/>
      <c r="F108" s="157"/>
      <c r="G108" s="157"/>
      <c r="H108" s="157"/>
      <c r="I108" s="157"/>
      <c r="J108" s="157"/>
      <c r="K108" s="157"/>
      <c r="L108" s="157"/>
      <c r="M108" s="157"/>
    </row>
    <row r="109" spans="1:13">
      <c r="A109" s="12"/>
      <c r="B109" s="11"/>
      <c r="C109" s="11"/>
      <c r="D109" s="11"/>
      <c r="E109" s="11"/>
      <c r="F109" s="11"/>
      <c r="G109" s="11"/>
      <c r="H109" s="11"/>
      <c r="I109" s="11"/>
      <c r="J109" s="11"/>
      <c r="K109" s="11"/>
      <c r="L109" s="11"/>
      <c r="M109" s="11"/>
    </row>
    <row r="110" spans="1:13" ht="85.5" customHeight="1">
      <c r="A110" s="12"/>
      <c r="B110" s="42" t="s">
        <v>404</v>
      </c>
      <c r="C110" s="42"/>
      <c r="D110" s="42"/>
      <c r="E110" s="42"/>
      <c r="F110" s="42"/>
      <c r="G110" s="42"/>
      <c r="H110" s="42"/>
      <c r="I110" s="42"/>
      <c r="J110" s="42"/>
      <c r="K110" s="42"/>
      <c r="L110" s="42"/>
      <c r="M110" s="42"/>
    </row>
    <row r="111" spans="1:13">
      <c r="A111" s="12"/>
      <c r="B111" s="11"/>
      <c r="C111" s="11"/>
      <c r="D111" s="11"/>
      <c r="E111" s="11"/>
      <c r="F111" s="11"/>
      <c r="G111" s="11"/>
      <c r="H111" s="11"/>
      <c r="I111" s="11"/>
      <c r="J111" s="11"/>
      <c r="K111" s="11"/>
      <c r="L111" s="11"/>
      <c r="M111" s="11"/>
    </row>
    <row r="112" spans="1:13">
      <c r="A112" s="12"/>
      <c r="B112" s="41" t="s">
        <v>405</v>
      </c>
      <c r="C112" s="41"/>
      <c r="D112" s="41"/>
      <c r="E112" s="41"/>
      <c r="F112" s="41"/>
      <c r="G112" s="41"/>
      <c r="H112" s="41"/>
      <c r="I112" s="41"/>
      <c r="J112" s="41"/>
      <c r="K112" s="41"/>
      <c r="L112" s="41"/>
      <c r="M112" s="41"/>
    </row>
    <row r="113" spans="1:13">
      <c r="A113" s="12"/>
      <c r="B113" s="40" t="s">
        <v>217</v>
      </c>
      <c r="C113" s="40"/>
      <c r="D113" s="40"/>
      <c r="E113" s="40"/>
      <c r="F113" s="40"/>
      <c r="G113" s="40"/>
      <c r="H113" s="40"/>
      <c r="I113" s="40"/>
      <c r="J113" s="40"/>
      <c r="K113" s="40"/>
      <c r="L113" s="40"/>
      <c r="M113" s="40"/>
    </row>
    <row r="114" spans="1:13" ht="28.5" customHeight="1">
      <c r="A114" s="12"/>
      <c r="B114" s="40" t="s">
        <v>406</v>
      </c>
      <c r="C114" s="40"/>
      <c r="D114" s="40"/>
      <c r="E114" s="40"/>
      <c r="F114" s="40"/>
      <c r="G114" s="40"/>
      <c r="H114" s="40"/>
      <c r="I114" s="40"/>
      <c r="J114" s="40"/>
      <c r="K114" s="40"/>
      <c r="L114" s="40"/>
      <c r="M114" s="40"/>
    </row>
  </sheetData>
  <mergeCells count="245">
    <mergeCell ref="B113:M113"/>
    <mergeCell ref="B114:M114"/>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M4"/>
    <mergeCell ref="B5:M5"/>
    <mergeCell ref="B6:M6"/>
    <mergeCell ref="B7:M7"/>
    <mergeCell ref="B8:M8"/>
    <mergeCell ref="B46:M46"/>
    <mergeCell ref="I44:I45"/>
    <mergeCell ref="J44:J45"/>
    <mergeCell ref="K44:K45"/>
    <mergeCell ref="L44:L45"/>
    <mergeCell ref="M44:M45"/>
    <mergeCell ref="A1:A2"/>
    <mergeCell ref="B1:M1"/>
    <mergeCell ref="B2:M2"/>
    <mergeCell ref="B3:M3"/>
    <mergeCell ref="A4:A114"/>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I12"/>
    <mergeCell ref="K12:M12"/>
    <mergeCell ref="C13:E13"/>
    <mergeCell ref="G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3" width="36.5703125" bestFit="1" customWidth="1"/>
    <col min="4" max="4" width="6.42578125" customWidth="1"/>
    <col min="5" max="5" width="1.7109375" customWidth="1"/>
    <col min="6" max="6" width="10.5703125" customWidth="1"/>
    <col min="7" max="7" width="3.7109375" customWidth="1"/>
    <col min="8" max="8" width="7.5703125" customWidth="1"/>
    <col min="9" max="9" width="2.7109375" customWidth="1"/>
    <col min="10" max="10" width="10.5703125" customWidth="1"/>
    <col min="11" max="11" width="2.28515625" customWidth="1"/>
    <col min="12" max="12" width="6.42578125" customWidth="1"/>
    <col min="13" max="13" width="1.7109375" customWidth="1"/>
    <col min="14" max="14" width="10.5703125" customWidth="1"/>
    <col min="15" max="15" width="2.85546875" customWidth="1"/>
    <col min="16" max="16" width="8.140625" customWidth="1"/>
    <col min="17" max="17" width="2.140625" customWidth="1"/>
    <col min="18" max="18" width="10.5703125" customWidth="1"/>
    <col min="19" max="19" width="3.7109375" customWidth="1"/>
    <col min="20" max="20" width="7.5703125" customWidth="1"/>
    <col min="21" max="21" width="2.7109375" customWidth="1"/>
    <col min="22" max="22" width="10.5703125" customWidth="1"/>
    <col min="23" max="23" width="2.28515625" customWidth="1"/>
    <col min="24" max="24" width="6.42578125" customWidth="1"/>
    <col min="25" max="25" width="1.7109375" customWidth="1"/>
  </cols>
  <sheetData>
    <row r="1" spans="1:25" ht="15" customHeight="1">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9</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38" t="s">
        <v>410</v>
      </c>
      <c r="C5" s="38"/>
      <c r="D5" s="38"/>
      <c r="E5" s="38"/>
      <c r="F5" s="38"/>
      <c r="G5" s="38"/>
      <c r="H5" s="38"/>
      <c r="I5" s="38"/>
      <c r="J5" s="38"/>
      <c r="K5" s="38"/>
      <c r="L5" s="38"/>
      <c r="M5" s="38"/>
      <c r="N5" s="38"/>
      <c r="O5" s="38"/>
      <c r="P5" s="38"/>
      <c r="Q5" s="38"/>
      <c r="R5" s="38"/>
      <c r="S5" s="38"/>
      <c r="T5" s="38"/>
      <c r="U5" s="38"/>
      <c r="V5" s="38"/>
      <c r="W5" s="38"/>
      <c r="X5" s="38"/>
      <c r="Y5" s="3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0" t="s">
        <v>411</v>
      </c>
      <c r="C7" s="40"/>
      <c r="D7" s="40"/>
      <c r="E7" s="40"/>
      <c r="F7" s="40"/>
      <c r="G7" s="40"/>
      <c r="H7" s="40"/>
      <c r="I7" s="40"/>
      <c r="J7" s="40"/>
      <c r="K7" s="40"/>
      <c r="L7" s="40"/>
      <c r="M7" s="40"/>
      <c r="N7" s="40"/>
      <c r="O7" s="40"/>
      <c r="P7" s="40"/>
      <c r="Q7" s="40"/>
      <c r="R7" s="40"/>
      <c r="S7" s="40"/>
      <c r="T7" s="40"/>
      <c r="U7" s="40"/>
      <c r="V7" s="40"/>
      <c r="W7" s="40"/>
      <c r="X7" s="40"/>
      <c r="Y7" s="40"/>
    </row>
    <row r="8" spans="1:25">
      <c r="A8" s="12"/>
      <c r="B8" s="120"/>
      <c r="C8" s="120"/>
      <c r="D8" s="120"/>
      <c r="E8" s="120"/>
      <c r="F8" s="120"/>
      <c r="G8" s="120"/>
      <c r="H8" s="120"/>
      <c r="I8" s="120"/>
      <c r="J8" s="120"/>
      <c r="K8" s="120"/>
      <c r="L8" s="120"/>
      <c r="M8" s="120"/>
      <c r="N8" s="120"/>
      <c r="O8" s="120"/>
      <c r="P8" s="120"/>
      <c r="Q8" s="120"/>
      <c r="R8" s="120"/>
      <c r="S8" s="120"/>
      <c r="T8" s="120"/>
      <c r="U8" s="120"/>
      <c r="V8" s="120"/>
      <c r="W8" s="120"/>
      <c r="X8" s="120"/>
      <c r="Y8" s="120"/>
    </row>
    <row r="9" spans="1:25">
      <c r="A9" s="12"/>
      <c r="B9" s="26"/>
      <c r="C9" s="26"/>
      <c r="D9" s="26"/>
      <c r="E9" s="26"/>
      <c r="F9" s="26"/>
      <c r="G9" s="26"/>
      <c r="H9" s="26"/>
      <c r="I9" s="26"/>
      <c r="J9" s="26"/>
      <c r="K9" s="26"/>
      <c r="L9" s="26"/>
      <c r="M9" s="26"/>
      <c r="N9" s="26"/>
      <c r="O9" s="26"/>
      <c r="P9" s="26"/>
      <c r="Q9" s="26"/>
      <c r="R9" s="26"/>
      <c r="S9" s="26"/>
      <c r="T9" s="26"/>
      <c r="U9" s="26"/>
      <c r="V9" s="26"/>
      <c r="W9" s="26"/>
      <c r="X9" s="26"/>
      <c r="Y9" s="26"/>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44"/>
      <c r="C11" s="50" t="s">
        <v>293</v>
      </c>
      <c r="D11" s="50"/>
      <c r="E11" s="50"/>
      <c r="F11" s="50"/>
      <c r="G11" s="50"/>
      <c r="H11" s="50"/>
      <c r="I11" s="50"/>
      <c r="J11" s="50"/>
      <c r="K11" s="50"/>
      <c r="L11" s="50"/>
      <c r="M11" s="50"/>
      <c r="N11" s="18"/>
      <c r="O11" s="50" t="s">
        <v>311</v>
      </c>
      <c r="P11" s="50"/>
      <c r="Q11" s="50"/>
      <c r="R11" s="50"/>
      <c r="S11" s="50"/>
      <c r="T11" s="50"/>
      <c r="U11" s="50"/>
      <c r="V11" s="50"/>
      <c r="W11" s="50"/>
      <c r="X11" s="50"/>
      <c r="Y11" s="50"/>
    </row>
    <row r="12" spans="1:25">
      <c r="A12" s="12"/>
      <c r="B12" s="77"/>
      <c r="C12" s="86" t="s">
        <v>339</v>
      </c>
      <c r="D12" s="86"/>
      <c r="E12" s="86"/>
      <c r="F12" s="75"/>
      <c r="G12" s="86" t="s">
        <v>416</v>
      </c>
      <c r="H12" s="86"/>
      <c r="I12" s="86"/>
      <c r="J12" s="75"/>
      <c r="K12" s="86" t="s">
        <v>133</v>
      </c>
      <c r="L12" s="86"/>
      <c r="M12" s="86"/>
      <c r="N12" s="33"/>
      <c r="O12" s="86" t="s">
        <v>339</v>
      </c>
      <c r="P12" s="86"/>
      <c r="Q12" s="86"/>
      <c r="R12" s="75"/>
      <c r="S12" s="86" t="s">
        <v>416</v>
      </c>
      <c r="T12" s="86"/>
      <c r="U12" s="86"/>
      <c r="V12" s="75"/>
      <c r="W12" s="86" t="s">
        <v>133</v>
      </c>
      <c r="X12" s="86"/>
      <c r="Y12" s="86"/>
    </row>
    <row r="13" spans="1:25">
      <c r="A13" s="12"/>
      <c r="B13" s="77"/>
      <c r="C13" s="85" t="s">
        <v>412</v>
      </c>
      <c r="D13" s="85"/>
      <c r="E13" s="85"/>
      <c r="F13" s="33"/>
      <c r="G13" s="85" t="s">
        <v>417</v>
      </c>
      <c r="H13" s="85"/>
      <c r="I13" s="85"/>
      <c r="J13" s="33"/>
      <c r="K13" s="85"/>
      <c r="L13" s="85"/>
      <c r="M13" s="85"/>
      <c r="N13" s="33"/>
      <c r="O13" s="85" t="s">
        <v>412</v>
      </c>
      <c r="P13" s="85"/>
      <c r="Q13" s="85"/>
      <c r="R13" s="33"/>
      <c r="S13" s="85" t="s">
        <v>417</v>
      </c>
      <c r="T13" s="85"/>
      <c r="U13" s="85"/>
      <c r="V13" s="33"/>
      <c r="W13" s="85"/>
      <c r="X13" s="85"/>
      <c r="Y13" s="85"/>
    </row>
    <row r="14" spans="1:25">
      <c r="A14" s="12"/>
      <c r="B14" s="77"/>
      <c r="C14" s="85" t="s">
        <v>413</v>
      </c>
      <c r="D14" s="85"/>
      <c r="E14" s="85"/>
      <c r="F14" s="33"/>
      <c r="G14" s="85" t="s">
        <v>415</v>
      </c>
      <c r="H14" s="85"/>
      <c r="I14" s="85"/>
      <c r="J14" s="33"/>
      <c r="K14" s="85"/>
      <c r="L14" s="85"/>
      <c r="M14" s="85"/>
      <c r="N14" s="33"/>
      <c r="O14" s="85" t="s">
        <v>413</v>
      </c>
      <c r="P14" s="85"/>
      <c r="Q14" s="85"/>
      <c r="R14" s="33"/>
      <c r="S14" s="85" t="s">
        <v>415</v>
      </c>
      <c r="T14" s="85"/>
      <c r="U14" s="85"/>
      <c r="V14" s="33"/>
      <c r="W14" s="85"/>
      <c r="X14" s="85"/>
      <c r="Y14" s="85"/>
    </row>
    <row r="15" spans="1:25">
      <c r="A15" s="12"/>
      <c r="B15" s="77"/>
      <c r="C15" s="85" t="s">
        <v>414</v>
      </c>
      <c r="D15" s="85"/>
      <c r="E15" s="85"/>
      <c r="F15" s="33"/>
      <c r="G15" s="11"/>
      <c r="H15" s="11"/>
      <c r="I15" s="11"/>
      <c r="J15" s="33"/>
      <c r="K15" s="85"/>
      <c r="L15" s="85"/>
      <c r="M15" s="85"/>
      <c r="N15" s="33"/>
      <c r="O15" s="85" t="s">
        <v>414</v>
      </c>
      <c r="P15" s="85"/>
      <c r="Q15" s="85"/>
      <c r="R15" s="33"/>
      <c r="S15" s="11"/>
      <c r="T15" s="11"/>
      <c r="U15" s="11"/>
      <c r="V15" s="33"/>
      <c r="W15" s="85"/>
      <c r="X15" s="85"/>
      <c r="Y15" s="85"/>
    </row>
    <row r="16" spans="1:25" ht="15.75" thickBot="1">
      <c r="A16" s="12"/>
      <c r="B16" s="77"/>
      <c r="C16" s="50" t="s">
        <v>415</v>
      </c>
      <c r="D16" s="50"/>
      <c r="E16" s="50"/>
      <c r="F16" s="33"/>
      <c r="G16" s="87"/>
      <c r="H16" s="87"/>
      <c r="I16" s="87"/>
      <c r="J16" s="33"/>
      <c r="K16" s="50"/>
      <c r="L16" s="50"/>
      <c r="M16" s="50"/>
      <c r="N16" s="33"/>
      <c r="O16" s="50" t="s">
        <v>415</v>
      </c>
      <c r="P16" s="50"/>
      <c r="Q16" s="50"/>
      <c r="R16" s="33"/>
      <c r="S16" s="87"/>
      <c r="T16" s="87"/>
      <c r="U16" s="87"/>
      <c r="V16" s="33"/>
      <c r="W16" s="50"/>
      <c r="X16" s="50"/>
      <c r="Y16" s="50"/>
    </row>
    <row r="17" spans="1:25">
      <c r="A17" s="12"/>
      <c r="B17" s="53" t="s">
        <v>418</v>
      </c>
      <c r="C17" s="55" t="s">
        <v>227</v>
      </c>
      <c r="D17" s="57">
        <v>5182</v>
      </c>
      <c r="E17" s="30"/>
      <c r="F17" s="29"/>
      <c r="G17" s="55" t="s">
        <v>227</v>
      </c>
      <c r="H17" s="151" t="s">
        <v>304</v>
      </c>
      <c r="I17" s="30"/>
      <c r="J17" s="29"/>
      <c r="K17" s="55" t="s">
        <v>227</v>
      </c>
      <c r="L17" s="57">
        <v>5182</v>
      </c>
      <c r="M17" s="30"/>
      <c r="N17" s="29"/>
      <c r="O17" s="55" t="s">
        <v>227</v>
      </c>
      <c r="P17" s="57">
        <v>4649</v>
      </c>
      <c r="Q17" s="30"/>
      <c r="R17" s="29"/>
      <c r="S17" s="55" t="s">
        <v>227</v>
      </c>
      <c r="T17" s="151" t="s">
        <v>304</v>
      </c>
      <c r="U17" s="30"/>
      <c r="V17" s="29"/>
      <c r="W17" s="55" t="s">
        <v>227</v>
      </c>
      <c r="X17" s="57">
        <v>4649</v>
      </c>
      <c r="Y17" s="30"/>
    </row>
    <row r="18" spans="1:25">
      <c r="A18" s="12"/>
      <c r="B18" s="53"/>
      <c r="C18" s="54"/>
      <c r="D18" s="56"/>
      <c r="E18" s="29"/>
      <c r="F18" s="29"/>
      <c r="G18" s="54"/>
      <c r="H18" s="105"/>
      <c r="I18" s="29"/>
      <c r="J18" s="29"/>
      <c r="K18" s="54"/>
      <c r="L18" s="56"/>
      <c r="M18" s="29"/>
      <c r="N18" s="29"/>
      <c r="O18" s="54"/>
      <c r="P18" s="56"/>
      <c r="Q18" s="29"/>
      <c r="R18" s="29"/>
      <c r="S18" s="54"/>
      <c r="T18" s="105"/>
      <c r="U18" s="29"/>
      <c r="V18" s="29"/>
      <c r="W18" s="54"/>
      <c r="X18" s="56"/>
      <c r="Y18" s="29"/>
    </row>
    <row r="19" spans="1:25">
      <c r="A19" s="12"/>
      <c r="B19" s="158" t="s">
        <v>419</v>
      </c>
      <c r="C19" s="72">
        <v>2816</v>
      </c>
      <c r="D19" s="72"/>
      <c r="E19" s="33"/>
      <c r="F19" s="33"/>
      <c r="G19" s="103" t="s">
        <v>304</v>
      </c>
      <c r="H19" s="103"/>
      <c r="I19" s="33"/>
      <c r="J19" s="33"/>
      <c r="K19" s="72">
        <v>2816</v>
      </c>
      <c r="L19" s="72"/>
      <c r="M19" s="33"/>
      <c r="N19" s="33"/>
      <c r="O19" s="72">
        <v>3349</v>
      </c>
      <c r="P19" s="72"/>
      <c r="Q19" s="33"/>
      <c r="R19" s="33"/>
      <c r="S19" s="103" t="s">
        <v>304</v>
      </c>
      <c r="T19" s="103"/>
      <c r="U19" s="33"/>
      <c r="V19" s="33"/>
      <c r="W19" s="72">
        <v>3349</v>
      </c>
      <c r="X19" s="72"/>
      <c r="Y19" s="33"/>
    </row>
    <row r="20" spans="1:25">
      <c r="A20" s="12"/>
      <c r="B20" s="158"/>
      <c r="C20" s="72"/>
      <c r="D20" s="72"/>
      <c r="E20" s="33"/>
      <c r="F20" s="33"/>
      <c r="G20" s="103"/>
      <c r="H20" s="103"/>
      <c r="I20" s="33"/>
      <c r="J20" s="33"/>
      <c r="K20" s="72"/>
      <c r="L20" s="72"/>
      <c r="M20" s="33"/>
      <c r="N20" s="33"/>
      <c r="O20" s="72"/>
      <c r="P20" s="72"/>
      <c r="Q20" s="33"/>
      <c r="R20" s="33"/>
      <c r="S20" s="103"/>
      <c r="T20" s="103"/>
      <c r="U20" s="33"/>
      <c r="V20" s="33"/>
      <c r="W20" s="72"/>
      <c r="X20" s="72"/>
      <c r="Y20" s="33"/>
    </row>
    <row r="21" spans="1:25">
      <c r="A21" s="12"/>
      <c r="B21" s="53" t="s">
        <v>420</v>
      </c>
      <c r="C21" s="56">
        <v>2816</v>
      </c>
      <c r="D21" s="56"/>
      <c r="E21" s="29"/>
      <c r="F21" s="29"/>
      <c r="G21" s="105" t="s">
        <v>304</v>
      </c>
      <c r="H21" s="105"/>
      <c r="I21" s="29"/>
      <c r="J21" s="29"/>
      <c r="K21" s="56">
        <v>2816</v>
      </c>
      <c r="L21" s="56"/>
      <c r="M21" s="29"/>
      <c r="N21" s="29"/>
      <c r="O21" s="56">
        <v>3349</v>
      </c>
      <c r="P21" s="56"/>
      <c r="Q21" s="29"/>
      <c r="R21" s="29"/>
      <c r="S21" s="105" t="s">
        <v>304</v>
      </c>
      <c r="T21" s="105"/>
      <c r="U21" s="29"/>
      <c r="V21" s="29"/>
      <c r="W21" s="56">
        <v>3349</v>
      </c>
      <c r="X21" s="56"/>
      <c r="Y21" s="29"/>
    </row>
    <row r="22" spans="1:25" ht="15.75" thickBot="1">
      <c r="A22" s="12"/>
      <c r="B22" s="53"/>
      <c r="C22" s="65"/>
      <c r="D22" s="65"/>
      <c r="E22" s="66"/>
      <c r="F22" s="29"/>
      <c r="G22" s="106"/>
      <c r="H22" s="106"/>
      <c r="I22" s="66"/>
      <c r="J22" s="29"/>
      <c r="K22" s="65"/>
      <c r="L22" s="65"/>
      <c r="M22" s="66"/>
      <c r="N22" s="29"/>
      <c r="O22" s="65"/>
      <c r="P22" s="65"/>
      <c r="Q22" s="66"/>
      <c r="R22" s="29"/>
      <c r="S22" s="106"/>
      <c r="T22" s="106"/>
      <c r="U22" s="66"/>
      <c r="V22" s="29"/>
      <c r="W22" s="65"/>
      <c r="X22" s="65"/>
      <c r="Y22" s="66"/>
    </row>
    <row r="23" spans="1:25">
      <c r="A23" s="12"/>
      <c r="B23" s="68" t="s">
        <v>421</v>
      </c>
      <c r="C23" s="70" t="s">
        <v>227</v>
      </c>
      <c r="D23" s="73">
        <v>7998</v>
      </c>
      <c r="E23" s="75"/>
      <c r="F23" s="33"/>
      <c r="G23" s="70" t="s">
        <v>227</v>
      </c>
      <c r="H23" s="107" t="s">
        <v>304</v>
      </c>
      <c r="I23" s="75"/>
      <c r="J23" s="33"/>
      <c r="K23" s="70" t="s">
        <v>227</v>
      </c>
      <c r="L23" s="73">
        <v>7998</v>
      </c>
      <c r="M23" s="75"/>
      <c r="N23" s="33"/>
      <c r="O23" s="70" t="s">
        <v>227</v>
      </c>
      <c r="P23" s="73">
        <v>7998</v>
      </c>
      <c r="Q23" s="75"/>
      <c r="R23" s="33"/>
      <c r="S23" s="70" t="s">
        <v>227</v>
      </c>
      <c r="T23" s="107" t="s">
        <v>304</v>
      </c>
      <c r="U23" s="75"/>
      <c r="V23" s="33"/>
      <c r="W23" s="70" t="s">
        <v>227</v>
      </c>
      <c r="X23" s="73">
        <v>7998</v>
      </c>
      <c r="Y23" s="75"/>
    </row>
    <row r="24" spans="1:25" ht="15.75" thickBot="1">
      <c r="A24" s="12"/>
      <c r="B24" s="68"/>
      <c r="C24" s="71"/>
      <c r="D24" s="74"/>
      <c r="E24" s="76"/>
      <c r="F24" s="33"/>
      <c r="G24" s="71"/>
      <c r="H24" s="108"/>
      <c r="I24" s="76"/>
      <c r="J24" s="33"/>
      <c r="K24" s="71"/>
      <c r="L24" s="74"/>
      <c r="M24" s="76"/>
      <c r="N24" s="33"/>
      <c r="O24" s="71"/>
      <c r="P24" s="74"/>
      <c r="Q24" s="76"/>
      <c r="R24" s="33"/>
      <c r="S24" s="71"/>
      <c r="T24" s="108"/>
      <c r="U24" s="76"/>
      <c r="V24" s="33"/>
      <c r="W24" s="71"/>
      <c r="X24" s="74"/>
      <c r="Y24" s="76"/>
    </row>
    <row r="25" spans="1:25" ht="15.75" thickTop="1">
      <c r="A25" s="12"/>
      <c r="B25" s="165"/>
      <c r="C25" s="165"/>
      <c r="D25" s="165"/>
      <c r="E25" s="165"/>
      <c r="F25" s="165"/>
      <c r="G25" s="165"/>
      <c r="H25" s="165"/>
      <c r="I25" s="165"/>
      <c r="J25" s="165"/>
      <c r="K25" s="165"/>
      <c r="L25" s="165"/>
      <c r="M25" s="165"/>
      <c r="N25" s="165"/>
      <c r="O25" s="165"/>
      <c r="P25" s="165"/>
      <c r="Q25" s="165"/>
      <c r="R25" s="165"/>
      <c r="S25" s="165"/>
      <c r="T25" s="165"/>
      <c r="U25" s="165"/>
      <c r="V25" s="165"/>
      <c r="W25" s="165"/>
      <c r="X25" s="165"/>
      <c r="Y25" s="165"/>
    </row>
    <row r="26" spans="1:25">
      <c r="A26" s="12"/>
      <c r="B26" s="26"/>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17"/>
      <c r="C27" s="17"/>
      <c r="D27" s="17"/>
      <c r="E27" s="17"/>
      <c r="F27" s="17"/>
      <c r="G27" s="17"/>
      <c r="H27" s="17"/>
      <c r="I27" s="17"/>
      <c r="J27" s="17"/>
      <c r="K27" s="17"/>
      <c r="L27" s="17"/>
      <c r="M27" s="17"/>
      <c r="N27" s="17"/>
      <c r="O27" s="17"/>
      <c r="P27" s="17"/>
      <c r="Q27" s="17"/>
      <c r="R27" s="17"/>
      <c r="S27" s="17"/>
      <c r="T27" s="17"/>
      <c r="U27" s="17"/>
      <c r="V27" s="17"/>
      <c r="W27" s="17"/>
      <c r="X27" s="17"/>
      <c r="Y27" s="17"/>
    </row>
    <row r="28" spans="1:25" ht="15.75" thickBot="1">
      <c r="A28" s="12"/>
      <c r="B28" s="18"/>
      <c r="C28" s="49" t="s">
        <v>306</v>
      </c>
      <c r="D28" s="49"/>
      <c r="E28" s="49"/>
      <c r="F28" s="49"/>
      <c r="G28" s="49"/>
      <c r="H28" s="49"/>
      <c r="I28" s="49"/>
      <c r="J28" s="49"/>
      <c r="K28" s="49"/>
      <c r="L28" s="49"/>
      <c r="M28" s="49"/>
      <c r="N28" s="18"/>
      <c r="O28" s="49" t="s">
        <v>318</v>
      </c>
      <c r="P28" s="49"/>
      <c r="Q28" s="49"/>
      <c r="R28" s="49"/>
      <c r="S28" s="49"/>
      <c r="T28" s="49"/>
      <c r="U28" s="49"/>
      <c r="V28" s="49"/>
      <c r="W28" s="49"/>
      <c r="X28" s="49"/>
      <c r="Y28" s="49"/>
    </row>
    <row r="29" spans="1:25">
      <c r="A29" s="12"/>
      <c r="B29" s="33"/>
      <c r="C29" s="95" t="s">
        <v>339</v>
      </c>
      <c r="D29" s="95"/>
      <c r="E29" s="95"/>
      <c r="F29" s="75"/>
      <c r="G29" s="95" t="s">
        <v>416</v>
      </c>
      <c r="H29" s="95"/>
      <c r="I29" s="95"/>
      <c r="J29" s="75"/>
      <c r="K29" s="95" t="s">
        <v>133</v>
      </c>
      <c r="L29" s="95"/>
      <c r="M29" s="95"/>
      <c r="N29" s="33"/>
      <c r="O29" s="95" t="s">
        <v>339</v>
      </c>
      <c r="P29" s="95"/>
      <c r="Q29" s="95"/>
      <c r="R29" s="75"/>
      <c r="S29" s="95" t="s">
        <v>416</v>
      </c>
      <c r="T29" s="95"/>
      <c r="U29" s="95"/>
      <c r="V29" s="75"/>
      <c r="W29" s="95" t="s">
        <v>133</v>
      </c>
      <c r="X29" s="95"/>
      <c r="Y29" s="95"/>
    </row>
    <row r="30" spans="1:25">
      <c r="A30" s="12"/>
      <c r="B30" s="33"/>
      <c r="C30" s="94" t="s">
        <v>412</v>
      </c>
      <c r="D30" s="94"/>
      <c r="E30" s="94"/>
      <c r="F30" s="33"/>
      <c r="G30" s="94" t="s">
        <v>417</v>
      </c>
      <c r="H30" s="94"/>
      <c r="I30" s="94"/>
      <c r="J30" s="33"/>
      <c r="K30" s="94"/>
      <c r="L30" s="94"/>
      <c r="M30" s="94"/>
      <c r="N30" s="33"/>
      <c r="O30" s="94" t="s">
        <v>412</v>
      </c>
      <c r="P30" s="94"/>
      <c r="Q30" s="94"/>
      <c r="R30" s="159"/>
      <c r="S30" s="94" t="s">
        <v>417</v>
      </c>
      <c r="T30" s="94"/>
      <c r="U30" s="94"/>
      <c r="V30" s="159"/>
      <c r="W30" s="160"/>
      <c r="X30" s="160"/>
      <c r="Y30" s="160"/>
    </row>
    <row r="31" spans="1:25">
      <c r="A31" s="12"/>
      <c r="B31" s="33"/>
      <c r="C31" s="94" t="s">
        <v>413</v>
      </c>
      <c r="D31" s="94"/>
      <c r="E31" s="94"/>
      <c r="F31" s="33"/>
      <c r="G31" s="94" t="s">
        <v>415</v>
      </c>
      <c r="H31" s="94"/>
      <c r="I31" s="94"/>
      <c r="J31" s="33"/>
      <c r="K31" s="94"/>
      <c r="L31" s="94"/>
      <c r="M31" s="94"/>
      <c r="N31" s="33"/>
      <c r="O31" s="94" t="s">
        <v>413</v>
      </c>
      <c r="P31" s="94"/>
      <c r="Q31" s="94"/>
      <c r="R31" s="159"/>
      <c r="S31" s="94" t="s">
        <v>415</v>
      </c>
      <c r="T31" s="94"/>
      <c r="U31" s="94"/>
      <c r="V31" s="159"/>
      <c r="W31" s="160"/>
      <c r="X31" s="160"/>
      <c r="Y31" s="160"/>
    </row>
    <row r="32" spans="1:25">
      <c r="A32" s="12"/>
      <c r="B32" s="33"/>
      <c r="C32" s="94" t="s">
        <v>422</v>
      </c>
      <c r="D32" s="94"/>
      <c r="E32" s="94"/>
      <c r="F32" s="33"/>
      <c r="G32" s="11"/>
      <c r="H32" s="11"/>
      <c r="I32" s="11"/>
      <c r="J32" s="33"/>
      <c r="K32" s="94"/>
      <c r="L32" s="94"/>
      <c r="M32" s="94"/>
      <c r="N32" s="33"/>
      <c r="O32" s="94" t="s">
        <v>422</v>
      </c>
      <c r="P32" s="94"/>
      <c r="Q32" s="94"/>
      <c r="R32" s="159"/>
      <c r="S32" s="11"/>
      <c r="T32" s="11"/>
      <c r="U32" s="11"/>
      <c r="V32" s="159"/>
      <c r="W32" s="160"/>
      <c r="X32" s="160"/>
      <c r="Y32" s="160"/>
    </row>
    <row r="33" spans="1:25" ht="15.75" thickBot="1">
      <c r="A33" s="12"/>
      <c r="B33" s="33"/>
      <c r="C33" s="49" t="s">
        <v>415</v>
      </c>
      <c r="D33" s="49"/>
      <c r="E33" s="49"/>
      <c r="F33" s="33"/>
      <c r="G33" s="87"/>
      <c r="H33" s="87"/>
      <c r="I33" s="87"/>
      <c r="J33" s="33"/>
      <c r="K33" s="49"/>
      <c r="L33" s="49"/>
      <c r="M33" s="49"/>
      <c r="N33" s="33"/>
      <c r="O33" s="49" t="s">
        <v>415</v>
      </c>
      <c r="P33" s="49"/>
      <c r="Q33" s="49"/>
      <c r="R33" s="159"/>
      <c r="S33" s="87"/>
      <c r="T33" s="87"/>
      <c r="U33" s="87"/>
      <c r="V33" s="159"/>
      <c r="W33" s="49"/>
      <c r="X33" s="49"/>
      <c r="Y33" s="49"/>
    </row>
    <row r="34" spans="1:25">
      <c r="A34" s="12"/>
      <c r="B34" s="53" t="s">
        <v>418</v>
      </c>
      <c r="C34" s="59" t="s">
        <v>227</v>
      </c>
      <c r="D34" s="61">
        <v>3307</v>
      </c>
      <c r="E34" s="30"/>
      <c r="F34" s="29"/>
      <c r="G34" s="59" t="s">
        <v>227</v>
      </c>
      <c r="H34" s="152">
        <v>895</v>
      </c>
      <c r="I34" s="30"/>
      <c r="J34" s="29"/>
      <c r="K34" s="59" t="s">
        <v>227</v>
      </c>
      <c r="L34" s="61">
        <v>4202</v>
      </c>
      <c r="M34" s="30"/>
      <c r="N34" s="29"/>
      <c r="O34" s="59" t="s">
        <v>227</v>
      </c>
      <c r="P34" s="61">
        <v>2874</v>
      </c>
      <c r="Q34" s="30"/>
      <c r="R34" s="29"/>
      <c r="S34" s="59" t="s">
        <v>227</v>
      </c>
      <c r="T34" s="152">
        <v>254</v>
      </c>
      <c r="U34" s="30"/>
      <c r="V34" s="29"/>
      <c r="W34" s="59" t="s">
        <v>227</v>
      </c>
      <c r="X34" s="61">
        <v>3128</v>
      </c>
      <c r="Y34" s="30"/>
    </row>
    <row r="35" spans="1:25">
      <c r="A35" s="12"/>
      <c r="B35" s="53"/>
      <c r="C35" s="58"/>
      <c r="D35" s="60"/>
      <c r="E35" s="29"/>
      <c r="F35" s="29"/>
      <c r="G35" s="58"/>
      <c r="H35" s="110"/>
      <c r="I35" s="29"/>
      <c r="J35" s="29"/>
      <c r="K35" s="58"/>
      <c r="L35" s="60"/>
      <c r="M35" s="29"/>
      <c r="N35" s="29"/>
      <c r="O35" s="58"/>
      <c r="P35" s="60"/>
      <c r="Q35" s="29"/>
      <c r="R35" s="29"/>
      <c r="S35" s="58"/>
      <c r="T35" s="110"/>
      <c r="U35" s="29"/>
      <c r="V35" s="29"/>
      <c r="W35" s="58"/>
      <c r="X35" s="60"/>
      <c r="Y35" s="29"/>
    </row>
    <row r="36" spans="1:25">
      <c r="A36" s="12"/>
      <c r="B36" s="158" t="s">
        <v>419</v>
      </c>
      <c r="C36" s="109" t="s">
        <v>423</v>
      </c>
      <c r="D36" s="109"/>
      <c r="E36" s="77" t="s">
        <v>229</v>
      </c>
      <c r="F36" s="33"/>
      <c r="G36" s="109" t="s">
        <v>424</v>
      </c>
      <c r="H36" s="109"/>
      <c r="I36" s="77" t="s">
        <v>229</v>
      </c>
      <c r="J36" s="33"/>
      <c r="K36" s="109" t="s">
        <v>425</v>
      </c>
      <c r="L36" s="109"/>
      <c r="M36" s="77" t="s">
        <v>229</v>
      </c>
      <c r="N36" s="33"/>
      <c r="O36" s="109" t="s">
        <v>426</v>
      </c>
      <c r="P36" s="109"/>
      <c r="Q36" s="77" t="s">
        <v>229</v>
      </c>
      <c r="R36" s="33"/>
      <c r="S36" s="109">
        <v>373</v>
      </c>
      <c r="T36" s="109"/>
      <c r="U36" s="33"/>
      <c r="V36" s="33"/>
      <c r="W36" s="109" t="s">
        <v>427</v>
      </c>
      <c r="X36" s="109"/>
      <c r="Y36" s="77" t="s">
        <v>229</v>
      </c>
    </row>
    <row r="37" spans="1:25">
      <c r="A37" s="12"/>
      <c r="B37" s="158"/>
      <c r="C37" s="109"/>
      <c r="D37" s="109"/>
      <c r="E37" s="77"/>
      <c r="F37" s="33"/>
      <c r="G37" s="109"/>
      <c r="H37" s="109"/>
      <c r="I37" s="77"/>
      <c r="J37" s="33"/>
      <c r="K37" s="109"/>
      <c r="L37" s="109"/>
      <c r="M37" s="77"/>
      <c r="N37" s="33"/>
      <c r="O37" s="109"/>
      <c r="P37" s="109"/>
      <c r="Q37" s="77"/>
      <c r="R37" s="33"/>
      <c r="S37" s="109"/>
      <c r="T37" s="109"/>
      <c r="U37" s="33"/>
      <c r="V37" s="33"/>
      <c r="W37" s="109"/>
      <c r="X37" s="109"/>
      <c r="Y37" s="77"/>
    </row>
    <row r="38" spans="1:25">
      <c r="A38" s="12"/>
      <c r="B38" s="156" t="s">
        <v>428</v>
      </c>
      <c r="C38" s="110" t="s">
        <v>304</v>
      </c>
      <c r="D38" s="110"/>
      <c r="E38" s="29"/>
      <c r="F38" s="29"/>
      <c r="G38" s="110" t="s">
        <v>429</v>
      </c>
      <c r="H38" s="110"/>
      <c r="I38" s="58" t="s">
        <v>229</v>
      </c>
      <c r="J38" s="29"/>
      <c r="K38" s="110" t="s">
        <v>429</v>
      </c>
      <c r="L38" s="110"/>
      <c r="M38" s="58" t="s">
        <v>229</v>
      </c>
      <c r="N38" s="29"/>
      <c r="O38" s="110" t="s">
        <v>304</v>
      </c>
      <c r="P38" s="110"/>
      <c r="Q38" s="29"/>
      <c r="R38" s="29"/>
      <c r="S38" s="110" t="s">
        <v>429</v>
      </c>
      <c r="T38" s="110"/>
      <c r="U38" s="58" t="s">
        <v>229</v>
      </c>
      <c r="V38" s="29"/>
      <c r="W38" s="110" t="s">
        <v>429</v>
      </c>
      <c r="X38" s="110"/>
      <c r="Y38" s="58" t="s">
        <v>229</v>
      </c>
    </row>
    <row r="39" spans="1:25" ht="15.75" thickBot="1">
      <c r="A39" s="12"/>
      <c r="B39" s="156"/>
      <c r="C39" s="111"/>
      <c r="D39" s="111"/>
      <c r="E39" s="66"/>
      <c r="F39" s="29"/>
      <c r="G39" s="111"/>
      <c r="H39" s="111"/>
      <c r="I39" s="119"/>
      <c r="J39" s="29"/>
      <c r="K39" s="111"/>
      <c r="L39" s="111"/>
      <c r="M39" s="119"/>
      <c r="N39" s="29"/>
      <c r="O39" s="111"/>
      <c r="P39" s="111"/>
      <c r="Q39" s="66"/>
      <c r="R39" s="29"/>
      <c r="S39" s="111"/>
      <c r="T39" s="111"/>
      <c r="U39" s="119"/>
      <c r="V39" s="29"/>
      <c r="W39" s="111"/>
      <c r="X39" s="111"/>
      <c r="Y39" s="119"/>
    </row>
    <row r="40" spans="1:25" ht="15.75" thickBot="1">
      <c r="A40" s="12"/>
      <c r="B40" s="47" t="s">
        <v>420</v>
      </c>
      <c r="C40" s="161" t="s">
        <v>423</v>
      </c>
      <c r="D40" s="161"/>
      <c r="E40" s="84" t="s">
        <v>229</v>
      </c>
      <c r="F40" s="18"/>
      <c r="G40" s="161" t="s">
        <v>430</v>
      </c>
      <c r="H40" s="161"/>
      <c r="I40" s="84" t="s">
        <v>229</v>
      </c>
      <c r="J40" s="18"/>
      <c r="K40" s="161" t="s">
        <v>431</v>
      </c>
      <c r="L40" s="161"/>
      <c r="M40" s="84" t="s">
        <v>229</v>
      </c>
      <c r="N40" s="18"/>
      <c r="O40" s="161" t="s">
        <v>426</v>
      </c>
      <c r="P40" s="161"/>
      <c r="Q40" s="84" t="s">
        <v>229</v>
      </c>
      <c r="R40" s="18"/>
      <c r="S40" s="161" t="s">
        <v>432</v>
      </c>
      <c r="T40" s="161"/>
      <c r="U40" s="84" t="s">
        <v>229</v>
      </c>
      <c r="V40" s="18"/>
      <c r="W40" s="161" t="s">
        <v>433</v>
      </c>
      <c r="X40" s="161"/>
      <c r="Y40" s="84" t="s">
        <v>229</v>
      </c>
    </row>
    <row r="41" spans="1:25">
      <c r="A41" s="12"/>
      <c r="B41" s="53" t="s">
        <v>421</v>
      </c>
      <c r="C41" s="59" t="s">
        <v>227</v>
      </c>
      <c r="D41" s="152" t="s">
        <v>434</v>
      </c>
      <c r="E41" s="59" t="s">
        <v>229</v>
      </c>
      <c r="F41" s="29"/>
      <c r="G41" s="59" t="s">
        <v>227</v>
      </c>
      <c r="H41" s="152" t="s">
        <v>304</v>
      </c>
      <c r="I41" s="30"/>
      <c r="J41" s="29"/>
      <c r="K41" s="59" t="s">
        <v>227</v>
      </c>
      <c r="L41" s="152" t="s">
        <v>434</v>
      </c>
      <c r="M41" s="59" t="s">
        <v>229</v>
      </c>
      <c r="N41" s="29"/>
      <c r="O41" s="59" t="s">
        <v>227</v>
      </c>
      <c r="P41" s="152" t="s">
        <v>434</v>
      </c>
      <c r="Q41" s="59" t="s">
        <v>229</v>
      </c>
      <c r="R41" s="29"/>
      <c r="S41" s="59" t="s">
        <v>227</v>
      </c>
      <c r="T41" s="152" t="s">
        <v>304</v>
      </c>
      <c r="U41" s="30"/>
      <c r="V41" s="29"/>
      <c r="W41" s="59" t="s">
        <v>227</v>
      </c>
      <c r="X41" s="152" t="s">
        <v>434</v>
      </c>
      <c r="Y41" s="59" t="s">
        <v>229</v>
      </c>
    </row>
    <row r="42" spans="1:25" ht="15.75" thickBot="1">
      <c r="A42" s="12"/>
      <c r="B42" s="53"/>
      <c r="C42" s="98"/>
      <c r="D42" s="162"/>
      <c r="E42" s="98"/>
      <c r="F42" s="29"/>
      <c r="G42" s="98"/>
      <c r="H42" s="162"/>
      <c r="I42" s="93"/>
      <c r="J42" s="29"/>
      <c r="K42" s="98"/>
      <c r="L42" s="162"/>
      <c r="M42" s="98"/>
      <c r="N42" s="29"/>
      <c r="O42" s="98"/>
      <c r="P42" s="162"/>
      <c r="Q42" s="98"/>
      <c r="R42" s="29"/>
      <c r="S42" s="98"/>
      <c r="T42" s="162"/>
      <c r="U42" s="93"/>
      <c r="V42" s="29"/>
      <c r="W42" s="98"/>
      <c r="X42" s="162"/>
      <c r="Y42" s="98"/>
    </row>
    <row r="43" spans="1:25" ht="15.75" thickTop="1">
      <c r="A43" s="12"/>
      <c r="B43" s="26"/>
      <c r="C43" s="26"/>
      <c r="D43" s="26"/>
      <c r="E43" s="26"/>
      <c r="F43" s="26"/>
    </row>
    <row r="44" spans="1:25">
      <c r="A44" s="12"/>
      <c r="B44" s="17"/>
      <c r="C44" s="17"/>
      <c r="D44" s="17"/>
      <c r="E44" s="17"/>
      <c r="F44" s="17"/>
    </row>
    <row r="45" spans="1:25" ht="15.75" thickBot="1">
      <c r="A45" s="12"/>
      <c r="B45" s="19"/>
      <c r="C45" s="19"/>
      <c r="D45" s="18"/>
      <c r="E45" s="18"/>
      <c r="F45" s="18"/>
    </row>
    <row r="46" spans="1:25">
      <c r="A46" s="12"/>
      <c r="B46" s="17"/>
      <c r="C46" s="17"/>
    </row>
    <row r="47" spans="1:25" ht="96">
      <c r="A47" s="12"/>
      <c r="B47" s="163" t="s">
        <v>435</v>
      </c>
      <c r="C47" s="164" t="s">
        <v>436</v>
      </c>
    </row>
  </sheetData>
  <mergeCells count="248">
    <mergeCell ref="B8:Y8"/>
    <mergeCell ref="B25:Y25"/>
    <mergeCell ref="B43:F43"/>
    <mergeCell ref="A1:A2"/>
    <mergeCell ref="B1:Y1"/>
    <mergeCell ref="B2:Y2"/>
    <mergeCell ref="B3:Y3"/>
    <mergeCell ref="A4:A47"/>
    <mergeCell ref="B4:Y4"/>
    <mergeCell ref="B5:Y5"/>
    <mergeCell ref="B6:Y6"/>
    <mergeCell ref="B7:Y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V34:V35"/>
    <mergeCell ref="W34:W35"/>
    <mergeCell ref="X34:X35"/>
    <mergeCell ref="Y34:Y35"/>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V29:V33"/>
    <mergeCell ref="W29:Y33"/>
    <mergeCell ref="B34:B35"/>
    <mergeCell ref="C34:C35"/>
    <mergeCell ref="D34:D35"/>
    <mergeCell ref="E34:E35"/>
    <mergeCell ref="F34:F35"/>
    <mergeCell ref="G34:G35"/>
    <mergeCell ref="H34:H35"/>
    <mergeCell ref="I34:I35"/>
    <mergeCell ref="R29:R33"/>
    <mergeCell ref="S29:U29"/>
    <mergeCell ref="S30:U30"/>
    <mergeCell ref="S31:U31"/>
    <mergeCell ref="S32:U32"/>
    <mergeCell ref="S33:U33"/>
    <mergeCell ref="K29:M33"/>
    <mergeCell ref="N29:N33"/>
    <mergeCell ref="O29:Q29"/>
    <mergeCell ref="O30:Q30"/>
    <mergeCell ref="O31:Q31"/>
    <mergeCell ref="O32:Q32"/>
    <mergeCell ref="O33:Q33"/>
    <mergeCell ref="G29:I29"/>
    <mergeCell ref="G30:I30"/>
    <mergeCell ref="G31:I31"/>
    <mergeCell ref="G32:I32"/>
    <mergeCell ref="G33:I33"/>
    <mergeCell ref="J29:J33"/>
    <mergeCell ref="B26:Y26"/>
    <mergeCell ref="C28:M28"/>
    <mergeCell ref="O28:Y28"/>
    <mergeCell ref="B29:B33"/>
    <mergeCell ref="C29:E29"/>
    <mergeCell ref="C30:E30"/>
    <mergeCell ref="C31:E31"/>
    <mergeCell ref="C32:E32"/>
    <mergeCell ref="C33:E33"/>
    <mergeCell ref="F29:F33"/>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V12:V16"/>
    <mergeCell ref="W12:Y16"/>
    <mergeCell ref="B17:B18"/>
    <mergeCell ref="C17:C18"/>
    <mergeCell ref="D17:D18"/>
    <mergeCell ref="E17:E18"/>
    <mergeCell ref="F17:F18"/>
    <mergeCell ref="G17:G18"/>
    <mergeCell ref="H17:H18"/>
    <mergeCell ref="I17:I18"/>
    <mergeCell ref="R12:R16"/>
    <mergeCell ref="S12:U12"/>
    <mergeCell ref="S13:U13"/>
    <mergeCell ref="S14:U14"/>
    <mergeCell ref="S15:U15"/>
    <mergeCell ref="S16:U16"/>
    <mergeCell ref="K12:M16"/>
    <mergeCell ref="N12:N16"/>
    <mergeCell ref="O12:Q12"/>
    <mergeCell ref="O13:Q13"/>
    <mergeCell ref="O14:Q14"/>
    <mergeCell ref="O15:Q15"/>
    <mergeCell ref="O16:Q16"/>
    <mergeCell ref="G12:I12"/>
    <mergeCell ref="G13:I13"/>
    <mergeCell ref="G14:I14"/>
    <mergeCell ref="G15:I15"/>
    <mergeCell ref="G16:I16"/>
    <mergeCell ref="J12:J16"/>
    <mergeCell ref="B9:Y9"/>
    <mergeCell ref="C11:M11"/>
    <mergeCell ref="O11:Y11"/>
    <mergeCell ref="B12:B16"/>
    <mergeCell ref="C12:E12"/>
    <mergeCell ref="C13:E13"/>
    <mergeCell ref="C14:E14"/>
    <mergeCell ref="C15:E15"/>
    <mergeCell ref="C16:E16"/>
    <mergeCell ref="F12: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16"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6" customWidth="1"/>
    <col min="17" max="17" width="22.42578125" customWidth="1"/>
  </cols>
  <sheetData>
    <row r="1" spans="1:17" ht="15" customHeight="1">
      <c r="A1" s="7" t="s">
        <v>4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8</v>
      </c>
      <c r="B3" s="11" t="s">
        <v>5</v>
      </c>
      <c r="C3" s="11"/>
      <c r="D3" s="11"/>
      <c r="E3" s="11"/>
      <c r="F3" s="11"/>
      <c r="G3" s="11"/>
      <c r="H3" s="11"/>
      <c r="I3" s="11"/>
      <c r="J3" s="11"/>
      <c r="K3" s="11"/>
      <c r="L3" s="11"/>
      <c r="M3" s="11"/>
      <c r="N3" s="11"/>
      <c r="O3" s="11"/>
      <c r="P3" s="11"/>
      <c r="Q3" s="11"/>
    </row>
    <row r="4" spans="1:17" ht="15" customHeight="1">
      <c r="A4" s="12" t="s">
        <v>437</v>
      </c>
      <c r="B4" s="11" t="s">
        <v>5</v>
      </c>
      <c r="C4" s="11"/>
      <c r="D4" s="11"/>
      <c r="E4" s="11"/>
      <c r="F4" s="11"/>
      <c r="G4" s="11"/>
      <c r="H4" s="11"/>
      <c r="I4" s="11"/>
      <c r="J4" s="11"/>
      <c r="K4" s="11"/>
      <c r="L4" s="11"/>
      <c r="M4" s="11"/>
      <c r="N4" s="11"/>
      <c r="O4" s="11"/>
      <c r="P4" s="11"/>
      <c r="Q4" s="11"/>
    </row>
    <row r="5" spans="1:17" ht="15" customHeight="1">
      <c r="A5" s="12"/>
      <c r="B5" s="38" t="s">
        <v>439</v>
      </c>
      <c r="C5" s="38"/>
      <c r="D5" s="38"/>
      <c r="E5" s="38"/>
      <c r="F5" s="38"/>
      <c r="G5" s="38"/>
      <c r="H5" s="38"/>
      <c r="I5" s="38"/>
      <c r="J5" s="38"/>
      <c r="K5" s="38"/>
      <c r="L5" s="38"/>
      <c r="M5" s="38"/>
      <c r="N5" s="38"/>
      <c r="O5" s="38"/>
      <c r="P5" s="38"/>
      <c r="Q5" s="38"/>
    </row>
    <row r="6" spans="1:17">
      <c r="A6" s="12"/>
      <c r="B6" s="11"/>
      <c r="C6" s="11"/>
      <c r="D6" s="11"/>
      <c r="E6" s="11"/>
      <c r="F6" s="11"/>
      <c r="G6" s="11"/>
      <c r="H6" s="11"/>
      <c r="I6" s="11"/>
      <c r="J6" s="11"/>
      <c r="K6" s="11"/>
      <c r="L6" s="11"/>
      <c r="M6" s="11"/>
      <c r="N6" s="11"/>
      <c r="O6" s="11"/>
      <c r="P6" s="11"/>
      <c r="Q6" s="11"/>
    </row>
    <row r="7" spans="1:17" ht="42.75" customHeight="1">
      <c r="A7" s="12"/>
      <c r="B7" s="40" t="s">
        <v>440</v>
      </c>
      <c r="C7" s="40"/>
      <c r="D7" s="40"/>
      <c r="E7" s="40"/>
      <c r="F7" s="40"/>
      <c r="G7" s="40"/>
      <c r="H7" s="40"/>
      <c r="I7" s="40"/>
      <c r="J7" s="40"/>
      <c r="K7" s="40"/>
      <c r="L7" s="40"/>
      <c r="M7" s="40"/>
      <c r="N7" s="40"/>
      <c r="O7" s="40"/>
      <c r="P7" s="40"/>
      <c r="Q7" s="40"/>
    </row>
    <row r="8" spans="1:17">
      <c r="A8" s="12"/>
      <c r="B8" s="40" t="s">
        <v>441</v>
      </c>
      <c r="C8" s="40"/>
      <c r="D8" s="40"/>
      <c r="E8" s="40"/>
      <c r="F8" s="40"/>
      <c r="G8" s="40"/>
      <c r="H8" s="40"/>
      <c r="I8" s="40"/>
      <c r="J8" s="40"/>
      <c r="K8" s="40"/>
      <c r="L8" s="40"/>
      <c r="M8" s="40"/>
      <c r="N8" s="40"/>
      <c r="O8" s="40"/>
      <c r="P8" s="40"/>
      <c r="Q8" s="40"/>
    </row>
    <row r="9" spans="1:17">
      <c r="A9" s="12"/>
      <c r="B9" s="120"/>
      <c r="C9" s="120"/>
      <c r="D9" s="120"/>
      <c r="E9" s="120"/>
      <c r="F9" s="120"/>
      <c r="G9" s="120"/>
      <c r="H9" s="120"/>
      <c r="I9" s="120"/>
      <c r="J9" s="120"/>
      <c r="K9" s="120"/>
      <c r="L9" s="120"/>
      <c r="M9" s="120"/>
      <c r="N9" s="120"/>
      <c r="O9" s="120"/>
      <c r="P9" s="120"/>
      <c r="Q9" s="120"/>
    </row>
    <row r="10" spans="1:17">
      <c r="A10" s="12"/>
      <c r="B10" s="26"/>
      <c r="C10" s="26"/>
      <c r="D10" s="26"/>
      <c r="E10" s="26"/>
      <c r="F10" s="26"/>
      <c r="G10" s="26"/>
      <c r="H10" s="26"/>
      <c r="I10" s="26"/>
      <c r="J10" s="26"/>
      <c r="K10" s="26"/>
      <c r="L10" s="26"/>
      <c r="M10" s="26"/>
      <c r="N10" s="26"/>
      <c r="O10" s="26"/>
      <c r="P10" s="26"/>
      <c r="Q10" s="26"/>
    </row>
    <row r="11" spans="1:17">
      <c r="A11" s="12"/>
      <c r="B11" s="17"/>
      <c r="C11" s="17"/>
      <c r="D11" s="17"/>
      <c r="E11" s="17"/>
      <c r="F11" s="17"/>
      <c r="G11" s="17"/>
      <c r="H11" s="17"/>
      <c r="I11" s="17"/>
      <c r="J11" s="17"/>
      <c r="K11" s="17"/>
      <c r="L11" s="17"/>
      <c r="M11" s="17"/>
      <c r="N11" s="17"/>
      <c r="O11" s="17"/>
      <c r="P11" s="17"/>
      <c r="Q11" s="17"/>
    </row>
    <row r="12" spans="1:17">
      <c r="A12" s="12"/>
      <c r="B12" s="33"/>
      <c r="C12" s="94" t="s">
        <v>442</v>
      </c>
      <c r="D12" s="94"/>
      <c r="E12" s="94"/>
      <c r="F12" s="94"/>
      <c r="G12" s="94"/>
      <c r="H12" s="94"/>
      <c r="I12" s="94"/>
      <c r="J12" s="33"/>
      <c r="K12" s="94" t="s">
        <v>444</v>
      </c>
      <c r="L12" s="94"/>
      <c r="M12" s="94"/>
      <c r="N12" s="94"/>
      <c r="O12" s="94"/>
      <c r="P12" s="94"/>
      <c r="Q12" s="94"/>
    </row>
    <row r="13" spans="1:17" ht="15.75" thickBot="1">
      <c r="A13" s="12"/>
      <c r="B13" s="33"/>
      <c r="C13" s="49" t="s">
        <v>443</v>
      </c>
      <c r="D13" s="49"/>
      <c r="E13" s="49"/>
      <c r="F13" s="49"/>
      <c r="G13" s="49"/>
      <c r="H13" s="49"/>
      <c r="I13" s="49"/>
      <c r="J13" s="33"/>
      <c r="K13" s="49" t="s">
        <v>353</v>
      </c>
      <c r="L13" s="49"/>
      <c r="M13" s="49"/>
      <c r="N13" s="49"/>
      <c r="O13" s="49"/>
      <c r="P13" s="49"/>
      <c r="Q13" s="49"/>
    </row>
    <row r="14" spans="1:17" ht="15.75" thickBot="1">
      <c r="A14" s="12"/>
      <c r="B14" s="44"/>
      <c r="C14" s="51">
        <v>2014</v>
      </c>
      <c r="D14" s="51"/>
      <c r="E14" s="51"/>
      <c r="F14" s="18"/>
      <c r="G14" s="52">
        <v>2013</v>
      </c>
      <c r="H14" s="52"/>
      <c r="I14" s="52"/>
      <c r="J14" s="18"/>
      <c r="K14" s="51">
        <v>2014</v>
      </c>
      <c r="L14" s="51"/>
      <c r="M14" s="51"/>
      <c r="N14" s="18"/>
      <c r="O14" s="52">
        <v>2013</v>
      </c>
      <c r="P14" s="52"/>
      <c r="Q14" s="52"/>
    </row>
    <row r="15" spans="1:17">
      <c r="A15" s="12"/>
      <c r="B15" s="46" t="s">
        <v>445</v>
      </c>
      <c r="C15" s="30"/>
      <c r="D15" s="30"/>
      <c r="E15" s="30"/>
      <c r="F15" s="20"/>
      <c r="G15" s="30"/>
      <c r="H15" s="30"/>
      <c r="I15" s="30"/>
      <c r="J15" s="20"/>
      <c r="K15" s="30"/>
      <c r="L15" s="30"/>
      <c r="M15" s="30"/>
      <c r="N15" s="20"/>
      <c r="O15" s="30"/>
      <c r="P15" s="30"/>
      <c r="Q15" s="30"/>
    </row>
    <row r="16" spans="1:17">
      <c r="A16" s="12"/>
      <c r="B16" s="166" t="s">
        <v>145</v>
      </c>
      <c r="C16" s="69" t="s">
        <v>227</v>
      </c>
      <c r="D16" s="72">
        <v>20971</v>
      </c>
      <c r="E16" s="33"/>
      <c r="F16" s="33"/>
      <c r="G16" s="77" t="s">
        <v>227</v>
      </c>
      <c r="H16" s="80">
        <v>25132</v>
      </c>
      <c r="I16" s="33"/>
      <c r="J16" s="33"/>
      <c r="K16" s="69" t="s">
        <v>227</v>
      </c>
      <c r="L16" s="72">
        <v>66708</v>
      </c>
      <c r="M16" s="33"/>
      <c r="N16" s="33"/>
      <c r="O16" s="77" t="s">
        <v>227</v>
      </c>
      <c r="P16" s="80">
        <v>69058</v>
      </c>
      <c r="Q16" s="33"/>
    </row>
    <row r="17" spans="1:17" ht="15.75" thickBot="1">
      <c r="A17" s="12"/>
      <c r="B17" s="166"/>
      <c r="C17" s="71"/>
      <c r="D17" s="74"/>
      <c r="E17" s="76"/>
      <c r="F17" s="33"/>
      <c r="G17" s="79"/>
      <c r="H17" s="82"/>
      <c r="I17" s="76"/>
      <c r="J17" s="33"/>
      <c r="K17" s="71"/>
      <c r="L17" s="74"/>
      <c r="M17" s="76"/>
      <c r="N17" s="33"/>
      <c r="O17" s="79"/>
      <c r="P17" s="82"/>
      <c r="Q17" s="76"/>
    </row>
    <row r="18" spans="1:17" ht="15.75" thickTop="1">
      <c r="A18" s="12"/>
      <c r="B18" s="46" t="s">
        <v>446</v>
      </c>
      <c r="C18" s="104"/>
      <c r="D18" s="104"/>
      <c r="E18" s="104"/>
      <c r="F18" s="20"/>
      <c r="G18" s="104"/>
      <c r="H18" s="104"/>
      <c r="I18" s="104"/>
      <c r="J18" s="20"/>
      <c r="K18" s="104"/>
      <c r="L18" s="104"/>
      <c r="M18" s="104"/>
      <c r="N18" s="20"/>
      <c r="O18" s="104"/>
      <c r="P18" s="104"/>
      <c r="Q18" s="104"/>
    </row>
    <row r="19" spans="1:17">
      <c r="A19" s="12"/>
      <c r="B19" s="33" t="s">
        <v>447</v>
      </c>
      <c r="C19" s="72">
        <v>28823</v>
      </c>
      <c r="D19" s="72"/>
      <c r="E19" s="33"/>
      <c r="F19" s="33"/>
      <c r="G19" s="80">
        <v>28721</v>
      </c>
      <c r="H19" s="80"/>
      <c r="I19" s="33"/>
      <c r="J19" s="33"/>
      <c r="K19" s="72">
        <v>28616</v>
      </c>
      <c r="L19" s="72"/>
      <c r="M19" s="33"/>
      <c r="N19" s="33"/>
      <c r="O19" s="80">
        <v>28910</v>
      </c>
      <c r="P19" s="80"/>
      <c r="Q19" s="33"/>
    </row>
    <row r="20" spans="1:17">
      <c r="A20" s="12"/>
      <c r="B20" s="33"/>
      <c r="C20" s="72"/>
      <c r="D20" s="72"/>
      <c r="E20" s="33"/>
      <c r="F20" s="33"/>
      <c r="G20" s="80"/>
      <c r="H20" s="80"/>
      <c r="I20" s="33"/>
      <c r="J20" s="33"/>
      <c r="K20" s="72"/>
      <c r="L20" s="72"/>
      <c r="M20" s="33"/>
      <c r="N20" s="33"/>
      <c r="O20" s="80"/>
      <c r="P20" s="80"/>
      <c r="Q20" s="33"/>
    </row>
    <row r="21" spans="1:17">
      <c r="A21" s="12"/>
      <c r="B21" s="29" t="s">
        <v>448</v>
      </c>
      <c r="C21" s="105">
        <v>87</v>
      </c>
      <c r="D21" s="105"/>
      <c r="E21" s="29"/>
      <c r="F21" s="29"/>
      <c r="G21" s="110">
        <v>75</v>
      </c>
      <c r="H21" s="110"/>
      <c r="I21" s="29"/>
      <c r="J21" s="29"/>
      <c r="K21" s="105">
        <v>61</v>
      </c>
      <c r="L21" s="105"/>
      <c r="M21" s="29"/>
      <c r="N21" s="29"/>
      <c r="O21" s="110">
        <v>89</v>
      </c>
      <c r="P21" s="110"/>
      <c r="Q21" s="29"/>
    </row>
    <row r="22" spans="1:17">
      <c r="A22" s="12"/>
      <c r="B22" s="29"/>
      <c r="C22" s="105"/>
      <c r="D22" s="105"/>
      <c r="E22" s="29"/>
      <c r="F22" s="29"/>
      <c r="G22" s="110"/>
      <c r="H22" s="110"/>
      <c r="I22" s="29"/>
      <c r="J22" s="29"/>
      <c r="K22" s="105"/>
      <c r="L22" s="105"/>
      <c r="M22" s="29"/>
      <c r="N22" s="29"/>
      <c r="O22" s="110"/>
      <c r="P22" s="110"/>
      <c r="Q22" s="29"/>
    </row>
    <row r="23" spans="1:17">
      <c r="A23" s="12"/>
      <c r="B23" s="33" t="s">
        <v>449</v>
      </c>
      <c r="C23" s="103">
        <v>346</v>
      </c>
      <c r="D23" s="103"/>
      <c r="E23" s="33"/>
      <c r="F23" s="33"/>
      <c r="G23" s="80">
        <v>2049</v>
      </c>
      <c r="H23" s="80"/>
      <c r="I23" s="33"/>
      <c r="J23" s="33"/>
      <c r="K23" s="103">
        <v>688</v>
      </c>
      <c r="L23" s="103"/>
      <c r="M23" s="33"/>
      <c r="N23" s="33"/>
      <c r="O23" s="80">
        <v>2024</v>
      </c>
      <c r="P23" s="80"/>
      <c r="Q23" s="33"/>
    </row>
    <row r="24" spans="1:17" ht="15.75" thickBot="1">
      <c r="A24" s="12"/>
      <c r="B24" s="33"/>
      <c r="C24" s="90"/>
      <c r="D24" s="90"/>
      <c r="E24" s="89"/>
      <c r="F24" s="33"/>
      <c r="G24" s="96"/>
      <c r="H24" s="96"/>
      <c r="I24" s="89"/>
      <c r="J24" s="33"/>
      <c r="K24" s="90"/>
      <c r="L24" s="90"/>
      <c r="M24" s="89"/>
      <c r="N24" s="33"/>
      <c r="O24" s="96"/>
      <c r="P24" s="96"/>
      <c r="Q24" s="89"/>
    </row>
    <row r="25" spans="1:17">
      <c r="A25" s="12"/>
      <c r="B25" s="29" t="s">
        <v>450</v>
      </c>
      <c r="C25" s="57">
        <v>29256</v>
      </c>
      <c r="D25" s="57"/>
      <c r="E25" s="30"/>
      <c r="F25" s="29"/>
      <c r="G25" s="61">
        <v>30845</v>
      </c>
      <c r="H25" s="61"/>
      <c r="I25" s="30"/>
      <c r="J25" s="29"/>
      <c r="K25" s="57">
        <v>29365</v>
      </c>
      <c r="L25" s="57"/>
      <c r="M25" s="30"/>
      <c r="N25" s="29"/>
      <c r="O25" s="61">
        <v>31023</v>
      </c>
      <c r="P25" s="61"/>
      <c r="Q25" s="30"/>
    </row>
    <row r="26" spans="1:17" ht="15.75" thickBot="1">
      <c r="A26" s="12"/>
      <c r="B26" s="29"/>
      <c r="C26" s="92"/>
      <c r="D26" s="92"/>
      <c r="E26" s="93"/>
      <c r="F26" s="29"/>
      <c r="G26" s="99"/>
      <c r="H26" s="99"/>
      <c r="I26" s="93"/>
      <c r="J26" s="29"/>
      <c r="K26" s="92"/>
      <c r="L26" s="92"/>
      <c r="M26" s="93"/>
      <c r="N26" s="29"/>
      <c r="O26" s="99"/>
      <c r="P26" s="99"/>
      <c r="Q26" s="93"/>
    </row>
    <row r="27" spans="1:17" ht="15.75" thickTop="1">
      <c r="A27" s="12"/>
      <c r="B27" s="166" t="s">
        <v>451</v>
      </c>
      <c r="C27" s="167" t="s">
        <v>227</v>
      </c>
      <c r="D27" s="168">
        <v>0.73</v>
      </c>
      <c r="E27" s="169"/>
      <c r="F27" s="33"/>
      <c r="G27" s="170" t="s">
        <v>227</v>
      </c>
      <c r="H27" s="171">
        <v>0.88</v>
      </c>
      <c r="I27" s="169"/>
      <c r="J27" s="33"/>
      <c r="K27" s="167" t="s">
        <v>227</v>
      </c>
      <c r="L27" s="168">
        <v>2.33</v>
      </c>
      <c r="M27" s="169"/>
      <c r="N27" s="33"/>
      <c r="O27" s="170" t="s">
        <v>227</v>
      </c>
      <c r="P27" s="171">
        <v>2.39</v>
      </c>
      <c r="Q27" s="169"/>
    </row>
    <row r="28" spans="1:17" ht="15.75" thickBot="1">
      <c r="A28" s="12"/>
      <c r="B28" s="166"/>
      <c r="C28" s="71"/>
      <c r="D28" s="108"/>
      <c r="E28" s="76"/>
      <c r="F28" s="33"/>
      <c r="G28" s="79"/>
      <c r="H28" s="113"/>
      <c r="I28" s="76"/>
      <c r="J28" s="33"/>
      <c r="K28" s="71"/>
      <c r="L28" s="108"/>
      <c r="M28" s="76"/>
      <c r="N28" s="33"/>
      <c r="O28" s="79"/>
      <c r="P28" s="113"/>
      <c r="Q28" s="76"/>
    </row>
    <row r="29" spans="1:17" ht="15.75" thickTop="1">
      <c r="A29" s="12"/>
      <c r="B29" s="102" t="s">
        <v>452</v>
      </c>
      <c r="C29" s="172" t="s">
        <v>227</v>
      </c>
      <c r="D29" s="173">
        <v>0.72</v>
      </c>
      <c r="E29" s="104"/>
      <c r="F29" s="29"/>
      <c r="G29" s="175" t="s">
        <v>227</v>
      </c>
      <c r="H29" s="176">
        <v>0.81</v>
      </c>
      <c r="I29" s="104"/>
      <c r="J29" s="29"/>
      <c r="K29" s="172" t="s">
        <v>227</v>
      </c>
      <c r="L29" s="173">
        <v>2.27</v>
      </c>
      <c r="M29" s="104"/>
      <c r="N29" s="29"/>
      <c r="O29" s="175" t="s">
        <v>227</v>
      </c>
      <c r="P29" s="176">
        <v>2.23</v>
      </c>
      <c r="Q29" s="104"/>
    </row>
    <row r="30" spans="1:17" ht="15.75" thickBot="1">
      <c r="A30" s="12"/>
      <c r="B30" s="102"/>
      <c r="C30" s="91"/>
      <c r="D30" s="174"/>
      <c r="E30" s="93"/>
      <c r="F30" s="29"/>
      <c r="G30" s="98"/>
      <c r="H30" s="162"/>
      <c r="I30" s="93"/>
      <c r="J30" s="29"/>
      <c r="K30" s="91"/>
      <c r="L30" s="174"/>
      <c r="M30" s="93"/>
      <c r="N30" s="29"/>
      <c r="O30" s="98"/>
      <c r="P30" s="162"/>
      <c r="Q30" s="93"/>
    </row>
    <row r="31" spans="1:17" ht="15.75" thickTop="1">
      <c r="A31" s="12"/>
      <c r="B31" s="26"/>
      <c r="C31" s="26"/>
      <c r="D31" s="26"/>
      <c r="E31" s="26"/>
      <c r="F31" s="26"/>
    </row>
    <row r="32" spans="1:17">
      <c r="A32" s="12"/>
      <c r="B32" s="17"/>
      <c r="C32" s="17"/>
      <c r="D32" s="17"/>
      <c r="E32" s="17"/>
      <c r="F32" s="17"/>
    </row>
    <row r="33" spans="1:6" ht="15.75" thickBot="1">
      <c r="A33" s="12"/>
      <c r="B33" s="19"/>
      <c r="C33" s="19"/>
      <c r="D33" s="18"/>
      <c r="E33" s="18"/>
      <c r="F33" s="18"/>
    </row>
    <row r="34" spans="1:6">
      <c r="A34" s="12"/>
      <c r="B34" s="17"/>
      <c r="C34" s="17"/>
    </row>
    <row r="35" spans="1:6" ht="132">
      <c r="A35" s="12"/>
      <c r="B35" s="177" t="s">
        <v>435</v>
      </c>
      <c r="C35" s="164" t="s">
        <v>453</v>
      </c>
    </row>
    <row r="36" spans="1:6">
      <c r="A36" s="12"/>
      <c r="B36" s="17"/>
      <c r="C36" s="17"/>
    </row>
    <row r="37" spans="1:6" ht="24">
      <c r="A37" s="12"/>
      <c r="B37" s="177" t="s">
        <v>454</v>
      </c>
      <c r="C37" s="164" t="s">
        <v>455</v>
      </c>
    </row>
    <row r="38" spans="1:6">
      <c r="A38" s="12"/>
      <c r="B38" s="17"/>
      <c r="C38" s="17"/>
    </row>
    <row r="39" spans="1:6" ht="168">
      <c r="A39" s="12"/>
      <c r="B39" s="177" t="s">
        <v>456</v>
      </c>
      <c r="C39" s="164" t="s">
        <v>457</v>
      </c>
    </row>
    <row r="40" spans="1:6">
      <c r="A40" s="12"/>
      <c r="B40" s="17"/>
      <c r="C40" s="17"/>
    </row>
    <row r="41" spans="1:6" ht="60">
      <c r="A41" s="12"/>
      <c r="B41" s="177" t="s">
        <v>458</v>
      </c>
      <c r="C41" s="164" t="s">
        <v>459</v>
      </c>
    </row>
  </sheetData>
  <mergeCells count="127">
    <mergeCell ref="B4:Q4"/>
    <mergeCell ref="B5:Q5"/>
    <mergeCell ref="B6:Q6"/>
    <mergeCell ref="B7:Q7"/>
    <mergeCell ref="B8:Q8"/>
    <mergeCell ref="B9:Q9"/>
    <mergeCell ref="N29:N30"/>
    <mergeCell ref="O29:O30"/>
    <mergeCell ref="P29:P30"/>
    <mergeCell ref="Q29:Q30"/>
    <mergeCell ref="B31:F31"/>
    <mergeCell ref="A1:A2"/>
    <mergeCell ref="B1:Q1"/>
    <mergeCell ref="B2:Q2"/>
    <mergeCell ref="B3:Q3"/>
    <mergeCell ref="A4:A4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3"/>
  <sheetViews>
    <sheetView showGridLines="0" workbookViewId="0"/>
  </sheetViews>
  <sheetFormatPr defaultRowHeight="15"/>
  <cols>
    <col min="1" max="1" width="36.5703125" bestFit="1" customWidth="1"/>
    <col min="2" max="2" width="36.5703125" customWidth="1"/>
    <col min="3" max="3" width="7.140625" customWidth="1"/>
    <col min="4" max="4" width="30.7109375" customWidth="1"/>
    <col min="5" max="6" width="35.7109375" customWidth="1"/>
    <col min="7" max="7" width="7.140625" customWidth="1"/>
    <col min="8" max="8" width="25.7109375" customWidth="1"/>
    <col min="9" max="9" width="6.140625" customWidth="1"/>
    <col min="10" max="10" width="35.7109375" customWidth="1"/>
    <col min="11" max="11" width="7.140625" customWidth="1"/>
    <col min="12" max="12" width="30.7109375" customWidth="1"/>
    <col min="13" max="14" width="35.7109375" customWidth="1"/>
    <col min="15" max="15" width="7.140625" customWidth="1"/>
    <col min="16" max="16" width="25.7109375" customWidth="1"/>
    <col min="17" max="18" width="35.7109375" customWidth="1"/>
    <col min="19" max="19" width="7.140625" customWidth="1"/>
    <col min="20" max="20" width="25.7109375" customWidth="1"/>
    <col min="21" max="22" width="35.7109375" customWidth="1"/>
    <col min="23" max="23" width="7.140625" customWidth="1"/>
    <col min="24" max="24" width="24.5703125" customWidth="1"/>
    <col min="25" max="25" width="6.140625" customWidth="1"/>
    <col min="26" max="26" width="35.7109375" customWidth="1"/>
    <col min="27" max="27" width="7.140625" customWidth="1"/>
    <col min="28" max="28" width="25.7109375" customWidth="1"/>
    <col min="29" max="30" width="35.7109375" customWidth="1"/>
    <col min="31" max="31" width="7.140625" customWidth="1"/>
    <col min="32" max="32" width="25.7109375" customWidth="1"/>
    <col min="33" max="33" width="6.140625" customWidth="1"/>
    <col min="34" max="34" width="35.7109375" customWidth="1"/>
    <col min="35" max="35" width="7.140625" customWidth="1"/>
    <col min="36" max="36" width="30.7109375" customWidth="1"/>
    <col min="37" max="37" width="35.7109375" customWidth="1"/>
  </cols>
  <sheetData>
    <row r="1" spans="1:37" ht="15" customHeight="1">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 customHeight="1">
      <c r="A5" s="12"/>
      <c r="B5" s="38" t="s">
        <v>462</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ht="28.5" customHeight="1">
      <c r="A7" s="12"/>
      <c r="B7" s="40" t="s">
        <v>46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40" t="s">
        <v>464</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row>
    <row r="10" spans="1:3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c r="A11" s="12"/>
      <c r="B11" s="40" t="s">
        <v>465</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row>
    <row r="12" spans="1:3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row>
    <row r="13" spans="1:37">
      <c r="A13" s="12"/>
      <c r="B13" s="40" t="s">
        <v>46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row>
    <row r="14" spans="1:37">
      <c r="A14" s="12"/>
      <c r="B14" s="120"/>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c r="AD14" s="120"/>
      <c r="AE14" s="120"/>
      <c r="AF14" s="120"/>
      <c r="AG14" s="120"/>
      <c r="AH14" s="120"/>
      <c r="AI14" s="120"/>
      <c r="AJ14" s="120"/>
      <c r="AK14" s="120"/>
    </row>
    <row r="15" spans="1:37">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c r="AI15" s="26"/>
      <c r="AJ15" s="26"/>
      <c r="AK15" s="26"/>
    </row>
    <row r="16" spans="1:37">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row>
    <row r="17" spans="1:37" ht="15.75" thickBot="1">
      <c r="A17" s="12"/>
      <c r="B17" s="178"/>
      <c r="C17" s="181" t="s">
        <v>467</v>
      </c>
      <c r="D17" s="181"/>
      <c r="E17" s="181"/>
      <c r="F17" s="181"/>
      <c r="G17" s="181"/>
      <c r="H17" s="181"/>
      <c r="I17" s="181"/>
      <c r="J17" s="181"/>
      <c r="K17" s="181"/>
      <c r="L17" s="181"/>
      <c r="M17" s="181"/>
      <c r="N17" s="18"/>
      <c r="O17" s="181" t="s">
        <v>468</v>
      </c>
      <c r="P17" s="181"/>
      <c r="Q17" s="181"/>
      <c r="R17" s="181"/>
      <c r="S17" s="181"/>
      <c r="T17" s="181"/>
      <c r="U17" s="181"/>
      <c r="V17" s="181"/>
      <c r="W17" s="181"/>
      <c r="X17" s="181"/>
      <c r="Y17" s="181"/>
      <c r="Z17" s="181"/>
      <c r="AA17" s="181"/>
      <c r="AB17" s="181"/>
      <c r="AC17" s="181"/>
      <c r="AD17" s="18"/>
      <c r="AE17" s="182"/>
      <c r="AF17" s="182"/>
      <c r="AG17" s="182"/>
      <c r="AH17" s="18"/>
      <c r="AI17" s="182"/>
      <c r="AJ17" s="182"/>
      <c r="AK17" s="182"/>
    </row>
    <row r="18" spans="1:37" ht="15.75" thickBot="1">
      <c r="A18" s="12"/>
      <c r="B18" s="178"/>
      <c r="C18" s="183" t="s">
        <v>336</v>
      </c>
      <c r="D18" s="183"/>
      <c r="E18" s="183"/>
      <c r="F18" s="18"/>
      <c r="G18" s="183" t="s">
        <v>339</v>
      </c>
      <c r="H18" s="183"/>
      <c r="I18" s="183"/>
      <c r="J18" s="18"/>
      <c r="K18" s="183" t="s">
        <v>133</v>
      </c>
      <c r="L18" s="183"/>
      <c r="M18" s="183"/>
      <c r="N18" s="18"/>
      <c r="O18" s="183" t="s">
        <v>336</v>
      </c>
      <c r="P18" s="183"/>
      <c r="Q18" s="183"/>
      <c r="R18" s="18"/>
      <c r="S18" s="183" t="s">
        <v>339</v>
      </c>
      <c r="T18" s="183"/>
      <c r="U18" s="183"/>
      <c r="V18" s="18"/>
      <c r="W18" s="183" t="s">
        <v>469</v>
      </c>
      <c r="X18" s="183"/>
      <c r="Y18" s="183"/>
      <c r="Z18" s="116"/>
      <c r="AA18" s="183" t="s">
        <v>133</v>
      </c>
      <c r="AB18" s="183"/>
      <c r="AC18" s="183"/>
      <c r="AD18" s="18"/>
      <c r="AE18" s="181" t="s">
        <v>470</v>
      </c>
      <c r="AF18" s="181"/>
      <c r="AG18" s="181"/>
      <c r="AH18" s="18"/>
      <c r="AI18" s="181" t="s">
        <v>471</v>
      </c>
      <c r="AJ18" s="181"/>
      <c r="AK18" s="181"/>
    </row>
    <row r="19" spans="1:37">
      <c r="A19" s="12"/>
      <c r="B19" s="184" t="s">
        <v>293</v>
      </c>
      <c r="C19" s="184"/>
      <c r="D19" s="184"/>
      <c r="E19" s="184"/>
      <c r="F19" s="20"/>
      <c r="G19" s="30"/>
      <c r="H19" s="30"/>
      <c r="I19" s="30"/>
      <c r="J19" s="20"/>
      <c r="K19" s="30"/>
      <c r="L19" s="30"/>
      <c r="M19" s="30"/>
      <c r="N19" s="20"/>
      <c r="O19" s="30"/>
      <c r="P19" s="30"/>
      <c r="Q19" s="30"/>
      <c r="R19" s="20"/>
      <c r="S19" s="30"/>
      <c r="T19" s="30"/>
      <c r="U19" s="30"/>
      <c r="V19" s="20"/>
      <c r="W19" s="30"/>
      <c r="X19" s="30"/>
      <c r="Y19" s="30"/>
      <c r="Z19" s="20"/>
      <c r="AA19" s="30"/>
      <c r="AB19" s="30"/>
      <c r="AC19" s="30"/>
      <c r="AD19" s="20"/>
      <c r="AE19" s="30"/>
      <c r="AF19" s="30"/>
      <c r="AG19" s="30"/>
      <c r="AH19" s="20"/>
      <c r="AI19" s="30"/>
      <c r="AJ19" s="30"/>
      <c r="AK19" s="30"/>
    </row>
    <row r="20" spans="1:37">
      <c r="A20" s="12"/>
      <c r="B20" s="178" t="s">
        <v>472</v>
      </c>
      <c r="C20" s="33"/>
      <c r="D20" s="33"/>
      <c r="E20" s="33"/>
      <c r="F20" s="18"/>
      <c r="G20" s="33"/>
      <c r="H20" s="33"/>
      <c r="I20" s="33"/>
      <c r="J20" s="18"/>
      <c r="K20" s="33"/>
      <c r="L20" s="33"/>
      <c r="M20" s="33"/>
      <c r="N20" s="18"/>
      <c r="O20" s="33"/>
      <c r="P20" s="33"/>
      <c r="Q20" s="33"/>
      <c r="R20" s="18"/>
      <c r="S20" s="33"/>
      <c r="T20" s="33"/>
      <c r="U20" s="33"/>
      <c r="V20" s="18"/>
      <c r="W20" s="33"/>
      <c r="X20" s="33"/>
      <c r="Y20" s="33"/>
      <c r="Z20" s="18"/>
      <c r="AA20" s="33"/>
      <c r="AB20" s="33"/>
      <c r="AC20" s="33"/>
      <c r="AD20" s="18"/>
      <c r="AE20" s="33"/>
      <c r="AF20" s="33"/>
      <c r="AG20" s="33"/>
      <c r="AH20" s="18"/>
      <c r="AI20" s="33"/>
      <c r="AJ20" s="33"/>
      <c r="AK20" s="33"/>
    </row>
    <row r="21" spans="1:37">
      <c r="A21" s="12"/>
      <c r="B21" s="185" t="s">
        <v>73</v>
      </c>
      <c r="C21" s="186" t="s">
        <v>227</v>
      </c>
      <c r="D21" s="187">
        <v>78911</v>
      </c>
      <c r="E21" s="29"/>
      <c r="F21" s="29"/>
      <c r="G21" s="186" t="s">
        <v>227</v>
      </c>
      <c r="H21" s="187">
        <v>2079</v>
      </c>
      <c r="I21" s="29"/>
      <c r="J21" s="29"/>
      <c r="K21" s="186" t="s">
        <v>227</v>
      </c>
      <c r="L21" s="187">
        <v>80990</v>
      </c>
      <c r="M21" s="29"/>
      <c r="N21" s="29"/>
      <c r="O21" s="186" t="s">
        <v>227</v>
      </c>
      <c r="P21" s="188" t="s">
        <v>304</v>
      </c>
      <c r="Q21" s="29"/>
      <c r="R21" s="29"/>
      <c r="S21" s="186" t="s">
        <v>227</v>
      </c>
      <c r="T21" s="188" t="s">
        <v>304</v>
      </c>
      <c r="U21" s="29"/>
      <c r="V21" s="29"/>
      <c r="W21" s="186" t="s">
        <v>227</v>
      </c>
      <c r="X21" s="188" t="s">
        <v>304</v>
      </c>
      <c r="Y21" s="29"/>
      <c r="Z21" s="29"/>
      <c r="AA21" s="186" t="s">
        <v>227</v>
      </c>
      <c r="AB21" s="188" t="s">
        <v>304</v>
      </c>
      <c r="AC21" s="29"/>
      <c r="AD21" s="29"/>
      <c r="AE21" s="186" t="s">
        <v>227</v>
      </c>
      <c r="AF21" s="188" t="s">
        <v>304</v>
      </c>
      <c r="AG21" s="29"/>
      <c r="AH21" s="29"/>
      <c r="AI21" s="186" t="s">
        <v>227</v>
      </c>
      <c r="AJ21" s="187">
        <v>80990</v>
      </c>
      <c r="AK21" s="29"/>
    </row>
    <row r="22" spans="1:37">
      <c r="A22" s="12"/>
      <c r="B22" s="185"/>
      <c r="C22" s="186"/>
      <c r="D22" s="187"/>
      <c r="E22" s="29"/>
      <c r="F22" s="29"/>
      <c r="G22" s="186"/>
      <c r="H22" s="187"/>
      <c r="I22" s="29"/>
      <c r="J22" s="29"/>
      <c r="K22" s="186"/>
      <c r="L22" s="187"/>
      <c r="M22" s="29"/>
      <c r="N22" s="29"/>
      <c r="O22" s="186"/>
      <c r="P22" s="188"/>
      <c r="Q22" s="29"/>
      <c r="R22" s="29"/>
      <c r="S22" s="186"/>
      <c r="T22" s="188"/>
      <c r="U22" s="29"/>
      <c r="V22" s="29"/>
      <c r="W22" s="186"/>
      <c r="X22" s="188"/>
      <c r="Y22" s="29"/>
      <c r="Z22" s="29"/>
      <c r="AA22" s="186"/>
      <c r="AB22" s="188"/>
      <c r="AC22" s="29"/>
      <c r="AD22" s="29"/>
      <c r="AE22" s="186"/>
      <c r="AF22" s="188"/>
      <c r="AG22" s="29"/>
      <c r="AH22" s="29"/>
      <c r="AI22" s="186"/>
      <c r="AJ22" s="187"/>
      <c r="AK22" s="29"/>
    </row>
    <row r="23" spans="1:37">
      <c r="A23" s="12"/>
      <c r="B23" s="189" t="s">
        <v>74</v>
      </c>
      <c r="C23" s="190">
        <v>142447</v>
      </c>
      <c r="D23" s="190"/>
      <c r="E23" s="33"/>
      <c r="F23" s="33"/>
      <c r="G23" s="190">
        <v>4325</v>
      </c>
      <c r="H23" s="190"/>
      <c r="I23" s="33"/>
      <c r="J23" s="33"/>
      <c r="K23" s="190">
        <v>146772</v>
      </c>
      <c r="L23" s="190"/>
      <c r="M23" s="33"/>
      <c r="N23" s="33"/>
      <c r="O23" s="191" t="s">
        <v>304</v>
      </c>
      <c r="P23" s="191"/>
      <c r="Q23" s="33"/>
      <c r="R23" s="33"/>
      <c r="S23" s="191" t="s">
        <v>304</v>
      </c>
      <c r="T23" s="191"/>
      <c r="U23" s="33"/>
      <c r="V23" s="33"/>
      <c r="W23" s="191" t="s">
        <v>304</v>
      </c>
      <c r="X23" s="191"/>
      <c r="Y23" s="33"/>
      <c r="Z23" s="33"/>
      <c r="AA23" s="191" t="s">
        <v>304</v>
      </c>
      <c r="AB23" s="191"/>
      <c r="AC23" s="33"/>
      <c r="AD23" s="33"/>
      <c r="AE23" s="191" t="s">
        <v>304</v>
      </c>
      <c r="AF23" s="191"/>
      <c r="AG23" s="33"/>
      <c r="AH23" s="33"/>
      <c r="AI23" s="190">
        <v>146772</v>
      </c>
      <c r="AJ23" s="190"/>
      <c r="AK23" s="33"/>
    </row>
    <row r="24" spans="1:37">
      <c r="A24" s="12"/>
      <c r="B24" s="189"/>
      <c r="C24" s="190"/>
      <c r="D24" s="190"/>
      <c r="E24" s="33"/>
      <c r="F24" s="33"/>
      <c r="G24" s="190"/>
      <c r="H24" s="190"/>
      <c r="I24" s="33"/>
      <c r="J24" s="33"/>
      <c r="K24" s="190"/>
      <c r="L24" s="190"/>
      <c r="M24" s="33"/>
      <c r="N24" s="33"/>
      <c r="O24" s="191"/>
      <c r="P24" s="191"/>
      <c r="Q24" s="33"/>
      <c r="R24" s="33"/>
      <c r="S24" s="191"/>
      <c r="T24" s="191"/>
      <c r="U24" s="33"/>
      <c r="V24" s="33"/>
      <c r="W24" s="191"/>
      <c r="X24" s="191"/>
      <c r="Y24" s="33"/>
      <c r="Z24" s="33"/>
      <c r="AA24" s="191"/>
      <c r="AB24" s="191"/>
      <c r="AC24" s="33"/>
      <c r="AD24" s="33"/>
      <c r="AE24" s="191"/>
      <c r="AF24" s="191"/>
      <c r="AG24" s="33"/>
      <c r="AH24" s="33"/>
      <c r="AI24" s="190"/>
      <c r="AJ24" s="190"/>
      <c r="AK24" s="33"/>
    </row>
    <row r="25" spans="1:37">
      <c r="A25" s="12"/>
      <c r="B25" s="185" t="s">
        <v>75</v>
      </c>
      <c r="C25" s="187">
        <v>23900</v>
      </c>
      <c r="D25" s="187"/>
      <c r="E25" s="29"/>
      <c r="F25" s="29"/>
      <c r="G25" s="188" t="s">
        <v>304</v>
      </c>
      <c r="H25" s="188"/>
      <c r="I25" s="29"/>
      <c r="J25" s="29"/>
      <c r="K25" s="187">
        <v>23900</v>
      </c>
      <c r="L25" s="187"/>
      <c r="M25" s="29"/>
      <c r="N25" s="29"/>
      <c r="O25" s="187">
        <v>108751</v>
      </c>
      <c r="P25" s="187"/>
      <c r="Q25" s="29"/>
      <c r="R25" s="29"/>
      <c r="S25" s="187">
        <v>92688</v>
      </c>
      <c r="T25" s="187"/>
      <c r="U25" s="29"/>
      <c r="V25" s="29"/>
      <c r="W25" s="188" t="s">
        <v>304</v>
      </c>
      <c r="X25" s="188"/>
      <c r="Y25" s="29"/>
      <c r="Z25" s="29"/>
      <c r="AA25" s="187">
        <v>201439</v>
      </c>
      <c r="AB25" s="187"/>
      <c r="AC25" s="29"/>
      <c r="AD25" s="29"/>
      <c r="AE25" s="188" t="s">
        <v>304</v>
      </c>
      <c r="AF25" s="188"/>
      <c r="AG25" s="29"/>
      <c r="AH25" s="29"/>
      <c r="AI25" s="187">
        <v>225339</v>
      </c>
      <c r="AJ25" s="187"/>
      <c r="AK25" s="29"/>
    </row>
    <row r="26" spans="1:37">
      <c r="A26" s="12"/>
      <c r="B26" s="185"/>
      <c r="C26" s="187"/>
      <c r="D26" s="187"/>
      <c r="E26" s="29"/>
      <c r="F26" s="29"/>
      <c r="G26" s="188"/>
      <c r="H26" s="188"/>
      <c r="I26" s="29"/>
      <c r="J26" s="29"/>
      <c r="K26" s="187"/>
      <c r="L26" s="187"/>
      <c r="M26" s="29"/>
      <c r="N26" s="29"/>
      <c r="O26" s="187"/>
      <c r="P26" s="187"/>
      <c r="Q26" s="29"/>
      <c r="R26" s="29"/>
      <c r="S26" s="187"/>
      <c r="T26" s="187"/>
      <c r="U26" s="29"/>
      <c r="V26" s="29"/>
      <c r="W26" s="188"/>
      <c r="X26" s="188"/>
      <c r="Y26" s="29"/>
      <c r="Z26" s="29"/>
      <c r="AA26" s="187"/>
      <c r="AB26" s="187"/>
      <c r="AC26" s="29"/>
      <c r="AD26" s="29"/>
      <c r="AE26" s="188"/>
      <c r="AF26" s="188"/>
      <c r="AG26" s="29"/>
      <c r="AH26" s="29"/>
      <c r="AI26" s="187"/>
      <c r="AJ26" s="187"/>
      <c r="AK26" s="29"/>
    </row>
    <row r="27" spans="1:37">
      <c r="A27" s="12"/>
      <c r="B27" s="189" t="s">
        <v>76</v>
      </c>
      <c r="C27" s="190">
        <v>1718</v>
      </c>
      <c r="D27" s="190"/>
      <c r="E27" s="33"/>
      <c r="F27" s="33"/>
      <c r="G27" s="191">
        <v>45</v>
      </c>
      <c r="H27" s="191"/>
      <c r="I27" s="33"/>
      <c r="J27" s="33"/>
      <c r="K27" s="190">
        <v>1763</v>
      </c>
      <c r="L27" s="190"/>
      <c r="M27" s="33"/>
      <c r="N27" s="33"/>
      <c r="O27" s="191">
        <v>35</v>
      </c>
      <c r="P27" s="191"/>
      <c r="Q27" s="33"/>
      <c r="R27" s="33"/>
      <c r="S27" s="191">
        <v>8</v>
      </c>
      <c r="T27" s="191"/>
      <c r="U27" s="33"/>
      <c r="V27" s="33"/>
      <c r="W27" s="191" t="s">
        <v>304</v>
      </c>
      <c r="X27" s="191"/>
      <c r="Y27" s="33"/>
      <c r="Z27" s="33"/>
      <c r="AA27" s="191">
        <v>43</v>
      </c>
      <c r="AB27" s="191"/>
      <c r="AC27" s="33"/>
      <c r="AD27" s="33"/>
      <c r="AE27" s="191">
        <v>183</v>
      </c>
      <c r="AF27" s="191"/>
      <c r="AG27" s="33"/>
      <c r="AH27" s="33"/>
      <c r="AI27" s="190">
        <v>1989</v>
      </c>
      <c r="AJ27" s="190"/>
      <c r="AK27" s="33"/>
    </row>
    <row r="28" spans="1:37" ht="15.75" thickBot="1">
      <c r="A28" s="12"/>
      <c r="B28" s="189"/>
      <c r="C28" s="192"/>
      <c r="D28" s="192"/>
      <c r="E28" s="89"/>
      <c r="F28" s="33"/>
      <c r="G28" s="193"/>
      <c r="H28" s="193"/>
      <c r="I28" s="89"/>
      <c r="J28" s="33"/>
      <c r="K28" s="192"/>
      <c r="L28" s="192"/>
      <c r="M28" s="89"/>
      <c r="N28" s="33"/>
      <c r="O28" s="193"/>
      <c r="P28" s="193"/>
      <c r="Q28" s="89"/>
      <c r="R28" s="33"/>
      <c r="S28" s="193"/>
      <c r="T28" s="193"/>
      <c r="U28" s="89"/>
      <c r="V28" s="33"/>
      <c r="W28" s="193"/>
      <c r="X28" s="193"/>
      <c r="Y28" s="89"/>
      <c r="Z28" s="33"/>
      <c r="AA28" s="193"/>
      <c r="AB28" s="193"/>
      <c r="AC28" s="89"/>
      <c r="AD28" s="33"/>
      <c r="AE28" s="193"/>
      <c r="AF28" s="193"/>
      <c r="AG28" s="89"/>
      <c r="AH28" s="33"/>
      <c r="AI28" s="192"/>
      <c r="AJ28" s="192"/>
      <c r="AK28" s="89"/>
    </row>
    <row r="29" spans="1:37">
      <c r="A29" s="12"/>
      <c r="B29" s="194" t="s">
        <v>77</v>
      </c>
      <c r="C29" s="195">
        <v>246976</v>
      </c>
      <c r="D29" s="195"/>
      <c r="E29" s="30"/>
      <c r="F29" s="29"/>
      <c r="G29" s="195">
        <v>6449</v>
      </c>
      <c r="H29" s="195"/>
      <c r="I29" s="30"/>
      <c r="J29" s="29"/>
      <c r="K29" s="195">
        <v>253425</v>
      </c>
      <c r="L29" s="195"/>
      <c r="M29" s="30"/>
      <c r="N29" s="29"/>
      <c r="O29" s="195">
        <v>108786</v>
      </c>
      <c r="P29" s="195"/>
      <c r="Q29" s="30"/>
      <c r="R29" s="29"/>
      <c r="S29" s="195">
        <v>92696</v>
      </c>
      <c r="T29" s="195"/>
      <c r="U29" s="30"/>
      <c r="V29" s="29"/>
      <c r="W29" s="197" t="s">
        <v>304</v>
      </c>
      <c r="X29" s="197"/>
      <c r="Y29" s="30"/>
      <c r="Z29" s="29"/>
      <c r="AA29" s="195">
        <v>201482</v>
      </c>
      <c r="AB29" s="195"/>
      <c r="AC29" s="30"/>
      <c r="AD29" s="29"/>
      <c r="AE29" s="197">
        <v>183</v>
      </c>
      <c r="AF29" s="197"/>
      <c r="AG29" s="30"/>
      <c r="AH29" s="29"/>
      <c r="AI29" s="195">
        <v>455090</v>
      </c>
      <c r="AJ29" s="195"/>
      <c r="AK29" s="30"/>
    </row>
    <row r="30" spans="1:37" ht="15.75" thickBot="1">
      <c r="A30" s="12"/>
      <c r="B30" s="194"/>
      <c r="C30" s="196"/>
      <c r="D30" s="196"/>
      <c r="E30" s="66"/>
      <c r="F30" s="29"/>
      <c r="G30" s="196"/>
      <c r="H30" s="196"/>
      <c r="I30" s="66"/>
      <c r="J30" s="29"/>
      <c r="K30" s="196"/>
      <c r="L30" s="196"/>
      <c r="M30" s="66"/>
      <c r="N30" s="29"/>
      <c r="O30" s="196"/>
      <c r="P30" s="196"/>
      <c r="Q30" s="66"/>
      <c r="R30" s="29"/>
      <c r="S30" s="196"/>
      <c r="T30" s="196"/>
      <c r="U30" s="66"/>
      <c r="V30" s="29"/>
      <c r="W30" s="198"/>
      <c r="X30" s="198"/>
      <c r="Y30" s="66"/>
      <c r="Z30" s="29"/>
      <c r="AA30" s="196"/>
      <c r="AB30" s="196"/>
      <c r="AC30" s="66"/>
      <c r="AD30" s="29"/>
      <c r="AE30" s="198"/>
      <c r="AF30" s="198"/>
      <c r="AG30" s="66"/>
      <c r="AH30" s="29"/>
      <c r="AI30" s="196"/>
      <c r="AJ30" s="196"/>
      <c r="AK30" s="66"/>
    </row>
    <row r="31" spans="1:37">
      <c r="A31" s="12"/>
      <c r="B31" s="178" t="s">
        <v>473</v>
      </c>
      <c r="C31" s="75"/>
      <c r="D31" s="75"/>
      <c r="E31" s="75"/>
      <c r="F31" s="18"/>
      <c r="G31" s="75"/>
      <c r="H31" s="75"/>
      <c r="I31" s="75"/>
      <c r="J31" s="18"/>
      <c r="K31" s="75"/>
      <c r="L31" s="75"/>
      <c r="M31" s="75"/>
      <c r="N31" s="18"/>
      <c r="O31" s="75"/>
      <c r="P31" s="75"/>
      <c r="Q31" s="75"/>
      <c r="R31" s="18"/>
      <c r="S31" s="75"/>
      <c r="T31" s="75"/>
      <c r="U31" s="75"/>
      <c r="V31" s="18"/>
      <c r="W31" s="75"/>
      <c r="X31" s="75"/>
      <c r="Y31" s="75"/>
      <c r="Z31" s="18"/>
      <c r="AA31" s="75"/>
      <c r="AB31" s="75"/>
      <c r="AC31" s="75"/>
      <c r="AD31" s="18"/>
      <c r="AE31" s="75"/>
      <c r="AF31" s="75"/>
      <c r="AG31" s="75"/>
      <c r="AH31" s="18"/>
      <c r="AI31" s="75"/>
      <c r="AJ31" s="75"/>
      <c r="AK31" s="75"/>
    </row>
    <row r="32" spans="1:37">
      <c r="A32" s="12"/>
      <c r="B32" s="185" t="s">
        <v>79</v>
      </c>
      <c r="C32" s="187">
        <v>101177</v>
      </c>
      <c r="D32" s="187"/>
      <c r="E32" s="29"/>
      <c r="F32" s="29"/>
      <c r="G32" s="187">
        <v>3333</v>
      </c>
      <c r="H32" s="187"/>
      <c r="I32" s="29"/>
      <c r="J32" s="29"/>
      <c r="K32" s="187">
        <v>104510</v>
      </c>
      <c r="L32" s="187"/>
      <c r="M32" s="29"/>
      <c r="N32" s="29"/>
      <c r="O32" s="188" t="s">
        <v>304</v>
      </c>
      <c r="P32" s="188"/>
      <c r="Q32" s="29"/>
      <c r="R32" s="29"/>
      <c r="S32" s="188" t="s">
        <v>304</v>
      </c>
      <c r="T32" s="188"/>
      <c r="U32" s="29"/>
      <c r="V32" s="29"/>
      <c r="W32" s="188" t="s">
        <v>304</v>
      </c>
      <c r="X32" s="188"/>
      <c r="Y32" s="29"/>
      <c r="Z32" s="29"/>
      <c r="AA32" s="188" t="s">
        <v>304</v>
      </c>
      <c r="AB32" s="188"/>
      <c r="AC32" s="29"/>
      <c r="AD32" s="29"/>
      <c r="AE32" s="188" t="s">
        <v>304</v>
      </c>
      <c r="AF32" s="188"/>
      <c r="AG32" s="29"/>
      <c r="AH32" s="29"/>
      <c r="AI32" s="187">
        <v>104510</v>
      </c>
      <c r="AJ32" s="187"/>
      <c r="AK32" s="29"/>
    </row>
    <row r="33" spans="1:37">
      <c r="A33" s="12"/>
      <c r="B33" s="185"/>
      <c r="C33" s="187"/>
      <c r="D33" s="187"/>
      <c r="E33" s="29"/>
      <c r="F33" s="29"/>
      <c r="G33" s="187"/>
      <c r="H33" s="187"/>
      <c r="I33" s="29"/>
      <c r="J33" s="29"/>
      <c r="K33" s="187"/>
      <c r="L33" s="187"/>
      <c r="M33" s="29"/>
      <c r="N33" s="29"/>
      <c r="O33" s="188"/>
      <c r="P33" s="188"/>
      <c r="Q33" s="29"/>
      <c r="R33" s="29"/>
      <c r="S33" s="188"/>
      <c r="T33" s="188"/>
      <c r="U33" s="29"/>
      <c r="V33" s="29"/>
      <c r="W33" s="188"/>
      <c r="X33" s="188"/>
      <c r="Y33" s="29"/>
      <c r="Z33" s="29"/>
      <c r="AA33" s="188"/>
      <c r="AB33" s="188"/>
      <c r="AC33" s="29"/>
      <c r="AD33" s="29"/>
      <c r="AE33" s="188"/>
      <c r="AF33" s="188"/>
      <c r="AG33" s="29"/>
      <c r="AH33" s="29"/>
      <c r="AI33" s="187"/>
      <c r="AJ33" s="187"/>
      <c r="AK33" s="29"/>
    </row>
    <row r="34" spans="1:37">
      <c r="A34" s="12"/>
      <c r="B34" s="189" t="s">
        <v>80</v>
      </c>
      <c r="C34" s="190">
        <v>7849</v>
      </c>
      <c r="D34" s="190"/>
      <c r="E34" s="33"/>
      <c r="F34" s="33"/>
      <c r="G34" s="191" t="s">
        <v>304</v>
      </c>
      <c r="H34" s="191"/>
      <c r="I34" s="33"/>
      <c r="J34" s="33"/>
      <c r="K34" s="190">
        <v>7849</v>
      </c>
      <c r="L34" s="190"/>
      <c r="M34" s="33"/>
      <c r="N34" s="33"/>
      <c r="O34" s="190">
        <v>38729</v>
      </c>
      <c r="P34" s="190"/>
      <c r="Q34" s="33"/>
      <c r="R34" s="33"/>
      <c r="S34" s="190">
        <v>28111</v>
      </c>
      <c r="T34" s="190"/>
      <c r="U34" s="33"/>
      <c r="V34" s="33"/>
      <c r="W34" s="191" t="s">
        <v>304</v>
      </c>
      <c r="X34" s="191"/>
      <c r="Y34" s="33"/>
      <c r="Z34" s="33"/>
      <c r="AA34" s="190">
        <v>66840</v>
      </c>
      <c r="AB34" s="190"/>
      <c r="AC34" s="33"/>
      <c r="AD34" s="33"/>
      <c r="AE34" s="191" t="s">
        <v>304</v>
      </c>
      <c r="AF34" s="191"/>
      <c r="AG34" s="33"/>
      <c r="AH34" s="33"/>
      <c r="AI34" s="190">
        <v>74689</v>
      </c>
      <c r="AJ34" s="190"/>
      <c r="AK34" s="33"/>
    </row>
    <row r="35" spans="1:37" ht="15.75" thickBot="1">
      <c r="A35" s="12"/>
      <c r="B35" s="189"/>
      <c r="C35" s="192"/>
      <c r="D35" s="192"/>
      <c r="E35" s="89"/>
      <c r="F35" s="33"/>
      <c r="G35" s="193"/>
      <c r="H35" s="193"/>
      <c r="I35" s="89"/>
      <c r="J35" s="33"/>
      <c r="K35" s="192"/>
      <c r="L35" s="192"/>
      <c r="M35" s="89"/>
      <c r="N35" s="33"/>
      <c r="O35" s="192"/>
      <c r="P35" s="192"/>
      <c r="Q35" s="89"/>
      <c r="R35" s="33"/>
      <c r="S35" s="192"/>
      <c r="T35" s="192"/>
      <c r="U35" s="89"/>
      <c r="V35" s="33"/>
      <c r="W35" s="193"/>
      <c r="X35" s="193"/>
      <c r="Y35" s="89"/>
      <c r="Z35" s="33"/>
      <c r="AA35" s="192"/>
      <c r="AB35" s="192"/>
      <c r="AC35" s="89"/>
      <c r="AD35" s="33"/>
      <c r="AE35" s="193"/>
      <c r="AF35" s="193"/>
      <c r="AG35" s="89"/>
      <c r="AH35" s="33"/>
      <c r="AI35" s="192"/>
      <c r="AJ35" s="192"/>
      <c r="AK35" s="89"/>
    </row>
    <row r="36" spans="1:37">
      <c r="A36" s="12"/>
      <c r="B36" s="194" t="s">
        <v>474</v>
      </c>
      <c r="C36" s="195">
        <v>109026</v>
      </c>
      <c r="D36" s="195"/>
      <c r="E36" s="30"/>
      <c r="F36" s="29"/>
      <c r="G36" s="195">
        <v>3333</v>
      </c>
      <c r="H36" s="195"/>
      <c r="I36" s="30"/>
      <c r="J36" s="29"/>
      <c r="K36" s="195">
        <v>112359</v>
      </c>
      <c r="L36" s="195"/>
      <c r="M36" s="30"/>
      <c r="N36" s="29"/>
      <c r="O36" s="195">
        <v>38729</v>
      </c>
      <c r="P36" s="195"/>
      <c r="Q36" s="30"/>
      <c r="R36" s="29"/>
      <c r="S36" s="195">
        <v>28111</v>
      </c>
      <c r="T36" s="195"/>
      <c r="U36" s="30"/>
      <c r="V36" s="29"/>
      <c r="W36" s="197" t="s">
        <v>304</v>
      </c>
      <c r="X36" s="197"/>
      <c r="Y36" s="30"/>
      <c r="Z36" s="29"/>
      <c r="AA36" s="195">
        <v>66840</v>
      </c>
      <c r="AB36" s="195"/>
      <c r="AC36" s="30"/>
      <c r="AD36" s="29"/>
      <c r="AE36" s="197" t="s">
        <v>304</v>
      </c>
      <c r="AF36" s="197"/>
      <c r="AG36" s="30"/>
      <c r="AH36" s="29"/>
      <c r="AI36" s="195">
        <v>179199</v>
      </c>
      <c r="AJ36" s="195"/>
      <c r="AK36" s="30"/>
    </row>
    <row r="37" spans="1:37" ht="15.75" thickBot="1">
      <c r="A37" s="12"/>
      <c r="B37" s="194"/>
      <c r="C37" s="196"/>
      <c r="D37" s="196"/>
      <c r="E37" s="66"/>
      <c r="F37" s="29"/>
      <c r="G37" s="196"/>
      <c r="H37" s="196"/>
      <c r="I37" s="66"/>
      <c r="J37" s="29"/>
      <c r="K37" s="196"/>
      <c r="L37" s="196"/>
      <c r="M37" s="66"/>
      <c r="N37" s="29"/>
      <c r="O37" s="196"/>
      <c r="P37" s="196"/>
      <c r="Q37" s="66"/>
      <c r="R37" s="29"/>
      <c r="S37" s="196"/>
      <c r="T37" s="196"/>
      <c r="U37" s="66"/>
      <c r="V37" s="29"/>
      <c r="W37" s="198"/>
      <c r="X37" s="198"/>
      <c r="Y37" s="66"/>
      <c r="Z37" s="29"/>
      <c r="AA37" s="196"/>
      <c r="AB37" s="196"/>
      <c r="AC37" s="66"/>
      <c r="AD37" s="29"/>
      <c r="AE37" s="198"/>
      <c r="AF37" s="198"/>
      <c r="AG37" s="66"/>
      <c r="AH37" s="29"/>
      <c r="AI37" s="196"/>
      <c r="AJ37" s="196"/>
      <c r="AK37" s="66"/>
    </row>
    <row r="38" spans="1:37">
      <c r="A38" s="12"/>
      <c r="B38" s="182" t="s">
        <v>83</v>
      </c>
      <c r="C38" s="199">
        <v>137950</v>
      </c>
      <c r="D38" s="199"/>
      <c r="E38" s="75"/>
      <c r="F38" s="33"/>
      <c r="G38" s="199">
        <v>3116</v>
      </c>
      <c r="H38" s="199"/>
      <c r="I38" s="75"/>
      <c r="J38" s="33"/>
      <c r="K38" s="199">
        <v>141066</v>
      </c>
      <c r="L38" s="199"/>
      <c r="M38" s="75"/>
      <c r="N38" s="33"/>
      <c r="O38" s="199">
        <v>70057</v>
      </c>
      <c r="P38" s="199"/>
      <c r="Q38" s="75"/>
      <c r="R38" s="33"/>
      <c r="S38" s="199">
        <v>64585</v>
      </c>
      <c r="T38" s="199"/>
      <c r="U38" s="75"/>
      <c r="V38" s="33"/>
      <c r="W38" s="200" t="s">
        <v>304</v>
      </c>
      <c r="X38" s="200"/>
      <c r="Y38" s="75"/>
      <c r="Z38" s="33"/>
      <c r="AA38" s="199">
        <v>134642</v>
      </c>
      <c r="AB38" s="199"/>
      <c r="AC38" s="75"/>
      <c r="AD38" s="33"/>
      <c r="AE38" s="200">
        <v>183</v>
      </c>
      <c r="AF38" s="200"/>
      <c r="AG38" s="75"/>
      <c r="AH38" s="33"/>
      <c r="AI38" s="199">
        <v>275891</v>
      </c>
      <c r="AJ38" s="199"/>
      <c r="AK38" s="75"/>
    </row>
    <row r="39" spans="1:37" ht="15.75" thickBot="1">
      <c r="A39" s="12"/>
      <c r="B39" s="182"/>
      <c r="C39" s="192"/>
      <c r="D39" s="192"/>
      <c r="E39" s="89"/>
      <c r="F39" s="33"/>
      <c r="G39" s="192"/>
      <c r="H39" s="192"/>
      <c r="I39" s="89"/>
      <c r="J39" s="33"/>
      <c r="K39" s="192"/>
      <c r="L39" s="192"/>
      <c r="M39" s="89"/>
      <c r="N39" s="33"/>
      <c r="O39" s="192"/>
      <c r="P39" s="192"/>
      <c r="Q39" s="89"/>
      <c r="R39" s="33"/>
      <c r="S39" s="192"/>
      <c r="T39" s="192"/>
      <c r="U39" s="89"/>
      <c r="V39" s="33"/>
      <c r="W39" s="193"/>
      <c r="X39" s="193"/>
      <c r="Y39" s="89"/>
      <c r="Z39" s="33"/>
      <c r="AA39" s="192"/>
      <c r="AB39" s="192"/>
      <c r="AC39" s="89"/>
      <c r="AD39" s="33"/>
      <c r="AE39" s="193"/>
      <c r="AF39" s="193"/>
      <c r="AG39" s="89"/>
      <c r="AH39" s="33"/>
      <c r="AI39" s="192"/>
      <c r="AJ39" s="192"/>
      <c r="AK39" s="89"/>
    </row>
    <row r="40" spans="1:37">
      <c r="A40" s="12"/>
      <c r="B40" s="179" t="s">
        <v>475</v>
      </c>
      <c r="C40" s="30"/>
      <c r="D40" s="30"/>
      <c r="E40" s="30"/>
      <c r="F40" s="20"/>
      <c r="G40" s="30"/>
      <c r="H40" s="30"/>
      <c r="I40" s="30"/>
      <c r="J40" s="20"/>
      <c r="K40" s="30"/>
      <c r="L40" s="30"/>
      <c r="M40" s="30"/>
      <c r="N40" s="20"/>
      <c r="O40" s="30"/>
      <c r="P40" s="30"/>
      <c r="Q40" s="30"/>
      <c r="R40" s="20"/>
      <c r="S40" s="30"/>
      <c r="T40" s="30"/>
      <c r="U40" s="30"/>
      <c r="V40" s="20"/>
      <c r="W40" s="30"/>
      <c r="X40" s="30"/>
      <c r="Y40" s="30"/>
      <c r="Z40" s="20"/>
      <c r="AA40" s="30"/>
      <c r="AB40" s="30"/>
      <c r="AC40" s="30"/>
      <c r="AD40" s="20"/>
      <c r="AE40" s="30"/>
      <c r="AF40" s="30"/>
      <c r="AG40" s="30"/>
      <c r="AH40" s="20"/>
      <c r="AI40" s="30"/>
      <c r="AJ40" s="30"/>
      <c r="AK40" s="30"/>
    </row>
    <row r="41" spans="1:37">
      <c r="A41" s="12"/>
      <c r="B41" s="189" t="s">
        <v>85</v>
      </c>
      <c r="C41" s="190">
        <v>100189</v>
      </c>
      <c r="D41" s="190"/>
      <c r="E41" s="33"/>
      <c r="F41" s="33"/>
      <c r="G41" s="190">
        <v>3386</v>
      </c>
      <c r="H41" s="190"/>
      <c r="I41" s="33"/>
      <c r="J41" s="33"/>
      <c r="K41" s="190">
        <v>103575</v>
      </c>
      <c r="L41" s="190"/>
      <c r="M41" s="33"/>
      <c r="N41" s="33"/>
      <c r="O41" s="190">
        <v>25816</v>
      </c>
      <c r="P41" s="190"/>
      <c r="Q41" s="33"/>
      <c r="R41" s="33"/>
      <c r="S41" s="190">
        <v>24061</v>
      </c>
      <c r="T41" s="190"/>
      <c r="U41" s="33"/>
      <c r="V41" s="33"/>
      <c r="W41" s="190">
        <v>22387</v>
      </c>
      <c r="X41" s="190"/>
      <c r="Y41" s="33"/>
      <c r="Z41" s="33"/>
      <c r="AA41" s="190">
        <v>72264</v>
      </c>
      <c r="AB41" s="190"/>
      <c r="AC41" s="33"/>
      <c r="AD41" s="33"/>
      <c r="AE41" s="190">
        <v>19136</v>
      </c>
      <c r="AF41" s="190"/>
      <c r="AG41" s="33"/>
      <c r="AH41" s="33"/>
      <c r="AI41" s="190">
        <v>194975</v>
      </c>
      <c r="AJ41" s="190"/>
      <c r="AK41" s="33"/>
    </row>
    <row r="42" spans="1:37">
      <c r="A42" s="12"/>
      <c r="B42" s="189"/>
      <c r="C42" s="190"/>
      <c r="D42" s="190"/>
      <c r="E42" s="33"/>
      <c r="F42" s="33"/>
      <c r="G42" s="190"/>
      <c r="H42" s="190"/>
      <c r="I42" s="33"/>
      <c r="J42" s="33"/>
      <c r="K42" s="190"/>
      <c r="L42" s="190"/>
      <c r="M42" s="33"/>
      <c r="N42" s="33"/>
      <c r="O42" s="190"/>
      <c r="P42" s="190"/>
      <c r="Q42" s="33"/>
      <c r="R42" s="33"/>
      <c r="S42" s="190"/>
      <c r="T42" s="190"/>
      <c r="U42" s="33"/>
      <c r="V42" s="33"/>
      <c r="W42" s="190"/>
      <c r="X42" s="190"/>
      <c r="Y42" s="33"/>
      <c r="Z42" s="33"/>
      <c r="AA42" s="190"/>
      <c r="AB42" s="190"/>
      <c r="AC42" s="33"/>
      <c r="AD42" s="33"/>
      <c r="AE42" s="190"/>
      <c r="AF42" s="190"/>
      <c r="AG42" s="33"/>
      <c r="AH42" s="33"/>
      <c r="AI42" s="190"/>
      <c r="AJ42" s="190"/>
      <c r="AK42" s="33"/>
    </row>
    <row r="43" spans="1:37">
      <c r="A43" s="12"/>
      <c r="B43" s="185" t="s">
        <v>86</v>
      </c>
      <c r="C43" s="187">
        <v>10122</v>
      </c>
      <c r="D43" s="187"/>
      <c r="E43" s="29"/>
      <c r="F43" s="29"/>
      <c r="G43" s="188">
        <v>421</v>
      </c>
      <c r="H43" s="188"/>
      <c r="I43" s="29"/>
      <c r="J43" s="29"/>
      <c r="K43" s="187">
        <v>10543</v>
      </c>
      <c r="L43" s="187"/>
      <c r="M43" s="29"/>
      <c r="N43" s="29"/>
      <c r="O43" s="187">
        <v>2054</v>
      </c>
      <c r="P43" s="187"/>
      <c r="Q43" s="29"/>
      <c r="R43" s="29"/>
      <c r="S43" s="188">
        <v>559</v>
      </c>
      <c r="T43" s="188"/>
      <c r="U43" s="29"/>
      <c r="V43" s="29"/>
      <c r="W43" s="187">
        <v>1703</v>
      </c>
      <c r="X43" s="187"/>
      <c r="Y43" s="29"/>
      <c r="Z43" s="29"/>
      <c r="AA43" s="187">
        <v>4316</v>
      </c>
      <c r="AB43" s="187"/>
      <c r="AC43" s="29"/>
      <c r="AD43" s="29"/>
      <c r="AE43" s="187">
        <v>4638</v>
      </c>
      <c r="AF43" s="187"/>
      <c r="AG43" s="29"/>
      <c r="AH43" s="29"/>
      <c r="AI43" s="187">
        <v>19497</v>
      </c>
      <c r="AJ43" s="187"/>
      <c r="AK43" s="29"/>
    </row>
    <row r="44" spans="1:37" ht="15.75" thickBot="1">
      <c r="A44" s="12"/>
      <c r="B44" s="185"/>
      <c r="C44" s="196"/>
      <c r="D44" s="196"/>
      <c r="E44" s="66"/>
      <c r="F44" s="29"/>
      <c r="G44" s="198"/>
      <c r="H44" s="198"/>
      <c r="I44" s="66"/>
      <c r="J44" s="29"/>
      <c r="K44" s="196"/>
      <c r="L44" s="196"/>
      <c r="M44" s="66"/>
      <c r="N44" s="29"/>
      <c r="O44" s="196"/>
      <c r="P44" s="196"/>
      <c r="Q44" s="66"/>
      <c r="R44" s="29"/>
      <c r="S44" s="198"/>
      <c r="T44" s="198"/>
      <c r="U44" s="66"/>
      <c r="V44" s="29"/>
      <c r="W44" s="196"/>
      <c r="X44" s="196"/>
      <c r="Y44" s="66"/>
      <c r="Z44" s="29"/>
      <c r="AA44" s="196"/>
      <c r="AB44" s="196"/>
      <c r="AC44" s="66"/>
      <c r="AD44" s="29"/>
      <c r="AE44" s="196"/>
      <c r="AF44" s="196"/>
      <c r="AG44" s="66"/>
      <c r="AH44" s="29"/>
      <c r="AI44" s="196"/>
      <c r="AJ44" s="196"/>
      <c r="AK44" s="66"/>
    </row>
    <row r="45" spans="1:37">
      <c r="A45" s="12"/>
      <c r="B45" s="182" t="s">
        <v>476</v>
      </c>
      <c r="C45" s="199">
        <v>110311</v>
      </c>
      <c r="D45" s="199"/>
      <c r="E45" s="75"/>
      <c r="F45" s="33"/>
      <c r="G45" s="199">
        <v>3807</v>
      </c>
      <c r="H45" s="199"/>
      <c r="I45" s="75"/>
      <c r="J45" s="33"/>
      <c r="K45" s="199">
        <v>114118</v>
      </c>
      <c r="L45" s="199"/>
      <c r="M45" s="75"/>
      <c r="N45" s="33"/>
      <c r="O45" s="199">
        <v>27870</v>
      </c>
      <c r="P45" s="199"/>
      <c r="Q45" s="75"/>
      <c r="R45" s="33"/>
      <c r="S45" s="199">
        <v>24620</v>
      </c>
      <c r="T45" s="199"/>
      <c r="U45" s="75"/>
      <c r="V45" s="33"/>
      <c r="W45" s="199">
        <v>24090</v>
      </c>
      <c r="X45" s="199"/>
      <c r="Y45" s="75"/>
      <c r="Z45" s="33"/>
      <c r="AA45" s="199">
        <v>76580</v>
      </c>
      <c r="AB45" s="199"/>
      <c r="AC45" s="75"/>
      <c r="AD45" s="33"/>
      <c r="AE45" s="199">
        <v>23774</v>
      </c>
      <c r="AF45" s="199"/>
      <c r="AG45" s="75"/>
      <c r="AH45" s="33"/>
      <c r="AI45" s="199">
        <v>214472</v>
      </c>
      <c r="AJ45" s="199"/>
      <c r="AK45" s="75"/>
    </row>
    <row r="46" spans="1:37" ht="15.75" thickBot="1">
      <c r="A46" s="12"/>
      <c r="B46" s="182"/>
      <c r="C46" s="192"/>
      <c r="D46" s="192"/>
      <c r="E46" s="89"/>
      <c r="F46" s="33"/>
      <c r="G46" s="192"/>
      <c r="H46" s="192"/>
      <c r="I46" s="89"/>
      <c r="J46" s="33"/>
      <c r="K46" s="192"/>
      <c r="L46" s="192"/>
      <c r="M46" s="89"/>
      <c r="N46" s="33"/>
      <c r="O46" s="192"/>
      <c r="P46" s="192"/>
      <c r="Q46" s="89"/>
      <c r="R46" s="33"/>
      <c r="S46" s="192"/>
      <c r="T46" s="192"/>
      <c r="U46" s="89"/>
      <c r="V46" s="33"/>
      <c r="W46" s="192"/>
      <c r="X46" s="192"/>
      <c r="Y46" s="89"/>
      <c r="Z46" s="33"/>
      <c r="AA46" s="192"/>
      <c r="AB46" s="192"/>
      <c r="AC46" s="89"/>
      <c r="AD46" s="33"/>
      <c r="AE46" s="192"/>
      <c r="AF46" s="192"/>
      <c r="AG46" s="89"/>
      <c r="AH46" s="33"/>
      <c r="AI46" s="192"/>
      <c r="AJ46" s="192"/>
      <c r="AK46" s="89"/>
    </row>
    <row r="47" spans="1:37">
      <c r="A47" s="12"/>
      <c r="B47" s="186" t="s">
        <v>477</v>
      </c>
      <c r="C47" s="201" t="s">
        <v>227</v>
      </c>
      <c r="D47" s="195">
        <v>27639</v>
      </c>
      <c r="E47" s="30"/>
      <c r="F47" s="29"/>
      <c r="G47" s="201" t="s">
        <v>227</v>
      </c>
      <c r="H47" s="197" t="s">
        <v>478</v>
      </c>
      <c r="I47" s="201" t="s">
        <v>229</v>
      </c>
      <c r="J47" s="29"/>
      <c r="K47" s="201" t="s">
        <v>227</v>
      </c>
      <c r="L47" s="195">
        <v>26948</v>
      </c>
      <c r="M47" s="30"/>
      <c r="N47" s="29"/>
      <c r="O47" s="201" t="s">
        <v>227</v>
      </c>
      <c r="P47" s="195">
        <v>42187</v>
      </c>
      <c r="Q47" s="30"/>
      <c r="R47" s="29"/>
      <c r="S47" s="201" t="s">
        <v>227</v>
      </c>
      <c r="T47" s="195">
        <v>39965</v>
      </c>
      <c r="U47" s="30"/>
      <c r="V47" s="29"/>
      <c r="W47" s="201" t="s">
        <v>227</v>
      </c>
      <c r="X47" s="197" t="s">
        <v>479</v>
      </c>
      <c r="Y47" s="201" t="s">
        <v>229</v>
      </c>
      <c r="Z47" s="29"/>
      <c r="AA47" s="201" t="s">
        <v>227</v>
      </c>
      <c r="AB47" s="195">
        <v>58062</v>
      </c>
      <c r="AC47" s="30"/>
      <c r="AD47" s="29"/>
      <c r="AE47" s="201" t="s">
        <v>227</v>
      </c>
      <c r="AF47" s="197" t="s">
        <v>480</v>
      </c>
      <c r="AG47" s="201" t="s">
        <v>229</v>
      </c>
      <c r="AH47" s="29"/>
      <c r="AI47" s="201" t="s">
        <v>227</v>
      </c>
      <c r="AJ47" s="195">
        <v>61419</v>
      </c>
      <c r="AK47" s="30"/>
    </row>
    <row r="48" spans="1:37" ht="15.75" thickBot="1">
      <c r="A48" s="12"/>
      <c r="B48" s="186"/>
      <c r="C48" s="202"/>
      <c r="D48" s="203"/>
      <c r="E48" s="93"/>
      <c r="F48" s="29"/>
      <c r="G48" s="202"/>
      <c r="H48" s="204"/>
      <c r="I48" s="202"/>
      <c r="J48" s="29"/>
      <c r="K48" s="202"/>
      <c r="L48" s="203"/>
      <c r="M48" s="93"/>
      <c r="N48" s="29"/>
      <c r="O48" s="202"/>
      <c r="P48" s="203"/>
      <c r="Q48" s="93"/>
      <c r="R48" s="29"/>
      <c r="S48" s="202"/>
      <c r="T48" s="203"/>
      <c r="U48" s="93"/>
      <c r="V48" s="29"/>
      <c r="W48" s="202"/>
      <c r="X48" s="204"/>
      <c r="Y48" s="202"/>
      <c r="Z48" s="29"/>
      <c r="AA48" s="202"/>
      <c r="AB48" s="203"/>
      <c r="AC48" s="93"/>
      <c r="AD48" s="29"/>
      <c r="AE48" s="202"/>
      <c r="AF48" s="204"/>
      <c r="AG48" s="202"/>
      <c r="AH48" s="29"/>
      <c r="AI48" s="202"/>
      <c r="AJ48" s="203"/>
      <c r="AK48" s="93"/>
    </row>
    <row r="49" spans="1:37" ht="15.75" thickTop="1">
      <c r="A49" s="12"/>
      <c r="B49" s="180" t="s">
        <v>267</v>
      </c>
      <c r="C49" s="169"/>
      <c r="D49" s="169"/>
      <c r="E49" s="169"/>
      <c r="F49" s="18"/>
      <c r="G49" s="169"/>
      <c r="H49" s="169"/>
      <c r="I49" s="169"/>
      <c r="J49" s="18"/>
      <c r="K49" s="169"/>
      <c r="L49" s="169"/>
      <c r="M49" s="169"/>
      <c r="N49" s="18"/>
      <c r="O49" s="169"/>
      <c r="P49" s="169"/>
      <c r="Q49" s="169"/>
      <c r="R49" s="18"/>
      <c r="S49" s="169"/>
      <c r="T49" s="169"/>
      <c r="U49" s="169"/>
      <c r="V49" s="18"/>
      <c r="W49" s="169"/>
      <c r="X49" s="169"/>
      <c r="Y49" s="169"/>
      <c r="Z49" s="18"/>
      <c r="AA49" s="169"/>
      <c r="AB49" s="169"/>
      <c r="AC49" s="169"/>
      <c r="AD49" s="18"/>
      <c r="AE49" s="169"/>
      <c r="AF49" s="169"/>
      <c r="AG49" s="169"/>
      <c r="AH49" s="18"/>
      <c r="AI49" s="169"/>
      <c r="AJ49" s="169"/>
      <c r="AK49" s="169"/>
    </row>
    <row r="50" spans="1:37">
      <c r="A50" s="12"/>
      <c r="B50" s="194" t="s">
        <v>43</v>
      </c>
      <c r="C50" s="186" t="s">
        <v>227</v>
      </c>
      <c r="D50" s="187">
        <v>952990</v>
      </c>
      <c r="E50" s="29"/>
      <c r="F50" s="29"/>
      <c r="G50" s="186" t="s">
        <v>227</v>
      </c>
      <c r="H50" s="187">
        <v>121193</v>
      </c>
      <c r="I50" s="29"/>
      <c r="J50" s="29"/>
      <c r="K50" s="186" t="s">
        <v>227</v>
      </c>
      <c r="L50" s="187">
        <v>1074183</v>
      </c>
      <c r="M50" s="29"/>
      <c r="N50" s="29"/>
      <c r="O50" s="186" t="s">
        <v>227</v>
      </c>
      <c r="P50" s="187">
        <v>462039</v>
      </c>
      <c r="Q50" s="29"/>
      <c r="R50" s="29"/>
      <c r="S50" s="186" t="s">
        <v>227</v>
      </c>
      <c r="T50" s="187">
        <v>205249</v>
      </c>
      <c r="U50" s="29"/>
      <c r="V50" s="29"/>
      <c r="W50" s="186" t="s">
        <v>227</v>
      </c>
      <c r="X50" s="187">
        <v>14779</v>
      </c>
      <c r="Y50" s="29"/>
      <c r="Z50" s="29"/>
      <c r="AA50" s="186" t="s">
        <v>227</v>
      </c>
      <c r="AB50" s="187">
        <v>682067</v>
      </c>
      <c r="AC50" s="29"/>
      <c r="AD50" s="29"/>
      <c r="AE50" s="186" t="s">
        <v>227</v>
      </c>
      <c r="AF50" s="187">
        <v>412636</v>
      </c>
      <c r="AG50" s="29"/>
      <c r="AH50" s="29"/>
      <c r="AI50" s="186" t="s">
        <v>227</v>
      </c>
      <c r="AJ50" s="187">
        <v>2168886</v>
      </c>
      <c r="AK50" s="29"/>
    </row>
    <row r="51" spans="1:37">
      <c r="A51" s="12"/>
      <c r="B51" s="194"/>
      <c r="C51" s="186"/>
      <c r="D51" s="187"/>
      <c r="E51" s="29"/>
      <c r="F51" s="29"/>
      <c r="G51" s="186"/>
      <c r="H51" s="187"/>
      <c r="I51" s="29"/>
      <c r="J51" s="29"/>
      <c r="K51" s="186"/>
      <c r="L51" s="187"/>
      <c r="M51" s="29"/>
      <c r="N51" s="29"/>
      <c r="O51" s="186"/>
      <c r="P51" s="187"/>
      <c r="Q51" s="29"/>
      <c r="R51" s="29"/>
      <c r="S51" s="186"/>
      <c r="T51" s="187"/>
      <c r="U51" s="29"/>
      <c r="V51" s="29"/>
      <c r="W51" s="186"/>
      <c r="X51" s="187"/>
      <c r="Y51" s="29"/>
      <c r="Z51" s="29"/>
      <c r="AA51" s="186"/>
      <c r="AB51" s="187"/>
      <c r="AC51" s="29"/>
      <c r="AD51" s="29"/>
      <c r="AE51" s="186"/>
      <c r="AF51" s="187"/>
      <c r="AG51" s="29"/>
      <c r="AH51" s="29"/>
      <c r="AI51" s="186"/>
      <c r="AJ51" s="187"/>
      <c r="AK51" s="29"/>
    </row>
    <row r="52" spans="1:37">
      <c r="A52" s="12"/>
      <c r="B52" s="182" t="s">
        <v>40</v>
      </c>
      <c r="C52" s="33"/>
      <c r="D52" s="33"/>
      <c r="E52" s="33"/>
      <c r="F52" s="33"/>
      <c r="G52" s="33"/>
      <c r="H52" s="33"/>
      <c r="I52" s="33"/>
      <c r="J52" s="33"/>
      <c r="K52" s="205" t="s">
        <v>227</v>
      </c>
      <c r="L52" s="190">
        <v>495672</v>
      </c>
      <c r="M52" s="33"/>
      <c r="N52" s="33"/>
      <c r="O52" s="33"/>
      <c r="P52" s="33"/>
      <c r="Q52" s="33"/>
      <c r="R52" s="33"/>
      <c r="S52" s="33"/>
      <c r="T52" s="33"/>
      <c r="U52" s="33"/>
      <c r="V52" s="33"/>
      <c r="W52" s="33"/>
      <c r="X52" s="33"/>
      <c r="Y52" s="33"/>
      <c r="Z52" s="33"/>
      <c r="AA52" s="205" t="s">
        <v>227</v>
      </c>
      <c r="AB52" s="190">
        <v>210365</v>
      </c>
      <c r="AC52" s="33"/>
      <c r="AD52" s="33"/>
      <c r="AE52" s="33"/>
      <c r="AF52" s="33"/>
      <c r="AG52" s="33"/>
      <c r="AH52" s="33"/>
      <c r="AI52" s="205" t="s">
        <v>227</v>
      </c>
      <c r="AJ52" s="190">
        <v>706037</v>
      </c>
      <c r="AK52" s="33"/>
    </row>
    <row r="53" spans="1:37">
      <c r="A53" s="12"/>
      <c r="B53" s="182"/>
      <c r="C53" s="33"/>
      <c r="D53" s="33"/>
      <c r="E53" s="33"/>
      <c r="F53" s="33"/>
      <c r="G53" s="33"/>
      <c r="H53" s="33"/>
      <c r="I53" s="33"/>
      <c r="J53" s="33"/>
      <c r="K53" s="205"/>
      <c r="L53" s="190"/>
      <c r="M53" s="33"/>
      <c r="N53" s="33"/>
      <c r="O53" s="33"/>
      <c r="P53" s="33"/>
      <c r="Q53" s="33"/>
      <c r="R53" s="33"/>
      <c r="S53" s="33"/>
      <c r="T53" s="33"/>
      <c r="U53" s="33"/>
      <c r="V53" s="33"/>
      <c r="W53" s="33"/>
      <c r="X53" s="33"/>
      <c r="Y53" s="33"/>
      <c r="Z53" s="33"/>
      <c r="AA53" s="205"/>
      <c r="AB53" s="190"/>
      <c r="AC53" s="33"/>
      <c r="AD53" s="33"/>
      <c r="AE53" s="33"/>
      <c r="AF53" s="33"/>
      <c r="AG53" s="33"/>
      <c r="AH53" s="33"/>
      <c r="AI53" s="205"/>
      <c r="AJ53" s="190"/>
      <c r="AK53" s="33"/>
    </row>
    <row r="54" spans="1:37">
      <c r="A54" s="12"/>
      <c r="B54" s="120"/>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c r="AC54" s="120"/>
      <c r="AD54" s="120"/>
      <c r="AE54" s="120"/>
      <c r="AF54" s="120"/>
      <c r="AG54" s="120"/>
      <c r="AH54" s="120"/>
      <c r="AI54" s="120"/>
      <c r="AJ54" s="120"/>
      <c r="AK54" s="120"/>
    </row>
    <row r="55" spans="1:37">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row>
    <row r="56" spans="1:37">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row>
    <row r="57" spans="1:37" ht="15.75" thickBot="1">
      <c r="A57" s="12"/>
      <c r="B57" s="178"/>
      <c r="C57" s="206" t="s">
        <v>467</v>
      </c>
      <c r="D57" s="206"/>
      <c r="E57" s="206"/>
      <c r="F57" s="206"/>
      <c r="G57" s="206"/>
      <c r="H57" s="206"/>
      <c r="I57" s="206"/>
      <c r="J57" s="206"/>
      <c r="K57" s="206"/>
      <c r="L57" s="206"/>
      <c r="M57" s="206"/>
      <c r="N57" s="18"/>
      <c r="O57" s="206" t="s">
        <v>468</v>
      </c>
      <c r="P57" s="206"/>
      <c r="Q57" s="206"/>
      <c r="R57" s="206"/>
      <c r="S57" s="206"/>
      <c r="T57" s="206"/>
      <c r="U57" s="206"/>
      <c r="V57" s="206"/>
      <c r="W57" s="206"/>
      <c r="X57" s="206"/>
      <c r="Y57" s="206"/>
      <c r="Z57" s="206"/>
      <c r="AA57" s="206"/>
      <c r="AB57" s="206"/>
      <c r="AC57" s="206"/>
      <c r="AD57" s="18"/>
      <c r="AE57" s="182"/>
      <c r="AF57" s="182"/>
      <c r="AG57" s="182"/>
      <c r="AH57" s="18"/>
      <c r="AI57" s="182"/>
      <c r="AJ57" s="182"/>
      <c r="AK57" s="182"/>
    </row>
    <row r="58" spans="1:37" ht="15.75" thickBot="1">
      <c r="A58" s="12"/>
      <c r="B58" s="178"/>
      <c r="C58" s="207" t="s">
        <v>336</v>
      </c>
      <c r="D58" s="207"/>
      <c r="E58" s="207"/>
      <c r="F58" s="18"/>
      <c r="G58" s="207" t="s">
        <v>339</v>
      </c>
      <c r="H58" s="207"/>
      <c r="I58" s="207"/>
      <c r="J58" s="18"/>
      <c r="K58" s="207" t="s">
        <v>133</v>
      </c>
      <c r="L58" s="207"/>
      <c r="M58" s="207"/>
      <c r="N58" s="18"/>
      <c r="O58" s="207" t="s">
        <v>336</v>
      </c>
      <c r="P58" s="207"/>
      <c r="Q58" s="207"/>
      <c r="R58" s="18"/>
      <c r="S58" s="207" t="s">
        <v>339</v>
      </c>
      <c r="T58" s="207"/>
      <c r="U58" s="207"/>
      <c r="V58" s="18"/>
      <c r="W58" s="207" t="s">
        <v>469</v>
      </c>
      <c r="X58" s="207"/>
      <c r="Y58" s="207"/>
      <c r="Z58" s="116"/>
      <c r="AA58" s="207" t="s">
        <v>133</v>
      </c>
      <c r="AB58" s="207"/>
      <c r="AC58" s="207"/>
      <c r="AD58" s="18"/>
      <c r="AE58" s="206" t="s">
        <v>470</v>
      </c>
      <c r="AF58" s="206"/>
      <c r="AG58" s="206"/>
      <c r="AH58" s="18"/>
      <c r="AI58" s="181" t="s">
        <v>471</v>
      </c>
      <c r="AJ58" s="181"/>
      <c r="AK58" s="181"/>
    </row>
    <row r="59" spans="1:37">
      <c r="A59" s="12"/>
      <c r="B59" s="184" t="s">
        <v>306</v>
      </c>
      <c r="C59" s="184"/>
      <c r="D59" s="184"/>
      <c r="E59" s="184"/>
      <c r="F59" s="20"/>
      <c r="G59" s="30"/>
      <c r="H59" s="30"/>
      <c r="I59" s="30"/>
      <c r="J59" s="20"/>
      <c r="K59" s="30"/>
      <c r="L59" s="30"/>
      <c r="M59" s="30"/>
      <c r="N59" s="20"/>
      <c r="O59" s="30"/>
      <c r="P59" s="30"/>
      <c r="Q59" s="30"/>
      <c r="R59" s="20"/>
      <c r="S59" s="30"/>
      <c r="T59" s="30"/>
      <c r="U59" s="30"/>
      <c r="V59" s="20"/>
      <c r="W59" s="30"/>
      <c r="X59" s="30"/>
      <c r="Y59" s="30"/>
      <c r="Z59" s="20"/>
      <c r="AA59" s="30"/>
      <c r="AB59" s="30"/>
      <c r="AC59" s="30"/>
      <c r="AD59" s="20"/>
      <c r="AE59" s="30"/>
      <c r="AF59" s="30"/>
      <c r="AG59" s="30"/>
      <c r="AH59" s="20"/>
      <c r="AI59" s="30"/>
      <c r="AJ59" s="30"/>
      <c r="AK59" s="30"/>
    </row>
    <row r="60" spans="1:37">
      <c r="A60" s="12"/>
      <c r="B60" s="178" t="s">
        <v>472</v>
      </c>
      <c r="C60" s="33"/>
      <c r="D60" s="33"/>
      <c r="E60" s="33"/>
      <c r="F60" s="18"/>
      <c r="G60" s="33"/>
      <c r="H60" s="33"/>
      <c r="I60" s="33"/>
      <c r="J60" s="18"/>
      <c r="K60" s="33"/>
      <c r="L60" s="33"/>
      <c r="M60" s="33"/>
      <c r="N60" s="18"/>
      <c r="O60" s="33"/>
      <c r="P60" s="33"/>
      <c r="Q60" s="33"/>
      <c r="R60" s="18"/>
      <c r="S60" s="33"/>
      <c r="T60" s="33"/>
      <c r="U60" s="33"/>
      <c r="V60" s="18"/>
      <c r="W60" s="33"/>
      <c r="X60" s="33"/>
      <c r="Y60" s="33"/>
      <c r="Z60" s="18"/>
      <c r="AA60" s="33"/>
      <c r="AB60" s="33"/>
      <c r="AC60" s="33"/>
      <c r="AD60" s="18"/>
      <c r="AE60" s="33"/>
      <c r="AF60" s="33"/>
      <c r="AG60" s="33"/>
      <c r="AH60" s="18"/>
      <c r="AI60" s="33"/>
      <c r="AJ60" s="33"/>
      <c r="AK60" s="33"/>
    </row>
    <row r="61" spans="1:37">
      <c r="A61" s="12"/>
      <c r="B61" s="185" t="s">
        <v>73</v>
      </c>
      <c r="C61" s="194" t="s">
        <v>227</v>
      </c>
      <c r="D61" s="208">
        <v>70802</v>
      </c>
      <c r="E61" s="29"/>
      <c r="F61" s="29"/>
      <c r="G61" s="194" t="s">
        <v>227</v>
      </c>
      <c r="H61" s="208">
        <v>1926</v>
      </c>
      <c r="I61" s="29"/>
      <c r="J61" s="29"/>
      <c r="K61" s="194" t="s">
        <v>227</v>
      </c>
      <c r="L61" s="208">
        <v>72728</v>
      </c>
      <c r="M61" s="29"/>
      <c r="N61" s="29"/>
      <c r="O61" s="194" t="s">
        <v>227</v>
      </c>
      <c r="P61" s="209" t="s">
        <v>304</v>
      </c>
      <c r="Q61" s="29"/>
      <c r="R61" s="29"/>
      <c r="S61" s="194" t="s">
        <v>227</v>
      </c>
      <c r="T61" s="209" t="s">
        <v>304</v>
      </c>
      <c r="U61" s="29"/>
      <c r="V61" s="29"/>
      <c r="W61" s="194" t="s">
        <v>227</v>
      </c>
      <c r="X61" s="209" t="s">
        <v>304</v>
      </c>
      <c r="Y61" s="29"/>
      <c r="Z61" s="29"/>
      <c r="AA61" s="194" t="s">
        <v>227</v>
      </c>
      <c r="AB61" s="209" t="s">
        <v>304</v>
      </c>
      <c r="AC61" s="29"/>
      <c r="AD61" s="29"/>
      <c r="AE61" s="194" t="s">
        <v>227</v>
      </c>
      <c r="AF61" s="209" t="s">
        <v>304</v>
      </c>
      <c r="AG61" s="29"/>
      <c r="AH61" s="29"/>
      <c r="AI61" s="186" t="s">
        <v>227</v>
      </c>
      <c r="AJ61" s="187">
        <v>72728</v>
      </c>
      <c r="AK61" s="29"/>
    </row>
    <row r="62" spans="1:37">
      <c r="A62" s="12"/>
      <c r="B62" s="185"/>
      <c r="C62" s="194"/>
      <c r="D62" s="208"/>
      <c r="E62" s="29"/>
      <c r="F62" s="29"/>
      <c r="G62" s="194"/>
      <c r="H62" s="208"/>
      <c r="I62" s="29"/>
      <c r="J62" s="29"/>
      <c r="K62" s="194"/>
      <c r="L62" s="208"/>
      <c r="M62" s="29"/>
      <c r="N62" s="29"/>
      <c r="O62" s="194"/>
      <c r="P62" s="209"/>
      <c r="Q62" s="29"/>
      <c r="R62" s="29"/>
      <c r="S62" s="194"/>
      <c r="T62" s="209"/>
      <c r="U62" s="29"/>
      <c r="V62" s="29"/>
      <c r="W62" s="194"/>
      <c r="X62" s="209"/>
      <c r="Y62" s="29"/>
      <c r="Z62" s="29"/>
      <c r="AA62" s="194"/>
      <c r="AB62" s="209"/>
      <c r="AC62" s="29"/>
      <c r="AD62" s="29"/>
      <c r="AE62" s="194"/>
      <c r="AF62" s="209"/>
      <c r="AG62" s="29"/>
      <c r="AH62" s="29"/>
      <c r="AI62" s="186"/>
      <c r="AJ62" s="187"/>
      <c r="AK62" s="29"/>
    </row>
    <row r="63" spans="1:37">
      <c r="A63" s="12"/>
      <c r="B63" s="189" t="s">
        <v>74</v>
      </c>
      <c r="C63" s="210">
        <v>127214</v>
      </c>
      <c r="D63" s="210"/>
      <c r="E63" s="33"/>
      <c r="F63" s="33"/>
      <c r="G63" s="210">
        <v>4318</v>
      </c>
      <c r="H63" s="210"/>
      <c r="I63" s="33"/>
      <c r="J63" s="33"/>
      <c r="K63" s="210">
        <v>131532</v>
      </c>
      <c r="L63" s="210"/>
      <c r="M63" s="33"/>
      <c r="N63" s="33"/>
      <c r="O63" s="211" t="s">
        <v>304</v>
      </c>
      <c r="P63" s="211"/>
      <c r="Q63" s="33"/>
      <c r="R63" s="33"/>
      <c r="S63" s="211" t="s">
        <v>304</v>
      </c>
      <c r="T63" s="211"/>
      <c r="U63" s="33"/>
      <c r="V63" s="33"/>
      <c r="W63" s="211" t="s">
        <v>304</v>
      </c>
      <c r="X63" s="211"/>
      <c r="Y63" s="33"/>
      <c r="Z63" s="33"/>
      <c r="AA63" s="211" t="s">
        <v>304</v>
      </c>
      <c r="AB63" s="211"/>
      <c r="AC63" s="33"/>
      <c r="AD63" s="33"/>
      <c r="AE63" s="211" t="s">
        <v>304</v>
      </c>
      <c r="AF63" s="211"/>
      <c r="AG63" s="33"/>
      <c r="AH63" s="33"/>
      <c r="AI63" s="190">
        <v>131532</v>
      </c>
      <c r="AJ63" s="190"/>
      <c r="AK63" s="33"/>
    </row>
    <row r="64" spans="1:37">
      <c r="A64" s="12"/>
      <c r="B64" s="189"/>
      <c r="C64" s="210"/>
      <c r="D64" s="210"/>
      <c r="E64" s="33"/>
      <c r="F64" s="33"/>
      <c r="G64" s="210"/>
      <c r="H64" s="210"/>
      <c r="I64" s="33"/>
      <c r="J64" s="33"/>
      <c r="K64" s="210"/>
      <c r="L64" s="210"/>
      <c r="M64" s="33"/>
      <c r="N64" s="33"/>
      <c r="O64" s="211"/>
      <c r="P64" s="211"/>
      <c r="Q64" s="33"/>
      <c r="R64" s="33"/>
      <c r="S64" s="211"/>
      <c r="T64" s="211"/>
      <c r="U64" s="33"/>
      <c r="V64" s="33"/>
      <c r="W64" s="211"/>
      <c r="X64" s="211"/>
      <c r="Y64" s="33"/>
      <c r="Z64" s="33"/>
      <c r="AA64" s="211"/>
      <c r="AB64" s="211"/>
      <c r="AC64" s="33"/>
      <c r="AD64" s="33"/>
      <c r="AE64" s="211"/>
      <c r="AF64" s="211"/>
      <c r="AG64" s="33"/>
      <c r="AH64" s="33"/>
      <c r="AI64" s="190"/>
      <c r="AJ64" s="190"/>
      <c r="AK64" s="33"/>
    </row>
    <row r="65" spans="1:37">
      <c r="A65" s="12"/>
      <c r="B65" s="185" t="s">
        <v>75</v>
      </c>
      <c r="C65" s="208">
        <v>26647</v>
      </c>
      <c r="D65" s="208"/>
      <c r="E65" s="29"/>
      <c r="F65" s="29"/>
      <c r="G65" s="209" t="s">
        <v>304</v>
      </c>
      <c r="H65" s="209"/>
      <c r="I65" s="29"/>
      <c r="J65" s="29"/>
      <c r="K65" s="208">
        <v>26647</v>
      </c>
      <c r="L65" s="208"/>
      <c r="M65" s="29"/>
      <c r="N65" s="29"/>
      <c r="O65" s="208">
        <v>87502</v>
      </c>
      <c r="P65" s="208"/>
      <c r="Q65" s="29"/>
      <c r="R65" s="29"/>
      <c r="S65" s="208">
        <v>88282</v>
      </c>
      <c r="T65" s="208"/>
      <c r="U65" s="29"/>
      <c r="V65" s="29"/>
      <c r="W65" s="209" t="s">
        <v>304</v>
      </c>
      <c r="X65" s="209"/>
      <c r="Y65" s="29"/>
      <c r="Z65" s="29"/>
      <c r="AA65" s="208">
        <v>175784</v>
      </c>
      <c r="AB65" s="208"/>
      <c r="AC65" s="29"/>
      <c r="AD65" s="29"/>
      <c r="AE65" s="209" t="s">
        <v>304</v>
      </c>
      <c r="AF65" s="209"/>
      <c r="AG65" s="29"/>
      <c r="AH65" s="29"/>
      <c r="AI65" s="187">
        <v>202431</v>
      </c>
      <c r="AJ65" s="187"/>
      <c r="AK65" s="29"/>
    </row>
    <row r="66" spans="1:37">
      <c r="A66" s="12"/>
      <c r="B66" s="185"/>
      <c r="C66" s="208"/>
      <c r="D66" s="208"/>
      <c r="E66" s="29"/>
      <c r="F66" s="29"/>
      <c r="G66" s="209"/>
      <c r="H66" s="209"/>
      <c r="I66" s="29"/>
      <c r="J66" s="29"/>
      <c r="K66" s="208"/>
      <c r="L66" s="208"/>
      <c r="M66" s="29"/>
      <c r="N66" s="29"/>
      <c r="O66" s="208"/>
      <c r="P66" s="208"/>
      <c r="Q66" s="29"/>
      <c r="R66" s="29"/>
      <c r="S66" s="208"/>
      <c r="T66" s="208"/>
      <c r="U66" s="29"/>
      <c r="V66" s="29"/>
      <c r="W66" s="209"/>
      <c r="X66" s="209"/>
      <c r="Y66" s="29"/>
      <c r="Z66" s="29"/>
      <c r="AA66" s="208"/>
      <c r="AB66" s="208"/>
      <c r="AC66" s="29"/>
      <c r="AD66" s="29"/>
      <c r="AE66" s="209"/>
      <c r="AF66" s="209"/>
      <c r="AG66" s="29"/>
      <c r="AH66" s="29"/>
      <c r="AI66" s="187"/>
      <c r="AJ66" s="187"/>
      <c r="AK66" s="29"/>
    </row>
    <row r="67" spans="1:37">
      <c r="A67" s="12"/>
      <c r="B67" s="189" t="s">
        <v>76</v>
      </c>
      <c r="C67" s="210">
        <v>1918</v>
      </c>
      <c r="D67" s="210"/>
      <c r="E67" s="33"/>
      <c r="F67" s="33"/>
      <c r="G67" s="211">
        <v>258</v>
      </c>
      <c r="H67" s="211"/>
      <c r="I67" s="33"/>
      <c r="J67" s="33"/>
      <c r="K67" s="210">
        <v>2176</v>
      </c>
      <c r="L67" s="210"/>
      <c r="M67" s="33"/>
      <c r="N67" s="33"/>
      <c r="O67" s="211">
        <v>361</v>
      </c>
      <c r="P67" s="211"/>
      <c r="Q67" s="33"/>
      <c r="R67" s="33"/>
      <c r="S67" s="211">
        <v>16</v>
      </c>
      <c r="T67" s="211"/>
      <c r="U67" s="33"/>
      <c r="V67" s="33"/>
      <c r="W67" s="211" t="s">
        <v>304</v>
      </c>
      <c r="X67" s="211"/>
      <c r="Y67" s="33"/>
      <c r="Z67" s="33"/>
      <c r="AA67" s="211">
        <v>377</v>
      </c>
      <c r="AB67" s="211"/>
      <c r="AC67" s="33"/>
      <c r="AD67" s="33"/>
      <c r="AE67" s="210">
        <v>1136</v>
      </c>
      <c r="AF67" s="210"/>
      <c r="AG67" s="33"/>
      <c r="AH67" s="33"/>
      <c r="AI67" s="190">
        <v>3689</v>
      </c>
      <c r="AJ67" s="190"/>
      <c r="AK67" s="33"/>
    </row>
    <row r="68" spans="1:37" ht="15.75" thickBot="1">
      <c r="A68" s="12"/>
      <c r="B68" s="189"/>
      <c r="C68" s="212"/>
      <c r="D68" s="212"/>
      <c r="E68" s="89"/>
      <c r="F68" s="33"/>
      <c r="G68" s="213"/>
      <c r="H68" s="213"/>
      <c r="I68" s="89"/>
      <c r="J68" s="33"/>
      <c r="K68" s="212"/>
      <c r="L68" s="212"/>
      <c r="M68" s="89"/>
      <c r="N68" s="33"/>
      <c r="O68" s="213"/>
      <c r="P68" s="213"/>
      <c r="Q68" s="89"/>
      <c r="R68" s="33"/>
      <c r="S68" s="213"/>
      <c r="T68" s="213"/>
      <c r="U68" s="89"/>
      <c r="V68" s="33"/>
      <c r="W68" s="213"/>
      <c r="X68" s="213"/>
      <c r="Y68" s="89"/>
      <c r="Z68" s="33"/>
      <c r="AA68" s="213"/>
      <c r="AB68" s="213"/>
      <c r="AC68" s="89"/>
      <c r="AD68" s="33"/>
      <c r="AE68" s="212"/>
      <c r="AF68" s="212"/>
      <c r="AG68" s="89"/>
      <c r="AH68" s="33"/>
      <c r="AI68" s="192"/>
      <c r="AJ68" s="192"/>
      <c r="AK68" s="89"/>
    </row>
    <row r="69" spans="1:37">
      <c r="A69" s="12"/>
      <c r="B69" s="194" t="s">
        <v>77</v>
      </c>
      <c r="C69" s="214">
        <v>226581</v>
      </c>
      <c r="D69" s="214"/>
      <c r="E69" s="30"/>
      <c r="F69" s="29"/>
      <c r="G69" s="214">
        <v>6502</v>
      </c>
      <c r="H69" s="214"/>
      <c r="I69" s="30"/>
      <c r="J69" s="29"/>
      <c r="K69" s="214">
        <v>233083</v>
      </c>
      <c r="L69" s="214"/>
      <c r="M69" s="30"/>
      <c r="N69" s="29"/>
      <c r="O69" s="214">
        <v>87863</v>
      </c>
      <c r="P69" s="214"/>
      <c r="Q69" s="30"/>
      <c r="R69" s="29"/>
      <c r="S69" s="214">
        <v>88298</v>
      </c>
      <c r="T69" s="214"/>
      <c r="U69" s="30"/>
      <c r="V69" s="29"/>
      <c r="W69" s="216" t="s">
        <v>304</v>
      </c>
      <c r="X69" s="216"/>
      <c r="Y69" s="30"/>
      <c r="Z69" s="29"/>
      <c r="AA69" s="214">
        <v>176161</v>
      </c>
      <c r="AB69" s="214"/>
      <c r="AC69" s="30"/>
      <c r="AD69" s="29"/>
      <c r="AE69" s="214">
        <v>1136</v>
      </c>
      <c r="AF69" s="214"/>
      <c r="AG69" s="30"/>
      <c r="AH69" s="29"/>
      <c r="AI69" s="195">
        <v>410380</v>
      </c>
      <c r="AJ69" s="195"/>
      <c r="AK69" s="30"/>
    </row>
    <row r="70" spans="1:37" ht="15.75" thickBot="1">
      <c r="A70" s="12"/>
      <c r="B70" s="194"/>
      <c r="C70" s="215"/>
      <c r="D70" s="215"/>
      <c r="E70" s="66"/>
      <c r="F70" s="29"/>
      <c r="G70" s="215"/>
      <c r="H70" s="215"/>
      <c r="I70" s="66"/>
      <c r="J70" s="29"/>
      <c r="K70" s="215"/>
      <c r="L70" s="215"/>
      <c r="M70" s="66"/>
      <c r="N70" s="29"/>
      <c r="O70" s="215"/>
      <c r="P70" s="215"/>
      <c r="Q70" s="66"/>
      <c r="R70" s="29"/>
      <c r="S70" s="215"/>
      <c r="T70" s="215"/>
      <c r="U70" s="66"/>
      <c r="V70" s="29"/>
      <c r="W70" s="217"/>
      <c r="X70" s="217"/>
      <c r="Y70" s="66"/>
      <c r="Z70" s="29"/>
      <c r="AA70" s="215"/>
      <c r="AB70" s="215"/>
      <c r="AC70" s="66"/>
      <c r="AD70" s="29"/>
      <c r="AE70" s="215"/>
      <c r="AF70" s="215"/>
      <c r="AG70" s="66"/>
      <c r="AH70" s="29"/>
      <c r="AI70" s="196"/>
      <c r="AJ70" s="196"/>
      <c r="AK70" s="66"/>
    </row>
    <row r="71" spans="1:37">
      <c r="A71" s="12"/>
      <c r="B71" s="178" t="s">
        <v>473</v>
      </c>
      <c r="C71" s="75"/>
      <c r="D71" s="75"/>
      <c r="E71" s="75"/>
      <c r="F71" s="18"/>
      <c r="G71" s="75"/>
      <c r="H71" s="75"/>
      <c r="I71" s="75"/>
      <c r="J71" s="18"/>
      <c r="K71" s="75"/>
      <c r="L71" s="75"/>
      <c r="M71" s="75"/>
      <c r="N71" s="18"/>
      <c r="O71" s="75"/>
      <c r="P71" s="75"/>
      <c r="Q71" s="75"/>
      <c r="R71" s="18"/>
      <c r="S71" s="75"/>
      <c r="T71" s="75"/>
      <c r="U71" s="75"/>
      <c r="V71" s="18"/>
      <c r="W71" s="75"/>
      <c r="X71" s="75"/>
      <c r="Y71" s="75"/>
      <c r="Z71" s="18"/>
      <c r="AA71" s="75"/>
      <c r="AB71" s="75"/>
      <c r="AC71" s="75"/>
      <c r="AD71" s="18"/>
      <c r="AE71" s="75"/>
      <c r="AF71" s="75"/>
      <c r="AG71" s="75"/>
      <c r="AH71" s="18"/>
      <c r="AI71" s="75"/>
      <c r="AJ71" s="75"/>
      <c r="AK71" s="75"/>
    </row>
    <row r="72" spans="1:37">
      <c r="A72" s="12"/>
      <c r="B72" s="185" t="s">
        <v>79</v>
      </c>
      <c r="C72" s="208">
        <v>85352</v>
      </c>
      <c r="D72" s="208"/>
      <c r="E72" s="29"/>
      <c r="F72" s="29"/>
      <c r="G72" s="208">
        <v>3609</v>
      </c>
      <c r="H72" s="208"/>
      <c r="I72" s="29"/>
      <c r="J72" s="29"/>
      <c r="K72" s="208">
        <v>88961</v>
      </c>
      <c r="L72" s="208"/>
      <c r="M72" s="29"/>
      <c r="N72" s="29"/>
      <c r="O72" s="209" t="s">
        <v>304</v>
      </c>
      <c r="P72" s="209"/>
      <c r="Q72" s="29"/>
      <c r="R72" s="29"/>
      <c r="S72" s="209" t="s">
        <v>304</v>
      </c>
      <c r="T72" s="209"/>
      <c r="U72" s="29"/>
      <c r="V72" s="29"/>
      <c r="W72" s="209" t="s">
        <v>304</v>
      </c>
      <c r="X72" s="209"/>
      <c r="Y72" s="29"/>
      <c r="Z72" s="29"/>
      <c r="AA72" s="209" t="s">
        <v>304</v>
      </c>
      <c r="AB72" s="209"/>
      <c r="AC72" s="29"/>
      <c r="AD72" s="29"/>
      <c r="AE72" s="209" t="s">
        <v>304</v>
      </c>
      <c r="AF72" s="209"/>
      <c r="AG72" s="29"/>
      <c r="AH72" s="29"/>
      <c r="AI72" s="187">
        <v>88961</v>
      </c>
      <c r="AJ72" s="187"/>
      <c r="AK72" s="29"/>
    </row>
    <row r="73" spans="1:37">
      <c r="A73" s="12"/>
      <c r="B73" s="185"/>
      <c r="C73" s="208"/>
      <c r="D73" s="208"/>
      <c r="E73" s="29"/>
      <c r="F73" s="29"/>
      <c r="G73" s="208"/>
      <c r="H73" s="208"/>
      <c r="I73" s="29"/>
      <c r="J73" s="29"/>
      <c r="K73" s="208"/>
      <c r="L73" s="208"/>
      <c r="M73" s="29"/>
      <c r="N73" s="29"/>
      <c r="O73" s="209"/>
      <c r="P73" s="209"/>
      <c r="Q73" s="29"/>
      <c r="R73" s="29"/>
      <c r="S73" s="209"/>
      <c r="T73" s="209"/>
      <c r="U73" s="29"/>
      <c r="V73" s="29"/>
      <c r="W73" s="209"/>
      <c r="X73" s="209"/>
      <c r="Y73" s="29"/>
      <c r="Z73" s="29"/>
      <c r="AA73" s="209"/>
      <c r="AB73" s="209"/>
      <c r="AC73" s="29"/>
      <c r="AD73" s="29"/>
      <c r="AE73" s="209"/>
      <c r="AF73" s="209"/>
      <c r="AG73" s="29"/>
      <c r="AH73" s="29"/>
      <c r="AI73" s="187"/>
      <c r="AJ73" s="187"/>
      <c r="AK73" s="29"/>
    </row>
    <row r="74" spans="1:37">
      <c r="A74" s="12"/>
      <c r="B74" s="189" t="s">
        <v>80</v>
      </c>
      <c r="C74" s="210">
        <v>7112</v>
      </c>
      <c r="D74" s="210"/>
      <c r="E74" s="33"/>
      <c r="F74" s="33"/>
      <c r="G74" s="211" t="s">
        <v>304</v>
      </c>
      <c r="H74" s="211"/>
      <c r="I74" s="33"/>
      <c r="J74" s="33"/>
      <c r="K74" s="210">
        <v>7112</v>
      </c>
      <c r="L74" s="210"/>
      <c r="M74" s="33"/>
      <c r="N74" s="33"/>
      <c r="O74" s="210">
        <v>33343</v>
      </c>
      <c r="P74" s="210"/>
      <c r="Q74" s="33"/>
      <c r="R74" s="33"/>
      <c r="S74" s="210">
        <v>36774</v>
      </c>
      <c r="T74" s="210"/>
      <c r="U74" s="33"/>
      <c r="V74" s="33"/>
      <c r="W74" s="211" t="s">
        <v>304</v>
      </c>
      <c r="X74" s="211"/>
      <c r="Y74" s="33"/>
      <c r="Z74" s="33"/>
      <c r="AA74" s="210">
        <v>70117</v>
      </c>
      <c r="AB74" s="210"/>
      <c r="AC74" s="33"/>
      <c r="AD74" s="33"/>
      <c r="AE74" s="211" t="s">
        <v>304</v>
      </c>
      <c r="AF74" s="211"/>
      <c r="AG74" s="33"/>
      <c r="AH74" s="33"/>
      <c r="AI74" s="190">
        <v>77229</v>
      </c>
      <c r="AJ74" s="190"/>
      <c r="AK74" s="33"/>
    </row>
    <row r="75" spans="1:37" ht="15.75" thickBot="1">
      <c r="A75" s="12"/>
      <c r="B75" s="189"/>
      <c r="C75" s="212"/>
      <c r="D75" s="212"/>
      <c r="E75" s="89"/>
      <c r="F75" s="33"/>
      <c r="G75" s="213"/>
      <c r="H75" s="213"/>
      <c r="I75" s="89"/>
      <c r="J75" s="33"/>
      <c r="K75" s="212"/>
      <c r="L75" s="212"/>
      <c r="M75" s="89"/>
      <c r="N75" s="33"/>
      <c r="O75" s="212"/>
      <c r="P75" s="212"/>
      <c r="Q75" s="89"/>
      <c r="R75" s="33"/>
      <c r="S75" s="212"/>
      <c r="T75" s="212"/>
      <c r="U75" s="89"/>
      <c r="V75" s="33"/>
      <c r="W75" s="213"/>
      <c r="X75" s="213"/>
      <c r="Y75" s="89"/>
      <c r="Z75" s="33"/>
      <c r="AA75" s="212"/>
      <c r="AB75" s="212"/>
      <c r="AC75" s="89"/>
      <c r="AD75" s="33"/>
      <c r="AE75" s="213"/>
      <c r="AF75" s="213"/>
      <c r="AG75" s="89"/>
      <c r="AH75" s="33"/>
      <c r="AI75" s="192"/>
      <c r="AJ75" s="192"/>
      <c r="AK75" s="89"/>
    </row>
    <row r="76" spans="1:37">
      <c r="A76" s="12"/>
      <c r="B76" s="194" t="s">
        <v>474</v>
      </c>
      <c r="C76" s="214">
        <v>92464</v>
      </c>
      <c r="D76" s="214"/>
      <c r="E76" s="30"/>
      <c r="F76" s="29"/>
      <c r="G76" s="214">
        <v>3609</v>
      </c>
      <c r="H76" s="214"/>
      <c r="I76" s="30"/>
      <c r="J76" s="29"/>
      <c r="K76" s="214">
        <v>96073</v>
      </c>
      <c r="L76" s="214"/>
      <c r="M76" s="30"/>
      <c r="N76" s="29"/>
      <c r="O76" s="214">
        <v>33343</v>
      </c>
      <c r="P76" s="214"/>
      <c r="Q76" s="30"/>
      <c r="R76" s="29"/>
      <c r="S76" s="214">
        <v>36774</v>
      </c>
      <c r="T76" s="214"/>
      <c r="U76" s="30"/>
      <c r="V76" s="29"/>
      <c r="W76" s="216" t="s">
        <v>304</v>
      </c>
      <c r="X76" s="216"/>
      <c r="Y76" s="30"/>
      <c r="Z76" s="29"/>
      <c r="AA76" s="214">
        <v>70117</v>
      </c>
      <c r="AB76" s="214"/>
      <c r="AC76" s="30"/>
      <c r="AD76" s="29"/>
      <c r="AE76" s="216" t="s">
        <v>304</v>
      </c>
      <c r="AF76" s="216"/>
      <c r="AG76" s="30"/>
      <c r="AH76" s="29"/>
      <c r="AI76" s="195">
        <v>166190</v>
      </c>
      <c r="AJ76" s="195"/>
      <c r="AK76" s="30"/>
    </row>
    <row r="77" spans="1:37" ht="15.75" thickBot="1">
      <c r="A77" s="12"/>
      <c r="B77" s="194"/>
      <c r="C77" s="215"/>
      <c r="D77" s="215"/>
      <c r="E77" s="66"/>
      <c r="F77" s="29"/>
      <c r="G77" s="215"/>
      <c r="H77" s="215"/>
      <c r="I77" s="66"/>
      <c r="J77" s="29"/>
      <c r="K77" s="215"/>
      <c r="L77" s="215"/>
      <c r="M77" s="66"/>
      <c r="N77" s="29"/>
      <c r="O77" s="215"/>
      <c r="P77" s="215"/>
      <c r="Q77" s="66"/>
      <c r="R77" s="29"/>
      <c r="S77" s="215"/>
      <c r="T77" s="215"/>
      <c r="U77" s="66"/>
      <c r="V77" s="29"/>
      <c r="W77" s="217"/>
      <c r="X77" s="217"/>
      <c r="Y77" s="66"/>
      <c r="Z77" s="29"/>
      <c r="AA77" s="215"/>
      <c r="AB77" s="215"/>
      <c r="AC77" s="66"/>
      <c r="AD77" s="29"/>
      <c r="AE77" s="217"/>
      <c r="AF77" s="217"/>
      <c r="AG77" s="66"/>
      <c r="AH77" s="29"/>
      <c r="AI77" s="196"/>
      <c r="AJ77" s="196"/>
      <c r="AK77" s="66"/>
    </row>
    <row r="78" spans="1:37">
      <c r="A78" s="12"/>
      <c r="B78" s="182" t="s">
        <v>83</v>
      </c>
      <c r="C78" s="218">
        <v>134117</v>
      </c>
      <c r="D78" s="218"/>
      <c r="E78" s="75"/>
      <c r="F78" s="33"/>
      <c r="G78" s="218">
        <v>2893</v>
      </c>
      <c r="H78" s="218"/>
      <c r="I78" s="75"/>
      <c r="J78" s="33"/>
      <c r="K78" s="218">
        <v>137010</v>
      </c>
      <c r="L78" s="218"/>
      <c r="M78" s="75"/>
      <c r="N78" s="33"/>
      <c r="O78" s="218">
        <v>54520</v>
      </c>
      <c r="P78" s="218"/>
      <c r="Q78" s="75"/>
      <c r="R78" s="33"/>
      <c r="S78" s="218">
        <v>51524</v>
      </c>
      <c r="T78" s="218"/>
      <c r="U78" s="75"/>
      <c r="V78" s="33"/>
      <c r="W78" s="219" t="s">
        <v>304</v>
      </c>
      <c r="X78" s="219"/>
      <c r="Y78" s="75"/>
      <c r="Z78" s="33"/>
      <c r="AA78" s="218">
        <v>106044</v>
      </c>
      <c r="AB78" s="218"/>
      <c r="AC78" s="75"/>
      <c r="AD78" s="33"/>
      <c r="AE78" s="218">
        <v>1136</v>
      </c>
      <c r="AF78" s="218"/>
      <c r="AG78" s="75"/>
      <c r="AH78" s="33"/>
      <c r="AI78" s="199">
        <v>244190</v>
      </c>
      <c r="AJ78" s="199"/>
      <c r="AK78" s="75"/>
    </row>
    <row r="79" spans="1:37" ht="15.75" thickBot="1">
      <c r="A79" s="12"/>
      <c r="B79" s="182"/>
      <c r="C79" s="212"/>
      <c r="D79" s="212"/>
      <c r="E79" s="89"/>
      <c r="F79" s="33"/>
      <c r="G79" s="212"/>
      <c r="H79" s="212"/>
      <c r="I79" s="89"/>
      <c r="J79" s="33"/>
      <c r="K79" s="212"/>
      <c r="L79" s="212"/>
      <c r="M79" s="89"/>
      <c r="N79" s="33"/>
      <c r="O79" s="212"/>
      <c r="P79" s="212"/>
      <c r="Q79" s="89"/>
      <c r="R79" s="33"/>
      <c r="S79" s="212"/>
      <c r="T79" s="212"/>
      <c r="U79" s="89"/>
      <c r="V79" s="33"/>
      <c r="W79" s="213"/>
      <c r="X79" s="213"/>
      <c r="Y79" s="89"/>
      <c r="Z79" s="33"/>
      <c r="AA79" s="212"/>
      <c r="AB79" s="212"/>
      <c r="AC79" s="89"/>
      <c r="AD79" s="33"/>
      <c r="AE79" s="212"/>
      <c r="AF79" s="212"/>
      <c r="AG79" s="89"/>
      <c r="AH79" s="33"/>
      <c r="AI79" s="192"/>
      <c r="AJ79" s="192"/>
      <c r="AK79" s="89"/>
    </row>
    <row r="80" spans="1:37">
      <c r="A80" s="12"/>
      <c r="B80" s="179" t="s">
        <v>475</v>
      </c>
      <c r="C80" s="30"/>
      <c r="D80" s="30"/>
      <c r="E80" s="30"/>
      <c r="F80" s="20"/>
      <c r="G80" s="30"/>
      <c r="H80" s="30"/>
      <c r="I80" s="30"/>
      <c r="J80" s="20"/>
      <c r="K80" s="30"/>
      <c r="L80" s="30"/>
      <c r="M80" s="30"/>
      <c r="N80" s="20"/>
      <c r="O80" s="30"/>
      <c r="P80" s="30"/>
      <c r="Q80" s="30"/>
      <c r="R80" s="20"/>
      <c r="S80" s="30"/>
      <c r="T80" s="30"/>
      <c r="U80" s="30"/>
      <c r="V80" s="20"/>
      <c r="W80" s="30"/>
      <c r="X80" s="30"/>
      <c r="Y80" s="30"/>
      <c r="Z80" s="20"/>
      <c r="AA80" s="30"/>
      <c r="AB80" s="30"/>
      <c r="AC80" s="30"/>
      <c r="AD80" s="20"/>
      <c r="AE80" s="30"/>
      <c r="AF80" s="30"/>
      <c r="AG80" s="30"/>
      <c r="AH80" s="20"/>
      <c r="AI80" s="30"/>
      <c r="AJ80" s="30"/>
      <c r="AK80" s="30"/>
    </row>
    <row r="81" spans="1:37">
      <c r="A81" s="12"/>
      <c r="B81" s="189" t="s">
        <v>85</v>
      </c>
      <c r="C81" s="210">
        <v>89487</v>
      </c>
      <c r="D81" s="210"/>
      <c r="E81" s="33"/>
      <c r="F81" s="33"/>
      <c r="G81" s="210">
        <v>2998</v>
      </c>
      <c r="H81" s="210"/>
      <c r="I81" s="33"/>
      <c r="J81" s="33"/>
      <c r="K81" s="210">
        <v>92485</v>
      </c>
      <c r="L81" s="210"/>
      <c r="M81" s="33"/>
      <c r="N81" s="33"/>
      <c r="O81" s="210">
        <v>21838</v>
      </c>
      <c r="P81" s="210"/>
      <c r="Q81" s="33"/>
      <c r="R81" s="33"/>
      <c r="S81" s="210">
        <v>26284</v>
      </c>
      <c r="T81" s="210"/>
      <c r="U81" s="33"/>
      <c r="V81" s="33"/>
      <c r="W81" s="210">
        <v>16985</v>
      </c>
      <c r="X81" s="210"/>
      <c r="Y81" s="33"/>
      <c r="Z81" s="33"/>
      <c r="AA81" s="210">
        <v>65107</v>
      </c>
      <c r="AB81" s="210"/>
      <c r="AC81" s="33"/>
      <c r="AD81" s="33"/>
      <c r="AE81" s="210">
        <v>19350</v>
      </c>
      <c r="AF81" s="210"/>
      <c r="AG81" s="33"/>
      <c r="AH81" s="33"/>
      <c r="AI81" s="190">
        <v>176942</v>
      </c>
      <c r="AJ81" s="190"/>
      <c r="AK81" s="33"/>
    </row>
    <row r="82" spans="1:37">
      <c r="A82" s="12"/>
      <c r="B82" s="189"/>
      <c r="C82" s="210"/>
      <c r="D82" s="210"/>
      <c r="E82" s="33"/>
      <c r="F82" s="33"/>
      <c r="G82" s="210"/>
      <c r="H82" s="210"/>
      <c r="I82" s="33"/>
      <c r="J82" s="33"/>
      <c r="K82" s="210"/>
      <c r="L82" s="210"/>
      <c r="M82" s="33"/>
      <c r="N82" s="33"/>
      <c r="O82" s="210"/>
      <c r="P82" s="210"/>
      <c r="Q82" s="33"/>
      <c r="R82" s="33"/>
      <c r="S82" s="210"/>
      <c r="T82" s="210"/>
      <c r="U82" s="33"/>
      <c r="V82" s="33"/>
      <c r="W82" s="210"/>
      <c r="X82" s="210"/>
      <c r="Y82" s="33"/>
      <c r="Z82" s="33"/>
      <c r="AA82" s="210"/>
      <c r="AB82" s="210"/>
      <c r="AC82" s="33"/>
      <c r="AD82" s="33"/>
      <c r="AE82" s="210"/>
      <c r="AF82" s="210"/>
      <c r="AG82" s="33"/>
      <c r="AH82" s="33"/>
      <c r="AI82" s="190"/>
      <c r="AJ82" s="190"/>
      <c r="AK82" s="33"/>
    </row>
    <row r="83" spans="1:37">
      <c r="A83" s="12"/>
      <c r="B83" s="185" t="s">
        <v>86</v>
      </c>
      <c r="C83" s="208">
        <v>8900</v>
      </c>
      <c r="D83" s="208"/>
      <c r="E83" s="29"/>
      <c r="F83" s="29"/>
      <c r="G83" s="209">
        <v>430</v>
      </c>
      <c r="H83" s="209"/>
      <c r="I83" s="29"/>
      <c r="J83" s="29"/>
      <c r="K83" s="208">
        <v>9330</v>
      </c>
      <c r="L83" s="208"/>
      <c r="M83" s="29"/>
      <c r="N83" s="29"/>
      <c r="O83" s="208">
        <v>2532</v>
      </c>
      <c r="P83" s="208"/>
      <c r="Q83" s="29"/>
      <c r="R83" s="29"/>
      <c r="S83" s="209">
        <v>835</v>
      </c>
      <c r="T83" s="209"/>
      <c r="U83" s="29"/>
      <c r="V83" s="29"/>
      <c r="W83" s="208">
        <v>1218</v>
      </c>
      <c r="X83" s="208"/>
      <c r="Y83" s="29"/>
      <c r="Z83" s="29"/>
      <c r="AA83" s="208">
        <v>4585</v>
      </c>
      <c r="AB83" s="208"/>
      <c r="AC83" s="29"/>
      <c r="AD83" s="29"/>
      <c r="AE83" s="208">
        <v>4085</v>
      </c>
      <c r="AF83" s="208"/>
      <c r="AG83" s="29"/>
      <c r="AH83" s="29"/>
      <c r="AI83" s="187">
        <v>18000</v>
      </c>
      <c r="AJ83" s="187"/>
      <c r="AK83" s="29"/>
    </row>
    <row r="84" spans="1:37" ht="15.75" thickBot="1">
      <c r="A84" s="12"/>
      <c r="B84" s="185"/>
      <c r="C84" s="215"/>
      <c r="D84" s="215"/>
      <c r="E84" s="66"/>
      <c r="F84" s="29"/>
      <c r="G84" s="217"/>
      <c r="H84" s="217"/>
      <c r="I84" s="66"/>
      <c r="J84" s="29"/>
      <c r="K84" s="215"/>
      <c r="L84" s="215"/>
      <c r="M84" s="66"/>
      <c r="N84" s="29"/>
      <c r="O84" s="215"/>
      <c r="P84" s="215"/>
      <c r="Q84" s="66"/>
      <c r="R84" s="29"/>
      <c r="S84" s="217"/>
      <c r="T84" s="217"/>
      <c r="U84" s="66"/>
      <c r="V84" s="29"/>
      <c r="W84" s="215"/>
      <c r="X84" s="215"/>
      <c r="Y84" s="66"/>
      <c r="Z84" s="29"/>
      <c r="AA84" s="215"/>
      <c r="AB84" s="215"/>
      <c r="AC84" s="66"/>
      <c r="AD84" s="29"/>
      <c r="AE84" s="215"/>
      <c r="AF84" s="215"/>
      <c r="AG84" s="66"/>
      <c r="AH84" s="29"/>
      <c r="AI84" s="196"/>
      <c r="AJ84" s="196"/>
      <c r="AK84" s="66"/>
    </row>
    <row r="85" spans="1:37">
      <c r="A85" s="12"/>
      <c r="B85" s="182" t="s">
        <v>476</v>
      </c>
      <c r="C85" s="218">
        <v>98387</v>
      </c>
      <c r="D85" s="218"/>
      <c r="E85" s="75"/>
      <c r="F85" s="33"/>
      <c r="G85" s="218">
        <v>3428</v>
      </c>
      <c r="H85" s="218"/>
      <c r="I85" s="75"/>
      <c r="J85" s="33"/>
      <c r="K85" s="218">
        <v>101815</v>
      </c>
      <c r="L85" s="218"/>
      <c r="M85" s="75"/>
      <c r="N85" s="33"/>
      <c r="O85" s="218">
        <v>24370</v>
      </c>
      <c r="P85" s="218"/>
      <c r="Q85" s="75"/>
      <c r="R85" s="33"/>
      <c r="S85" s="218">
        <v>27119</v>
      </c>
      <c r="T85" s="218"/>
      <c r="U85" s="75"/>
      <c r="V85" s="33"/>
      <c r="W85" s="218">
        <v>18203</v>
      </c>
      <c r="X85" s="218"/>
      <c r="Y85" s="75"/>
      <c r="Z85" s="33"/>
      <c r="AA85" s="218">
        <v>69692</v>
      </c>
      <c r="AB85" s="218"/>
      <c r="AC85" s="75"/>
      <c r="AD85" s="33"/>
      <c r="AE85" s="218">
        <v>23435</v>
      </c>
      <c r="AF85" s="218"/>
      <c r="AG85" s="75"/>
      <c r="AH85" s="33"/>
      <c r="AI85" s="199">
        <v>194942</v>
      </c>
      <c r="AJ85" s="199"/>
      <c r="AK85" s="75"/>
    </row>
    <row r="86" spans="1:37" ht="15.75" thickBot="1">
      <c r="A86" s="12"/>
      <c r="B86" s="182"/>
      <c r="C86" s="212"/>
      <c r="D86" s="212"/>
      <c r="E86" s="89"/>
      <c r="F86" s="33"/>
      <c r="G86" s="212"/>
      <c r="H86" s="212"/>
      <c r="I86" s="89"/>
      <c r="J86" s="33"/>
      <c r="K86" s="212"/>
      <c r="L86" s="212"/>
      <c r="M86" s="89"/>
      <c r="N86" s="33"/>
      <c r="O86" s="212"/>
      <c r="P86" s="212"/>
      <c r="Q86" s="89"/>
      <c r="R86" s="33"/>
      <c r="S86" s="212"/>
      <c r="T86" s="212"/>
      <c r="U86" s="89"/>
      <c r="V86" s="33"/>
      <c r="W86" s="212"/>
      <c r="X86" s="212"/>
      <c r="Y86" s="89"/>
      <c r="Z86" s="33"/>
      <c r="AA86" s="212"/>
      <c r="AB86" s="212"/>
      <c r="AC86" s="89"/>
      <c r="AD86" s="33"/>
      <c r="AE86" s="212"/>
      <c r="AF86" s="212"/>
      <c r="AG86" s="89"/>
      <c r="AH86" s="33"/>
      <c r="AI86" s="192"/>
      <c r="AJ86" s="192"/>
      <c r="AK86" s="89"/>
    </row>
    <row r="87" spans="1:37">
      <c r="A87" s="12"/>
      <c r="B87" s="186" t="s">
        <v>477</v>
      </c>
      <c r="C87" s="201" t="s">
        <v>227</v>
      </c>
      <c r="D87" s="195">
        <v>35730</v>
      </c>
      <c r="E87" s="30"/>
      <c r="F87" s="29"/>
      <c r="G87" s="201" t="s">
        <v>227</v>
      </c>
      <c r="H87" s="197" t="s">
        <v>481</v>
      </c>
      <c r="I87" s="201" t="s">
        <v>229</v>
      </c>
      <c r="J87" s="29"/>
      <c r="K87" s="201" t="s">
        <v>227</v>
      </c>
      <c r="L87" s="195">
        <v>35195</v>
      </c>
      <c r="M87" s="30"/>
      <c r="N87" s="29"/>
      <c r="O87" s="201" t="s">
        <v>227</v>
      </c>
      <c r="P87" s="195">
        <v>30150</v>
      </c>
      <c r="Q87" s="30"/>
      <c r="R87" s="29"/>
      <c r="S87" s="201" t="s">
        <v>227</v>
      </c>
      <c r="T87" s="195">
        <v>24405</v>
      </c>
      <c r="U87" s="30"/>
      <c r="V87" s="29"/>
      <c r="W87" s="201" t="s">
        <v>227</v>
      </c>
      <c r="X87" s="197" t="s">
        <v>482</v>
      </c>
      <c r="Y87" s="201" t="s">
        <v>229</v>
      </c>
      <c r="Z87" s="29"/>
      <c r="AA87" s="201" t="s">
        <v>227</v>
      </c>
      <c r="AB87" s="195">
        <v>36352</v>
      </c>
      <c r="AC87" s="30"/>
      <c r="AD87" s="29"/>
      <c r="AE87" s="201" t="s">
        <v>227</v>
      </c>
      <c r="AF87" s="197" t="s">
        <v>483</v>
      </c>
      <c r="AG87" s="201" t="s">
        <v>229</v>
      </c>
      <c r="AH87" s="29"/>
      <c r="AI87" s="201" t="s">
        <v>227</v>
      </c>
      <c r="AJ87" s="195">
        <v>49248</v>
      </c>
      <c r="AK87" s="30"/>
    </row>
    <row r="88" spans="1:37" ht="15.75" thickBot="1">
      <c r="A88" s="12"/>
      <c r="B88" s="186"/>
      <c r="C88" s="202"/>
      <c r="D88" s="203"/>
      <c r="E88" s="93"/>
      <c r="F88" s="29"/>
      <c r="G88" s="202"/>
      <c r="H88" s="204"/>
      <c r="I88" s="202"/>
      <c r="J88" s="29"/>
      <c r="K88" s="202"/>
      <c r="L88" s="203"/>
      <c r="M88" s="93"/>
      <c r="N88" s="29"/>
      <c r="O88" s="202"/>
      <c r="P88" s="203"/>
      <c r="Q88" s="93"/>
      <c r="R88" s="29"/>
      <c r="S88" s="202"/>
      <c r="T88" s="203"/>
      <c r="U88" s="93"/>
      <c r="V88" s="29"/>
      <c r="W88" s="202"/>
      <c r="X88" s="204"/>
      <c r="Y88" s="202"/>
      <c r="Z88" s="29"/>
      <c r="AA88" s="202"/>
      <c r="AB88" s="203"/>
      <c r="AC88" s="93"/>
      <c r="AD88" s="29"/>
      <c r="AE88" s="202"/>
      <c r="AF88" s="204"/>
      <c r="AG88" s="202"/>
      <c r="AH88" s="29"/>
      <c r="AI88" s="202"/>
      <c r="AJ88" s="203"/>
      <c r="AK88" s="93"/>
    </row>
    <row r="89" spans="1:37" ht="15.75" thickTop="1">
      <c r="A89" s="12"/>
      <c r="B89" s="180" t="s">
        <v>282</v>
      </c>
      <c r="C89" s="169"/>
      <c r="D89" s="169"/>
      <c r="E89" s="169"/>
      <c r="F89" s="18"/>
      <c r="G89" s="169"/>
      <c r="H89" s="169"/>
      <c r="I89" s="169"/>
      <c r="J89" s="18"/>
      <c r="K89" s="169"/>
      <c r="L89" s="169"/>
      <c r="M89" s="169"/>
      <c r="N89" s="18"/>
      <c r="O89" s="169"/>
      <c r="P89" s="169"/>
      <c r="Q89" s="169"/>
      <c r="R89" s="18"/>
      <c r="S89" s="169"/>
      <c r="T89" s="169"/>
      <c r="U89" s="169"/>
      <c r="V89" s="18"/>
      <c r="W89" s="169"/>
      <c r="X89" s="169"/>
      <c r="Y89" s="169"/>
      <c r="Z89" s="18"/>
      <c r="AA89" s="169"/>
      <c r="AB89" s="169"/>
      <c r="AC89" s="169"/>
      <c r="AD89" s="18"/>
      <c r="AE89" s="169"/>
      <c r="AF89" s="169"/>
      <c r="AG89" s="169"/>
      <c r="AH89" s="18"/>
      <c r="AI89" s="169"/>
      <c r="AJ89" s="169"/>
      <c r="AK89" s="169"/>
    </row>
    <row r="90" spans="1:37">
      <c r="A90" s="12"/>
      <c r="B90" s="194" t="s">
        <v>43</v>
      </c>
      <c r="C90" s="194" t="s">
        <v>227</v>
      </c>
      <c r="D90" s="208">
        <v>1023015</v>
      </c>
      <c r="E90" s="29"/>
      <c r="F90" s="29"/>
      <c r="G90" s="194" t="s">
        <v>227</v>
      </c>
      <c r="H90" s="208">
        <v>123601</v>
      </c>
      <c r="I90" s="29"/>
      <c r="J90" s="29"/>
      <c r="K90" s="194" t="s">
        <v>227</v>
      </c>
      <c r="L90" s="208">
        <v>1146616</v>
      </c>
      <c r="M90" s="29"/>
      <c r="N90" s="29"/>
      <c r="O90" s="194" t="s">
        <v>227</v>
      </c>
      <c r="P90" s="208">
        <v>374720</v>
      </c>
      <c r="Q90" s="29"/>
      <c r="R90" s="29"/>
      <c r="S90" s="194" t="s">
        <v>227</v>
      </c>
      <c r="T90" s="208">
        <v>190612</v>
      </c>
      <c r="U90" s="29"/>
      <c r="V90" s="29"/>
      <c r="W90" s="194" t="s">
        <v>227</v>
      </c>
      <c r="X90" s="208">
        <v>11909</v>
      </c>
      <c r="Y90" s="29"/>
      <c r="Z90" s="29"/>
      <c r="AA90" s="194" t="s">
        <v>227</v>
      </c>
      <c r="AB90" s="208">
        <v>577241</v>
      </c>
      <c r="AC90" s="29"/>
      <c r="AD90" s="29"/>
      <c r="AE90" s="194" t="s">
        <v>227</v>
      </c>
      <c r="AF90" s="208">
        <v>132811</v>
      </c>
      <c r="AG90" s="29"/>
      <c r="AH90" s="29"/>
      <c r="AI90" s="186" t="s">
        <v>227</v>
      </c>
      <c r="AJ90" s="187">
        <v>1856668</v>
      </c>
      <c r="AK90" s="29"/>
    </row>
    <row r="91" spans="1:37">
      <c r="A91" s="12"/>
      <c r="B91" s="194"/>
      <c r="C91" s="194"/>
      <c r="D91" s="208"/>
      <c r="E91" s="29"/>
      <c r="F91" s="29"/>
      <c r="G91" s="194"/>
      <c r="H91" s="208"/>
      <c r="I91" s="29"/>
      <c r="J91" s="29"/>
      <c r="K91" s="194"/>
      <c r="L91" s="208"/>
      <c r="M91" s="29"/>
      <c r="N91" s="29"/>
      <c r="O91" s="194"/>
      <c r="P91" s="208"/>
      <c r="Q91" s="29"/>
      <c r="R91" s="29"/>
      <c r="S91" s="194"/>
      <c r="T91" s="208"/>
      <c r="U91" s="29"/>
      <c r="V91" s="29"/>
      <c r="W91" s="194"/>
      <c r="X91" s="208"/>
      <c r="Y91" s="29"/>
      <c r="Z91" s="29"/>
      <c r="AA91" s="194"/>
      <c r="AB91" s="208"/>
      <c r="AC91" s="29"/>
      <c r="AD91" s="29"/>
      <c r="AE91" s="194"/>
      <c r="AF91" s="208"/>
      <c r="AG91" s="29"/>
      <c r="AH91" s="29"/>
      <c r="AI91" s="186"/>
      <c r="AJ91" s="187"/>
      <c r="AK91" s="29"/>
    </row>
    <row r="92" spans="1:37">
      <c r="A92" s="12"/>
      <c r="B92" s="182" t="s">
        <v>40</v>
      </c>
      <c r="C92" s="33"/>
      <c r="D92" s="33"/>
      <c r="E92" s="33"/>
      <c r="F92" s="33"/>
      <c r="G92" s="33"/>
      <c r="H92" s="33"/>
      <c r="I92" s="33"/>
      <c r="J92" s="33"/>
      <c r="K92" s="182" t="s">
        <v>227</v>
      </c>
      <c r="L92" s="210">
        <v>397876</v>
      </c>
      <c r="M92" s="33"/>
      <c r="N92" s="33"/>
      <c r="O92" s="33"/>
      <c r="P92" s="33"/>
      <c r="Q92" s="33"/>
      <c r="R92" s="33"/>
      <c r="S92" s="33"/>
      <c r="T92" s="33"/>
      <c r="U92" s="33"/>
      <c r="V92" s="33"/>
      <c r="W92" s="33"/>
      <c r="X92" s="33"/>
      <c r="Y92" s="33"/>
      <c r="Z92" s="33"/>
      <c r="AA92" s="182" t="s">
        <v>227</v>
      </c>
      <c r="AB92" s="210">
        <v>210366</v>
      </c>
      <c r="AC92" s="33"/>
      <c r="AD92" s="33"/>
      <c r="AE92" s="33"/>
      <c r="AF92" s="33"/>
      <c r="AG92" s="33"/>
      <c r="AH92" s="33"/>
      <c r="AI92" s="205" t="s">
        <v>227</v>
      </c>
      <c r="AJ92" s="190">
        <v>608242</v>
      </c>
      <c r="AK92" s="33"/>
    </row>
    <row r="93" spans="1:37">
      <c r="A93" s="12"/>
      <c r="B93" s="182"/>
      <c r="C93" s="33"/>
      <c r="D93" s="33"/>
      <c r="E93" s="33"/>
      <c r="F93" s="33"/>
      <c r="G93" s="33"/>
      <c r="H93" s="33"/>
      <c r="I93" s="33"/>
      <c r="J93" s="33"/>
      <c r="K93" s="182"/>
      <c r="L93" s="210"/>
      <c r="M93" s="33"/>
      <c r="N93" s="33"/>
      <c r="O93" s="33"/>
      <c r="P93" s="33"/>
      <c r="Q93" s="33"/>
      <c r="R93" s="33"/>
      <c r="S93" s="33"/>
      <c r="T93" s="33"/>
      <c r="U93" s="33"/>
      <c r="V93" s="33"/>
      <c r="W93" s="33"/>
      <c r="X93" s="33"/>
      <c r="Y93" s="33"/>
      <c r="Z93" s="33"/>
      <c r="AA93" s="182"/>
      <c r="AB93" s="210"/>
      <c r="AC93" s="33"/>
      <c r="AD93" s="33"/>
      <c r="AE93" s="33"/>
      <c r="AF93" s="33"/>
      <c r="AG93" s="33"/>
      <c r="AH93" s="33"/>
      <c r="AI93" s="205"/>
      <c r="AJ93" s="190"/>
      <c r="AK93" s="33"/>
    </row>
    <row r="94" spans="1:37">
      <c r="A94" s="12"/>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c r="AI94" s="26"/>
      <c r="AJ94" s="26"/>
      <c r="AK94" s="26"/>
    </row>
    <row r="95" spans="1:37">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c r="AK95" s="26"/>
    </row>
    <row r="96" spans="1:37">
      <c r="A96" s="12"/>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c r="AK96" s="17"/>
    </row>
    <row r="97" spans="1:37" ht="15.75" thickBot="1">
      <c r="A97" s="12"/>
      <c r="B97" s="178"/>
      <c r="C97" s="181" t="s">
        <v>467</v>
      </c>
      <c r="D97" s="181"/>
      <c r="E97" s="181"/>
      <c r="F97" s="181"/>
      <c r="G97" s="181"/>
      <c r="H97" s="181"/>
      <c r="I97" s="181"/>
      <c r="J97" s="181"/>
      <c r="K97" s="181"/>
      <c r="L97" s="181"/>
      <c r="M97" s="181"/>
      <c r="N97" s="18"/>
      <c r="O97" s="181" t="s">
        <v>468</v>
      </c>
      <c r="P97" s="181"/>
      <c r="Q97" s="181"/>
      <c r="R97" s="181"/>
      <c r="S97" s="181"/>
      <c r="T97" s="181"/>
      <c r="U97" s="181"/>
      <c r="V97" s="181"/>
      <c r="W97" s="181"/>
      <c r="X97" s="181"/>
      <c r="Y97" s="181"/>
      <c r="Z97" s="181"/>
      <c r="AA97" s="181"/>
      <c r="AB97" s="181"/>
      <c r="AC97" s="181"/>
      <c r="AD97" s="18"/>
      <c r="AE97" s="182"/>
      <c r="AF97" s="182"/>
      <c r="AG97" s="182"/>
      <c r="AH97" s="18"/>
      <c r="AI97" s="182"/>
      <c r="AJ97" s="182"/>
      <c r="AK97" s="182"/>
    </row>
    <row r="98" spans="1:37" ht="15.75" thickBot="1">
      <c r="A98" s="12"/>
      <c r="B98" s="178"/>
      <c r="C98" s="183" t="s">
        <v>336</v>
      </c>
      <c r="D98" s="183"/>
      <c r="E98" s="183"/>
      <c r="F98" s="18"/>
      <c r="G98" s="183" t="s">
        <v>339</v>
      </c>
      <c r="H98" s="183"/>
      <c r="I98" s="183"/>
      <c r="J98" s="18"/>
      <c r="K98" s="183" t="s">
        <v>133</v>
      </c>
      <c r="L98" s="183"/>
      <c r="M98" s="183"/>
      <c r="N98" s="18"/>
      <c r="O98" s="183" t="s">
        <v>336</v>
      </c>
      <c r="P98" s="183"/>
      <c r="Q98" s="183"/>
      <c r="R98" s="18"/>
      <c r="S98" s="183" t="s">
        <v>339</v>
      </c>
      <c r="T98" s="183"/>
      <c r="U98" s="183"/>
      <c r="V98" s="18"/>
      <c r="W98" s="183" t="s">
        <v>469</v>
      </c>
      <c r="X98" s="183"/>
      <c r="Y98" s="183"/>
      <c r="Z98" s="18"/>
      <c r="AA98" s="183" t="s">
        <v>133</v>
      </c>
      <c r="AB98" s="183"/>
      <c r="AC98" s="183"/>
      <c r="AD98" s="18"/>
      <c r="AE98" s="181" t="s">
        <v>470</v>
      </c>
      <c r="AF98" s="181"/>
      <c r="AG98" s="181"/>
      <c r="AH98" s="18"/>
      <c r="AI98" s="181" t="s">
        <v>471</v>
      </c>
      <c r="AJ98" s="181"/>
      <c r="AK98" s="181"/>
    </row>
    <row r="99" spans="1:37">
      <c r="A99" s="12"/>
      <c r="B99" s="222" t="s">
        <v>311</v>
      </c>
      <c r="C99" s="222"/>
      <c r="D99" s="222"/>
      <c r="E99" s="222"/>
      <c r="F99" s="20"/>
      <c r="G99" s="30"/>
      <c r="H99" s="30"/>
      <c r="I99" s="30"/>
      <c r="J99" s="20"/>
      <c r="K99" s="30"/>
      <c r="L99" s="30"/>
      <c r="M99" s="30"/>
      <c r="N99" s="20"/>
      <c r="O99" s="30"/>
      <c r="P99" s="30"/>
      <c r="Q99" s="30"/>
      <c r="R99" s="20"/>
      <c r="S99" s="30"/>
      <c r="T99" s="30"/>
      <c r="U99" s="30"/>
      <c r="V99" s="20"/>
      <c r="W99" s="30"/>
      <c r="X99" s="30"/>
      <c r="Y99" s="30"/>
      <c r="Z99" s="20"/>
      <c r="AA99" s="30"/>
      <c r="AB99" s="30"/>
      <c r="AC99" s="30"/>
      <c r="AD99" s="20"/>
      <c r="AE99" s="30"/>
      <c r="AF99" s="30"/>
      <c r="AG99" s="30"/>
      <c r="AH99" s="20"/>
      <c r="AI99" s="30"/>
      <c r="AJ99" s="30"/>
      <c r="AK99" s="30"/>
    </row>
    <row r="100" spans="1:37">
      <c r="A100" s="12"/>
      <c r="B100" s="220" t="s">
        <v>472</v>
      </c>
      <c r="C100" s="33"/>
      <c r="D100" s="33"/>
      <c r="E100" s="33"/>
      <c r="F100" s="18"/>
      <c r="G100" s="33"/>
      <c r="H100" s="33"/>
      <c r="I100" s="33"/>
      <c r="J100" s="18"/>
      <c r="K100" s="33"/>
      <c r="L100" s="33"/>
      <c r="M100" s="33"/>
      <c r="N100" s="18"/>
      <c r="O100" s="33"/>
      <c r="P100" s="33"/>
      <c r="Q100" s="33"/>
      <c r="R100" s="18"/>
      <c r="S100" s="33"/>
      <c r="T100" s="33"/>
      <c r="U100" s="33"/>
      <c r="V100" s="18"/>
      <c r="W100" s="33"/>
      <c r="X100" s="33"/>
      <c r="Y100" s="33"/>
      <c r="Z100" s="18"/>
      <c r="AA100" s="33"/>
      <c r="AB100" s="33"/>
      <c r="AC100" s="33"/>
      <c r="AD100" s="18"/>
      <c r="AE100" s="33"/>
      <c r="AF100" s="33"/>
      <c r="AG100" s="33"/>
      <c r="AH100" s="18"/>
      <c r="AI100" s="33"/>
      <c r="AJ100" s="33"/>
      <c r="AK100" s="33"/>
    </row>
    <row r="101" spans="1:37">
      <c r="A101" s="12"/>
      <c r="B101" s="223" t="s">
        <v>73</v>
      </c>
      <c r="C101" s="186" t="s">
        <v>227</v>
      </c>
      <c r="D101" s="187">
        <v>157378</v>
      </c>
      <c r="E101" s="29"/>
      <c r="F101" s="29"/>
      <c r="G101" s="186" t="s">
        <v>227</v>
      </c>
      <c r="H101" s="187">
        <v>3799</v>
      </c>
      <c r="I101" s="29"/>
      <c r="J101" s="29"/>
      <c r="K101" s="186" t="s">
        <v>227</v>
      </c>
      <c r="L101" s="187">
        <v>161177</v>
      </c>
      <c r="M101" s="29"/>
      <c r="N101" s="29"/>
      <c r="O101" s="186" t="s">
        <v>227</v>
      </c>
      <c r="P101" s="188" t="s">
        <v>304</v>
      </c>
      <c r="Q101" s="29"/>
      <c r="R101" s="29"/>
      <c r="S101" s="186" t="s">
        <v>227</v>
      </c>
      <c r="T101" s="188" t="s">
        <v>304</v>
      </c>
      <c r="U101" s="29"/>
      <c r="V101" s="29"/>
      <c r="W101" s="186" t="s">
        <v>227</v>
      </c>
      <c r="X101" s="188" t="s">
        <v>304</v>
      </c>
      <c r="Y101" s="29"/>
      <c r="Z101" s="29"/>
      <c r="AA101" s="186" t="s">
        <v>227</v>
      </c>
      <c r="AB101" s="188" t="s">
        <v>304</v>
      </c>
      <c r="AC101" s="29"/>
      <c r="AD101" s="29"/>
      <c r="AE101" s="186" t="s">
        <v>227</v>
      </c>
      <c r="AF101" s="188" t="s">
        <v>304</v>
      </c>
      <c r="AG101" s="29"/>
      <c r="AH101" s="29"/>
      <c r="AI101" s="186" t="s">
        <v>227</v>
      </c>
      <c r="AJ101" s="187">
        <v>161177</v>
      </c>
      <c r="AK101" s="29"/>
    </row>
    <row r="102" spans="1:37">
      <c r="A102" s="12"/>
      <c r="B102" s="223"/>
      <c r="C102" s="186"/>
      <c r="D102" s="187"/>
      <c r="E102" s="29"/>
      <c r="F102" s="29"/>
      <c r="G102" s="186"/>
      <c r="H102" s="187"/>
      <c r="I102" s="29"/>
      <c r="J102" s="29"/>
      <c r="K102" s="186"/>
      <c r="L102" s="187"/>
      <c r="M102" s="29"/>
      <c r="N102" s="29"/>
      <c r="O102" s="186"/>
      <c r="P102" s="188"/>
      <c r="Q102" s="29"/>
      <c r="R102" s="29"/>
      <c r="S102" s="186"/>
      <c r="T102" s="188"/>
      <c r="U102" s="29"/>
      <c r="V102" s="29"/>
      <c r="W102" s="186"/>
      <c r="X102" s="188"/>
      <c r="Y102" s="29"/>
      <c r="Z102" s="29"/>
      <c r="AA102" s="186"/>
      <c r="AB102" s="188"/>
      <c r="AC102" s="29"/>
      <c r="AD102" s="29"/>
      <c r="AE102" s="186"/>
      <c r="AF102" s="188"/>
      <c r="AG102" s="29"/>
      <c r="AH102" s="29"/>
      <c r="AI102" s="186"/>
      <c r="AJ102" s="187"/>
      <c r="AK102" s="29"/>
    </row>
    <row r="103" spans="1:37">
      <c r="A103" s="12"/>
      <c r="B103" s="224" t="s">
        <v>74</v>
      </c>
      <c r="C103" s="190">
        <v>314617</v>
      </c>
      <c r="D103" s="190"/>
      <c r="E103" s="33"/>
      <c r="F103" s="33"/>
      <c r="G103" s="190">
        <v>8610</v>
      </c>
      <c r="H103" s="190"/>
      <c r="I103" s="33"/>
      <c r="J103" s="33"/>
      <c r="K103" s="190">
        <v>323227</v>
      </c>
      <c r="L103" s="190"/>
      <c r="M103" s="33"/>
      <c r="N103" s="33"/>
      <c r="O103" s="191" t="s">
        <v>304</v>
      </c>
      <c r="P103" s="191"/>
      <c r="Q103" s="33"/>
      <c r="R103" s="33"/>
      <c r="S103" s="191" t="s">
        <v>304</v>
      </c>
      <c r="T103" s="191"/>
      <c r="U103" s="33"/>
      <c r="V103" s="33"/>
      <c r="W103" s="191" t="s">
        <v>304</v>
      </c>
      <c r="X103" s="191"/>
      <c r="Y103" s="33"/>
      <c r="Z103" s="33"/>
      <c r="AA103" s="191" t="s">
        <v>304</v>
      </c>
      <c r="AB103" s="191"/>
      <c r="AC103" s="33"/>
      <c r="AD103" s="33"/>
      <c r="AE103" s="191" t="s">
        <v>304</v>
      </c>
      <c r="AF103" s="191"/>
      <c r="AG103" s="33"/>
      <c r="AH103" s="33"/>
      <c r="AI103" s="190">
        <v>323227</v>
      </c>
      <c r="AJ103" s="190"/>
      <c r="AK103" s="33"/>
    </row>
    <row r="104" spans="1:37">
      <c r="A104" s="12"/>
      <c r="B104" s="224"/>
      <c r="C104" s="190"/>
      <c r="D104" s="190"/>
      <c r="E104" s="33"/>
      <c r="F104" s="33"/>
      <c r="G104" s="190"/>
      <c r="H104" s="190"/>
      <c r="I104" s="33"/>
      <c r="J104" s="33"/>
      <c r="K104" s="190"/>
      <c r="L104" s="190"/>
      <c r="M104" s="33"/>
      <c r="N104" s="33"/>
      <c r="O104" s="191"/>
      <c r="P104" s="191"/>
      <c r="Q104" s="33"/>
      <c r="R104" s="33"/>
      <c r="S104" s="191"/>
      <c r="T104" s="191"/>
      <c r="U104" s="33"/>
      <c r="V104" s="33"/>
      <c r="W104" s="191"/>
      <c r="X104" s="191"/>
      <c r="Y104" s="33"/>
      <c r="Z104" s="33"/>
      <c r="AA104" s="191"/>
      <c r="AB104" s="191"/>
      <c r="AC104" s="33"/>
      <c r="AD104" s="33"/>
      <c r="AE104" s="191"/>
      <c r="AF104" s="191"/>
      <c r="AG104" s="33"/>
      <c r="AH104" s="33"/>
      <c r="AI104" s="190"/>
      <c r="AJ104" s="190"/>
      <c r="AK104" s="33"/>
    </row>
    <row r="105" spans="1:37">
      <c r="A105" s="12"/>
      <c r="B105" s="223" t="s">
        <v>75</v>
      </c>
      <c r="C105" s="187">
        <v>49659</v>
      </c>
      <c r="D105" s="187"/>
      <c r="E105" s="29"/>
      <c r="F105" s="29"/>
      <c r="G105" s="188" t="s">
        <v>304</v>
      </c>
      <c r="H105" s="188"/>
      <c r="I105" s="29"/>
      <c r="J105" s="29"/>
      <c r="K105" s="187">
        <v>49659</v>
      </c>
      <c r="L105" s="187"/>
      <c r="M105" s="29"/>
      <c r="N105" s="29"/>
      <c r="O105" s="187">
        <v>217799</v>
      </c>
      <c r="P105" s="187"/>
      <c r="Q105" s="29"/>
      <c r="R105" s="29"/>
      <c r="S105" s="187">
        <v>192063</v>
      </c>
      <c r="T105" s="187"/>
      <c r="U105" s="29"/>
      <c r="V105" s="29"/>
      <c r="W105" s="188" t="s">
        <v>304</v>
      </c>
      <c r="X105" s="188"/>
      <c r="Y105" s="29"/>
      <c r="Z105" s="29"/>
      <c r="AA105" s="187">
        <v>409862</v>
      </c>
      <c r="AB105" s="187"/>
      <c r="AC105" s="29"/>
      <c r="AD105" s="29"/>
      <c r="AE105" s="188" t="s">
        <v>304</v>
      </c>
      <c r="AF105" s="188"/>
      <c r="AG105" s="29"/>
      <c r="AH105" s="29"/>
      <c r="AI105" s="187">
        <v>459521</v>
      </c>
      <c r="AJ105" s="187"/>
      <c r="AK105" s="29"/>
    </row>
    <row r="106" spans="1:37">
      <c r="A106" s="12"/>
      <c r="B106" s="223"/>
      <c r="C106" s="187"/>
      <c r="D106" s="187"/>
      <c r="E106" s="29"/>
      <c r="F106" s="29"/>
      <c r="G106" s="188"/>
      <c r="H106" s="188"/>
      <c r="I106" s="29"/>
      <c r="J106" s="29"/>
      <c r="K106" s="187"/>
      <c r="L106" s="187"/>
      <c r="M106" s="29"/>
      <c r="N106" s="29"/>
      <c r="O106" s="187"/>
      <c r="P106" s="187"/>
      <c r="Q106" s="29"/>
      <c r="R106" s="29"/>
      <c r="S106" s="187"/>
      <c r="T106" s="187"/>
      <c r="U106" s="29"/>
      <c r="V106" s="29"/>
      <c r="W106" s="188"/>
      <c r="X106" s="188"/>
      <c r="Y106" s="29"/>
      <c r="Z106" s="29"/>
      <c r="AA106" s="187"/>
      <c r="AB106" s="187"/>
      <c r="AC106" s="29"/>
      <c r="AD106" s="29"/>
      <c r="AE106" s="188"/>
      <c r="AF106" s="188"/>
      <c r="AG106" s="29"/>
      <c r="AH106" s="29"/>
      <c r="AI106" s="187"/>
      <c r="AJ106" s="187"/>
      <c r="AK106" s="29"/>
    </row>
    <row r="107" spans="1:37">
      <c r="A107" s="12"/>
      <c r="B107" s="224" t="s">
        <v>76</v>
      </c>
      <c r="C107" s="190">
        <v>3720</v>
      </c>
      <c r="D107" s="190"/>
      <c r="E107" s="33"/>
      <c r="F107" s="33"/>
      <c r="G107" s="191">
        <v>130</v>
      </c>
      <c r="H107" s="191"/>
      <c r="I107" s="33"/>
      <c r="J107" s="33"/>
      <c r="K107" s="190">
        <v>3850</v>
      </c>
      <c r="L107" s="190"/>
      <c r="M107" s="33"/>
      <c r="N107" s="33"/>
      <c r="O107" s="191">
        <v>74</v>
      </c>
      <c r="P107" s="191"/>
      <c r="Q107" s="33"/>
      <c r="R107" s="33"/>
      <c r="S107" s="191">
        <v>11</v>
      </c>
      <c r="T107" s="191"/>
      <c r="U107" s="33"/>
      <c r="V107" s="33"/>
      <c r="W107" s="191" t="s">
        <v>304</v>
      </c>
      <c r="X107" s="191"/>
      <c r="Y107" s="33"/>
      <c r="Z107" s="33"/>
      <c r="AA107" s="191">
        <v>85</v>
      </c>
      <c r="AB107" s="191"/>
      <c r="AC107" s="33"/>
      <c r="AD107" s="33"/>
      <c r="AE107" s="191">
        <v>330</v>
      </c>
      <c r="AF107" s="191"/>
      <c r="AG107" s="33"/>
      <c r="AH107" s="33"/>
      <c r="AI107" s="190">
        <v>4265</v>
      </c>
      <c r="AJ107" s="190"/>
      <c r="AK107" s="33"/>
    </row>
    <row r="108" spans="1:37" ht="15.75" thickBot="1">
      <c r="A108" s="12"/>
      <c r="B108" s="224"/>
      <c r="C108" s="192"/>
      <c r="D108" s="192"/>
      <c r="E108" s="89"/>
      <c r="F108" s="33"/>
      <c r="G108" s="193"/>
      <c r="H108" s="193"/>
      <c r="I108" s="89"/>
      <c r="J108" s="33"/>
      <c r="K108" s="192"/>
      <c r="L108" s="192"/>
      <c r="M108" s="89"/>
      <c r="N108" s="33"/>
      <c r="O108" s="193"/>
      <c r="P108" s="193"/>
      <c r="Q108" s="89"/>
      <c r="R108" s="33"/>
      <c r="S108" s="193"/>
      <c r="T108" s="193"/>
      <c r="U108" s="89"/>
      <c r="V108" s="33"/>
      <c r="W108" s="193"/>
      <c r="X108" s="193"/>
      <c r="Y108" s="89"/>
      <c r="Z108" s="33"/>
      <c r="AA108" s="193"/>
      <c r="AB108" s="193"/>
      <c r="AC108" s="89"/>
      <c r="AD108" s="33"/>
      <c r="AE108" s="193"/>
      <c r="AF108" s="193"/>
      <c r="AG108" s="89"/>
      <c r="AH108" s="33"/>
      <c r="AI108" s="192"/>
      <c r="AJ108" s="192"/>
      <c r="AK108" s="89"/>
    </row>
    <row r="109" spans="1:37">
      <c r="A109" s="12"/>
      <c r="B109" s="225" t="s">
        <v>77</v>
      </c>
      <c r="C109" s="195">
        <v>525374</v>
      </c>
      <c r="D109" s="195"/>
      <c r="E109" s="30"/>
      <c r="F109" s="29"/>
      <c r="G109" s="195">
        <v>12539</v>
      </c>
      <c r="H109" s="195"/>
      <c r="I109" s="30"/>
      <c r="J109" s="29"/>
      <c r="K109" s="195">
        <v>537913</v>
      </c>
      <c r="L109" s="195"/>
      <c r="M109" s="30"/>
      <c r="N109" s="29"/>
      <c r="O109" s="195">
        <v>217873</v>
      </c>
      <c r="P109" s="195"/>
      <c r="Q109" s="30"/>
      <c r="R109" s="29"/>
      <c r="S109" s="195">
        <v>192074</v>
      </c>
      <c r="T109" s="195"/>
      <c r="U109" s="30"/>
      <c r="V109" s="29"/>
      <c r="W109" s="197" t="s">
        <v>304</v>
      </c>
      <c r="X109" s="197"/>
      <c r="Y109" s="30"/>
      <c r="Z109" s="29"/>
      <c r="AA109" s="195">
        <v>409947</v>
      </c>
      <c r="AB109" s="195"/>
      <c r="AC109" s="30"/>
      <c r="AD109" s="29"/>
      <c r="AE109" s="197">
        <v>330</v>
      </c>
      <c r="AF109" s="197"/>
      <c r="AG109" s="30"/>
      <c r="AH109" s="29"/>
      <c r="AI109" s="195">
        <v>948190</v>
      </c>
      <c r="AJ109" s="195"/>
      <c r="AK109" s="30"/>
    </row>
    <row r="110" spans="1:37" ht="15.75" thickBot="1">
      <c r="A110" s="12"/>
      <c r="B110" s="225"/>
      <c r="C110" s="196"/>
      <c r="D110" s="196"/>
      <c r="E110" s="66"/>
      <c r="F110" s="29"/>
      <c r="G110" s="196"/>
      <c r="H110" s="196"/>
      <c r="I110" s="66"/>
      <c r="J110" s="29"/>
      <c r="K110" s="196"/>
      <c r="L110" s="196"/>
      <c r="M110" s="66"/>
      <c r="N110" s="29"/>
      <c r="O110" s="196"/>
      <c r="P110" s="196"/>
      <c r="Q110" s="66"/>
      <c r="R110" s="29"/>
      <c r="S110" s="196"/>
      <c r="T110" s="196"/>
      <c r="U110" s="66"/>
      <c r="V110" s="29"/>
      <c r="W110" s="198"/>
      <c r="X110" s="198"/>
      <c r="Y110" s="66"/>
      <c r="Z110" s="29"/>
      <c r="AA110" s="196"/>
      <c r="AB110" s="196"/>
      <c r="AC110" s="66"/>
      <c r="AD110" s="29"/>
      <c r="AE110" s="198"/>
      <c r="AF110" s="198"/>
      <c r="AG110" s="66"/>
      <c r="AH110" s="29"/>
      <c r="AI110" s="196"/>
      <c r="AJ110" s="196"/>
      <c r="AK110" s="66"/>
    </row>
    <row r="111" spans="1:37">
      <c r="A111" s="12"/>
      <c r="B111" s="220" t="s">
        <v>473</v>
      </c>
      <c r="C111" s="75"/>
      <c r="D111" s="75"/>
      <c r="E111" s="75"/>
      <c r="F111" s="18"/>
      <c r="G111" s="75"/>
      <c r="H111" s="75"/>
      <c r="I111" s="75"/>
      <c r="J111" s="18"/>
      <c r="K111" s="75"/>
      <c r="L111" s="75"/>
      <c r="M111" s="75"/>
      <c r="N111" s="18"/>
      <c r="O111" s="75"/>
      <c r="P111" s="75"/>
      <c r="Q111" s="75"/>
      <c r="R111" s="18"/>
      <c r="S111" s="75"/>
      <c r="T111" s="75"/>
      <c r="U111" s="75"/>
      <c r="V111" s="18"/>
      <c r="W111" s="75"/>
      <c r="X111" s="75"/>
      <c r="Y111" s="75"/>
      <c r="Z111" s="18"/>
      <c r="AA111" s="75"/>
      <c r="AB111" s="75"/>
      <c r="AC111" s="75"/>
      <c r="AD111" s="18"/>
      <c r="AE111" s="75"/>
      <c r="AF111" s="75"/>
      <c r="AG111" s="75"/>
      <c r="AH111" s="18"/>
      <c r="AI111" s="75"/>
      <c r="AJ111" s="75"/>
      <c r="AK111" s="75"/>
    </row>
    <row r="112" spans="1:37">
      <c r="A112" s="12"/>
      <c r="B112" s="223" t="s">
        <v>79</v>
      </c>
      <c r="C112" s="187">
        <v>222435</v>
      </c>
      <c r="D112" s="187"/>
      <c r="E112" s="29"/>
      <c r="F112" s="29"/>
      <c r="G112" s="187">
        <v>6639</v>
      </c>
      <c r="H112" s="187"/>
      <c r="I112" s="29"/>
      <c r="J112" s="29"/>
      <c r="K112" s="187">
        <v>229074</v>
      </c>
      <c r="L112" s="187"/>
      <c r="M112" s="29"/>
      <c r="N112" s="29"/>
      <c r="O112" s="188" t="s">
        <v>304</v>
      </c>
      <c r="P112" s="188"/>
      <c r="Q112" s="29"/>
      <c r="R112" s="29"/>
      <c r="S112" s="188" t="s">
        <v>304</v>
      </c>
      <c r="T112" s="188"/>
      <c r="U112" s="29"/>
      <c r="V112" s="29"/>
      <c r="W112" s="188" t="s">
        <v>304</v>
      </c>
      <c r="X112" s="188"/>
      <c r="Y112" s="29"/>
      <c r="Z112" s="29"/>
      <c r="AA112" s="188" t="s">
        <v>304</v>
      </c>
      <c r="AB112" s="188"/>
      <c r="AC112" s="29"/>
      <c r="AD112" s="29"/>
      <c r="AE112" s="188" t="s">
        <v>304</v>
      </c>
      <c r="AF112" s="188"/>
      <c r="AG112" s="29"/>
      <c r="AH112" s="29"/>
      <c r="AI112" s="187">
        <v>229074</v>
      </c>
      <c r="AJ112" s="187"/>
      <c r="AK112" s="29"/>
    </row>
    <row r="113" spans="1:37">
      <c r="A113" s="12"/>
      <c r="B113" s="223"/>
      <c r="C113" s="187"/>
      <c r="D113" s="187"/>
      <c r="E113" s="29"/>
      <c r="F113" s="29"/>
      <c r="G113" s="187"/>
      <c r="H113" s="187"/>
      <c r="I113" s="29"/>
      <c r="J113" s="29"/>
      <c r="K113" s="187"/>
      <c r="L113" s="187"/>
      <c r="M113" s="29"/>
      <c r="N113" s="29"/>
      <c r="O113" s="188"/>
      <c r="P113" s="188"/>
      <c r="Q113" s="29"/>
      <c r="R113" s="29"/>
      <c r="S113" s="188"/>
      <c r="T113" s="188"/>
      <c r="U113" s="29"/>
      <c r="V113" s="29"/>
      <c r="W113" s="188"/>
      <c r="X113" s="188"/>
      <c r="Y113" s="29"/>
      <c r="Z113" s="29"/>
      <c r="AA113" s="188"/>
      <c r="AB113" s="188"/>
      <c r="AC113" s="29"/>
      <c r="AD113" s="29"/>
      <c r="AE113" s="188"/>
      <c r="AF113" s="188"/>
      <c r="AG113" s="29"/>
      <c r="AH113" s="29"/>
      <c r="AI113" s="187"/>
      <c r="AJ113" s="187"/>
      <c r="AK113" s="29"/>
    </row>
    <row r="114" spans="1:37">
      <c r="A114" s="12"/>
      <c r="B114" s="224" t="s">
        <v>80</v>
      </c>
      <c r="C114" s="190">
        <v>15447</v>
      </c>
      <c r="D114" s="190"/>
      <c r="E114" s="33"/>
      <c r="F114" s="33"/>
      <c r="G114" s="191" t="s">
        <v>304</v>
      </c>
      <c r="H114" s="191"/>
      <c r="I114" s="33"/>
      <c r="J114" s="33"/>
      <c r="K114" s="190">
        <v>15447</v>
      </c>
      <c r="L114" s="190"/>
      <c r="M114" s="33"/>
      <c r="N114" s="33"/>
      <c r="O114" s="190">
        <v>67364</v>
      </c>
      <c r="P114" s="190"/>
      <c r="Q114" s="33"/>
      <c r="R114" s="33"/>
      <c r="S114" s="190">
        <v>65378</v>
      </c>
      <c r="T114" s="190"/>
      <c r="U114" s="33"/>
      <c r="V114" s="33"/>
      <c r="W114" s="191" t="s">
        <v>304</v>
      </c>
      <c r="X114" s="191"/>
      <c r="Y114" s="33"/>
      <c r="Z114" s="33"/>
      <c r="AA114" s="190">
        <v>132742</v>
      </c>
      <c r="AB114" s="190"/>
      <c r="AC114" s="33"/>
      <c r="AD114" s="33"/>
      <c r="AE114" s="191" t="s">
        <v>304</v>
      </c>
      <c r="AF114" s="191"/>
      <c r="AG114" s="33"/>
      <c r="AH114" s="33"/>
      <c r="AI114" s="190">
        <v>148189</v>
      </c>
      <c r="AJ114" s="190"/>
      <c r="AK114" s="33"/>
    </row>
    <row r="115" spans="1:37" ht="15.75" thickBot="1">
      <c r="A115" s="12"/>
      <c r="B115" s="224"/>
      <c r="C115" s="192"/>
      <c r="D115" s="192"/>
      <c r="E115" s="89"/>
      <c r="F115" s="33"/>
      <c r="G115" s="193"/>
      <c r="H115" s="193"/>
      <c r="I115" s="89"/>
      <c r="J115" s="33"/>
      <c r="K115" s="192"/>
      <c r="L115" s="192"/>
      <c r="M115" s="89"/>
      <c r="N115" s="33"/>
      <c r="O115" s="192"/>
      <c r="P115" s="192"/>
      <c r="Q115" s="89"/>
      <c r="R115" s="33"/>
      <c r="S115" s="192"/>
      <c r="T115" s="192"/>
      <c r="U115" s="89"/>
      <c r="V115" s="33"/>
      <c r="W115" s="193"/>
      <c r="X115" s="193"/>
      <c r="Y115" s="89"/>
      <c r="Z115" s="33"/>
      <c r="AA115" s="192"/>
      <c r="AB115" s="192"/>
      <c r="AC115" s="89"/>
      <c r="AD115" s="33"/>
      <c r="AE115" s="193"/>
      <c r="AF115" s="193"/>
      <c r="AG115" s="89"/>
      <c r="AH115" s="33"/>
      <c r="AI115" s="192"/>
      <c r="AJ115" s="192"/>
      <c r="AK115" s="89"/>
    </row>
    <row r="116" spans="1:37">
      <c r="A116" s="12"/>
      <c r="B116" s="225" t="s">
        <v>474</v>
      </c>
      <c r="C116" s="195">
        <v>237882</v>
      </c>
      <c r="D116" s="195"/>
      <c r="E116" s="30"/>
      <c r="F116" s="29"/>
      <c r="G116" s="195">
        <v>6639</v>
      </c>
      <c r="H116" s="195"/>
      <c r="I116" s="30"/>
      <c r="J116" s="29"/>
      <c r="K116" s="195">
        <v>244521</v>
      </c>
      <c r="L116" s="195"/>
      <c r="M116" s="30"/>
      <c r="N116" s="29"/>
      <c r="O116" s="195">
        <v>67364</v>
      </c>
      <c r="P116" s="195"/>
      <c r="Q116" s="30"/>
      <c r="R116" s="29"/>
      <c r="S116" s="195">
        <v>65378</v>
      </c>
      <c r="T116" s="195"/>
      <c r="U116" s="30"/>
      <c r="V116" s="29"/>
      <c r="W116" s="197" t="s">
        <v>304</v>
      </c>
      <c r="X116" s="197"/>
      <c r="Y116" s="30"/>
      <c r="Z116" s="29"/>
      <c r="AA116" s="195">
        <v>132742</v>
      </c>
      <c r="AB116" s="195"/>
      <c r="AC116" s="30"/>
      <c r="AD116" s="29"/>
      <c r="AE116" s="197" t="s">
        <v>304</v>
      </c>
      <c r="AF116" s="197"/>
      <c r="AG116" s="30"/>
      <c r="AH116" s="29"/>
      <c r="AI116" s="195">
        <v>377263</v>
      </c>
      <c r="AJ116" s="195"/>
      <c r="AK116" s="30"/>
    </row>
    <row r="117" spans="1:37" ht="15.75" thickBot="1">
      <c r="A117" s="12"/>
      <c r="B117" s="225"/>
      <c r="C117" s="196"/>
      <c r="D117" s="196"/>
      <c r="E117" s="66"/>
      <c r="F117" s="29"/>
      <c r="G117" s="196"/>
      <c r="H117" s="196"/>
      <c r="I117" s="66"/>
      <c r="J117" s="29"/>
      <c r="K117" s="196"/>
      <c r="L117" s="196"/>
      <c r="M117" s="66"/>
      <c r="N117" s="29"/>
      <c r="O117" s="196"/>
      <c r="P117" s="196"/>
      <c r="Q117" s="66"/>
      <c r="R117" s="29"/>
      <c r="S117" s="196"/>
      <c r="T117" s="196"/>
      <c r="U117" s="66"/>
      <c r="V117" s="29"/>
      <c r="W117" s="198"/>
      <c r="X117" s="198"/>
      <c r="Y117" s="66"/>
      <c r="Z117" s="29"/>
      <c r="AA117" s="196"/>
      <c r="AB117" s="196"/>
      <c r="AC117" s="66"/>
      <c r="AD117" s="29"/>
      <c r="AE117" s="198"/>
      <c r="AF117" s="198"/>
      <c r="AG117" s="66"/>
      <c r="AH117" s="29"/>
      <c r="AI117" s="196"/>
      <c r="AJ117" s="196"/>
      <c r="AK117" s="66"/>
    </row>
    <row r="118" spans="1:37">
      <c r="A118" s="12"/>
      <c r="B118" s="226" t="s">
        <v>83</v>
      </c>
      <c r="C118" s="199">
        <v>287492</v>
      </c>
      <c r="D118" s="199"/>
      <c r="E118" s="75"/>
      <c r="F118" s="33"/>
      <c r="G118" s="199">
        <v>5900</v>
      </c>
      <c r="H118" s="199"/>
      <c r="I118" s="75"/>
      <c r="J118" s="33"/>
      <c r="K118" s="199">
        <v>293392</v>
      </c>
      <c r="L118" s="199"/>
      <c r="M118" s="75"/>
      <c r="N118" s="33"/>
      <c r="O118" s="199">
        <v>150509</v>
      </c>
      <c r="P118" s="199"/>
      <c r="Q118" s="75"/>
      <c r="R118" s="33"/>
      <c r="S118" s="199">
        <v>126696</v>
      </c>
      <c r="T118" s="199"/>
      <c r="U118" s="75"/>
      <c r="V118" s="33"/>
      <c r="W118" s="200" t="s">
        <v>304</v>
      </c>
      <c r="X118" s="200"/>
      <c r="Y118" s="75"/>
      <c r="Z118" s="33"/>
      <c r="AA118" s="199">
        <v>277205</v>
      </c>
      <c r="AB118" s="199"/>
      <c r="AC118" s="75"/>
      <c r="AD118" s="33"/>
      <c r="AE118" s="200">
        <v>330</v>
      </c>
      <c r="AF118" s="200"/>
      <c r="AG118" s="75"/>
      <c r="AH118" s="33"/>
      <c r="AI118" s="199">
        <v>570927</v>
      </c>
      <c r="AJ118" s="199"/>
      <c r="AK118" s="75"/>
    </row>
    <row r="119" spans="1:37" ht="15.75" thickBot="1">
      <c r="A119" s="12"/>
      <c r="B119" s="226"/>
      <c r="C119" s="192"/>
      <c r="D119" s="192"/>
      <c r="E119" s="89"/>
      <c r="F119" s="33"/>
      <c r="G119" s="192"/>
      <c r="H119" s="192"/>
      <c r="I119" s="89"/>
      <c r="J119" s="33"/>
      <c r="K119" s="192"/>
      <c r="L119" s="192"/>
      <c r="M119" s="89"/>
      <c r="N119" s="33"/>
      <c r="O119" s="192"/>
      <c r="P119" s="192"/>
      <c r="Q119" s="89"/>
      <c r="R119" s="33"/>
      <c r="S119" s="192"/>
      <c r="T119" s="192"/>
      <c r="U119" s="89"/>
      <c r="V119" s="33"/>
      <c r="W119" s="193"/>
      <c r="X119" s="193"/>
      <c r="Y119" s="89"/>
      <c r="Z119" s="33"/>
      <c r="AA119" s="192"/>
      <c r="AB119" s="192"/>
      <c r="AC119" s="89"/>
      <c r="AD119" s="33"/>
      <c r="AE119" s="193"/>
      <c r="AF119" s="193"/>
      <c r="AG119" s="89"/>
      <c r="AH119" s="33"/>
      <c r="AI119" s="192"/>
      <c r="AJ119" s="192"/>
      <c r="AK119" s="89"/>
    </row>
    <row r="120" spans="1:37">
      <c r="A120" s="12"/>
      <c r="B120" s="221" t="s">
        <v>475</v>
      </c>
      <c r="C120" s="30"/>
      <c r="D120" s="30"/>
      <c r="E120" s="30"/>
      <c r="F120" s="20"/>
      <c r="G120" s="30"/>
      <c r="H120" s="30"/>
      <c r="I120" s="30"/>
      <c r="J120" s="20"/>
      <c r="K120" s="30"/>
      <c r="L120" s="30"/>
      <c r="M120" s="30"/>
      <c r="N120" s="20"/>
      <c r="O120" s="30"/>
      <c r="P120" s="30"/>
      <c r="Q120" s="30"/>
      <c r="R120" s="20"/>
      <c r="S120" s="30"/>
      <c r="T120" s="30"/>
      <c r="U120" s="30"/>
      <c r="V120" s="20"/>
      <c r="W120" s="30"/>
      <c r="X120" s="30"/>
      <c r="Y120" s="30"/>
      <c r="Z120" s="20"/>
      <c r="AA120" s="30"/>
      <c r="AB120" s="30"/>
      <c r="AC120" s="30"/>
      <c r="AD120" s="20"/>
      <c r="AE120" s="30"/>
      <c r="AF120" s="30"/>
      <c r="AG120" s="30"/>
      <c r="AH120" s="20"/>
      <c r="AI120" s="30"/>
      <c r="AJ120" s="30"/>
      <c r="AK120" s="30"/>
    </row>
    <row r="121" spans="1:37">
      <c r="A121" s="12"/>
      <c r="B121" s="224" t="s">
        <v>85</v>
      </c>
      <c r="C121" s="190">
        <v>201342</v>
      </c>
      <c r="D121" s="190"/>
      <c r="E121" s="33"/>
      <c r="F121" s="33"/>
      <c r="G121" s="190">
        <v>6635</v>
      </c>
      <c r="H121" s="190"/>
      <c r="I121" s="33"/>
      <c r="J121" s="33"/>
      <c r="K121" s="190">
        <v>207977</v>
      </c>
      <c r="L121" s="190"/>
      <c r="M121" s="33"/>
      <c r="N121" s="33"/>
      <c r="O121" s="190">
        <v>49224</v>
      </c>
      <c r="P121" s="190"/>
      <c r="Q121" s="33"/>
      <c r="R121" s="33"/>
      <c r="S121" s="190">
        <v>49181</v>
      </c>
      <c r="T121" s="190"/>
      <c r="U121" s="33"/>
      <c r="V121" s="33"/>
      <c r="W121" s="190">
        <v>42026</v>
      </c>
      <c r="X121" s="190"/>
      <c r="Y121" s="33"/>
      <c r="Z121" s="33"/>
      <c r="AA121" s="190">
        <v>140431</v>
      </c>
      <c r="AB121" s="190"/>
      <c r="AC121" s="33"/>
      <c r="AD121" s="33"/>
      <c r="AE121" s="190">
        <v>38153</v>
      </c>
      <c r="AF121" s="190"/>
      <c r="AG121" s="33"/>
      <c r="AH121" s="33"/>
      <c r="AI121" s="190">
        <v>386561</v>
      </c>
      <c r="AJ121" s="190"/>
      <c r="AK121" s="33"/>
    </row>
    <row r="122" spans="1:37">
      <c r="A122" s="12"/>
      <c r="B122" s="224"/>
      <c r="C122" s="190"/>
      <c r="D122" s="190"/>
      <c r="E122" s="33"/>
      <c r="F122" s="33"/>
      <c r="G122" s="190"/>
      <c r="H122" s="190"/>
      <c r="I122" s="33"/>
      <c r="J122" s="33"/>
      <c r="K122" s="190"/>
      <c r="L122" s="190"/>
      <c r="M122" s="33"/>
      <c r="N122" s="33"/>
      <c r="O122" s="190"/>
      <c r="P122" s="190"/>
      <c r="Q122" s="33"/>
      <c r="R122" s="33"/>
      <c r="S122" s="190"/>
      <c r="T122" s="190"/>
      <c r="U122" s="33"/>
      <c r="V122" s="33"/>
      <c r="W122" s="190"/>
      <c r="X122" s="190"/>
      <c r="Y122" s="33"/>
      <c r="Z122" s="33"/>
      <c r="AA122" s="190"/>
      <c r="AB122" s="190"/>
      <c r="AC122" s="33"/>
      <c r="AD122" s="33"/>
      <c r="AE122" s="190"/>
      <c r="AF122" s="190"/>
      <c r="AG122" s="33"/>
      <c r="AH122" s="33"/>
      <c r="AI122" s="190"/>
      <c r="AJ122" s="190"/>
      <c r="AK122" s="33"/>
    </row>
    <row r="123" spans="1:37">
      <c r="A123" s="12"/>
      <c r="B123" s="223" t="s">
        <v>86</v>
      </c>
      <c r="C123" s="187">
        <v>20426</v>
      </c>
      <c r="D123" s="187"/>
      <c r="E123" s="29"/>
      <c r="F123" s="29"/>
      <c r="G123" s="188">
        <v>824</v>
      </c>
      <c r="H123" s="188"/>
      <c r="I123" s="29"/>
      <c r="J123" s="29"/>
      <c r="K123" s="187">
        <v>21250</v>
      </c>
      <c r="L123" s="187"/>
      <c r="M123" s="29"/>
      <c r="N123" s="29"/>
      <c r="O123" s="187">
        <v>3959</v>
      </c>
      <c r="P123" s="187"/>
      <c r="Q123" s="29"/>
      <c r="R123" s="29"/>
      <c r="S123" s="187">
        <v>1082</v>
      </c>
      <c r="T123" s="187"/>
      <c r="U123" s="29"/>
      <c r="V123" s="29"/>
      <c r="W123" s="187">
        <v>3393</v>
      </c>
      <c r="X123" s="187"/>
      <c r="Y123" s="29"/>
      <c r="Z123" s="29"/>
      <c r="AA123" s="187">
        <v>8434</v>
      </c>
      <c r="AB123" s="187"/>
      <c r="AC123" s="29"/>
      <c r="AD123" s="29"/>
      <c r="AE123" s="187">
        <v>9074</v>
      </c>
      <c r="AF123" s="187"/>
      <c r="AG123" s="29"/>
      <c r="AH123" s="29"/>
      <c r="AI123" s="187">
        <v>38758</v>
      </c>
      <c r="AJ123" s="187"/>
      <c r="AK123" s="29"/>
    </row>
    <row r="124" spans="1:37" ht="15.75" thickBot="1">
      <c r="A124" s="12"/>
      <c r="B124" s="223"/>
      <c r="C124" s="196"/>
      <c r="D124" s="196"/>
      <c r="E124" s="66"/>
      <c r="F124" s="29"/>
      <c r="G124" s="198"/>
      <c r="H124" s="198"/>
      <c r="I124" s="66"/>
      <c r="J124" s="29"/>
      <c r="K124" s="196"/>
      <c r="L124" s="196"/>
      <c r="M124" s="66"/>
      <c r="N124" s="29"/>
      <c r="O124" s="196"/>
      <c r="P124" s="196"/>
      <c r="Q124" s="66"/>
      <c r="R124" s="29"/>
      <c r="S124" s="196"/>
      <c r="T124" s="196"/>
      <c r="U124" s="66"/>
      <c r="V124" s="29"/>
      <c r="W124" s="196"/>
      <c r="X124" s="196"/>
      <c r="Y124" s="66"/>
      <c r="Z124" s="29"/>
      <c r="AA124" s="196"/>
      <c r="AB124" s="196"/>
      <c r="AC124" s="66"/>
      <c r="AD124" s="29"/>
      <c r="AE124" s="196"/>
      <c r="AF124" s="196"/>
      <c r="AG124" s="66"/>
      <c r="AH124" s="29"/>
      <c r="AI124" s="196"/>
      <c r="AJ124" s="196"/>
      <c r="AK124" s="66"/>
    </row>
    <row r="125" spans="1:37">
      <c r="A125" s="12"/>
      <c r="B125" s="226" t="s">
        <v>476</v>
      </c>
      <c r="C125" s="199">
        <v>221768</v>
      </c>
      <c r="D125" s="199"/>
      <c r="E125" s="75"/>
      <c r="F125" s="33"/>
      <c r="G125" s="199">
        <v>7459</v>
      </c>
      <c r="H125" s="199"/>
      <c r="I125" s="75"/>
      <c r="J125" s="33"/>
      <c r="K125" s="199">
        <v>229227</v>
      </c>
      <c r="L125" s="199"/>
      <c r="M125" s="75"/>
      <c r="N125" s="33"/>
      <c r="O125" s="199">
        <v>53183</v>
      </c>
      <c r="P125" s="199"/>
      <c r="Q125" s="75"/>
      <c r="R125" s="33"/>
      <c r="S125" s="199">
        <v>50263</v>
      </c>
      <c r="T125" s="199"/>
      <c r="U125" s="75"/>
      <c r="V125" s="33"/>
      <c r="W125" s="199">
        <v>45419</v>
      </c>
      <c r="X125" s="199"/>
      <c r="Y125" s="75"/>
      <c r="Z125" s="33"/>
      <c r="AA125" s="199">
        <v>148865</v>
      </c>
      <c r="AB125" s="199"/>
      <c r="AC125" s="75"/>
      <c r="AD125" s="33"/>
      <c r="AE125" s="199">
        <v>47227</v>
      </c>
      <c r="AF125" s="199"/>
      <c r="AG125" s="75"/>
      <c r="AH125" s="33"/>
      <c r="AI125" s="199">
        <v>425319</v>
      </c>
      <c r="AJ125" s="199"/>
      <c r="AK125" s="75"/>
    </row>
    <row r="126" spans="1:37" ht="15.75" thickBot="1">
      <c r="A126" s="12"/>
      <c r="B126" s="226"/>
      <c r="C126" s="192"/>
      <c r="D126" s="192"/>
      <c r="E126" s="89"/>
      <c r="F126" s="33"/>
      <c r="G126" s="192"/>
      <c r="H126" s="192"/>
      <c r="I126" s="89"/>
      <c r="J126" s="33"/>
      <c r="K126" s="192"/>
      <c r="L126" s="192"/>
      <c r="M126" s="89"/>
      <c r="N126" s="33"/>
      <c r="O126" s="192"/>
      <c r="P126" s="192"/>
      <c r="Q126" s="89"/>
      <c r="R126" s="33"/>
      <c r="S126" s="192"/>
      <c r="T126" s="192"/>
      <c r="U126" s="89"/>
      <c r="V126" s="33"/>
      <c r="W126" s="192"/>
      <c r="X126" s="192"/>
      <c r="Y126" s="89"/>
      <c r="Z126" s="33"/>
      <c r="AA126" s="192"/>
      <c r="AB126" s="192"/>
      <c r="AC126" s="89"/>
      <c r="AD126" s="33"/>
      <c r="AE126" s="192"/>
      <c r="AF126" s="192"/>
      <c r="AG126" s="89"/>
      <c r="AH126" s="33"/>
      <c r="AI126" s="192"/>
      <c r="AJ126" s="192"/>
      <c r="AK126" s="89"/>
    </row>
    <row r="127" spans="1:37">
      <c r="A127" s="12"/>
      <c r="B127" s="227" t="s">
        <v>477</v>
      </c>
      <c r="C127" s="201" t="s">
        <v>227</v>
      </c>
      <c r="D127" s="195">
        <v>65724</v>
      </c>
      <c r="E127" s="30"/>
      <c r="F127" s="29"/>
      <c r="G127" s="201" t="s">
        <v>227</v>
      </c>
      <c r="H127" s="197" t="s">
        <v>484</v>
      </c>
      <c r="I127" s="201" t="s">
        <v>229</v>
      </c>
      <c r="J127" s="29"/>
      <c r="K127" s="201" t="s">
        <v>227</v>
      </c>
      <c r="L127" s="195">
        <v>64165</v>
      </c>
      <c r="M127" s="30"/>
      <c r="N127" s="29"/>
      <c r="O127" s="201" t="s">
        <v>227</v>
      </c>
      <c r="P127" s="195">
        <v>97326</v>
      </c>
      <c r="Q127" s="30"/>
      <c r="R127" s="29"/>
      <c r="S127" s="201" t="s">
        <v>227</v>
      </c>
      <c r="T127" s="195">
        <v>76433</v>
      </c>
      <c r="U127" s="30"/>
      <c r="V127" s="29"/>
      <c r="W127" s="201" t="s">
        <v>227</v>
      </c>
      <c r="X127" s="197" t="s">
        <v>485</v>
      </c>
      <c r="Y127" s="201" t="s">
        <v>229</v>
      </c>
      <c r="Z127" s="29"/>
      <c r="AA127" s="201" t="s">
        <v>227</v>
      </c>
      <c r="AB127" s="195">
        <v>128340</v>
      </c>
      <c r="AC127" s="30"/>
      <c r="AD127" s="29"/>
      <c r="AE127" s="201" t="s">
        <v>227</v>
      </c>
      <c r="AF127" s="197" t="s">
        <v>486</v>
      </c>
      <c r="AG127" s="201" t="s">
        <v>229</v>
      </c>
      <c r="AH127" s="29"/>
      <c r="AI127" s="201" t="s">
        <v>227</v>
      </c>
      <c r="AJ127" s="195">
        <v>145608</v>
      </c>
      <c r="AK127" s="30"/>
    </row>
    <row r="128" spans="1:37" ht="15.75" thickBot="1">
      <c r="A128" s="12"/>
      <c r="B128" s="227"/>
      <c r="C128" s="202"/>
      <c r="D128" s="203"/>
      <c r="E128" s="93"/>
      <c r="F128" s="29"/>
      <c r="G128" s="202"/>
      <c r="H128" s="204"/>
      <c r="I128" s="202"/>
      <c r="J128" s="29"/>
      <c r="K128" s="202"/>
      <c r="L128" s="203"/>
      <c r="M128" s="93"/>
      <c r="N128" s="29"/>
      <c r="O128" s="202"/>
      <c r="P128" s="203"/>
      <c r="Q128" s="93"/>
      <c r="R128" s="29"/>
      <c r="S128" s="202"/>
      <c r="T128" s="203"/>
      <c r="U128" s="93"/>
      <c r="V128" s="29"/>
      <c r="W128" s="202"/>
      <c r="X128" s="204"/>
      <c r="Y128" s="202"/>
      <c r="Z128" s="29"/>
      <c r="AA128" s="202"/>
      <c r="AB128" s="203"/>
      <c r="AC128" s="93"/>
      <c r="AD128" s="29"/>
      <c r="AE128" s="202"/>
      <c r="AF128" s="204"/>
      <c r="AG128" s="202"/>
      <c r="AH128" s="29"/>
      <c r="AI128" s="202"/>
      <c r="AJ128" s="203"/>
      <c r="AK128" s="93"/>
    </row>
    <row r="129" spans="1:37" ht="15.75" thickTop="1">
      <c r="A129" s="12"/>
      <c r="B129" s="26"/>
      <c r="C129" s="26"/>
      <c r="D129" s="26"/>
      <c r="E129" s="26"/>
      <c r="F129" s="26"/>
      <c r="G129" s="26"/>
      <c r="H129" s="26"/>
      <c r="I129" s="26"/>
      <c r="J129" s="26"/>
      <c r="K129" s="26"/>
      <c r="L129" s="26"/>
      <c r="M129" s="26"/>
      <c r="N129" s="26"/>
      <c r="O129" s="26"/>
      <c r="P129" s="26"/>
      <c r="Q129" s="26"/>
      <c r="R129" s="26"/>
      <c r="S129" s="26"/>
      <c r="T129" s="26"/>
      <c r="U129" s="26"/>
      <c r="V129" s="26"/>
      <c r="W129" s="26"/>
      <c r="X129" s="26"/>
      <c r="Y129" s="26"/>
      <c r="Z129" s="26"/>
      <c r="AA129" s="26"/>
      <c r="AB129" s="26"/>
      <c r="AC129" s="26"/>
      <c r="AD129" s="26"/>
      <c r="AE129" s="26"/>
      <c r="AF129" s="26"/>
      <c r="AG129" s="26"/>
      <c r="AH129" s="26"/>
      <c r="AI129" s="26"/>
      <c r="AJ129" s="26"/>
      <c r="AK129" s="26"/>
    </row>
    <row r="130" spans="1:37">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row>
    <row r="131" spans="1:37" ht="15.75" thickBot="1">
      <c r="A131" s="12"/>
      <c r="B131" s="178"/>
      <c r="C131" s="206" t="s">
        <v>467</v>
      </c>
      <c r="D131" s="206"/>
      <c r="E131" s="206"/>
      <c r="F131" s="206"/>
      <c r="G131" s="206"/>
      <c r="H131" s="206"/>
      <c r="I131" s="206"/>
      <c r="J131" s="206"/>
      <c r="K131" s="206"/>
      <c r="L131" s="206"/>
      <c r="M131" s="206"/>
      <c r="N131" s="18"/>
      <c r="O131" s="206" t="s">
        <v>468</v>
      </c>
      <c r="P131" s="206"/>
      <c r="Q131" s="206"/>
      <c r="R131" s="206"/>
      <c r="S131" s="206"/>
      <c r="T131" s="206"/>
      <c r="U131" s="206"/>
      <c r="V131" s="206"/>
      <c r="W131" s="206"/>
      <c r="X131" s="206"/>
      <c r="Y131" s="206"/>
      <c r="Z131" s="206"/>
      <c r="AA131" s="206"/>
      <c r="AB131" s="206"/>
      <c r="AC131" s="206"/>
      <c r="AD131" s="18"/>
      <c r="AE131" s="182"/>
      <c r="AF131" s="182"/>
      <c r="AG131" s="182"/>
      <c r="AH131" s="18"/>
      <c r="AI131" s="182"/>
      <c r="AJ131" s="182"/>
      <c r="AK131" s="182"/>
    </row>
    <row r="132" spans="1:37" ht="15.75" thickBot="1">
      <c r="A132" s="12"/>
      <c r="B132" s="178"/>
      <c r="C132" s="207" t="s">
        <v>336</v>
      </c>
      <c r="D132" s="207"/>
      <c r="E132" s="207"/>
      <c r="F132" s="18"/>
      <c r="G132" s="207" t="s">
        <v>339</v>
      </c>
      <c r="H132" s="207"/>
      <c r="I132" s="207"/>
      <c r="J132" s="18"/>
      <c r="K132" s="207" t="s">
        <v>133</v>
      </c>
      <c r="L132" s="207"/>
      <c r="M132" s="207"/>
      <c r="N132" s="18"/>
      <c r="O132" s="207" t="s">
        <v>336</v>
      </c>
      <c r="P132" s="207"/>
      <c r="Q132" s="207"/>
      <c r="R132" s="18"/>
      <c r="S132" s="207" t="s">
        <v>339</v>
      </c>
      <c r="T132" s="207"/>
      <c r="U132" s="207"/>
      <c r="V132" s="18"/>
      <c r="W132" s="207" t="s">
        <v>469</v>
      </c>
      <c r="X132" s="207"/>
      <c r="Y132" s="207"/>
      <c r="Z132" s="18"/>
      <c r="AA132" s="207" t="s">
        <v>133</v>
      </c>
      <c r="AB132" s="207"/>
      <c r="AC132" s="207"/>
      <c r="AD132" s="18"/>
      <c r="AE132" s="206" t="s">
        <v>470</v>
      </c>
      <c r="AF132" s="206"/>
      <c r="AG132" s="206"/>
      <c r="AH132" s="18"/>
      <c r="AI132" s="181" t="s">
        <v>471</v>
      </c>
      <c r="AJ132" s="181"/>
      <c r="AK132" s="181"/>
    </row>
    <row r="133" spans="1:37">
      <c r="A133" s="12"/>
      <c r="B133" s="222" t="s">
        <v>318</v>
      </c>
      <c r="C133" s="222"/>
      <c r="D133" s="222"/>
      <c r="E133" s="222"/>
      <c r="F133" s="20"/>
      <c r="G133" s="30"/>
      <c r="H133" s="30"/>
      <c r="I133" s="30"/>
      <c r="J133" s="20"/>
      <c r="K133" s="30"/>
      <c r="L133" s="30"/>
      <c r="M133" s="30"/>
      <c r="N133" s="20"/>
      <c r="O133" s="30"/>
      <c r="P133" s="30"/>
      <c r="Q133" s="30"/>
      <c r="R133" s="20"/>
      <c r="S133" s="30"/>
      <c r="T133" s="30"/>
      <c r="U133" s="30"/>
      <c r="V133" s="20"/>
      <c r="W133" s="30"/>
      <c r="X133" s="30"/>
      <c r="Y133" s="30"/>
      <c r="Z133" s="20"/>
      <c r="AA133" s="30"/>
      <c r="AB133" s="30"/>
      <c r="AC133" s="30"/>
      <c r="AD133" s="20"/>
      <c r="AE133" s="30"/>
      <c r="AF133" s="30"/>
      <c r="AG133" s="30"/>
      <c r="AH133" s="20"/>
      <c r="AI133" s="30"/>
      <c r="AJ133" s="30"/>
      <c r="AK133" s="30"/>
    </row>
    <row r="134" spans="1:37">
      <c r="A134" s="12"/>
      <c r="B134" s="220" t="s">
        <v>472</v>
      </c>
      <c r="C134" s="33"/>
      <c r="D134" s="33"/>
      <c r="E134" s="33"/>
      <c r="F134" s="18"/>
      <c r="G134" s="33"/>
      <c r="H134" s="33"/>
      <c r="I134" s="33"/>
      <c r="J134" s="18"/>
      <c r="K134" s="33"/>
      <c r="L134" s="33"/>
      <c r="M134" s="33"/>
      <c r="N134" s="18"/>
      <c r="O134" s="33"/>
      <c r="P134" s="33"/>
      <c r="Q134" s="33"/>
      <c r="R134" s="18"/>
      <c r="S134" s="33"/>
      <c r="T134" s="33"/>
      <c r="U134" s="33"/>
      <c r="V134" s="18"/>
      <c r="W134" s="33"/>
      <c r="X134" s="33"/>
      <c r="Y134" s="33"/>
      <c r="Z134" s="18"/>
      <c r="AA134" s="33"/>
      <c r="AB134" s="33"/>
      <c r="AC134" s="33"/>
      <c r="AD134" s="18"/>
      <c r="AE134" s="33"/>
      <c r="AF134" s="33"/>
      <c r="AG134" s="33"/>
      <c r="AH134" s="18"/>
      <c r="AI134" s="33"/>
      <c r="AJ134" s="33"/>
      <c r="AK134" s="33"/>
    </row>
    <row r="135" spans="1:37">
      <c r="A135" s="12"/>
      <c r="B135" s="223" t="s">
        <v>73</v>
      </c>
      <c r="C135" s="194" t="s">
        <v>227</v>
      </c>
      <c r="D135" s="208">
        <v>144976</v>
      </c>
      <c r="E135" s="29"/>
      <c r="F135" s="29"/>
      <c r="G135" s="194" t="s">
        <v>227</v>
      </c>
      <c r="H135" s="208">
        <v>3666</v>
      </c>
      <c r="I135" s="29"/>
      <c r="J135" s="29"/>
      <c r="K135" s="194" t="s">
        <v>227</v>
      </c>
      <c r="L135" s="208">
        <v>148642</v>
      </c>
      <c r="M135" s="29"/>
      <c r="N135" s="29"/>
      <c r="O135" s="194" t="s">
        <v>227</v>
      </c>
      <c r="P135" s="209" t="s">
        <v>304</v>
      </c>
      <c r="Q135" s="29"/>
      <c r="R135" s="29"/>
      <c r="S135" s="194" t="s">
        <v>227</v>
      </c>
      <c r="T135" s="209" t="s">
        <v>304</v>
      </c>
      <c r="U135" s="29"/>
      <c r="V135" s="29"/>
      <c r="W135" s="194" t="s">
        <v>227</v>
      </c>
      <c r="X135" s="209" t="s">
        <v>304</v>
      </c>
      <c r="Y135" s="29"/>
      <c r="Z135" s="29"/>
      <c r="AA135" s="194" t="s">
        <v>227</v>
      </c>
      <c r="AB135" s="209" t="s">
        <v>304</v>
      </c>
      <c r="AC135" s="29"/>
      <c r="AD135" s="29"/>
      <c r="AE135" s="194" t="s">
        <v>227</v>
      </c>
      <c r="AF135" s="209" t="s">
        <v>304</v>
      </c>
      <c r="AG135" s="29"/>
      <c r="AH135" s="29"/>
      <c r="AI135" s="186" t="s">
        <v>227</v>
      </c>
      <c r="AJ135" s="187">
        <v>148642</v>
      </c>
      <c r="AK135" s="29"/>
    </row>
    <row r="136" spans="1:37">
      <c r="A136" s="12"/>
      <c r="B136" s="223"/>
      <c r="C136" s="194"/>
      <c r="D136" s="208"/>
      <c r="E136" s="29"/>
      <c r="F136" s="29"/>
      <c r="G136" s="194"/>
      <c r="H136" s="208"/>
      <c r="I136" s="29"/>
      <c r="J136" s="29"/>
      <c r="K136" s="194"/>
      <c r="L136" s="208"/>
      <c r="M136" s="29"/>
      <c r="N136" s="29"/>
      <c r="O136" s="194"/>
      <c r="P136" s="209"/>
      <c r="Q136" s="29"/>
      <c r="R136" s="29"/>
      <c r="S136" s="194"/>
      <c r="T136" s="209"/>
      <c r="U136" s="29"/>
      <c r="V136" s="29"/>
      <c r="W136" s="194"/>
      <c r="X136" s="209"/>
      <c r="Y136" s="29"/>
      <c r="Z136" s="29"/>
      <c r="AA136" s="194"/>
      <c r="AB136" s="209"/>
      <c r="AC136" s="29"/>
      <c r="AD136" s="29"/>
      <c r="AE136" s="194"/>
      <c r="AF136" s="209"/>
      <c r="AG136" s="29"/>
      <c r="AH136" s="29"/>
      <c r="AI136" s="186"/>
      <c r="AJ136" s="187"/>
      <c r="AK136" s="29"/>
    </row>
    <row r="137" spans="1:37">
      <c r="A137" s="12"/>
      <c r="B137" s="224" t="s">
        <v>74</v>
      </c>
      <c r="C137" s="210">
        <v>301364</v>
      </c>
      <c r="D137" s="210"/>
      <c r="E137" s="33"/>
      <c r="F137" s="33"/>
      <c r="G137" s="210">
        <v>8885</v>
      </c>
      <c r="H137" s="210"/>
      <c r="I137" s="33"/>
      <c r="J137" s="33"/>
      <c r="K137" s="210">
        <v>310249</v>
      </c>
      <c r="L137" s="210"/>
      <c r="M137" s="33"/>
      <c r="N137" s="33"/>
      <c r="O137" s="211" t="s">
        <v>304</v>
      </c>
      <c r="P137" s="211"/>
      <c r="Q137" s="33"/>
      <c r="R137" s="33"/>
      <c r="S137" s="211" t="s">
        <v>304</v>
      </c>
      <c r="T137" s="211"/>
      <c r="U137" s="33"/>
      <c r="V137" s="33"/>
      <c r="W137" s="211" t="s">
        <v>304</v>
      </c>
      <c r="X137" s="211"/>
      <c r="Y137" s="33"/>
      <c r="Z137" s="33"/>
      <c r="AA137" s="211" t="s">
        <v>304</v>
      </c>
      <c r="AB137" s="211"/>
      <c r="AC137" s="33"/>
      <c r="AD137" s="33"/>
      <c r="AE137" s="211" t="s">
        <v>304</v>
      </c>
      <c r="AF137" s="211"/>
      <c r="AG137" s="33"/>
      <c r="AH137" s="33"/>
      <c r="AI137" s="190">
        <v>310249</v>
      </c>
      <c r="AJ137" s="190"/>
      <c r="AK137" s="33"/>
    </row>
    <row r="138" spans="1:37">
      <c r="A138" s="12"/>
      <c r="B138" s="224"/>
      <c r="C138" s="210"/>
      <c r="D138" s="210"/>
      <c r="E138" s="33"/>
      <c r="F138" s="33"/>
      <c r="G138" s="210"/>
      <c r="H138" s="210"/>
      <c r="I138" s="33"/>
      <c r="J138" s="33"/>
      <c r="K138" s="210"/>
      <c r="L138" s="210"/>
      <c r="M138" s="33"/>
      <c r="N138" s="33"/>
      <c r="O138" s="211"/>
      <c r="P138" s="211"/>
      <c r="Q138" s="33"/>
      <c r="R138" s="33"/>
      <c r="S138" s="211"/>
      <c r="T138" s="211"/>
      <c r="U138" s="33"/>
      <c r="V138" s="33"/>
      <c r="W138" s="211"/>
      <c r="X138" s="211"/>
      <c r="Y138" s="33"/>
      <c r="Z138" s="33"/>
      <c r="AA138" s="211"/>
      <c r="AB138" s="211"/>
      <c r="AC138" s="33"/>
      <c r="AD138" s="33"/>
      <c r="AE138" s="211"/>
      <c r="AF138" s="211"/>
      <c r="AG138" s="33"/>
      <c r="AH138" s="33"/>
      <c r="AI138" s="190"/>
      <c r="AJ138" s="190"/>
      <c r="AK138" s="33"/>
    </row>
    <row r="139" spans="1:37">
      <c r="A139" s="12"/>
      <c r="B139" s="223" t="s">
        <v>75</v>
      </c>
      <c r="C139" s="208">
        <v>54969</v>
      </c>
      <c r="D139" s="208"/>
      <c r="E139" s="29"/>
      <c r="F139" s="29"/>
      <c r="G139" s="209" t="s">
        <v>304</v>
      </c>
      <c r="H139" s="209"/>
      <c r="I139" s="29"/>
      <c r="J139" s="29"/>
      <c r="K139" s="208">
        <v>54969</v>
      </c>
      <c r="L139" s="208"/>
      <c r="M139" s="29"/>
      <c r="N139" s="29"/>
      <c r="O139" s="208">
        <v>178143</v>
      </c>
      <c r="P139" s="208"/>
      <c r="Q139" s="29"/>
      <c r="R139" s="29"/>
      <c r="S139" s="208">
        <v>179524</v>
      </c>
      <c r="T139" s="208"/>
      <c r="U139" s="29"/>
      <c r="V139" s="29"/>
      <c r="W139" s="209" t="s">
        <v>304</v>
      </c>
      <c r="X139" s="209"/>
      <c r="Y139" s="29"/>
      <c r="Z139" s="29"/>
      <c r="AA139" s="208">
        <v>357667</v>
      </c>
      <c r="AB139" s="208"/>
      <c r="AC139" s="29"/>
      <c r="AD139" s="29"/>
      <c r="AE139" s="209" t="s">
        <v>304</v>
      </c>
      <c r="AF139" s="209"/>
      <c r="AG139" s="29"/>
      <c r="AH139" s="29"/>
      <c r="AI139" s="187">
        <v>412636</v>
      </c>
      <c r="AJ139" s="187"/>
      <c r="AK139" s="29"/>
    </row>
    <row r="140" spans="1:37">
      <c r="A140" s="12"/>
      <c r="B140" s="223"/>
      <c r="C140" s="208"/>
      <c r="D140" s="208"/>
      <c r="E140" s="29"/>
      <c r="F140" s="29"/>
      <c r="G140" s="209"/>
      <c r="H140" s="209"/>
      <c r="I140" s="29"/>
      <c r="J140" s="29"/>
      <c r="K140" s="208"/>
      <c r="L140" s="208"/>
      <c r="M140" s="29"/>
      <c r="N140" s="29"/>
      <c r="O140" s="208"/>
      <c r="P140" s="208"/>
      <c r="Q140" s="29"/>
      <c r="R140" s="29"/>
      <c r="S140" s="208"/>
      <c r="T140" s="208"/>
      <c r="U140" s="29"/>
      <c r="V140" s="29"/>
      <c r="W140" s="209"/>
      <c r="X140" s="209"/>
      <c r="Y140" s="29"/>
      <c r="Z140" s="29"/>
      <c r="AA140" s="208"/>
      <c r="AB140" s="208"/>
      <c r="AC140" s="29"/>
      <c r="AD140" s="29"/>
      <c r="AE140" s="209"/>
      <c r="AF140" s="209"/>
      <c r="AG140" s="29"/>
      <c r="AH140" s="29"/>
      <c r="AI140" s="187"/>
      <c r="AJ140" s="187"/>
      <c r="AK140" s="29"/>
    </row>
    <row r="141" spans="1:37">
      <c r="A141" s="12"/>
      <c r="B141" s="224" t="s">
        <v>76</v>
      </c>
      <c r="C141" s="210">
        <v>4418</v>
      </c>
      <c r="D141" s="210"/>
      <c r="E141" s="33"/>
      <c r="F141" s="33"/>
      <c r="G141" s="211">
        <v>351</v>
      </c>
      <c r="H141" s="211"/>
      <c r="I141" s="33"/>
      <c r="J141" s="33"/>
      <c r="K141" s="210">
        <v>4769</v>
      </c>
      <c r="L141" s="210"/>
      <c r="M141" s="33"/>
      <c r="N141" s="33"/>
      <c r="O141" s="211">
        <v>802</v>
      </c>
      <c r="P141" s="211"/>
      <c r="Q141" s="33"/>
      <c r="R141" s="33"/>
      <c r="S141" s="211">
        <v>23</v>
      </c>
      <c r="T141" s="211"/>
      <c r="U141" s="33"/>
      <c r="V141" s="33"/>
      <c r="W141" s="211" t="s">
        <v>304</v>
      </c>
      <c r="X141" s="211"/>
      <c r="Y141" s="33"/>
      <c r="Z141" s="33"/>
      <c r="AA141" s="211">
        <v>825</v>
      </c>
      <c r="AB141" s="211"/>
      <c r="AC141" s="33"/>
      <c r="AD141" s="33"/>
      <c r="AE141" s="210">
        <v>1387</v>
      </c>
      <c r="AF141" s="210"/>
      <c r="AG141" s="33"/>
      <c r="AH141" s="33"/>
      <c r="AI141" s="190">
        <v>6981</v>
      </c>
      <c r="AJ141" s="190"/>
      <c r="AK141" s="33"/>
    </row>
    <row r="142" spans="1:37" ht="15.75" thickBot="1">
      <c r="A142" s="12"/>
      <c r="B142" s="224"/>
      <c r="C142" s="212"/>
      <c r="D142" s="212"/>
      <c r="E142" s="89"/>
      <c r="F142" s="33"/>
      <c r="G142" s="213"/>
      <c r="H142" s="213"/>
      <c r="I142" s="89"/>
      <c r="J142" s="33"/>
      <c r="K142" s="212"/>
      <c r="L142" s="212"/>
      <c r="M142" s="89"/>
      <c r="N142" s="33"/>
      <c r="O142" s="213"/>
      <c r="P142" s="213"/>
      <c r="Q142" s="89"/>
      <c r="R142" s="33"/>
      <c r="S142" s="213"/>
      <c r="T142" s="213"/>
      <c r="U142" s="89"/>
      <c r="V142" s="33"/>
      <c r="W142" s="213"/>
      <c r="X142" s="213"/>
      <c r="Y142" s="89"/>
      <c r="Z142" s="33"/>
      <c r="AA142" s="213"/>
      <c r="AB142" s="213"/>
      <c r="AC142" s="89"/>
      <c r="AD142" s="33"/>
      <c r="AE142" s="212"/>
      <c r="AF142" s="212"/>
      <c r="AG142" s="89"/>
      <c r="AH142" s="33"/>
      <c r="AI142" s="192"/>
      <c r="AJ142" s="192"/>
      <c r="AK142" s="89"/>
    </row>
    <row r="143" spans="1:37">
      <c r="A143" s="12"/>
      <c r="B143" s="225" t="s">
        <v>77</v>
      </c>
      <c r="C143" s="214">
        <v>505727</v>
      </c>
      <c r="D143" s="214"/>
      <c r="E143" s="30"/>
      <c r="F143" s="29"/>
      <c r="G143" s="214">
        <v>12902</v>
      </c>
      <c r="H143" s="214"/>
      <c r="I143" s="30"/>
      <c r="J143" s="29"/>
      <c r="K143" s="214">
        <v>518629</v>
      </c>
      <c r="L143" s="214"/>
      <c r="M143" s="30"/>
      <c r="N143" s="29"/>
      <c r="O143" s="214">
        <v>178945</v>
      </c>
      <c r="P143" s="214"/>
      <c r="Q143" s="30"/>
      <c r="R143" s="29"/>
      <c r="S143" s="214">
        <v>179547</v>
      </c>
      <c r="T143" s="214"/>
      <c r="U143" s="30"/>
      <c r="V143" s="29"/>
      <c r="W143" s="216" t="s">
        <v>304</v>
      </c>
      <c r="X143" s="216"/>
      <c r="Y143" s="30"/>
      <c r="Z143" s="29"/>
      <c r="AA143" s="214">
        <v>358492</v>
      </c>
      <c r="AB143" s="214"/>
      <c r="AC143" s="30"/>
      <c r="AD143" s="29"/>
      <c r="AE143" s="214">
        <v>1387</v>
      </c>
      <c r="AF143" s="214"/>
      <c r="AG143" s="30"/>
      <c r="AH143" s="29"/>
      <c r="AI143" s="195">
        <v>878508</v>
      </c>
      <c r="AJ143" s="195"/>
      <c r="AK143" s="30"/>
    </row>
    <row r="144" spans="1:37" ht="15.75" thickBot="1">
      <c r="A144" s="12"/>
      <c r="B144" s="225"/>
      <c r="C144" s="215"/>
      <c r="D144" s="215"/>
      <c r="E144" s="66"/>
      <c r="F144" s="29"/>
      <c r="G144" s="215"/>
      <c r="H144" s="215"/>
      <c r="I144" s="66"/>
      <c r="J144" s="29"/>
      <c r="K144" s="215"/>
      <c r="L144" s="215"/>
      <c r="M144" s="66"/>
      <c r="N144" s="29"/>
      <c r="O144" s="215"/>
      <c r="P144" s="215"/>
      <c r="Q144" s="66"/>
      <c r="R144" s="29"/>
      <c r="S144" s="215"/>
      <c r="T144" s="215"/>
      <c r="U144" s="66"/>
      <c r="V144" s="29"/>
      <c r="W144" s="217"/>
      <c r="X144" s="217"/>
      <c r="Y144" s="66"/>
      <c r="Z144" s="29"/>
      <c r="AA144" s="215"/>
      <c r="AB144" s="215"/>
      <c r="AC144" s="66"/>
      <c r="AD144" s="29"/>
      <c r="AE144" s="215"/>
      <c r="AF144" s="215"/>
      <c r="AG144" s="66"/>
      <c r="AH144" s="29"/>
      <c r="AI144" s="196"/>
      <c r="AJ144" s="196"/>
      <c r="AK144" s="66"/>
    </row>
    <row r="145" spans="1:37">
      <c r="A145" s="12"/>
      <c r="B145" s="220" t="s">
        <v>473</v>
      </c>
      <c r="C145" s="75"/>
      <c r="D145" s="75"/>
      <c r="E145" s="75"/>
      <c r="F145" s="18"/>
      <c r="G145" s="75"/>
      <c r="H145" s="75"/>
      <c r="I145" s="75"/>
      <c r="J145" s="18"/>
      <c r="K145" s="75"/>
      <c r="L145" s="75"/>
      <c r="M145" s="75"/>
      <c r="N145" s="18"/>
      <c r="O145" s="75"/>
      <c r="P145" s="75"/>
      <c r="Q145" s="75"/>
      <c r="R145" s="18"/>
      <c r="S145" s="75"/>
      <c r="T145" s="75"/>
      <c r="U145" s="75"/>
      <c r="V145" s="18"/>
      <c r="W145" s="75"/>
      <c r="X145" s="75"/>
      <c r="Y145" s="75"/>
      <c r="Z145" s="18"/>
      <c r="AA145" s="75"/>
      <c r="AB145" s="75"/>
      <c r="AC145" s="75"/>
      <c r="AD145" s="18"/>
      <c r="AE145" s="75"/>
      <c r="AF145" s="75"/>
      <c r="AG145" s="75"/>
      <c r="AH145" s="18"/>
      <c r="AI145" s="75"/>
      <c r="AJ145" s="75"/>
      <c r="AK145" s="75"/>
    </row>
    <row r="146" spans="1:37">
      <c r="A146" s="12"/>
      <c r="B146" s="223" t="s">
        <v>79</v>
      </c>
      <c r="C146" s="208">
        <v>203039</v>
      </c>
      <c r="D146" s="208"/>
      <c r="E146" s="29"/>
      <c r="F146" s="29"/>
      <c r="G146" s="208">
        <v>7257</v>
      </c>
      <c r="H146" s="208"/>
      <c r="I146" s="29"/>
      <c r="J146" s="29"/>
      <c r="K146" s="208">
        <v>210296</v>
      </c>
      <c r="L146" s="208"/>
      <c r="M146" s="29"/>
      <c r="N146" s="29"/>
      <c r="O146" s="209" t="s">
        <v>304</v>
      </c>
      <c r="P146" s="209"/>
      <c r="Q146" s="29"/>
      <c r="R146" s="29"/>
      <c r="S146" s="209" t="s">
        <v>304</v>
      </c>
      <c r="T146" s="209"/>
      <c r="U146" s="29"/>
      <c r="V146" s="29"/>
      <c r="W146" s="209" t="s">
        <v>304</v>
      </c>
      <c r="X146" s="209"/>
      <c r="Y146" s="29"/>
      <c r="Z146" s="29"/>
      <c r="AA146" s="209" t="s">
        <v>304</v>
      </c>
      <c r="AB146" s="209"/>
      <c r="AC146" s="29"/>
      <c r="AD146" s="29"/>
      <c r="AE146" s="209" t="s">
        <v>304</v>
      </c>
      <c r="AF146" s="209"/>
      <c r="AG146" s="29"/>
      <c r="AH146" s="29"/>
      <c r="AI146" s="187">
        <v>210296</v>
      </c>
      <c r="AJ146" s="187"/>
      <c r="AK146" s="29"/>
    </row>
    <row r="147" spans="1:37">
      <c r="A147" s="12"/>
      <c r="B147" s="223"/>
      <c r="C147" s="208"/>
      <c r="D147" s="208"/>
      <c r="E147" s="29"/>
      <c r="F147" s="29"/>
      <c r="G147" s="208"/>
      <c r="H147" s="208"/>
      <c r="I147" s="29"/>
      <c r="J147" s="29"/>
      <c r="K147" s="208"/>
      <c r="L147" s="208"/>
      <c r="M147" s="29"/>
      <c r="N147" s="29"/>
      <c r="O147" s="209"/>
      <c r="P147" s="209"/>
      <c r="Q147" s="29"/>
      <c r="R147" s="29"/>
      <c r="S147" s="209"/>
      <c r="T147" s="209"/>
      <c r="U147" s="29"/>
      <c r="V147" s="29"/>
      <c r="W147" s="209"/>
      <c r="X147" s="209"/>
      <c r="Y147" s="29"/>
      <c r="Z147" s="29"/>
      <c r="AA147" s="209"/>
      <c r="AB147" s="209"/>
      <c r="AC147" s="29"/>
      <c r="AD147" s="29"/>
      <c r="AE147" s="209"/>
      <c r="AF147" s="209"/>
      <c r="AG147" s="29"/>
      <c r="AH147" s="29"/>
      <c r="AI147" s="187"/>
      <c r="AJ147" s="187"/>
      <c r="AK147" s="29"/>
    </row>
    <row r="148" spans="1:37">
      <c r="A148" s="12"/>
      <c r="B148" s="224" t="s">
        <v>80</v>
      </c>
      <c r="C148" s="210">
        <v>13890</v>
      </c>
      <c r="D148" s="210"/>
      <c r="E148" s="33"/>
      <c r="F148" s="33"/>
      <c r="G148" s="211" t="s">
        <v>304</v>
      </c>
      <c r="H148" s="211"/>
      <c r="I148" s="33"/>
      <c r="J148" s="33"/>
      <c r="K148" s="210">
        <v>13890</v>
      </c>
      <c r="L148" s="210"/>
      <c r="M148" s="33"/>
      <c r="N148" s="33"/>
      <c r="O148" s="210">
        <v>63166</v>
      </c>
      <c r="P148" s="210"/>
      <c r="Q148" s="33"/>
      <c r="R148" s="33"/>
      <c r="S148" s="210">
        <v>75025</v>
      </c>
      <c r="T148" s="210"/>
      <c r="U148" s="33"/>
      <c r="V148" s="33"/>
      <c r="W148" s="211" t="s">
        <v>304</v>
      </c>
      <c r="X148" s="211"/>
      <c r="Y148" s="33"/>
      <c r="Z148" s="33"/>
      <c r="AA148" s="210">
        <v>138191</v>
      </c>
      <c r="AB148" s="210"/>
      <c r="AC148" s="33"/>
      <c r="AD148" s="33"/>
      <c r="AE148" s="211" t="s">
        <v>304</v>
      </c>
      <c r="AF148" s="211"/>
      <c r="AG148" s="33"/>
      <c r="AH148" s="33"/>
      <c r="AI148" s="190">
        <v>152081</v>
      </c>
      <c r="AJ148" s="190"/>
      <c r="AK148" s="33"/>
    </row>
    <row r="149" spans="1:37" ht="15.75" thickBot="1">
      <c r="A149" s="12"/>
      <c r="B149" s="224"/>
      <c r="C149" s="212"/>
      <c r="D149" s="212"/>
      <c r="E149" s="89"/>
      <c r="F149" s="33"/>
      <c r="G149" s="213"/>
      <c r="H149" s="213"/>
      <c r="I149" s="89"/>
      <c r="J149" s="33"/>
      <c r="K149" s="212"/>
      <c r="L149" s="212"/>
      <c r="M149" s="89"/>
      <c r="N149" s="33"/>
      <c r="O149" s="212"/>
      <c r="P149" s="212"/>
      <c r="Q149" s="89"/>
      <c r="R149" s="33"/>
      <c r="S149" s="212"/>
      <c r="T149" s="212"/>
      <c r="U149" s="89"/>
      <c r="V149" s="33"/>
      <c r="W149" s="213"/>
      <c r="X149" s="213"/>
      <c r="Y149" s="89"/>
      <c r="Z149" s="33"/>
      <c r="AA149" s="212"/>
      <c r="AB149" s="212"/>
      <c r="AC149" s="89"/>
      <c r="AD149" s="33"/>
      <c r="AE149" s="213"/>
      <c r="AF149" s="213"/>
      <c r="AG149" s="89"/>
      <c r="AH149" s="33"/>
      <c r="AI149" s="192"/>
      <c r="AJ149" s="192"/>
      <c r="AK149" s="89"/>
    </row>
    <row r="150" spans="1:37">
      <c r="A150" s="12"/>
      <c r="B150" s="225" t="s">
        <v>474</v>
      </c>
      <c r="C150" s="214">
        <v>216929</v>
      </c>
      <c r="D150" s="214"/>
      <c r="E150" s="30"/>
      <c r="F150" s="29"/>
      <c r="G150" s="214">
        <v>7257</v>
      </c>
      <c r="H150" s="214"/>
      <c r="I150" s="30"/>
      <c r="J150" s="29"/>
      <c r="K150" s="214">
        <v>224186</v>
      </c>
      <c r="L150" s="214"/>
      <c r="M150" s="30"/>
      <c r="N150" s="29"/>
      <c r="O150" s="214">
        <v>63166</v>
      </c>
      <c r="P150" s="214"/>
      <c r="Q150" s="30"/>
      <c r="R150" s="29"/>
      <c r="S150" s="214">
        <v>75025</v>
      </c>
      <c r="T150" s="214"/>
      <c r="U150" s="30"/>
      <c r="V150" s="29"/>
      <c r="W150" s="216" t="s">
        <v>304</v>
      </c>
      <c r="X150" s="216"/>
      <c r="Y150" s="30"/>
      <c r="Z150" s="29"/>
      <c r="AA150" s="214">
        <v>138191</v>
      </c>
      <c r="AB150" s="214"/>
      <c r="AC150" s="30"/>
      <c r="AD150" s="29"/>
      <c r="AE150" s="216" t="s">
        <v>304</v>
      </c>
      <c r="AF150" s="216"/>
      <c r="AG150" s="30"/>
      <c r="AH150" s="29"/>
      <c r="AI150" s="195">
        <v>362377</v>
      </c>
      <c r="AJ150" s="195"/>
      <c r="AK150" s="30"/>
    </row>
    <row r="151" spans="1:37" ht="15.75" thickBot="1">
      <c r="A151" s="12"/>
      <c r="B151" s="225"/>
      <c r="C151" s="215"/>
      <c r="D151" s="215"/>
      <c r="E151" s="66"/>
      <c r="F151" s="29"/>
      <c r="G151" s="215"/>
      <c r="H151" s="215"/>
      <c r="I151" s="66"/>
      <c r="J151" s="29"/>
      <c r="K151" s="215"/>
      <c r="L151" s="215"/>
      <c r="M151" s="66"/>
      <c r="N151" s="29"/>
      <c r="O151" s="215"/>
      <c r="P151" s="215"/>
      <c r="Q151" s="66"/>
      <c r="R151" s="29"/>
      <c r="S151" s="215"/>
      <c r="T151" s="215"/>
      <c r="U151" s="66"/>
      <c r="V151" s="29"/>
      <c r="W151" s="217"/>
      <c r="X151" s="217"/>
      <c r="Y151" s="66"/>
      <c r="Z151" s="29"/>
      <c r="AA151" s="215"/>
      <c r="AB151" s="215"/>
      <c r="AC151" s="66"/>
      <c r="AD151" s="29"/>
      <c r="AE151" s="217"/>
      <c r="AF151" s="217"/>
      <c r="AG151" s="66"/>
      <c r="AH151" s="29"/>
      <c r="AI151" s="196"/>
      <c r="AJ151" s="196"/>
      <c r="AK151" s="66"/>
    </row>
    <row r="152" spans="1:37">
      <c r="A152" s="12"/>
      <c r="B152" s="226" t="s">
        <v>83</v>
      </c>
      <c r="C152" s="218">
        <v>288798</v>
      </c>
      <c r="D152" s="218"/>
      <c r="E152" s="75"/>
      <c r="F152" s="33"/>
      <c r="G152" s="218">
        <v>5645</v>
      </c>
      <c r="H152" s="218"/>
      <c r="I152" s="75"/>
      <c r="J152" s="33"/>
      <c r="K152" s="218">
        <v>294443</v>
      </c>
      <c r="L152" s="218"/>
      <c r="M152" s="75"/>
      <c r="N152" s="33"/>
      <c r="O152" s="218">
        <v>115779</v>
      </c>
      <c r="P152" s="218"/>
      <c r="Q152" s="75"/>
      <c r="R152" s="33"/>
      <c r="S152" s="218">
        <v>104522</v>
      </c>
      <c r="T152" s="218"/>
      <c r="U152" s="75"/>
      <c r="V152" s="33"/>
      <c r="W152" s="219" t="s">
        <v>304</v>
      </c>
      <c r="X152" s="219"/>
      <c r="Y152" s="75"/>
      <c r="Z152" s="33"/>
      <c r="AA152" s="218">
        <v>220301</v>
      </c>
      <c r="AB152" s="218"/>
      <c r="AC152" s="75"/>
      <c r="AD152" s="33"/>
      <c r="AE152" s="218">
        <v>1387</v>
      </c>
      <c r="AF152" s="218"/>
      <c r="AG152" s="75"/>
      <c r="AH152" s="33"/>
      <c r="AI152" s="199">
        <v>516131</v>
      </c>
      <c r="AJ152" s="199"/>
      <c r="AK152" s="75"/>
    </row>
    <row r="153" spans="1:37" ht="15.75" thickBot="1">
      <c r="A153" s="12"/>
      <c r="B153" s="226"/>
      <c r="C153" s="212"/>
      <c r="D153" s="212"/>
      <c r="E153" s="89"/>
      <c r="F153" s="33"/>
      <c r="G153" s="212"/>
      <c r="H153" s="212"/>
      <c r="I153" s="89"/>
      <c r="J153" s="33"/>
      <c r="K153" s="212"/>
      <c r="L153" s="212"/>
      <c r="M153" s="89"/>
      <c r="N153" s="33"/>
      <c r="O153" s="212"/>
      <c r="P153" s="212"/>
      <c r="Q153" s="89"/>
      <c r="R153" s="33"/>
      <c r="S153" s="212"/>
      <c r="T153" s="212"/>
      <c r="U153" s="89"/>
      <c r="V153" s="33"/>
      <c r="W153" s="213"/>
      <c r="X153" s="213"/>
      <c r="Y153" s="89"/>
      <c r="Z153" s="33"/>
      <c r="AA153" s="212"/>
      <c r="AB153" s="212"/>
      <c r="AC153" s="89"/>
      <c r="AD153" s="33"/>
      <c r="AE153" s="212"/>
      <c r="AF153" s="212"/>
      <c r="AG153" s="89"/>
      <c r="AH153" s="33"/>
      <c r="AI153" s="192"/>
      <c r="AJ153" s="192"/>
      <c r="AK153" s="89"/>
    </row>
    <row r="154" spans="1:37">
      <c r="A154" s="12"/>
      <c r="B154" s="221" t="s">
        <v>475</v>
      </c>
      <c r="C154" s="30"/>
      <c r="D154" s="30"/>
      <c r="E154" s="30"/>
      <c r="F154" s="20"/>
      <c r="G154" s="30"/>
      <c r="H154" s="30"/>
      <c r="I154" s="30"/>
      <c r="J154" s="20"/>
      <c r="K154" s="30"/>
      <c r="L154" s="30"/>
      <c r="M154" s="30"/>
      <c r="N154" s="20"/>
      <c r="O154" s="30"/>
      <c r="P154" s="30"/>
      <c r="Q154" s="30"/>
      <c r="R154" s="20"/>
      <c r="S154" s="30"/>
      <c r="T154" s="30"/>
      <c r="U154" s="30"/>
      <c r="V154" s="20"/>
      <c r="W154" s="30"/>
      <c r="X154" s="30"/>
      <c r="Y154" s="30"/>
      <c r="Z154" s="20"/>
      <c r="AA154" s="30"/>
      <c r="AB154" s="30"/>
      <c r="AC154" s="30"/>
      <c r="AD154" s="20"/>
      <c r="AE154" s="30"/>
      <c r="AF154" s="30"/>
      <c r="AG154" s="30"/>
      <c r="AH154" s="20"/>
      <c r="AI154" s="30"/>
      <c r="AJ154" s="30"/>
      <c r="AK154" s="30"/>
    </row>
    <row r="155" spans="1:37">
      <c r="A155" s="12"/>
      <c r="B155" s="224" t="s">
        <v>85</v>
      </c>
      <c r="C155" s="210">
        <v>180189</v>
      </c>
      <c r="D155" s="210"/>
      <c r="E155" s="33"/>
      <c r="F155" s="33"/>
      <c r="G155" s="210">
        <v>6601</v>
      </c>
      <c r="H155" s="210"/>
      <c r="I155" s="33"/>
      <c r="J155" s="33"/>
      <c r="K155" s="210">
        <v>186790</v>
      </c>
      <c r="L155" s="210"/>
      <c r="M155" s="33"/>
      <c r="N155" s="33"/>
      <c r="O155" s="210">
        <v>43243</v>
      </c>
      <c r="P155" s="210"/>
      <c r="Q155" s="33"/>
      <c r="R155" s="33"/>
      <c r="S155" s="210">
        <v>50931</v>
      </c>
      <c r="T155" s="210"/>
      <c r="U155" s="33"/>
      <c r="V155" s="33"/>
      <c r="W155" s="210">
        <v>36515</v>
      </c>
      <c r="X155" s="210"/>
      <c r="Y155" s="33"/>
      <c r="Z155" s="33"/>
      <c r="AA155" s="210">
        <v>130689</v>
      </c>
      <c r="AB155" s="210"/>
      <c r="AC155" s="33"/>
      <c r="AD155" s="33"/>
      <c r="AE155" s="210">
        <v>36287</v>
      </c>
      <c r="AF155" s="210"/>
      <c r="AG155" s="33"/>
      <c r="AH155" s="33"/>
      <c r="AI155" s="190">
        <v>353766</v>
      </c>
      <c r="AJ155" s="190"/>
      <c r="AK155" s="33"/>
    </row>
    <row r="156" spans="1:37">
      <c r="A156" s="12"/>
      <c r="B156" s="224"/>
      <c r="C156" s="210"/>
      <c r="D156" s="210"/>
      <c r="E156" s="33"/>
      <c r="F156" s="33"/>
      <c r="G156" s="210"/>
      <c r="H156" s="210"/>
      <c r="I156" s="33"/>
      <c r="J156" s="33"/>
      <c r="K156" s="210"/>
      <c r="L156" s="210"/>
      <c r="M156" s="33"/>
      <c r="N156" s="33"/>
      <c r="O156" s="210"/>
      <c r="P156" s="210"/>
      <c r="Q156" s="33"/>
      <c r="R156" s="33"/>
      <c r="S156" s="210"/>
      <c r="T156" s="210"/>
      <c r="U156" s="33"/>
      <c r="V156" s="33"/>
      <c r="W156" s="210"/>
      <c r="X156" s="210"/>
      <c r="Y156" s="33"/>
      <c r="Z156" s="33"/>
      <c r="AA156" s="210"/>
      <c r="AB156" s="210"/>
      <c r="AC156" s="33"/>
      <c r="AD156" s="33"/>
      <c r="AE156" s="210"/>
      <c r="AF156" s="210"/>
      <c r="AG156" s="33"/>
      <c r="AH156" s="33"/>
      <c r="AI156" s="190"/>
      <c r="AJ156" s="190"/>
      <c r="AK156" s="33"/>
    </row>
    <row r="157" spans="1:37">
      <c r="A157" s="12"/>
      <c r="B157" s="223" t="s">
        <v>86</v>
      </c>
      <c r="C157" s="208">
        <v>17701</v>
      </c>
      <c r="D157" s="208"/>
      <c r="E157" s="29"/>
      <c r="F157" s="29"/>
      <c r="G157" s="209">
        <v>829</v>
      </c>
      <c r="H157" s="209"/>
      <c r="I157" s="29"/>
      <c r="J157" s="29"/>
      <c r="K157" s="208">
        <v>18530</v>
      </c>
      <c r="L157" s="208"/>
      <c r="M157" s="29"/>
      <c r="N157" s="29"/>
      <c r="O157" s="208">
        <v>4960</v>
      </c>
      <c r="P157" s="208"/>
      <c r="Q157" s="29"/>
      <c r="R157" s="29"/>
      <c r="S157" s="208">
        <v>1395</v>
      </c>
      <c r="T157" s="208"/>
      <c r="U157" s="29"/>
      <c r="V157" s="29"/>
      <c r="W157" s="208">
        <v>2673</v>
      </c>
      <c r="X157" s="208"/>
      <c r="Y157" s="29"/>
      <c r="Z157" s="29"/>
      <c r="AA157" s="208">
        <v>9028</v>
      </c>
      <c r="AB157" s="208"/>
      <c r="AC157" s="29"/>
      <c r="AD157" s="29"/>
      <c r="AE157" s="208">
        <v>7973</v>
      </c>
      <c r="AF157" s="208"/>
      <c r="AG157" s="29"/>
      <c r="AH157" s="29"/>
      <c r="AI157" s="187">
        <v>35531</v>
      </c>
      <c r="AJ157" s="187"/>
      <c r="AK157" s="29"/>
    </row>
    <row r="158" spans="1:37" ht="15.75" thickBot="1">
      <c r="A158" s="12"/>
      <c r="B158" s="223"/>
      <c r="C158" s="215"/>
      <c r="D158" s="215"/>
      <c r="E158" s="66"/>
      <c r="F158" s="29"/>
      <c r="G158" s="217"/>
      <c r="H158" s="217"/>
      <c r="I158" s="66"/>
      <c r="J158" s="29"/>
      <c r="K158" s="215"/>
      <c r="L158" s="215"/>
      <c r="M158" s="66"/>
      <c r="N158" s="29"/>
      <c r="O158" s="215"/>
      <c r="P158" s="215"/>
      <c r="Q158" s="66"/>
      <c r="R158" s="29"/>
      <c r="S158" s="215"/>
      <c r="T158" s="215"/>
      <c r="U158" s="66"/>
      <c r="V158" s="29"/>
      <c r="W158" s="215"/>
      <c r="X158" s="215"/>
      <c r="Y158" s="66"/>
      <c r="Z158" s="29"/>
      <c r="AA158" s="215"/>
      <c r="AB158" s="215"/>
      <c r="AC158" s="66"/>
      <c r="AD158" s="29"/>
      <c r="AE158" s="215"/>
      <c r="AF158" s="215"/>
      <c r="AG158" s="66"/>
      <c r="AH158" s="29"/>
      <c r="AI158" s="196"/>
      <c r="AJ158" s="196"/>
      <c r="AK158" s="66"/>
    </row>
    <row r="159" spans="1:37">
      <c r="A159" s="12"/>
      <c r="B159" s="226" t="s">
        <v>476</v>
      </c>
      <c r="C159" s="218">
        <v>197890</v>
      </c>
      <c r="D159" s="218"/>
      <c r="E159" s="75"/>
      <c r="F159" s="33"/>
      <c r="G159" s="218">
        <v>7430</v>
      </c>
      <c r="H159" s="218"/>
      <c r="I159" s="75"/>
      <c r="J159" s="33"/>
      <c r="K159" s="218">
        <v>205320</v>
      </c>
      <c r="L159" s="218"/>
      <c r="M159" s="75"/>
      <c r="N159" s="33"/>
      <c r="O159" s="218">
        <v>48203</v>
      </c>
      <c r="P159" s="218"/>
      <c r="Q159" s="75"/>
      <c r="R159" s="33"/>
      <c r="S159" s="218">
        <v>52326</v>
      </c>
      <c r="T159" s="218"/>
      <c r="U159" s="75"/>
      <c r="V159" s="33"/>
      <c r="W159" s="218">
        <v>39188</v>
      </c>
      <c r="X159" s="218"/>
      <c r="Y159" s="75"/>
      <c r="Z159" s="33"/>
      <c r="AA159" s="218">
        <v>139717</v>
      </c>
      <c r="AB159" s="218"/>
      <c r="AC159" s="75"/>
      <c r="AD159" s="33"/>
      <c r="AE159" s="218">
        <v>44260</v>
      </c>
      <c r="AF159" s="218"/>
      <c r="AG159" s="75"/>
      <c r="AH159" s="33"/>
      <c r="AI159" s="199">
        <v>389297</v>
      </c>
      <c r="AJ159" s="199"/>
      <c r="AK159" s="75"/>
    </row>
    <row r="160" spans="1:37" ht="15.75" thickBot="1">
      <c r="A160" s="12"/>
      <c r="B160" s="226"/>
      <c r="C160" s="212"/>
      <c r="D160" s="212"/>
      <c r="E160" s="89"/>
      <c r="F160" s="33"/>
      <c r="G160" s="212"/>
      <c r="H160" s="212"/>
      <c r="I160" s="89"/>
      <c r="J160" s="33"/>
      <c r="K160" s="212"/>
      <c r="L160" s="212"/>
      <c r="M160" s="89"/>
      <c r="N160" s="33"/>
      <c r="O160" s="212"/>
      <c r="P160" s="212"/>
      <c r="Q160" s="89"/>
      <c r="R160" s="33"/>
      <c r="S160" s="212"/>
      <c r="T160" s="212"/>
      <c r="U160" s="89"/>
      <c r="V160" s="33"/>
      <c r="W160" s="212"/>
      <c r="X160" s="212"/>
      <c r="Y160" s="89"/>
      <c r="Z160" s="33"/>
      <c r="AA160" s="212"/>
      <c r="AB160" s="212"/>
      <c r="AC160" s="89"/>
      <c r="AD160" s="33"/>
      <c r="AE160" s="212"/>
      <c r="AF160" s="212"/>
      <c r="AG160" s="89"/>
      <c r="AH160" s="33"/>
      <c r="AI160" s="192"/>
      <c r="AJ160" s="192"/>
      <c r="AK160" s="89"/>
    </row>
    <row r="161" spans="1:37">
      <c r="A161" s="12"/>
      <c r="B161" s="227" t="s">
        <v>477</v>
      </c>
      <c r="C161" s="201" t="s">
        <v>227</v>
      </c>
      <c r="D161" s="195">
        <v>90908</v>
      </c>
      <c r="E161" s="30"/>
      <c r="F161" s="29"/>
      <c r="G161" s="201" t="s">
        <v>227</v>
      </c>
      <c r="H161" s="197" t="s">
        <v>487</v>
      </c>
      <c r="I161" s="201" t="s">
        <v>229</v>
      </c>
      <c r="J161" s="29"/>
      <c r="K161" s="201" t="s">
        <v>227</v>
      </c>
      <c r="L161" s="195">
        <v>89123</v>
      </c>
      <c r="M161" s="30"/>
      <c r="N161" s="29"/>
      <c r="O161" s="201" t="s">
        <v>227</v>
      </c>
      <c r="P161" s="195">
        <v>67576</v>
      </c>
      <c r="Q161" s="30"/>
      <c r="R161" s="29"/>
      <c r="S161" s="201" t="s">
        <v>227</v>
      </c>
      <c r="T161" s="195">
        <v>52196</v>
      </c>
      <c r="U161" s="30"/>
      <c r="V161" s="29"/>
      <c r="W161" s="201" t="s">
        <v>227</v>
      </c>
      <c r="X161" s="197" t="s">
        <v>488</v>
      </c>
      <c r="Y161" s="201" t="s">
        <v>229</v>
      </c>
      <c r="Z161" s="29"/>
      <c r="AA161" s="201" t="s">
        <v>227</v>
      </c>
      <c r="AB161" s="195">
        <v>80584</v>
      </c>
      <c r="AC161" s="30"/>
      <c r="AD161" s="29"/>
      <c r="AE161" s="201" t="s">
        <v>227</v>
      </c>
      <c r="AF161" s="197" t="s">
        <v>489</v>
      </c>
      <c r="AG161" s="201" t="s">
        <v>229</v>
      </c>
      <c r="AH161" s="29"/>
      <c r="AI161" s="201" t="s">
        <v>227</v>
      </c>
      <c r="AJ161" s="195">
        <v>126834</v>
      </c>
      <c r="AK161" s="30"/>
    </row>
    <row r="162" spans="1:37" ht="15.75" thickBot="1">
      <c r="A162" s="12"/>
      <c r="B162" s="227"/>
      <c r="C162" s="202"/>
      <c r="D162" s="203"/>
      <c r="E162" s="93"/>
      <c r="F162" s="29"/>
      <c r="G162" s="202"/>
      <c r="H162" s="204"/>
      <c r="I162" s="202"/>
      <c r="J162" s="29"/>
      <c r="K162" s="202"/>
      <c r="L162" s="203"/>
      <c r="M162" s="93"/>
      <c r="N162" s="29"/>
      <c r="O162" s="202"/>
      <c r="P162" s="203"/>
      <c r="Q162" s="93"/>
      <c r="R162" s="29"/>
      <c r="S162" s="202"/>
      <c r="T162" s="203"/>
      <c r="U162" s="93"/>
      <c r="V162" s="29"/>
      <c r="W162" s="202"/>
      <c r="X162" s="204"/>
      <c r="Y162" s="202"/>
      <c r="Z162" s="29"/>
      <c r="AA162" s="202"/>
      <c r="AB162" s="203"/>
      <c r="AC162" s="93"/>
      <c r="AD162" s="29"/>
      <c r="AE162" s="202"/>
      <c r="AF162" s="204"/>
      <c r="AG162" s="202"/>
      <c r="AH162" s="29"/>
      <c r="AI162" s="202"/>
      <c r="AJ162" s="203"/>
      <c r="AK162" s="93"/>
    </row>
    <row r="163" spans="1:37" ht="15.75" thickTop="1"/>
  </sheetData>
  <mergeCells count="1832">
    <mergeCell ref="B11:AK11"/>
    <mergeCell ref="B12:AK12"/>
    <mergeCell ref="B13:AK13"/>
    <mergeCell ref="B14:AK14"/>
    <mergeCell ref="B54:AK54"/>
    <mergeCell ref="B94:AK94"/>
    <mergeCell ref="B5:AK5"/>
    <mergeCell ref="B6:AK6"/>
    <mergeCell ref="B7:AK7"/>
    <mergeCell ref="B8:AK8"/>
    <mergeCell ref="B9:AK9"/>
    <mergeCell ref="B10:AK10"/>
    <mergeCell ref="AH161:AH162"/>
    <mergeCell ref="AI161:AI162"/>
    <mergeCell ref="AJ161:AJ162"/>
    <mergeCell ref="AK161:AK162"/>
    <mergeCell ref="A1:A2"/>
    <mergeCell ref="B1:AK1"/>
    <mergeCell ref="B2:AK2"/>
    <mergeCell ref="B3:AK3"/>
    <mergeCell ref="A4:A162"/>
    <mergeCell ref="B4:AK4"/>
    <mergeCell ref="AB161:AB162"/>
    <mergeCell ref="AC161:AC162"/>
    <mergeCell ref="AD161:AD162"/>
    <mergeCell ref="AE161:AE162"/>
    <mergeCell ref="AF161:AF162"/>
    <mergeCell ref="AG161:AG162"/>
    <mergeCell ref="V161:V162"/>
    <mergeCell ref="W161:W162"/>
    <mergeCell ref="X161:X162"/>
    <mergeCell ref="Y161:Y162"/>
    <mergeCell ref="Z161:Z162"/>
    <mergeCell ref="AA161:AA162"/>
    <mergeCell ref="P161:P162"/>
    <mergeCell ref="Q161:Q162"/>
    <mergeCell ref="R161:R162"/>
    <mergeCell ref="S161:S162"/>
    <mergeCell ref="T161:T162"/>
    <mergeCell ref="U161:U162"/>
    <mergeCell ref="J161:J162"/>
    <mergeCell ref="K161:K162"/>
    <mergeCell ref="L161:L162"/>
    <mergeCell ref="M161:M162"/>
    <mergeCell ref="N161:N162"/>
    <mergeCell ref="O161:O162"/>
    <mergeCell ref="AI159:AJ160"/>
    <mergeCell ref="AK159:AK160"/>
    <mergeCell ref="B161:B162"/>
    <mergeCell ref="C161:C162"/>
    <mergeCell ref="D161:D162"/>
    <mergeCell ref="E161:E162"/>
    <mergeCell ref="F161:F162"/>
    <mergeCell ref="G161:G162"/>
    <mergeCell ref="H161:H162"/>
    <mergeCell ref="I161:I162"/>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AH157:AH158"/>
    <mergeCell ref="AI157:AJ158"/>
    <mergeCell ref="AK157:AK158"/>
    <mergeCell ref="B159:B160"/>
    <mergeCell ref="C159:D160"/>
    <mergeCell ref="E159:E160"/>
    <mergeCell ref="F159:F160"/>
    <mergeCell ref="G159:H160"/>
    <mergeCell ref="I159:I160"/>
    <mergeCell ref="J159:J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I154:AK154"/>
    <mergeCell ref="B155:B156"/>
    <mergeCell ref="C155:D156"/>
    <mergeCell ref="E155:E156"/>
    <mergeCell ref="F155:F156"/>
    <mergeCell ref="G155:H156"/>
    <mergeCell ref="I155:I156"/>
    <mergeCell ref="J155:J156"/>
    <mergeCell ref="K155:L156"/>
    <mergeCell ref="M155:M156"/>
    <mergeCell ref="AI152:AJ153"/>
    <mergeCell ref="AK152:AK153"/>
    <mergeCell ref="C154:E154"/>
    <mergeCell ref="G154:I154"/>
    <mergeCell ref="K154:M154"/>
    <mergeCell ref="O154:Q154"/>
    <mergeCell ref="S154:U154"/>
    <mergeCell ref="W154:Y154"/>
    <mergeCell ref="AA154:AC154"/>
    <mergeCell ref="AE154:AG154"/>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H150:AH151"/>
    <mergeCell ref="AI150:AJ151"/>
    <mergeCell ref="AK150:AK151"/>
    <mergeCell ref="B152:B153"/>
    <mergeCell ref="C152:D153"/>
    <mergeCell ref="E152:E153"/>
    <mergeCell ref="F152:F153"/>
    <mergeCell ref="G152:H153"/>
    <mergeCell ref="I152:I153"/>
    <mergeCell ref="J152:J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K146:AK147"/>
    <mergeCell ref="B148:B149"/>
    <mergeCell ref="C148:D149"/>
    <mergeCell ref="E148:E149"/>
    <mergeCell ref="F148:F149"/>
    <mergeCell ref="G148:H149"/>
    <mergeCell ref="I148:I149"/>
    <mergeCell ref="J148:J149"/>
    <mergeCell ref="K148:L149"/>
    <mergeCell ref="M148:M149"/>
    <mergeCell ref="AC146:AC147"/>
    <mergeCell ref="AD146:AD147"/>
    <mergeCell ref="AE146:AF147"/>
    <mergeCell ref="AG146:AG147"/>
    <mergeCell ref="AH146:AH147"/>
    <mergeCell ref="AI146:AJ147"/>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E145:AG145"/>
    <mergeCell ref="AI145:AK145"/>
    <mergeCell ref="B146:B147"/>
    <mergeCell ref="C146:D147"/>
    <mergeCell ref="E146:E147"/>
    <mergeCell ref="F146:F147"/>
    <mergeCell ref="G146:H147"/>
    <mergeCell ref="I146:I147"/>
    <mergeCell ref="J146:J147"/>
    <mergeCell ref="K146:L147"/>
    <mergeCell ref="AH143:AH144"/>
    <mergeCell ref="AI143:AJ144"/>
    <mergeCell ref="AK143:AK144"/>
    <mergeCell ref="C145:E145"/>
    <mergeCell ref="G145:I145"/>
    <mergeCell ref="K145:M145"/>
    <mergeCell ref="O145:Q145"/>
    <mergeCell ref="S145:U145"/>
    <mergeCell ref="W145:Y145"/>
    <mergeCell ref="AA145:AC145"/>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K139:AK140"/>
    <mergeCell ref="B141:B142"/>
    <mergeCell ref="C141:D142"/>
    <mergeCell ref="E141:E142"/>
    <mergeCell ref="F141:F142"/>
    <mergeCell ref="G141:H142"/>
    <mergeCell ref="I141:I142"/>
    <mergeCell ref="J141:J142"/>
    <mergeCell ref="K141:L142"/>
    <mergeCell ref="M141:M142"/>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I137:AJ138"/>
    <mergeCell ref="AK137:AK138"/>
    <mergeCell ref="B139:B140"/>
    <mergeCell ref="C139:D140"/>
    <mergeCell ref="E139:E140"/>
    <mergeCell ref="F139:F140"/>
    <mergeCell ref="G139:H140"/>
    <mergeCell ref="I139:I140"/>
    <mergeCell ref="J139:J140"/>
    <mergeCell ref="K139:L140"/>
    <mergeCell ref="AA137:AB138"/>
    <mergeCell ref="AC137:AC138"/>
    <mergeCell ref="AD137:AD138"/>
    <mergeCell ref="AE137:AF138"/>
    <mergeCell ref="AG137:AG138"/>
    <mergeCell ref="AH137:AH138"/>
    <mergeCell ref="S137:T138"/>
    <mergeCell ref="U137:U138"/>
    <mergeCell ref="V137:V138"/>
    <mergeCell ref="W137:X138"/>
    <mergeCell ref="Y137:Y138"/>
    <mergeCell ref="Z137:Z138"/>
    <mergeCell ref="K137:L138"/>
    <mergeCell ref="M137:M138"/>
    <mergeCell ref="N137:N138"/>
    <mergeCell ref="O137:P138"/>
    <mergeCell ref="Q137:Q138"/>
    <mergeCell ref="R137:R138"/>
    <mergeCell ref="AI135:AI136"/>
    <mergeCell ref="AJ135:AJ136"/>
    <mergeCell ref="AK135:AK136"/>
    <mergeCell ref="B137:B138"/>
    <mergeCell ref="C137:D138"/>
    <mergeCell ref="E137:E138"/>
    <mergeCell ref="F137:F138"/>
    <mergeCell ref="G137:H138"/>
    <mergeCell ref="I137:I138"/>
    <mergeCell ref="J137:J138"/>
    <mergeCell ref="AC135:AC136"/>
    <mergeCell ref="AD135:AD136"/>
    <mergeCell ref="AE135:AE136"/>
    <mergeCell ref="AF135:AF136"/>
    <mergeCell ref="AG135:AG136"/>
    <mergeCell ref="AH135:AH136"/>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I134:AK134"/>
    <mergeCell ref="B135:B136"/>
    <mergeCell ref="C135:C136"/>
    <mergeCell ref="D135:D136"/>
    <mergeCell ref="E135:E136"/>
    <mergeCell ref="F135:F136"/>
    <mergeCell ref="G135:G136"/>
    <mergeCell ref="H135:H136"/>
    <mergeCell ref="I135:I136"/>
    <mergeCell ref="J135:J136"/>
    <mergeCell ref="AE133:AG133"/>
    <mergeCell ref="AI133:AK133"/>
    <mergeCell ref="C134:E134"/>
    <mergeCell ref="G134:I134"/>
    <mergeCell ref="K134:M134"/>
    <mergeCell ref="O134:Q134"/>
    <mergeCell ref="S134:U134"/>
    <mergeCell ref="W134:Y134"/>
    <mergeCell ref="AA134:AC134"/>
    <mergeCell ref="AE134:AG134"/>
    <mergeCell ref="AA132:AC132"/>
    <mergeCell ref="AE132:AG132"/>
    <mergeCell ref="AI132:AK132"/>
    <mergeCell ref="B133:E133"/>
    <mergeCell ref="G133:I133"/>
    <mergeCell ref="K133:M133"/>
    <mergeCell ref="O133:Q133"/>
    <mergeCell ref="S133:U133"/>
    <mergeCell ref="W133:Y133"/>
    <mergeCell ref="AA133:AC133"/>
    <mergeCell ref="C131:M131"/>
    <mergeCell ref="O131:AC131"/>
    <mergeCell ref="AE131:AG131"/>
    <mergeCell ref="AI131:AK131"/>
    <mergeCell ref="C132:E132"/>
    <mergeCell ref="G132:I132"/>
    <mergeCell ref="K132:M132"/>
    <mergeCell ref="O132:Q132"/>
    <mergeCell ref="S132:U132"/>
    <mergeCell ref="W132:Y132"/>
    <mergeCell ref="AG127:AG128"/>
    <mergeCell ref="AH127:AH128"/>
    <mergeCell ref="AI127:AI128"/>
    <mergeCell ref="AJ127:AJ128"/>
    <mergeCell ref="AK127:AK128"/>
    <mergeCell ref="B129:AK129"/>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H125:AH126"/>
    <mergeCell ref="AI125:AJ126"/>
    <mergeCell ref="AK125:AK126"/>
    <mergeCell ref="B127:B128"/>
    <mergeCell ref="C127:C128"/>
    <mergeCell ref="D127:D128"/>
    <mergeCell ref="E127:E128"/>
    <mergeCell ref="F127:F128"/>
    <mergeCell ref="G127:G128"/>
    <mergeCell ref="H127:H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D123:AD124"/>
    <mergeCell ref="AE123:AF124"/>
    <mergeCell ref="AG123:AG124"/>
    <mergeCell ref="AH123:AH124"/>
    <mergeCell ref="AI123:AJ124"/>
    <mergeCell ref="AK123:AK124"/>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K121:AK122"/>
    <mergeCell ref="B123:B124"/>
    <mergeCell ref="C123:D124"/>
    <mergeCell ref="E123:E124"/>
    <mergeCell ref="F123:F124"/>
    <mergeCell ref="G123:H124"/>
    <mergeCell ref="I123:I124"/>
    <mergeCell ref="J123:J124"/>
    <mergeCell ref="K123:L124"/>
    <mergeCell ref="M123:M124"/>
    <mergeCell ref="AC121:AC122"/>
    <mergeCell ref="AD121:AD122"/>
    <mergeCell ref="AE121:AF122"/>
    <mergeCell ref="AG121:AG122"/>
    <mergeCell ref="AH121:AH122"/>
    <mergeCell ref="AI121:AJ122"/>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E120:AG120"/>
    <mergeCell ref="AI120:AK120"/>
    <mergeCell ref="B121:B122"/>
    <mergeCell ref="C121:D122"/>
    <mergeCell ref="E121:E122"/>
    <mergeCell ref="F121:F122"/>
    <mergeCell ref="G121:H122"/>
    <mergeCell ref="I121:I122"/>
    <mergeCell ref="J121:J122"/>
    <mergeCell ref="K121:L122"/>
    <mergeCell ref="AH118:AH119"/>
    <mergeCell ref="AI118:AJ119"/>
    <mergeCell ref="AK118:AK119"/>
    <mergeCell ref="C120:E120"/>
    <mergeCell ref="G120:I120"/>
    <mergeCell ref="K120:M120"/>
    <mergeCell ref="O120:Q120"/>
    <mergeCell ref="S120:U120"/>
    <mergeCell ref="W120:Y120"/>
    <mergeCell ref="AA120:AC120"/>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K114:AK115"/>
    <mergeCell ref="B116:B117"/>
    <mergeCell ref="C116:D117"/>
    <mergeCell ref="E116:E117"/>
    <mergeCell ref="F116:F117"/>
    <mergeCell ref="G116:H117"/>
    <mergeCell ref="I116:I117"/>
    <mergeCell ref="J116:J117"/>
    <mergeCell ref="K116:L117"/>
    <mergeCell ref="M116:M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A111:AC111"/>
    <mergeCell ref="AE111:AG111"/>
    <mergeCell ref="AI111:AK111"/>
    <mergeCell ref="B112:B113"/>
    <mergeCell ref="C112:D113"/>
    <mergeCell ref="E112:E113"/>
    <mergeCell ref="F112:F113"/>
    <mergeCell ref="G112:H113"/>
    <mergeCell ref="I112:I113"/>
    <mergeCell ref="J112:J113"/>
    <mergeCell ref="C111:E111"/>
    <mergeCell ref="G111:I111"/>
    <mergeCell ref="K111:M111"/>
    <mergeCell ref="O111:Q111"/>
    <mergeCell ref="S111:U111"/>
    <mergeCell ref="W111:Y111"/>
    <mergeCell ref="AD109:AD110"/>
    <mergeCell ref="AE109:AF110"/>
    <mergeCell ref="AG109:AG110"/>
    <mergeCell ref="AH109:AH110"/>
    <mergeCell ref="AI109:AJ110"/>
    <mergeCell ref="AK109:AK110"/>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K107:AK108"/>
    <mergeCell ref="B109:B110"/>
    <mergeCell ref="C109:D110"/>
    <mergeCell ref="E109:E110"/>
    <mergeCell ref="F109:F110"/>
    <mergeCell ref="G109:H110"/>
    <mergeCell ref="I109:I110"/>
    <mergeCell ref="J109:J110"/>
    <mergeCell ref="K109:L110"/>
    <mergeCell ref="M109:M110"/>
    <mergeCell ref="AC107:AC108"/>
    <mergeCell ref="AD107:AD108"/>
    <mergeCell ref="AE107:AF108"/>
    <mergeCell ref="AG107:AG108"/>
    <mergeCell ref="AH107:AH108"/>
    <mergeCell ref="AI107:AJ108"/>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I105:AJ106"/>
    <mergeCell ref="AK105:AK106"/>
    <mergeCell ref="B107:B108"/>
    <mergeCell ref="C107:D108"/>
    <mergeCell ref="E107:E108"/>
    <mergeCell ref="F107:F108"/>
    <mergeCell ref="G107:H108"/>
    <mergeCell ref="I107:I108"/>
    <mergeCell ref="J107:J108"/>
    <mergeCell ref="K107:L108"/>
    <mergeCell ref="AA105:AB106"/>
    <mergeCell ref="AC105:AC106"/>
    <mergeCell ref="AD105:AD106"/>
    <mergeCell ref="AE105:AF106"/>
    <mergeCell ref="AG105:AG106"/>
    <mergeCell ref="AH105:AH106"/>
    <mergeCell ref="S105:T106"/>
    <mergeCell ref="U105:U106"/>
    <mergeCell ref="V105:V106"/>
    <mergeCell ref="W105:X106"/>
    <mergeCell ref="Y105:Y106"/>
    <mergeCell ref="Z105:Z106"/>
    <mergeCell ref="K105:L106"/>
    <mergeCell ref="M105:M106"/>
    <mergeCell ref="N105:N106"/>
    <mergeCell ref="O105:P106"/>
    <mergeCell ref="Q105:Q106"/>
    <mergeCell ref="R105:R106"/>
    <mergeCell ref="AH103:AH104"/>
    <mergeCell ref="AI103:AJ104"/>
    <mergeCell ref="AK103:AK104"/>
    <mergeCell ref="B105:B106"/>
    <mergeCell ref="C105:D106"/>
    <mergeCell ref="E105:E106"/>
    <mergeCell ref="F105:F106"/>
    <mergeCell ref="G105:H106"/>
    <mergeCell ref="I105:I106"/>
    <mergeCell ref="J105:J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H101:AH102"/>
    <mergeCell ref="AI101:AI102"/>
    <mergeCell ref="AJ101:AJ102"/>
    <mergeCell ref="AK101:AK102"/>
    <mergeCell ref="B103:B104"/>
    <mergeCell ref="C103:D104"/>
    <mergeCell ref="E103:E104"/>
    <mergeCell ref="F103:F104"/>
    <mergeCell ref="G103:H104"/>
    <mergeCell ref="I103:I104"/>
    <mergeCell ref="AB101:AB102"/>
    <mergeCell ref="AC101:AC102"/>
    <mergeCell ref="AD101:AD102"/>
    <mergeCell ref="AE101:AE102"/>
    <mergeCell ref="AF101:AF102"/>
    <mergeCell ref="AG101:AG102"/>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E100:AG100"/>
    <mergeCell ref="AI100:AK100"/>
    <mergeCell ref="B101:B102"/>
    <mergeCell ref="C101:C102"/>
    <mergeCell ref="D101:D102"/>
    <mergeCell ref="E101:E102"/>
    <mergeCell ref="F101:F102"/>
    <mergeCell ref="G101:G102"/>
    <mergeCell ref="H101:H102"/>
    <mergeCell ref="I101:I102"/>
    <mergeCell ref="AA99:AC99"/>
    <mergeCell ref="AE99:AG99"/>
    <mergeCell ref="AI99:AK99"/>
    <mergeCell ref="C100:E100"/>
    <mergeCell ref="G100:I100"/>
    <mergeCell ref="K100:M100"/>
    <mergeCell ref="O100:Q100"/>
    <mergeCell ref="S100:U100"/>
    <mergeCell ref="W100:Y100"/>
    <mergeCell ref="AA100:AC100"/>
    <mergeCell ref="W98:Y98"/>
    <mergeCell ref="AA98:AC98"/>
    <mergeCell ref="AE98:AG98"/>
    <mergeCell ref="AI98:AK98"/>
    <mergeCell ref="B99:E99"/>
    <mergeCell ref="G99:I99"/>
    <mergeCell ref="K99:M99"/>
    <mergeCell ref="O99:Q99"/>
    <mergeCell ref="S99:U99"/>
    <mergeCell ref="W99:Y99"/>
    <mergeCell ref="B95:AK95"/>
    <mergeCell ref="C97:M97"/>
    <mergeCell ref="O97:AC97"/>
    <mergeCell ref="AE97:AG97"/>
    <mergeCell ref="AI97:AK97"/>
    <mergeCell ref="C98:E98"/>
    <mergeCell ref="G98:I98"/>
    <mergeCell ref="K98:M98"/>
    <mergeCell ref="O98:Q98"/>
    <mergeCell ref="S98:U98"/>
    <mergeCell ref="AD92:AD93"/>
    <mergeCell ref="AE92:AG93"/>
    <mergeCell ref="AH92:AH93"/>
    <mergeCell ref="AI92:AI93"/>
    <mergeCell ref="AJ92:AJ93"/>
    <mergeCell ref="AK92:AK93"/>
    <mergeCell ref="V92:V93"/>
    <mergeCell ref="W92:Y93"/>
    <mergeCell ref="Z92:Z93"/>
    <mergeCell ref="AA92:AA93"/>
    <mergeCell ref="AB92:AB93"/>
    <mergeCell ref="AC92:AC93"/>
    <mergeCell ref="L92:L93"/>
    <mergeCell ref="M92:M93"/>
    <mergeCell ref="N92:N93"/>
    <mergeCell ref="O92:Q93"/>
    <mergeCell ref="R92:R93"/>
    <mergeCell ref="S92:U93"/>
    <mergeCell ref="B92:B93"/>
    <mergeCell ref="C92:E93"/>
    <mergeCell ref="F92:F93"/>
    <mergeCell ref="G92:I93"/>
    <mergeCell ref="J92:J93"/>
    <mergeCell ref="K92:K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W89:Y89"/>
    <mergeCell ref="AA89:AC89"/>
    <mergeCell ref="AE89:AG89"/>
    <mergeCell ref="AI89:AK89"/>
    <mergeCell ref="B90:B91"/>
    <mergeCell ref="C90:C91"/>
    <mergeCell ref="D90:D91"/>
    <mergeCell ref="E90:E91"/>
    <mergeCell ref="F90:F91"/>
    <mergeCell ref="G90:G91"/>
    <mergeCell ref="AG87:AG88"/>
    <mergeCell ref="AH87:AH88"/>
    <mergeCell ref="AI87:AI88"/>
    <mergeCell ref="AJ87:AJ88"/>
    <mergeCell ref="AK87:AK88"/>
    <mergeCell ref="C89:E89"/>
    <mergeCell ref="G89:I89"/>
    <mergeCell ref="K89:M89"/>
    <mergeCell ref="O89:Q89"/>
    <mergeCell ref="S89:U89"/>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H85:AH86"/>
    <mergeCell ref="AI85:AJ86"/>
    <mergeCell ref="AK85:AK86"/>
    <mergeCell ref="B87:B88"/>
    <mergeCell ref="C87:C88"/>
    <mergeCell ref="D87:D88"/>
    <mergeCell ref="E87:E88"/>
    <mergeCell ref="F87:F88"/>
    <mergeCell ref="G87:G88"/>
    <mergeCell ref="H87:H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K81:AK82"/>
    <mergeCell ref="B83:B84"/>
    <mergeCell ref="C83:D84"/>
    <mergeCell ref="E83:E84"/>
    <mergeCell ref="F83:F84"/>
    <mergeCell ref="G83:H84"/>
    <mergeCell ref="I83:I84"/>
    <mergeCell ref="J83:J84"/>
    <mergeCell ref="K83:L84"/>
    <mergeCell ref="M83:M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E80:AG80"/>
    <mergeCell ref="AI80:AK80"/>
    <mergeCell ref="B81:B82"/>
    <mergeCell ref="C81:D82"/>
    <mergeCell ref="E81:E82"/>
    <mergeCell ref="F81:F82"/>
    <mergeCell ref="G81:H82"/>
    <mergeCell ref="I81:I82"/>
    <mergeCell ref="J81:J82"/>
    <mergeCell ref="K81:L82"/>
    <mergeCell ref="AH78:AH79"/>
    <mergeCell ref="AI78:AJ79"/>
    <mergeCell ref="AK78:AK79"/>
    <mergeCell ref="C80:E80"/>
    <mergeCell ref="G80:I80"/>
    <mergeCell ref="K80:M80"/>
    <mergeCell ref="O80:Q80"/>
    <mergeCell ref="S80:U80"/>
    <mergeCell ref="W80:Y80"/>
    <mergeCell ref="AA80:AC80"/>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D76:AD77"/>
    <mergeCell ref="AE76:AF77"/>
    <mergeCell ref="AG76:AG77"/>
    <mergeCell ref="AH76:AH77"/>
    <mergeCell ref="AI76:AJ77"/>
    <mergeCell ref="AK76:AK77"/>
    <mergeCell ref="V76:V77"/>
    <mergeCell ref="W76:X77"/>
    <mergeCell ref="Y76:Y77"/>
    <mergeCell ref="Z76:Z77"/>
    <mergeCell ref="AA76:AB77"/>
    <mergeCell ref="AC76:AC77"/>
    <mergeCell ref="N76:N77"/>
    <mergeCell ref="O76:P77"/>
    <mergeCell ref="Q76:Q77"/>
    <mergeCell ref="R76:R77"/>
    <mergeCell ref="S76:T77"/>
    <mergeCell ref="U76:U77"/>
    <mergeCell ref="AK74:AK75"/>
    <mergeCell ref="B76:B77"/>
    <mergeCell ref="C76:D77"/>
    <mergeCell ref="E76:E77"/>
    <mergeCell ref="F76:F77"/>
    <mergeCell ref="G76:H77"/>
    <mergeCell ref="I76:I77"/>
    <mergeCell ref="J76:J77"/>
    <mergeCell ref="K76:L77"/>
    <mergeCell ref="M76:M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I72:AJ73"/>
    <mergeCell ref="AK72:AK73"/>
    <mergeCell ref="B74:B75"/>
    <mergeCell ref="C74:D75"/>
    <mergeCell ref="E74:E75"/>
    <mergeCell ref="F74:F75"/>
    <mergeCell ref="G74:H75"/>
    <mergeCell ref="I74:I75"/>
    <mergeCell ref="J74:J75"/>
    <mergeCell ref="K74:L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A71:AC71"/>
    <mergeCell ref="AE71:AG71"/>
    <mergeCell ref="AI71:AK71"/>
    <mergeCell ref="B72:B73"/>
    <mergeCell ref="C72:D73"/>
    <mergeCell ref="E72:E73"/>
    <mergeCell ref="F72:F73"/>
    <mergeCell ref="G72:H73"/>
    <mergeCell ref="I72:I73"/>
    <mergeCell ref="J72:J73"/>
    <mergeCell ref="C71:E71"/>
    <mergeCell ref="G71:I71"/>
    <mergeCell ref="K71:M71"/>
    <mergeCell ref="O71:Q71"/>
    <mergeCell ref="S71:U71"/>
    <mergeCell ref="W71:Y71"/>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K67:AK68"/>
    <mergeCell ref="B69:B70"/>
    <mergeCell ref="C69:D70"/>
    <mergeCell ref="E69:E70"/>
    <mergeCell ref="F69:F70"/>
    <mergeCell ref="G69:H70"/>
    <mergeCell ref="I69:I70"/>
    <mergeCell ref="J69:J70"/>
    <mergeCell ref="K69:L70"/>
    <mergeCell ref="M69:M70"/>
    <mergeCell ref="AC67:AC68"/>
    <mergeCell ref="AD67:AD68"/>
    <mergeCell ref="AE67:AF68"/>
    <mergeCell ref="AG67:AG68"/>
    <mergeCell ref="AH67:AH68"/>
    <mergeCell ref="AI67:AJ68"/>
    <mergeCell ref="U67:U68"/>
    <mergeCell ref="V67:V68"/>
    <mergeCell ref="W67:X68"/>
    <mergeCell ref="Y67:Y68"/>
    <mergeCell ref="Z67:Z68"/>
    <mergeCell ref="AA67:AB68"/>
    <mergeCell ref="M67:M68"/>
    <mergeCell ref="N67:N68"/>
    <mergeCell ref="O67:P68"/>
    <mergeCell ref="Q67:Q68"/>
    <mergeCell ref="R67:R68"/>
    <mergeCell ref="S67:T68"/>
    <mergeCell ref="AI65:AJ66"/>
    <mergeCell ref="AK65:AK66"/>
    <mergeCell ref="B67:B68"/>
    <mergeCell ref="C67:D68"/>
    <mergeCell ref="E67:E68"/>
    <mergeCell ref="F67:F68"/>
    <mergeCell ref="G67:H68"/>
    <mergeCell ref="I67:I68"/>
    <mergeCell ref="J67:J68"/>
    <mergeCell ref="K67:L68"/>
    <mergeCell ref="AA65:AB66"/>
    <mergeCell ref="AC65:AC66"/>
    <mergeCell ref="AD65:AD66"/>
    <mergeCell ref="AE65:AF66"/>
    <mergeCell ref="AG65:AG66"/>
    <mergeCell ref="AH65:AH66"/>
    <mergeCell ref="S65:T66"/>
    <mergeCell ref="U65:U66"/>
    <mergeCell ref="V65:V66"/>
    <mergeCell ref="W65:X66"/>
    <mergeCell ref="Y65:Y66"/>
    <mergeCell ref="Z65:Z66"/>
    <mergeCell ref="K65:L66"/>
    <mergeCell ref="M65:M66"/>
    <mergeCell ref="N65:N66"/>
    <mergeCell ref="O65:P66"/>
    <mergeCell ref="Q65:Q66"/>
    <mergeCell ref="R65:R66"/>
    <mergeCell ref="AH63:AH64"/>
    <mergeCell ref="AI63:AJ64"/>
    <mergeCell ref="AK63:AK64"/>
    <mergeCell ref="B65:B66"/>
    <mergeCell ref="C65:D66"/>
    <mergeCell ref="E65:E66"/>
    <mergeCell ref="F65:F66"/>
    <mergeCell ref="G65:H66"/>
    <mergeCell ref="I65:I66"/>
    <mergeCell ref="J65:J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H61:AH62"/>
    <mergeCell ref="AI61:AI62"/>
    <mergeCell ref="AJ61:AJ62"/>
    <mergeCell ref="AK61:AK62"/>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E60:AG60"/>
    <mergeCell ref="AI60:AK60"/>
    <mergeCell ref="B61:B62"/>
    <mergeCell ref="C61:C62"/>
    <mergeCell ref="D61:D62"/>
    <mergeCell ref="E61:E62"/>
    <mergeCell ref="F61:F62"/>
    <mergeCell ref="G61:G62"/>
    <mergeCell ref="H61:H62"/>
    <mergeCell ref="I61:I62"/>
    <mergeCell ref="AA59:AC59"/>
    <mergeCell ref="AE59:AG59"/>
    <mergeCell ref="AI59:AK59"/>
    <mergeCell ref="C60:E60"/>
    <mergeCell ref="G60:I60"/>
    <mergeCell ref="K60:M60"/>
    <mergeCell ref="O60:Q60"/>
    <mergeCell ref="S60:U60"/>
    <mergeCell ref="W60:Y60"/>
    <mergeCell ref="AA60:AC60"/>
    <mergeCell ref="W58:Y58"/>
    <mergeCell ref="AA58:AC58"/>
    <mergeCell ref="AE58:AG58"/>
    <mergeCell ref="AI58:AK58"/>
    <mergeCell ref="B59:E59"/>
    <mergeCell ref="G59:I59"/>
    <mergeCell ref="K59:M59"/>
    <mergeCell ref="O59:Q59"/>
    <mergeCell ref="S59:U59"/>
    <mergeCell ref="W59:Y59"/>
    <mergeCell ref="B55:AK55"/>
    <mergeCell ref="C57:M57"/>
    <mergeCell ref="O57:AC57"/>
    <mergeCell ref="AE57:AG57"/>
    <mergeCell ref="AI57:AK57"/>
    <mergeCell ref="C58:E58"/>
    <mergeCell ref="G58:I58"/>
    <mergeCell ref="K58:M58"/>
    <mergeCell ref="O58:Q58"/>
    <mergeCell ref="S58:U58"/>
    <mergeCell ref="AD52:AD53"/>
    <mergeCell ref="AE52:AG53"/>
    <mergeCell ref="AH52:AH53"/>
    <mergeCell ref="AI52:AI53"/>
    <mergeCell ref="AJ52:AJ53"/>
    <mergeCell ref="AK52:AK53"/>
    <mergeCell ref="V52:V53"/>
    <mergeCell ref="W52:Y53"/>
    <mergeCell ref="Z52:Z53"/>
    <mergeCell ref="AA52:AA53"/>
    <mergeCell ref="AB52:AB53"/>
    <mergeCell ref="AC52:AC53"/>
    <mergeCell ref="L52:L53"/>
    <mergeCell ref="M52:M53"/>
    <mergeCell ref="N52:N53"/>
    <mergeCell ref="O52:Q53"/>
    <mergeCell ref="R52:R53"/>
    <mergeCell ref="S52:U53"/>
    <mergeCell ref="B52:B53"/>
    <mergeCell ref="C52:E53"/>
    <mergeCell ref="F52:F53"/>
    <mergeCell ref="G52:I53"/>
    <mergeCell ref="J52:J53"/>
    <mergeCell ref="K52:K53"/>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W49:Y49"/>
    <mergeCell ref="AA49:AC49"/>
    <mergeCell ref="AE49:AG49"/>
    <mergeCell ref="AI49:AK49"/>
    <mergeCell ref="B50:B51"/>
    <mergeCell ref="C50:C51"/>
    <mergeCell ref="D50:D51"/>
    <mergeCell ref="E50:E51"/>
    <mergeCell ref="F50:F51"/>
    <mergeCell ref="G50:G51"/>
    <mergeCell ref="AG47:AG48"/>
    <mergeCell ref="AH47:AH48"/>
    <mergeCell ref="AI47:AI48"/>
    <mergeCell ref="AJ47:AJ48"/>
    <mergeCell ref="AK47:AK48"/>
    <mergeCell ref="C49:E49"/>
    <mergeCell ref="G49:I49"/>
    <mergeCell ref="K49:M49"/>
    <mergeCell ref="O49:Q49"/>
    <mergeCell ref="S49:U49"/>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H45:AH46"/>
    <mergeCell ref="AI45:AJ46"/>
    <mergeCell ref="AK45:AK46"/>
    <mergeCell ref="B47:B48"/>
    <mergeCell ref="C47:C48"/>
    <mergeCell ref="D47:D48"/>
    <mergeCell ref="E47:E48"/>
    <mergeCell ref="F47:F48"/>
    <mergeCell ref="G47:G48"/>
    <mergeCell ref="H47:H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K41:AK42"/>
    <mergeCell ref="B43:B44"/>
    <mergeCell ref="C43:D44"/>
    <mergeCell ref="E43:E44"/>
    <mergeCell ref="F43:F44"/>
    <mergeCell ref="G43:H44"/>
    <mergeCell ref="I43:I44"/>
    <mergeCell ref="J43:J44"/>
    <mergeCell ref="K43:L44"/>
    <mergeCell ref="M43:M44"/>
    <mergeCell ref="AC41:AC42"/>
    <mergeCell ref="AD41:AD42"/>
    <mergeCell ref="AE41:AF42"/>
    <mergeCell ref="AG41:AG42"/>
    <mergeCell ref="AH41:AH42"/>
    <mergeCell ref="AI41:AJ42"/>
    <mergeCell ref="U41:U42"/>
    <mergeCell ref="V41:V42"/>
    <mergeCell ref="W41:X42"/>
    <mergeCell ref="Y41:Y42"/>
    <mergeCell ref="Z41:Z42"/>
    <mergeCell ref="AA41:AB42"/>
    <mergeCell ref="M41:M42"/>
    <mergeCell ref="N41:N42"/>
    <mergeCell ref="O41:P42"/>
    <mergeCell ref="Q41:Q42"/>
    <mergeCell ref="R41:R42"/>
    <mergeCell ref="S41:T42"/>
    <mergeCell ref="AE40:AG40"/>
    <mergeCell ref="AI40:AK40"/>
    <mergeCell ref="B41:B42"/>
    <mergeCell ref="C41:D42"/>
    <mergeCell ref="E41:E42"/>
    <mergeCell ref="F41:F42"/>
    <mergeCell ref="G41:H42"/>
    <mergeCell ref="I41:I42"/>
    <mergeCell ref="J41:J42"/>
    <mergeCell ref="K41:L42"/>
    <mergeCell ref="AH38:AH39"/>
    <mergeCell ref="AI38:AJ39"/>
    <mergeCell ref="AK38:AK39"/>
    <mergeCell ref="C40:E40"/>
    <mergeCell ref="G40:I40"/>
    <mergeCell ref="K40:M40"/>
    <mergeCell ref="O40:Q40"/>
    <mergeCell ref="S40:U40"/>
    <mergeCell ref="W40:Y40"/>
    <mergeCell ref="AA40:AC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A31:AC31"/>
    <mergeCell ref="AE31:AG31"/>
    <mergeCell ref="AI31:AK31"/>
    <mergeCell ref="B32:B33"/>
    <mergeCell ref="C32:D33"/>
    <mergeCell ref="E32:E33"/>
    <mergeCell ref="F32:F33"/>
    <mergeCell ref="G32:H33"/>
    <mergeCell ref="I32:I33"/>
    <mergeCell ref="J32:J33"/>
    <mergeCell ref="C31:E31"/>
    <mergeCell ref="G31:I31"/>
    <mergeCell ref="K31:M31"/>
    <mergeCell ref="O31:Q31"/>
    <mergeCell ref="S31:U31"/>
    <mergeCell ref="W31:Y31"/>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H21:AH22"/>
    <mergeCell ref="AI21:AI22"/>
    <mergeCell ref="AJ21:AJ22"/>
    <mergeCell ref="AK21:AK22"/>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E20:AG20"/>
    <mergeCell ref="AI20:AK20"/>
    <mergeCell ref="B21:B22"/>
    <mergeCell ref="C21:C22"/>
    <mergeCell ref="D21:D22"/>
    <mergeCell ref="E21:E22"/>
    <mergeCell ref="F21:F22"/>
    <mergeCell ref="G21:G22"/>
    <mergeCell ref="H21:H22"/>
    <mergeCell ref="I21:I22"/>
    <mergeCell ref="AA19:AC19"/>
    <mergeCell ref="AE19:AG19"/>
    <mergeCell ref="AI19:AK19"/>
    <mergeCell ref="C20:E20"/>
    <mergeCell ref="G20:I20"/>
    <mergeCell ref="K20:M20"/>
    <mergeCell ref="O20:Q20"/>
    <mergeCell ref="S20:U20"/>
    <mergeCell ref="W20:Y20"/>
    <mergeCell ref="AA20:AC20"/>
    <mergeCell ref="W18:Y18"/>
    <mergeCell ref="AA18:AC18"/>
    <mergeCell ref="AE18:AG18"/>
    <mergeCell ref="AI18:AK18"/>
    <mergeCell ref="B19:E19"/>
    <mergeCell ref="G19:I19"/>
    <mergeCell ref="K19:M19"/>
    <mergeCell ref="O19:Q19"/>
    <mergeCell ref="S19:U19"/>
    <mergeCell ref="W19:Y19"/>
    <mergeCell ref="B15:AK15"/>
    <mergeCell ref="C17:M17"/>
    <mergeCell ref="O17:AC17"/>
    <mergeCell ref="AE17:AG17"/>
    <mergeCell ref="AI17:AK17"/>
    <mergeCell ref="C18:E18"/>
    <mergeCell ref="G18:I18"/>
    <mergeCell ref="K18:M18"/>
    <mergeCell ref="O18:Q18"/>
    <mergeCell ref="S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490</v>
      </c>
      <c r="B1" s="1" t="s">
        <v>1</v>
      </c>
    </row>
    <row r="2" spans="1:2">
      <c r="A2" s="7"/>
      <c r="B2" s="1" t="s">
        <v>2</v>
      </c>
    </row>
    <row r="3" spans="1:2" ht="30">
      <c r="A3" s="3" t="s">
        <v>491</v>
      </c>
      <c r="B3" s="4" t="s">
        <v>5</v>
      </c>
    </row>
    <row r="4" spans="1:2">
      <c r="A4" s="12" t="s">
        <v>492</v>
      </c>
      <c r="B4" s="4" t="s">
        <v>5</v>
      </c>
    </row>
    <row r="5" spans="1:2" ht="30">
      <c r="A5" s="12"/>
      <c r="B5" s="13" t="s">
        <v>493</v>
      </c>
    </row>
    <row r="6" spans="1:2">
      <c r="A6" s="12"/>
      <c r="B6" s="4"/>
    </row>
    <row r="7" spans="1:2">
      <c r="A7" s="12"/>
      <c r="B7" s="14" t="s">
        <v>494</v>
      </c>
    </row>
    <row r="8" spans="1:2">
      <c r="A8" s="12"/>
      <c r="B8" s="4"/>
    </row>
    <row r="9" spans="1:2">
      <c r="A9" s="12"/>
      <c r="B9" s="228" t="s">
        <v>495</v>
      </c>
    </row>
    <row r="10" spans="1:2">
      <c r="A10" s="12"/>
      <c r="B10" s="4"/>
    </row>
    <row r="11" spans="1:2" ht="409.6">
      <c r="A11" s="12"/>
      <c r="B11" s="15" t="s">
        <v>496</v>
      </c>
    </row>
    <row r="12" spans="1:2">
      <c r="A12" s="12"/>
      <c r="B12" s="4"/>
    </row>
    <row r="13" spans="1:2" ht="409.6">
      <c r="A13" s="12"/>
      <c r="B13" s="15" t="s">
        <v>497</v>
      </c>
    </row>
    <row r="14" spans="1:2">
      <c r="A14" s="12"/>
      <c r="B14" s="4"/>
    </row>
    <row r="15" spans="1:2" ht="257.25">
      <c r="A15" s="12"/>
      <c r="B15" s="15" t="s">
        <v>498</v>
      </c>
    </row>
    <row r="16" spans="1:2">
      <c r="A16" s="12"/>
      <c r="B16" s="4"/>
    </row>
    <row r="17" spans="1:2">
      <c r="A17" s="12"/>
      <c r="B17" s="228" t="s">
        <v>499</v>
      </c>
    </row>
    <row r="18" spans="1:2">
      <c r="A18" s="12"/>
      <c r="B18" s="4"/>
    </row>
    <row r="19" spans="1:2" ht="409.6">
      <c r="A19" s="12"/>
      <c r="B19" s="15" t="s">
        <v>500</v>
      </c>
    </row>
    <row r="20" spans="1:2">
      <c r="A20" s="12"/>
      <c r="B20" s="4"/>
    </row>
    <row r="21" spans="1:2" ht="157.5">
      <c r="A21" s="12"/>
      <c r="B21" s="15" t="s">
        <v>501</v>
      </c>
    </row>
    <row r="22" spans="1:2">
      <c r="A22" s="12"/>
      <c r="B22" s="4"/>
    </row>
    <row r="23" spans="1:2" ht="29.25">
      <c r="A23" s="12"/>
      <c r="B23" s="14" t="s">
        <v>502</v>
      </c>
    </row>
    <row r="24" spans="1:2">
      <c r="A24" s="12"/>
      <c r="B24" s="4"/>
    </row>
    <row r="25" spans="1:2" ht="409.6">
      <c r="A25" s="12"/>
      <c r="B25" s="15" t="s">
        <v>503</v>
      </c>
    </row>
    <row r="26" spans="1:2">
      <c r="A26" s="12"/>
      <c r="B26" s="4"/>
    </row>
    <row r="27" spans="1:2" ht="171.75">
      <c r="A27" s="12"/>
      <c r="B27" s="15" t="s">
        <v>50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4"/>
  <sheetViews>
    <sheetView showGridLines="0" workbookViewId="0"/>
  </sheetViews>
  <sheetFormatPr defaultRowHeight="15"/>
  <cols>
    <col min="1" max="1" width="30.140625" bestFit="1" customWidth="1"/>
    <col min="2" max="2" width="36.5703125" bestFit="1" customWidth="1"/>
    <col min="3" max="3" width="7.140625" customWidth="1"/>
    <col min="4" max="4" width="28" customWidth="1"/>
    <col min="5" max="5" width="5.28515625" customWidth="1"/>
    <col min="6" max="6" width="33.85546875" customWidth="1"/>
    <col min="7" max="7" width="7.140625" customWidth="1"/>
    <col min="8" max="8" width="28" customWidth="1"/>
    <col min="9" max="10" width="33.85546875" customWidth="1"/>
    <col min="11" max="11" width="7.140625" customWidth="1"/>
    <col min="12" max="12" width="28" customWidth="1"/>
    <col min="13" max="13" width="5.28515625" customWidth="1"/>
    <col min="14" max="14" width="11.28515625" customWidth="1"/>
    <col min="15" max="15" width="7.140625" customWidth="1"/>
    <col min="16" max="16" width="28" customWidth="1"/>
    <col min="17" max="17" width="33.85546875" customWidth="1"/>
    <col min="18" max="18" width="7.140625" customWidth="1"/>
    <col min="19" max="19" width="28" customWidth="1"/>
    <col min="20" max="20" width="33.85546875" customWidth="1"/>
  </cols>
  <sheetData>
    <row r="1" spans="1:20" ht="15" customHeight="1">
      <c r="A1" s="7" t="s">
        <v>50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6</v>
      </c>
      <c r="B3" s="11" t="s">
        <v>5</v>
      </c>
      <c r="C3" s="11"/>
      <c r="D3" s="11"/>
      <c r="E3" s="11"/>
      <c r="F3" s="11"/>
      <c r="G3" s="11"/>
      <c r="H3" s="11"/>
      <c r="I3" s="11"/>
      <c r="J3" s="11"/>
      <c r="K3" s="11"/>
      <c r="L3" s="11"/>
      <c r="M3" s="11"/>
      <c r="N3" s="11"/>
      <c r="O3" s="11"/>
      <c r="P3" s="11"/>
      <c r="Q3" s="11"/>
      <c r="R3" s="11"/>
      <c r="S3" s="11"/>
      <c r="T3" s="11"/>
    </row>
    <row r="4" spans="1:20" ht="15" customHeight="1">
      <c r="A4" s="12" t="s">
        <v>505</v>
      </c>
      <c r="B4" s="11" t="s">
        <v>5</v>
      </c>
      <c r="C4" s="11"/>
      <c r="D4" s="11"/>
      <c r="E4" s="11"/>
      <c r="F4" s="11"/>
      <c r="G4" s="11"/>
      <c r="H4" s="11"/>
      <c r="I4" s="11"/>
      <c r="J4" s="11"/>
      <c r="K4" s="11"/>
      <c r="L4" s="11"/>
      <c r="M4" s="11"/>
      <c r="N4" s="11"/>
      <c r="O4" s="11"/>
      <c r="P4" s="11"/>
      <c r="Q4" s="11"/>
      <c r="R4" s="11"/>
      <c r="S4" s="11"/>
      <c r="T4" s="11"/>
    </row>
    <row r="5" spans="1:20" ht="15" customHeight="1">
      <c r="A5" s="12"/>
      <c r="B5" s="38" t="s">
        <v>507</v>
      </c>
      <c r="C5" s="38"/>
      <c r="D5" s="38"/>
      <c r="E5" s="38"/>
      <c r="F5" s="38"/>
      <c r="G5" s="38"/>
      <c r="H5" s="38"/>
      <c r="I5" s="38"/>
      <c r="J5" s="38"/>
      <c r="K5" s="38"/>
      <c r="L5" s="38"/>
      <c r="M5" s="38"/>
      <c r="N5" s="38"/>
      <c r="O5" s="38"/>
      <c r="P5" s="38"/>
      <c r="Q5" s="38"/>
      <c r="R5" s="38"/>
      <c r="S5" s="38"/>
      <c r="T5" s="38"/>
    </row>
    <row r="6" spans="1:20">
      <c r="A6" s="12"/>
      <c r="B6" s="11"/>
      <c r="C6" s="11"/>
      <c r="D6" s="11"/>
      <c r="E6" s="11"/>
      <c r="F6" s="11"/>
      <c r="G6" s="11"/>
      <c r="H6" s="11"/>
      <c r="I6" s="11"/>
      <c r="J6" s="11"/>
      <c r="K6" s="11"/>
      <c r="L6" s="11"/>
      <c r="M6" s="11"/>
      <c r="N6" s="11"/>
      <c r="O6" s="11"/>
      <c r="P6" s="11"/>
      <c r="Q6" s="11"/>
      <c r="R6" s="11"/>
      <c r="S6" s="11"/>
      <c r="T6" s="11"/>
    </row>
    <row r="7" spans="1:20">
      <c r="A7" s="12"/>
      <c r="B7" s="39" t="s">
        <v>508</v>
      </c>
      <c r="C7" s="39"/>
      <c r="D7" s="39"/>
      <c r="E7" s="39"/>
      <c r="F7" s="39"/>
      <c r="G7" s="39"/>
      <c r="H7" s="39"/>
      <c r="I7" s="39"/>
      <c r="J7" s="39"/>
      <c r="K7" s="39"/>
      <c r="L7" s="39"/>
      <c r="M7" s="39"/>
      <c r="N7" s="39"/>
      <c r="O7" s="39"/>
      <c r="P7" s="39"/>
      <c r="Q7" s="39"/>
      <c r="R7" s="39"/>
      <c r="S7" s="39"/>
      <c r="T7" s="39"/>
    </row>
    <row r="8" spans="1:20">
      <c r="A8" s="12"/>
      <c r="B8" s="11"/>
      <c r="C8" s="11"/>
      <c r="D8" s="11"/>
      <c r="E8" s="11"/>
      <c r="F8" s="11"/>
      <c r="G8" s="11"/>
      <c r="H8" s="11"/>
      <c r="I8" s="11"/>
      <c r="J8" s="11"/>
      <c r="K8" s="11"/>
      <c r="L8" s="11"/>
      <c r="M8" s="11"/>
      <c r="N8" s="11"/>
      <c r="O8" s="11"/>
      <c r="P8" s="11"/>
      <c r="Q8" s="11"/>
      <c r="R8" s="11"/>
      <c r="S8" s="11"/>
      <c r="T8" s="11"/>
    </row>
    <row r="9" spans="1:20">
      <c r="A9" s="12"/>
      <c r="B9" s="40" t="s">
        <v>509</v>
      </c>
      <c r="C9" s="40"/>
      <c r="D9" s="40"/>
      <c r="E9" s="40"/>
      <c r="F9" s="40"/>
      <c r="G9" s="40"/>
      <c r="H9" s="40"/>
      <c r="I9" s="40"/>
      <c r="J9" s="40"/>
      <c r="K9" s="40"/>
      <c r="L9" s="40"/>
      <c r="M9" s="40"/>
      <c r="N9" s="40"/>
      <c r="O9" s="40"/>
      <c r="P9" s="40"/>
      <c r="Q9" s="40"/>
      <c r="R9" s="40"/>
      <c r="S9" s="40"/>
      <c r="T9" s="40"/>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40" t="s">
        <v>510</v>
      </c>
      <c r="C11" s="40"/>
      <c r="D11" s="40"/>
      <c r="E11" s="40"/>
      <c r="F11" s="40"/>
      <c r="G11" s="40"/>
      <c r="H11" s="40"/>
      <c r="I11" s="40"/>
      <c r="J11" s="40"/>
      <c r="K11" s="40"/>
      <c r="L11" s="40"/>
      <c r="M11" s="40"/>
      <c r="N11" s="40"/>
      <c r="O11" s="40"/>
      <c r="P11" s="40"/>
      <c r="Q11" s="40"/>
      <c r="R11" s="40"/>
      <c r="S11" s="40"/>
      <c r="T11" s="40"/>
    </row>
    <row r="12" spans="1:20">
      <c r="A12" s="12"/>
      <c r="B12" s="40" t="s">
        <v>511</v>
      </c>
      <c r="C12" s="40"/>
      <c r="D12" s="40"/>
      <c r="E12" s="40"/>
      <c r="F12" s="40"/>
      <c r="G12" s="40"/>
      <c r="H12" s="40"/>
      <c r="I12" s="40"/>
      <c r="J12" s="40"/>
      <c r="K12" s="40"/>
      <c r="L12" s="40"/>
      <c r="M12" s="40"/>
      <c r="N12" s="40"/>
      <c r="O12" s="40"/>
      <c r="P12" s="40"/>
      <c r="Q12" s="40"/>
      <c r="R12" s="40"/>
      <c r="S12" s="40"/>
      <c r="T12" s="40"/>
    </row>
    <row r="13" spans="1:20">
      <c r="A13" s="12"/>
      <c r="B13" s="40" t="s">
        <v>512</v>
      </c>
      <c r="C13" s="40"/>
      <c r="D13" s="40"/>
      <c r="E13" s="40"/>
      <c r="F13" s="40"/>
      <c r="G13" s="40"/>
      <c r="H13" s="40"/>
      <c r="I13" s="40"/>
      <c r="J13" s="40"/>
      <c r="K13" s="40"/>
      <c r="L13" s="40"/>
      <c r="M13" s="40"/>
      <c r="N13" s="40"/>
      <c r="O13" s="40"/>
      <c r="P13" s="40"/>
      <c r="Q13" s="40"/>
      <c r="R13" s="40"/>
      <c r="S13" s="40"/>
      <c r="T13" s="40"/>
    </row>
    <row r="14" spans="1:20">
      <c r="A14" s="12"/>
      <c r="B14" s="40" t="s">
        <v>513</v>
      </c>
      <c r="C14" s="40"/>
      <c r="D14" s="40"/>
      <c r="E14" s="40"/>
      <c r="F14" s="40"/>
      <c r="G14" s="40"/>
      <c r="H14" s="40"/>
      <c r="I14" s="40"/>
      <c r="J14" s="40"/>
      <c r="K14" s="40"/>
      <c r="L14" s="40"/>
      <c r="M14" s="40"/>
      <c r="N14" s="40"/>
      <c r="O14" s="40"/>
      <c r="P14" s="40"/>
      <c r="Q14" s="40"/>
      <c r="R14" s="40"/>
      <c r="S14" s="40"/>
      <c r="T14" s="40"/>
    </row>
    <row r="15" spans="1:20">
      <c r="A15" s="12"/>
      <c r="B15" s="120"/>
      <c r="C15" s="120"/>
      <c r="D15" s="120"/>
      <c r="E15" s="120"/>
      <c r="F15" s="120"/>
      <c r="G15" s="120"/>
      <c r="H15" s="120"/>
      <c r="I15" s="120"/>
      <c r="J15" s="120"/>
      <c r="K15" s="120"/>
      <c r="L15" s="120"/>
      <c r="M15" s="120"/>
      <c r="N15" s="120"/>
      <c r="O15" s="120"/>
      <c r="P15" s="120"/>
      <c r="Q15" s="120"/>
      <c r="R15" s="120"/>
      <c r="S15" s="120"/>
      <c r="T15" s="120"/>
    </row>
    <row r="16" spans="1:20">
      <c r="A16" s="12"/>
      <c r="B16" s="26"/>
      <c r="C16" s="26"/>
      <c r="D16" s="26"/>
      <c r="E16" s="26"/>
      <c r="F16" s="26"/>
      <c r="G16" s="26"/>
      <c r="H16" s="26"/>
      <c r="I16" s="26"/>
      <c r="J16" s="26"/>
      <c r="K16" s="26"/>
      <c r="L16" s="26"/>
      <c r="M16" s="26"/>
      <c r="N16" s="26"/>
      <c r="O16" s="26"/>
      <c r="P16" s="26"/>
      <c r="Q16" s="26"/>
    </row>
    <row r="17" spans="1:17">
      <c r="A17" s="12"/>
      <c r="B17" s="17"/>
      <c r="C17" s="17"/>
      <c r="D17" s="17"/>
      <c r="E17" s="17"/>
      <c r="F17" s="17"/>
      <c r="G17" s="17"/>
      <c r="H17" s="17"/>
      <c r="I17" s="17"/>
      <c r="J17" s="17"/>
      <c r="K17" s="17"/>
      <c r="L17" s="17"/>
      <c r="M17" s="17"/>
      <c r="N17" s="17"/>
      <c r="O17" s="17"/>
      <c r="P17" s="17"/>
      <c r="Q17" s="17"/>
    </row>
    <row r="18" spans="1:17" ht="15.75" thickBot="1">
      <c r="A18" s="12"/>
      <c r="B18" s="44"/>
      <c r="C18" s="85" t="s">
        <v>353</v>
      </c>
      <c r="D18" s="85"/>
      <c r="E18" s="85"/>
      <c r="F18" s="18"/>
      <c r="G18" s="50" t="s">
        <v>514</v>
      </c>
      <c r="H18" s="50"/>
      <c r="I18" s="50"/>
      <c r="J18" s="50"/>
      <c r="K18" s="50"/>
      <c r="L18" s="50"/>
      <c r="M18" s="50"/>
      <c r="N18" s="50"/>
      <c r="O18" s="50"/>
      <c r="P18" s="50"/>
      <c r="Q18" s="50"/>
    </row>
    <row r="19" spans="1:17" ht="15.75" thickBot="1">
      <c r="A19" s="12"/>
      <c r="B19" s="44"/>
      <c r="C19" s="50">
        <v>2014</v>
      </c>
      <c r="D19" s="50"/>
      <c r="E19" s="50"/>
      <c r="F19" s="18"/>
      <c r="G19" s="51" t="s">
        <v>515</v>
      </c>
      <c r="H19" s="51"/>
      <c r="I19" s="51"/>
      <c r="J19" s="18"/>
      <c r="K19" s="51" t="s">
        <v>516</v>
      </c>
      <c r="L19" s="51"/>
      <c r="M19" s="51"/>
      <c r="N19" s="18"/>
      <c r="O19" s="51" t="s">
        <v>517</v>
      </c>
      <c r="P19" s="51"/>
      <c r="Q19" s="51"/>
    </row>
    <row r="20" spans="1:17">
      <c r="A20" s="12"/>
      <c r="B20" s="45" t="s">
        <v>518</v>
      </c>
      <c r="C20" s="30"/>
      <c r="D20" s="30"/>
      <c r="E20" s="30"/>
      <c r="F20" s="20"/>
      <c r="G20" s="30"/>
      <c r="H20" s="30"/>
      <c r="I20" s="30"/>
      <c r="J20" s="20"/>
      <c r="K20" s="30"/>
      <c r="L20" s="30"/>
      <c r="M20" s="30"/>
      <c r="N20" s="20"/>
      <c r="O20" s="30"/>
      <c r="P20" s="30"/>
      <c r="Q20" s="30"/>
    </row>
    <row r="21" spans="1:17">
      <c r="A21" s="12"/>
      <c r="B21" s="166" t="s">
        <v>519</v>
      </c>
      <c r="C21" s="69" t="s">
        <v>227</v>
      </c>
      <c r="D21" s="72">
        <v>64948</v>
      </c>
      <c r="E21" s="33"/>
      <c r="F21" s="33"/>
      <c r="G21" s="69" t="s">
        <v>227</v>
      </c>
      <c r="H21" s="72">
        <v>64948</v>
      </c>
      <c r="I21" s="33"/>
      <c r="J21" s="33"/>
      <c r="K21" s="69" t="s">
        <v>227</v>
      </c>
      <c r="L21" s="103" t="s">
        <v>304</v>
      </c>
      <c r="M21" s="33"/>
      <c r="N21" s="33"/>
      <c r="O21" s="69" t="s">
        <v>227</v>
      </c>
      <c r="P21" s="103" t="s">
        <v>304</v>
      </c>
      <c r="Q21" s="33"/>
    </row>
    <row r="22" spans="1:17">
      <c r="A22" s="12"/>
      <c r="B22" s="166"/>
      <c r="C22" s="69"/>
      <c r="D22" s="72"/>
      <c r="E22" s="33"/>
      <c r="F22" s="33"/>
      <c r="G22" s="69"/>
      <c r="H22" s="72"/>
      <c r="I22" s="33"/>
      <c r="J22" s="33"/>
      <c r="K22" s="69"/>
      <c r="L22" s="103"/>
      <c r="M22" s="33"/>
      <c r="N22" s="33"/>
      <c r="O22" s="69"/>
      <c r="P22" s="103"/>
      <c r="Q22" s="33"/>
    </row>
    <row r="23" spans="1:17">
      <c r="A23" s="12"/>
      <c r="B23" s="102" t="s">
        <v>520</v>
      </c>
      <c r="C23" s="105" t="s">
        <v>521</v>
      </c>
      <c r="D23" s="105"/>
      <c r="E23" s="54" t="s">
        <v>229</v>
      </c>
      <c r="F23" s="29"/>
      <c r="G23" s="54" t="s">
        <v>227</v>
      </c>
      <c r="H23" s="105" t="s">
        <v>304</v>
      </c>
      <c r="I23" s="29"/>
      <c r="J23" s="29"/>
      <c r="K23" s="105" t="s">
        <v>521</v>
      </c>
      <c r="L23" s="105"/>
      <c r="M23" s="54" t="s">
        <v>229</v>
      </c>
      <c r="N23" s="29"/>
      <c r="O23" s="105" t="s">
        <v>304</v>
      </c>
      <c r="P23" s="105"/>
      <c r="Q23" s="29"/>
    </row>
    <row r="24" spans="1:17">
      <c r="A24" s="12"/>
      <c r="B24" s="102"/>
      <c r="C24" s="105"/>
      <c r="D24" s="105"/>
      <c r="E24" s="54"/>
      <c r="F24" s="29"/>
      <c r="G24" s="54"/>
      <c r="H24" s="105"/>
      <c r="I24" s="29"/>
      <c r="J24" s="29"/>
      <c r="K24" s="105"/>
      <c r="L24" s="105"/>
      <c r="M24" s="54"/>
      <c r="N24" s="29"/>
      <c r="O24" s="105"/>
      <c r="P24" s="105"/>
      <c r="Q24" s="29"/>
    </row>
    <row r="25" spans="1:17">
      <c r="A25" s="12"/>
      <c r="B25" s="33" t="s">
        <v>522</v>
      </c>
      <c r="C25" s="72">
        <v>15560</v>
      </c>
      <c r="D25" s="72"/>
      <c r="E25" s="33"/>
      <c r="F25" s="33"/>
      <c r="G25" s="72">
        <v>15560</v>
      </c>
      <c r="H25" s="72"/>
      <c r="I25" s="33"/>
      <c r="J25" s="33"/>
      <c r="K25" s="103" t="s">
        <v>304</v>
      </c>
      <c r="L25" s="103"/>
      <c r="M25" s="33"/>
      <c r="N25" s="33"/>
      <c r="O25" s="103" t="s">
        <v>304</v>
      </c>
      <c r="P25" s="103"/>
      <c r="Q25" s="33"/>
    </row>
    <row r="26" spans="1:17" ht="15.75" thickBot="1">
      <c r="A26" s="12"/>
      <c r="B26" s="33"/>
      <c r="C26" s="88"/>
      <c r="D26" s="88"/>
      <c r="E26" s="89"/>
      <c r="F26" s="33"/>
      <c r="G26" s="88"/>
      <c r="H26" s="88"/>
      <c r="I26" s="89"/>
      <c r="J26" s="33"/>
      <c r="K26" s="90"/>
      <c r="L26" s="90"/>
      <c r="M26" s="89"/>
      <c r="N26" s="33"/>
      <c r="O26" s="90"/>
      <c r="P26" s="90"/>
      <c r="Q26" s="89"/>
    </row>
    <row r="27" spans="1:17">
      <c r="A27" s="12"/>
      <c r="B27" s="54" t="s">
        <v>133</v>
      </c>
      <c r="C27" s="55" t="s">
        <v>227</v>
      </c>
      <c r="D27" s="57">
        <v>80415</v>
      </c>
      <c r="E27" s="30"/>
      <c r="F27" s="29"/>
      <c r="G27" s="55" t="s">
        <v>227</v>
      </c>
      <c r="H27" s="57">
        <v>80508</v>
      </c>
      <c r="I27" s="30"/>
      <c r="J27" s="29"/>
      <c r="K27" s="55" t="s">
        <v>227</v>
      </c>
      <c r="L27" s="151" t="s">
        <v>521</v>
      </c>
      <c r="M27" s="55" t="s">
        <v>229</v>
      </c>
      <c r="N27" s="29"/>
      <c r="O27" s="55" t="s">
        <v>227</v>
      </c>
      <c r="P27" s="151" t="s">
        <v>304</v>
      </c>
      <c r="Q27" s="30"/>
    </row>
    <row r="28" spans="1:17" ht="15.75" thickBot="1">
      <c r="A28" s="12"/>
      <c r="B28" s="54"/>
      <c r="C28" s="91"/>
      <c r="D28" s="92"/>
      <c r="E28" s="93"/>
      <c r="F28" s="29"/>
      <c r="G28" s="91"/>
      <c r="H28" s="92"/>
      <c r="I28" s="93"/>
      <c r="J28" s="29"/>
      <c r="K28" s="91"/>
      <c r="L28" s="174"/>
      <c r="M28" s="91"/>
      <c r="N28" s="29"/>
      <c r="O28" s="91"/>
      <c r="P28" s="174"/>
      <c r="Q28" s="93"/>
    </row>
    <row r="29" spans="1:17" ht="16.5" thickTop="1" thickBot="1">
      <c r="A29" s="12"/>
      <c r="B29" s="44"/>
      <c r="C29" s="229" t="s">
        <v>353</v>
      </c>
      <c r="D29" s="229"/>
      <c r="E29" s="229"/>
      <c r="F29" s="18"/>
      <c r="G29" s="49" t="s">
        <v>514</v>
      </c>
      <c r="H29" s="49"/>
      <c r="I29" s="49"/>
      <c r="J29" s="49"/>
      <c r="K29" s="49"/>
      <c r="L29" s="49"/>
      <c r="M29" s="49"/>
      <c r="N29" s="49"/>
      <c r="O29" s="49"/>
      <c r="P29" s="49"/>
      <c r="Q29" s="49"/>
    </row>
    <row r="30" spans="1:17" ht="15.75" thickBot="1">
      <c r="A30" s="12"/>
      <c r="B30" s="44"/>
      <c r="C30" s="49">
        <v>2013</v>
      </c>
      <c r="D30" s="49"/>
      <c r="E30" s="49"/>
      <c r="F30" s="18"/>
      <c r="G30" s="52" t="s">
        <v>515</v>
      </c>
      <c r="H30" s="52"/>
      <c r="I30" s="52"/>
      <c r="J30" s="18"/>
      <c r="K30" s="52" t="s">
        <v>516</v>
      </c>
      <c r="L30" s="52"/>
      <c r="M30" s="52"/>
      <c r="N30" s="18"/>
      <c r="O30" s="52" t="s">
        <v>517</v>
      </c>
      <c r="P30" s="52"/>
      <c r="Q30" s="52"/>
    </row>
    <row r="31" spans="1:17">
      <c r="A31" s="12"/>
      <c r="B31" s="44" t="s">
        <v>523</v>
      </c>
      <c r="C31" s="75"/>
      <c r="D31" s="75"/>
      <c r="E31" s="75"/>
      <c r="F31" s="18"/>
      <c r="G31" s="75"/>
      <c r="H31" s="75"/>
      <c r="I31" s="75"/>
      <c r="J31" s="18"/>
      <c r="K31" s="75"/>
      <c r="L31" s="75"/>
      <c r="M31" s="75"/>
      <c r="N31" s="18"/>
      <c r="O31" s="75"/>
      <c r="P31" s="75"/>
      <c r="Q31" s="75"/>
    </row>
    <row r="32" spans="1:17">
      <c r="A32" s="12"/>
      <c r="B32" s="102" t="s">
        <v>519</v>
      </c>
      <c r="C32" s="58" t="s">
        <v>227</v>
      </c>
      <c r="D32" s="60">
        <v>34007</v>
      </c>
      <c r="E32" s="29"/>
      <c r="F32" s="29"/>
      <c r="G32" s="58" t="s">
        <v>227</v>
      </c>
      <c r="H32" s="60">
        <v>34007</v>
      </c>
      <c r="I32" s="29"/>
      <c r="J32" s="29"/>
      <c r="K32" s="58" t="s">
        <v>227</v>
      </c>
      <c r="L32" s="110" t="s">
        <v>304</v>
      </c>
      <c r="M32" s="29"/>
      <c r="N32" s="29"/>
      <c r="O32" s="58" t="s">
        <v>227</v>
      </c>
      <c r="P32" s="110" t="s">
        <v>304</v>
      </c>
      <c r="Q32" s="29"/>
    </row>
    <row r="33" spans="1:17">
      <c r="A33" s="12"/>
      <c r="B33" s="102"/>
      <c r="C33" s="58"/>
      <c r="D33" s="60"/>
      <c r="E33" s="29"/>
      <c r="F33" s="29"/>
      <c r="G33" s="58"/>
      <c r="H33" s="60"/>
      <c r="I33" s="29"/>
      <c r="J33" s="29"/>
      <c r="K33" s="58"/>
      <c r="L33" s="110"/>
      <c r="M33" s="29"/>
      <c r="N33" s="29"/>
      <c r="O33" s="58"/>
      <c r="P33" s="110"/>
      <c r="Q33" s="29"/>
    </row>
    <row r="34" spans="1:17">
      <c r="A34" s="12"/>
      <c r="B34" s="166" t="s">
        <v>520</v>
      </c>
      <c r="C34" s="109">
        <v>454</v>
      </c>
      <c r="D34" s="109"/>
      <c r="E34" s="33"/>
      <c r="F34" s="33"/>
      <c r="G34" s="109" t="s">
        <v>304</v>
      </c>
      <c r="H34" s="109"/>
      <c r="I34" s="33"/>
      <c r="J34" s="33"/>
      <c r="K34" s="109">
        <v>454</v>
      </c>
      <c r="L34" s="109"/>
      <c r="M34" s="33"/>
      <c r="N34" s="33"/>
      <c r="O34" s="109" t="s">
        <v>304</v>
      </c>
      <c r="P34" s="109"/>
      <c r="Q34" s="33"/>
    </row>
    <row r="35" spans="1:17">
      <c r="A35" s="12"/>
      <c r="B35" s="166"/>
      <c r="C35" s="109"/>
      <c r="D35" s="109"/>
      <c r="E35" s="33"/>
      <c r="F35" s="33"/>
      <c r="G35" s="109"/>
      <c r="H35" s="109"/>
      <c r="I35" s="33"/>
      <c r="J35" s="33"/>
      <c r="K35" s="109"/>
      <c r="L35" s="109"/>
      <c r="M35" s="33"/>
      <c r="N35" s="33"/>
      <c r="O35" s="109"/>
      <c r="P35" s="109"/>
      <c r="Q35" s="33"/>
    </row>
    <row r="36" spans="1:17">
      <c r="A36" s="12"/>
      <c r="B36" s="29" t="s">
        <v>522</v>
      </c>
      <c r="C36" s="60">
        <v>13336</v>
      </c>
      <c r="D36" s="60"/>
      <c r="E36" s="29"/>
      <c r="F36" s="29"/>
      <c r="G36" s="60">
        <v>13336</v>
      </c>
      <c r="H36" s="60"/>
      <c r="I36" s="29"/>
      <c r="J36" s="29"/>
      <c r="K36" s="110" t="s">
        <v>304</v>
      </c>
      <c r="L36" s="110"/>
      <c r="M36" s="29"/>
      <c r="N36" s="29"/>
      <c r="O36" s="110" t="s">
        <v>304</v>
      </c>
      <c r="P36" s="110"/>
      <c r="Q36" s="29"/>
    </row>
    <row r="37" spans="1:17" ht="15.75" thickBot="1">
      <c r="A37" s="12"/>
      <c r="B37" s="29"/>
      <c r="C37" s="67"/>
      <c r="D37" s="67"/>
      <c r="E37" s="66"/>
      <c r="F37" s="29"/>
      <c r="G37" s="67"/>
      <c r="H37" s="67"/>
      <c r="I37" s="66"/>
      <c r="J37" s="29"/>
      <c r="K37" s="111"/>
      <c r="L37" s="111"/>
      <c r="M37" s="66"/>
      <c r="N37" s="29"/>
      <c r="O37" s="111"/>
      <c r="P37" s="111"/>
      <c r="Q37" s="66"/>
    </row>
    <row r="38" spans="1:17">
      <c r="A38" s="12"/>
      <c r="B38" s="77" t="s">
        <v>133</v>
      </c>
      <c r="C38" s="78" t="s">
        <v>227</v>
      </c>
      <c r="D38" s="81">
        <v>47797</v>
      </c>
      <c r="E38" s="75"/>
      <c r="F38" s="33"/>
      <c r="G38" s="78" t="s">
        <v>227</v>
      </c>
      <c r="H38" s="81">
        <v>47343</v>
      </c>
      <c r="I38" s="75"/>
      <c r="J38" s="33"/>
      <c r="K38" s="78" t="s">
        <v>227</v>
      </c>
      <c r="L38" s="112">
        <v>454</v>
      </c>
      <c r="M38" s="75"/>
      <c r="N38" s="33"/>
      <c r="O38" s="78" t="s">
        <v>227</v>
      </c>
      <c r="P38" s="112" t="s">
        <v>304</v>
      </c>
      <c r="Q38" s="75"/>
    </row>
    <row r="39" spans="1:17" ht="15.75" thickBot="1">
      <c r="A39" s="12"/>
      <c r="B39" s="77"/>
      <c r="C39" s="79"/>
      <c r="D39" s="82"/>
      <c r="E39" s="76"/>
      <c r="F39" s="33"/>
      <c r="G39" s="79"/>
      <c r="H39" s="82"/>
      <c r="I39" s="76"/>
      <c r="J39" s="33"/>
      <c r="K39" s="79"/>
      <c r="L39" s="113"/>
      <c r="M39" s="76"/>
      <c r="N39" s="33"/>
      <c r="O39" s="79"/>
      <c r="P39" s="113"/>
      <c r="Q39" s="76"/>
    </row>
    <row r="40" spans="1:17" ht="16.5" thickTop="1" thickBot="1">
      <c r="A40" s="12"/>
      <c r="B40" s="44"/>
      <c r="C40" s="229" t="s">
        <v>354</v>
      </c>
      <c r="D40" s="229"/>
      <c r="E40" s="229"/>
      <c r="F40" s="18"/>
      <c r="G40" s="49" t="s">
        <v>524</v>
      </c>
      <c r="H40" s="49"/>
      <c r="I40" s="49"/>
      <c r="J40" s="49"/>
      <c r="K40" s="49"/>
      <c r="L40" s="49"/>
      <c r="M40" s="49"/>
      <c r="N40" s="49"/>
      <c r="O40" s="49"/>
      <c r="P40" s="49"/>
      <c r="Q40" s="49"/>
    </row>
    <row r="41" spans="1:17" ht="15.75" thickBot="1">
      <c r="A41" s="12"/>
      <c r="B41" s="44"/>
      <c r="C41" s="49">
        <v>2013</v>
      </c>
      <c r="D41" s="49"/>
      <c r="E41" s="49"/>
      <c r="F41" s="18"/>
      <c r="G41" s="52" t="s">
        <v>515</v>
      </c>
      <c r="H41" s="52"/>
      <c r="I41" s="52"/>
      <c r="J41" s="18"/>
      <c r="K41" s="52" t="s">
        <v>516</v>
      </c>
      <c r="L41" s="52"/>
      <c r="M41" s="52"/>
      <c r="N41" s="18"/>
      <c r="O41" s="52" t="s">
        <v>517</v>
      </c>
      <c r="P41" s="52"/>
      <c r="Q41" s="52"/>
    </row>
    <row r="42" spans="1:17">
      <c r="A42" s="12"/>
      <c r="B42" s="46" t="s">
        <v>525</v>
      </c>
      <c r="C42" s="30"/>
      <c r="D42" s="30"/>
      <c r="E42" s="30"/>
      <c r="F42" s="20"/>
      <c r="G42" s="30"/>
      <c r="H42" s="30"/>
      <c r="I42" s="30"/>
      <c r="J42" s="20"/>
      <c r="K42" s="30"/>
      <c r="L42" s="30"/>
      <c r="M42" s="30"/>
      <c r="N42" s="20"/>
      <c r="O42" s="30"/>
      <c r="P42" s="30"/>
      <c r="Q42" s="30"/>
    </row>
    <row r="43" spans="1:17">
      <c r="A43" s="12"/>
      <c r="B43" s="166" t="s">
        <v>520</v>
      </c>
      <c r="C43" s="77" t="s">
        <v>227</v>
      </c>
      <c r="D43" s="109">
        <v>6</v>
      </c>
      <c r="E43" s="33"/>
      <c r="F43" s="33"/>
      <c r="G43" s="77" t="s">
        <v>227</v>
      </c>
      <c r="H43" s="109" t="s">
        <v>304</v>
      </c>
      <c r="I43" s="33"/>
      <c r="J43" s="33"/>
      <c r="K43" s="77" t="s">
        <v>227</v>
      </c>
      <c r="L43" s="109">
        <v>6</v>
      </c>
      <c r="M43" s="33"/>
      <c r="N43" s="33"/>
      <c r="O43" s="77" t="s">
        <v>227</v>
      </c>
      <c r="P43" s="109" t="s">
        <v>304</v>
      </c>
      <c r="Q43" s="33"/>
    </row>
    <row r="44" spans="1:17">
      <c r="A44" s="12"/>
      <c r="B44" s="166"/>
      <c r="C44" s="77"/>
      <c r="D44" s="109"/>
      <c r="E44" s="33"/>
      <c r="F44" s="33"/>
      <c r="G44" s="77"/>
      <c r="H44" s="109"/>
      <c r="I44" s="33"/>
      <c r="J44" s="33"/>
      <c r="K44" s="77"/>
      <c r="L44" s="109"/>
      <c r="M44" s="33"/>
      <c r="N44" s="33"/>
      <c r="O44" s="77"/>
      <c r="P44" s="109"/>
      <c r="Q44" s="33"/>
    </row>
    <row r="45" spans="1:17">
      <c r="A45" s="12"/>
      <c r="B45" s="29" t="s">
        <v>522</v>
      </c>
      <c r="C45" s="60">
        <v>14576</v>
      </c>
      <c r="D45" s="60"/>
      <c r="E45" s="29"/>
      <c r="F45" s="29"/>
      <c r="G45" s="60">
        <v>14576</v>
      </c>
      <c r="H45" s="60"/>
      <c r="I45" s="29"/>
      <c r="J45" s="29"/>
      <c r="K45" s="110" t="s">
        <v>304</v>
      </c>
      <c r="L45" s="110"/>
      <c r="M45" s="29"/>
      <c r="N45" s="29"/>
      <c r="O45" s="110" t="s">
        <v>304</v>
      </c>
      <c r="P45" s="110"/>
      <c r="Q45" s="29"/>
    </row>
    <row r="46" spans="1:17" ht="15.75" thickBot="1">
      <c r="A46" s="12"/>
      <c r="B46" s="29"/>
      <c r="C46" s="67"/>
      <c r="D46" s="67"/>
      <c r="E46" s="66"/>
      <c r="F46" s="29"/>
      <c r="G46" s="67"/>
      <c r="H46" s="67"/>
      <c r="I46" s="66"/>
      <c r="J46" s="29"/>
      <c r="K46" s="111"/>
      <c r="L46" s="111"/>
      <c r="M46" s="66"/>
      <c r="N46" s="29"/>
      <c r="O46" s="111"/>
      <c r="P46" s="111"/>
      <c r="Q46" s="66"/>
    </row>
    <row r="47" spans="1:17">
      <c r="A47" s="12"/>
      <c r="B47" s="77" t="s">
        <v>133</v>
      </c>
      <c r="C47" s="78" t="s">
        <v>227</v>
      </c>
      <c r="D47" s="81">
        <v>14582</v>
      </c>
      <c r="E47" s="75"/>
      <c r="F47" s="33"/>
      <c r="G47" s="78" t="s">
        <v>227</v>
      </c>
      <c r="H47" s="81">
        <v>14576</v>
      </c>
      <c r="I47" s="75"/>
      <c r="J47" s="33"/>
      <c r="K47" s="78" t="s">
        <v>227</v>
      </c>
      <c r="L47" s="112">
        <v>6</v>
      </c>
      <c r="M47" s="75"/>
      <c r="N47" s="33"/>
      <c r="O47" s="78" t="s">
        <v>227</v>
      </c>
      <c r="P47" s="112" t="s">
        <v>304</v>
      </c>
      <c r="Q47" s="75"/>
    </row>
    <row r="48" spans="1:17" ht="15.75" thickBot="1">
      <c r="A48" s="12"/>
      <c r="B48" s="77"/>
      <c r="C48" s="79"/>
      <c r="D48" s="82"/>
      <c r="E48" s="76"/>
      <c r="F48" s="33"/>
      <c r="G48" s="79"/>
      <c r="H48" s="82"/>
      <c r="I48" s="76"/>
      <c r="J48" s="33"/>
      <c r="K48" s="79"/>
      <c r="L48" s="113"/>
      <c r="M48" s="76"/>
      <c r="N48" s="33"/>
      <c r="O48" s="79"/>
      <c r="P48" s="113"/>
      <c r="Q48" s="76"/>
    </row>
    <row r="49" spans="1:20" ht="15.75" thickTop="1">
      <c r="A49" s="12"/>
      <c r="B49" s="120"/>
      <c r="C49" s="120"/>
      <c r="D49" s="120"/>
      <c r="E49" s="120"/>
      <c r="F49" s="120"/>
      <c r="G49" s="120"/>
      <c r="H49" s="120"/>
      <c r="I49" s="120"/>
      <c r="J49" s="120"/>
      <c r="K49" s="120"/>
      <c r="L49" s="120"/>
      <c r="M49" s="120"/>
      <c r="N49" s="120"/>
      <c r="O49" s="120"/>
      <c r="P49" s="120"/>
      <c r="Q49" s="120"/>
      <c r="R49" s="120"/>
      <c r="S49" s="120"/>
      <c r="T49" s="120"/>
    </row>
    <row r="50" spans="1:20">
      <c r="A50" s="12"/>
      <c r="B50" s="26"/>
      <c r="C50" s="26"/>
      <c r="D50" s="26"/>
      <c r="E50" s="26"/>
      <c r="F50" s="26"/>
    </row>
    <row r="51" spans="1:20">
      <c r="A51" s="12"/>
      <c r="B51" s="17"/>
      <c r="C51" s="17"/>
      <c r="D51" s="17"/>
      <c r="E51" s="17"/>
      <c r="F51" s="17"/>
    </row>
    <row r="52" spans="1:20" ht="15.75" thickBot="1">
      <c r="A52" s="12"/>
      <c r="B52" s="19"/>
      <c r="C52" s="19"/>
      <c r="D52" s="18"/>
      <c r="E52" s="18"/>
      <c r="F52" s="18"/>
    </row>
    <row r="53" spans="1:20">
      <c r="A53" s="12"/>
      <c r="B53" s="133" t="s">
        <v>526</v>
      </c>
      <c r="C53" s="133"/>
      <c r="D53" s="133"/>
      <c r="E53" s="133"/>
      <c r="F53" s="133"/>
      <c r="G53" s="133"/>
      <c r="H53" s="133"/>
      <c r="I53" s="133"/>
      <c r="J53" s="133"/>
      <c r="K53" s="133"/>
      <c r="L53" s="133"/>
      <c r="M53" s="133"/>
      <c r="N53" s="133"/>
      <c r="O53" s="133"/>
      <c r="P53" s="133"/>
      <c r="Q53" s="133"/>
      <c r="R53" s="133"/>
      <c r="S53" s="133"/>
      <c r="T53" s="133"/>
    </row>
    <row r="54" spans="1:20">
      <c r="A54" s="12"/>
      <c r="B54" s="133" t="s">
        <v>527</v>
      </c>
      <c r="C54" s="133"/>
      <c r="D54" s="133"/>
      <c r="E54" s="133"/>
      <c r="F54" s="133"/>
      <c r="G54" s="133"/>
      <c r="H54" s="133"/>
      <c r="I54" s="133"/>
      <c r="J54" s="133"/>
      <c r="K54" s="133"/>
      <c r="L54" s="133"/>
      <c r="M54" s="133"/>
      <c r="N54" s="133"/>
      <c r="O54" s="133"/>
      <c r="P54" s="133"/>
      <c r="Q54" s="133"/>
      <c r="R54" s="133"/>
      <c r="S54" s="133"/>
      <c r="T54" s="133"/>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42" t="s">
        <v>528</v>
      </c>
      <c r="C56" s="42"/>
      <c r="D56" s="42"/>
      <c r="E56" s="42"/>
      <c r="F56" s="42"/>
      <c r="G56" s="42"/>
      <c r="H56" s="42"/>
      <c r="I56" s="42"/>
      <c r="J56" s="42"/>
      <c r="K56" s="42"/>
      <c r="L56" s="42"/>
      <c r="M56" s="42"/>
      <c r="N56" s="42"/>
      <c r="O56" s="42"/>
      <c r="P56" s="42"/>
      <c r="Q56" s="42"/>
      <c r="R56" s="42"/>
      <c r="S56" s="42"/>
      <c r="T56" s="42"/>
    </row>
    <row r="57" spans="1:20">
      <c r="A57" s="12"/>
      <c r="B57" s="11"/>
      <c r="C57" s="11"/>
      <c r="D57" s="11"/>
      <c r="E57" s="11"/>
      <c r="F57" s="11"/>
      <c r="G57" s="11"/>
      <c r="H57" s="11"/>
      <c r="I57" s="11"/>
      <c r="J57" s="11"/>
      <c r="K57" s="11"/>
      <c r="L57" s="11"/>
      <c r="M57" s="11"/>
      <c r="N57" s="11"/>
      <c r="O57" s="11"/>
      <c r="P57" s="11"/>
      <c r="Q57" s="11"/>
      <c r="R57" s="11"/>
      <c r="S57" s="11"/>
      <c r="T57" s="11"/>
    </row>
    <row r="58" spans="1:20" ht="28.5" customHeight="1">
      <c r="A58" s="12"/>
      <c r="B58" s="40" t="s">
        <v>529</v>
      </c>
      <c r="C58" s="40"/>
      <c r="D58" s="40"/>
      <c r="E58" s="40"/>
      <c r="F58" s="40"/>
      <c r="G58" s="40"/>
      <c r="H58" s="40"/>
      <c r="I58" s="40"/>
      <c r="J58" s="40"/>
      <c r="K58" s="40"/>
      <c r="L58" s="40"/>
      <c r="M58" s="40"/>
      <c r="N58" s="40"/>
      <c r="O58" s="40"/>
      <c r="P58" s="40"/>
      <c r="Q58" s="40"/>
      <c r="R58" s="40"/>
      <c r="S58" s="40"/>
      <c r="T58" s="40"/>
    </row>
    <row r="59" spans="1:20">
      <c r="A59" s="12"/>
      <c r="B59" s="39" t="s">
        <v>530</v>
      </c>
      <c r="C59" s="39"/>
      <c r="D59" s="39"/>
      <c r="E59" s="39"/>
      <c r="F59" s="39"/>
      <c r="G59" s="39"/>
      <c r="H59" s="39"/>
      <c r="I59" s="39"/>
      <c r="J59" s="39"/>
      <c r="K59" s="39"/>
      <c r="L59" s="39"/>
      <c r="M59" s="39"/>
      <c r="N59" s="39"/>
      <c r="O59" s="39"/>
      <c r="P59" s="39"/>
      <c r="Q59" s="39"/>
      <c r="R59" s="39"/>
      <c r="S59" s="39"/>
      <c r="T59" s="39"/>
    </row>
    <row r="60" spans="1:20">
      <c r="A60" s="12"/>
      <c r="B60" s="40" t="s">
        <v>531</v>
      </c>
      <c r="C60" s="40"/>
      <c r="D60" s="40"/>
      <c r="E60" s="40"/>
      <c r="F60" s="40"/>
      <c r="G60" s="40"/>
      <c r="H60" s="40"/>
      <c r="I60" s="40"/>
      <c r="J60" s="40"/>
      <c r="K60" s="40"/>
      <c r="L60" s="40"/>
      <c r="M60" s="40"/>
      <c r="N60" s="40"/>
      <c r="O60" s="40"/>
      <c r="P60" s="40"/>
      <c r="Q60" s="40"/>
      <c r="R60" s="40"/>
      <c r="S60" s="40"/>
      <c r="T60" s="40"/>
    </row>
    <row r="61" spans="1:20">
      <c r="A61" s="12"/>
      <c r="B61" s="120"/>
      <c r="C61" s="120"/>
      <c r="D61" s="120"/>
      <c r="E61" s="120"/>
      <c r="F61" s="120"/>
      <c r="G61" s="120"/>
      <c r="H61" s="120"/>
      <c r="I61" s="120"/>
      <c r="J61" s="120"/>
      <c r="K61" s="120"/>
      <c r="L61" s="120"/>
      <c r="M61" s="120"/>
      <c r="N61" s="120"/>
      <c r="O61" s="120"/>
      <c r="P61" s="120"/>
      <c r="Q61" s="120"/>
      <c r="R61" s="120"/>
      <c r="S61" s="120"/>
      <c r="T61" s="120"/>
    </row>
    <row r="62" spans="1:20">
      <c r="A62" s="12"/>
      <c r="B62" s="26"/>
      <c r="C62" s="26"/>
      <c r="D62" s="26"/>
      <c r="E62" s="26"/>
      <c r="F62" s="26"/>
      <c r="G62" s="26"/>
      <c r="H62" s="26"/>
      <c r="I62" s="26"/>
      <c r="J62" s="26"/>
      <c r="K62" s="26"/>
      <c r="L62" s="26"/>
      <c r="M62" s="26"/>
      <c r="N62" s="26"/>
      <c r="O62" s="26"/>
      <c r="P62" s="26"/>
      <c r="Q62" s="26"/>
      <c r="R62" s="26"/>
      <c r="S62" s="26"/>
      <c r="T62" s="26"/>
    </row>
    <row r="63" spans="1:20">
      <c r="A63" s="12"/>
      <c r="B63" s="17"/>
      <c r="C63" s="17"/>
      <c r="D63" s="17"/>
      <c r="E63" s="17"/>
      <c r="F63" s="17"/>
      <c r="G63" s="17"/>
      <c r="H63" s="17"/>
      <c r="I63" s="17"/>
      <c r="J63" s="17"/>
      <c r="K63" s="17"/>
      <c r="L63" s="17"/>
      <c r="M63" s="17"/>
      <c r="N63" s="17"/>
      <c r="O63" s="17"/>
      <c r="P63" s="17"/>
      <c r="Q63" s="17"/>
      <c r="R63" s="17"/>
      <c r="S63" s="17"/>
      <c r="T63" s="17"/>
    </row>
    <row r="64" spans="1:20" ht="15.75" thickBot="1">
      <c r="A64" s="12"/>
      <c r="B64" s="44"/>
      <c r="C64" s="50" t="s">
        <v>532</v>
      </c>
      <c r="D64" s="50"/>
      <c r="E64" s="50"/>
      <c r="F64" s="18"/>
      <c r="G64" s="50" t="s">
        <v>533</v>
      </c>
      <c r="H64" s="50"/>
      <c r="I64" s="50"/>
      <c r="J64" s="50"/>
      <c r="K64" s="50"/>
      <c r="L64" s="50"/>
      <c r="M64" s="50"/>
      <c r="N64" s="50"/>
      <c r="O64" s="50"/>
      <c r="P64" s="50"/>
      <c r="Q64" s="50"/>
      <c r="R64" s="50"/>
      <c r="S64" s="50"/>
      <c r="T64" s="50"/>
    </row>
    <row r="65" spans="1:20" ht="15.75" thickBot="1">
      <c r="A65" s="12"/>
      <c r="B65" s="44"/>
      <c r="C65" s="86" t="s">
        <v>353</v>
      </c>
      <c r="D65" s="86"/>
      <c r="E65" s="86"/>
      <c r="F65" s="18"/>
      <c r="G65" s="86" t="s">
        <v>353</v>
      </c>
      <c r="H65" s="86"/>
      <c r="I65" s="86"/>
      <c r="J65" s="18"/>
      <c r="K65" s="51" t="s">
        <v>534</v>
      </c>
      <c r="L65" s="51"/>
      <c r="M65" s="51"/>
      <c r="N65" s="51"/>
      <c r="O65" s="51"/>
      <c r="P65" s="51"/>
      <c r="Q65" s="51"/>
      <c r="R65" s="51"/>
      <c r="S65" s="51"/>
      <c r="T65" s="51"/>
    </row>
    <row r="66" spans="1:20" ht="15.75" thickBot="1">
      <c r="A66" s="12"/>
      <c r="B66" s="44"/>
      <c r="C66" s="50">
        <v>2014</v>
      </c>
      <c r="D66" s="50"/>
      <c r="E66" s="50"/>
      <c r="F66" s="18"/>
      <c r="G66" s="50">
        <v>2014</v>
      </c>
      <c r="H66" s="50"/>
      <c r="I66" s="50"/>
      <c r="J66" s="18"/>
      <c r="K66" s="51" t="s">
        <v>535</v>
      </c>
      <c r="L66" s="51"/>
      <c r="M66" s="51"/>
      <c r="N66" s="51"/>
      <c r="O66" s="51" t="s">
        <v>536</v>
      </c>
      <c r="P66" s="51"/>
      <c r="Q66" s="51"/>
      <c r="R66" s="51" t="s">
        <v>537</v>
      </c>
      <c r="S66" s="51"/>
      <c r="T66" s="51"/>
    </row>
    <row r="67" spans="1:20">
      <c r="A67" s="12"/>
      <c r="B67" s="45" t="s">
        <v>525</v>
      </c>
      <c r="C67" s="30"/>
      <c r="D67" s="30"/>
      <c r="E67" s="30"/>
      <c r="F67" s="20"/>
      <c r="G67" s="30"/>
      <c r="H67" s="30"/>
      <c r="I67" s="30"/>
      <c r="J67" s="20"/>
      <c r="K67" s="30"/>
      <c r="L67" s="30"/>
      <c r="M67" s="30"/>
      <c r="N67" s="20"/>
      <c r="O67" s="30"/>
      <c r="P67" s="30"/>
      <c r="Q67" s="30"/>
      <c r="R67" s="30"/>
      <c r="S67" s="30"/>
      <c r="T67" s="30"/>
    </row>
    <row r="68" spans="1:20">
      <c r="A68" s="12"/>
      <c r="B68" s="166" t="s">
        <v>538</v>
      </c>
      <c r="C68" s="69" t="s">
        <v>227</v>
      </c>
      <c r="D68" s="72">
        <v>127967</v>
      </c>
      <c r="E68" s="33"/>
      <c r="F68" s="33"/>
      <c r="G68" s="69" t="s">
        <v>227</v>
      </c>
      <c r="H68" s="72">
        <v>127967</v>
      </c>
      <c r="I68" s="33"/>
      <c r="J68" s="33"/>
      <c r="K68" s="69" t="s">
        <v>227</v>
      </c>
      <c r="L68" s="72">
        <v>127967</v>
      </c>
      <c r="M68" s="33"/>
      <c r="N68" s="33"/>
      <c r="O68" s="69" t="s">
        <v>227</v>
      </c>
      <c r="P68" s="103" t="s">
        <v>304</v>
      </c>
      <c r="Q68" s="33"/>
      <c r="R68" s="69" t="s">
        <v>227</v>
      </c>
      <c r="S68" s="103" t="s">
        <v>304</v>
      </c>
      <c r="T68" s="33"/>
    </row>
    <row r="69" spans="1:20">
      <c r="A69" s="12"/>
      <c r="B69" s="166"/>
      <c r="C69" s="69"/>
      <c r="D69" s="72"/>
      <c r="E69" s="33"/>
      <c r="F69" s="33"/>
      <c r="G69" s="69"/>
      <c r="H69" s="72"/>
      <c r="I69" s="33"/>
      <c r="J69" s="33"/>
      <c r="K69" s="69"/>
      <c r="L69" s="72"/>
      <c r="M69" s="33"/>
      <c r="N69" s="33"/>
      <c r="O69" s="69"/>
      <c r="P69" s="103"/>
      <c r="Q69" s="33"/>
      <c r="R69" s="69"/>
      <c r="S69" s="103"/>
      <c r="T69" s="33"/>
    </row>
    <row r="70" spans="1:20">
      <c r="A70" s="12"/>
      <c r="B70" s="102" t="s">
        <v>30</v>
      </c>
      <c r="C70" s="105">
        <v>60</v>
      </c>
      <c r="D70" s="105"/>
      <c r="E70" s="29"/>
      <c r="F70" s="29"/>
      <c r="G70" s="105">
        <v>60</v>
      </c>
      <c r="H70" s="105"/>
      <c r="I70" s="29"/>
      <c r="J70" s="29"/>
      <c r="K70" s="105">
        <v>60</v>
      </c>
      <c r="L70" s="105"/>
      <c r="M70" s="29"/>
      <c r="N70" s="29"/>
      <c r="O70" s="105" t="s">
        <v>304</v>
      </c>
      <c r="P70" s="105"/>
      <c r="Q70" s="29"/>
      <c r="R70" s="105" t="s">
        <v>304</v>
      </c>
      <c r="S70" s="105"/>
      <c r="T70" s="29"/>
    </row>
    <row r="71" spans="1:20">
      <c r="A71" s="12"/>
      <c r="B71" s="102"/>
      <c r="C71" s="105"/>
      <c r="D71" s="105"/>
      <c r="E71" s="29"/>
      <c r="F71" s="29"/>
      <c r="G71" s="105"/>
      <c r="H71" s="105"/>
      <c r="I71" s="29"/>
      <c r="J71" s="29"/>
      <c r="K71" s="105"/>
      <c r="L71" s="105"/>
      <c r="M71" s="29"/>
      <c r="N71" s="29"/>
      <c r="O71" s="105"/>
      <c r="P71" s="105"/>
      <c r="Q71" s="29"/>
      <c r="R71" s="105"/>
      <c r="S71" s="105"/>
      <c r="T71" s="29"/>
    </row>
    <row r="72" spans="1:20">
      <c r="A72" s="12"/>
      <c r="B72" s="166" t="s">
        <v>31</v>
      </c>
      <c r="C72" s="72">
        <v>263668</v>
      </c>
      <c r="D72" s="72"/>
      <c r="E72" s="33"/>
      <c r="F72" s="33"/>
      <c r="G72" s="72">
        <v>263668</v>
      </c>
      <c r="H72" s="72"/>
      <c r="I72" s="33"/>
      <c r="J72" s="33"/>
      <c r="K72" s="103" t="s">
        <v>304</v>
      </c>
      <c r="L72" s="103"/>
      <c r="M72" s="33"/>
      <c r="N72" s="33"/>
      <c r="O72" s="103" t="s">
        <v>304</v>
      </c>
      <c r="P72" s="103"/>
      <c r="Q72" s="33"/>
      <c r="R72" s="72">
        <v>263668</v>
      </c>
      <c r="S72" s="72"/>
      <c r="T72" s="33"/>
    </row>
    <row r="73" spans="1:20">
      <c r="A73" s="12"/>
      <c r="B73" s="166"/>
      <c r="C73" s="72"/>
      <c r="D73" s="72"/>
      <c r="E73" s="33"/>
      <c r="F73" s="33"/>
      <c r="G73" s="72"/>
      <c r="H73" s="72"/>
      <c r="I73" s="33"/>
      <c r="J73" s="33"/>
      <c r="K73" s="103"/>
      <c r="L73" s="103"/>
      <c r="M73" s="33"/>
      <c r="N73" s="33"/>
      <c r="O73" s="103"/>
      <c r="P73" s="103"/>
      <c r="Q73" s="33"/>
      <c r="R73" s="72"/>
      <c r="S73" s="72"/>
      <c r="T73" s="33"/>
    </row>
    <row r="74" spans="1:20">
      <c r="A74" s="12"/>
      <c r="B74" s="230" t="s">
        <v>539</v>
      </c>
      <c r="C74" s="231">
        <v>182037</v>
      </c>
      <c r="D74" s="231"/>
      <c r="E74" s="29"/>
      <c r="F74" s="29"/>
      <c r="G74" s="231">
        <v>182037</v>
      </c>
      <c r="H74" s="231"/>
      <c r="I74" s="29"/>
      <c r="J74" s="29"/>
      <c r="K74" s="232" t="s">
        <v>304</v>
      </c>
      <c r="L74" s="232"/>
      <c r="M74" s="29"/>
      <c r="N74" s="29"/>
      <c r="O74" s="232" t="s">
        <v>304</v>
      </c>
      <c r="P74" s="232"/>
      <c r="Q74" s="29"/>
      <c r="R74" s="231">
        <v>182037</v>
      </c>
      <c r="S74" s="231"/>
      <c r="T74" s="29"/>
    </row>
    <row r="75" spans="1:20">
      <c r="A75" s="12"/>
      <c r="B75" s="230"/>
      <c r="C75" s="231"/>
      <c r="D75" s="231"/>
      <c r="E75" s="29"/>
      <c r="F75" s="29"/>
      <c r="G75" s="231"/>
      <c r="H75" s="231"/>
      <c r="I75" s="29"/>
      <c r="J75" s="29"/>
      <c r="K75" s="232"/>
      <c r="L75" s="232"/>
      <c r="M75" s="29"/>
      <c r="N75" s="29"/>
      <c r="O75" s="232"/>
      <c r="P75" s="232"/>
      <c r="Q75" s="29"/>
      <c r="R75" s="231"/>
      <c r="S75" s="231"/>
      <c r="T75" s="29"/>
    </row>
    <row r="76" spans="1:20">
      <c r="A76" s="12"/>
      <c r="B76" s="166" t="s">
        <v>540</v>
      </c>
      <c r="C76" s="72">
        <v>155924</v>
      </c>
      <c r="D76" s="72"/>
      <c r="E76" s="33"/>
      <c r="F76" s="33"/>
      <c r="G76" s="72">
        <v>155924</v>
      </c>
      <c r="H76" s="72"/>
      <c r="I76" s="33"/>
      <c r="J76" s="33"/>
      <c r="K76" s="103" t="s">
        <v>304</v>
      </c>
      <c r="L76" s="103"/>
      <c r="M76" s="33"/>
      <c r="N76" s="33"/>
      <c r="O76" s="103" t="s">
        <v>304</v>
      </c>
      <c r="P76" s="103"/>
      <c r="Q76" s="33"/>
      <c r="R76" s="72">
        <v>155924</v>
      </c>
      <c r="S76" s="72"/>
      <c r="T76" s="33"/>
    </row>
    <row r="77" spans="1:20">
      <c r="A77" s="12"/>
      <c r="B77" s="166"/>
      <c r="C77" s="72"/>
      <c r="D77" s="72"/>
      <c r="E77" s="33"/>
      <c r="F77" s="33"/>
      <c r="G77" s="72"/>
      <c r="H77" s="72"/>
      <c r="I77" s="33"/>
      <c r="J77" s="33"/>
      <c r="K77" s="103"/>
      <c r="L77" s="103"/>
      <c r="M77" s="33"/>
      <c r="N77" s="33"/>
      <c r="O77" s="103"/>
      <c r="P77" s="103"/>
      <c r="Q77" s="33"/>
      <c r="R77" s="72"/>
      <c r="S77" s="72"/>
      <c r="T77" s="33"/>
    </row>
    <row r="78" spans="1:20">
      <c r="A78" s="12"/>
      <c r="B78" s="102" t="s">
        <v>34</v>
      </c>
      <c r="C78" s="56">
        <v>51986</v>
      </c>
      <c r="D78" s="56"/>
      <c r="E78" s="29"/>
      <c r="F78" s="29"/>
      <c r="G78" s="56">
        <v>51986</v>
      </c>
      <c r="H78" s="56"/>
      <c r="I78" s="29"/>
      <c r="J78" s="29"/>
      <c r="K78" s="105" t="s">
        <v>304</v>
      </c>
      <c r="L78" s="105"/>
      <c r="M78" s="29"/>
      <c r="N78" s="29"/>
      <c r="O78" s="105" t="s">
        <v>304</v>
      </c>
      <c r="P78" s="105"/>
      <c r="Q78" s="29"/>
      <c r="R78" s="56">
        <v>51986</v>
      </c>
      <c r="S78" s="56"/>
      <c r="T78" s="29"/>
    </row>
    <row r="79" spans="1:20" ht="15.75" thickBot="1">
      <c r="A79" s="12"/>
      <c r="B79" s="102"/>
      <c r="C79" s="65"/>
      <c r="D79" s="65"/>
      <c r="E79" s="66"/>
      <c r="F79" s="29"/>
      <c r="G79" s="65"/>
      <c r="H79" s="65"/>
      <c r="I79" s="66"/>
      <c r="J79" s="29"/>
      <c r="K79" s="106"/>
      <c r="L79" s="106"/>
      <c r="M79" s="66"/>
      <c r="N79" s="66"/>
      <c r="O79" s="106"/>
      <c r="P79" s="106"/>
      <c r="Q79" s="66"/>
      <c r="R79" s="65"/>
      <c r="S79" s="65"/>
      <c r="T79" s="66"/>
    </row>
    <row r="80" spans="1:20">
      <c r="A80" s="12"/>
      <c r="B80" s="69" t="s">
        <v>133</v>
      </c>
      <c r="C80" s="70" t="s">
        <v>227</v>
      </c>
      <c r="D80" s="73">
        <v>781642</v>
      </c>
      <c r="E80" s="75"/>
      <c r="F80" s="33"/>
      <c r="G80" s="70" t="s">
        <v>227</v>
      </c>
      <c r="H80" s="73">
        <v>781642</v>
      </c>
      <c r="I80" s="75"/>
      <c r="J80" s="33"/>
      <c r="K80" s="70" t="s">
        <v>227</v>
      </c>
      <c r="L80" s="73">
        <v>128027</v>
      </c>
      <c r="M80" s="75"/>
      <c r="N80" s="75"/>
      <c r="O80" s="70" t="s">
        <v>227</v>
      </c>
      <c r="P80" s="107" t="s">
        <v>304</v>
      </c>
      <c r="Q80" s="75"/>
      <c r="R80" s="70" t="s">
        <v>227</v>
      </c>
      <c r="S80" s="73">
        <v>653615</v>
      </c>
      <c r="T80" s="75"/>
    </row>
    <row r="81" spans="1:20" ht="15.75" thickBot="1">
      <c r="A81" s="12"/>
      <c r="B81" s="69"/>
      <c r="C81" s="71"/>
      <c r="D81" s="74"/>
      <c r="E81" s="76"/>
      <c r="F81" s="33"/>
      <c r="G81" s="71"/>
      <c r="H81" s="74"/>
      <c r="I81" s="76"/>
      <c r="J81" s="33"/>
      <c r="K81" s="71"/>
      <c r="L81" s="74"/>
      <c r="M81" s="76"/>
      <c r="N81" s="76"/>
      <c r="O81" s="71"/>
      <c r="P81" s="108"/>
      <c r="Q81" s="76"/>
      <c r="R81" s="71"/>
      <c r="S81" s="74"/>
      <c r="T81" s="76"/>
    </row>
    <row r="82" spans="1:20" ht="15.75" thickTop="1">
      <c r="A82" s="12"/>
      <c r="B82" s="45" t="s">
        <v>541</v>
      </c>
      <c r="C82" s="104"/>
      <c r="D82" s="104"/>
      <c r="E82" s="104"/>
      <c r="F82" s="20"/>
      <c r="G82" s="104"/>
      <c r="H82" s="104"/>
      <c r="I82" s="104"/>
      <c r="J82" s="20"/>
      <c r="K82" s="104"/>
      <c r="L82" s="104"/>
      <c r="M82" s="104"/>
      <c r="N82" s="20"/>
      <c r="O82" s="104"/>
      <c r="P82" s="104"/>
      <c r="Q82" s="104"/>
      <c r="R82" s="104"/>
      <c r="S82" s="104"/>
      <c r="T82" s="104"/>
    </row>
    <row r="83" spans="1:20">
      <c r="A83" s="12"/>
      <c r="B83" s="233" t="s">
        <v>542</v>
      </c>
      <c r="C83" s="69" t="s">
        <v>227</v>
      </c>
      <c r="D83" s="72">
        <v>3176</v>
      </c>
      <c r="E83" s="33"/>
      <c r="F83" s="33"/>
      <c r="G83" s="69" t="s">
        <v>227</v>
      </c>
      <c r="H83" s="72">
        <v>3176</v>
      </c>
      <c r="I83" s="33"/>
      <c r="J83" s="33"/>
      <c r="K83" s="69" t="s">
        <v>227</v>
      </c>
      <c r="L83" s="103" t="s">
        <v>304</v>
      </c>
      <c r="M83" s="33"/>
      <c r="N83" s="33"/>
      <c r="O83" s="69" t="s">
        <v>227</v>
      </c>
      <c r="P83" s="103" t="s">
        <v>304</v>
      </c>
      <c r="Q83" s="33"/>
      <c r="R83" s="69" t="s">
        <v>227</v>
      </c>
      <c r="S83" s="72">
        <v>3176</v>
      </c>
      <c r="T83" s="33"/>
    </row>
    <row r="84" spans="1:20">
      <c r="A84" s="12"/>
      <c r="B84" s="233"/>
      <c r="C84" s="69"/>
      <c r="D84" s="72"/>
      <c r="E84" s="33"/>
      <c r="F84" s="33"/>
      <c r="G84" s="69"/>
      <c r="H84" s="72"/>
      <c r="I84" s="33"/>
      <c r="J84" s="33"/>
      <c r="K84" s="69"/>
      <c r="L84" s="103"/>
      <c r="M84" s="33"/>
      <c r="N84" s="33"/>
      <c r="O84" s="69"/>
      <c r="P84" s="103"/>
      <c r="Q84" s="33"/>
      <c r="R84" s="69"/>
      <c r="S84" s="72"/>
      <c r="T84" s="33"/>
    </row>
    <row r="85" spans="1:20">
      <c r="A85" s="12"/>
      <c r="B85" s="102" t="s">
        <v>543</v>
      </c>
      <c r="C85" s="56">
        <v>793863</v>
      </c>
      <c r="D85" s="56"/>
      <c r="E85" s="29"/>
      <c r="F85" s="29"/>
      <c r="G85" s="56">
        <v>805625</v>
      </c>
      <c r="H85" s="56"/>
      <c r="I85" s="29"/>
      <c r="J85" s="29"/>
      <c r="K85" s="56">
        <v>307500</v>
      </c>
      <c r="L85" s="56"/>
      <c r="M85" s="29"/>
      <c r="N85" s="234" t="s">
        <v>544</v>
      </c>
      <c r="O85" s="56">
        <v>498125</v>
      </c>
      <c r="P85" s="56"/>
      <c r="Q85" s="29"/>
      <c r="R85" s="105" t="s">
        <v>304</v>
      </c>
      <c r="S85" s="105"/>
      <c r="T85" s="29"/>
    </row>
    <row r="86" spans="1:20" ht="15.75" thickBot="1">
      <c r="A86" s="12"/>
      <c r="B86" s="102"/>
      <c r="C86" s="65"/>
      <c r="D86" s="65"/>
      <c r="E86" s="66"/>
      <c r="F86" s="29"/>
      <c r="G86" s="65"/>
      <c r="H86" s="65"/>
      <c r="I86" s="66"/>
      <c r="J86" s="29"/>
      <c r="K86" s="65"/>
      <c r="L86" s="65"/>
      <c r="M86" s="66"/>
      <c r="N86" s="235"/>
      <c r="O86" s="65"/>
      <c r="P86" s="65"/>
      <c r="Q86" s="66"/>
      <c r="R86" s="106"/>
      <c r="S86" s="106"/>
      <c r="T86" s="66"/>
    </row>
    <row r="87" spans="1:20">
      <c r="A87" s="12"/>
      <c r="B87" s="69" t="s">
        <v>133</v>
      </c>
      <c r="C87" s="70" t="s">
        <v>227</v>
      </c>
      <c r="D87" s="73">
        <v>797039</v>
      </c>
      <c r="E87" s="75"/>
      <c r="F87" s="33"/>
      <c r="G87" s="70" t="s">
        <v>227</v>
      </c>
      <c r="H87" s="73">
        <v>808801</v>
      </c>
      <c r="I87" s="75"/>
      <c r="J87" s="33"/>
      <c r="K87" s="70" t="s">
        <v>227</v>
      </c>
      <c r="L87" s="73">
        <v>307500</v>
      </c>
      <c r="M87" s="75"/>
      <c r="N87" s="75"/>
      <c r="O87" s="70" t="s">
        <v>227</v>
      </c>
      <c r="P87" s="73">
        <v>498125</v>
      </c>
      <c r="Q87" s="75"/>
      <c r="R87" s="70" t="s">
        <v>227</v>
      </c>
      <c r="S87" s="73">
        <v>3176</v>
      </c>
      <c r="T87" s="75"/>
    </row>
    <row r="88" spans="1:20" ht="15.75" thickBot="1">
      <c r="A88" s="12"/>
      <c r="B88" s="69"/>
      <c r="C88" s="71"/>
      <c r="D88" s="74"/>
      <c r="E88" s="76"/>
      <c r="F88" s="33"/>
      <c r="G88" s="71"/>
      <c r="H88" s="74"/>
      <c r="I88" s="76"/>
      <c r="J88" s="33"/>
      <c r="K88" s="71"/>
      <c r="L88" s="74"/>
      <c r="M88" s="76"/>
      <c r="N88" s="76"/>
      <c r="O88" s="71"/>
      <c r="P88" s="74"/>
      <c r="Q88" s="76"/>
      <c r="R88" s="71"/>
      <c r="S88" s="74"/>
      <c r="T88" s="76"/>
    </row>
    <row r="89" spans="1:20" ht="16.5" thickTop="1" thickBot="1">
      <c r="A89" s="12"/>
      <c r="B89" s="19"/>
      <c r="C89" s="169"/>
      <c r="D89" s="169"/>
      <c r="E89" s="169"/>
      <c r="F89" s="18"/>
      <c r="G89" s="169"/>
      <c r="H89" s="169"/>
      <c r="I89" s="169"/>
      <c r="J89" s="18"/>
      <c r="K89" s="169"/>
      <c r="L89" s="169"/>
      <c r="M89" s="169"/>
      <c r="N89" s="18"/>
      <c r="O89" s="169"/>
      <c r="P89" s="169"/>
      <c r="Q89" s="169"/>
      <c r="R89" s="169"/>
      <c r="S89" s="169"/>
      <c r="T89" s="169"/>
    </row>
    <row r="90" spans="1:20">
      <c r="A90" s="12"/>
      <c r="B90" s="240" t="s">
        <v>545</v>
      </c>
      <c r="C90" s="240"/>
      <c r="D90" s="240"/>
      <c r="E90" s="240"/>
      <c r="F90" s="240"/>
      <c r="G90" s="240"/>
      <c r="H90" s="240"/>
      <c r="I90" s="240"/>
      <c r="J90" s="240"/>
      <c r="K90" s="240"/>
      <c r="L90" s="240"/>
      <c r="M90" s="240"/>
      <c r="N90" s="240"/>
      <c r="O90" s="240"/>
      <c r="P90" s="240"/>
      <c r="Q90" s="240"/>
      <c r="R90" s="240"/>
      <c r="S90" s="240"/>
      <c r="T90" s="240"/>
    </row>
    <row r="91" spans="1:20">
      <c r="A91" s="12"/>
      <c r="B91" s="26"/>
      <c r="C91" s="26"/>
      <c r="D91" s="26"/>
      <c r="E91" s="26"/>
      <c r="F91" s="26"/>
      <c r="G91" s="26"/>
      <c r="H91" s="26"/>
      <c r="I91" s="26"/>
      <c r="J91" s="26"/>
      <c r="K91" s="26"/>
      <c r="L91" s="26"/>
      <c r="M91" s="26"/>
      <c r="N91" s="26"/>
      <c r="O91" s="26"/>
      <c r="P91" s="26"/>
      <c r="Q91" s="26"/>
      <c r="R91" s="26"/>
      <c r="S91" s="26"/>
      <c r="T91" s="26"/>
    </row>
    <row r="92" spans="1:20">
      <c r="A92" s="12"/>
      <c r="B92" s="17"/>
      <c r="C92" s="17"/>
      <c r="D92" s="17"/>
      <c r="E92" s="17"/>
      <c r="F92" s="17"/>
      <c r="G92" s="17"/>
      <c r="H92" s="17"/>
      <c r="I92" s="17"/>
      <c r="J92" s="17"/>
      <c r="K92" s="17"/>
      <c r="L92" s="17"/>
      <c r="M92" s="17"/>
      <c r="N92" s="17"/>
      <c r="O92" s="17"/>
      <c r="P92" s="17"/>
      <c r="Q92" s="17"/>
      <c r="R92" s="17"/>
      <c r="S92" s="17"/>
      <c r="T92" s="17"/>
    </row>
    <row r="93" spans="1:20" ht="15.75" thickBot="1">
      <c r="A93" s="12"/>
      <c r="B93" s="16"/>
      <c r="C93" s="49" t="s">
        <v>546</v>
      </c>
      <c r="D93" s="49"/>
      <c r="E93" s="49"/>
      <c r="F93" s="18"/>
      <c r="G93" s="49" t="s">
        <v>533</v>
      </c>
      <c r="H93" s="49"/>
      <c r="I93" s="49"/>
      <c r="J93" s="49"/>
      <c r="K93" s="49"/>
      <c r="L93" s="49"/>
      <c r="M93" s="49"/>
      <c r="N93" s="49"/>
      <c r="O93" s="49"/>
      <c r="P93" s="49"/>
      <c r="Q93" s="49"/>
      <c r="R93" s="49"/>
      <c r="S93" s="49"/>
      <c r="T93" s="49"/>
    </row>
    <row r="94" spans="1:20" ht="15.75" thickBot="1">
      <c r="A94" s="12"/>
      <c r="B94" s="16"/>
      <c r="C94" s="95" t="s">
        <v>353</v>
      </c>
      <c r="D94" s="95"/>
      <c r="E94" s="95"/>
      <c r="F94" s="18"/>
      <c r="G94" s="95" t="s">
        <v>353</v>
      </c>
      <c r="H94" s="95"/>
      <c r="I94" s="95"/>
      <c r="J94" s="18"/>
      <c r="K94" s="52" t="s">
        <v>547</v>
      </c>
      <c r="L94" s="52"/>
      <c r="M94" s="52"/>
      <c r="N94" s="52"/>
      <c r="O94" s="52"/>
      <c r="P94" s="52"/>
      <c r="Q94" s="52"/>
      <c r="R94" s="52"/>
      <c r="S94" s="52"/>
      <c r="T94" s="52"/>
    </row>
    <row r="95" spans="1:20" ht="15.75" thickBot="1">
      <c r="A95" s="12"/>
      <c r="B95" s="16"/>
      <c r="C95" s="49">
        <v>2013</v>
      </c>
      <c r="D95" s="49"/>
      <c r="E95" s="49"/>
      <c r="F95" s="18"/>
      <c r="G95" s="49">
        <v>2013</v>
      </c>
      <c r="H95" s="49"/>
      <c r="I95" s="49"/>
      <c r="J95" s="18"/>
      <c r="K95" s="52" t="s">
        <v>535</v>
      </c>
      <c r="L95" s="52"/>
      <c r="M95" s="52"/>
      <c r="N95" s="19"/>
      <c r="O95" s="52" t="s">
        <v>536</v>
      </c>
      <c r="P95" s="52"/>
      <c r="Q95" s="52"/>
      <c r="R95" s="52" t="s">
        <v>537</v>
      </c>
      <c r="S95" s="52"/>
      <c r="T95" s="52"/>
    </row>
    <row r="96" spans="1:20">
      <c r="A96" s="12"/>
      <c r="B96" s="46" t="s">
        <v>525</v>
      </c>
      <c r="C96" s="30"/>
      <c r="D96" s="30"/>
      <c r="E96" s="30"/>
      <c r="F96" s="20"/>
      <c r="G96" s="30"/>
      <c r="H96" s="30"/>
      <c r="I96" s="30"/>
      <c r="J96" s="20"/>
      <c r="K96" s="30"/>
      <c r="L96" s="30"/>
      <c r="M96" s="30"/>
      <c r="N96" s="236"/>
      <c r="O96" s="30"/>
      <c r="P96" s="30"/>
      <c r="Q96" s="30"/>
      <c r="R96" s="30"/>
      <c r="S96" s="30"/>
      <c r="T96" s="30"/>
    </row>
    <row r="97" spans="1:20">
      <c r="A97" s="12"/>
      <c r="B97" s="166" t="s">
        <v>548</v>
      </c>
      <c r="C97" s="77" t="s">
        <v>227</v>
      </c>
      <c r="D97" s="80">
        <v>90452</v>
      </c>
      <c r="E97" s="33"/>
      <c r="F97" s="33"/>
      <c r="G97" s="77" t="s">
        <v>227</v>
      </c>
      <c r="H97" s="80">
        <v>90452</v>
      </c>
      <c r="I97" s="33"/>
      <c r="J97" s="33"/>
      <c r="K97" s="77" t="s">
        <v>227</v>
      </c>
      <c r="L97" s="80">
        <v>90452</v>
      </c>
      <c r="M97" s="33"/>
      <c r="N97" s="33"/>
      <c r="O97" s="77" t="s">
        <v>227</v>
      </c>
      <c r="P97" s="109" t="s">
        <v>304</v>
      </c>
      <c r="Q97" s="33"/>
      <c r="R97" s="77" t="s">
        <v>227</v>
      </c>
      <c r="S97" s="109" t="s">
        <v>304</v>
      </c>
      <c r="T97" s="33"/>
    </row>
    <row r="98" spans="1:20">
      <c r="A98" s="12"/>
      <c r="B98" s="166"/>
      <c r="C98" s="77"/>
      <c r="D98" s="80"/>
      <c r="E98" s="33"/>
      <c r="F98" s="33"/>
      <c r="G98" s="77"/>
      <c r="H98" s="80"/>
      <c r="I98" s="33"/>
      <c r="J98" s="33"/>
      <c r="K98" s="77"/>
      <c r="L98" s="80"/>
      <c r="M98" s="33"/>
      <c r="N98" s="33"/>
      <c r="O98" s="77"/>
      <c r="P98" s="109"/>
      <c r="Q98" s="33"/>
      <c r="R98" s="77"/>
      <c r="S98" s="109"/>
      <c r="T98" s="33"/>
    </row>
    <row r="99" spans="1:20">
      <c r="A99" s="12"/>
      <c r="B99" s="102" t="s">
        <v>31</v>
      </c>
      <c r="C99" s="60">
        <v>229574</v>
      </c>
      <c r="D99" s="60"/>
      <c r="E99" s="29"/>
      <c r="F99" s="29"/>
      <c r="G99" s="60">
        <v>229574</v>
      </c>
      <c r="H99" s="60"/>
      <c r="I99" s="29"/>
      <c r="J99" s="29"/>
      <c r="K99" s="110" t="s">
        <v>304</v>
      </c>
      <c r="L99" s="110"/>
      <c r="M99" s="29"/>
      <c r="N99" s="29"/>
      <c r="O99" s="110" t="s">
        <v>304</v>
      </c>
      <c r="P99" s="110"/>
      <c r="Q99" s="29"/>
      <c r="R99" s="60">
        <v>229574</v>
      </c>
      <c r="S99" s="60"/>
      <c r="T99" s="29"/>
    </row>
    <row r="100" spans="1:20">
      <c r="A100" s="12"/>
      <c r="B100" s="102"/>
      <c r="C100" s="60"/>
      <c r="D100" s="60"/>
      <c r="E100" s="29"/>
      <c r="F100" s="29"/>
      <c r="G100" s="60"/>
      <c r="H100" s="60"/>
      <c r="I100" s="29"/>
      <c r="J100" s="29"/>
      <c r="K100" s="110"/>
      <c r="L100" s="110"/>
      <c r="M100" s="29"/>
      <c r="N100" s="29"/>
      <c r="O100" s="110"/>
      <c r="P100" s="110"/>
      <c r="Q100" s="29"/>
      <c r="R100" s="60"/>
      <c r="S100" s="60"/>
      <c r="T100" s="29"/>
    </row>
    <row r="101" spans="1:20">
      <c r="A101" s="12"/>
      <c r="B101" s="233" t="s">
        <v>539</v>
      </c>
      <c r="C101" s="64">
        <v>173512</v>
      </c>
      <c r="D101" s="64"/>
      <c r="E101" s="33"/>
      <c r="F101" s="33"/>
      <c r="G101" s="64">
        <v>173512</v>
      </c>
      <c r="H101" s="64"/>
      <c r="I101" s="33"/>
      <c r="J101" s="33"/>
      <c r="K101" s="237" t="s">
        <v>304</v>
      </c>
      <c r="L101" s="237"/>
      <c r="M101" s="33"/>
      <c r="N101" s="33"/>
      <c r="O101" s="237" t="s">
        <v>304</v>
      </c>
      <c r="P101" s="237"/>
      <c r="Q101" s="33"/>
      <c r="R101" s="64">
        <v>173512</v>
      </c>
      <c r="S101" s="64"/>
      <c r="T101" s="33"/>
    </row>
    <row r="102" spans="1:20">
      <c r="A102" s="12"/>
      <c r="B102" s="233"/>
      <c r="C102" s="64"/>
      <c r="D102" s="64"/>
      <c r="E102" s="33"/>
      <c r="F102" s="33"/>
      <c r="G102" s="64"/>
      <c r="H102" s="64"/>
      <c r="I102" s="33"/>
      <c r="J102" s="33"/>
      <c r="K102" s="237"/>
      <c r="L102" s="237"/>
      <c r="M102" s="33"/>
      <c r="N102" s="33"/>
      <c r="O102" s="237"/>
      <c r="P102" s="237"/>
      <c r="Q102" s="33"/>
      <c r="R102" s="64"/>
      <c r="S102" s="64"/>
      <c r="T102" s="33"/>
    </row>
    <row r="103" spans="1:20">
      <c r="A103" s="12"/>
      <c r="B103" s="102" t="s">
        <v>540</v>
      </c>
      <c r="C103" s="60">
        <v>113615</v>
      </c>
      <c r="D103" s="60"/>
      <c r="E103" s="29"/>
      <c r="F103" s="29"/>
      <c r="G103" s="60">
        <v>113615</v>
      </c>
      <c r="H103" s="60"/>
      <c r="I103" s="29"/>
      <c r="J103" s="29"/>
      <c r="K103" s="110" t="s">
        <v>304</v>
      </c>
      <c r="L103" s="110"/>
      <c r="M103" s="29"/>
      <c r="N103" s="29"/>
      <c r="O103" s="110" t="s">
        <v>304</v>
      </c>
      <c r="P103" s="110"/>
      <c r="Q103" s="29"/>
      <c r="R103" s="60">
        <v>113615</v>
      </c>
      <c r="S103" s="60"/>
      <c r="T103" s="29"/>
    </row>
    <row r="104" spans="1:20">
      <c r="A104" s="12"/>
      <c r="B104" s="102"/>
      <c r="C104" s="60"/>
      <c r="D104" s="60"/>
      <c r="E104" s="29"/>
      <c r="F104" s="29"/>
      <c r="G104" s="60"/>
      <c r="H104" s="60"/>
      <c r="I104" s="29"/>
      <c r="J104" s="29"/>
      <c r="K104" s="110"/>
      <c r="L104" s="110"/>
      <c r="M104" s="29"/>
      <c r="N104" s="29"/>
      <c r="O104" s="110"/>
      <c r="P104" s="110"/>
      <c r="Q104" s="29"/>
      <c r="R104" s="60"/>
      <c r="S104" s="60"/>
      <c r="T104" s="29"/>
    </row>
    <row r="105" spans="1:20">
      <c r="A105" s="12"/>
      <c r="B105" s="166" t="s">
        <v>34</v>
      </c>
      <c r="C105" s="80">
        <v>45566</v>
      </c>
      <c r="D105" s="80"/>
      <c r="E105" s="33"/>
      <c r="F105" s="33"/>
      <c r="G105" s="80">
        <v>45566</v>
      </c>
      <c r="H105" s="80"/>
      <c r="I105" s="33"/>
      <c r="J105" s="33"/>
      <c r="K105" s="109" t="s">
        <v>304</v>
      </c>
      <c r="L105" s="109"/>
      <c r="M105" s="33"/>
      <c r="N105" s="33"/>
      <c r="O105" s="109" t="s">
        <v>304</v>
      </c>
      <c r="P105" s="109"/>
      <c r="Q105" s="33"/>
      <c r="R105" s="80">
        <v>45566</v>
      </c>
      <c r="S105" s="80"/>
      <c r="T105" s="33"/>
    </row>
    <row r="106" spans="1:20" ht="15.75" thickBot="1">
      <c r="A106" s="12"/>
      <c r="B106" s="166"/>
      <c r="C106" s="96"/>
      <c r="D106" s="96"/>
      <c r="E106" s="89"/>
      <c r="F106" s="33"/>
      <c r="G106" s="96"/>
      <c r="H106" s="96"/>
      <c r="I106" s="89"/>
      <c r="J106" s="33"/>
      <c r="K106" s="97"/>
      <c r="L106" s="97"/>
      <c r="M106" s="89"/>
      <c r="N106" s="89"/>
      <c r="O106" s="97"/>
      <c r="P106" s="97"/>
      <c r="Q106" s="89"/>
      <c r="R106" s="96"/>
      <c r="S106" s="96"/>
      <c r="T106" s="89"/>
    </row>
    <row r="107" spans="1:20">
      <c r="A107" s="12"/>
      <c r="B107" s="58" t="s">
        <v>133</v>
      </c>
      <c r="C107" s="59" t="s">
        <v>227</v>
      </c>
      <c r="D107" s="61">
        <v>652719</v>
      </c>
      <c r="E107" s="30"/>
      <c r="F107" s="29"/>
      <c r="G107" s="59" t="s">
        <v>227</v>
      </c>
      <c r="H107" s="61">
        <v>652719</v>
      </c>
      <c r="I107" s="30"/>
      <c r="J107" s="29"/>
      <c r="K107" s="59" t="s">
        <v>227</v>
      </c>
      <c r="L107" s="61">
        <v>90452</v>
      </c>
      <c r="M107" s="30"/>
      <c r="N107" s="30"/>
      <c r="O107" s="59" t="s">
        <v>227</v>
      </c>
      <c r="P107" s="152" t="s">
        <v>304</v>
      </c>
      <c r="Q107" s="30"/>
      <c r="R107" s="59" t="s">
        <v>227</v>
      </c>
      <c r="S107" s="61">
        <v>562267</v>
      </c>
      <c r="T107" s="30"/>
    </row>
    <row r="108" spans="1:20" ht="15.75" thickBot="1">
      <c r="A108" s="12"/>
      <c r="B108" s="58"/>
      <c r="C108" s="98"/>
      <c r="D108" s="99"/>
      <c r="E108" s="93"/>
      <c r="F108" s="29"/>
      <c r="G108" s="98"/>
      <c r="H108" s="99"/>
      <c r="I108" s="93"/>
      <c r="J108" s="29"/>
      <c r="K108" s="98"/>
      <c r="L108" s="99"/>
      <c r="M108" s="93"/>
      <c r="N108" s="93"/>
      <c r="O108" s="98"/>
      <c r="P108" s="162"/>
      <c r="Q108" s="93"/>
      <c r="R108" s="98"/>
      <c r="S108" s="99"/>
      <c r="T108" s="93"/>
    </row>
    <row r="109" spans="1:20" ht="15.75" thickTop="1">
      <c r="A109" s="12"/>
      <c r="B109" s="44" t="s">
        <v>541</v>
      </c>
      <c r="C109" s="169"/>
      <c r="D109" s="169"/>
      <c r="E109" s="169"/>
      <c r="F109" s="18"/>
      <c r="G109" s="169"/>
      <c r="H109" s="169"/>
      <c r="I109" s="169"/>
      <c r="J109" s="18"/>
      <c r="K109" s="169"/>
      <c r="L109" s="169"/>
      <c r="M109" s="169"/>
      <c r="N109" s="18"/>
      <c r="O109" s="169"/>
      <c r="P109" s="169"/>
      <c r="Q109" s="169"/>
      <c r="R109" s="169"/>
      <c r="S109" s="169"/>
      <c r="T109" s="169"/>
    </row>
    <row r="110" spans="1:20">
      <c r="A110" s="12"/>
      <c r="B110" s="230" t="s">
        <v>542</v>
      </c>
      <c r="C110" s="58" t="s">
        <v>227</v>
      </c>
      <c r="D110" s="60">
        <v>3047</v>
      </c>
      <c r="E110" s="29"/>
      <c r="F110" s="29"/>
      <c r="G110" s="58" t="s">
        <v>227</v>
      </c>
      <c r="H110" s="60">
        <v>3047</v>
      </c>
      <c r="I110" s="29"/>
      <c r="J110" s="29"/>
      <c r="K110" s="58" t="s">
        <v>227</v>
      </c>
      <c r="L110" s="110" t="s">
        <v>304</v>
      </c>
      <c r="M110" s="29"/>
      <c r="N110" s="29"/>
      <c r="O110" s="58" t="s">
        <v>227</v>
      </c>
      <c r="P110" s="110" t="s">
        <v>304</v>
      </c>
      <c r="Q110" s="29"/>
      <c r="R110" s="58" t="s">
        <v>227</v>
      </c>
      <c r="S110" s="60">
        <v>3047</v>
      </c>
      <c r="T110" s="29"/>
    </row>
    <row r="111" spans="1:20">
      <c r="A111" s="12"/>
      <c r="B111" s="230"/>
      <c r="C111" s="58"/>
      <c r="D111" s="60"/>
      <c r="E111" s="29"/>
      <c r="F111" s="29"/>
      <c r="G111" s="58"/>
      <c r="H111" s="60"/>
      <c r="I111" s="29"/>
      <c r="J111" s="29"/>
      <c r="K111" s="58"/>
      <c r="L111" s="110"/>
      <c r="M111" s="29"/>
      <c r="N111" s="29"/>
      <c r="O111" s="58"/>
      <c r="P111" s="110"/>
      <c r="Q111" s="29"/>
      <c r="R111" s="58"/>
      <c r="S111" s="60"/>
      <c r="T111" s="29"/>
    </row>
    <row r="112" spans="1:20">
      <c r="A112" s="12"/>
      <c r="B112" s="166" t="s">
        <v>543</v>
      </c>
      <c r="C112" s="80">
        <v>457955</v>
      </c>
      <c r="D112" s="80"/>
      <c r="E112" s="33"/>
      <c r="F112" s="33"/>
      <c r="G112" s="80">
        <v>443480</v>
      </c>
      <c r="H112" s="80"/>
      <c r="I112" s="33"/>
      <c r="J112" s="33"/>
      <c r="K112" s="109" t="s">
        <v>304</v>
      </c>
      <c r="L112" s="109"/>
      <c r="M112" s="33"/>
      <c r="N112" s="33"/>
      <c r="O112" s="80">
        <v>443480</v>
      </c>
      <c r="P112" s="80"/>
      <c r="Q112" s="33"/>
      <c r="R112" s="109" t="s">
        <v>304</v>
      </c>
      <c r="S112" s="109"/>
      <c r="T112" s="33"/>
    </row>
    <row r="113" spans="1:20">
      <c r="A113" s="12"/>
      <c r="B113" s="166"/>
      <c r="C113" s="80"/>
      <c r="D113" s="80"/>
      <c r="E113" s="33"/>
      <c r="F113" s="33"/>
      <c r="G113" s="80"/>
      <c r="H113" s="80"/>
      <c r="I113" s="33"/>
      <c r="J113" s="33"/>
      <c r="K113" s="109"/>
      <c r="L113" s="109"/>
      <c r="M113" s="33"/>
      <c r="N113" s="33"/>
      <c r="O113" s="80"/>
      <c r="P113" s="80"/>
      <c r="Q113" s="33"/>
      <c r="R113" s="109"/>
      <c r="S113" s="109"/>
      <c r="T113" s="33"/>
    </row>
    <row r="114" spans="1:20">
      <c r="A114" s="12"/>
      <c r="B114" s="102" t="s">
        <v>388</v>
      </c>
      <c r="C114" s="60">
        <v>111869</v>
      </c>
      <c r="D114" s="60"/>
      <c r="E114" s="29"/>
      <c r="F114" s="29"/>
      <c r="G114" s="60">
        <v>207863</v>
      </c>
      <c r="H114" s="60"/>
      <c r="I114" s="29"/>
      <c r="J114" s="29"/>
      <c r="K114" s="110" t="s">
        <v>304</v>
      </c>
      <c r="L114" s="110"/>
      <c r="M114" s="29"/>
      <c r="N114" s="29"/>
      <c r="O114" s="60">
        <v>207863</v>
      </c>
      <c r="P114" s="60"/>
      <c r="Q114" s="29"/>
      <c r="R114" s="110" t="s">
        <v>304</v>
      </c>
      <c r="S114" s="110"/>
      <c r="T114" s="29"/>
    </row>
    <row r="115" spans="1:20" ht="15.75" thickBot="1">
      <c r="A115" s="12"/>
      <c r="B115" s="102"/>
      <c r="C115" s="67"/>
      <c r="D115" s="67"/>
      <c r="E115" s="66"/>
      <c r="F115" s="29"/>
      <c r="G115" s="67"/>
      <c r="H115" s="67"/>
      <c r="I115" s="66"/>
      <c r="J115" s="29"/>
      <c r="K115" s="111"/>
      <c r="L115" s="111"/>
      <c r="M115" s="66"/>
      <c r="N115" s="66"/>
      <c r="O115" s="67"/>
      <c r="P115" s="67"/>
      <c r="Q115" s="66"/>
      <c r="R115" s="111"/>
      <c r="S115" s="111"/>
      <c r="T115" s="66"/>
    </row>
    <row r="116" spans="1:20">
      <c r="A116" s="12"/>
      <c r="B116" s="77" t="s">
        <v>133</v>
      </c>
      <c r="C116" s="78" t="s">
        <v>227</v>
      </c>
      <c r="D116" s="81">
        <v>572871</v>
      </c>
      <c r="E116" s="75"/>
      <c r="F116" s="33"/>
      <c r="G116" s="78" t="s">
        <v>227</v>
      </c>
      <c r="H116" s="81">
        <v>654390</v>
      </c>
      <c r="I116" s="75"/>
      <c r="J116" s="33"/>
      <c r="K116" s="78" t="s">
        <v>227</v>
      </c>
      <c r="L116" s="112" t="s">
        <v>304</v>
      </c>
      <c r="M116" s="75"/>
      <c r="N116" s="75"/>
      <c r="O116" s="78" t="s">
        <v>227</v>
      </c>
      <c r="P116" s="81">
        <v>651343</v>
      </c>
      <c r="Q116" s="75"/>
      <c r="R116" s="78" t="s">
        <v>227</v>
      </c>
      <c r="S116" s="81">
        <v>3047</v>
      </c>
      <c r="T116" s="75"/>
    </row>
    <row r="117" spans="1:20" ht="15.75" thickBot="1">
      <c r="A117" s="12"/>
      <c r="B117" s="77"/>
      <c r="C117" s="79"/>
      <c r="D117" s="82"/>
      <c r="E117" s="76"/>
      <c r="F117" s="33"/>
      <c r="G117" s="79"/>
      <c r="H117" s="82"/>
      <c r="I117" s="76"/>
      <c r="J117" s="33"/>
      <c r="K117" s="79"/>
      <c r="L117" s="113"/>
      <c r="M117" s="76"/>
      <c r="N117" s="76"/>
      <c r="O117" s="79"/>
      <c r="P117" s="82"/>
      <c r="Q117" s="76"/>
      <c r="R117" s="79"/>
      <c r="S117" s="82"/>
      <c r="T117" s="76"/>
    </row>
    <row r="118" spans="1:20" ht="15.75" thickTop="1">
      <c r="A118" s="12"/>
      <c r="B118" s="26"/>
      <c r="C118" s="26"/>
      <c r="D118" s="26"/>
      <c r="E118" s="26"/>
      <c r="F118" s="26"/>
      <c r="G118" s="26"/>
      <c r="H118" s="26"/>
      <c r="I118" s="26"/>
      <c r="J118" s="26"/>
      <c r="K118" s="26"/>
      <c r="L118" s="26"/>
      <c r="M118" s="26"/>
      <c r="N118" s="26"/>
      <c r="O118" s="26"/>
      <c r="P118" s="26"/>
      <c r="Q118" s="26"/>
      <c r="R118" s="26"/>
      <c r="S118" s="26"/>
      <c r="T118" s="26"/>
    </row>
    <row r="119" spans="1:20">
      <c r="A119" s="12"/>
      <c r="B119" s="26"/>
      <c r="C119" s="26"/>
      <c r="D119" s="26"/>
      <c r="E119" s="26"/>
      <c r="F119" s="26"/>
      <c r="G119" s="26"/>
      <c r="H119" s="26"/>
      <c r="I119" s="26"/>
      <c r="J119" s="26"/>
      <c r="K119" s="26"/>
      <c r="L119" s="26"/>
      <c r="M119" s="26"/>
      <c r="N119" s="26"/>
      <c r="O119" s="26"/>
      <c r="P119" s="26"/>
      <c r="Q119" s="26"/>
      <c r="R119" s="26"/>
      <c r="S119" s="26"/>
      <c r="T119" s="26"/>
    </row>
    <row r="120" spans="1:20">
      <c r="A120" s="12"/>
      <c r="B120" s="17"/>
      <c r="C120" s="17"/>
      <c r="D120" s="17"/>
      <c r="E120" s="17"/>
      <c r="F120" s="17"/>
      <c r="G120" s="17"/>
      <c r="H120" s="17"/>
      <c r="I120" s="17"/>
      <c r="J120" s="17"/>
      <c r="K120" s="17"/>
      <c r="L120" s="17"/>
      <c r="M120" s="17"/>
      <c r="N120" s="17"/>
      <c r="O120" s="17"/>
      <c r="P120" s="17"/>
      <c r="Q120" s="17"/>
      <c r="R120" s="17"/>
      <c r="S120" s="17"/>
      <c r="T120" s="17"/>
    </row>
    <row r="121" spans="1:20" ht="15.75" thickBot="1">
      <c r="A121" s="12"/>
      <c r="B121" s="44"/>
      <c r="C121" s="49" t="s">
        <v>532</v>
      </c>
      <c r="D121" s="49"/>
      <c r="E121" s="49"/>
      <c r="F121" s="18"/>
      <c r="G121" s="49" t="s">
        <v>533</v>
      </c>
      <c r="H121" s="49"/>
      <c r="I121" s="49"/>
      <c r="J121" s="49"/>
      <c r="K121" s="49"/>
      <c r="L121" s="49"/>
      <c r="M121" s="49"/>
      <c r="N121" s="49"/>
      <c r="O121" s="49"/>
      <c r="P121" s="49"/>
      <c r="Q121" s="49"/>
      <c r="R121" s="49"/>
      <c r="S121" s="49"/>
      <c r="T121" s="49"/>
    </row>
    <row r="122" spans="1:20" ht="15.75" thickBot="1">
      <c r="A122" s="12"/>
      <c r="B122" s="44"/>
      <c r="C122" s="95" t="s">
        <v>354</v>
      </c>
      <c r="D122" s="95"/>
      <c r="E122" s="95"/>
      <c r="F122" s="18"/>
      <c r="G122" s="95" t="s">
        <v>354</v>
      </c>
      <c r="H122" s="95"/>
      <c r="I122" s="95"/>
      <c r="J122" s="18"/>
      <c r="K122" s="52" t="s">
        <v>547</v>
      </c>
      <c r="L122" s="52"/>
      <c r="M122" s="52"/>
      <c r="N122" s="52"/>
      <c r="O122" s="52"/>
      <c r="P122" s="52"/>
      <c r="Q122" s="52"/>
      <c r="R122" s="52"/>
      <c r="S122" s="52"/>
      <c r="T122" s="52"/>
    </row>
    <row r="123" spans="1:20" ht="15.75" thickBot="1">
      <c r="A123" s="12"/>
      <c r="B123" s="44"/>
      <c r="C123" s="49">
        <v>2013</v>
      </c>
      <c r="D123" s="49"/>
      <c r="E123" s="49"/>
      <c r="F123" s="18"/>
      <c r="G123" s="49">
        <v>2013</v>
      </c>
      <c r="H123" s="49"/>
      <c r="I123" s="49"/>
      <c r="J123" s="18"/>
      <c r="K123" s="52" t="s">
        <v>535</v>
      </c>
      <c r="L123" s="52"/>
      <c r="M123" s="52"/>
      <c r="N123" s="19"/>
      <c r="O123" s="52" t="s">
        <v>536</v>
      </c>
      <c r="P123" s="52"/>
      <c r="Q123" s="52"/>
      <c r="R123" s="52" t="s">
        <v>537</v>
      </c>
      <c r="S123" s="52"/>
      <c r="T123" s="52"/>
    </row>
    <row r="124" spans="1:20">
      <c r="A124" s="12"/>
      <c r="B124" s="46" t="s">
        <v>525</v>
      </c>
      <c r="C124" s="30"/>
      <c r="D124" s="30"/>
      <c r="E124" s="30"/>
      <c r="F124" s="20"/>
      <c r="G124" s="30"/>
      <c r="H124" s="30"/>
      <c r="I124" s="30"/>
      <c r="J124" s="20"/>
      <c r="K124" s="30"/>
      <c r="L124" s="30"/>
      <c r="M124" s="30"/>
      <c r="N124" s="20"/>
      <c r="O124" s="30"/>
      <c r="P124" s="30"/>
      <c r="Q124" s="30"/>
      <c r="R124" s="30"/>
      <c r="S124" s="30"/>
      <c r="T124" s="30"/>
    </row>
    <row r="125" spans="1:20">
      <c r="A125" s="12"/>
      <c r="B125" s="166" t="s">
        <v>548</v>
      </c>
      <c r="C125" s="77" t="s">
        <v>227</v>
      </c>
      <c r="D125" s="80">
        <v>67228</v>
      </c>
      <c r="E125" s="33"/>
      <c r="F125" s="33"/>
      <c r="G125" s="77" t="s">
        <v>227</v>
      </c>
      <c r="H125" s="80">
        <v>67228</v>
      </c>
      <c r="I125" s="33"/>
      <c r="J125" s="33"/>
      <c r="K125" s="77" t="s">
        <v>227</v>
      </c>
      <c r="L125" s="80">
        <v>67228</v>
      </c>
      <c r="M125" s="33"/>
      <c r="N125" s="33"/>
      <c r="O125" s="77" t="s">
        <v>227</v>
      </c>
      <c r="P125" s="109" t="s">
        <v>304</v>
      </c>
      <c r="Q125" s="33"/>
      <c r="R125" s="77" t="s">
        <v>227</v>
      </c>
      <c r="S125" s="109" t="s">
        <v>304</v>
      </c>
      <c r="T125" s="33"/>
    </row>
    <row r="126" spans="1:20">
      <c r="A126" s="12"/>
      <c r="B126" s="166"/>
      <c r="C126" s="77"/>
      <c r="D126" s="80"/>
      <c r="E126" s="33"/>
      <c r="F126" s="33"/>
      <c r="G126" s="77"/>
      <c r="H126" s="80"/>
      <c r="I126" s="33"/>
      <c r="J126" s="33"/>
      <c r="K126" s="77"/>
      <c r="L126" s="80"/>
      <c r="M126" s="33"/>
      <c r="N126" s="33"/>
      <c r="O126" s="77"/>
      <c r="P126" s="109"/>
      <c r="Q126" s="33"/>
      <c r="R126" s="77"/>
      <c r="S126" s="109"/>
      <c r="T126" s="33"/>
    </row>
    <row r="127" spans="1:20">
      <c r="A127" s="12"/>
      <c r="B127" s="102" t="s">
        <v>30</v>
      </c>
      <c r="C127" s="60">
        <v>8000</v>
      </c>
      <c r="D127" s="60"/>
      <c r="E127" s="29"/>
      <c r="F127" s="29"/>
      <c r="G127" s="60">
        <v>8000</v>
      </c>
      <c r="H127" s="60"/>
      <c r="I127" s="29"/>
      <c r="J127" s="29"/>
      <c r="K127" s="60">
        <v>8000</v>
      </c>
      <c r="L127" s="60"/>
      <c r="M127" s="29"/>
      <c r="N127" s="29"/>
      <c r="O127" s="110" t="s">
        <v>304</v>
      </c>
      <c r="P127" s="110"/>
      <c r="Q127" s="29"/>
      <c r="R127" s="110" t="s">
        <v>304</v>
      </c>
      <c r="S127" s="110"/>
      <c r="T127" s="29"/>
    </row>
    <row r="128" spans="1:20">
      <c r="A128" s="12"/>
      <c r="B128" s="102"/>
      <c r="C128" s="60"/>
      <c r="D128" s="60"/>
      <c r="E128" s="29"/>
      <c r="F128" s="29"/>
      <c r="G128" s="60"/>
      <c r="H128" s="60"/>
      <c r="I128" s="29"/>
      <c r="J128" s="29"/>
      <c r="K128" s="60"/>
      <c r="L128" s="60"/>
      <c r="M128" s="29"/>
      <c r="N128" s="29"/>
      <c r="O128" s="110"/>
      <c r="P128" s="110"/>
      <c r="Q128" s="29"/>
      <c r="R128" s="110"/>
      <c r="S128" s="110"/>
      <c r="T128" s="29"/>
    </row>
    <row r="129" spans="1:20">
      <c r="A129" s="12"/>
      <c r="B129" s="166" t="s">
        <v>31</v>
      </c>
      <c r="C129" s="80">
        <v>261148</v>
      </c>
      <c r="D129" s="80"/>
      <c r="E129" s="33"/>
      <c r="F129" s="33"/>
      <c r="G129" s="80">
        <v>261148</v>
      </c>
      <c r="H129" s="80"/>
      <c r="I129" s="33"/>
      <c r="J129" s="33"/>
      <c r="K129" s="109" t="s">
        <v>304</v>
      </c>
      <c r="L129" s="109"/>
      <c r="M129" s="33"/>
      <c r="N129" s="33"/>
      <c r="O129" s="109" t="s">
        <v>304</v>
      </c>
      <c r="P129" s="109"/>
      <c r="Q129" s="33"/>
      <c r="R129" s="80">
        <v>261148</v>
      </c>
      <c r="S129" s="80"/>
      <c r="T129" s="33"/>
    </row>
    <row r="130" spans="1:20">
      <c r="A130" s="12"/>
      <c r="B130" s="166"/>
      <c r="C130" s="80"/>
      <c r="D130" s="80"/>
      <c r="E130" s="33"/>
      <c r="F130" s="33"/>
      <c r="G130" s="80"/>
      <c r="H130" s="80"/>
      <c r="I130" s="33"/>
      <c r="J130" s="33"/>
      <c r="K130" s="109"/>
      <c r="L130" s="109"/>
      <c r="M130" s="33"/>
      <c r="N130" s="33"/>
      <c r="O130" s="109"/>
      <c r="P130" s="109"/>
      <c r="Q130" s="33"/>
      <c r="R130" s="80"/>
      <c r="S130" s="80"/>
      <c r="T130" s="33"/>
    </row>
    <row r="131" spans="1:20">
      <c r="A131" s="12"/>
      <c r="B131" s="230" t="s">
        <v>539</v>
      </c>
      <c r="C131" s="238">
        <v>202829</v>
      </c>
      <c r="D131" s="238"/>
      <c r="E131" s="29"/>
      <c r="F131" s="29"/>
      <c r="G131" s="238">
        <v>202829</v>
      </c>
      <c r="H131" s="238"/>
      <c r="I131" s="29"/>
      <c r="J131" s="29"/>
      <c r="K131" s="239" t="s">
        <v>304</v>
      </c>
      <c r="L131" s="239"/>
      <c r="M131" s="29"/>
      <c r="N131" s="29"/>
      <c r="O131" s="239" t="s">
        <v>304</v>
      </c>
      <c r="P131" s="239"/>
      <c r="Q131" s="29"/>
      <c r="R131" s="238">
        <v>202829</v>
      </c>
      <c r="S131" s="238"/>
      <c r="T131" s="29"/>
    </row>
    <row r="132" spans="1:20">
      <c r="A132" s="12"/>
      <c r="B132" s="230"/>
      <c r="C132" s="238"/>
      <c r="D132" s="238"/>
      <c r="E132" s="29"/>
      <c r="F132" s="29"/>
      <c r="G132" s="238"/>
      <c r="H132" s="238"/>
      <c r="I132" s="29"/>
      <c r="J132" s="29"/>
      <c r="K132" s="239"/>
      <c r="L132" s="239"/>
      <c r="M132" s="29"/>
      <c r="N132" s="29"/>
      <c r="O132" s="239"/>
      <c r="P132" s="239"/>
      <c r="Q132" s="29"/>
      <c r="R132" s="238"/>
      <c r="S132" s="238"/>
      <c r="T132" s="29"/>
    </row>
    <row r="133" spans="1:20">
      <c r="A133" s="12"/>
      <c r="B133" s="166" t="s">
        <v>540</v>
      </c>
      <c r="C133" s="80">
        <v>156012</v>
      </c>
      <c r="D133" s="80"/>
      <c r="E133" s="33"/>
      <c r="F133" s="33"/>
      <c r="G133" s="80">
        <v>156012</v>
      </c>
      <c r="H133" s="80"/>
      <c r="I133" s="33"/>
      <c r="J133" s="33"/>
      <c r="K133" s="109" t="s">
        <v>304</v>
      </c>
      <c r="L133" s="109"/>
      <c r="M133" s="33"/>
      <c r="N133" s="33"/>
      <c r="O133" s="109" t="s">
        <v>304</v>
      </c>
      <c r="P133" s="109"/>
      <c r="Q133" s="33"/>
      <c r="R133" s="80">
        <v>156012</v>
      </c>
      <c r="S133" s="80"/>
      <c r="T133" s="33"/>
    </row>
    <row r="134" spans="1:20">
      <c r="A134" s="12"/>
      <c r="B134" s="166"/>
      <c r="C134" s="80"/>
      <c r="D134" s="80"/>
      <c r="E134" s="33"/>
      <c r="F134" s="33"/>
      <c r="G134" s="80"/>
      <c r="H134" s="80"/>
      <c r="I134" s="33"/>
      <c r="J134" s="33"/>
      <c r="K134" s="109"/>
      <c r="L134" s="109"/>
      <c r="M134" s="33"/>
      <c r="N134" s="33"/>
      <c r="O134" s="109"/>
      <c r="P134" s="109"/>
      <c r="Q134" s="33"/>
      <c r="R134" s="80"/>
      <c r="S134" s="80"/>
      <c r="T134" s="33"/>
    </row>
    <row r="135" spans="1:20">
      <c r="A135" s="12"/>
      <c r="B135" s="102" t="s">
        <v>34</v>
      </c>
      <c r="C135" s="60">
        <v>53438</v>
      </c>
      <c r="D135" s="60"/>
      <c r="E135" s="29"/>
      <c r="F135" s="29"/>
      <c r="G135" s="60">
        <v>53438</v>
      </c>
      <c r="H135" s="60"/>
      <c r="I135" s="29"/>
      <c r="J135" s="29"/>
      <c r="K135" s="110" t="s">
        <v>304</v>
      </c>
      <c r="L135" s="110"/>
      <c r="M135" s="29"/>
      <c r="N135" s="29"/>
      <c r="O135" s="110" t="s">
        <v>304</v>
      </c>
      <c r="P135" s="110"/>
      <c r="Q135" s="29"/>
      <c r="R135" s="60">
        <v>53438</v>
      </c>
      <c r="S135" s="60"/>
      <c r="T135" s="29"/>
    </row>
    <row r="136" spans="1:20" ht="15.75" thickBot="1">
      <c r="A136" s="12"/>
      <c r="B136" s="102"/>
      <c r="C136" s="67"/>
      <c r="D136" s="67"/>
      <c r="E136" s="66"/>
      <c r="F136" s="29"/>
      <c r="G136" s="67"/>
      <c r="H136" s="67"/>
      <c r="I136" s="66"/>
      <c r="J136" s="29"/>
      <c r="K136" s="111"/>
      <c r="L136" s="111"/>
      <c r="M136" s="66"/>
      <c r="N136" s="66"/>
      <c r="O136" s="111"/>
      <c r="P136" s="111"/>
      <c r="Q136" s="66"/>
      <c r="R136" s="67"/>
      <c r="S136" s="67"/>
      <c r="T136" s="66"/>
    </row>
    <row r="137" spans="1:20">
      <c r="A137" s="12"/>
      <c r="B137" s="77" t="s">
        <v>133</v>
      </c>
      <c r="C137" s="78" t="s">
        <v>227</v>
      </c>
      <c r="D137" s="81">
        <v>748655</v>
      </c>
      <c r="E137" s="75"/>
      <c r="F137" s="33"/>
      <c r="G137" s="78" t="s">
        <v>227</v>
      </c>
      <c r="H137" s="81">
        <v>748655</v>
      </c>
      <c r="I137" s="75"/>
      <c r="J137" s="33"/>
      <c r="K137" s="78" t="s">
        <v>227</v>
      </c>
      <c r="L137" s="81">
        <v>75228</v>
      </c>
      <c r="M137" s="75"/>
      <c r="N137" s="75"/>
      <c r="O137" s="78" t="s">
        <v>227</v>
      </c>
      <c r="P137" s="112" t="s">
        <v>304</v>
      </c>
      <c r="Q137" s="75"/>
      <c r="R137" s="78" t="s">
        <v>227</v>
      </c>
      <c r="S137" s="81">
        <v>673427</v>
      </c>
      <c r="T137" s="75"/>
    </row>
    <row r="138" spans="1:20" ht="15.75" thickBot="1">
      <c r="A138" s="12"/>
      <c r="B138" s="77"/>
      <c r="C138" s="79"/>
      <c r="D138" s="82"/>
      <c r="E138" s="76"/>
      <c r="F138" s="33"/>
      <c r="G138" s="79"/>
      <c r="H138" s="82"/>
      <c r="I138" s="76"/>
      <c r="J138" s="33"/>
      <c r="K138" s="79"/>
      <c r="L138" s="82"/>
      <c r="M138" s="76"/>
      <c r="N138" s="76"/>
      <c r="O138" s="79"/>
      <c r="P138" s="113"/>
      <c r="Q138" s="76"/>
      <c r="R138" s="79"/>
      <c r="S138" s="82"/>
      <c r="T138" s="76"/>
    </row>
    <row r="139" spans="1:20" ht="15.75" thickTop="1">
      <c r="A139" s="12"/>
      <c r="B139" s="46" t="s">
        <v>541</v>
      </c>
      <c r="C139" s="104"/>
      <c r="D139" s="104"/>
      <c r="E139" s="104"/>
      <c r="F139" s="20"/>
      <c r="G139" s="104"/>
      <c r="H139" s="104"/>
      <c r="I139" s="104"/>
      <c r="J139" s="20"/>
      <c r="K139" s="104"/>
      <c r="L139" s="104"/>
      <c r="M139" s="104"/>
      <c r="N139" s="20"/>
      <c r="O139" s="104"/>
      <c r="P139" s="104"/>
      <c r="Q139" s="104"/>
      <c r="R139" s="104"/>
      <c r="S139" s="104"/>
      <c r="T139" s="104"/>
    </row>
    <row r="140" spans="1:20">
      <c r="A140" s="12"/>
      <c r="B140" s="233" t="s">
        <v>542</v>
      </c>
      <c r="C140" s="77" t="s">
        <v>227</v>
      </c>
      <c r="D140" s="80">
        <v>3080</v>
      </c>
      <c r="E140" s="33"/>
      <c r="F140" s="33"/>
      <c r="G140" s="77" t="s">
        <v>227</v>
      </c>
      <c r="H140" s="80">
        <v>3080</v>
      </c>
      <c r="I140" s="33"/>
      <c r="J140" s="33"/>
      <c r="K140" s="77" t="s">
        <v>227</v>
      </c>
      <c r="L140" s="109" t="s">
        <v>304</v>
      </c>
      <c r="M140" s="33"/>
      <c r="N140" s="33"/>
      <c r="O140" s="77" t="s">
        <v>227</v>
      </c>
      <c r="P140" s="109" t="s">
        <v>304</v>
      </c>
      <c r="Q140" s="33"/>
      <c r="R140" s="77" t="s">
        <v>227</v>
      </c>
      <c r="S140" s="80">
        <v>3080</v>
      </c>
      <c r="T140" s="33"/>
    </row>
    <row r="141" spans="1:20">
      <c r="A141" s="12"/>
      <c r="B141" s="233"/>
      <c r="C141" s="77"/>
      <c r="D141" s="80"/>
      <c r="E141" s="33"/>
      <c r="F141" s="33"/>
      <c r="G141" s="77"/>
      <c r="H141" s="80"/>
      <c r="I141" s="33"/>
      <c r="J141" s="33"/>
      <c r="K141" s="77"/>
      <c r="L141" s="109"/>
      <c r="M141" s="33"/>
      <c r="N141" s="33"/>
      <c r="O141" s="77"/>
      <c r="P141" s="109"/>
      <c r="Q141" s="33"/>
      <c r="R141" s="77"/>
      <c r="S141" s="80"/>
      <c r="T141" s="33"/>
    </row>
    <row r="142" spans="1:20">
      <c r="A142" s="12"/>
      <c r="B142" s="102" t="s">
        <v>549</v>
      </c>
      <c r="C142" s="60">
        <v>193717</v>
      </c>
      <c r="D142" s="60"/>
      <c r="E142" s="29"/>
      <c r="F142" s="29"/>
      <c r="G142" s="60">
        <v>207426</v>
      </c>
      <c r="H142" s="60"/>
      <c r="I142" s="29"/>
      <c r="J142" s="29"/>
      <c r="K142" s="110" t="s">
        <v>304</v>
      </c>
      <c r="L142" s="110"/>
      <c r="M142" s="29"/>
      <c r="N142" s="29"/>
      <c r="O142" s="60">
        <v>207426</v>
      </c>
      <c r="P142" s="60"/>
      <c r="Q142" s="29"/>
      <c r="R142" s="58" t="s">
        <v>227</v>
      </c>
      <c r="S142" s="110" t="s">
        <v>304</v>
      </c>
      <c r="T142" s="29"/>
    </row>
    <row r="143" spans="1:20">
      <c r="A143" s="12"/>
      <c r="B143" s="102"/>
      <c r="C143" s="60"/>
      <c r="D143" s="60"/>
      <c r="E143" s="29"/>
      <c r="F143" s="29"/>
      <c r="G143" s="60"/>
      <c r="H143" s="60"/>
      <c r="I143" s="29"/>
      <c r="J143" s="29"/>
      <c r="K143" s="110"/>
      <c r="L143" s="110"/>
      <c r="M143" s="29"/>
      <c r="N143" s="29"/>
      <c r="O143" s="60"/>
      <c r="P143" s="60"/>
      <c r="Q143" s="29"/>
      <c r="R143" s="58"/>
      <c r="S143" s="110"/>
      <c r="T143" s="29"/>
    </row>
    <row r="144" spans="1:20">
      <c r="A144" s="12"/>
      <c r="B144" s="166" t="s">
        <v>543</v>
      </c>
      <c r="C144" s="80">
        <v>444515</v>
      </c>
      <c r="D144" s="80"/>
      <c r="E144" s="33"/>
      <c r="F144" s="33"/>
      <c r="G144" s="80">
        <v>430554</v>
      </c>
      <c r="H144" s="80"/>
      <c r="I144" s="33"/>
      <c r="J144" s="33"/>
      <c r="K144" s="109" t="s">
        <v>304</v>
      </c>
      <c r="L144" s="109"/>
      <c r="M144" s="33"/>
      <c r="N144" s="33"/>
      <c r="O144" s="80">
        <v>430554</v>
      </c>
      <c r="P144" s="80"/>
      <c r="Q144" s="33"/>
      <c r="R144" s="109" t="s">
        <v>304</v>
      </c>
      <c r="S144" s="109"/>
      <c r="T144" s="33"/>
    </row>
    <row r="145" spans="1:20">
      <c r="A145" s="12"/>
      <c r="B145" s="166"/>
      <c r="C145" s="80"/>
      <c r="D145" s="80"/>
      <c r="E145" s="33"/>
      <c r="F145" s="33"/>
      <c r="G145" s="80"/>
      <c r="H145" s="80"/>
      <c r="I145" s="33"/>
      <c r="J145" s="33"/>
      <c r="K145" s="109"/>
      <c r="L145" s="109"/>
      <c r="M145" s="33"/>
      <c r="N145" s="33"/>
      <c r="O145" s="80"/>
      <c r="P145" s="80"/>
      <c r="Q145" s="33"/>
      <c r="R145" s="109"/>
      <c r="S145" s="109"/>
      <c r="T145" s="33"/>
    </row>
    <row r="146" spans="1:20">
      <c r="A146" s="12"/>
      <c r="B146" s="102" t="s">
        <v>388</v>
      </c>
      <c r="C146" s="60">
        <v>101757</v>
      </c>
      <c r="D146" s="60"/>
      <c r="E146" s="29"/>
      <c r="F146" s="29"/>
      <c r="G146" s="60">
        <v>155788</v>
      </c>
      <c r="H146" s="60"/>
      <c r="I146" s="29"/>
      <c r="J146" s="29"/>
      <c r="K146" s="110" t="s">
        <v>304</v>
      </c>
      <c r="L146" s="110"/>
      <c r="M146" s="29"/>
      <c r="N146" s="29"/>
      <c r="O146" s="60">
        <v>155788</v>
      </c>
      <c r="P146" s="60"/>
      <c r="Q146" s="29"/>
      <c r="R146" s="110" t="s">
        <v>304</v>
      </c>
      <c r="S146" s="110"/>
      <c r="T146" s="29"/>
    </row>
    <row r="147" spans="1:20" ht="15.75" thickBot="1">
      <c r="A147" s="12"/>
      <c r="B147" s="102"/>
      <c r="C147" s="67"/>
      <c r="D147" s="67"/>
      <c r="E147" s="66"/>
      <c r="F147" s="29"/>
      <c r="G147" s="67"/>
      <c r="H147" s="67"/>
      <c r="I147" s="66"/>
      <c r="J147" s="29"/>
      <c r="K147" s="111"/>
      <c r="L147" s="111"/>
      <c r="M147" s="66"/>
      <c r="N147" s="66"/>
      <c r="O147" s="67"/>
      <c r="P147" s="67"/>
      <c r="Q147" s="66"/>
      <c r="R147" s="111"/>
      <c r="S147" s="111"/>
      <c r="T147" s="66"/>
    </row>
    <row r="148" spans="1:20">
      <c r="A148" s="12"/>
      <c r="B148" s="77" t="s">
        <v>133</v>
      </c>
      <c r="C148" s="78" t="s">
        <v>227</v>
      </c>
      <c r="D148" s="81">
        <v>743069</v>
      </c>
      <c r="E148" s="75"/>
      <c r="F148" s="33"/>
      <c r="G148" s="78" t="s">
        <v>227</v>
      </c>
      <c r="H148" s="81">
        <v>796848</v>
      </c>
      <c r="I148" s="75"/>
      <c r="J148" s="33"/>
      <c r="K148" s="78" t="s">
        <v>227</v>
      </c>
      <c r="L148" s="112" t="s">
        <v>304</v>
      </c>
      <c r="M148" s="75"/>
      <c r="N148" s="75"/>
      <c r="O148" s="78" t="s">
        <v>227</v>
      </c>
      <c r="P148" s="81">
        <v>793768</v>
      </c>
      <c r="Q148" s="75"/>
      <c r="R148" s="78" t="s">
        <v>227</v>
      </c>
      <c r="S148" s="81">
        <v>3080</v>
      </c>
      <c r="T148" s="75"/>
    </row>
    <row r="149" spans="1:20" ht="15.75" thickBot="1">
      <c r="A149" s="12"/>
      <c r="B149" s="77"/>
      <c r="C149" s="79"/>
      <c r="D149" s="82"/>
      <c r="E149" s="76"/>
      <c r="F149" s="33"/>
      <c r="G149" s="79"/>
      <c r="H149" s="82"/>
      <c r="I149" s="76"/>
      <c r="J149" s="33"/>
      <c r="K149" s="79"/>
      <c r="L149" s="113"/>
      <c r="M149" s="76"/>
      <c r="N149" s="76"/>
      <c r="O149" s="79"/>
      <c r="P149" s="82"/>
      <c r="Q149" s="76"/>
      <c r="R149" s="79"/>
      <c r="S149" s="82"/>
      <c r="T149" s="76"/>
    </row>
    <row r="150" spans="1:20" ht="15.75" thickTop="1">
      <c r="A150" s="12"/>
      <c r="B150" s="40" t="s">
        <v>550</v>
      </c>
      <c r="C150" s="40"/>
      <c r="D150" s="40"/>
      <c r="E150" s="40"/>
      <c r="F150" s="40"/>
      <c r="G150" s="40"/>
      <c r="H150" s="40"/>
      <c r="I150" s="40"/>
      <c r="J150" s="40"/>
      <c r="K150" s="40"/>
      <c r="L150" s="40"/>
      <c r="M150" s="40"/>
      <c r="N150" s="40"/>
      <c r="O150" s="40"/>
      <c r="P150" s="40"/>
      <c r="Q150" s="40"/>
      <c r="R150" s="40"/>
      <c r="S150" s="40"/>
      <c r="T150" s="40"/>
    </row>
    <row r="151" spans="1:20" ht="42.75" customHeight="1">
      <c r="A151" s="12"/>
      <c r="B151" s="40" t="s">
        <v>551</v>
      </c>
      <c r="C151" s="40"/>
      <c r="D151" s="40"/>
      <c r="E151" s="40"/>
      <c r="F151" s="40"/>
      <c r="G151" s="40"/>
      <c r="H151" s="40"/>
      <c r="I151" s="40"/>
      <c r="J151" s="40"/>
      <c r="K151" s="40"/>
      <c r="L151" s="40"/>
      <c r="M151" s="40"/>
      <c r="N151" s="40"/>
      <c r="O151" s="40"/>
      <c r="P151" s="40"/>
      <c r="Q151" s="40"/>
      <c r="R151" s="40"/>
      <c r="S151" s="40"/>
      <c r="T151" s="40"/>
    </row>
    <row r="152" spans="1:20" ht="28.5" customHeight="1">
      <c r="A152" s="12"/>
      <c r="B152" s="40" t="s">
        <v>552</v>
      </c>
      <c r="C152" s="40"/>
      <c r="D152" s="40"/>
      <c r="E152" s="40"/>
      <c r="F152" s="40"/>
      <c r="G152" s="40"/>
      <c r="H152" s="40"/>
      <c r="I152" s="40"/>
      <c r="J152" s="40"/>
      <c r="K152" s="40"/>
      <c r="L152" s="40"/>
      <c r="M152" s="40"/>
      <c r="N152" s="40"/>
      <c r="O152" s="40"/>
      <c r="P152" s="40"/>
      <c r="Q152" s="40"/>
      <c r="R152" s="40"/>
      <c r="S152" s="40"/>
      <c r="T152" s="40"/>
    </row>
    <row r="153" spans="1:20" ht="28.5" customHeight="1">
      <c r="A153" s="12"/>
      <c r="B153" s="40" t="s">
        <v>553</v>
      </c>
      <c r="C153" s="40"/>
      <c r="D153" s="40"/>
      <c r="E153" s="40"/>
      <c r="F153" s="40"/>
      <c r="G153" s="40"/>
      <c r="H153" s="40"/>
      <c r="I153" s="40"/>
      <c r="J153" s="40"/>
      <c r="K153" s="40"/>
      <c r="L153" s="40"/>
      <c r="M153" s="40"/>
      <c r="N153" s="40"/>
      <c r="O153" s="40"/>
      <c r="P153" s="40"/>
      <c r="Q153" s="40"/>
      <c r="R153" s="40"/>
      <c r="S153" s="40"/>
      <c r="T153" s="40"/>
    </row>
    <row r="154" spans="1:20" ht="28.5" customHeight="1">
      <c r="A154" s="12"/>
      <c r="B154" s="40" t="s">
        <v>554</v>
      </c>
      <c r="C154" s="40"/>
      <c r="D154" s="40"/>
      <c r="E154" s="40"/>
      <c r="F154" s="40"/>
      <c r="G154" s="40"/>
      <c r="H154" s="40"/>
      <c r="I154" s="40"/>
      <c r="J154" s="40"/>
      <c r="K154" s="40"/>
      <c r="L154" s="40"/>
      <c r="M154" s="40"/>
      <c r="N154" s="40"/>
      <c r="O154" s="40"/>
      <c r="P154" s="40"/>
      <c r="Q154" s="40"/>
      <c r="R154" s="40"/>
      <c r="S154" s="40"/>
      <c r="T154" s="40"/>
    </row>
  </sheetData>
  <mergeCells count="800">
    <mergeCell ref="B153:T153"/>
    <mergeCell ref="B154:T154"/>
    <mergeCell ref="B61:T61"/>
    <mergeCell ref="B90:T90"/>
    <mergeCell ref="B118:T118"/>
    <mergeCell ref="B150:T150"/>
    <mergeCell ref="B151:T151"/>
    <mergeCell ref="B152:T152"/>
    <mergeCell ref="B15:T15"/>
    <mergeCell ref="B49:T49"/>
    <mergeCell ref="B53:T53"/>
    <mergeCell ref="B54:T54"/>
    <mergeCell ref="B55:T55"/>
    <mergeCell ref="B56:T56"/>
    <mergeCell ref="B9:T9"/>
    <mergeCell ref="B10:T10"/>
    <mergeCell ref="B11:T11"/>
    <mergeCell ref="B12:T12"/>
    <mergeCell ref="B13:T13"/>
    <mergeCell ref="B14:T14"/>
    <mergeCell ref="A1:A2"/>
    <mergeCell ref="B1:T1"/>
    <mergeCell ref="B2:T2"/>
    <mergeCell ref="B3:T3"/>
    <mergeCell ref="A4:A154"/>
    <mergeCell ref="B4:T4"/>
    <mergeCell ref="B5:T5"/>
    <mergeCell ref="B6:T6"/>
    <mergeCell ref="B7:T7"/>
    <mergeCell ref="B8:T8"/>
    <mergeCell ref="O148:O149"/>
    <mergeCell ref="P148:P149"/>
    <mergeCell ref="Q148:Q149"/>
    <mergeCell ref="R148:R149"/>
    <mergeCell ref="S148:S149"/>
    <mergeCell ref="T148:T149"/>
    <mergeCell ref="I148:I149"/>
    <mergeCell ref="J148:J149"/>
    <mergeCell ref="K148:K149"/>
    <mergeCell ref="L148:L149"/>
    <mergeCell ref="M148:M149"/>
    <mergeCell ref="N148:N149"/>
    <mergeCell ref="Q146:Q147"/>
    <mergeCell ref="R146:S147"/>
    <mergeCell ref="T146:T147"/>
    <mergeCell ref="B148:B149"/>
    <mergeCell ref="C148:C149"/>
    <mergeCell ref="D148:D149"/>
    <mergeCell ref="E148:E149"/>
    <mergeCell ref="F148:F149"/>
    <mergeCell ref="G148:G149"/>
    <mergeCell ref="H148:H149"/>
    <mergeCell ref="I146:I147"/>
    <mergeCell ref="J146:J147"/>
    <mergeCell ref="K146:L147"/>
    <mergeCell ref="M146:M147"/>
    <mergeCell ref="N146:N147"/>
    <mergeCell ref="O146:P147"/>
    <mergeCell ref="N144:N145"/>
    <mergeCell ref="O144:P145"/>
    <mergeCell ref="Q144:Q145"/>
    <mergeCell ref="R144:S145"/>
    <mergeCell ref="T144:T145"/>
    <mergeCell ref="B146:B147"/>
    <mergeCell ref="C146:D147"/>
    <mergeCell ref="E146:E147"/>
    <mergeCell ref="F146:F147"/>
    <mergeCell ref="G146:H147"/>
    <mergeCell ref="T142:T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S143"/>
    <mergeCell ref="S140:S141"/>
    <mergeCell ref="T140:T141"/>
    <mergeCell ref="B142:B143"/>
    <mergeCell ref="C142:D143"/>
    <mergeCell ref="E142:E143"/>
    <mergeCell ref="F142:F143"/>
    <mergeCell ref="G142:H143"/>
    <mergeCell ref="I142:I143"/>
    <mergeCell ref="J142:J143"/>
    <mergeCell ref="K142:L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R139:T139"/>
    <mergeCell ref="B140:B141"/>
    <mergeCell ref="C140:C141"/>
    <mergeCell ref="D140:D141"/>
    <mergeCell ref="E140:E141"/>
    <mergeCell ref="F140:F141"/>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Q136"/>
    <mergeCell ref="R135:S136"/>
    <mergeCell ref="T135:T136"/>
    <mergeCell ref="B137:B138"/>
    <mergeCell ref="C137:C138"/>
    <mergeCell ref="D137:D138"/>
    <mergeCell ref="E137:E138"/>
    <mergeCell ref="F137:F138"/>
    <mergeCell ref="G137:G138"/>
    <mergeCell ref="H137:H138"/>
    <mergeCell ref="I135:I136"/>
    <mergeCell ref="J135:J136"/>
    <mergeCell ref="K135:L136"/>
    <mergeCell ref="M135:M136"/>
    <mergeCell ref="N135:N136"/>
    <mergeCell ref="O135:P136"/>
    <mergeCell ref="N133:N134"/>
    <mergeCell ref="O133:P134"/>
    <mergeCell ref="Q133:Q134"/>
    <mergeCell ref="R133:S134"/>
    <mergeCell ref="T133:T134"/>
    <mergeCell ref="B135:B136"/>
    <mergeCell ref="C135:D136"/>
    <mergeCell ref="E135:E136"/>
    <mergeCell ref="F135:F136"/>
    <mergeCell ref="G135:H136"/>
    <mergeCell ref="T131:T132"/>
    <mergeCell ref="B133:B134"/>
    <mergeCell ref="C133:D134"/>
    <mergeCell ref="E133:E134"/>
    <mergeCell ref="F133:F134"/>
    <mergeCell ref="G133:H134"/>
    <mergeCell ref="I133:I134"/>
    <mergeCell ref="J133:J134"/>
    <mergeCell ref="K133:L134"/>
    <mergeCell ref="M133:M134"/>
    <mergeCell ref="K131:L132"/>
    <mergeCell ref="M131:M132"/>
    <mergeCell ref="N131:N132"/>
    <mergeCell ref="O131:P132"/>
    <mergeCell ref="Q131:Q132"/>
    <mergeCell ref="R131:S132"/>
    <mergeCell ref="Q129:Q130"/>
    <mergeCell ref="R129:S130"/>
    <mergeCell ref="T129:T130"/>
    <mergeCell ref="B131:B132"/>
    <mergeCell ref="C131:D132"/>
    <mergeCell ref="E131:E132"/>
    <mergeCell ref="F131:F132"/>
    <mergeCell ref="G131:H132"/>
    <mergeCell ref="I131:I132"/>
    <mergeCell ref="J131:J132"/>
    <mergeCell ref="I129:I130"/>
    <mergeCell ref="J129:J130"/>
    <mergeCell ref="K129:L130"/>
    <mergeCell ref="M129:M130"/>
    <mergeCell ref="N129:N130"/>
    <mergeCell ref="O129:P130"/>
    <mergeCell ref="N127:N128"/>
    <mergeCell ref="O127:P128"/>
    <mergeCell ref="Q127:Q128"/>
    <mergeCell ref="R127:S128"/>
    <mergeCell ref="T127:T128"/>
    <mergeCell ref="B129:B130"/>
    <mergeCell ref="C129:D130"/>
    <mergeCell ref="E129:E130"/>
    <mergeCell ref="F129:F130"/>
    <mergeCell ref="G129:H130"/>
    <mergeCell ref="T125:T126"/>
    <mergeCell ref="B127:B128"/>
    <mergeCell ref="C127:D128"/>
    <mergeCell ref="E127:E128"/>
    <mergeCell ref="F127:F128"/>
    <mergeCell ref="G127:H128"/>
    <mergeCell ref="I127:I128"/>
    <mergeCell ref="J127:J128"/>
    <mergeCell ref="K127:L128"/>
    <mergeCell ref="M127:M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R123:T123"/>
    <mergeCell ref="C124:E124"/>
    <mergeCell ref="G124:I124"/>
    <mergeCell ref="K124:M124"/>
    <mergeCell ref="O124:Q124"/>
    <mergeCell ref="R124:T124"/>
    <mergeCell ref="B119:T119"/>
    <mergeCell ref="C121:E121"/>
    <mergeCell ref="G121:T121"/>
    <mergeCell ref="C122:E122"/>
    <mergeCell ref="G122:I122"/>
    <mergeCell ref="K122:T122"/>
    <mergeCell ref="O116:O117"/>
    <mergeCell ref="P116:P117"/>
    <mergeCell ref="Q116:Q117"/>
    <mergeCell ref="R116:R117"/>
    <mergeCell ref="S116:S117"/>
    <mergeCell ref="T116:T117"/>
    <mergeCell ref="I116:I117"/>
    <mergeCell ref="J116:J117"/>
    <mergeCell ref="K116:K117"/>
    <mergeCell ref="L116:L117"/>
    <mergeCell ref="M116:M117"/>
    <mergeCell ref="N116:N117"/>
    <mergeCell ref="Q114:Q115"/>
    <mergeCell ref="R114:S115"/>
    <mergeCell ref="T114:T115"/>
    <mergeCell ref="B116:B117"/>
    <mergeCell ref="C116:C117"/>
    <mergeCell ref="D116:D117"/>
    <mergeCell ref="E116:E117"/>
    <mergeCell ref="F116:F117"/>
    <mergeCell ref="G116:G117"/>
    <mergeCell ref="H116:H117"/>
    <mergeCell ref="I114:I115"/>
    <mergeCell ref="J114:J115"/>
    <mergeCell ref="K114:L115"/>
    <mergeCell ref="M114:M115"/>
    <mergeCell ref="N114:N115"/>
    <mergeCell ref="O114:P115"/>
    <mergeCell ref="N112:N113"/>
    <mergeCell ref="O112:P113"/>
    <mergeCell ref="Q112:Q113"/>
    <mergeCell ref="R112:S113"/>
    <mergeCell ref="T112:T113"/>
    <mergeCell ref="B114:B115"/>
    <mergeCell ref="C114:D115"/>
    <mergeCell ref="E114:E115"/>
    <mergeCell ref="F114:F115"/>
    <mergeCell ref="G114:H115"/>
    <mergeCell ref="T110:T111"/>
    <mergeCell ref="B112:B113"/>
    <mergeCell ref="C112:D113"/>
    <mergeCell ref="E112:E113"/>
    <mergeCell ref="F112:F113"/>
    <mergeCell ref="G112:H113"/>
    <mergeCell ref="I112:I113"/>
    <mergeCell ref="J112:J113"/>
    <mergeCell ref="K112:L113"/>
    <mergeCell ref="M112:M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S108"/>
    <mergeCell ref="T107:T108"/>
    <mergeCell ref="C109:E109"/>
    <mergeCell ref="G109:I109"/>
    <mergeCell ref="K109:M109"/>
    <mergeCell ref="O109:Q109"/>
    <mergeCell ref="R109:T109"/>
    <mergeCell ref="M107:M108"/>
    <mergeCell ref="N107:N108"/>
    <mergeCell ref="O107:O108"/>
    <mergeCell ref="P107:P108"/>
    <mergeCell ref="Q107:Q108"/>
    <mergeCell ref="R107:R108"/>
    <mergeCell ref="G107:G108"/>
    <mergeCell ref="H107:H108"/>
    <mergeCell ref="I107:I108"/>
    <mergeCell ref="J107:J108"/>
    <mergeCell ref="K107:K108"/>
    <mergeCell ref="L107:L108"/>
    <mergeCell ref="N105:N106"/>
    <mergeCell ref="O105:P106"/>
    <mergeCell ref="Q105:Q106"/>
    <mergeCell ref="R105:S106"/>
    <mergeCell ref="T105:T106"/>
    <mergeCell ref="B107:B108"/>
    <mergeCell ref="C107:C108"/>
    <mergeCell ref="D107:D108"/>
    <mergeCell ref="E107:E108"/>
    <mergeCell ref="F107:F108"/>
    <mergeCell ref="T103:T104"/>
    <mergeCell ref="B105:B106"/>
    <mergeCell ref="C105:D106"/>
    <mergeCell ref="E105:E106"/>
    <mergeCell ref="F105:F106"/>
    <mergeCell ref="G105:H106"/>
    <mergeCell ref="I105:I106"/>
    <mergeCell ref="J105:J106"/>
    <mergeCell ref="K105:L106"/>
    <mergeCell ref="M105:M106"/>
    <mergeCell ref="K103:L104"/>
    <mergeCell ref="M103:M104"/>
    <mergeCell ref="N103:N104"/>
    <mergeCell ref="O103:P104"/>
    <mergeCell ref="Q103:Q104"/>
    <mergeCell ref="R103:S104"/>
    <mergeCell ref="Q101:Q102"/>
    <mergeCell ref="R101:S102"/>
    <mergeCell ref="T101:T102"/>
    <mergeCell ref="B103:B104"/>
    <mergeCell ref="C103:D104"/>
    <mergeCell ref="E103:E104"/>
    <mergeCell ref="F103:F104"/>
    <mergeCell ref="G103:H104"/>
    <mergeCell ref="I103:I104"/>
    <mergeCell ref="J103:J104"/>
    <mergeCell ref="I101:I102"/>
    <mergeCell ref="J101:J102"/>
    <mergeCell ref="K101:L102"/>
    <mergeCell ref="M101:M102"/>
    <mergeCell ref="N101:N102"/>
    <mergeCell ref="O101:P102"/>
    <mergeCell ref="N99:N100"/>
    <mergeCell ref="O99:P100"/>
    <mergeCell ref="Q99:Q100"/>
    <mergeCell ref="R99:S100"/>
    <mergeCell ref="T99:T100"/>
    <mergeCell ref="B101:B102"/>
    <mergeCell ref="C101:D102"/>
    <mergeCell ref="E101:E102"/>
    <mergeCell ref="F101:F102"/>
    <mergeCell ref="G101:H102"/>
    <mergeCell ref="T97:T98"/>
    <mergeCell ref="B99:B100"/>
    <mergeCell ref="C99:D100"/>
    <mergeCell ref="E99:E100"/>
    <mergeCell ref="F99:F100"/>
    <mergeCell ref="G99:H100"/>
    <mergeCell ref="I99:I100"/>
    <mergeCell ref="J99:J100"/>
    <mergeCell ref="K99:L100"/>
    <mergeCell ref="M99:M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R95:T95"/>
    <mergeCell ref="C96:E96"/>
    <mergeCell ref="G96:I96"/>
    <mergeCell ref="K96:M96"/>
    <mergeCell ref="O96:Q96"/>
    <mergeCell ref="R96:T96"/>
    <mergeCell ref="B91:T91"/>
    <mergeCell ref="C93:E93"/>
    <mergeCell ref="G93:T93"/>
    <mergeCell ref="C94:E94"/>
    <mergeCell ref="G94:I94"/>
    <mergeCell ref="K94:T94"/>
    <mergeCell ref="S87:S88"/>
    <mergeCell ref="T87:T88"/>
    <mergeCell ref="C89:E89"/>
    <mergeCell ref="G89:I89"/>
    <mergeCell ref="K89:M89"/>
    <mergeCell ref="O89:Q89"/>
    <mergeCell ref="R89:T89"/>
    <mergeCell ref="M87:M88"/>
    <mergeCell ref="N87:N88"/>
    <mergeCell ref="O87:O88"/>
    <mergeCell ref="P87:P88"/>
    <mergeCell ref="Q87:Q88"/>
    <mergeCell ref="R87:R88"/>
    <mergeCell ref="G87:G88"/>
    <mergeCell ref="H87:H88"/>
    <mergeCell ref="I87:I88"/>
    <mergeCell ref="J87:J88"/>
    <mergeCell ref="K87:K88"/>
    <mergeCell ref="L87:L88"/>
    <mergeCell ref="N85:N86"/>
    <mergeCell ref="O85:P86"/>
    <mergeCell ref="Q85:Q86"/>
    <mergeCell ref="R85:S86"/>
    <mergeCell ref="T85:T86"/>
    <mergeCell ref="B87:B88"/>
    <mergeCell ref="C87:C88"/>
    <mergeCell ref="D87:D88"/>
    <mergeCell ref="E87:E88"/>
    <mergeCell ref="F87:F88"/>
    <mergeCell ref="T83:T84"/>
    <mergeCell ref="B85:B86"/>
    <mergeCell ref="C85:D86"/>
    <mergeCell ref="E85:E86"/>
    <mergeCell ref="F85:F86"/>
    <mergeCell ref="G85:H86"/>
    <mergeCell ref="I85:I86"/>
    <mergeCell ref="J85:J86"/>
    <mergeCell ref="K85:L86"/>
    <mergeCell ref="M85:M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C82:E82"/>
    <mergeCell ref="G82:I82"/>
    <mergeCell ref="K82:M82"/>
    <mergeCell ref="O82:Q82"/>
    <mergeCell ref="R82:T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P79"/>
    <mergeCell ref="Q78:Q79"/>
    <mergeCell ref="R78:S79"/>
    <mergeCell ref="T78:T79"/>
    <mergeCell ref="R76:S77"/>
    <mergeCell ref="T76:T77"/>
    <mergeCell ref="B78:B79"/>
    <mergeCell ref="C78:D79"/>
    <mergeCell ref="E78:E79"/>
    <mergeCell ref="F78:F79"/>
    <mergeCell ref="G78:H79"/>
    <mergeCell ref="I78:I79"/>
    <mergeCell ref="J78:J79"/>
    <mergeCell ref="K78:L79"/>
    <mergeCell ref="J76:J77"/>
    <mergeCell ref="K76:L77"/>
    <mergeCell ref="M76:M77"/>
    <mergeCell ref="N76:N77"/>
    <mergeCell ref="O76:P77"/>
    <mergeCell ref="Q76:Q77"/>
    <mergeCell ref="B76:B77"/>
    <mergeCell ref="C76:D77"/>
    <mergeCell ref="E76:E77"/>
    <mergeCell ref="F76:F77"/>
    <mergeCell ref="G76:H77"/>
    <mergeCell ref="I76:I77"/>
    <mergeCell ref="M74:M75"/>
    <mergeCell ref="N74:N75"/>
    <mergeCell ref="O74:P75"/>
    <mergeCell ref="Q74:Q75"/>
    <mergeCell ref="R74:S75"/>
    <mergeCell ref="T74:T75"/>
    <mergeCell ref="R72:S73"/>
    <mergeCell ref="T72:T73"/>
    <mergeCell ref="B74:B75"/>
    <mergeCell ref="C74:D75"/>
    <mergeCell ref="E74:E75"/>
    <mergeCell ref="F74:F75"/>
    <mergeCell ref="G74:H75"/>
    <mergeCell ref="I74:I75"/>
    <mergeCell ref="J74:J75"/>
    <mergeCell ref="K74:L75"/>
    <mergeCell ref="J72:J73"/>
    <mergeCell ref="K72:L73"/>
    <mergeCell ref="M72:M73"/>
    <mergeCell ref="N72:N73"/>
    <mergeCell ref="O72:P73"/>
    <mergeCell ref="Q72:Q73"/>
    <mergeCell ref="B72:B73"/>
    <mergeCell ref="C72:D73"/>
    <mergeCell ref="E72:E73"/>
    <mergeCell ref="F72:F73"/>
    <mergeCell ref="G72:H73"/>
    <mergeCell ref="I72:I73"/>
    <mergeCell ref="M70:M71"/>
    <mergeCell ref="N70:N71"/>
    <mergeCell ref="O70:P71"/>
    <mergeCell ref="Q70:Q71"/>
    <mergeCell ref="R70:S71"/>
    <mergeCell ref="T70:T71"/>
    <mergeCell ref="S68:S69"/>
    <mergeCell ref="T68:T69"/>
    <mergeCell ref="B70:B71"/>
    <mergeCell ref="C70:D71"/>
    <mergeCell ref="E70:E71"/>
    <mergeCell ref="F70:F71"/>
    <mergeCell ref="G70:H71"/>
    <mergeCell ref="I70:I71"/>
    <mergeCell ref="J70:J71"/>
    <mergeCell ref="K70:L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R67:T67"/>
    <mergeCell ref="B68:B69"/>
    <mergeCell ref="C68:C69"/>
    <mergeCell ref="D68:D69"/>
    <mergeCell ref="E68:E69"/>
    <mergeCell ref="F68:F69"/>
    <mergeCell ref="C64:E64"/>
    <mergeCell ref="G64:T64"/>
    <mergeCell ref="C65:E65"/>
    <mergeCell ref="G65:I65"/>
    <mergeCell ref="K65:T65"/>
    <mergeCell ref="C66:E66"/>
    <mergeCell ref="G66:I66"/>
    <mergeCell ref="K66:N66"/>
    <mergeCell ref="O66:Q66"/>
    <mergeCell ref="R66:T66"/>
    <mergeCell ref="N47:N48"/>
    <mergeCell ref="O47:O48"/>
    <mergeCell ref="P47:P48"/>
    <mergeCell ref="Q47:Q48"/>
    <mergeCell ref="B50:F50"/>
    <mergeCell ref="B62:T62"/>
    <mergeCell ref="B57:T57"/>
    <mergeCell ref="B58:T58"/>
    <mergeCell ref="B59:T59"/>
    <mergeCell ref="B60:T6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8:N39"/>
    <mergeCell ref="O38:O39"/>
    <mergeCell ref="P38:P39"/>
    <mergeCell ref="Q38:Q39"/>
    <mergeCell ref="C40:E40"/>
    <mergeCell ref="G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27:O28"/>
    <mergeCell ref="P27:P28"/>
    <mergeCell ref="Q27:Q28"/>
    <mergeCell ref="C29:E29"/>
    <mergeCell ref="G29:Q29"/>
    <mergeCell ref="C30:E30"/>
    <mergeCell ref="G30:I30"/>
    <mergeCell ref="K30:M30"/>
    <mergeCell ref="O30:Q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N21:N22"/>
    <mergeCell ref="O21:O22"/>
    <mergeCell ref="P21:P22"/>
    <mergeCell ref="Q21:Q22"/>
    <mergeCell ref="B23:B24"/>
    <mergeCell ref="C23:D24"/>
    <mergeCell ref="E23:E24"/>
    <mergeCell ref="F23:F24"/>
    <mergeCell ref="G23:G24"/>
    <mergeCell ref="H23:H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92915</v>
      </c>
      <c r="C4" s="8">
        <v>67228</v>
      </c>
      <c r="D4" s="8">
        <v>124459</v>
      </c>
    </row>
    <row r="5" spans="1:4">
      <c r="A5" s="2" t="s">
        <v>30</v>
      </c>
      <c r="B5" s="4">
        <v>60</v>
      </c>
      <c r="C5" s="6">
        <v>8000</v>
      </c>
      <c r="D5" s="4">
        <v>0</v>
      </c>
    </row>
    <row r="6" spans="1:4">
      <c r="A6" s="2" t="s">
        <v>31</v>
      </c>
      <c r="B6" s="6">
        <v>263668</v>
      </c>
      <c r="C6" s="6">
        <v>261148</v>
      </c>
      <c r="D6" s="6">
        <v>229574</v>
      </c>
    </row>
    <row r="7" spans="1:4">
      <c r="A7" s="2" t="s">
        <v>32</v>
      </c>
      <c r="B7" s="6">
        <v>337961</v>
      </c>
      <c r="C7" s="6">
        <v>358841</v>
      </c>
      <c r="D7" s="6">
        <v>287127</v>
      </c>
    </row>
    <row r="8" spans="1:4">
      <c r="A8" s="2" t="s">
        <v>33</v>
      </c>
      <c r="B8" s="6">
        <v>198919</v>
      </c>
      <c r="C8" s="6">
        <v>208899</v>
      </c>
      <c r="D8" s="6">
        <v>155112</v>
      </c>
    </row>
    <row r="9" spans="1:4" ht="30">
      <c r="A9" s="2" t="s">
        <v>34</v>
      </c>
      <c r="B9" s="6">
        <v>51986</v>
      </c>
      <c r="C9" s="6">
        <v>53438</v>
      </c>
      <c r="D9" s="6">
        <v>45566</v>
      </c>
    </row>
    <row r="10" spans="1:4">
      <c r="A10" s="2" t="s">
        <v>35</v>
      </c>
      <c r="B10" s="4">
        <v>17</v>
      </c>
      <c r="C10" s="6">
        <v>9535</v>
      </c>
      <c r="D10" s="6">
        <v>25495</v>
      </c>
    </row>
    <row r="11" spans="1:4">
      <c r="A11" s="2" t="s">
        <v>36</v>
      </c>
      <c r="B11" s="6">
        <v>42545</v>
      </c>
      <c r="C11" s="6">
        <v>33655</v>
      </c>
      <c r="D11" s="6">
        <v>30985</v>
      </c>
    </row>
    <row r="12" spans="1:4">
      <c r="A12" s="2" t="s">
        <v>37</v>
      </c>
      <c r="B12" s="6">
        <v>34779</v>
      </c>
      <c r="C12" s="6">
        <v>38800</v>
      </c>
      <c r="D12" s="6">
        <v>43628</v>
      </c>
    </row>
    <row r="13" spans="1:4">
      <c r="A13" s="2" t="s">
        <v>38</v>
      </c>
      <c r="B13" s="6">
        <v>1122850</v>
      </c>
      <c r="C13" s="6">
        <v>1039544</v>
      </c>
      <c r="D13" s="6">
        <v>941946</v>
      </c>
    </row>
    <row r="14" spans="1:4">
      <c r="A14" s="2" t="s">
        <v>39</v>
      </c>
      <c r="B14" s="6">
        <v>255407</v>
      </c>
      <c r="C14" s="6">
        <v>261223</v>
      </c>
      <c r="D14" s="6">
        <v>250842</v>
      </c>
    </row>
    <row r="15" spans="1:4">
      <c r="A15" s="2" t="s">
        <v>40</v>
      </c>
      <c r="B15" s="6">
        <v>706037</v>
      </c>
      <c r="C15" s="6">
        <v>705579</v>
      </c>
      <c r="D15" s="6">
        <v>608242</v>
      </c>
    </row>
    <row r="16" spans="1:4">
      <c r="A16" s="2" t="s">
        <v>41</v>
      </c>
      <c r="B16" s="6">
        <v>49135</v>
      </c>
      <c r="C16" s="6">
        <v>52256</v>
      </c>
      <c r="D16" s="6">
        <v>34067</v>
      </c>
    </row>
    <row r="17" spans="1:4">
      <c r="A17" s="2" t="s">
        <v>42</v>
      </c>
      <c r="B17" s="6">
        <v>35457</v>
      </c>
      <c r="C17" s="6">
        <v>21129</v>
      </c>
      <c r="D17" s="6">
        <v>21571</v>
      </c>
    </row>
    <row r="18" spans="1:4">
      <c r="A18" s="2" t="s">
        <v>43</v>
      </c>
      <c r="B18" s="6">
        <v>2168886</v>
      </c>
      <c r="C18" s="6">
        <v>2079731</v>
      </c>
      <c r="D18" s="6">
        <v>1856668</v>
      </c>
    </row>
    <row r="19" spans="1:4">
      <c r="A19" s="3" t="s">
        <v>44</v>
      </c>
      <c r="B19" s="4" t="s">
        <v>5</v>
      </c>
      <c r="C19" s="4" t="s">
        <v>5</v>
      </c>
      <c r="D19" s="4" t="s">
        <v>5</v>
      </c>
    </row>
    <row r="20" spans="1:4" ht="30">
      <c r="A20" s="2" t="s">
        <v>45</v>
      </c>
      <c r="B20" s="6">
        <v>120417</v>
      </c>
      <c r="C20" s="6">
        <v>140068</v>
      </c>
      <c r="D20" s="6">
        <v>115591</v>
      </c>
    </row>
    <row r="21" spans="1:4">
      <c r="A21" s="2" t="s">
        <v>46</v>
      </c>
      <c r="B21" s="6">
        <v>18295</v>
      </c>
      <c r="C21" s="6">
        <v>14803</v>
      </c>
      <c r="D21" s="6">
        <v>12962</v>
      </c>
    </row>
    <row r="22" spans="1:4">
      <c r="A22" s="2" t="s">
        <v>47</v>
      </c>
      <c r="B22" s="4">
        <v>0</v>
      </c>
      <c r="C22" s="4">
        <v>0</v>
      </c>
      <c r="D22" s="4">
        <v>0</v>
      </c>
    </row>
    <row r="23" spans="1:4">
      <c r="A23" s="2" t="s">
        <v>48</v>
      </c>
      <c r="B23" s="4">
        <v>0</v>
      </c>
      <c r="C23" s="6">
        <v>22606</v>
      </c>
      <c r="D23" s="6">
        <v>22606</v>
      </c>
    </row>
    <row r="24" spans="1:4">
      <c r="A24" s="2" t="s">
        <v>49</v>
      </c>
      <c r="B24" s="6">
        <v>138712</v>
      </c>
      <c r="C24" s="6">
        <v>177477</v>
      </c>
      <c r="D24" s="6">
        <v>151159</v>
      </c>
    </row>
    <row r="25" spans="1:4">
      <c r="A25" s="2" t="s">
        <v>50</v>
      </c>
      <c r="B25" s="6">
        <v>113157</v>
      </c>
      <c r="C25" s="6">
        <v>101417</v>
      </c>
      <c r="D25" s="6">
        <v>103759</v>
      </c>
    </row>
    <row r="26" spans="1:4">
      <c r="A26" s="2" t="s">
        <v>51</v>
      </c>
      <c r="B26" s="4">
        <v>0</v>
      </c>
      <c r="C26" s="4">
        <v>0</v>
      </c>
      <c r="D26" s="6">
        <v>36834</v>
      </c>
    </row>
    <row r="27" spans="1:4">
      <c r="A27" s="2" t="s">
        <v>52</v>
      </c>
      <c r="B27" s="6">
        <v>1268</v>
      </c>
      <c r="C27" s="6">
        <v>1031</v>
      </c>
      <c r="D27" s="6">
        <v>1609</v>
      </c>
    </row>
    <row r="28" spans="1:4">
      <c r="A28" s="2" t="s">
        <v>53</v>
      </c>
      <c r="B28" s="6">
        <v>793863</v>
      </c>
      <c r="C28" s="6">
        <v>717383</v>
      </c>
      <c r="D28" s="6">
        <v>547218</v>
      </c>
    </row>
    <row r="29" spans="1:4">
      <c r="A29" s="2" t="s">
        <v>54</v>
      </c>
      <c r="B29" s="6">
        <v>1047000</v>
      </c>
      <c r="C29" s="6">
        <v>997308</v>
      </c>
      <c r="D29" s="6">
        <v>840579</v>
      </c>
    </row>
    <row r="30" spans="1:4">
      <c r="A30" s="3" t="s">
        <v>55</v>
      </c>
      <c r="B30" s="4" t="s">
        <v>5</v>
      </c>
      <c r="C30" s="4" t="s">
        <v>5</v>
      </c>
      <c r="D30" s="4" t="s">
        <v>5</v>
      </c>
    </row>
    <row r="31" spans="1:4" ht="60">
      <c r="A31" s="2" t="s">
        <v>56</v>
      </c>
      <c r="B31" s="6">
        <v>3024</v>
      </c>
      <c r="C31" s="6">
        <v>3024</v>
      </c>
      <c r="D31" s="6">
        <v>3024</v>
      </c>
    </row>
    <row r="32" spans="1:4">
      <c r="A32" s="2" t="s">
        <v>57</v>
      </c>
      <c r="B32" s="6">
        <v>86184</v>
      </c>
      <c r="C32" s="6">
        <v>150833</v>
      </c>
      <c r="D32" s="6">
        <v>156349</v>
      </c>
    </row>
    <row r="33" spans="1:4">
      <c r="A33" s="2" t="s">
        <v>58</v>
      </c>
      <c r="B33" s="6">
        <v>1082725</v>
      </c>
      <c r="C33" s="6">
        <v>1017981</v>
      </c>
      <c r="D33" s="6">
        <v>946483</v>
      </c>
    </row>
    <row r="34" spans="1:4" ht="30">
      <c r="A34" s="2" t="s">
        <v>59</v>
      </c>
      <c r="B34" s="6">
        <v>7998</v>
      </c>
      <c r="C34" s="6">
        <v>4649</v>
      </c>
      <c r="D34" s="4">
        <v>-362</v>
      </c>
    </row>
    <row r="35" spans="1:4" ht="60">
      <c r="A35" s="2" t="s">
        <v>60</v>
      </c>
      <c r="B35" s="6">
        <v>-58045</v>
      </c>
      <c r="C35" s="6">
        <v>-94064</v>
      </c>
      <c r="D35" s="6">
        <v>-89405</v>
      </c>
    </row>
    <row r="36" spans="1:4">
      <c r="A36" s="2" t="s">
        <v>61</v>
      </c>
      <c r="B36" s="6">
        <v>1121886</v>
      </c>
      <c r="C36" s="6">
        <v>1082423</v>
      </c>
      <c r="D36" s="6">
        <v>1016089</v>
      </c>
    </row>
    <row r="37" spans="1:4">
      <c r="A37" s="2" t="s">
        <v>62</v>
      </c>
      <c r="B37" s="8">
        <v>2168886</v>
      </c>
      <c r="C37" s="8">
        <v>2079731</v>
      </c>
      <c r="D37" s="8">
        <v>185666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6.28515625" customWidth="1"/>
    <col min="4" max="4" width="20" customWidth="1"/>
    <col min="5" max="5" width="21.28515625" customWidth="1"/>
    <col min="6" max="6" width="29.7109375" customWidth="1"/>
    <col min="7" max="7" width="6.28515625" customWidth="1"/>
    <col min="8" max="8" width="18.140625" customWidth="1"/>
    <col min="9" max="9" width="13" customWidth="1"/>
    <col min="10" max="10" width="29.7109375" customWidth="1"/>
    <col min="11" max="11" width="6.28515625" customWidth="1"/>
    <col min="12" max="12" width="9.140625" customWidth="1"/>
    <col min="13" max="13" width="11.42578125" customWidth="1"/>
    <col min="14" max="14" width="5" customWidth="1"/>
    <col min="15" max="15" width="6.28515625" customWidth="1"/>
    <col min="16" max="16" width="9.140625" customWidth="1"/>
    <col min="17" max="17" width="13" customWidth="1"/>
    <col min="18" max="18" width="5" customWidth="1"/>
    <col min="19" max="19" width="6.28515625" customWidth="1"/>
    <col min="20" max="20" width="9.140625" customWidth="1"/>
    <col min="21" max="22" width="29.7109375" customWidth="1"/>
    <col min="23" max="23" width="6.28515625" customWidth="1"/>
    <col min="24" max="24" width="9.140625" customWidth="1"/>
    <col min="25" max="25" width="29.7109375" customWidth="1"/>
  </cols>
  <sheetData>
    <row r="1" spans="1:25" ht="15" customHeight="1">
      <c r="A1" s="7" t="s">
        <v>5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5</v>
      </c>
      <c r="B4" s="11" t="s">
        <v>5</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38" t="s">
        <v>557</v>
      </c>
      <c r="C5" s="38"/>
      <c r="D5" s="38"/>
      <c r="E5" s="38"/>
      <c r="F5" s="38"/>
      <c r="G5" s="38"/>
      <c r="H5" s="38"/>
      <c r="I5" s="38"/>
      <c r="J5" s="38"/>
      <c r="K5" s="38"/>
      <c r="L5" s="38"/>
      <c r="M5" s="38"/>
      <c r="N5" s="38"/>
      <c r="O5" s="38"/>
      <c r="P5" s="38"/>
      <c r="Q5" s="38"/>
      <c r="R5" s="38"/>
      <c r="S5" s="38"/>
      <c r="T5" s="38"/>
      <c r="U5" s="38"/>
      <c r="V5" s="38"/>
      <c r="W5" s="38"/>
      <c r="X5" s="38"/>
      <c r="Y5" s="3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0" t="s">
        <v>558</v>
      </c>
      <c r="C7" s="40"/>
      <c r="D7" s="40"/>
      <c r="E7" s="40"/>
      <c r="F7" s="40"/>
      <c r="G7" s="40"/>
      <c r="H7" s="40"/>
      <c r="I7" s="40"/>
      <c r="J7" s="40"/>
      <c r="K7" s="40"/>
      <c r="L7" s="40"/>
      <c r="M7" s="40"/>
      <c r="N7" s="40"/>
      <c r="O7" s="40"/>
      <c r="P7" s="40"/>
      <c r="Q7" s="40"/>
      <c r="R7" s="40"/>
      <c r="S7" s="40"/>
      <c r="T7" s="40"/>
      <c r="U7" s="40"/>
      <c r="V7" s="40"/>
      <c r="W7" s="40"/>
      <c r="X7" s="40"/>
      <c r="Y7" s="40"/>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28.5" customHeight="1">
      <c r="A9" s="12"/>
      <c r="B9" s="40" t="s">
        <v>559</v>
      </c>
      <c r="C9" s="40"/>
      <c r="D9" s="40"/>
      <c r="E9" s="40"/>
      <c r="F9" s="40"/>
      <c r="G9" s="40"/>
      <c r="H9" s="40"/>
      <c r="I9" s="40"/>
      <c r="J9" s="40"/>
      <c r="K9" s="40"/>
      <c r="L9" s="40"/>
      <c r="M9" s="40"/>
      <c r="N9" s="40"/>
      <c r="O9" s="40"/>
      <c r="P9" s="40"/>
      <c r="Q9" s="40"/>
      <c r="R9" s="40"/>
      <c r="S9" s="40"/>
      <c r="T9" s="40"/>
      <c r="U9" s="40"/>
      <c r="V9" s="40"/>
      <c r="W9" s="40"/>
      <c r="X9" s="40"/>
      <c r="Y9" s="4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40" t="s">
        <v>560</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2"/>
      <c r="B12" s="120"/>
      <c r="C12" s="120"/>
      <c r="D12" s="120"/>
      <c r="E12" s="120"/>
      <c r="F12" s="120"/>
      <c r="G12" s="120"/>
      <c r="H12" s="120"/>
      <c r="I12" s="120"/>
      <c r="J12" s="120"/>
      <c r="K12" s="120"/>
      <c r="L12" s="120"/>
      <c r="M12" s="120"/>
      <c r="N12" s="120"/>
      <c r="O12" s="120"/>
      <c r="P12" s="120"/>
      <c r="Q12" s="120"/>
      <c r="R12" s="120"/>
      <c r="S12" s="120"/>
      <c r="T12" s="120"/>
      <c r="U12" s="120"/>
      <c r="V12" s="120"/>
      <c r="W12" s="120"/>
      <c r="X12" s="120"/>
      <c r="Y12" s="120"/>
    </row>
    <row r="13" spans="1:25">
      <c r="A13" s="12"/>
      <c r="B13" s="26"/>
      <c r="C13" s="26"/>
      <c r="D13" s="26"/>
      <c r="E13" s="26"/>
      <c r="F13" s="26"/>
      <c r="G13" s="26"/>
      <c r="H13" s="26"/>
      <c r="I13" s="26"/>
      <c r="J13" s="26"/>
      <c r="K13" s="26"/>
      <c r="L13" s="26"/>
      <c r="M13" s="26"/>
      <c r="N13" s="26"/>
      <c r="O13" s="26"/>
      <c r="P13" s="26"/>
      <c r="Q13" s="26"/>
      <c r="R13" s="26"/>
    </row>
    <row r="14" spans="1:25">
      <c r="A14" s="12"/>
      <c r="B14" s="17"/>
      <c r="C14" s="17"/>
      <c r="D14" s="17"/>
      <c r="E14" s="17"/>
      <c r="F14" s="17"/>
      <c r="G14" s="17"/>
      <c r="H14" s="17"/>
      <c r="I14" s="17"/>
      <c r="J14" s="17"/>
      <c r="K14" s="17"/>
      <c r="L14" s="17"/>
      <c r="M14" s="17"/>
      <c r="N14" s="17"/>
      <c r="O14" s="17"/>
      <c r="P14" s="17"/>
      <c r="Q14" s="17"/>
      <c r="R14" s="17"/>
    </row>
    <row r="15" spans="1:25" ht="15.75" thickBot="1">
      <c r="A15" s="12"/>
      <c r="B15" s="84" t="s">
        <v>561</v>
      </c>
      <c r="C15" s="18"/>
      <c r="D15" s="50" t="s">
        <v>267</v>
      </c>
      <c r="E15" s="50"/>
      <c r="F15" s="50"/>
      <c r="G15" s="50"/>
      <c r="H15" s="50"/>
      <c r="I15" s="50"/>
      <c r="J15" s="50"/>
      <c r="K15" s="50"/>
      <c r="L15" s="50"/>
      <c r="M15" s="50"/>
      <c r="N15" s="50"/>
      <c r="O15" s="50"/>
      <c r="P15" s="50"/>
      <c r="Q15" s="50"/>
      <c r="R15" s="50"/>
    </row>
    <row r="16" spans="1:25">
      <c r="A16" s="12"/>
      <c r="B16" s="78" t="s">
        <v>562</v>
      </c>
      <c r="C16" s="33"/>
      <c r="D16" s="86" t="s">
        <v>563</v>
      </c>
      <c r="E16" s="86"/>
      <c r="F16" s="86"/>
      <c r="G16" s="75"/>
      <c r="H16" s="86" t="s">
        <v>565</v>
      </c>
      <c r="I16" s="86"/>
      <c r="J16" s="86"/>
      <c r="K16" s="75"/>
      <c r="L16" s="86" t="s">
        <v>565</v>
      </c>
      <c r="M16" s="86"/>
      <c r="N16" s="86"/>
      <c r="O16" s="75"/>
      <c r="P16" s="86" t="s">
        <v>569</v>
      </c>
      <c r="Q16" s="86"/>
      <c r="R16" s="86"/>
    </row>
    <row r="17" spans="1:18">
      <c r="A17" s="12"/>
      <c r="B17" s="77"/>
      <c r="C17" s="33"/>
      <c r="D17" s="85" t="s">
        <v>564</v>
      </c>
      <c r="E17" s="85"/>
      <c r="F17" s="85"/>
      <c r="G17" s="33"/>
      <c r="H17" s="85" t="s">
        <v>566</v>
      </c>
      <c r="I17" s="85"/>
      <c r="J17" s="85"/>
      <c r="K17" s="33"/>
      <c r="L17" s="85" t="s">
        <v>567</v>
      </c>
      <c r="M17" s="85"/>
      <c r="N17" s="85"/>
      <c r="O17" s="33"/>
      <c r="P17" s="85" t="s">
        <v>570</v>
      </c>
      <c r="Q17" s="85"/>
      <c r="R17" s="85"/>
    </row>
    <row r="18" spans="1:18">
      <c r="A18" s="12"/>
      <c r="B18" s="77"/>
      <c r="C18" s="33"/>
      <c r="D18" s="11"/>
      <c r="E18" s="11"/>
      <c r="F18" s="11"/>
      <c r="G18" s="33"/>
      <c r="H18" s="85" t="s">
        <v>561</v>
      </c>
      <c r="I18" s="85"/>
      <c r="J18" s="85"/>
      <c r="K18" s="33"/>
      <c r="L18" s="85" t="s">
        <v>471</v>
      </c>
      <c r="M18" s="85"/>
      <c r="N18" s="85"/>
      <c r="O18" s="33"/>
      <c r="P18" s="85" t="s">
        <v>571</v>
      </c>
      <c r="Q18" s="85"/>
      <c r="R18" s="85"/>
    </row>
    <row r="19" spans="1:18" ht="15.75" thickBot="1">
      <c r="A19" s="12"/>
      <c r="B19" s="241"/>
      <c r="C19" s="89"/>
      <c r="D19" s="87"/>
      <c r="E19" s="87"/>
      <c r="F19" s="87"/>
      <c r="G19" s="33"/>
      <c r="H19" s="87"/>
      <c r="I19" s="87"/>
      <c r="J19" s="87"/>
      <c r="K19" s="33"/>
      <c r="L19" s="50" t="s">
        <v>568</v>
      </c>
      <c r="M19" s="50"/>
      <c r="N19" s="50"/>
      <c r="O19" s="33"/>
      <c r="P19" s="50" t="s">
        <v>572</v>
      </c>
      <c r="Q19" s="50"/>
      <c r="R19" s="50"/>
    </row>
    <row r="20" spans="1:18">
      <c r="A20" s="12"/>
      <c r="B20" s="59" t="s">
        <v>520</v>
      </c>
      <c r="C20" s="30"/>
      <c r="D20" s="55" t="s">
        <v>227</v>
      </c>
      <c r="E20" s="57">
        <v>35843</v>
      </c>
      <c r="F20" s="30"/>
      <c r="G20" s="29"/>
      <c r="H20" s="55" t="s">
        <v>227</v>
      </c>
      <c r="I20" s="151" t="s">
        <v>304</v>
      </c>
      <c r="J20" s="30"/>
      <c r="K20" s="29"/>
      <c r="L20" s="55" t="s">
        <v>227</v>
      </c>
      <c r="M20" s="151" t="s">
        <v>521</v>
      </c>
      <c r="N20" s="55" t="s">
        <v>229</v>
      </c>
      <c r="O20" s="29"/>
      <c r="P20" s="55" t="s">
        <v>227</v>
      </c>
      <c r="Q20" s="151" t="s">
        <v>521</v>
      </c>
      <c r="R20" s="55" t="s">
        <v>229</v>
      </c>
    </row>
    <row r="21" spans="1:18" ht="15.75" thickBot="1">
      <c r="A21" s="12"/>
      <c r="B21" s="242"/>
      <c r="C21" s="243"/>
      <c r="D21" s="244"/>
      <c r="E21" s="245"/>
      <c r="F21" s="243"/>
      <c r="G21" s="29"/>
      <c r="H21" s="244"/>
      <c r="I21" s="246"/>
      <c r="J21" s="243"/>
      <c r="K21" s="29"/>
      <c r="L21" s="244"/>
      <c r="M21" s="246"/>
      <c r="N21" s="244"/>
      <c r="O21" s="29"/>
      <c r="P21" s="244"/>
      <c r="Q21" s="246"/>
      <c r="R21" s="244"/>
    </row>
    <row r="22" spans="1:18" ht="16.5" thickTop="1" thickBot="1">
      <c r="A22" s="12"/>
      <c r="B22" s="84" t="s">
        <v>561</v>
      </c>
      <c r="C22" s="18"/>
      <c r="D22" s="49" t="s">
        <v>282</v>
      </c>
      <c r="E22" s="49"/>
      <c r="F22" s="49"/>
      <c r="G22" s="49"/>
      <c r="H22" s="49"/>
      <c r="I22" s="49"/>
      <c r="J22" s="49"/>
      <c r="K22" s="49"/>
      <c r="L22" s="49"/>
      <c r="M22" s="49"/>
      <c r="N22" s="49"/>
      <c r="O22" s="49"/>
      <c r="P22" s="49"/>
      <c r="Q22" s="49"/>
      <c r="R22" s="49"/>
    </row>
    <row r="23" spans="1:18">
      <c r="A23" s="12"/>
      <c r="B23" s="78" t="s">
        <v>562</v>
      </c>
      <c r="C23" s="33"/>
      <c r="D23" s="95" t="s">
        <v>563</v>
      </c>
      <c r="E23" s="95"/>
      <c r="F23" s="95"/>
      <c r="G23" s="75"/>
      <c r="H23" s="95" t="s">
        <v>573</v>
      </c>
      <c r="I23" s="95"/>
      <c r="J23" s="95"/>
      <c r="K23" s="75"/>
      <c r="L23" s="95" t="s">
        <v>573</v>
      </c>
      <c r="M23" s="95"/>
      <c r="N23" s="95"/>
      <c r="O23" s="75"/>
      <c r="P23" s="95" t="s">
        <v>576</v>
      </c>
      <c r="Q23" s="95"/>
      <c r="R23" s="95"/>
    </row>
    <row r="24" spans="1:18">
      <c r="A24" s="12"/>
      <c r="B24" s="77"/>
      <c r="C24" s="33"/>
      <c r="D24" s="94" t="s">
        <v>564</v>
      </c>
      <c r="E24" s="94"/>
      <c r="F24" s="94"/>
      <c r="G24" s="33"/>
      <c r="H24" s="94" t="s">
        <v>566</v>
      </c>
      <c r="I24" s="94"/>
      <c r="J24" s="94"/>
      <c r="K24" s="33"/>
      <c r="L24" s="94" t="s">
        <v>574</v>
      </c>
      <c r="M24" s="94"/>
      <c r="N24" s="94"/>
      <c r="O24" s="33"/>
      <c r="P24" s="94" t="s">
        <v>570</v>
      </c>
      <c r="Q24" s="94"/>
      <c r="R24" s="94"/>
    </row>
    <row r="25" spans="1:18">
      <c r="A25" s="12"/>
      <c r="B25" s="77"/>
      <c r="C25" s="33"/>
      <c r="D25" s="11"/>
      <c r="E25" s="11"/>
      <c r="F25" s="11"/>
      <c r="G25" s="33"/>
      <c r="H25" s="94" t="s">
        <v>561</v>
      </c>
      <c r="I25" s="94"/>
      <c r="J25" s="94"/>
      <c r="K25" s="33"/>
      <c r="L25" s="94" t="s">
        <v>471</v>
      </c>
      <c r="M25" s="94"/>
      <c r="N25" s="94"/>
      <c r="O25" s="33"/>
      <c r="P25" s="94" t="s">
        <v>577</v>
      </c>
      <c r="Q25" s="94"/>
      <c r="R25" s="94"/>
    </row>
    <row r="26" spans="1:18" ht="15.75" thickBot="1">
      <c r="A26" s="12"/>
      <c r="B26" s="241"/>
      <c r="C26" s="89"/>
      <c r="D26" s="87"/>
      <c r="E26" s="87"/>
      <c r="F26" s="87"/>
      <c r="G26" s="33"/>
      <c r="H26" s="87"/>
      <c r="I26" s="87"/>
      <c r="J26" s="87"/>
      <c r="K26" s="33"/>
      <c r="L26" s="49" t="s">
        <v>575</v>
      </c>
      <c r="M26" s="49"/>
      <c r="N26" s="49"/>
      <c r="O26" s="33"/>
      <c r="P26" s="49" t="s">
        <v>578</v>
      </c>
      <c r="Q26" s="49"/>
      <c r="R26" s="49"/>
    </row>
    <row r="27" spans="1:18">
      <c r="A27" s="12"/>
      <c r="B27" s="59" t="s">
        <v>520</v>
      </c>
      <c r="C27" s="30"/>
      <c r="D27" s="59" t="s">
        <v>227</v>
      </c>
      <c r="E27" s="61">
        <v>87553</v>
      </c>
      <c r="F27" s="30"/>
      <c r="G27" s="29"/>
      <c r="H27" s="59" t="s">
        <v>227</v>
      </c>
      <c r="I27" s="152">
        <v>454</v>
      </c>
      <c r="J27" s="30"/>
      <c r="K27" s="29"/>
      <c r="L27" s="59" t="s">
        <v>227</v>
      </c>
      <c r="M27" s="152" t="s">
        <v>304</v>
      </c>
      <c r="N27" s="30"/>
      <c r="O27" s="29"/>
      <c r="P27" s="59" t="s">
        <v>227</v>
      </c>
      <c r="Q27" s="152">
        <v>454</v>
      </c>
      <c r="R27" s="30"/>
    </row>
    <row r="28" spans="1:18" ht="15.75" thickBot="1">
      <c r="A28" s="12"/>
      <c r="B28" s="242"/>
      <c r="C28" s="243"/>
      <c r="D28" s="242"/>
      <c r="E28" s="247"/>
      <c r="F28" s="243"/>
      <c r="G28" s="29"/>
      <c r="H28" s="242"/>
      <c r="I28" s="248"/>
      <c r="J28" s="243"/>
      <c r="K28" s="29"/>
      <c r="L28" s="242"/>
      <c r="M28" s="248"/>
      <c r="N28" s="243"/>
      <c r="O28" s="29"/>
      <c r="P28" s="242"/>
      <c r="Q28" s="248"/>
      <c r="R28" s="243"/>
    </row>
    <row r="29" spans="1:18" ht="16.5" thickTop="1" thickBot="1">
      <c r="A29" s="12"/>
      <c r="B29" s="84" t="s">
        <v>561</v>
      </c>
      <c r="C29" s="18"/>
      <c r="D29" s="49" t="s">
        <v>287</v>
      </c>
      <c r="E29" s="49"/>
      <c r="F29" s="49"/>
      <c r="G29" s="49"/>
      <c r="H29" s="49"/>
      <c r="I29" s="49"/>
      <c r="J29" s="49"/>
      <c r="K29" s="49"/>
      <c r="L29" s="49"/>
      <c r="M29" s="49"/>
      <c r="N29" s="49"/>
      <c r="O29" s="49"/>
      <c r="P29" s="49"/>
      <c r="Q29" s="49"/>
      <c r="R29" s="49"/>
    </row>
    <row r="30" spans="1:18">
      <c r="A30" s="12"/>
      <c r="B30" s="78" t="s">
        <v>562</v>
      </c>
      <c r="C30" s="33"/>
      <c r="D30" s="95" t="s">
        <v>563</v>
      </c>
      <c r="E30" s="95"/>
      <c r="F30" s="95"/>
      <c r="G30" s="75"/>
      <c r="H30" s="95" t="s">
        <v>573</v>
      </c>
      <c r="I30" s="95"/>
      <c r="J30" s="95"/>
      <c r="K30" s="75"/>
      <c r="L30" s="95" t="s">
        <v>573</v>
      </c>
      <c r="M30" s="95"/>
      <c r="N30" s="95"/>
      <c r="O30" s="75"/>
      <c r="P30" s="95" t="s">
        <v>576</v>
      </c>
      <c r="Q30" s="95"/>
      <c r="R30" s="95"/>
    </row>
    <row r="31" spans="1:18">
      <c r="A31" s="12"/>
      <c r="B31" s="77"/>
      <c r="C31" s="33"/>
      <c r="D31" s="94" t="s">
        <v>564</v>
      </c>
      <c r="E31" s="94"/>
      <c r="F31" s="94"/>
      <c r="G31" s="33"/>
      <c r="H31" s="94" t="s">
        <v>566</v>
      </c>
      <c r="I31" s="94"/>
      <c r="J31" s="94"/>
      <c r="K31" s="33"/>
      <c r="L31" s="94" t="s">
        <v>574</v>
      </c>
      <c r="M31" s="94"/>
      <c r="N31" s="94"/>
      <c r="O31" s="33"/>
      <c r="P31" s="94" t="s">
        <v>570</v>
      </c>
      <c r="Q31" s="94"/>
      <c r="R31" s="94"/>
    </row>
    <row r="32" spans="1:18">
      <c r="A32" s="12"/>
      <c r="B32" s="77"/>
      <c r="C32" s="33"/>
      <c r="D32" s="11"/>
      <c r="E32" s="11"/>
      <c r="F32" s="11"/>
      <c r="G32" s="33"/>
      <c r="H32" s="94" t="s">
        <v>561</v>
      </c>
      <c r="I32" s="94"/>
      <c r="J32" s="94"/>
      <c r="K32" s="33"/>
      <c r="L32" s="94" t="s">
        <v>471</v>
      </c>
      <c r="M32" s="94"/>
      <c r="N32" s="94"/>
      <c r="O32" s="33"/>
      <c r="P32" s="94" t="s">
        <v>577</v>
      </c>
      <c r="Q32" s="94"/>
      <c r="R32" s="94"/>
    </row>
    <row r="33" spans="1:25" ht="15.75" thickBot="1">
      <c r="A33" s="12"/>
      <c r="B33" s="241"/>
      <c r="C33" s="89"/>
      <c r="D33" s="87"/>
      <c r="E33" s="87"/>
      <c r="F33" s="87"/>
      <c r="G33" s="33"/>
      <c r="H33" s="87"/>
      <c r="I33" s="87"/>
      <c r="J33" s="87"/>
      <c r="K33" s="33"/>
      <c r="L33" s="49" t="s">
        <v>575</v>
      </c>
      <c r="M33" s="49"/>
      <c r="N33" s="49"/>
      <c r="O33" s="33"/>
      <c r="P33" s="49" t="s">
        <v>578</v>
      </c>
      <c r="Q33" s="49"/>
      <c r="R33" s="49"/>
    </row>
    <row r="34" spans="1:25">
      <c r="A34" s="12"/>
      <c r="B34" s="59" t="s">
        <v>520</v>
      </c>
      <c r="C34" s="30"/>
      <c r="D34" s="59" t="s">
        <v>227</v>
      </c>
      <c r="E34" s="61">
        <v>81547</v>
      </c>
      <c r="F34" s="30"/>
      <c r="G34" s="29"/>
      <c r="H34" s="59" t="s">
        <v>227</v>
      </c>
      <c r="I34" s="152">
        <v>27</v>
      </c>
      <c r="J34" s="30"/>
      <c r="K34" s="29"/>
      <c r="L34" s="59" t="s">
        <v>227</v>
      </c>
      <c r="M34" s="152" t="s">
        <v>579</v>
      </c>
      <c r="N34" s="59" t="s">
        <v>229</v>
      </c>
      <c r="O34" s="29"/>
      <c r="P34" s="59" t="s">
        <v>227</v>
      </c>
      <c r="Q34" s="152">
        <v>6</v>
      </c>
      <c r="R34" s="30"/>
    </row>
    <row r="35" spans="1:25" ht="15.75" thickBot="1">
      <c r="A35" s="12"/>
      <c r="B35" s="242"/>
      <c r="C35" s="243"/>
      <c r="D35" s="242"/>
      <c r="E35" s="247"/>
      <c r="F35" s="243"/>
      <c r="G35" s="29"/>
      <c r="H35" s="242"/>
      <c r="I35" s="248"/>
      <c r="J35" s="243"/>
      <c r="K35" s="29"/>
      <c r="L35" s="242"/>
      <c r="M35" s="248"/>
      <c r="N35" s="242"/>
      <c r="O35" s="29"/>
      <c r="P35" s="242"/>
      <c r="Q35" s="248"/>
      <c r="R35" s="243"/>
    </row>
    <row r="36" spans="1:25" ht="15.75" thickTop="1">
      <c r="A36" s="12"/>
      <c r="B36" s="249"/>
      <c r="C36" s="249"/>
      <c r="D36" s="249"/>
      <c r="E36" s="249"/>
      <c r="F36" s="249"/>
    </row>
    <row r="37" spans="1:25">
      <c r="A37" s="12"/>
      <c r="B37" s="17"/>
      <c r="C37" s="17"/>
      <c r="D37" s="17"/>
      <c r="E37" s="17"/>
      <c r="F37" s="17"/>
    </row>
    <row r="38" spans="1:25" ht="15.75" thickBot="1">
      <c r="A38" s="12"/>
      <c r="B38" s="19"/>
      <c r="C38" s="19"/>
      <c r="D38" s="18"/>
      <c r="E38" s="18"/>
      <c r="F38" s="18"/>
    </row>
    <row r="39" spans="1:25">
      <c r="A39" s="12"/>
      <c r="B39" s="133" t="s">
        <v>580</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row>
    <row r="40" spans="1:25">
      <c r="A40" s="12"/>
      <c r="B40" s="133" t="s">
        <v>581</v>
      </c>
      <c r="C40" s="133"/>
      <c r="D40" s="133"/>
      <c r="E40" s="133"/>
      <c r="F40" s="133"/>
      <c r="G40" s="133"/>
      <c r="H40" s="133"/>
      <c r="I40" s="133"/>
      <c r="J40" s="133"/>
      <c r="K40" s="133"/>
      <c r="L40" s="133"/>
      <c r="M40" s="133"/>
      <c r="N40" s="133"/>
      <c r="O40" s="133"/>
      <c r="P40" s="133"/>
      <c r="Q40" s="133"/>
      <c r="R40" s="133"/>
      <c r="S40" s="133"/>
      <c r="T40" s="133"/>
      <c r="U40" s="133"/>
      <c r="V40" s="133"/>
      <c r="W40" s="133"/>
      <c r="X40" s="133"/>
      <c r="Y40" s="133"/>
    </row>
    <row r="41" spans="1:25">
      <c r="A41" s="12"/>
      <c r="B41" s="133" t="s">
        <v>582</v>
      </c>
      <c r="C41" s="133"/>
      <c r="D41" s="133"/>
      <c r="E41" s="133"/>
      <c r="F41" s="133"/>
      <c r="G41" s="133"/>
      <c r="H41" s="133"/>
      <c r="I41" s="133"/>
      <c r="J41" s="133"/>
      <c r="K41" s="133"/>
      <c r="L41" s="133"/>
      <c r="M41" s="133"/>
      <c r="N41" s="133"/>
      <c r="O41" s="133"/>
      <c r="P41" s="133"/>
      <c r="Q41" s="133"/>
      <c r="R41" s="133"/>
      <c r="S41" s="133"/>
      <c r="T41" s="133"/>
      <c r="U41" s="133"/>
      <c r="V41" s="133"/>
      <c r="W41" s="133"/>
      <c r="X41" s="133"/>
      <c r="Y41" s="133"/>
    </row>
    <row r="42" spans="1:25">
      <c r="A42" s="12"/>
      <c r="B42" s="133" t="s">
        <v>583</v>
      </c>
      <c r="C42" s="133"/>
      <c r="D42" s="133"/>
      <c r="E42" s="133"/>
      <c r="F42" s="133"/>
      <c r="G42" s="133"/>
      <c r="H42" s="133"/>
      <c r="I42" s="133"/>
      <c r="J42" s="133"/>
      <c r="K42" s="133"/>
      <c r="L42" s="133"/>
      <c r="M42" s="133"/>
      <c r="N42" s="133"/>
      <c r="O42" s="133"/>
      <c r="P42" s="133"/>
      <c r="Q42" s="133"/>
      <c r="R42" s="133"/>
      <c r="S42" s="133"/>
      <c r="T42" s="133"/>
      <c r="U42" s="133"/>
      <c r="V42" s="133"/>
      <c r="W42" s="133"/>
      <c r="X42" s="133"/>
      <c r="Y42" s="133"/>
    </row>
    <row r="43" spans="1:25">
      <c r="A43" s="12"/>
      <c r="B43" s="133" t="s">
        <v>584</v>
      </c>
      <c r="C43" s="133"/>
      <c r="D43" s="133"/>
      <c r="E43" s="133"/>
      <c r="F43" s="133"/>
      <c r="G43" s="133"/>
      <c r="H43" s="133"/>
      <c r="I43" s="133"/>
      <c r="J43" s="133"/>
      <c r="K43" s="133"/>
      <c r="L43" s="133"/>
      <c r="M43" s="133"/>
      <c r="N43" s="133"/>
      <c r="O43" s="133"/>
      <c r="P43" s="133"/>
      <c r="Q43" s="133"/>
      <c r="R43" s="133"/>
      <c r="S43" s="133"/>
      <c r="T43" s="133"/>
      <c r="U43" s="133"/>
      <c r="V43" s="133"/>
      <c r="W43" s="133"/>
      <c r="X43" s="133"/>
      <c r="Y43" s="133"/>
    </row>
    <row r="44" spans="1:25">
      <c r="A44" s="12"/>
      <c r="B44" s="40" t="s">
        <v>585</v>
      </c>
      <c r="C44" s="40"/>
      <c r="D44" s="40"/>
      <c r="E44" s="40"/>
      <c r="F44" s="40"/>
      <c r="G44" s="40"/>
      <c r="H44" s="40"/>
      <c r="I44" s="40"/>
      <c r="J44" s="40"/>
      <c r="K44" s="40"/>
      <c r="L44" s="40"/>
      <c r="M44" s="40"/>
      <c r="N44" s="40"/>
      <c r="O44" s="40"/>
      <c r="P44" s="40"/>
      <c r="Q44" s="40"/>
      <c r="R44" s="40"/>
      <c r="S44" s="40"/>
      <c r="T44" s="40"/>
      <c r="U44" s="40"/>
      <c r="V44" s="40"/>
      <c r="W44" s="40"/>
      <c r="X44" s="40"/>
      <c r="Y44" s="40"/>
    </row>
    <row r="45" spans="1:25">
      <c r="A45" s="12"/>
      <c r="B45" s="120"/>
      <c r="C45" s="120"/>
      <c r="D45" s="120"/>
      <c r="E45" s="120"/>
      <c r="F45" s="120"/>
      <c r="G45" s="120"/>
      <c r="H45" s="120"/>
      <c r="I45" s="120"/>
      <c r="J45" s="120"/>
      <c r="K45" s="120"/>
      <c r="L45" s="120"/>
      <c r="M45" s="120"/>
      <c r="N45" s="120"/>
      <c r="O45" s="120"/>
      <c r="P45" s="120"/>
      <c r="Q45" s="120"/>
      <c r="R45" s="120"/>
      <c r="S45" s="120"/>
      <c r="T45" s="120"/>
      <c r="U45" s="120"/>
      <c r="V45" s="120"/>
      <c r="W45" s="120"/>
      <c r="X45" s="120"/>
      <c r="Y45" s="120"/>
    </row>
    <row r="46" spans="1:25">
      <c r="A46" s="12"/>
      <c r="B46" s="26"/>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2"/>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5">
      <c r="A48" s="12"/>
      <c r="B48" s="77"/>
      <c r="C48" s="94" t="s">
        <v>586</v>
      </c>
      <c r="D48" s="94"/>
      <c r="E48" s="94"/>
      <c r="F48" s="94"/>
      <c r="G48" s="94"/>
      <c r="H48" s="94"/>
      <c r="I48" s="94"/>
      <c r="J48" s="33"/>
      <c r="K48" s="94" t="s">
        <v>588</v>
      </c>
      <c r="L48" s="94"/>
      <c r="M48" s="94"/>
      <c r="N48" s="94"/>
      <c r="O48" s="94"/>
      <c r="P48" s="94"/>
      <c r="Q48" s="94"/>
      <c r="R48" s="33"/>
      <c r="S48" s="94" t="s">
        <v>589</v>
      </c>
      <c r="T48" s="94"/>
      <c r="U48" s="94"/>
      <c r="V48" s="94"/>
      <c r="W48" s="94"/>
      <c r="X48" s="94"/>
      <c r="Y48" s="94"/>
    </row>
    <row r="49" spans="1:25" ht="15.75" thickBot="1">
      <c r="A49" s="12"/>
      <c r="B49" s="77"/>
      <c r="C49" s="49" t="s">
        <v>587</v>
      </c>
      <c r="D49" s="49"/>
      <c r="E49" s="49"/>
      <c r="F49" s="49"/>
      <c r="G49" s="49"/>
      <c r="H49" s="49"/>
      <c r="I49" s="49"/>
      <c r="J49" s="33"/>
      <c r="K49" s="49"/>
      <c r="L49" s="49"/>
      <c r="M49" s="49"/>
      <c r="N49" s="49"/>
      <c r="O49" s="49"/>
      <c r="P49" s="49"/>
      <c r="Q49" s="49"/>
      <c r="R49" s="33"/>
      <c r="S49" s="49" t="s">
        <v>590</v>
      </c>
      <c r="T49" s="49"/>
      <c r="U49" s="49"/>
      <c r="V49" s="49"/>
      <c r="W49" s="49"/>
      <c r="X49" s="49"/>
      <c r="Y49" s="49"/>
    </row>
    <row r="50" spans="1:25">
      <c r="A50" s="12"/>
      <c r="B50" s="18"/>
      <c r="C50" s="95" t="s">
        <v>591</v>
      </c>
      <c r="D50" s="95"/>
      <c r="E50" s="95"/>
      <c r="F50" s="95"/>
      <c r="G50" s="95"/>
      <c r="H50" s="95"/>
      <c r="I50" s="95"/>
      <c r="J50" s="18"/>
      <c r="K50" s="95" t="s">
        <v>591</v>
      </c>
      <c r="L50" s="95"/>
      <c r="M50" s="95"/>
      <c r="N50" s="95"/>
      <c r="O50" s="95"/>
      <c r="P50" s="95"/>
      <c r="Q50" s="95"/>
      <c r="R50" s="18"/>
      <c r="S50" s="95" t="s">
        <v>591</v>
      </c>
      <c r="T50" s="95"/>
      <c r="U50" s="95"/>
      <c r="V50" s="95"/>
      <c r="W50" s="95"/>
      <c r="X50" s="95"/>
      <c r="Y50" s="95"/>
    </row>
    <row r="51" spans="1:25" ht="15.75" thickBot="1">
      <c r="A51" s="12"/>
      <c r="B51" s="44"/>
      <c r="C51" s="49" t="s">
        <v>353</v>
      </c>
      <c r="D51" s="49"/>
      <c r="E51" s="49"/>
      <c r="F51" s="49"/>
      <c r="G51" s="49"/>
      <c r="H51" s="49"/>
      <c r="I51" s="49"/>
      <c r="J51" s="18"/>
      <c r="K51" s="49" t="s">
        <v>353</v>
      </c>
      <c r="L51" s="49"/>
      <c r="M51" s="49"/>
      <c r="N51" s="49"/>
      <c r="O51" s="49"/>
      <c r="P51" s="49"/>
      <c r="Q51" s="49"/>
      <c r="R51" s="18"/>
      <c r="S51" s="49" t="s">
        <v>353</v>
      </c>
      <c r="T51" s="49"/>
      <c r="U51" s="49"/>
      <c r="V51" s="49"/>
      <c r="W51" s="49"/>
      <c r="X51" s="49"/>
      <c r="Y51" s="49"/>
    </row>
    <row r="52" spans="1:25" ht="15.75" thickBot="1">
      <c r="A52" s="12"/>
      <c r="B52" s="44"/>
      <c r="C52" s="51">
        <v>2014</v>
      </c>
      <c r="D52" s="51"/>
      <c r="E52" s="51"/>
      <c r="F52" s="18"/>
      <c r="G52" s="52">
        <v>2013</v>
      </c>
      <c r="H52" s="52"/>
      <c r="I52" s="52"/>
      <c r="J52" s="18"/>
      <c r="K52" s="51">
        <v>2014</v>
      </c>
      <c r="L52" s="51"/>
      <c r="M52" s="51"/>
      <c r="N52" s="18"/>
      <c r="O52" s="52">
        <v>2013</v>
      </c>
      <c r="P52" s="52"/>
      <c r="Q52" s="52"/>
      <c r="R52" s="18"/>
      <c r="S52" s="51">
        <v>2014</v>
      </c>
      <c r="T52" s="51"/>
      <c r="U52" s="51"/>
      <c r="V52" s="18"/>
      <c r="W52" s="52">
        <v>2013</v>
      </c>
      <c r="X52" s="52"/>
      <c r="Y52" s="52"/>
    </row>
    <row r="53" spans="1:25">
      <c r="A53" s="12"/>
      <c r="B53" s="46" t="s">
        <v>562</v>
      </c>
      <c r="C53" s="30"/>
      <c r="D53" s="30"/>
      <c r="E53" s="30"/>
      <c r="F53" s="20"/>
      <c r="G53" s="30"/>
      <c r="H53" s="30"/>
      <c r="I53" s="30"/>
      <c r="J53" s="20"/>
      <c r="K53" s="30"/>
      <c r="L53" s="30"/>
      <c r="M53" s="30"/>
      <c r="N53" s="20"/>
      <c r="O53" s="30"/>
      <c r="P53" s="30"/>
      <c r="Q53" s="30"/>
      <c r="R53" s="20"/>
      <c r="S53" s="30"/>
      <c r="T53" s="30"/>
      <c r="U53" s="30"/>
      <c r="V53" s="20"/>
      <c r="W53" s="30"/>
      <c r="X53" s="30"/>
      <c r="Y53" s="30"/>
    </row>
    <row r="54" spans="1:25">
      <c r="A54" s="12"/>
      <c r="B54" s="233" t="s">
        <v>592</v>
      </c>
      <c r="C54" s="69" t="s">
        <v>227</v>
      </c>
      <c r="D54" s="103" t="s">
        <v>593</v>
      </c>
      <c r="E54" s="69" t="s">
        <v>229</v>
      </c>
      <c r="F54" s="33"/>
      <c r="G54" s="77" t="s">
        <v>227</v>
      </c>
      <c r="H54" s="109" t="s">
        <v>594</v>
      </c>
      <c r="I54" s="77" t="s">
        <v>229</v>
      </c>
      <c r="J54" s="33"/>
      <c r="K54" s="69" t="s">
        <v>227</v>
      </c>
      <c r="L54" s="103" t="s">
        <v>304</v>
      </c>
      <c r="M54" s="33"/>
      <c r="N54" s="33"/>
      <c r="O54" s="77" t="s">
        <v>227</v>
      </c>
      <c r="P54" s="109" t="s">
        <v>304</v>
      </c>
      <c r="Q54" s="33"/>
      <c r="R54" s="33"/>
      <c r="S54" s="69" t="s">
        <v>227</v>
      </c>
      <c r="T54" s="103" t="s">
        <v>304</v>
      </c>
      <c r="U54" s="33"/>
      <c r="V54" s="33"/>
      <c r="W54" s="77" t="s">
        <v>227</v>
      </c>
      <c r="X54" s="109" t="s">
        <v>304</v>
      </c>
      <c r="Y54" s="33"/>
    </row>
    <row r="55" spans="1:25" ht="15.75" thickBot="1">
      <c r="A55" s="12"/>
      <c r="B55" s="233"/>
      <c r="C55" s="250"/>
      <c r="D55" s="90"/>
      <c r="E55" s="250"/>
      <c r="F55" s="33"/>
      <c r="G55" s="241"/>
      <c r="H55" s="97"/>
      <c r="I55" s="241"/>
      <c r="J55" s="33"/>
      <c r="K55" s="250"/>
      <c r="L55" s="90"/>
      <c r="M55" s="89"/>
      <c r="N55" s="33"/>
      <c r="O55" s="241"/>
      <c r="P55" s="97"/>
      <c r="Q55" s="89"/>
      <c r="R55" s="33"/>
      <c r="S55" s="250"/>
      <c r="T55" s="90"/>
      <c r="U55" s="89"/>
      <c r="V55" s="33"/>
      <c r="W55" s="241"/>
      <c r="X55" s="97"/>
      <c r="Y55" s="89"/>
    </row>
    <row r="56" spans="1:25">
      <c r="A56" s="12"/>
      <c r="B56" s="58" t="s">
        <v>133</v>
      </c>
      <c r="C56" s="55" t="s">
        <v>227</v>
      </c>
      <c r="D56" s="151" t="s">
        <v>593</v>
      </c>
      <c r="E56" s="55" t="s">
        <v>229</v>
      </c>
      <c r="F56" s="29"/>
      <c r="G56" s="59" t="s">
        <v>227</v>
      </c>
      <c r="H56" s="152" t="s">
        <v>594</v>
      </c>
      <c r="I56" s="59" t="s">
        <v>229</v>
      </c>
      <c r="J56" s="29"/>
      <c r="K56" s="55" t="s">
        <v>227</v>
      </c>
      <c r="L56" s="151" t="s">
        <v>304</v>
      </c>
      <c r="M56" s="30"/>
      <c r="N56" s="29"/>
      <c r="O56" s="59" t="s">
        <v>227</v>
      </c>
      <c r="P56" s="152" t="s">
        <v>304</v>
      </c>
      <c r="Q56" s="30"/>
      <c r="R56" s="29"/>
      <c r="S56" s="55" t="s">
        <v>227</v>
      </c>
      <c r="T56" s="151" t="s">
        <v>304</v>
      </c>
      <c r="U56" s="30"/>
      <c r="V56" s="29"/>
      <c r="W56" s="59" t="s">
        <v>227</v>
      </c>
      <c r="X56" s="152" t="s">
        <v>304</v>
      </c>
      <c r="Y56" s="30"/>
    </row>
    <row r="57" spans="1:25" ht="15.75" thickBot="1">
      <c r="A57" s="12"/>
      <c r="B57" s="58"/>
      <c r="C57" s="91"/>
      <c r="D57" s="174"/>
      <c r="E57" s="91"/>
      <c r="F57" s="29"/>
      <c r="G57" s="98"/>
      <c r="H57" s="162"/>
      <c r="I57" s="98"/>
      <c r="J57" s="29"/>
      <c r="K57" s="91"/>
      <c r="L57" s="174"/>
      <c r="M57" s="93"/>
      <c r="N57" s="29"/>
      <c r="O57" s="98"/>
      <c r="P57" s="162"/>
      <c r="Q57" s="93"/>
      <c r="R57" s="29"/>
      <c r="S57" s="91"/>
      <c r="T57" s="174"/>
      <c r="U57" s="93"/>
      <c r="V57" s="29"/>
      <c r="W57" s="98"/>
      <c r="X57" s="162"/>
      <c r="Y57" s="93"/>
    </row>
    <row r="58" spans="1:25" ht="15.75" thickTop="1">
      <c r="A58" s="12"/>
      <c r="B58" s="165"/>
      <c r="C58" s="165"/>
      <c r="D58" s="165"/>
      <c r="E58" s="165"/>
      <c r="F58" s="165"/>
      <c r="G58" s="165"/>
      <c r="H58" s="165"/>
      <c r="I58" s="165"/>
      <c r="J58" s="165"/>
      <c r="K58" s="165"/>
      <c r="L58" s="165"/>
      <c r="M58" s="165"/>
      <c r="N58" s="165"/>
      <c r="O58" s="165"/>
      <c r="P58" s="165"/>
      <c r="Q58" s="165"/>
      <c r="R58" s="165"/>
      <c r="S58" s="165"/>
      <c r="T58" s="165"/>
      <c r="U58" s="165"/>
      <c r="V58" s="165"/>
      <c r="W58" s="165"/>
      <c r="X58" s="165"/>
      <c r="Y58" s="165"/>
    </row>
    <row r="59" spans="1:25">
      <c r="A59" s="12"/>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5">
      <c r="A60" s="12"/>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c r="A61" s="12"/>
      <c r="B61" s="33"/>
      <c r="C61" s="94" t="s">
        <v>586</v>
      </c>
      <c r="D61" s="94"/>
      <c r="E61" s="94"/>
      <c r="F61" s="94"/>
      <c r="G61" s="94"/>
      <c r="H61" s="94"/>
      <c r="I61" s="94"/>
      <c r="J61" s="33"/>
      <c r="K61" s="94" t="s">
        <v>588</v>
      </c>
      <c r="L61" s="94"/>
      <c r="M61" s="94"/>
      <c r="N61" s="94"/>
      <c r="O61" s="94"/>
      <c r="P61" s="94"/>
      <c r="Q61" s="94"/>
      <c r="R61" s="33"/>
      <c r="S61" s="94" t="s">
        <v>589</v>
      </c>
      <c r="T61" s="94"/>
      <c r="U61" s="94"/>
      <c r="V61" s="94"/>
      <c r="W61" s="94"/>
      <c r="X61" s="94"/>
      <c r="Y61" s="94"/>
    </row>
    <row r="62" spans="1:25" ht="15.75" thickBot="1">
      <c r="A62" s="12"/>
      <c r="B62" s="33"/>
      <c r="C62" s="49" t="s">
        <v>587</v>
      </c>
      <c r="D62" s="49"/>
      <c r="E62" s="49"/>
      <c r="F62" s="49"/>
      <c r="G62" s="49"/>
      <c r="H62" s="49"/>
      <c r="I62" s="49"/>
      <c r="J62" s="33"/>
      <c r="K62" s="49"/>
      <c r="L62" s="49"/>
      <c r="M62" s="49"/>
      <c r="N62" s="49"/>
      <c r="O62" s="49"/>
      <c r="P62" s="49"/>
      <c r="Q62" s="49"/>
      <c r="R62" s="33"/>
      <c r="S62" s="49" t="s">
        <v>590</v>
      </c>
      <c r="T62" s="49"/>
      <c r="U62" s="49"/>
      <c r="V62" s="49"/>
      <c r="W62" s="49"/>
      <c r="X62" s="49"/>
      <c r="Y62" s="49"/>
    </row>
    <row r="63" spans="1:25">
      <c r="A63" s="12"/>
      <c r="B63" s="18"/>
      <c r="C63" s="95" t="s">
        <v>595</v>
      </c>
      <c r="D63" s="95"/>
      <c r="E63" s="95"/>
      <c r="F63" s="95"/>
      <c r="G63" s="95"/>
      <c r="H63" s="95"/>
      <c r="I63" s="95"/>
      <c r="J63" s="18"/>
      <c r="K63" s="95" t="s">
        <v>595</v>
      </c>
      <c r="L63" s="95"/>
      <c r="M63" s="95"/>
      <c r="N63" s="95"/>
      <c r="O63" s="95"/>
      <c r="P63" s="95"/>
      <c r="Q63" s="95"/>
      <c r="R63" s="18"/>
      <c r="S63" s="95" t="s">
        <v>595</v>
      </c>
      <c r="T63" s="95"/>
      <c r="U63" s="95"/>
      <c r="V63" s="95"/>
      <c r="W63" s="95"/>
      <c r="X63" s="95"/>
      <c r="Y63" s="95"/>
    </row>
    <row r="64" spans="1:25" ht="15.75" thickBot="1">
      <c r="A64" s="12"/>
      <c r="B64" s="18"/>
      <c r="C64" s="49" t="s">
        <v>353</v>
      </c>
      <c r="D64" s="49"/>
      <c r="E64" s="49"/>
      <c r="F64" s="49"/>
      <c r="G64" s="49"/>
      <c r="H64" s="49"/>
      <c r="I64" s="49"/>
      <c r="J64" s="18"/>
      <c r="K64" s="49" t="s">
        <v>353</v>
      </c>
      <c r="L64" s="49"/>
      <c r="M64" s="49"/>
      <c r="N64" s="49"/>
      <c r="O64" s="49"/>
      <c r="P64" s="49"/>
      <c r="Q64" s="49"/>
      <c r="R64" s="18"/>
      <c r="S64" s="49" t="s">
        <v>353</v>
      </c>
      <c r="T64" s="49"/>
      <c r="U64" s="49"/>
      <c r="V64" s="49"/>
      <c r="W64" s="49"/>
      <c r="X64" s="49"/>
      <c r="Y64" s="49"/>
    </row>
    <row r="65" spans="1:25" ht="15.75" thickBot="1">
      <c r="A65" s="12"/>
      <c r="B65" s="18"/>
      <c r="C65" s="51">
        <v>2014</v>
      </c>
      <c r="D65" s="51"/>
      <c r="E65" s="51"/>
      <c r="F65" s="18"/>
      <c r="G65" s="52">
        <v>2013</v>
      </c>
      <c r="H65" s="52"/>
      <c r="I65" s="52"/>
      <c r="J65" s="18"/>
      <c r="K65" s="51">
        <v>2014</v>
      </c>
      <c r="L65" s="51"/>
      <c r="M65" s="51"/>
      <c r="N65" s="18"/>
      <c r="O65" s="52">
        <v>2013</v>
      </c>
      <c r="P65" s="52"/>
      <c r="Q65" s="52"/>
      <c r="R65" s="18"/>
      <c r="S65" s="51">
        <v>2014</v>
      </c>
      <c r="T65" s="51"/>
      <c r="U65" s="51"/>
      <c r="V65" s="18"/>
      <c r="W65" s="52">
        <v>2013</v>
      </c>
      <c r="X65" s="52"/>
      <c r="Y65" s="52"/>
    </row>
    <row r="66" spans="1:25">
      <c r="A66" s="12"/>
      <c r="B66" s="46" t="s">
        <v>562</v>
      </c>
      <c r="C66" s="30"/>
      <c r="D66" s="30"/>
      <c r="E66" s="30"/>
      <c r="F66" s="20"/>
      <c r="G66" s="30"/>
      <c r="H66" s="30"/>
      <c r="I66" s="30"/>
      <c r="J66" s="20"/>
      <c r="K66" s="30"/>
      <c r="L66" s="30"/>
      <c r="M66" s="30"/>
      <c r="N66" s="20"/>
      <c r="O66" s="30"/>
      <c r="P66" s="30"/>
      <c r="Q66" s="30"/>
      <c r="R66" s="20"/>
      <c r="S66" s="30"/>
      <c r="T66" s="30"/>
      <c r="U66" s="30"/>
      <c r="V66" s="20"/>
      <c r="W66" s="30"/>
      <c r="X66" s="30"/>
      <c r="Y66" s="30"/>
    </row>
    <row r="67" spans="1:25">
      <c r="A67" s="12"/>
      <c r="B67" s="233" t="s">
        <v>592</v>
      </c>
      <c r="C67" s="69" t="s">
        <v>227</v>
      </c>
      <c r="D67" s="103" t="s">
        <v>596</v>
      </c>
      <c r="E67" s="69" t="s">
        <v>229</v>
      </c>
      <c r="F67" s="33"/>
      <c r="G67" s="77" t="s">
        <v>227</v>
      </c>
      <c r="H67" s="80">
        <v>5251</v>
      </c>
      <c r="I67" s="33"/>
      <c r="J67" s="33"/>
      <c r="K67" s="69" t="s">
        <v>227</v>
      </c>
      <c r="L67" s="103" t="s">
        <v>304</v>
      </c>
      <c r="M67" s="33"/>
      <c r="N67" s="33"/>
      <c r="O67" s="77" t="s">
        <v>227</v>
      </c>
      <c r="P67" s="109" t="s">
        <v>304</v>
      </c>
      <c r="Q67" s="33"/>
      <c r="R67" s="33"/>
      <c r="S67" s="69" t="s">
        <v>227</v>
      </c>
      <c r="T67" s="103" t="s">
        <v>304</v>
      </c>
      <c r="U67" s="33"/>
      <c r="V67" s="33"/>
      <c r="W67" s="77" t="s">
        <v>227</v>
      </c>
      <c r="X67" s="109" t="s">
        <v>304</v>
      </c>
      <c r="Y67" s="33"/>
    </row>
    <row r="68" spans="1:25" ht="15.75" thickBot="1">
      <c r="A68" s="12"/>
      <c r="B68" s="233"/>
      <c r="C68" s="250"/>
      <c r="D68" s="90"/>
      <c r="E68" s="250"/>
      <c r="F68" s="33"/>
      <c r="G68" s="241"/>
      <c r="H68" s="96"/>
      <c r="I68" s="89"/>
      <c r="J68" s="33"/>
      <c r="K68" s="250"/>
      <c r="L68" s="90"/>
      <c r="M68" s="89"/>
      <c r="N68" s="33"/>
      <c r="O68" s="241"/>
      <c r="P68" s="97"/>
      <c r="Q68" s="89"/>
      <c r="R68" s="33"/>
      <c r="S68" s="250"/>
      <c r="T68" s="90"/>
      <c r="U68" s="89"/>
      <c r="V68" s="33"/>
      <c r="W68" s="241"/>
      <c r="X68" s="97"/>
      <c r="Y68" s="89"/>
    </row>
    <row r="69" spans="1:25">
      <c r="A69" s="12"/>
      <c r="B69" s="58" t="s">
        <v>133</v>
      </c>
      <c r="C69" s="55" t="s">
        <v>227</v>
      </c>
      <c r="D69" s="151" t="s">
        <v>596</v>
      </c>
      <c r="E69" s="55" t="s">
        <v>229</v>
      </c>
      <c r="F69" s="29"/>
      <c r="G69" s="59" t="s">
        <v>227</v>
      </c>
      <c r="H69" s="61">
        <v>5251</v>
      </c>
      <c r="I69" s="30"/>
      <c r="J69" s="29"/>
      <c r="K69" s="55" t="s">
        <v>227</v>
      </c>
      <c r="L69" s="151" t="s">
        <v>304</v>
      </c>
      <c r="M69" s="30"/>
      <c r="N69" s="29"/>
      <c r="O69" s="59" t="s">
        <v>227</v>
      </c>
      <c r="P69" s="152" t="s">
        <v>304</v>
      </c>
      <c r="Q69" s="30"/>
      <c r="R69" s="29"/>
      <c r="S69" s="55" t="s">
        <v>227</v>
      </c>
      <c r="T69" s="151" t="s">
        <v>304</v>
      </c>
      <c r="U69" s="30"/>
      <c r="V69" s="29"/>
      <c r="W69" s="59" t="s">
        <v>227</v>
      </c>
      <c r="X69" s="152" t="s">
        <v>304</v>
      </c>
      <c r="Y69" s="30"/>
    </row>
    <row r="70" spans="1:25" ht="15.75" thickBot="1">
      <c r="A70" s="12"/>
      <c r="B70" s="58"/>
      <c r="C70" s="91"/>
      <c r="D70" s="174"/>
      <c r="E70" s="91"/>
      <c r="F70" s="29"/>
      <c r="G70" s="98"/>
      <c r="H70" s="99"/>
      <c r="I70" s="93"/>
      <c r="J70" s="29"/>
      <c r="K70" s="91"/>
      <c r="L70" s="174"/>
      <c r="M70" s="93"/>
      <c r="N70" s="29"/>
      <c r="O70" s="98"/>
      <c r="P70" s="162"/>
      <c r="Q70" s="93"/>
      <c r="R70" s="29"/>
      <c r="S70" s="91"/>
      <c r="T70" s="174"/>
      <c r="U70" s="93"/>
      <c r="V70" s="29"/>
      <c r="W70" s="98"/>
      <c r="X70" s="162"/>
      <c r="Y70" s="93"/>
    </row>
    <row r="71" spans="1:25" ht="16.5" thickTop="1" thickBot="1">
      <c r="A71" s="12"/>
      <c r="B71" s="19"/>
      <c r="C71" s="251"/>
      <c r="D71" s="251"/>
      <c r="E71" s="251"/>
      <c r="F71" s="18"/>
      <c r="G71" s="169"/>
      <c r="H71" s="169"/>
      <c r="I71" s="169"/>
      <c r="J71" s="18"/>
      <c r="K71" s="169"/>
      <c r="L71" s="169"/>
      <c r="M71" s="169"/>
      <c r="N71" s="18"/>
      <c r="O71" s="169"/>
      <c r="P71" s="169"/>
      <c r="Q71" s="169"/>
      <c r="R71" s="18"/>
      <c r="S71" s="169"/>
      <c r="T71" s="169"/>
      <c r="U71" s="169"/>
      <c r="V71" s="18"/>
      <c r="W71" s="169"/>
      <c r="X71" s="169"/>
      <c r="Y71" s="169"/>
    </row>
    <row r="72" spans="1:25">
      <c r="A72" s="12"/>
      <c r="B72" s="133" t="s">
        <v>597</v>
      </c>
      <c r="C72" s="133"/>
      <c r="D72" s="133"/>
      <c r="E72" s="133"/>
      <c r="F72" s="133"/>
      <c r="G72" s="133"/>
      <c r="H72" s="133"/>
      <c r="I72" s="133"/>
      <c r="J72" s="133"/>
      <c r="K72" s="133"/>
      <c r="L72" s="133"/>
      <c r="M72" s="133"/>
      <c r="N72" s="133"/>
      <c r="O72" s="133"/>
      <c r="P72" s="133"/>
      <c r="Q72" s="133"/>
      <c r="R72" s="133"/>
      <c r="S72" s="133"/>
      <c r="T72" s="133"/>
      <c r="U72" s="133"/>
      <c r="V72" s="133"/>
      <c r="W72" s="133"/>
      <c r="X72" s="133"/>
      <c r="Y72" s="133"/>
    </row>
  </sheetData>
  <mergeCells count="298">
    <mergeCell ref="B72:Y72"/>
    <mergeCell ref="B41:Y41"/>
    <mergeCell ref="B42:Y42"/>
    <mergeCell ref="B43:Y43"/>
    <mergeCell ref="B44:Y44"/>
    <mergeCell ref="B45:Y45"/>
    <mergeCell ref="B58:Y58"/>
    <mergeCell ref="B9:Y9"/>
    <mergeCell ref="B10:Y10"/>
    <mergeCell ref="B11:Y11"/>
    <mergeCell ref="B12:Y12"/>
    <mergeCell ref="B39:Y39"/>
    <mergeCell ref="B40:Y40"/>
    <mergeCell ref="A1:A2"/>
    <mergeCell ref="B1:Y1"/>
    <mergeCell ref="B2:Y2"/>
    <mergeCell ref="B3:Y3"/>
    <mergeCell ref="A4:A72"/>
    <mergeCell ref="B4:Y4"/>
    <mergeCell ref="B5:Y5"/>
    <mergeCell ref="B6:Y6"/>
    <mergeCell ref="B7:Y7"/>
    <mergeCell ref="B8:Y8"/>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C63:I63"/>
    <mergeCell ref="K63:Q63"/>
    <mergeCell ref="S63:Y63"/>
    <mergeCell ref="C64:I64"/>
    <mergeCell ref="K64:Q64"/>
    <mergeCell ref="S64:Y64"/>
    <mergeCell ref="B59:Y59"/>
    <mergeCell ref="B61:B62"/>
    <mergeCell ref="C61:I61"/>
    <mergeCell ref="C62:I62"/>
    <mergeCell ref="J61:J62"/>
    <mergeCell ref="K61:Q62"/>
    <mergeCell ref="R61:R62"/>
    <mergeCell ref="S61:Y61"/>
    <mergeCell ref="S62:Y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C50:I50"/>
    <mergeCell ref="K50:Q50"/>
    <mergeCell ref="S50:Y50"/>
    <mergeCell ref="C51:I51"/>
    <mergeCell ref="K51:Q51"/>
    <mergeCell ref="S51:Y51"/>
    <mergeCell ref="B36:F36"/>
    <mergeCell ref="B46:Y46"/>
    <mergeCell ref="B48:B49"/>
    <mergeCell ref="C48:I48"/>
    <mergeCell ref="C49:I49"/>
    <mergeCell ref="J48:J49"/>
    <mergeCell ref="K48:Q49"/>
    <mergeCell ref="R48:R49"/>
    <mergeCell ref="S48:Y48"/>
    <mergeCell ref="S49:Y49"/>
    <mergeCell ref="M34:M35"/>
    <mergeCell ref="N34:N35"/>
    <mergeCell ref="O34:O35"/>
    <mergeCell ref="P34:P35"/>
    <mergeCell ref="Q34:Q35"/>
    <mergeCell ref="R34:R35"/>
    <mergeCell ref="G34:G35"/>
    <mergeCell ref="H34:H35"/>
    <mergeCell ref="I34:I35"/>
    <mergeCell ref="J34:J35"/>
    <mergeCell ref="K34:K35"/>
    <mergeCell ref="L34:L35"/>
    <mergeCell ref="O30:O33"/>
    <mergeCell ref="P30:R30"/>
    <mergeCell ref="P31:R31"/>
    <mergeCell ref="P32:R32"/>
    <mergeCell ref="P33:R33"/>
    <mergeCell ref="B34:B35"/>
    <mergeCell ref="C34:C35"/>
    <mergeCell ref="D34:D35"/>
    <mergeCell ref="E34:E35"/>
    <mergeCell ref="F34:F35"/>
    <mergeCell ref="H32:J32"/>
    <mergeCell ref="H33:J33"/>
    <mergeCell ref="K30:K33"/>
    <mergeCell ref="L30:N30"/>
    <mergeCell ref="L31:N31"/>
    <mergeCell ref="L32:N32"/>
    <mergeCell ref="L33:N33"/>
    <mergeCell ref="D29:R29"/>
    <mergeCell ref="B30:B33"/>
    <mergeCell ref="C30:C33"/>
    <mergeCell ref="D30:F30"/>
    <mergeCell ref="D31:F31"/>
    <mergeCell ref="D32:F32"/>
    <mergeCell ref="D33:F33"/>
    <mergeCell ref="G30:G33"/>
    <mergeCell ref="H30:J30"/>
    <mergeCell ref="H31:J31"/>
    <mergeCell ref="M27:M28"/>
    <mergeCell ref="N27:N28"/>
    <mergeCell ref="O27:O28"/>
    <mergeCell ref="P27:P28"/>
    <mergeCell ref="Q27:Q28"/>
    <mergeCell ref="R27:R28"/>
    <mergeCell ref="G27:G28"/>
    <mergeCell ref="H27:H28"/>
    <mergeCell ref="I27:I28"/>
    <mergeCell ref="J27:J28"/>
    <mergeCell ref="K27:K28"/>
    <mergeCell ref="L27:L28"/>
    <mergeCell ref="O23:O26"/>
    <mergeCell ref="P23:R23"/>
    <mergeCell ref="P24:R24"/>
    <mergeCell ref="P25:R25"/>
    <mergeCell ref="P26:R26"/>
    <mergeCell ref="B27:B28"/>
    <mergeCell ref="C27:C28"/>
    <mergeCell ref="D27:D28"/>
    <mergeCell ref="E27:E28"/>
    <mergeCell ref="F27:F28"/>
    <mergeCell ref="H25:J25"/>
    <mergeCell ref="H26:J26"/>
    <mergeCell ref="K23:K26"/>
    <mergeCell ref="L23:N23"/>
    <mergeCell ref="L24:N24"/>
    <mergeCell ref="L25:N25"/>
    <mergeCell ref="L26:N26"/>
    <mergeCell ref="D22:R22"/>
    <mergeCell ref="B23:B26"/>
    <mergeCell ref="C23:C26"/>
    <mergeCell ref="D23:F23"/>
    <mergeCell ref="D24:F24"/>
    <mergeCell ref="D25:F25"/>
    <mergeCell ref="D26:F26"/>
    <mergeCell ref="G23:G26"/>
    <mergeCell ref="H23:J23"/>
    <mergeCell ref="H24:J24"/>
    <mergeCell ref="M20:M21"/>
    <mergeCell ref="N20:N21"/>
    <mergeCell ref="O20:O21"/>
    <mergeCell ref="P20:P21"/>
    <mergeCell ref="Q20:Q21"/>
    <mergeCell ref="R20:R21"/>
    <mergeCell ref="G20:G21"/>
    <mergeCell ref="H20:H21"/>
    <mergeCell ref="I20:I21"/>
    <mergeCell ref="J20:J21"/>
    <mergeCell ref="K20:K21"/>
    <mergeCell ref="L20:L21"/>
    <mergeCell ref="O16:O19"/>
    <mergeCell ref="P16:R16"/>
    <mergeCell ref="P17:R17"/>
    <mergeCell ref="P18:R18"/>
    <mergeCell ref="P19:R19"/>
    <mergeCell ref="B20:B21"/>
    <mergeCell ref="C20:C21"/>
    <mergeCell ref="D20:D21"/>
    <mergeCell ref="E20:E21"/>
    <mergeCell ref="F20:F21"/>
    <mergeCell ref="H17:J17"/>
    <mergeCell ref="H18:J18"/>
    <mergeCell ref="H19:J19"/>
    <mergeCell ref="K16:K19"/>
    <mergeCell ref="L16:N16"/>
    <mergeCell ref="L17:N17"/>
    <mergeCell ref="L18:N18"/>
    <mergeCell ref="L19:N19"/>
    <mergeCell ref="B13:R13"/>
    <mergeCell ref="D15:R15"/>
    <mergeCell ref="B16:B19"/>
    <mergeCell ref="C16:C19"/>
    <mergeCell ref="D16:F16"/>
    <mergeCell ref="D17:F17"/>
    <mergeCell ref="D18:F18"/>
    <mergeCell ref="D19:F19"/>
    <mergeCell ref="G16:G19"/>
    <mergeCell ref="H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3" width="36.5703125" bestFit="1" customWidth="1"/>
    <col min="4" max="4" width="10" customWidth="1"/>
    <col min="5" max="5" width="31" customWidth="1"/>
    <col min="6" max="6" width="8" customWidth="1"/>
    <col min="7" max="7" width="36.5703125" customWidth="1"/>
    <col min="8" max="8" width="10" customWidth="1"/>
    <col min="9" max="9" width="31" customWidth="1"/>
    <col min="10" max="10" width="8" customWidth="1"/>
    <col min="11" max="11" width="36.5703125" customWidth="1"/>
    <col min="12" max="12" width="10" customWidth="1"/>
    <col min="13" max="13" width="31" customWidth="1"/>
    <col min="14" max="14" width="8" customWidth="1"/>
    <col min="15" max="15" width="36.5703125" customWidth="1"/>
    <col min="16" max="16" width="10" customWidth="1"/>
    <col min="17" max="17" width="31" customWidth="1"/>
    <col min="18" max="18" width="8" customWidth="1"/>
    <col min="19" max="19" width="36.5703125" customWidth="1"/>
    <col min="20" max="20" width="10" customWidth="1"/>
    <col min="21" max="21" width="31" customWidth="1"/>
    <col min="22" max="22" width="8" customWidth="1"/>
    <col min="23" max="23" width="36.5703125" customWidth="1"/>
    <col min="24" max="24" width="10" customWidth="1"/>
    <col min="25" max="25" width="31" customWidth="1"/>
    <col min="26" max="26" width="8" customWidth="1"/>
  </cols>
  <sheetData>
    <row r="1" spans="1:26" ht="15" customHeight="1">
      <c r="A1" s="7" t="s">
        <v>5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9" t="s">
        <v>206</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40" t="s">
        <v>207</v>
      </c>
      <c r="C7" s="40"/>
      <c r="D7" s="40"/>
      <c r="E7" s="40"/>
      <c r="F7" s="40"/>
      <c r="G7" s="40"/>
      <c r="H7" s="40"/>
      <c r="I7" s="40"/>
      <c r="J7" s="40"/>
      <c r="K7" s="40"/>
      <c r="L7" s="40"/>
      <c r="M7" s="40"/>
      <c r="N7" s="40"/>
      <c r="O7" s="40"/>
      <c r="P7" s="40"/>
      <c r="Q7" s="40"/>
      <c r="R7" s="40"/>
      <c r="S7" s="40"/>
      <c r="T7" s="40"/>
      <c r="U7" s="40"/>
      <c r="V7" s="40"/>
      <c r="W7" s="40"/>
      <c r="X7" s="40"/>
      <c r="Y7" s="40"/>
      <c r="Z7" s="4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8.5" customHeight="1">
      <c r="A9" s="12"/>
      <c r="B9" s="40" t="s">
        <v>208</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40" t="s">
        <v>209</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ht="15" customHeight="1">
      <c r="A12" s="12" t="s">
        <v>600</v>
      </c>
      <c r="B12" s="11" t="s">
        <v>5</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41" t="s">
        <v>210</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42" t="s">
        <v>211</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 customHeight="1">
      <c r="A16" s="12" t="s">
        <v>601</v>
      </c>
      <c r="B16" s="11" t="s">
        <v>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41" t="s">
        <v>212</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42" t="s">
        <v>213</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9.25" customHeight="1">
      <c r="A21" s="12"/>
      <c r="B21" s="42" t="s">
        <v>214</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c r="A23" s="12"/>
      <c r="B23" s="42" t="s">
        <v>215</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 customHeight="1">
      <c r="A24" s="12" t="s">
        <v>216</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39" t="s">
        <v>216</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c r="A26" s="12"/>
      <c r="B26" s="42" t="s">
        <v>217</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42.75" customHeight="1">
      <c r="A27" s="12"/>
      <c r="B27" s="42" t="s">
        <v>218</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28.5" customHeight="1">
      <c r="A29" s="12"/>
      <c r="B29" s="42" t="s">
        <v>219</v>
      </c>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8.5" customHeight="1">
      <c r="A31" s="12"/>
      <c r="B31" s="42" t="s">
        <v>220</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8.5" customHeight="1">
      <c r="A33" s="12"/>
      <c r="B33" s="42" t="s">
        <v>221</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ht="15" customHeight="1">
      <c r="A34" s="12" t="s">
        <v>222</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41" t="s">
        <v>222</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8.5" customHeight="1">
      <c r="A37" s="12"/>
      <c r="B37" s="42" t="s">
        <v>223</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 customHeight="1">
      <c r="A38" s="12" t="s">
        <v>602</v>
      </c>
      <c r="B38" s="11" t="s">
        <v>5</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41" t="s">
        <v>224</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42" t="s">
        <v>225</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2"/>
      <c r="B45" s="18"/>
      <c r="C45" s="18"/>
      <c r="D45" s="27">
        <v>41639</v>
      </c>
      <c r="E45" s="27"/>
      <c r="F45" s="27"/>
      <c r="G45" s="18"/>
      <c r="H45" s="27">
        <v>41547</v>
      </c>
      <c r="I45" s="27"/>
      <c r="J45" s="27"/>
      <c r="K45" s="18"/>
      <c r="L45" s="27">
        <v>41455</v>
      </c>
      <c r="M45" s="27"/>
      <c r="N45" s="27"/>
      <c r="O45" s="18"/>
      <c r="P45" s="27">
        <v>41364</v>
      </c>
      <c r="Q45" s="27"/>
      <c r="R45" s="27"/>
      <c r="S45" s="18"/>
      <c r="T45" s="27">
        <v>41274</v>
      </c>
      <c r="U45" s="27"/>
      <c r="V45" s="27"/>
      <c r="W45" s="19"/>
      <c r="X45" s="27">
        <v>40908</v>
      </c>
      <c r="Y45" s="27"/>
      <c r="Z45" s="27"/>
    </row>
    <row r="46" spans="1:26">
      <c r="A46" s="12"/>
      <c r="B46" s="28" t="s">
        <v>226</v>
      </c>
      <c r="C46" s="28"/>
      <c r="D46" s="30"/>
      <c r="E46" s="30"/>
      <c r="F46" s="30"/>
      <c r="G46" s="20"/>
      <c r="H46" s="30"/>
      <c r="I46" s="30"/>
      <c r="J46" s="30"/>
      <c r="K46" s="20"/>
      <c r="L46" s="30"/>
      <c r="M46" s="30"/>
      <c r="N46" s="30"/>
      <c r="O46" s="20"/>
      <c r="P46" s="30"/>
      <c r="Q46" s="30"/>
      <c r="R46" s="30"/>
      <c r="S46" s="20"/>
      <c r="T46" s="30"/>
      <c r="U46" s="30"/>
      <c r="V46" s="30"/>
      <c r="W46" s="20"/>
      <c r="X46" s="30"/>
      <c r="Y46" s="30"/>
      <c r="Z46" s="30"/>
    </row>
    <row r="47" spans="1:26">
      <c r="A47" s="12"/>
      <c r="B47" s="18"/>
      <c r="C47" s="21" t="s">
        <v>29</v>
      </c>
      <c r="D47" s="21" t="s">
        <v>227</v>
      </c>
      <c r="E47" s="22" t="s">
        <v>228</v>
      </c>
      <c r="F47" s="21" t="s">
        <v>229</v>
      </c>
      <c r="G47" s="18"/>
      <c r="H47" s="21" t="s">
        <v>227</v>
      </c>
      <c r="I47" s="22" t="s">
        <v>230</v>
      </c>
      <c r="J47" s="21" t="s">
        <v>229</v>
      </c>
      <c r="K47" s="18"/>
      <c r="L47" s="21" t="s">
        <v>227</v>
      </c>
      <c r="M47" s="22" t="s">
        <v>231</v>
      </c>
      <c r="N47" s="21" t="s">
        <v>229</v>
      </c>
      <c r="O47" s="18"/>
      <c r="P47" s="21" t="s">
        <v>227</v>
      </c>
      <c r="Q47" s="22" t="s">
        <v>232</v>
      </c>
      <c r="R47" s="21" t="s">
        <v>229</v>
      </c>
      <c r="S47" s="18"/>
      <c r="T47" s="21" t="s">
        <v>227</v>
      </c>
      <c r="U47" s="22" t="s">
        <v>233</v>
      </c>
      <c r="V47" s="21" t="s">
        <v>229</v>
      </c>
      <c r="W47" s="18"/>
      <c r="X47" s="21" t="s">
        <v>227</v>
      </c>
      <c r="Y47" s="22" t="s">
        <v>234</v>
      </c>
      <c r="Z47" s="21" t="s">
        <v>229</v>
      </c>
    </row>
    <row r="48" spans="1:26">
      <c r="A48" s="12"/>
      <c r="B48" s="20"/>
      <c r="C48" s="23" t="s">
        <v>45</v>
      </c>
      <c r="D48" s="31" t="s">
        <v>228</v>
      </c>
      <c r="E48" s="31"/>
      <c r="F48" s="24" t="s">
        <v>229</v>
      </c>
      <c r="G48" s="20"/>
      <c r="H48" s="31" t="s">
        <v>230</v>
      </c>
      <c r="I48" s="31"/>
      <c r="J48" s="24" t="s">
        <v>229</v>
      </c>
      <c r="K48" s="20"/>
      <c r="L48" s="31" t="s">
        <v>231</v>
      </c>
      <c r="M48" s="31"/>
      <c r="N48" s="24" t="s">
        <v>229</v>
      </c>
      <c r="O48" s="20"/>
      <c r="P48" s="31" t="s">
        <v>232</v>
      </c>
      <c r="Q48" s="31"/>
      <c r="R48" s="24" t="s">
        <v>229</v>
      </c>
      <c r="S48" s="20"/>
      <c r="T48" s="31" t="s">
        <v>233</v>
      </c>
      <c r="U48" s="31"/>
      <c r="V48" s="24" t="s">
        <v>229</v>
      </c>
      <c r="W48" s="20"/>
      <c r="X48" s="31" t="s">
        <v>234</v>
      </c>
      <c r="Y48" s="31"/>
      <c r="Z48" s="24" t="s">
        <v>229</v>
      </c>
    </row>
    <row r="49" spans="1:26">
      <c r="A49" s="12"/>
      <c r="B49" s="32" t="s">
        <v>235</v>
      </c>
      <c r="C49" s="32"/>
      <c r="D49" s="33"/>
      <c r="E49" s="33"/>
      <c r="F49" s="33"/>
      <c r="G49" s="18"/>
      <c r="H49" s="33"/>
      <c r="I49" s="33"/>
      <c r="J49" s="33"/>
      <c r="K49" s="18"/>
      <c r="L49" s="33"/>
      <c r="M49" s="33"/>
      <c r="N49" s="33"/>
      <c r="O49" s="18"/>
      <c r="P49" s="33"/>
      <c r="Q49" s="33"/>
      <c r="R49" s="33"/>
      <c r="S49" s="18"/>
      <c r="T49" s="33"/>
      <c r="U49" s="33"/>
      <c r="V49" s="33"/>
      <c r="W49" s="18"/>
      <c r="X49" s="33"/>
      <c r="Y49" s="33"/>
      <c r="Z49" s="33"/>
    </row>
    <row r="50" spans="1:26">
      <c r="A50" s="12"/>
      <c r="B50" s="29"/>
      <c r="C50" s="34" t="s">
        <v>174</v>
      </c>
      <c r="D50" s="35" t="s">
        <v>227</v>
      </c>
      <c r="E50" s="31" t="s">
        <v>236</v>
      </c>
      <c r="F50" s="35" t="s">
        <v>229</v>
      </c>
      <c r="G50" s="29"/>
      <c r="H50" s="35" t="s">
        <v>227</v>
      </c>
      <c r="I50" s="31" t="s">
        <v>237</v>
      </c>
      <c r="J50" s="35" t="s">
        <v>229</v>
      </c>
      <c r="K50" s="29"/>
      <c r="L50" s="35" t="s">
        <v>227</v>
      </c>
      <c r="M50" s="31" t="s">
        <v>238</v>
      </c>
      <c r="N50" s="35" t="s">
        <v>229</v>
      </c>
      <c r="O50" s="29"/>
      <c r="P50" s="35" t="s">
        <v>227</v>
      </c>
      <c r="Q50" s="31" t="s">
        <v>239</v>
      </c>
      <c r="R50" s="35" t="s">
        <v>229</v>
      </c>
      <c r="S50" s="29"/>
      <c r="T50" s="35" t="s">
        <v>227</v>
      </c>
      <c r="U50" s="36">
        <v>1989</v>
      </c>
      <c r="V50" s="29"/>
      <c r="W50" s="29"/>
      <c r="X50" s="35" t="s">
        <v>227</v>
      </c>
      <c r="Y50" s="31" t="s">
        <v>240</v>
      </c>
      <c r="Z50" s="35" t="s">
        <v>229</v>
      </c>
    </row>
    <row r="51" spans="1:26">
      <c r="A51" s="12"/>
      <c r="B51" s="29"/>
      <c r="C51" s="34"/>
      <c r="D51" s="35"/>
      <c r="E51" s="31"/>
      <c r="F51" s="35"/>
      <c r="G51" s="29"/>
      <c r="H51" s="35"/>
      <c r="I51" s="31"/>
      <c r="J51" s="35"/>
      <c r="K51" s="29"/>
      <c r="L51" s="35"/>
      <c r="M51" s="31"/>
      <c r="N51" s="35"/>
      <c r="O51" s="29"/>
      <c r="P51" s="35"/>
      <c r="Q51" s="31"/>
      <c r="R51" s="35"/>
      <c r="S51" s="29"/>
      <c r="T51" s="35"/>
      <c r="U51" s="36"/>
      <c r="V51" s="29"/>
      <c r="W51" s="29"/>
      <c r="X51" s="35"/>
      <c r="Y51" s="31"/>
      <c r="Z51" s="35"/>
    </row>
    <row r="52" spans="1:26" ht="24.75">
      <c r="A52" s="12"/>
      <c r="B52" s="18"/>
      <c r="C52" s="25" t="s">
        <v>196</v>
      </c>
      <c r="D52" s="37" t="s">
        <v>233</v>
      </c>
      <c r="E52" s="37"/>
      <c r="F52" s="21" t="s">
        <v>229</v>
      </c>
      <c r="G52" s="18"/>
      <c r="H52" s="37" t="s">
        <v>233</v>
      </c>
      <c r="I52" s="37"/>
      <c r="J52" s="21" t="s">
        <v>229</v>
      </c>
      <c r="K52" s="18"/>
      <c r="L52" s="37" t="s">
        <v>233</v>
      </c>
      <c r="M52" s="37"/>
      <c r="N52" s="21" t="s">
        <v>229</v>
      </c>
      <c r="O52" s="18"/>
      <c r="P52" s="37" t="s">
        <v>233</v>
      </c>
      <c r="Q52" s="37"/>
      <c r="R52" s="21" t="s">
        <v>229</v>
      </c>
      <c r="S52" s="18"/>
      <c r="T52" s="37" t="s">
        <v>234</v>
      </c>
      <c r="U52" s="37"/>
      <c r="V52" s="21" t="s">
        <v>229</v>
      </c>
      <c r="W52" s="18"/>
      <c r="X52" s="37" t="s">
        <v>241</v>
      </c>
      <c r="Y52" s="37"/>
      <c r="Z52" s="21" t="s">
        <v>229</v>
      </c>
    </row>
    <row r="53" spans="1:26" ht="24.75">
      <c r="A53" s="12"/>
      <c r="B53" s="20"/>
      <c r="C53" s="23" t="s">
        <v>197</v>
      </c>
      <c r="D53" s="31" t="s">
        <v>228</v>
      </c>
      <c r="E53" s="31"/>
      <c r="F53" s="24" t="s">
        <v>229</v>
      </c>
      <c r="G53" s="20"/>
      <c r="H53" s="31" t="s">
        <v>230</v>
      </c>
      <c r="I53" s="31"/>
      <c r="J53" s="24" t="s">
        <v>229</v>
      </c>
      <c r="K53" s="20"/>
      <c r="L53" s="31" t="s">
        <v>231</v>
      </c>
      <c r="M53" s="31"/>
      <c r="N53" s="24" t="s">
        <v>229</v>
      </c>
      <c r="O53" s="20"/>
      <c r="P53" s="31" t="s">
        <v>232</v>
      </c>
      <c r="Q53" s="31"/>
      <c r="R53" s="24" t="s">
        <v>229</v>
      </c>
      <c r="S53" s="20"/>
      <c r="T53" s="31" t="s">
        <v>233</v>
      </c>
      <c r="U53" s="31"/>
      <c r="V53" s="24" t="s">
        <v>229</v>
      </c>
      <c r="W53" s="20"/>
      <c r="X53" s="31" t="s">
        <v>234</v>
      </c>
      <c r="Y53" s="31"/>
      <c r="Z53" s="24" t="s">
        <v>229</v>
      </c>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42" t="s">
        <v>242</v>
      </c>
      <c r="C55" s="42"/>
      <c r="D55" s="42"/>
      <c r="E55" s="42"/>
      <c r="F55" s="42"/>
      <c r="G55" s="42"/>
      <c r="H55" s="42"/>
      <c r="I55" s="42"/>
      <c r="J55" s="42"/>
      <c r="K55" s="42"/>
      <c r="L55" s="42"/>
      <c r="M55" s="42"/>
      <c r="N55" s="42"/>
      <c r="O55" s="42"/>
      <c r="P55" s="42"/>
      <c r="Q55" s="42"/>
      <c r="R55" s="42"/>
      <c r="S55" s="42"/>
      <c r="T55" s="42"/>
      <c r="U55" s="42"/>
      <c r="V55" s="42"/>
      <c r="W55" s="42"/>
      <c r="X55" s="42"/>
      <c r="Y55" s="42"/>
      <c r="Z55" s="42"/>
    </row>
  </sheetData>
  <mergeCells count="115">
    <mergeCell ref="A38:A55"/>
    <mergeCell ref="B38:Z38"/>
    <mergeCell ref="B39:Z39"/>
    <mergeCell ref="B40:Z40"/>
    <mergeCell ref="B41:Z41"/>
    <mergeCell ref="B42:Z42"/>
    <mergeCell ref="B54:Z54"/>
    <mergeCell ref="B55:Z55"/>
    <mergeCell ref="B33:Z33"/>
    <mergeCell ref="A34:A37"/>
    <mergeCell ref="B34:Z34"/>
    <mergeCell ref="B35:Z35"/>
    <mergeCell ref="B36:Z36"/>
    <mergeCell ref="B37:Z37"/>
    <mergeCell ref="A24:A33"/>
    <mergeCell ref="B24:Z24"/>
    <mergeCell ref="B25:Z25"/>
    <mergeCell ref="B26:Z26"/>
    <mergeCell ref="B27:Z27"/>
    <mergeCell ref="B28:Z28"/>
    <mergeCell ref="B29:Z29"/>
    <mergeCell ref="B30:Z30"/>
    <mergeCell ref="B31:Z31"/>
    <mergeCell ref="B32:Z32"/>
    <mergeCell ref="A16:A23"/>
    <mergeCell ref="B16:Z16"/>
    <mergeCell ref="B17:Z17"/>
    <mergeCell ref="B18:Z18"/>
    <mergeCell ref="B19:Z19"/>
    <mergeCell ref="B20:Z20"/>
    <mergeCell ref="B21:Z21"/>
    <mergeCell ref="B22:Z22"/>
    <mergeCell ref="B23:Z23"/>
    <mergeCell ref="B9:Z9"/>
    <mergeCell ref="B10:Z10"/>
    <mergeCell ref="B11:Z11"/>
    <mergeCell ref="A12:A15"/>
    <mergeCell ref="B12:Z12"/>
    <mergeCell ref="B13:Z13"/>
    <mergeCell ref="B14:Z14"/>
    <mergeCell ref="B15:Z15"/>
    <mergeCell ref="A1:A2"/>
    <mergeCell ref="B1:Z1"/>
    <mergeCell ref="B2:Z2"/>
    <mergeCell ref="B3:Z3"/>
    <mergeCell ref="A4:A11"/>
    <mergeCell ref="B4:Z4"/>
    <mergeCell ref="B5:Z5"/>
    <mergeCell ref="B6:Z6"/>
    <mergeCell ref="B7:Z7"/>
    <mergeCell ref="B8:Z8"/>
    <mergeCell ref="D53:E53"/>
    <mergeCell ref="H53:I53"/>
    <mergeCell ref="L53:M53"/>
    <mergeCell ref="P53:Q53"/>
    <mergeCell ref="T53:U53"/>
    <mergeCell ref="X53:Y53"/>
    <mergeCell ref="W50:W51"/>
    <mergeCell ref="X50:X51"/>
    <mergeCell ref="Y50:Y51"/>
    <mergeCell ref="Z50:Z51"/>
    <mergeCell ref="D52:E52"/>
    <mergeCell ref="H52:I52"/>
    <mergeCell ref="L52:M52"/>
    <mergeCell ref="P52:Q52"/>
    <mergeCell ref="T52:U52"/>
    <mergeCell ref="X52:Y52"/>
    <mergeCell ref="Q50:Q51"/>
    <mergeCell ref="R50:R51"/>
    <mergeCell ref="S50:S51"/>
    <mergeCell ref="T50:T51"/>
    <mergeCell ref="U50:U51"/>
    <mergeCell ref="V50:V51"/>
    <mergeCell ref="K50:K51"/>
    <mergeCell ref="L50:L51"/>
    <mergeCell ref="M50:M51"/>
    <mergeCell ref="N50:N51"/>
    <mergeCell ref="O50:O51"/>
    <mergeCell ref="P50:P51"/>
    <mergeCell ref="X49:Z49"/>
    <mergeCell ref="B50:B51"/>
    <mergeCell ref="C50:C51"/>
    <mergeCell ref="D50:D51"/>
    <mergeCell ref="E50:E51"/>
    <mergeCell ref="F50:F51"/>
    <mergeCell ref="G50:G51"/>
    <mergeCell ref="H50:H51"/>
    <mergeCell ref="I50:I51"/>
    <mergeCell ref="J50:J51"/>
    <mergeCell ref="B49:C49"/>
    <mergeCell ref="D49:F49"/>
    <mergeCell ref="H49:J49"/>
    <mergeCell ref="L49:N49"/>
    <mergeCell ref="P49:R49"/>
    <mergeCell ref="T49:V49"/>
    <mergeCell ref="X46:Z46"/>
    <mergeCell ref="D48:E48"/>
    <mergeCell ref="H48:I48"/>
    <mergeCell ref="L48:M48"/>
    <mergeCell ref="P48:Q48"/>
    <mergeCell ref="T48:U48"/>
    <mergeCell ref="X48:Y48"/>
    <mergeCell ref="B46:C46"/>
    <mergeCell ref="D46:F46"/>
    <mergeCell ref="H46:J46"/>
    <mergeCell ref="L46:N46"/>
    <mergeCell ref="P46:R46"/>
    <mergeCell ref="T46:V46"/>
    <mergeCell ref="B43:Z43"/>
    <mergeCell ref="D45:F45"/>
    <mergeCell ref="H45:J45"/>
    <mergeCell ref="L45:N45"/>
    <mergeCell ref="P45:R45"/>
    <mergeCell ref="T45:V45"/>
    <mergeCell ref="X45:Z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3" max="3"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 min="20" max="20" width="2" bestFit="1" customWidth="1"/>
    <col min="21" max="21" width="6" bestFit="1" customWidth="1"/>
    <col min="22" max="22" width="1.5703125" bestFit="1" customWidth="1"/>
    <col min="24" max="24" width="2" bestFit="1" customWidth="1"/>
    <col min="25" max="25" width="6" bestFit="1" customWidth="1"/>
    <col min="26" max="26" width="1.5703125" bestFit="1" customWidth="1"/>
  </cols>
  <sheetData>
    <row r="1" spans="1:26" ht="15" customHeight="1">
      <c r="A1" s="7" t="s">
        <v>6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0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6"/>
      <c r="C5" s="26"/>
      <c r="D5" s="26"/>
      <c r="E5" s="26"/>
      <c r="F5" s="26"/>
      <c r="G5" s="26"/>
      <c r="H5" s="26"/>
      <c r="I5" s="26"/>
      <c r="J5" s="26"/>
      <c r="K5" s="26"/>
      <c r="L5" s="26"/>
      <c r="M5" s="26"/>
      <c r="N5" s="26"/>
      <c r="O5" s="26"/>
      <c r="P5" s="26"/>
      <c r="Q5" s="26"/>
      <c r="R5" s="26"/>
      <c r="S5" s="26"/>
      <c r="T5" s="26"/>
      <c r="U5" s="26"/>
      <c r="V5" s="26"/>
      <c r="W5" s="26"/>
      <c r="X5" s="26"/>
      <c r="Y5" s="26"/>
      <c r="Z5" s="26"/>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8"/>
      <c r="C7" s="18"/>
      <c r="D7" s="27">
        <v>41639</v>
      </c>
      <c r="E7" s="27"/>
      <c r="F7" s="27"/>
      <c r="G7" s="18"/>
      <c r="H7" s="27">
        <v>41547</v>
      </c>
      <c r="I7" s="27"/>
      <c r="J7" s="27"/>
      <c r="K7" s="18"/>
      <c r="L7" s="27">
        <v>41455</v>
      </c>
      <c r="M7" s="27"/>
      <c r="N7" s="27"/>
      <c r="O7" s="18"/>
      <c r="P7" s="27">
        <v>41364</v>
      </c>
      <c r="Q7" s="27"/>
      <c r="R7" s="27"/>
      <c r="S7" s="18"/>
      <c r="T7" s="27">
        <v>41274</v>
      </c>
      <c r="U7" s="27"/>
      <c r="V7" s="27"/>
      <c r="W7" s="19"/>
      <c r="X7" s="27">
        <v>40908</v>
      </c>
      <c r="Y7" s="27"/>
      <c r="Z7" s="27"/>
    </row>
    <row r="8" spans="1:26">
      <c r="A8" s="12"/>
      <c r="B8" s="28" t="s">
        <v>226</v>
      </c>
      <c r="C8" s="28"/>
      <c r="D8" s="30"/>
      <c r="E8" s="30"/>
      <c r="F8" s="30"/>
      <c r="G8" s="20"/>
      <c r="H8" s="30"/>
      <c r="I8" s="30"/>
      <c r="J8" s="30"/>
      <c r="K8" s="20"/>
      <c r="L8" s="30"/>
      <c r="M8" s="30"/>
      <c r="N8" s="30"/>
      <c r="O8" s="20"/>
      <c r="P8" s="30"/>
      <c r="Q8" s="30"/>
      <c r="R8" s="30"/>
      <c r="S8" s="20"/>
      <c r="T8" s="30"/>
      <c r="U8" s="30"/>
      <c r="V8" s="30"/>
      <c r="W8" s="20"/>
      <c r="X8" s="30"/>
      <c r="Y8" s="30"/>
      <c r="Z8" s="30"/>
    </row>
    <row r="9" spans="1:26">
      <c r="A9" s="12"/>
      <c r="B9" s="18"/>
      <c r="C9" s="21" t="s">
        <v>29</v>
      </c>
      <c r="D9" s="21" t="s">
        <v>227</v>
      </c>
      <c r="E9" s="22" t="s">
        <v>228</v>
      </c>
      <c r="F9" s="21" t="s">
        <v>229</v>
      </c>
      <c r="G9" s="18"/>
      <c r="H9" s="21" t="s">
        <v>227</v>
      </c>
      <c r="I9" s="22" t="s">
        <v>230</v>
      </c>
      <c r="J9" s="21" t="s">
        <v>229</v>
      </c>
      <c r="K9" s="18"/>
      <c r="L9" s="21" t="s">
        <v>227</v>
      </c>
      <c r="M9" s="22" t="s">
        <v>231</v>
      </c>
      <c r="N9" s="21" t="s">
        <v>229</v>
      </c>
      <c r="O9" s="18"/>
      <c r="P9" s="21" t="s">
        <v>227</v>
      </c>
      <c r="Q9" s="22" t="s">
        <v>232</v>
      </c>
      <c r="R9" s="21" t="s">
        <v>229</v>
      </c>
      <c r="S9" s="18"/>
      <c r="T9" s="21" t="s">
        <v>227</v>
      </c>
      <c r="U9" s="22" t="s">
        <v>233</v>
      </c>
      <c r="V9" s="21" t="s">
        <v>229</v>
      </c>
      <c r="W9" s="18"/>
      <c r="X9" s="21" t="s">
        <v>227</v>
      </c>
      <c r="Y9" s="22" t="s">
        <v>234</v>
      </c>
      <c r="Z9" s="21" t="s">
        <v>229</v>
      </c>
    </row>
    <row r="10" spans="1:26">
      <c r="A10" s="12"/>
      <c r="B10" s="20"/>
      <c r="C10" s="23" t="s">
        <v>45</v>
      </c>
      <c r="D10" s="31" t="s">
        <v>228</v>
      </c>
      <c r="E10" s="31"/>
      <c r="F10" s="24" t="s">
        <v>229</v>
      </c>
      <c r="G10" s="20"/>
      <c r="H10" s="31" t="s">
        <v>230</v>
      </c>
      <c r="I10" s="31"/>
      <c r="J10" s="24" t="s">
        <v>229</v>
      </c>
      <c r="K10" s="20"/>
      <c r="L10" s="31" t="s">
        <v>231</v>
      </c>
      <c r="M10" s="31"/>
      <c r="N10" s="24" t="s">
        <v>229</v>
      </c>
      <c r="O10" s="20"/>
      <c r="P10" s="31" t="s">
        <v>232</v>
      </c>
      <c r="Q10" s="31"/>
      <c r="R10" s="24" t="s">
        <v>229</v>
      </c>
      <c r="S10" s="20"/>
      <c r="T10" s="31" t="s">
        <v>233</v>
      </c>
      <c r="U10" s="31"/>
      <c r="V10" s="24" t="s">
        <v>229</v>
      </c>
      <c r="W10" s="20"/>
      <c r="X10" s="31" t="s">
        <v>234</v>
      </c>
      <c r="Y10" s="31"/>
      <c r="Z10" s="24" t="s">
        <v>229</v>
      </c>
    </row>
    <row r="11" spans="1:26">
      <c r="A11" s="12"/>
      <c r="B11" s="32" t="s">
        <v>235</v>
      </c>
      <c r="C11" s="32"/>
      <c r="D11" s="33"/>
      <c r="E11" s="33"/>
      <c r="F11" s="33"/>
      <c r="G11" s="18"/>
      <c r="H11" s="33"/>
      <c r="I11" s="33"/>
      <c r="J11" s="33"/>
      <c r="K11" s="18"/>
      <c r="L11" s="33"/>
      <c r="M11" s="33"/>
      <c r="N11" s="33"/>
      <c r="O11" s="18"/>
      <c r="P11" s="33"/>
      <c r="Q11" s="33"/>
      <c r="R11" s="33"/>
      <c r="S11" s="18"/>
      <c r="T11" s="33"/>
      <c r="U11" s="33"/>
      <c r="V11" s="33"/>
      <c r="W11" s="18"/>
      <c r="X11" s="33"/>
      <c r="Y11" s="33"/>
      <c r="Z11" s="33"/>
    </row>
    <row r="12" spans="1:26">
      <c r="A12" s="12"/>
      <c r="B12" s="29"/>
      <c r="C12" s="34" t="s">
        <v>174</v>
      </c>
      <c r="D12" s="35" t="s">
        <v>227</v>
      </c>
      <c r="E12" s="31" t="s">
        <v>236</v>
      </c>
      <c r="F12" s="35" t="s">
        <v>229</v>
      </c>
      <c r="G12" s="29"/>
      <c r="H12" s="35" t="s">
        <v>227</v>
      </c>
      <c r="I12" s="31" t="s">
        <v>237</v>
      </c>
      <c r="J12" s="35" t="s">
        <v>229</v>
      </c>
      <c r="K12" s="29"/>
      <c r="L12" s="35" t="s">
        <v>227</v>
      </c>
      <c r="M12" s="31" t="s">
        <v>238</v>
      </c>
      <c r="N12" s="35" t="s">
        <v>229</v>
      </c>
      <c r="O12" s="29"/>
      <c r="P12" s="35" t="s">
        <v>227</v>
      </c>
      <c r="Q12" s="31" t="s">
        <v>239</v>
      </c>
      <c r="R12" s="35" t="s">
        <v>229</v>
      </c>
      <c r="S12" s="29"/>
      <c r="T12" s="35" t="s">
        <v>227</v>
      </c>
      <c r="U12" s="36">
        <v>1989</v>
      </c>
      <c r="V12" s="29"/>
      <c r="W12" s="29"/>
      <c r="X12" s="35" t="s">
        <v>227</v>
      </c>
      <c r="Y12" s="31" t="s">
        <v>240</v>
      </c>
      <c r="Z12" s="35" t="s">
        <v>229</v>
      </c>
    </row>
    <row r="13" spans="1:26">
      <c r="A13" s="12"/>
      <c r="B13" s="29"/>
      <c r="C13" s="34"/>
      <c r="D13" s="35"/>
      <c r="E13" s="31"/>
      <c r="F13" s="35"/>
      <c r="G13" s="29"/>
      <c r="H13" s="35"/>
      <c r="I13" s="31"/>
      <c r="J13" s="35"/>
      <c r="K13" s="29"/>
      <c r="L13" s="35"/>
      <c r="M13" s="31"/>
      <c r="N13" s="35"/>
      <c r="O13" s="29"/>
      <c r="P13" s="35"/>
      <c r="Q13" s="31"/>
      <c r="R13" s="35"/>
      <c r="S13" s="29"/>
      <c r="T13" s="35"/>
      <c r="U13" s="36"/>
      <c r="V13" s="29"/>
      <c r="W13" s="29"/>
      <c r="X13" s="35"/>
      <c r="Y13" s="31"/>
      <c r="Z13" s="35"/>
    </row>
    <row r="14" spans="1:26" ht="24.75">
      <c r="A14" s="12"/>
      <c r="B14" s="18"/>
      <c r="C14" s="25" t="s">
        <v>196</v>
      </c>
      <c r="D14" s="37" t="s">
        <v>233</v>
      </c>
      <c r="E14" s="37"/>
      <c r="F14" s="21" t="s">
        <v>229</v>
      </c>
      <c r="G14" s="18"/>
      <c r="H14" s="37" t="s">
        <v>233</v>
      </c>
      <c r="I14" s="37"/>
      <c r="J14" s="21" t="s">
        <v>229</v>
      </c>
      <c r="K14" s="18"/>
      <c r="L14" s="37" t="s">
        <v>233</v>
      </c>
      <c r="M14" s="37"/>
      <c r="N14" s="21" t="s">
        <v>229</v>
      </c>
      <c r="O14" s="18"/>
      <c r="P14" s="37" t="s">
        <v>233</v>
      </c>
      <c r="Q14" s="37"/>
      <c r="R14" s="21" t="s">
        <v>229</v>
      </c>
      <c r="S14" s="18"/>
      <c r="T14" s="37" t="s">
        <v>234</v>
      </c>
      <c r="U14" s="37"/>
      <c r="V14" s="21" t="s">
        <v>229</v>
      </c>
      <c r="W14" s="18"/>
      <c r="X14" s="37" t="s">
        <v>241</v>
      </c>
      <c r="Y14" s="37"/>
      <c r="Z14" s="21" t="s">
        <v>229</v>
      </c>
    </row>
    <row r="15" spans="1:26" ht="24.75">
      <c r="A15" s="12"/>
      <c r="B15" s="20"/>
      <c r="C15" s="23" t="s">
        <v>197</v>
      </c>
      <c r="D15" s="31" t="s">
        <v>228</v>
      </c>
      <c r="E15" s="31"/>
      <c r="F15" s="24" t="s">
        <v>229</v>
      </c>
      <c r="G15" s="20"/>
      <c r="H15" s="31" t="s">
        <v>230</v>
      </c>
      <c r="I15" s="31"/>
      <c r="J15" s="24" t="s">
        <v>229</v>
      </c>
      <c r="K15" s="20"/>
      <c r="L15" s="31" t="s">
        <v>231</v>
      </c>
      <c r="M15" s="31"/>
      <c r="N15" s="24" t="s">
        <v>229</v>
      </c>
      <c r="O15" s="20"/>
      <c r="P15" s="31" t="s">
        <v>232</v>
      </c>
      <c r="Q15" s="31"/>
      <c r="R15" s="24" t="s">
        <v>229</v>
      </c>
      <c r="S15" s="20"/>
      <c r="T15" s="31" t="s">
        <v>233</v>
      </c>
      <c r="U15" s="31"/>
      <c r="V15" s="24" t="s">
        <v>229</v>
      </c>
      <c r="W15" s="20"/>
      <c r="X15" s="31" t="s">
        <v>234</v>
      </c>
      <c r="Y15" s="31"/>
      <c r="Z15" s="24" t="s">
        <v>229</v>
      </c>
    </row>
  </sheetData>
  <mergeCells count="70">
    <mergeCell ref="A1:A2"/>
    <mergeCell ref="B1:Z1"/>
    <mergeCell ref="B2:Z2"/>
    <mergeCell ref="B3:Z3"/>
    <mergeCell ref="A4:A15"/>
    <mergeCell ref="B4:Z4"/>
    <mergeCell ref="D15:E15"/>
    <mergeCell ref="H15:I15"/>
    <mergeCell ref="L15:M15"/>
    <mergeCell ref="P15:Q15"/>
    <mergeCell ref="T15:U15"/>
    <mergeCell ref="X15:Y15"/>
    <mergeCell ref="W12:W13"/>
    <mergeCell ref="X12:X13"/>
    <mergeCell ref="Y12:Y13"/>
    <mergeCell ref="Z12:Z13"/>
    <mergeCell ref="D14:E14"/>
    <mergeCell ref="H14:I14"/>
    <mergeCell ref="L14:M14"/>
    <mergeCell ref="P14:Q14"/>
    <mergeCell ref="T14:U14"/>
    <mergeCell ref="X14:Y14"/>
    <mergeCell ref="Q12:Q13"/>
    <mergeCell ref="R12:R13"/>
    <mergeCell ref="S12:S13"/>
    <mergeCell ref="T12:T13"/>
    <mergeCell ref="U12:U13"/>
    <mergeCell ref="V12:V13"/>
    <mergeCell ref="K12:K13"/>
    <mergeCell ref="L12:L13"/>
    <mergeCell ref="M12:M13"/>
    <mergeCell ref="N12:N13"/>
    <mergeCell ref="O12:O13"/>
    <mergeCell ref="P12:P13"/>
    <mergeCell ref="X11:Z11"/>
    <mergeCell ref="B12:B13"/>
    <mergeCell ref="C12:C13"/>
    <mergeCell ref="D12:D13"/>
    <mergeCell ref="E12:E13"/>
    <mergeCell ref="F12:F13"/>
    <mergeCell ref="G12:G13"/>
    <mergeCell ref="H12:H13"/>
    <mergeCell ref="I12:I13"/>
    <mergeCell ref="J12:J13"/>
    <mergeCell ref="B11:C11"/>
    <mergeCell ref="D11:F11"/>
    <mergeCell ref="H11:J11"/>
    <mergeCell ref="L11:N11"/>
    <mergeCell ref="P11:R11"/>
    <mergeCell ref="T11:V11"/>
    <mergeCell ref="X8:Z8"/>
    <mergeCell ref="D10:E10"/>
    <mergeCell ref="H10:I10"/>
    <mergeCell ref="L10:M10"/>
    <mergeCell ref="P10:Q10"/>
    <mergeCell ref="T10:U10"/>
    <mergeCell ref="X10:Y10"/>
    <mergeCell ref="B8:C8"/>
    <mergeCell ref="D8:F8"/>
    <mergeCell ref="H8:J8"/>
    <mergeCell ref="L8:N8"/>
    <mergeCell ref="P8:R8"/>
    <mergeCell ref="T8:V8"/>
    <mergeCell ref="B5:Z5"/>
    <mergeCell ref="D7:F7"/>
    <mergeCell ref="H7:J7"/>
    <mergeCell ref="L7:N7"/>
    <mergeCell ref="P7:R7"/>
    <mergeCell ref="T7:V7"/>
    <mergeCell ref="X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5.85546875" customWidth="1"/>
    <col min="4" max="4" width="23.140625" customWidth="1"/>
    <col min="5" max="5" width="4.42578125" customWidth="1"/>
    <col min="6" max="6" width="27.7109375" customWidth="1"/>
    <col min="7" max="7" width="5.85546875" customWidth="1"/>
    <col min="8" max="8" width="23.140625" customWidth="1"/>
    <col min="9" max="9" width="4.42578125" customWidth="1"/>
    <col min="10" max="10" width="27.7109375" customWidth="1"/>
    <col min="11" max="11" width="5.85546875" customWidth="1"/>
    <col min="12" max="12" width="23.140625" customWidth="1"/>
    <col min="13" max="13" width="4.42578125" customWidth="1"/>
    <col min="14" max="14" width="27.7109375" customWidth="1"/>
    <col min="15" max="15" width="5.85546875" customWidth="1"/>
    <col min="16" max="16" width="23.140625" customWidth="1"/>
    <col min="17" max="17" width="4.42578125" customWidth="1"/>
  </cols>
  <sheetData>
    <row r="1" spans="1:17" ht="4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248</v>
      </c>
      <c r="B3" s="11" t="s">
        <v>5</v>
      </c>
      <c r="C3" s="11"/>
      <c r="D3" s="11"/>
      <c r="E3" s="11"/>
      <c r="F3" s="11"/>
      <c r="G3" s="11"/>
      <c r="H3" s="11"/>
      <c r="I3" s="11"/>
      <c r="J3" s="11"/>
      <c r="K3" s="11"/>
      <c r="L3" s="11"/>
      <c r="M3" s="11"/>
      <c r="N3" s="11"/>
      <c r="O3" s="11"/>
      <c r="P3" s="11"/>
      <c r="Q3" s="11"/>
    </row>
    <row r="4" spans="1:17" ht="15" customHeight="1">
      <c r="A4" s="12" t="s">
        <v>606</v>
      </c>
      <c r="B4" s="11" t="s">
        <v>5</v>
      </c>
      <c r="C4" s="11"/>
      <c r="D4" s="11"/>
      <c r="E4" s="11"/>
      <c r="F4" s="11"/>
      <c r="G4" s="11"/>
      <c r="H4" s="11"/>
      <c r="I4" s="11"/>
      <c r="J4" s="11"/>
      <c r="K4" s="11"/>
      <c r="L4" s="11"/>
      <c r="M4" s="11"/>
      <c r="N4" s="11"/>
      <c r="O4" s="11"/>
      <c r="P4" s="11"/>
      <c r="Q4" s="11"/>
    </row>
    <row r="5" spans="1:17">
      <c r="A5" s="12"/>
      <c r="B5" s="40" t="s">
        <v>251</v>
      </c>
      <c r="C5" s="40"/>
      <c r="D5" s="40"/>
      <c r="E5" s="40"/>
      <c r="F5" s="40"/>
      <c r="G5" s="40"/>
      <c r="H5" s="40"/>
      <c r="I5" s="40"/>
      <c r="J5" s="40"/>
      <c r="K5" s="40"/>
      <c r="L5" s="40"/>
      <c r="M5" s="40"/>
      <c r="N5" s="40"/>
      <c r="O5" s="40"/>
      <c r="P5" s="40"/>
      <c r="Q5" s="40"/>
    </row>
    <row r="6" spans="1:17">
      <c r="A6" s="12"/>
      <c r="B6" s="120"/>
      <c r="C6" s="120"/>
      <c r="D6" s="120"/>
      <c r="E6" s="120"/>
      <c r="F6" s="120"/>
      <c r="G6" s="120"/>
      <c r="H6" s="120"/>
      <c r="I6" s="120"/>
      <c r="J6" s="120"/>
      <c r="K6" s="120"/>
      <c r="L6" s="120"/>
      <c r="M6" s="120"/>
      <c r="N6" s="120"/>
      <c r="O6" s="120"/>
      <c r="P6" s="120"/>
      <c r="Q6" s="120"/>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ht="15.75" thickBot="1">
      <c r="A9" s="12"/>
      <c r="B9" s="44"/>
      <c r="C9" s="49" t="s">
        <v>252</v>
      </c>
      <c r="D9" s="49"/>
      <c r="E9" s="49"/>
      <c r="F9" s="49"/>
      <c r="G9" s="49"/>
      <c r="H9" s="49"/>
      <c r="I9" s="49"/>
      <c r="J9" s="18"/>
      <c r="K9" s="49" t="s">
        <v>253</v>
      </c>
      <c r="L9" s="49"/>
      <c r="M9" s="49"/>
      <c r="N9" s="49"/>
      <c r="O9" s="49"/>
      <c r="P9" s="49"/>
      <c r="Q9" s="49"/>
    </row>
    <row r="10" spans="1:17" ht="15.75" thickBot="1">
      <c r="A10" s="12"/>
      <c r="B10" s="44"/>
      <c r="C10" s="51">
        <v>2014</v>
      </c>
      <c r="D10" s="51"/>
      <c r="E10" s="51"/>
      <c r="F10" s="18"/>
      <c r="G10" s="52">
        <v>2013</v>
      </c>
      <c r="H10" s="52"/>
      <c r="I10" s="52"/>
      <c r="J10" s="18"/>
      <c r="K10" s="51">
        <v>2014</v>
      </c>
      <c r="L10" s="51"/>
      <c r="M10" s="51"/>
      <c r="N10" s="18"/>
      <c r="O10" s="52">
        <v>2013</v>
      </c>
      <c r="P10" s="52"/>
      <c r="Q10" s="52"/>
    </row>
    <row r="11" spans="1:17">
      <c r="A11" s="12"/>
      <c r="B11" s="53" t="s">
        <v>254</v>
      </c>
      <c r="C11" s="55" t="s">
        <v>227</v>
      </c>
      <c r="D11" s="57">
        <v>86148</v>
      </c>
      <c r="E11" s="30"/>
      <c r="F11" s="29"/>
      <c r="G11" s="59" t="s">
        <v>227</v>
      </c>
      <c r="H11" s="61">
        <v>126560</v>
      </c>
      <c r="I11" s="30"/>
      <c r="J11" s="29"/>
      <c r="K11" s="55" t="s">
        <v>227</v>
      </c>
      <c r="L11" s="57">
        <v>181122</v>
      </c>
      <c r="M11" s="30"/>
      <c r="N11" s="29"/>
      <c r="O11" s="59" t="s">
        <v>227</v>
      </c>
      <c r="P11" s="61">
        <v>266775</v>
      </c>
      <c r="Q11" s="30"/>
    </row>
    <row r="12" spans="1:17">
      <c r="A12" s="12"/>
      <c r="B12" s="53"/>
      <c r="C12" s="54"/>
      <c r="D12" s="56"/>
      <c r="E12" s="29"/>
      <c r="F12" s="29"/>
      <c r="G12" s="58"/>
      <c r="H12" s="60"/>
      <c r="I12" s="29"/>
      <c r="J12" s="29"/>
      <c r="K12" s="54"/>
      <c r="L12" s="56"/>
      <c r="M12" s="29"/>
      <c r="N12" s="29"/>
      <c r="O12" s="58"/>
      <c r="P12" s="60"/>
      <c r="Q12" s="29"/>
    </row>
    <row r="13" spans="1:17">
      <c r="A13" s="12"/>
      <c r="B13" s="62" t="s">
        <v>255</v>
      </c>
      <c r="C13" s="63">
        <v>74894</v>
      </c>
      <c r="D13" s="63"/>
      <c r="E13" s="33"/>
      <c r="F13" s="33"/>
      <c r="G13" s="64">
        <v>28283</v>
      </c>
      <c r="H13" s="64"/>
      <c r="I13" s="33"/>
      <c r="J13" s="33"/>
      <c r="K13" s="63">
        <v>147930</v>
      </c>
      <c r="L13" s="63"/>
      <c r="M13" s="33"/>
      <c r="N13" s="33"/>
      <c r="O13" s="64">
        <v>51517</v>
      </c>
      <c r="P13" s="64"/>
      <c r="Q13" s="33"/>
    </row>
    <row r="14" spans="1:17">
      <c r="A14" s="12"/>
      <c r="B14" s="62"/>
      <c r="C14" s="63"/>
      <c r="D14" s="63"/>
      <c r="E14" s="33"/>
      <c r="F14" s="33"/>
      <c r="G14" s="64"/>
      <c r="H14" s="64"/>
      <c r="I14" s="33"/>
      <c r="J14" s="33"/>
      <c r="K14" s="63"/>
      <c r="L14" s="63"/>
      <c r="M14" s="33"/>
      <c r="N14" s="33"/>
      <c r="O14" s="64"/>
      <c r="P14" s="64"/>
      <c r="Q14" s="33"/>
    </row>
    <row r="15" spans="1:17">
      <c r="A15" s="12"/>
      <c r="B15" s="53" t="s">
        <v>256</v>
      </c>
      <c r="C15" s="56">
        <v>64297</v>
      </c>
      <c r="D15" s="56"/>
      <c r="E15" s="29"/>
      <c r="F15" s="29"/>
      <c r="G15" s="60">
        <v>47588</v>
      </c>
      <c r="H15" s="60"/>
      <c r="I15" s="29"/>
      <c r="J15" s="29"/>
      <c r="K15" s="56">
        <v>130469</v>
      </c>
      <c r="L15" s="56"/>
      <c r="M15" s="29"/>
      <c r="N15" s="29"/>
      <c r="O15" s="60">
        <v>94344</v>
      </c>
      <c r="P15" s="60"/>
      <c r="Q15" s="29"/>
    </row>
    <row r="16" spans="1:17" ht="15.75" thickBot="1">
      <c r="A16" s="12"/>
      <c r="B16" s="53"/>
      <c r="C16" s="65"/>
      <c r="D16" s="65"/>
      <c r="E16" s="66"/>
      <c r="F16" s="29"/>
      <c r="G16" s="67"/>
      <c r="H16" s="67"/>
      <c r="I16" s="66"/>
      <c r="J16" s="29"/>
      <c r="K16" s="65"/>
      <c r="L16" s="65"/>
      <c r="M16" s="66"/>
      <c r="N16" s="29"/>
      <c r="O16" s="67"/>
      <c r="P16" s="67"/>
      <c r="Q16" s="66"/>
    </row>
    <row r="17" spans="1:17">
      <c r="A17" s="12"/>
      <c r="B17" s="68" t="s">
        <v>257</v>
      </c>
      <c r="C17" s="70" t="s">
        <v>227</v>
      </c>
      <c r="D17" s="73">
        <v>225339</v>
      </c>
      <c r="E17" s="75"/>
      <c r="F17" s="33"/>
      <c r="G17" s="78" t="s">
        <v>227</v>
      </c>
      <c r="H17" s="81">
        <v>202431</v>
      </c>
      <c r="I17" s="75"/>
      <c r="J17" s="33"/>
      <c r="K17" s="70" t="s">
        <v>227</v>
      </c>
      <c r="L17" s="73">
        <v>459521</v>
      </c>
      <c r="M17" s="75"/>
      <c r="N17" s="33"/>
      <c r="O17" s="78" t="s">
        <v>227</v>
      </c>
      <c r="P17" s="81">
        <v>412636</v>
      </c>
      <c r="Q17" s="75"/>
    </row>
    <row r="18" spans="1:17" ht="15.75" thickBot="1">
      <c r="A18" s="12"/>
      <c r="B18" s="68"/>
      <c r="C18" s="71"/>
      <c r="D18" s="74"/>
      <c r="E18" s="76"/>
      <c r="F18" s="33"/>
      <c r="G18" s="79"/>
      <c r="H18" s="82"/>
      <c r="I18" s="76"/>
      <c r="J18" s="33"/>
      <c r="K18" s="71"/>
      <c r="L18" s="74"/>
      <c r="M18" s="76"/>
      <c r="N18" s="33"/>
      <c r="O18" s="79"/>
      <c r="P18" s="82"/>
      <c r="Q18" s="76"/>
    </row>
    <row r="19" spans="1:17" ht="15.75" thickTop="1">
      <c r="A19" s="12" t="s">
        <v>607</v>
      </c>
      <c r="B19" s="11" t="s">
        <v>5</v>
      </c>
      <c r="C19" s="11"/>
      <c r="D19" s="11"/>
      <c r="E19" s="11"/>
      <c r="F19" s="11"/>
      <c r="G19" s="11"/>
      <c r="H19" s="11"/>
      <c r="I19" s="11"/>
      <c r="J19" s="11"/>
      <c r="K19" s="11"/>
      <c r="L19" s="11"/>
      <c r="M19" s="11"/>
      <c r="N19" s="11"/>
      <c r="O19" s="11"/>
      <c r="P19" s="11"/>
      <c r="Q19" s="11"/>
    </row>
    <row r="20" spans="1:17">
      <c r="A20" s="12"/>
      <c r="B20" s="40" t="s">
        <v>266</v>
      </c>
      <c r="C20" s="40"/>
      <c r="D20" s="40"/>
      <c r="E20" s="40"/>
      <c r="F20" s="40"/>
      <c r="G20" s="40"/>
      <c r="H20" s="40"/>
      <c r="I20" s="40"/>
      <c r="J20" s="40"/>
      <c r="K20" s="40"/>
      <c r="L20" s="40"/>
      <c r="M20" s="40"/>
      <c r="N20" s="40"/>
      <c r="O20" s="40"/>
      <c r="P20" s="40"/>
      <c r="Q20" s="40"/>
    </row>
    <row r="21" spans="1:17">
      <c r="A21" s="12"/>
      <c r="B21" s="120"/>
      <c r="C21" s="120"/>
      <c r="D21" s="120"/>
      <c r="E21" s="120"/>
      <c r="F21" s="120"/>
      <c r="G21" s="120"/>
      <c r="H21" s="120"/>
      <c r="I21" s="120"/>
      <c r="J21" s="120"/>
      <c r="K21" s="120"/>
      <c r="L21" s="120"/>
      <c r="M21" s="120"/>
      <c r="N21" s="120"/>
      <c r="O21" s="120"/>
      <c r="P21" s="120"/>
      <c r="Q21" s="120"/>
    </row>
    <row r="22" spans="1:17">
      <c r="A22" s="12"/>
      <c r="B22" s="26"/>
      <c r="C22" s="26"/>
      <c r="D22" s="26"/>
      <c r="E22" s="26"/>
      <c r="F22" s="26"/>
      <c r="G22" s="26"/>
      <c r="H22" s="26"/>
      <c r="I22" s="26"/>
      <c r="J22" s="26"/>
      <c r="K22" s="26"/>
      <c r="L22" s="26"/>
      <c r="M22" s="26"/>
      <c r="N22" s="26"/>
      <c r="O22" s="26"/>
      <c r="P22" s="26"/>
      <c r="Q22" s="26"/>
    </row>
    <row r="23" spans="1:17">
      <c r="A23" s="12"/>
      <c r="B23" s="17"/>
      <c r="C23" s="17"/>
      <c r="D23" s="17"/>
      <c r="E23" s="17"/>
      <c r="F23" s="17"/>
      <c r="G23" s="17"/>
      <c r="H23" s="17"/>
      <c r="I23" s="17"/>
      <c r="J23" s="17"/>
      <c r="K23" s="17"/>
      <c r="L23" s="17"/>
      <c r="M23" s="17"/>
      <c r="N23" s="17"/>
      <c r="O23" s="17"/>
      <c r="P23" s="17"/>
      <c r="Q23" s="17"/>
    </row>
    <row r="24" spans="1:17" ht="15.75" thickBot="1">
      <c r="A24" s="12"/>
      <c r="B24" s="44"/>
      <c r="C24" s="50" t="s">
        <v>267</v>
      </c>
      <c r="D24" s="50"/>
      <c r="E24" s="50"/>
      <c r="F24" s="50"/>
      <c r="G24" s="50"/>
      <c r="H24" s="50"/>
      <c r="I24" s="50"/>
      <c r="J24" s="50"/>
      <c r="K24" s="50"/>
      <c r="L24" s="50"/>
      <c r="M24" s="50"/>
      <c r="N24" s="50"/>
      <c r="O24" s="50"/>
      <c r="P24" s="50"/>
      <c r="Q24" s="50"/>
    </row>
    <row r="25" spans="1:17">
      <c r="A25" s="12"/>
      <c r="B25" s="77"/>
      <c r="C25" s="86" t="s">
        <v>268</v>
      </c>
      <c r="D25" s="86"/>
      <c r="E25" s="86"/>
      <c r="F25" s="75"/>
      <c r="G25" s="86" t="s">
        <v>270</v>
      </c>
      <c r="H25" s="86"/>
      <c r="I25" s="86"/>
      <c r="J25" s="75"/>
      <c r="K25" s="86" t="s">
        <v>273</v>
      </c>
      <c r="L25" s="86"/>
      <c r="M25" s="86"/>
      <c r="N25" s="75"/>
      <c r="O25" s="86" t="s">
        <v>133</v>
      </c>
      <c r="P25" s="86"/>
      <c r="Q25" s="86"/>
    </row>
    <row r="26" spans="1:17">
      <c r="A26" s="12"/>
      <c r="B26" s="77"/>
      <c r="C26" s="85" t="s">
        <v>269</v>
      </c>
      <c r="D26" s="85"/>
      <c r="E26" s="85"/>
      <c r="F26" s="33"/>
      <c r="G26" s="85" t="s">
        <v>271</v>
      </c>
      <c r="H26" s="85"/>
      <c r="I26" s="85"/>
      <c r="J26" s="33"/>
      <c r="K26" s="85" t="s">
        <v>269</v>
      </c>
      <c r="L26" s="85"/>
      <c r="M26" s="85"/>
      <c r="N26" s="33"/>
      <c r="O26" s="85"/>
      <c r="P26" s="85"/>
      <c r="Q26" s="85"/>
    </row>
    <row r="27" spans="1:17" ht="15.75" thickBot="1">
      <c r="A27" s="12"/>
      <c r="B27" s="77"/>
      <c r="C27" s="87"/>
      <c r="D27" s="87"/>
      <c r="E27" s="87"/>
      <c r="F27" s="33"/>
      <c r="G27" s="50" t="s">
        <v>272</v>
      </c>
      <c r="H27" s="50"/>
      <c r="I27" s="50"/>
      <c r="J27" s="33"/>
      <c r="K27" s="87"/>
      <c r="L27" s="87"/>
      <c r="M27" s="87"/>
      <c r="N27" s="33"/>
      <c r="O27" s="50"/>
      <c r="P27" s="50"/>
      <c r="Q27" s="50"/>
    </row>
    <row r="28" spans="1:17">
      <c r="A28" s="12"/>
      <c r="B28" s="58" t="s">
        <v>274</v>
      </c>
      <c r="C28" s="55" t="s">
        <v>227</v>
      </c>
      <c r="D28" s="57">
        <v>78691</v>
      </c>
      <c r="E28" s="30"/>
      <c r="F28" s="29"/>
      <c r="G28" s="55" t="s">
        <v>227</v>
      </c>
      <c r="H28" s="57">
        <v>112391</v>
      </c>
      <c r="I28" s="30"/>
      <c r="J28" s="29"/>
      <c r="K28" s="55" t="s">
        <v>227</v>
      </c>
      <c r="L28" s="57">
        <v>162052</v>
      </c>
      <c r="M28" s="30"/>
      <c r="N28" s="29"/>
      <c r="O28" s="55" t="s">
        <v>227</v>
      </c>
      <c r="P28" s="57">
        <v>353134</v>
      </c>
      <c r="Q28" s="30"/>
    </row>
    <row r="29" spans="1:17">
      <c r="A29" s="12"/>
      <c r="B29" s="58"/>
      <c r="C29" s="54"/>
      <c r="D29" s="56"/>
      <c r="E29" s="29"/>
      <c r="F29" s="29"/>
      <c r="G29" s="54"/>
      <c r="H29" s="56"/>
      <c r="I29" s="29"/>
      <c r="J29" s="29"/>
      <c r="K29" s="54"/>
      <c r="L29" s="56"/>
      <c r="M29" s="29"/>
      <c r="N29" s="29"/>
      <c r="O29" s="54"/>
      <c r="P29" s="56"/>
      <c r="Q29" s="29"/>
    </row>
    <row r="30" spans="1:17">
      <c r="A30" s="12"/>
      <c r="B30" s="77" t="s">
        <v>275</v>
      </c>
      <c r="C30" s="72">
        <v>24194</v>
      </c>
      <c r="D30" s="72"/>
      <c r="E30" s="33"/>
      <c r="F30" s="33"/>
      <c r="G30" s="72">
        <v>10018</v>
      </c>
      <c r="H30" s="72"/>
      <c r="I30" s="33"/>
      <c r="J30" s="33"/>
      <c r="K30" s="72">
        <v>22802</v>
      </c>
      <c r="L30" s="72"/>
      <c r="M30" s="33"/>
      <c r="N30" s="33"/>
      <c r="O30" s="72">
        <v>57014</v>
      </c>
      <c r="P30" s="72"/>
      <c r="Q30" s="33"/>
    </row>
    <row r="31" spans="1:17" ht="15.75" thickBot="1">
      <c r="A31" s="12"/>
      <c r="B31" s="77"/>
      <c r="C31" s="88"/>
      <c r="D31" s="88"/>
      <c r="E31" s="89"/>
      <c r="F31" s="33"/>
      <c r="G31" s="88"/>
      <c r="H31" s="88"/>
      <c r="I31" s="89"/>
      <c r="J31" s="33"/>
      <c r="K31" s="88"/>
      <c r="L31" s="88"/>
      <c r="M31" s="89"/>
      <c r="N31" s="33"/>
      <c r="O31" s="88"/>
      <c r="P31" s="88"/>
      <c r="Q31" s="89"/>
    </row>
    <row r="32" spans="1:17">
      <c r="A32" s="12"/>
      <c r="B32" s="58" t="s">
        <v>276</v>
      </c>
      <c r="C32" s="57">
        <v>102885</v>
      </c>
      <c r="D32" s="57"/>
      <c r="E32" s="30"/>
      <c r="F32" s="29"/>
      <c r="G32" s="57">
        <v>122409</v>
      </c>
      <c r="H32" s="57"/>
      <c r="I32" s="30"/>
      <c r="J32" s="29"/>
      <c r="K32" s="57">
        <v>184854</v>
      </c>
      <c r="L32" s="57"/>
      <c r="M32" s="30"/>
      <c r="N32" s="29"/>
      <c r="O32" s="57">
        <v>410148</v>
      </c>
      <c r="P32" s="57"/>
      <c r="Q32" s="30"/>
    </row>
    <row r="33" spans="1:17">
      <c r="A33" s="12"/>
      <c r="B33" s="58"/>
      <c r="C33" s="56"/>
      <c r="D33" s="56"/>
      <c r="E33" s="29"/>
      <c r="F33" s="29"/>
      <c r="G33" s="56"/>
      <c r="H33" s="56"/>
      <c r="I33" s="29"/>
      <c r="J33" s="29"/>
      <c r="K33" s="56"/>
      <c r="L33" s="56"/>
      <c r="M33" s="29"/>
      <c r="N33" s="29"/>
      <c r="O33" s="56"/>
      <c r="P33" s="56"/>
      <c r="Q33" s="29"/>
    </row>
    <row r="34" spans="1:17" ht="15.75" thickBot="1">
      <c r="A34" s="12"/>
      <c r="B34" s="44" t="s">
        <v>277</v>
      </c>
      <c r="C34" s="90" t="s">
        <v>278</v>
      </c>
      <c r="D34" s="90"/>
      <c r="E34" s="83" t="s">
        <v>229</v>
      </c>
      <c r="F34" s="18"/>
      <c r="G34" s="90" t="s">
        <v>279</v>
      </c>
      <c r="H34" s="90"/>
      <c r="I34" s="83" t="s">
        <v>229</v>
      </c>
      <c r="J34" s="18"/>
      <c r="K34" s="90" t="s">
        <v>280</v>
      </c>
      <c r="L34" s="90"/>
      <c r="M34" s="83" t="s">
        <v>229</v>
      </c>
      <c r="N34" s="18"/>
      <c r="O34" s="90" t="s">
        <v>281</v>
      </c>
      <c r="P34" s="90"/>
      <c r="Q34" s="83" t="s">
        <v>229</v>
      </c>
    </row>
    <row r="35" spans="1:17">
      <c r="A35" s="12"/>
      <c r="B35" s="58" t="s">
        <v>32</v>
      </c>
      <c r="C35" s="55" t="s">
        <v>227</v>
      </c>
      <c r="D35" s="57">
        <v>81206</v>
      </c>
      <c r="E35" s="30"/>
      <c r="F35" s="29"/>
      <c r="G35" s="55" t="s">
        <v>227</v>
      </c>
      <c r="H35" s="57">
        <v>100831</v>
      </c>
      <c r="I35" s="30"/>
      <c r="J35" s="29"/>
      <c r="K35" s="55" t="s">
        <v>227</v>
      </c>
      <c r="L35" s="57">
        <v>155924</v>
      </c>
      <c r="M35" s="30"/>
      <c r="N35" s="29"/>
      <c r="O35" s="55" t="s">
        <v>227</v>
      </c>
      <c r="P35" s="57">
        <v>337961</v>
      </c>
      <c r="Q35" s="30"/>
    </row>
    <row r="36" spans="1:17" ht="15.75" thickBot="1">
      <c r="A36" s="12"/>
      <c r="B36" s="58"/>
      <c r="C36" s="91"/>
      <c r="D36" s="92"/>
      <c r="E36" s="93"/>
      <c r="F36" s="29"/>
      <c r="G36" s="91"/>
      <c r="H36" s="92"/>
      <c r="I36" s="93"/>
      <c r="J36" s="29"/>
      <c r="K36" s="91"/>
      <c r="L36" s="92"/>
      <c r="M36" s="93"/>
      <c r="N36" s="29"/>
      <c r="O36" s="91"/>
      <c r="P36" s="92"/>
      <c r="Q36" s="93"/>
    </row>
    <row r="37" spans="1:17" ht="16.5" thickTop="1" thickBot="1">
      <c r="A37" s="12"/>
      <c r="B37" s="44"/>
      <c r="C37" s="49" t="s">
        <v>282</v>
      </c>
      <c r="D37" s="49"/>
      <c r="E37" s="49"/>
      <c r="F37" s="49"/>
      <c r="G37" s="49"/>
      <c r="H37" s="49"/>
      <c r="I37" s="49"/>
      <c r="J37" s="49"/>
      <c r="K37" s="49"/>
      <c r="L37" s="49"/>
      <c r="M37" s="49"/>
      <c r="N37" s="49"/>
      <c r="O37" s="49"/>
      <c r="P37" s="49"/>
      <c r="Q37" s="49"/>
    </row>
    <row r="38" spans="1:17">
      <c r="A38" s="12"/>
      <c r="B38" s="77"/>
      <c r="C38" s="95" t="s">
        <v>268</v>
      </c>
      <c r="D38" s="95"/>
      <c r="E38" s="95"/>
      <c r="F38" s="75"/>
      <c r="G38" s="95" t="s">
        <v>270</v>
      </c>
      <c r="H38" s="95"/>
      <c r="I38" s="95"/>
      <c r="J38" s="75"/>
      <c r="K38" s="95" t="s">
        <v>273</v>
      </c>
      <c r="L38" s="95"/>
      <c r="M38" s="95"/>
      <c r="N38" s="75"/>
      <c r="O38" s="95" t="s">
        <v>133</v>
      </c>
      <c r="P38" s="95"/>
      <c r="Q38" s="95"/>
    </row>
    <row r="39" spans="1:17">
      <c r="A39" s="12"/>
      <c r="B39" s="77"/>
      <c r="C39" s="94" t="s">
        <v>269</v>
      </c>
      <c r="D39" s="94"/>
      <c r="E39" s="94"/>
      <c r="F39" s="33"/>
      <c r="G39" s="94" t="s">
        <v>271</v>
      </c>
      <c r="H39" s="94"/>
      <c r="I39" s="94"/>
      <c r="J39" s="33"/>
      <c r="K39" s="94" t="s">
        <v>269</v>
      </c>
      <c r="L39" s="94"/>
      <c r="M39" s="94"/>
      <c r="N39" s="33"/>
      <c r="O39" s="94"/>
      <c r="P39" s="94"/>
      <c r="Q39" s="94"/>
    </row>
    <row r="40" spans="1:17" ht="15.75" thickBot="1">
      <c r="A40" s="12"/>
      <c r="B40" s="77"/>
      <c r="C40" s="87"/>
      <c r="D40" s="87"/>
      <c r="E40" s="87"/>
      <c r="F40" s="33"/>
      <c r="G40" s="49" t="s">
        <v>272</v>
      </c>
      <c r="H40" s="49"/>
      <c r="I40" s="49"/>
      <c r="J40" s="33"/>
      <c r="K40" s="87"/>
      <c r="L40" s="87"/>
      <c r="M40" s="87"/>
      <c r="N40" s="33"/>
      <c r="O40" s="49"/>
      <c r="P40" s="49"/>
      <c r="Q40" s="49"/>
    </row>
    <row r="41" spans="1:17">
      <c r="A41" s="12"/>
      <c r="B41" s="58" t="s">
        <v>274</v>
      </c>
      <c r="C41" s="59" t="s">
        <v>227</v>
      </c>
      <c r="D41" s="61">
        <v>119084</v>
      </c>
      <c r="E41" s="30"/>
      <c r="F41" s="29"/>
      <c r="G41" s="59" t="s">
        <v>227</v>
      </c>
      <c r="H41" s="61">
        <v>51508</v>
      </c>
      <c r="I41" s="30"/>
      <c r="J41" s="29"/>
      <c r="K41" s="59" t="s">
        <v>227</v>
      </c>
      <c r="L41" s="61">
        <v>124126</v>
      </c>
      <c r="M41" s="30"/>
      <c r="N41" s="29"/>
      <c r="O41" s="59" t="s">
        <v>227</v>
      </c>
      <c r="P41" s="61">
        <v>294718</v>
      </c>
      <c r="Q41" s="30"/>
    </row>
    <row r="42" spans="1:17">
      <c r="A42" s="12"/>
      <c r="B42" s="58"/>
      <c r="C42" s="58"/>
      <c r="D42" s="60"/>
      <c r="E42" s="29"/>
      <c r="F42" s="29"/>
      <c r="G42" s="58"/>
      <c r="H42" s="60"/>
      <c r="I42" s="29"/>
      <c r="J42" s="29"/>
      <c r="K42" s="58"/>
      <c r="L42" s="60"/>
      <c r="M42" s="29"/>
      <c r="N42" s="29"/>
      <c r="O42" s="58"/>
      <c r="P42" s="60"/>
      <c r="Q42" s="29"/>
    </row>
    <row r="43" spans="1:17">
      <c r="A43" s="12"/>
      <c r="B43" s="77" t="s">
        <v>275</v>
      </c>
      <c r="C43" s="80">
        <v>49074</v>
      </c>
      <c r="D43" s="80"/>
      <c r="E43" s="33"/>
      <c r="F43" s="33"/>
      <c r="G43" s="80">
        <v>6563</v>
      </c>
      <c r="H43" s="80"/>
      <c r="I43" s="33"/>
      <c r="J43" s="33"/>
      <c r="K43" s="80">
        <v>16635</v>
      </c>
      <c r="L43" s="80"/>
      <c r="M43" s="33"/>
      <c r="N43" s="33"/>
      <c r="O43" s="80">
        <v>72272</v>
      </c>
      <c r="P43" s="80"/>
      <c r="Q43" s="33"/>
    </row>
    <row r="44" spans="1:17" ht="15.75" thickBot="1">
      <c r="A44" s="12"/>
      <c r="B44" s="77"/>
      <c r="C44" s="96"/>
      <c r="D44" s="96"/>
      <c r="E44" s="89"/>
      <c r="F44" s="33"/>
      <c r="G44" s="96"/>
      <c r="H44" s="96"/>
      <c r="I44" s="89"/>
      <c r="J44" s="33"/>
      <c r="K44" s="96"/>
      <c r="L44" s="96"/>
      <c r="M44" s="89"/>
      <c r="N44" s="33"/>
      <c r="O44" s="96"/>
      <c r="P44" s="96"/>
      <c r="Q44" s="89"/>
    </row>
    <row r="45" spans="1:17">
      <c r="A45" s="12"/>
      <c r="B45" s="58" t="s">
        <v>276</v>
      </c>
      <c r="C45" s="61">
        <v>168158</v>
      </c>
      <c r="D45" s="61"/>
      <c r="E45" s="30"/>
      <c r="F45" s="29"/>
      <c r="G45" s="61">
        <v>58071</v>
      </c>
      <c r="H45" s="61"/>
      <c r="I45" s="30"/>
      <c r="J45" s="29"/>
      <c r="K45" s="61">
        <v>140761</v>
      </c>
      <c r="L45" s="61"/>
      <c r="M45" s="30"/>
      <c r="N45" s="29"/>
      <c r="O45" s="61">
        <v>366990</v>
      </c>
      <c r="P45" s="61"/>
      <c r="Q45" s="30"/>
    </row>
    <row r="46" spans="1:17">
      <c r="A46" s="12"/>
      <c r="B46" s="58"/>
      <c r="C46" s="60"/>
      <c r="D46" s="60"/>
      <c r="E46" s="29"/>
      <c r="F46" s="29"/>
      <c r="G46" s="60"/>
      <c r="H46" s="60"/>
      <c r="I46" s="29"/>
      <c r="J46" s="29"/>
      <c r="K46" s="60"/>
      <c r="L46" s="60"/>
      <c r="M46" s="29"/>
      <c r="N46" s="29"/>
      <c r="O46" s="60"/>
      <c r="P46" s="60"/>
      <c r="Q46" s="29"/>
    </row>
    <row r="47" spans="1:17" ht="15.75" thickBot="1">
      <c r="A47" s="12"/>
      <c r="B47" s="44" t="s">
        <v>277</v>
      </c>
      <c r="C47" s="97" t="s">
        <v>283</v>
      </c>
      <c r="D47" s="97"/>
      <c r="E47" s="84" t="s">
        <v>229</v>
      </c>
      <c r="F47" s="18"/>
      <c r="G47" s="97" t="s">
        <v>284</v>
      </c>
      <c r="H47" s="97"/>
      <c r="I47" s="84" t="s">
        <v>229</v>
      </c>
      <c r="J47" s="18"/>
      <c r="K47" s="97" t="s">
        <v>285</v>
      </c>
      <c r="L47" s="97"/>
      <c r="M47" s="84" t="s">
        <v>229</v>
      </c>
      <c r="N47" s="18"/>
      <c r="O47" s="97" t="s">
        <v>286</v>
      </c>
      <c r="P47" s="97"/>
      <c r="Q47" s="84" t="s">
        <v>229</v>
      </c>
    </row>
    <row r="48" spans="1:17">
      <c r="A48" s="12"/>
      <c r="B48" s="58" t="s">
        <v>32</v>
      </c>
      <c r="C48" s="59" t="s">
        <v>227</v>
      </c>
      <c r="D48" s="61">
        <v>126090</v>
      </c>
      <c r="E48" s="30"/>
      <c r="F48" s="29"/>
      <c r="G48" s="59" t="s">
        <v>227</v>
      </c>
      <c r="H48" s="61">
        <v>47422</v>
      </c>
      <c r="I48" s="30"/>
      <c r="J48" s="29"/>
      <c r="K48" s="59" t="s">
        <v>227</v>
      </c>
      <c r="L48" s="61">
        <v>113615</v>
      </c>
      <c r="M48" s="30"/>
      <c r="N48" s="29"/>
      <c r="O48" s="59" t="s">
        <v>227</v>
      </c>
      <c r="P48" s="61">
        <v>287127</v>
      </c>
      <c r="Q48" s="30"/>
    </row>
    <row r="49" spans="1:17" ht="15.75" thickBot="1">
      <c r="A49" s="12"/>
      <c r="B49" s="58"/>
      <c r="C49" s="98"/>
      <c r="D49" s="99"/>
      <c r="E49" s="93"/>
      <c r="F49" s="29"/>
      <c r="G49" s="98"/>
      <c r="H49" s="99"/>
      <c r="I49" s="93"/>
      <c r="J49" s="29"/>
      <c r="K49" s="98"/>
      <c r="L49" s="99"/>
      <c r="M49" s="93"/>
      <c r="N49" s="29"/>
      <c r="O49" s="98"/>
      <c r="P49" s="99"/>
      <c r="Q49" s="93"/>
    </row>
    <row r="50" spans="1:17" ht="16.5" thickTop="1" thickBot="1">
      <c r="A50" s="12"/>
      <c r="B50" s="44"/>
      <c r="C50" s="49" t="s">
        <v>287</v>
      </c>
      <c r="D50" s="49"/>
      <c r="E50" s="49"/>
      <c r="F50" s="49"/>
      <c r="G50" s="49"/>
      <c r="H50" s="49"/>
      <c r="I50" s="49"/>
      <c r="J50" s="49"/>
      <c r="K50" s="49"/>
      <c r="L50" s="49"/>
      <c r="M50" s="49"/>
      <c r="N50" s="49"/>
      <c r="O50" s="49"/>
      <c r="P50" s="49"/>
      <c r="Q50" s="49"/>
    </row>
    <row r="51" spans="1:17">
      <c r="A51" s="12"/>
      <c r="B51" s="77"/>
      <c r="C51" s="95" t="s">
        <v>268</v>
      </c>
      <c r="D51" s="95"/>
      <c r="E51" s="95"/>
      <c r="F51" s="75"/>
      <c r="G51" s="95" t="s">
        <v>270</v>
      </c>
      <c r="H51" s="95"/>
      <c r="I51" s="95"/>
      <c r="J51" s="75"/>
      <c r="K51" s="95" t="s">
        <v>273</v>
      </c>
      <c r="L51" s="95"/>
      <c r="M51" s="95"/>
      <c r="N51" s="75"/>
      <c r="O51" s="95" t="s">
        <v>133</v>
      </c>
      <c r="P51" s="95"/>
      <c r="Q51" s="95"/>
    </row>
    <row r="52" spans="1:17">
      <c r="A52" s="12"/>
      <c r="B52" s="77"/>
      <c r="C52" s="94" t="s">
        <v>269</v>
      </c>
      <c r="D52" s="94"/>
      <c r="E52" s="94"/>
      <c r="F52" s="33"/>
      <c r="G52" s="94" t="s">
        <v>271</v>
      </c>
      <c r="H52" s="94"/>
      <c r="I52" s="94"/>
      <c r="J52" s="33"/>
      <c r="K52" s="94" t="s">
        <v>269</v>
      </c>
      <c r="L52" s="94"/>
      <c r="M52" s="94"/>
      <c r="N52" s="33"/>
      <c r="O52" s="94"/>
      <c r="P52" s="94"/>
      <c r="Q52" s="94"/>
    </row>
    <row r="53" spans="1:17" ht="15.75" thickBot="1">
      <c r="A53" s="12"/>
      <c r="B53" s="77"/>
      <c r="C53" s="87"/>
      <c r="D53" s="87"/>
      <c r="E53" s="87"/>
      <c r="F53" s="33"/>
      <c r="G53" s="49" t="s">
        <v>272</v>
      </c>
      <c r="H53" s="49"/>
      <c r="I53" s="49"/>
      <c r="J53" s="33"/>
      <c r="K53" s="87"/>
      <c r="L53" s="87"/>
      <c r="M53" s="87"/>
      <c r="N53" s="33"/>
      <c r="O53" s="49"/>
      <c r="P53" s="49"/>
      <c r="Q53" s="49"/>
    </row>
    <row r="54" spans="1:17">
      <c r="A54" s="12"/>
      <c r="B54" s="58" t="s">
        <v>274</v>
      </c>
      <c r="C54" s="59" t="s">
        <v>227</v>
      </c>
      <c r="D54" s="61">
        <v>101379</v>
      </c>
      <c r="E54" s="30"/>
      <c r="F54" s="29"/>
      <c r="G54" s="59" t="s">
        <v>227</v>
      </c>
      <c r="H54" s="61">
        <v>111822</v>
      </c>
      <c r="I54" s="30"/>
      <c r="J54" s="29"/>
      <c r="K54" s="59" t="s">
        <v>227</v>
      </c>
      <c r="L54" s="61">
        <v>168221</v>
      </c>
      <c r="M54" s="30"/>
      <c r="N54" s="29"/>
      <c r="O54" s="59" t="s">
        <v>227</v>
      </c>
      <c r="P54" s="61">
        <v>381422</v>
      </c>
      <c r="Q54" s="30"/>
    </row>
    <row r="55" spans="1:17">
      <c r="A55" s="12"/>
      <c r="B55" s="58"/>
      <c r="C55" s="58"/>
      <c r="D55" s="60"/>
      <c r="E55" s="29"/>
      <c r="F55" s="29"/>
      <c r="G55" s="58"/>
      <c r="H55" s="60"/>
      <c r="I55" s="29"/>
      <c r="J55" s="29"/>
      <c r="K55" s="58"/>
      <c r="L55" s="60"/>
      <c r="M55" s="29"/>
      <c r="N55" s="29"/>
      <c r="O55" s="58"/>
      <c r="P55" s="60"/>
      <c r="Q55" s="29"/>
    </row>
    <row r="56" spans="1:17">
      <c r="A56" s="12"/>
      <c r="B56" s="77" t="s">
        <v>275</v>
      </c>
      <c r="C56" s="80">
        <v>29857</v>
      </c>
      <c r="D56" s="80"/>
      <c r="E56" s="33"/>
      <c r="F56" s="33"/>
      <c r="G56" s="80">
        <v>13980</v>
      </c>
      <c r="H56" s="80"/>
      <c r="I56" s="33"/>
      <c r="J56" s="33"/>
      <c r="K56" s="80">
        <v>21448</v>
      </c>
      <c r="L56" s="80"/>
      <c r="M56" s="33"/>
      <c r="N56" s="33"/>
      <c r="O56" s="80">
        <v>65285</v>
      </c>
      <c r="P56" s="80"/>
      <c r="Q56" s="33"/>
    </row>
    <row r="57" spans="1:17" ht="15.75" thickBot="1">
      <c r="A57" s="12"/>
      <c r="B57" s="77"/>
      <c r="C57" s="96"/>
      <c r="D57" s="96"/>
      <c r="E57" s="89"/>
      <c r="F57" s="33"/>
      <c r="G57" s="96"/>
      <c r="H57" s="96"/>
      <c r="I57" s="89"/>
      <c r="J57" s="33"/>
      <c r="K57" s="96"/>
      <c r="L57" s="96"/>
      <c r="M57" s="89"/>
      <c r="N57" s="33"/>
      <c r="O57" s="96"/>
      <c r="P57" s="96"/>
      <c r="Q57" s="89"/>
    </row>
    <row r="58" spans="1:17">
      <c r="A58" s="12"/>
      <c r="B58" s="58" t="s">
        <v>276</v>
      </c>
      <c r="C58" s="61">
        <v>131236</v>
      </c>
      <c r="D58" s="61"/>
      <c r="E58" s="30"/>
      <c r="F58" s="29"/>
      <c r="G58" s="61">
        <v>125802</v>
      </c>
      <c r="H58" s="61"/>
      <c r="I58" s="30"/>
      <c r="J58" s="29"/>
      <c r="K58" s="61">
        <v>189669</v>
      </c>
      <c r="L58" s="61"/>
      <c r="M58" s="30"/>
      <c r="N58" s="29"/>
      <c r="O58" s="61">
        <v>446707</v>
      </c>
      <c r="P58" s="61"/>
      <c r="Q58" s="30"/>
    </row>
    <row r="59" spans="1:17">
      <c r="A59" s="12"/>
      <c r="B59" s="58"/>
      <c r="C59" s="60"/>
      <c r="D59" s="60"/>
      <c r="E59" s="29"/>
      <c r="F59" s="29"/>
      <c r="G59" s="60"/>
      <c r="H59" s="60"/>
      <c r="I59" s="29"/>
      <c r="J59" s="29"/>
      <c r="K59" s="60"/>
      <c r="L59" s="60"/>
      <c r="M59" s="29"/>
      <c r="N59" s="29"/>
      <c r="O59" s="60"/>
      <c r="P59" s="60"/>
      <c r="Q59" s="29"/>
    </row>
    <row r="60" spans="1:17" ht="15.75" thickBot="1">
      <c r="A60" s="12"/>
      <c r="B60" s="44" t="s">
        <v>277</v>
      </c>
      <c r="C60" s="97" t="s">
        <v>288</v>
      </c>
      <c r="D60" s="97"/>
      <c r="E60" s="84" t="s">
        <v>229</v>
      </c>
      <c r="F60" s="18"/>
      <c r="G60" s="97" t="s">
        <v>289</v>
      </c>
      <c r="H60" s="97"/>
      <c r="I60" s="84" t="s">
        <v>229</v>
      </c>
      <c r="J60" s="18"/>
      <c r="K60" s="97" t="s">
        <v>290</v>
      </c>
      <c r="L60" s="97"/>
      <c r="M60" s="84" t="s">
        <v>229</v>
      </c>
      <c r="N60" s="18"/>
      <c r="O60" s="97" t="s">
        <v>291</v>
      </c>
      <c r="P60" s="97"/>
      <c r="Q60" s="84" t="s">
        <v>229</v>
      </c>
    </row>
    <row r="61" spans="1:17">
      <c r="A61" s="12"/>
      <c r="B61" s="58" t="s">
        <v>32</v>
      </c>
      <c r="C61" s="59" t="s">
        <v>227</v>
      </c>
      <c r="D61" s="61">
        <v>106811</v>
      </c>
      <c r="E61" s="30"/>
      <c r="F61" s="29"/>
      <c r="G61" s="59" t="s">
        <v>227</v>
      </c>
      <c r="H61" s="61">
        <v>96018</v>
      </c>
      <c r="I61" s="30"/>
      <c r="J61" s="29"/>
      <c r="K61" s="59" t="s">
        <v>227</v>
      </c>
      <c r="L61" s="61">
        <v>156012</v>
      </c>
      <c r="M61" s="30"/>
      <c r="N61" s="29"/>
      <c r="O61" s="59" t="s">
        <v>227</v>
      </c>
      <c r="P61" s="61">
        <v>358841</v>
      </c>
      <c r="Q61" s="30"/>
    </row>
    <row r="62" spans="1:17" ht="15.75" thickBot="1">
      <c r="A62" s="12"/>
      <c r="B62" s="58"/>
      <c r="C62" s="98"/>
      <c r="D62" s="99"/>
      <c r="E62" s="93"/>
      <c r="F62" s="29"/>
      <c r="G62" s="98"/>
      <c r="H62" s="99"/>
      <c r="I62" s="93"/>
      <c r="J62" s="29"/>
      <c r="K62" s="98"/>
      <c r="L62" s="99"/>
      <c r="M62" s="93"/>
      <c r="N62" s="29"/>
      <c r="O62" s="98"/>
      <c r="P62" s="99"/>
      <c r="Q62" s="93"/>
    </row>
    <row r="63" spans="1:17" ht="15.75" thickTop="1">
      <c r="A63" s="12" t="s">
        <v>608</v>
      </c>
      <c r="B63" s="11" t="s">
        <v>5</v>
      </c>
      <c r="C63" s="11"/>
      <c r="D63" s="11"/>
      <c r="E63" s="11"/>
      <c r="F63" s="11"/>
      <c r="G63" s="11"/>
      <c r="H63" s="11"/>
      <c r="I63" s="11"/>
      <c r="J63" s="11"/>
      <c r="K63" s="11"/>
      <c r="L63" s="11"/>
      <c r="M63" s="11"/>
      <c r="N63" s="11"/>
      <c r="O63" s="11"/>
      <c r="P63" s="11"/>
      <c r="Q63" s="11"/>
    </row>
    <row r="64" spans="1:17" ht="28.5" customHeight="1">
      <c r="A64" s="12"/>
      <c r="B64" s="40" t="s">
        <v>292</v>
      </c>
      <c r="C64" s="40"/>
      <c r="D64" s="40"/>
      <c r="E64" s="40"/>
      <c r="F64" s="40"/>
      <c r="G64" s="40"/>
      <c r="H64" s="40"/>
      <c r="I64" s="40"/>
      <c r="J64" s="40"/>
      <c r="K64" s="40"/>
      <c r="L64" s="40"/>
      <c r="M64" s="40"/>
      <c r="N64" s="40"/>
      <c r="O64" s="40"/>
      <c r="P64" s="40"/>
      <c r="Q64" s="40"/>
    </row>
    <row r="65" spans="1:17">
      <c r="A65" s="12"/>
      <c r="B65" s="120"/>
      <c r="C65" s="120"/>
      <c r="D65" s="120"/>
      <c r="E65" s="120"/>
      <c r="F65" s="120"/>
      <c r="G65" s="120"/>
      <c r="H65" s="120"/>
      <c r="I65" s="120"/>
      <c r="J65" s="120"/>
      <c r="K65" s="120"/>
      <c r="L65" s="120"/>
      <c r="M65" s="120"/>
      <c r="N65" s="120"/>
      <c r="O65" s="120"/>
      <c r="P65" s="120"/>
      <c r="Q65" s="120"/>
    </row>
    <row r="66" spans="1:17">
      <c r="A66" s="12"/>
      <c r="B66" s="26"/>
      <c r="C66" s="26"/>
      <c r="D66" s="26"/>
      <c r="E66" s="26"/>
      <c r="F66" s="26"/>
      <c r="G66" s="26"/>
      <c r="H66" s="26"/>
      <c r="I66" s="26"/>
      <c r="J66" s="26"/>
      <c r="K66" s="26"/>
      <c r="L66" s="26"/>
      <c r="M66" s="26"/>
      <c r="N66" s="26"/>
      <c r="O66" s="26"/>
      <c r="P66" s="26"/>
      <c r="Q66" s="26"/>
    </row>
    <row r="67" spans="1:17">
      <c r="A67" s="12"/>
      <c r="B67" s="17"/>
      <c r="C67" s="17"/>
      <c r="D67" s="17"/>
      <c r="E67" s="17"/>
      <c r="F67" s="17"/>
      <c r="G67" s="17"/>
      <c r="H67" s="17"/>
      <c r="I67" s="17"/>
      <c r="J67" s="17"/>
      <c r="K67" s="17"/>
      <c r="L67" s="17"/>
      <c r="M67" s="17"/>
      <c r="N67" s="17"/>
      <c r="O67" s="17"/>
      <c r="P67" s="17"/>
      <c r="Q67" s="17"/>
    </row>
    <row r="68" spans="1:17" ht="15.75" thickBot="1">
      <c r="A68" s="12"/>
      <c r="B68" s="44"/>
      <c r="C68" s="50" t="s">
        <v>293</v>
      </c>
      <c r="D68" s="50"/>
      <c r="E68" s="50"/>
      <c r="F68" s="50"/>
      <c r="G68" s="50"/>
      <c r="H68" s="50"/>
      <c r="I68" s="50"/>
      <c r="J68" s="50"/>
      <c r="K68" s="50"/>
      <c r="L68" s="50"/>
      <c r="M68" s="50"/>
      <c r="N68" s="50"/>
      <c r="O68" s="50"/>
      <c r="P68" s="50"/>
      <c r="Q68" s="50"/>
    </row>
    <row r="69" spans="1:17">
      <c r="A69" s="12"/>
      <c r="B69" s="77"/>
      <c r="C69" s="86" t="s">
        <v>268</v>
      </c>
      <c r="D69" s="86"/>
      <c r="E69" s="86"/>
      <c r="F69" s="75"/>
      <c r="G69" s="86" t="s">
        <v>270</v>
      </c>
      <c r="H69" s="86"/>
      <c r="I69" s="86"/>
      <c r="J69" s="75"/>
      <c r="K69" s="86" t="s">
        <v>273</v>
      </c>
      <c r="L69" s="86"/>
      <c r="M69" s="86"/>
      <c r="N69" s="75"/>
      <c r="O69" s="86" t="s">
        <v>133</v>
      </c>
      <c r="P69" s="86"/>
      <c r="Q69" s="86"/>
    </row>
    <row r="70" spans="1:17">
      <c r="A70" s="12"/>
      <c r="B70" s="77"/>
      <c r="C70" s="85" t="s">
        <v>269</v>
      </c>
      <c r="D70" s="85"/>
      <c r="E70" s="85"/>
      <c r="F70" s="33"/>
      <c r="G70" s="85" t="s">
        <v>271</v>
      </c>
      <c r="H70" s="85"/>
      <c r="I70" s="85"/>
      <c r="J70" s="33"/>
      <c r="K70" s="85" t="s">
        <v>269</v>
      </c>
      <c r="L70" s="85"/>
      <c r="M70" s="85"/>
      <c r="N70" s="33"/>
      <c r="O70" s="85"/>
      <c r="P70" s="85"/>
      <c r="Q70" s="85"/>
    </row>
    <row r="71" spans="1:17" ht="15.75" thickBot="1">
      <c r="A71" s="12"/>
      <c r="B71" s="77"/>
      <c r="C71" s="87"/>
      <c r="D71" s="87"/>
      <c r="E71" s="87"/>
      <c r="F71" s="33"/>
      <c r="G71" s="50" t="s">
        <v>272</v>
      </c>
      <c r="H71" s="50"/>
      <c r="I71" s="50"/>
      <c r="J71" s="33"/>
      <c r="K71" s="87"/>
      <c r="L71" s="87"/>
      <c r="M71" s="87"/>
      <c r="N71" s="33"/>
      <c r="O71" s="50"/>
      <c r="P71" s="50"/>
      <c r="Q71" s="50"/>
    </row>
    <row r="72" spans="1:17" ht="26.25">
      <c r="A72" s="12"/>
      <c r="B72" s="100" t="s">
        <v>294</v>
      </c>
      <c r="C72" s="30"/>
      <c r="D72" s="30"/>
      <c r="E72" s="30"/>
      <c r="F72" s="20"/>
      <c r="G72" s="30"/>
      <c r="H72" s="30"/>
      <c r="I72" s="30"/>
      <c r="J72" s="20"/>
      <c r="K72" s="30"/>
      <c r="L72" s="30"/>
      <c r="M72" s="30"/>
      <c r="N72" s="20"/>
      <c r="O72" s="30"/>
      <c r="P72" s="30"/>
      <c r="Q72" s="30"/>
    </row>
    <row r="73" spans="1:17">
      <c r="A73" s="12"/>
      <c r="B73" s="77" t="s">
        <v>295</v>
      </c>
      <c r="C73" s="69" t="s">
        <v>227</v>
      </c>
      <c r="D73" s="72">
        <v>21119</v>
      </c>
      <c r="E73" s="33"/>
      <c r="F73" s="33"/>
      <c r="G73" s="69" t="s">
        <v>227</v>
      </c>
      <c r="H73" s="72">
        <v>26669</v>
      </c>
      <c r="I73" s="33"/>
      <c r="J73" s="33"/>
      <c r="K73" s="69" t="s">
        <v>227</v>
      </c>
      <c r="L73" s="72">
        <v>29921</v>
      </c>
      <c r="M73" s="33"/>
      <c r="N73" s="33"/>
      <c r="O73" s="69" t="s">
        <v>227</v>
      </c>
      <c r="P73" s="72">
        <v>77709</v>
      </c>
      <c r="Q73" s="33"/>
    </row>
    <row r="74" spans="1:17">
      <c r="A74" s="12"/>
      <c r="B74" s="77"/>
      <c r="C74" s="69"/>
      <c r="D74" s="72"/>
      <c r="E74" s="33"/>
      <c r="F74" s="33"/>
      <c r="G74" s="69"/>
      <c r="H74" s="72"/>
      <c r="I74" s="33"/>
      <c r="J74" s="33"/>
      <c r="K74" s="69"/>
      <c r="L74" s="72"/>
      <c r="M74" s="33"/>
      <c r="N74" s="33"/>
      <c r="O74" s="69"/>
      <c r="P74" s="72"/>
      <c r="Q74" s="33"/>
    </row>
    <row r="75" spans="1:17">
      <c r="A75" s="12"/>
      <c r="B75" s="102" t="s">
        <v>80</v>
      </c>
      <c r="C75" s="56">
        <v>25067</v>
      </c>
      <c r="D75" s="56"/>
      <c r="E75" s="29"/>
      <c r="F75" s="29"/>
      <c r="G75" s="56">
        <v>21786</v>
      </c>
      <c r="H75" s="56"/>
      <c r="I75" s="29"/>
      <c r="J75" s="29"/>
      <c r="K75" s="56">
        <v>27116</v>
      </c>
      <c r="L75" s="56"/>
      <c r="M75" s="29"/>
      <c r="N75" s="29"/>
      <c r="O75" s="56">
        <v>73969</v>
      </c>
      <c r="P75" s="56"/>
      <c r="Q75" s="29"/>
    </row>
    <row r="76" spans="1:17">
      <c r="A76" s="12"/>
      <c r="B76" s="102"/>
      <c r="C76" s="56"/>
      <c r="D76" s="56"/>
      <c r="E76" s="29"/>
      <c r="F76" s="29"/>
      <c r="G76" s="56"/>
      <c r="H76" s="56"/>
      <c r="I76" s="29"/>
      <c r="J76" s="29"/>
      <c r="K76" s="56"/>
      <c r="L76" s="56"/>
      <c r="M76" s="29"/>
      <c r="N76" s="29"/>
      <c r="O76" s="56"/>
      <c r="P76" s="56"/>
      <c r="Q76" s="29"/>
    </row>
    <row r="77" spans="1:17">
      <c r="A77" s="12"/>
      <c r="B77" s="101" t="s">
        <v>296</v>
      </c>
      <c r="C77" s="103" t="s">
        <v>297</v>
      </c>
      <c r="D77" s="103"/>
      <c r="E77" s="48" t="s">
        <v>229</v>
      </c>
      <c r="F77" s="18"/>
      <c r="G77" s="103" t="s">
        <v>298</v>
      </c>
      <c r="H77" s="103"/>
      <c r="I77" s="48" t="s">
        <v>229</v>
      </c>
      <c r="J77" s="18"/>
      <c r="K77" s="103" t="s">
        <v>299</v>
      </c>
      <c r="L77" s="103"/>
      <c r="M77" s="48" t="s">
        <v>229</v>
      </c>
      <c r="N77" s="18"/>
      <c r="O77" s="103" t="s">
        <v>300</v>
      </c>
      <c r="P77" s="103"/>
      <c r="Q77" s="48" t="s">
        <v>229</v>
      </c>
    </row>
    <row r="78" spans="1:17">
      <c r="A78" s="12"/>
      <c r="B78" s="102" t="s">
        <v>301</v>
      </c>
      <c r="C78" s="56">
        <v>7544</v>
      </c>
      <c r="D78" s="56"/>
      <c r="E78" s="29"/>
      <c r="F78" s="29"/>
      <c r="G78" s="56">
        <v>4277</v>
      </c>
      <c r="H78" s="56"/>
      <c r="I78" s="29"/>
      <c r="J78" s="29"/>
      <c r="K78" s="56">
        <v>6694</v>
      </c>
      <c r="L78" s="56"/>
      <c r="M78" s="29"/>
      <c r="N78" s="29"/>
      <c r="O78" s="56">
        <v>18515</v>
      </c>
      <c r="P78" s="56"/>
      <c r="Q78" s="29"/>
    </row>
    <row r="79" spans="1:17" ht="15.75" thickBot="1">
      <c r="A79" s="12"/>
      <c r="B79" s="102"/>
      <c r="C79" s="65"/>
      <c r="D79" s="65"/>
      <c r="E79" s="66"/>
      <c r="F79" s="29"/>
      <c r="G79" s="65"/>
      <c r="H79" s="65"/>
      <c r="I79" s="66"/>
      <c r="J79" s="29"/>
      <c r="K79" s="65"/>
      <c r="L79" s="65"/>
      <c r="M79" s="66"/>
      <c r="N79" s="29"/>
      <c r="O79" s="65"/>
      <c r="P79" s="65"/>
      <c r="Q79" s="66"/>
    </row>
    <row r="80" spans="1:17">
      <c r="A80" s="12"/>
      <c r="B80" s="77" t="s">
        <v>302</v>
      </c>
      <c r="C80" s="70" t="s">
        <v>227</v>
      </c>
      <c r="D80" s="73">
        <v>21679</v>
      </c>
      <c r="E80" s="75"/>
      <c r="F80" s="33"/>
      <c r="G80" s="70" t="s">
        <v>227</v>
      </c>
      <c r="H80" s="73">
        <v>21578</v>
      </c>
      <c r="I80" s="75"/>
      <c r="J80" s="33"/>
      <c r="K80" s="70" t="s">
        <v>227</v>
      </c>
      <c r="L80" s="73">
        <v>28930</v>
      </c>
      <c r="M80" s="75"/>
      <c r="N80" s="33"/>
      <c r="O80" s="70" t="s">
        <v>227</v>
      </c>
      <c r="P80" s="73">
        <v>72187</v>
      </c>
      <c r="Q80" s="75"/>
    </row>
    <row r="81" spans="1:17" ht="15.75" thickBot="1">
      <c r="A81" s="12"/>
      <c r="B81" s="77"/>
      <c r="C81" s="71"/>
      <c r="D81" s="74"/>
      <c r="E81" s="76"/>
      <c r="F81" s="33"/>
      <c r="G81" s="71"/>
      <c r="H81" s="74"/>
      <c r="I81" s="76"/>
      <c r="J81" s="33"/>
      <c r="K81" s="71"/>
      <c r="L81" s="74"/>
      <c r="M81" s="76"/>
      <c r="N81" s="33"/>
      <c r="O81" s="71"/>
      <c r="P81" s="74"/>
      <c r="Q81" s="76"/>
    </row>
    <row r="82" spans="1:17" ht="27" thickTop="1">
      <c r="A82" s="12"/>
      <c r="B82" s="100" t="s">
        <v>303</v>
      </c>
      <c r="C82" s="104"/>
      <c r="D82" s="104"/>
      <c r="E82" s="104"/>
      <c r="F82" s="20"/>
      <c r="G82" s="104"/>
      <c r="H82" s="104"/>
      <c r="I82" s="104"/>
      <c r="J82" s="20"/>
      <c r="K82" s="104"/>
      <c r="L82" s="104"/>
      <c r="M82" s="104"/>
      <c r="N82" s="20"/>
      <c r="O82" s="104"/>
      <c r="P82" s="104"/>
      <c r="Q82" s="104"/>
    </row>
    <row r="83" spans="1:17">
      <c r="A83" s="12"/>
      <c r="B83" s="77" t="s">
        <v>295</v>
      </c>
      <c r="C83" s="69" t="s">
        <v>227</v>
      </c>
      <c r="D83" s="72">
        <v>1467</v>
      </c>
      <c r="E83" s="33"/>
      <c r="F83" s="33"/>
      <c r="G83" s="69" t="s">
        <v>227</v>
      </c>
      <c r="H83" s="103" t="s">
        <v>304</v>
      </c>
      <c r="I83" s="33"/>
      <c r="J83" s="33"/>
      <c r="K83" s="69" t="s">
        <v>227</v>
      </c>
      <c r="L83" s="103">
        <v>989</v>
      </c>
      <c r="M83" s="33"/>
      <c r="N83" s="33"/>
      <c r="O83" s="69" t="s">
        <v>227</v>
      </c>
      <c r="P83" s="72">
        <v>2456</v>
      </c>
      <c r="Q83" s="33"/>
    </row>
    <row r="84" spans="1:17">
      <c r="A84" s="12"/>
      <c r="B84" s="77"/>
      <c r="C84" s="69"/>
      <c r="D84" s="72"/>
      <c r="E84" s="33"/>
      <c r="F84" s="33"/>
      <c r="G84" s="69"/>
      <c r="H84" s="103"/>
      <c r="I84" s="33"/>
      <c r="J84" s="33"/>
      <c r="K84" s="69"/>
      <c r="L84" s="103"/>
      <c r="M84" s="33"/>
      <c r="N84" s="33"/>
      <c r="O84" s="69"/>
      <c r="P84" s="72"/>
      <c r="Q84" s="33"/>
    </row>
    <row r="85" spans="1:17">
      <c r="A85" s="12"/>
      <c r="B85" s="102" t="s">
        <v>305</v>
      </c>
      <c r="C85" s="105">
        <v>554</v>
      </c>
      <c r="D85" s="105"/>
      <c r="E85" s="29"/>
      <c r="F85" s="29"/>
      <c r="G85" s="105" t="s">
        <v>304</v>
      </c>
      <c r="H85" s="105"/>
      <c r="I85" s="29"/>
      <c r="J85" s="29"/>
      <c r="K85" s="105">
        <v>166</v>
      </c>
      <c r="L85" s="105"/>
      <c r="M85" s="29"/>
      <c r="N85" s="29"/>
      <c r="O85" s="105">
        <v>720</v>
      </c>
      <c r="P85" s="105"/>
      <c r="Q85" s="29"/>
    </row>
    <row r="86" spans="1:17" ht="15.75" thickBot="1">
      <c r="A86" s="12"/>
      <c r="B86" s="102"/>
      <c r="C86" s="106"/>
      <c r="D86" s="106"/>
      <c r="E86" s="66"/>
      <c r="F86" s="29"/>
      <c r="G86" s="106"/>
      <c r="H86" s="106"/>
      <c r="I86" s="66"/>
      <c r="J86" s="29"/>
      <c r="K86" s="106"/>
      <c r="L86" s="106"/>
      <c r="M86" s="66"/>
      <c r="N86" s="29"/>
      <c r="O86" s="106"/>
      <c r="P86" s="106"/>
      <c r="Q86" s="66"/>
    </row>
    <row r="87" spans="1:17">
      <c r="A87" s="12"/>
      <c r="B87" s="77" t="s">
        <v>302</v>
      </c>
      <c r="C87" s="70" t="s">
        <v>227</v>
      </c>
      <c r="D87" s="73">
        <v>2021</v>
      </c>
      <c r="E87" s="75"/>
      <c r="F87" s="33"/>
      <c r="G87" s="70" t="s">
        <v>227</v>
      </c>
      <c r="H87" s="107" t="s">
        <v>304</v>
      </c>
      <c r="I87" s="75"/>
      <c r="J87" s="33"/>
      <c r="K87" s="70" t="s">
        <v>227</v>
      </c>
      <c r="L87" s="73">
        <v>1155</v>
      </c>
      <c r="M87" s="75"/>
      <c r="N87" s="33"/>
      <c r="O87" s="70" t="s">
        <v>227</v>
      </c>
      <c r="P87" s="73">
        <v>3176</v>
      </c>
      <c r="Q87" s="75"/>
    </row>
    <row r="88" spans="1:17" ht="15.75" thickBot="1">
      <c r="A88" s="12"/>
      <c r="B88" s="77"/>
      <c r="C88" s="71"/>
      <c r="D88" s="74"/>
      <c r="E88" s="76"/>
      <c r="F88" s="33"/>
      <c r="G88" s="71"/>
      <c r="H88" s="108"/>
      <c r="I88" s="76"/>
      <c r="J88" s="33"/>
      <c r="K88" s="71"/>
      <c r="L88" s="74"/>
      <c r="M88" s="76"/>
      <c r="N88" s="33"/>
      <c r="O88" s="71"/>
      <c r="P88" s="74"/>
      <c r="Q88" s="76"/>
    </row>
    <row r="89" spans="1:17" ht="16.5" thickTop="1" thickBot="1">
      <c r="A89" s="12"/>
      <c r="B89" s="44"/>
      <c r="C89" s="49" t="s">
        <v>306</v>
      </c>
      <c r="D89" s="49"/>
      <c r="E89" s="49"/>
      <c r="F89" s="49"/>
      <c r="G89" s="49"/>
      <c r="H89" s="49"/>
      <c r="I89" s="49"/>
      <c r="J89" s="49"/>
      <c r="K89" s="49"/>
      <c r="L89" s="49"/>
      <c r="M89" s="49"/>
      <c r="N89" s="49"/>
      <c r="O89" s="49"/>
      <c r="P89" s="49"/>
      <c r="Q89" s="49"/>
    </row>
    <row r="90" spans="1:17">
      <c r="A90" s="12"/>
      <c r="B90" s="77"/>
      <c r="C90" s="95" t="s">
        <v>268</v>
      </c>
      <c r="D90" s="95"/>
      <c r="E90" s="95"/>
      <c r="F90" s="75"/>
      <c r="G90" s="95" t="s">
        <v>270</v>
      </c>
      <c r="H90" s="95"/>
      <c r="I90" s="95"/>
      <c r="J90" s="75"/>
      <c r="K90" s="95" t="s">
        <v>273</v>
      </c>
      <c r="L90" s="95"/>
      <c r="M90" s="95"/>
      <c r="N90" s="75"/>
      <c r="O90" s="95" t="s">
        <v>133</v>
      </c>
      <c r="P90" s="95"/>
      <c r="Q90" s="95"/>
    </row>
    <row r="91" spans="1:17">
      <c r="A91" s="12"/>
      <c r="B91" s="77"/>
      <c r="C91" s="94" t="s">
        <v>269</v>
      </c>
      <c r="D91" s="94"/>
      <c r="E91" s="94"/>
      <c r="F91" s="33"/>
      <c r="G91" s="94" t="s">
        <v>271</v>
      </c>
      <c r="H91" s="94"/>
      <c r="I91" s="94"/>
      <c r="J91" s="33"/>
      <c r="K91" s="94" t="s">
        <v>269</v>
      </c>
      <c r="L91" s="94"/>
      <c r="M91" s="94"/>
      <c r="N91" s="33"/>
      <c r="O91" s="94"/>
      <c r="P91" s="94"/>
      <c r="Q91" s="94"/>
    </row>
    <row r="92" spans="1:17" ht="15.75" thickBot="1">
      <c r="A92" s="12"/>
      <c r="B92" s="77"/>
      <c r="C92" s="87"/>
      <c r="D92" s="87"/>
      <c r="E92" s="87"/>
      <c r="F92" s="33"/>
      <c r="G92" s="49" t="s">
        <v>272</v>
      </c>
      <c r="H92" s="49"/>
      <c r="I92" s="49"/>
      <c r="J92" s="33"/>
      <c r="K92" s="87"/>
      <c r="L92" s="87"/>
      <c r="M92" s="87"/>
      <c r="N92" s="33"/>
      <c r="O92" s="49"/>
      <c r="P92" s="49"/>
      <c r="Q92" s="49"/>
    </row>
    <row r="93" spans="1:17" ht="26.25">
      <c r="A93" s="12"/>
      <c r="B93" s="100" t="s">
        <v>294</v>
      </c>
      <c r="C93" s="30"/>
      <c r="D93" s="30"/>
      <c r="E93" s="30"/>
      <c r="F93" s="20"/>
      <c r="G93" s="30"/>
      <c r="H93" s="30"/>
      <c r="I93" s="30"/>
      <c r="J93" s="20"/>
      <c r="K93" s="30"/>
      <c r="L93" s="30"/>
      <c r="M93" s="30"/>
      <c r="N93" s="20"/>
      <c r="O93" s="30"/>
      <c r="P93" s="30"/>
      <c r="Q93" s="30"/>
    </row>
    <row r="94" spans="1:17">
      <c r="A94" s="12"/>
      <c r="B94" s="77" t="s">
        <v>295</v>
      </c>
      <c r="C94" s="77" t="s">
        <v>227</v>
      </c>
      <c r="D94" s="80">
        <v>42570</v>
      </c>
      <c r="E94" s="33"/>
      <c r="F94" s="33"/>
      <c r="G94" s="77" t="s">
        <v>227</v>
      </c>
      <c r="H94" s="80">
        <v>8064</v>
      </c>
      <c r="I94" s="33"/>
      <c r="J94" s="33"/>
      <c r="K94" s="77" t="s">
        <v>227</v>
      </c>
      <c r="L94" s="80">
        <v>27033</v>
      </c>
      <c r="M94" s="33"/>
      <c r="N94" s="33"/>
      <c r="O94" s="77" t="s">
        <v>227</v>
      </c>
      <c r="P94" s="80">
        <v>77667</v>
      </c>
      <c r="Q94" s="33"/>
    </row>
    <row r="95" spans="1:17">
      <c r="A95" s="12"/>
      <c r="B95" s="77"/>
      <c r="C95" s="77"/>
      <c r="D95" s="80"/>
      <c r="E95" s="33"/>
      <c r="F95" s="33"/>
      <c r="G95" s="77"/>
      <c r="H95" s="80"/>
      <c r="I95" s="33"/>
      <c r="J95" s="33"/>
      <c r="K95" s="77"/>
      <c r="L95" s="80"/>
      <c r="M95" s="33"/>
      <c r="N95" s="33"/>
      <c r="O95" s="77"/>
      <c r="P95" s="80"/>
      <c r="Q95" s="33"/>
    </row>
    <row r="96" spans="1:17">
      <c r="A96" s="12"/>
      <c r="B96" s="102" t="s">
        <v>80</v>
      </c>
      <c r="C96" s="60">
        <v>42039</v>
      </c>
      <c r="D96" s="60"/>
      <c r="E96" s="29"/>
      <c r="F96" s="29"/>
      <c r="G96" s="60">
        <v>9919</v>
      </c>
      <c r="H96" s="60"/>
      <c r="I96" s="29"/>
      <c r="J96" s="29"/>
      <c r="K96" s="60">
        <v>24319</v>
      </c>
      <c r="L96" s="60"/>
      <c r="M96" s="29"/>
      <c r="N96" s="29"/>
      <c r="O96" s="60">
        <v>76277</v>
      </c>
      <c r="P96" s="60"/>
      <c r="Q96" s="29"/>
    </row>
    <row r="97" spans="1:17">
      <c r="A97" s="12"/>
      <c r="B97" s="102"/>
      <c r="C97" s="60"/>
      <c r="D97" s="60"/>
      <c r="E97" s="29"/>
      <c r="F97" s="29"/>
      <c r="G97" s="60"/>
      <c r="H97" s="60"/>
      <c r="I97" s="29"/>
      <c r="J97" s="29"/>
      <c r="K97" s="60"/>
      <c r="L97" s="60"/>
      <c r="M97" s="29"/>
      <c r="N97" s="29"/>
      <c r="O97" s="60"/>
      <c r="P97" s="60"/>
      <c r="Q97" s="29"/>
    </row>
    <row r="98" spans="1:17">
      <c r="A98" s="12"/>
      <c r="B98" s="101" t="s">
        <v>296</v>
      </c>
      <c r="C98" s="109" t="s">
        <v>307</v>
      </c>
      <c r="D98" s="109"/>
      <c r="E98" s="44" t="s">
        <v>229</v>
      </c>
      <c r="F98" s="18"/>
      <c r="G98" s="109" t="s">
        <v>308</v>
      </c>
      <c r="H98" s="109"/>
      <c r="I98" s="44" t="s">
        <v>229</v>
      </c>
      <c r="J98" s="18"/>
      <c r="K98" s="109" t="s">
        <v>309</v>
      </c>
      <c r="L98" s="109"/>
      <c r="M98" s="44" t="s">
        <v>229</v>
      </c>
      <c r="N98" s="18"/>
      <c r="O98" s="109" t="s">
        <v>310</v>
      </c>
      <c r="P98" s="109"/>
      <c r="Q98" s="44" t="s">
        <v>229</v>
      </c>
    </row>
    <row r="99" spans="1:17">
      <c r="A99" s="12"/>
      <c r="B99" s="102" t="s">
        <v>301</v>
      </c>
      <c r="C99" s="60">
        <v>10311</v>
      </c>
      <c r="D99" s="60"/>
      <c r="E99" s="29"/>
      <c r="F99" s="29"/>
      <c r="G99" s="60">
        <v>1540</v>
      </c>
      <c r="H99" s="60"/>
      <c r="I99" s="29"/>
      <c r="J99" s="29"/>
      <c r="K99" s="60">
        <v>3525</v>
      </c>
      <c r="L99" s="60"/>
      <c r="M99" s="29"/>
      <c r="N99" s="29"/>
      <c r="O99" s="60">
        <v>15376</v>
      </c>
      <c r="P99" s="60"/>
      <c r="Q99" s="29"/>
    </row>
    <row r="100" spans="1:17" ht="15.75" thickBot="1">
      <c r="A100" s="12"/>
      <c r="B100" s="102"/>
      <c r="C100" s="67"/>
      <c r="D100" s="67"/>
      <c r="E100" s="66"/>
      <c r="F100" s="29"/>
      <c r="G100" s="67"/>
      <c r="H100" s="67"/>
      <c r="I100" s="66"/>
      <c r="J100" s="29"/>
      <c r="K100" s="67"/>
      <c r="L100" s="67"/>
      <c r="M100" s="66"/>
      <c r="N100" s="29"/>
      <c r="O100" s="67"/>
      <c r="P100" s="67"/>
      <c r="Q100" s="66"/>
    </row>
    <row r="101" spans="1:17">
      <c r="A101" s="12"/>
      <c r="B101" s="77" t="s">
        <v>302</v>
      </c>
      <c r="C101" s="78" t="s">
        <v>227</v>
      </c>
      <c r="D101" s="81">
        <v>42068</v>
      </c>
      <c r="E101" s="75"/>
      <c r="F101" s="33"/>
      <c r="G101" s="78" t="s">
        <v>227</v>
      </c>
      <c r="H101" s="81">
        <v>10649</v>
      </c>
      <c r="I101" s="75"/>
      <c r="J101" s="33"/>
      <c r="K101" s="78" t="s">
        <v>227</v>
      </c>
      <c r="L101" s="81">
        <v>27146</v>
      </c>
      <c r="M101" s="75"/>
      <c r="N101" s="33"/>
      <c r="O101" s="78" t="s">
        <v>227</v>
      </c>
      <c r="P101" s="81">
        <v>79863</v>
      </c>
      <c r="Q101" s="75"/>
    </row>
    <row r="102" spans="1:17" ht="15.75" thickBot="1">
      <c r="A102" s="12"/>
      <c r="B102" s="77"/>
      <c r="C102" s="79"/>
      <c r="D102" s="82"/>
      <c r="E102" s="76"/>
      <c r="F102" s="33"/>
      <c r="G102" s="79"/>
      <c r="H102" s="82"/>
      <c r="I102" s="76"/>
      <c r="J102" s="33"/>
      <c r="K102" s="79"/>
      <c r="L102" s="82"/>
      <c r="M102" s="76"/>
      <c r="N102" s="33"/>
      <c r="O102" s="79"/>
      <c r="P102" s="82"/>
      <c r="Q102" s="76"/>
    </row>
    <row r="103" spans="1:17" ht="27" thickTop="1">
      <c r="A103" s="12"/>
      <c r="B103" s="100" t="s">
        <v>303</v>
      </c>
      <c r="C103" s="104"/>
      <c r="D103" s="104"/>
      <c r="E103" s="104"/>
      <c r="F103" s="20"/>
      <c r="G103" s="104"/>
      <c r="H103" s="104"/>
      <c r="I103" s="104"/>
      <c r="J103" s="20"/>
      <c r="K103" s="104"/>
      <c r="L103" s="104"/>
      <c r="M103" s="104"/>
      <c r="N103" s="20"/>
      <c r="O103" s="104"/>
      <c r="P103" s="104"/>
      <c r="Q103" s="104"/>
    </row>
    <row r="104" spans="1:17">
      <c r="A104" s="12"/>
      <c r="B104" s="77" t="s">
        <v>295</v>
      </c>
      <c r="C104" s="77" t="s">
        <v>227</v>
      </c>
      <c r="D104" s="80">
        <v>1547</v>
      </c>
      <c r="E104" s="33"/>
      <c r="F104" s="33"/>
      <c r="G104" s="77" t="s">
        <v>227</v>
      </c>
      <c r="H104" s="109" t="s">
        <v>304</v>
      </c>
      <c r="I104" s="33"/>
      <c r="J104" s="33"/>
      <c r="K104" s="77" t="s">
        <v>227</v>
      </c>
      <c r="L104" s="109">
        <v>548</v>
      </c>
      <c r="M104" s="33"/>
      <c r="N104" s="33"/>
      <c r="O104" s="77" t="s">
        <v>227</v>
      </c>
      <c r="P104" s="80">
        <v>2095</v>
      </c>
      <c r="Q104" s="33"/>
    </row>
    <row r="105" spans="1:17">
      <c r="A105" s="12"/>
      <c r="B105" s="77"/>
      <c r="C105" s="77"/>
      <c r="D105" s="80"/>
      <c r="E105" s="33"/>
      <c r="F105" s="33"/>
      <c r="G105" s="77"/>
      <c r="H105" s="109"/>
      <c r="I105" s="33"/>
      <c r="J105" s="33"/>
      <c r="K105" s="77"/>
      <c r="L105" s="109"/>
      <c r="M105" s="33"/>
      <c r="N105" s="33"/>
      <c r="O105" s="77"/>
      <c r="P105" s="80"/>
      <c r="Q105" s="33"/>
    </row>
    <row r="106" spans="1:17">
      <c r="A106" s="12"/>
      <c r="B106" s="102" t="s">
        <v>305</v>
      </c>
      <c r="C106" s="110">
        <v>892</v>
      </c>
      <c r="D106" s="110"/>
      <c r="E106" s="29"/>
      <c r="F106" s="29"/>
      <c r="G106" s="110" t="s">
        <v>304</v>
      </c>
      <c r="H106" s="110"/>
      <c r="I106" s="29"/>
      <c r="J106" s="29"/>
      <c r="K106" s="110">
        <v>60</v>
      </c>
      <c r="L106" s="110"/>
      <c r="M106" s="29"/>
      <c r="N106" s="29"/>
      <c r="O106" s="110">
        <v>952</v>
      </c>
      <c r="P106" s="110"/>
      <c r="Q106" s="29"/>
    </row>
    <row r="107" spans="1:17" ht="15.75" thickBot="1">
      <c r="A107" s="12"/>
      <c r="B107" s="102"/>
      <c r="C107" s="111"/>
      <c r="D107" s="111"/>
      <c r="E107" s="66"/>
      <c r="F107" s="29"/>
      <c r="G107" s="111"/>
      <c r="H107" s="111"/>
      <c r="I107" s="66"/>
      <c r="J107" s="29"/>
      <c r="K107" s="111"/>
      <c r="L107" s="111"/>
      <c r="M107" s="66"/>
      <c r="N107" s="29"/>
      <c r="O107" s="111"/>
      <c r="P107" s="111"/>
      <c r="Q107" s="66"/>
    </row>
    <row r="108" spans="1:17">
      <c r="A108" s="12"/>
      <c r="B108" s="77" t="s">
        <v>302</v>
      </c>
      <c r="C108" s="78" t="s">
        <v>227</v>
      </c>
      <c r="D108" s="81">
        <v>2439</v>
      </c>
      <c r="E108" s="75"/>
      <c r="F108" s="33"/>
      <c r="G108" s="78" t="s">
        <v>227</v>
      </c>
      <c r="H108" s="112" t="s">
        <v>304</v>
      </c>
      <c r="I108" s="75"/>
      <c r="J108" s="33"/>
      <c r="K108" s="78" t="s">
        <v>227</v>
      </c>
      <c r="L108" s="112">
        <v>608</v>
      </c>
      <c r="M108" s="75"/>
      <c r="N108" s="33"/>
      <c r="O108" s="78" t="s">
        <v>227</v>
      </c>
      <c r="P108" s="81">
        <v>3047</v>
      </c>
      <c r="Q108" s="75"/>
    </row>
    <row r="109" spans="1:17" ht="15.75" thickBot="1">
      <c r="A109" s="12"/>
      <c r="B109" s="77"/>
      <c r="C109" s="79"/>
      <c r="D109" s="82"/>
      <c r="E109" s="76"/>
      <c r="F109" s="33"/>
      <c r="G109" s="79"/>
      <c r="H109" s="113"/>
      <c r="I109" s="76"/>
      <c r="J109" s="33"/>
      <c r="K109" s="79"/>
      <c r="L109" s="113"/>
      <c r="M109" s="76"/>
      <c r="N109" s="33"/>
      <c r="O109" s="79"/>
      <c r="P109" s="82"/>
      <c r="Q109" s="76"/>
    </row>
    <row r="110" spans="1:17" ht="15.75" thickTop="1">
      <c r="A110" s="12"/>
      <c r="B110" s="26"/>
      <c r="C110" s="26"/>
      <c r="D110" s="26"/>
      <c r="E110" s="26"/>
      <c r="F110" s="26"/>
      <c r="G110" s="26"/>
      <c r="H110" s="26"/>
      <c r="I110" s="26"/>
      <c r="J110" s="26"/>
      <c r="K110" s="26"/>
      <c r="L110" s="26"/>
      <c r="M110" s="26"/>
      <c r="N110" s="26"/>
      <c r="O110" s="26"/>
      <c r="P110" s="26"/>
      <c r="Q110" s="26"/>
    </row>
    <row r="111" spans="1:17">
      <c r="A111" s="12"/>
      <c r="B111" s="17"/>
      <c r="C111" s="17"/>
      <c r="D111" s="17"/>
      <c r="E111" s="17"/>
      <c r="F111" s="17"/>
      <c r="G111" s="17"/>
      <c r="H111" s="17"/>
      <c r="I111" s="17"/>
      <c r="J111" s="17"/>
      <c r="K111" s="17"/>
      <c r="L111" s="17"/>
      <c r="M111" s="17"/>
      <c r="N111" s="17"/>
      <c r="O111" s="17"/>
      <c r="P111" s="17"/>
      <c r="Q111" s="17"/>
    </row>
    <row r="112" spans="1:17" ht="15.75" thickBot="1">
      <c r="A112" s="12"/>
      <c r="B112" s="44"/>
      <c r="C112" s="50" t="s">
        <v>311</v>
      </c>
      <c r="D112" s="50"/>
      <c r="E112" s="50"/>
      <c r="F112" s="50"/>
      <c r="G112" s="50"/>
      <c r="H112" s="50"/>
      <c r="I112" s="50"/>
      <c r="J112" s="50"/>
      <c r="K112" s="50"/>
      <c r="L112" s="50"/>
      <c r="M112" s="50"/>
      <c r="N112" s="50"/>
      <c r="O112" s="50"/>
      <c r="P112" s="50"/>
      <c r="Q112" s="50"/>
    </row>
    <row r="113" spans="1:17">
      <c r="A113" s="12"/>
      <c r="B113" s="77"/>
      <c r="C113" s="86" t="s">
        <v>268</v>
      </c>
      <c r="D113" s="86"/>
      <c r="E113" s="86"/>
      <c r="F113" s="75"/>
      <c r="G113" s="86" t="s">
        <v>270</v>
      </c>
      <c r="H113" s="86"/>
      <c r="I113" s="86"/>
      <c r="J113" s="75"/>
      <c r="K113" s="86" t="s">
        <v>273</v>
      </c>
      <c r="L113" s="86"/>
      <c r="M113" s="86"/>
      <c r="N113" s="75"/>
      <c r="O113" s="86" t="s">
        <v>133</v>
      </c>
      <c r="P113" s="86"/>
      <c r="Q113" s="86"/>
    </row>
    <row r="114" spans="1:17">
      <c r="A114" s="12"/>
      <c r="B114" s="77"/>
      <c r="C114" s="85" t="s">
        <v>269</v>
      </c>
      <c r="D114" s="85"/>
      <c r="E114" s="85"/>
      <c r="F114" s="33"/>
      <c r="G114" s="85" t="s">
        <v>271</v>
      </c>
      <c r="H114" s="85"/>
      <c r="I114" s="85"/>
      <c r="J114" s="33"/>
      <c r="K114" s="85" t="s">
        <v>269</v>
      </c>
      <c r="L114" s="85"/>
      <c r="M114" s="85"/>
      <c r="N114" s="33"/>
      <c r="O114" s="85"/>
      <c r="P114" s="85"/>
      <c r="Q114" s="85"/>
    </row>
    <row r="115" spans="1:17" ht="15.75" thickBot="1">
      <c r="A115" s="12"/>
      <c r="B115" s="77"/>
      <c r="C115" s="87"/>
      <c r="D115" s="87"/>
      <c r="E115" s="87"/>
      <c r="F115" s="33"/>
      <c r="G115" s="50" t="s">
        <v>272</v>
      </c>
      <c r="H115" s="50"/>
      <c r="I115" s="50"/>
      <c r="J115" s="33"/>
      <c r="K115" s="87"/>
      <c r="L115" s="87"/>
      <c r="M115" s="87"/>
      <c r="N115" s="33"/>
      <c r="O115" s="50"/>
      <c r="P115" s="50"/>
      <c r="Q115" s="50"/>
    </row>
    <row r="116" spans="1:17" ht="25.5">
      <c r="A116" s="12"/>
      <c r="B116" s="114" t="s">
        <v>294</v>
      </c>
      <c r="C116" s="30"/>
      <c r="D116" s="30"/>
      <c r="E116" s="30"/>
      <c r="F116" s="20"/>
      <c r="G116" s="30"/>
      <c r="H116" s="30"/>
      <c r="I116" s="30"/>
      <c r="J116" s="20"/>
      <c r="K116" s="30"/>
      <c r="L116" s="30"/>
      <c r="M116" s="30"/>
      <c r="N116" s="20"/>
      <c r="O116" s="30"/>
      <c r="P116" s="30"/>
      <c r="Q116" s="30"/>
    </row>
    <row r="117" spans="1:17">
      <c r="A117" s="12"/>
      <c r="B117" s="68" t="s">
        <v>295</v>
      </c>
      <c r="C117" s="69" t="s">
        <v>227</v>
      </c>
      <c r="D117" s="72">
        <v>24425</v>
      </c>
      <c r="E117" s="33"/>
      <c r="F117" s="33"/>
      <c r="G117" s="69" t="s">
        <v>227</v>
      </c>
      <c r="H117" s="72">
        <v>29784</v>
      </c>
      <c r="I117" s="33"/>
      <c r="J117" s="33"/>
      <c r="K117" s="69" t="s">
        <v>227</v>
      </c>
      <c r="L117" s="72">
        <v>33657</v>
      </c>
      <c r="M117" s="33"/>
      <c r="N117" s="33"/>
      <c r="O117" s="69" t="s">
        <v>227</v>
      </c>
      <c r="P117" s="72">
        <v>87866</v>
      </c>
      <c r="Q117" s="33"/>
    </row>
    <row r="118" spans="1:17">
      <c r="A118" s="12"/>
      <c r="B118" s="68"/>
      <c r="C118" s="69"/>
      <c r="D118" s="72"/>
      <c r="E118" s="33"/>
      <c r="F118" s="33"/>
      <c r="G118" s="69"/>
      <c r="H118" s="72"/>
      <c r="I118" s="33"/>
      <c r="J118" s="33"/>
      <c r="K118" s="69"/>
      <c r="L118" s="72"/>
      <c r="M118" s="33"/>
      <c r="N118" s="33"/>
      <c r="O118" s="69"/>
      <c r="P118" s="72"/>
      <c r="Q118" s="33"/>
    </row>
    <row r="119" spans="1:17">
      <c r="A119" s="12"/>
      <c r="B119" s="117" t="s">
        <v>80</v>
      </c>
      <c r="C119" s="56">
        <v>47683</v>
      </c>
      <c r="D119" s="56"/>
      <c r="E119" s="29"/>
      <c r="F119" s="29"/>
      <c r="G119" s="56">
        <v>45161</v>
      </c>
      <c r="H119" s="56"/>
      <c r="I119" s="29"/>
      <c r="J119" s="29"/>
      <c r="K119" s="56">
        <v>55249</v>
      </c>
      <c r="L119" s="56"/>
      <c r="M119" s="29"/>
      <c r="N119" s="29"/>
      <c r="O119" s="56">
        <v>148093</v>
      </c>
      <c r="P119" s="56"/>
      <c r="Q119" s="29"/>
    </row>
    <row r="120" spans="1:17">
      <c r="A120" s="12"/>
      <c r="B120" s="117"/>
      <c r="C120" s="56"/>
      <c r="D120" s="56"/>
      <c r="E120" s="29"/>
      <c r="F120" s="29"/>
      <c r="G120" s="56"/>
      <c r="H120" s="56"/>
      <c r="I120" s="29"/>
      <c r="J120" s="29"/>
      <c r="K120" s="56"/>
      <c r="L120" s="56"/>
      <c r="M120" s="29"/>
      <c r="N120" s="29"/>
      <c r="O120" s="56"/>
      <c r="P120" s="56"/>
      <c r="Q120" s="29"/>
    </row>
    <row r="121" spans="1:17">
      <c r="A121" s="12"/>
      <c r="B121" s="115" t="s">
        <v>296</v>
      </c>
      <c r="C121" s="103" t="s">
        <v>312</v>
      </c>
      <c r="D121" s="103"/>
      <c r="E121" s="48" t="s">
        <v>229</v>
      </c>
      <c r="F121" s="18"/>
      <c r="G121" s="103" t="s">
        <v>313</v>
      </c>
      <c r="H121" s="103"/>
      <c r="I121" s="48" t="s">
        <v>229</v>
      </c>
      <c r="J121" s="18"/>
      <c r="K121" s="103" t="s">
        <v>314</v>
      </c>
      <c r="L121" s="103"/>
      <c r="M121" s="48" t="s">
        <v>229</v>
      </c>
      <c r="N121" s="18"/>
      <c r="O121" s="103" t="s">
        <v>315</v>
      </c>
      <c r="P121" s="103"/>
      <c r="Q121" s="48" t="s">
        <v>229</v>
      </c>
    </row>
    <row r="122" spans="1:17">
      <c r="A122" s="12"/>
      <c r="B122" s="117" t="s">
        <v>301</v>
      </c>
      <c r="C122" s="56">
        <v>19030</v>
      </c>
      <c r="D122" s="56"/>
      <c r="E122" s="29"/>
      <c r="F122" s="29"/>
      <c r="G122" s="56">
        <v>7775</v>
      </c>
      <c r="H122" s="56"/>
      <c r="I122" s="29"/>
      <c r="J122" s="29"/>
      <c r="K122" s="56">
        <v>11914</v>
      </c>
      <c r="L122" s="56"/>
      <c r="M122" s="29"/>
      <c r="N122" s="29"/>
      <c r="O122" s="56">
        <v>38719</v>
      </c>
      <c r="P122" s="56"/>
      <c r="Q122" s="29"/>
    </row>
    <row r="123" spans="1:17" ht="15.75" thickBot="1">
      <c r="A123" s="12"/>
      <c r="B123" s="117"/>
      <c r="C123" s="65"/>
      <c r="D123" s="65"/>
      <c r="E123" s="66"/>
      <c r="F123" s="29"/>
      <c r="G123" s="65"/>
      <c r="H123" s="65"/>
      <c r="I123" s="66"/>
      <c r="J123" s="29"/>
      <c r="K123" s="65"/>
      <c r="L123" s="65"/>
      <c r="M123" s="66"/>
      <c r="N123" s="29"/>
      <c r="O123" s="65"/>
      <c r="P123" s="65"/>
      <c r="Q123" s="66"/>
    </row>
    <row r="124" spans="1:17">
      <c r="A124" s="12"/>
      <c r="B124" s="68" t="s">
        <v>302</v>
      </c>
      <c r="C124" s="70" t="s">
        <v>227</v>
      </c>
      <c r="D124" s="73">
        <v>21679</v>
      </c>
      <c r="E124" s="75"/>
      <c r="F124" s="33"/>
      <c r="G124" s="70" t="s">
        <v>227</v>
      </c>
      <c r="H124" s="73">
        <v>21578</v>
      </c>
      <c r="I124" s="75"/>
      <c r="J124" s="33"/>
      <c r="K124" s="70" t="s">
        <v>227</v>
      </c>
      <c r="L124" s="73">
        <v>28930</v>
      </c>
      <c r="M124" s="75"/>
      <c r="N124" s="33"/>
      <c r="O124" s="70" t="s">
        <v>227</v>
      </c>
      <c r="P124" s="73">
        <v>72187</v>
      </c>
      <c r="Q124" s="75"/>
    </row>
    <row r="125" spans="1:17" ht="15.75" thickBot="1">
      <c r="A125" s="12"/>
      <c r="B125" s="68"/>
      <c r="C125" s="71"/>
      <c r="D125" s="74"/>
      <c r="E125" s="76"/>
      <c r="F125" s="33"/>
      <c r="G125" s="71"/>
      <c r="H125" s="74"/>
      <c r="I125" s="76"/>
      <c r="J125" s="33"/>
      <c r="K125" s="71"/>
      <c r="L125" s="74"/>
      <c r="M125" s="76"/>
      <c r="N125" s="33"/>
      <c r="O125" s="71"/>
      <c r="P125" s="74"/>
      <c r="Q125" s="76"/>
    </row>
    <row r="126" spans="1:17" ht="26.25" thickTop="1">
      <c r="A126" s="12"/>
      <c r="B126" s="114" t="s">
        <v>303</v>
      </c>
      <c r="C126" s="104"/>
      <c r="D126" s="104"/>
      <c r="E126" s="104"/>
      <c r="F126" s="20"/>
      <c r="G126" s="104"/>
      <c r="H126" s="104"/>
      <c r="I126" s="104"/>
      <c r="J126" s="20"/>
      <c r="K126" s="104"/>
      <c r="L126" s="104"/>
      <c r="M126" s="104"/>
      <c r="N126" s="20"/>
      <c r="O126" s="104"/>
      <c r="P126" s="104"/>
      <c r="Q126" s="104"/>
    </row>
    <row r="127" spans="1:17">
      <c r="A127" s="12"/>
      <c r="B127" s="68" t="s">
        <v>295</v>
      </c>
      <c r="C127" s="69" t="s">
        <v>227</v>
      </c>
      <c r="D127" s="72">
        <v>2322</v>
      </c>
      <c r="E127" s="33"/>
      <c r="F127" s="33"/>
      <c r="G127" s="69" t="s">
        <v>227</v>
      </c>
      <c r="H127" s="103" t="s">
        <v>304</v>
      </c>
      <c r="I127" s="33"/>
      <c r="J127" s="33"/>
      <c r="K127" s="69" t="s">
        <v>227</v>
      </c>
      <c r="L127" s="103">
        <v>758</v>
      </c>
      <c r="M127" s="33"/>
      <c r="N127" s="33"/>
      <c r="O127" s="69" t="s">
        <v>227</v>
      </c>
      <c r="P127" s="72">
        <v>3080</v>
      </c>
      <c r="Q127" s="33"/>
    </row>
    <row r="128" spans="1:17">
      <c r="A128" s="12"/>
      <c r="B128" s="68"/>
      <c r="C128" s="69"/>
      <c r="D128" s="72"/>
      <c r="E128" s="33"/>
      <c r="F128" s="33"/>
      <c r="G128" s="69"/>
      <c r="H128" s="103"/>
      <c r="I128" s="33"/>
      <c r="J128" s="33"/>
      <c r="K128" s="69"/>
      <c r="L128" s="103"/>
      <c r="M128" s="33"/>
      <c r="N128" s="33"/>
      <c r="O128" s="69"/>
      <c r="P128" s="72"/>
      <c r="Q128" s="33"/>
    </row>
    <row r="129" spans="1:17">
      <c r="A129" s="12"/>
      <c r="B129" s="117" t="s">
        <v>316</v>
      </c>
      <c r="C129" s="105" t="s">
        <v>317</v>
      </c>
      <c r="D129" s="105"/>
      <c r="E129" s="54" t="s">
        <v>229</v>
      </c>
      <c r="F129" s="29"/>
      <c r="G129" s="105" t="s">
        <v>304</v>
      </c>
      <c r="H129" s="105"/>
      <c r="I129" s="29"/>
      <c r="J129" s="29"/>
      <c r="K129" s="105">
        <v>397</v>
      </c>
      <c r="L129" s="105"/>
      <c r="M129" s="29"/>
      <c r="N129" s="29"/>
      <c r="O129" s="105">
        <v>96</v>
      </c>
      <c r="P129" s="105"/>
      <c r="Q129" s="29"/>
    </row>
    <row r="130" spans="1:17" ht="15.75" thickBot="1">
      <c r="A130" s="12"/>
      <c r="B130" s="117"/>
      <c r="C130" s="106"/>
      <c r="D130" s="106"/>
      <c r="E130" s="118"/>
      <c r="F130" s="29"/>
      <c r="G130" s="106"/>
      <c r="H130" s="106"/>
      <c r="I130" s="66"/>
      <c r="J130" s="29"/>
      <c r="K130" s="106"/>
      <c r="L130" s="106"/>
      <c r="M130" s="66"/>
      <c r="N130" s="29"/>
      <c r="O130" s="106"/>
      <c r="P130" s="106"/>
      <c r="Q130" s="66"/>
    </row>
    <row r="131" spans="1:17">
      <c r="A131" s="12"/>
      <c r="B131" s="68" t="s">
        <v>302</v>
      </c>
      <c r="C131" s="70" t="s">
        <v>227</v>
      </c>
      <c r="D131" s="73">
        <v>2021</v>
      </c>
      <c r="E131" s="75"/>
      <c r="F131" s="33"/>
      <c r="G131" s="70" t="s">
        <v>227</v>
      </c>
      <c r="H131" s="107" t="s">
        <v>304</v>
      </c>
      <c r="I131" s="75"/>
      <c r="J131" s="33"/>
      <c r="K131" s="70" t="s">
        <v>227</v>
      </c>
      <c r="L131" s="73">
        <v>1155</v>
      </c>
      <c r="M131" s="75"/>
      <c r="N131" s="33"/>
      <c r="O131" s="70" t="s">
        <v>227</v>
      </c>
      <c r="P131" s="73">
        <v>3176</v>
      </c>
      <c r="Q131" s="75"/>
    </row>
    <row r="132" spans="1:17" ht="15.75" thickBot="1">
      <c r="A132" s="12"/>
      <c r="B132" s="68"/>
      <c r="C132" s="71"/>
      <c r="D132" s="74"/>
      <c r="E132" s="76"/>
      <c r="F132" s="33"/>
      <c r="G132" s="71"/>
      <c r="H132" s="108"/>
      <c r="I132" s="76"/>
      <c r="J132" s="33"/>
      <c r="K132" s="71"/>
      <c r="L132" s="74"/>
      <c r="M132" s="76"/>
      <c r="N132" s="33"/>
      <c r="O132" s="71"/>
      <c r="P132" s="74"/>
      <c r="Q132" s="76"/>
    </row>
    <row r="133" spans="1:17" ht="16.5" thickTop="1" thickBot="1">
      <c r="A133" s="12"/>
      <c r="B133" s="44"/>
      <c r="C133" s="49" t="s">
        <v>318</v>
      </c>
      <c r="D133" s="49"/>
      <c r="E133" s="49"/>
      <c r="F133" s="49"/>
      <c r="G133" s="49"/>
      <c r="H133" s="49"/>
      <c r="I133" s="49"/>
      <c r="J133" s="49"/>
      <c r="K133" s="49"/>
      <c r="L133" s="49"/>
      <c r="M133" s="49"/>
      <c r="N133" s="49"/>
      <c r="O133" s="49"/>
      <c r="P133" s="49"/>
      <c r="Q133" s="49"/>
    </row>
    <row r="134" spans="1:17">
      <c r="A134" s="12"/>
      <c r="B134" s="77"/>
      <c r="C134" s="95" t="s">
        <v>268</v>
      </c>
      <c r="D134" s="95"/>
      <c r="E134" s="95"/>
      <c r="F134" s="75"/>
      <c r="G134" s="95" t="s">
        <v>270</v>
      </c>
      <c r="H134" s="95"/>
      <c r="I134" s="95"/>
      <c r="J134" s="75"/>
      <c r="K134" s="95" t="s">
        <v>273</v>
      </c>
      <c r="L134" s="95"/>
      <c r="M134" s="95"/>
      <c r="N134" s="75"/>
      <c r="O134" s="95" t="s">
        <v>133</v>
      </c>
      <c r="P134" s="95"/>
      <c r="Q134" s="95"/>
    </row>
    <row r="135" spans="1:17">
      <c r="A135" s="12"/>
      <c r="B135" s="77"/>
      <c r="C135" s="94" t="s">
        <v>269</v>
      </c>
      <c r="D135" s="94"/>
      <c r="E135" s="94"/>
      <c r="F135" s="33"/>
      <c r="G135" s="94" t="s">
        <v>271</v>
      </c>
      <c r="H135" s="94"/>
      <c r="I135" s="94"/>
      <c r="J135" s="33"/>
      <c r="K135" s="94" t="s">
        <v>269</v>
      </c>
      <c r="L135" s="94"/>
      <c r="M135" s="94"/>
      <c r="N135" s="33"/>
      <c r="O135" s="94"/>
      <c r="P135" s="94"/>
      <c r="Q135" s="94"/>
    </row>
    <row r="136" spans="1:17" ht="15.75" thickBot="1">
      <c r="A136" s="12"/>
      <c r="B136" s="77"/>
      <c r="C136" s="87"/>
      <c r="D136" s="87"/>
      <c r="E136" s="87"/>
      <c r="F136" s="33"/>
      <c r="G136" s="49" t="s">
        <v>272</v>
      </c>
      <c r="H136" s="49"/>
      <c r="I136" s="49"/>
      <c r="J136" s="33"/>
      <c r="K136" s="87"/>
      <c r="L136" s="87"/>
      <c r="M136" s="87"/>
      <c r="N136" s="33"/>
      <c r="O136" s="49"/>
      <c r="P136" s="49"/>
      <c r="Q136" s="49"/>
    </row>
    <row r="137" spans="1:17" ht="25.5">
      <c r="A137" s="12"/>
      <c r="B137" s="114" t="s">
        <v>294</v>
      </c>
      <c r="C137" s="30"/>
      <c r="D137" s="30"/>
      <c r="E137" s="30"/>
      <c r="F137" s="20"/>
      <c r="G137" s="30"/>
      <c r="H137" s="30"/>
      <c r="I137" s="30"/>
      <c r="J137" s="20"/>
      <c r="K137" s="30"/>
      <c r="L137" s="30"/>
      <c r="M137" s="30"/>
      <c r="N137" s="20"/>
      <c r="O137" s="30"/>
      <c r="P137" s="30"/>
      <c r="Q137" s="30"/>
    </row>
    <row r="138" spans="1:17">
      <c r="A138" s="12"/>
      <c r="B138" s="68" t="s">
        <v>295</v>
      </c>
      <c r="C138" s="77" t="s">
        <v>227</v>
      </c>
      <c r="D138" s="80">
        <v>45982</v>
      </c>
      <c r="E138" s="33"/>
      <c r="F138" s="33"/>
      <c r="G138" s="77" t="s">
        <v>227</v>
      </c>
      <c r="H138" s="80">
        <v>11107</v>
      </c>
      <c r="I138" s="33"/>
      <c r="J138" s="33"/>
      <c r="K138" s="77" t="s">
        <v>227</v>
      </c>
      <c r="L138" s="80">
        <v>28614</v>
      </c>
      <c r="M138" s="33"/>
      <c r="N138" s="33"/>
      <c r="O138" s="77" t="s">
        <v>227</v>
      </c>
      <c r="P138" s="80">
        <v>85703</v>
      </c>
      <c r="Q138" s="33"/>
    </row>
    <row r="139" spans="1:17">
      <c r="A139" s="12"/>
      <c r="B139" s="68"/>
      <c r="C139" s="77"/>
      <c r="D139" s="80"/>
      <c r="E139" s="33"/>
      <c r="F139" s="33"/>
      <c r="G139" s="77"/>
      <c r="H139" s="80"/>
      <c r="I139" s="33"/>
      <c r="J139" s="33"/>
      <c r="K139" s="77"/>
      <c r="L139" s="80"/>
      <c r="M139" s="33"/>
      <c r="N139" s="33"/>
      <c r="O139" s="77"/>
      <c r="P139" s="80"/>
      <c r="Q139" s="33"/>
    </row>
    <row r="140" spans="1:17">
      <c r="A140" s="12"/>
      <c r="B140" s="117" t="s">
        <v>80</v>
      </c>
      <c r="C140" s="60">
        <v>88592</v>
      </c>
      <c r="D140" s="60"/>
      <c r="E140" s="29"/>
      <c r="F140" s="29"/>
      <c r="G140" s="60">
        <v>16472</v>
      </c>
      <c r="H140" s="60"/>
      <c r="I140" s="29"/>
      <c r="J140" s="29"/>
      <c r="K140" s="60">
        <v>47468</v>
      </c>
      <c r="L140" s="60"/>
      <c r="M140" s="29"/>
      <c r="N140" s="29"/>
      <c r="O140" s="60">
        <v>152532</v>
      </c>
      <c r="P140" s="60"/>
      <c r="Q140" s="29"/>
    </row>
    <row r="141" spans="1:17">
      <c r="A141" s="12"/>
      <c r="B141" s="117"/>
      <c r="C141" s="60"/>
      <c r="D141" s="60"/>
      <c r="E141" s="29"/>
      <c r="F141" s="29"/>
      <c r="G141" s="60"/>
      <c r="H141" s="60"/>
      <c r="I141" s="29"/>
      <c r="J141" s="29"/>
      <c r="K141" s="60"/>
      <c r="L141" s="60"/>
      <c r="M141" s="29"/>
      <c r="N141" s="29"/>
      <c r="O141" s="60"/>
      <c r="P141" s="60"/>
      <c r="Q141" s="29"/>
    </row>
    <row r="142" spans="1:17">
      <c r="A142" s="12"/>
      <c r="B142" s="115" t="s">
        <v>296</v>
      </c>
      <c r="C142" s="109" t="s">
        <v>319</v>
      </c>
      <c r="D142" s="109"/>
      <c r="E142" s="44" t="s">
        <v>229</v>
      </c>
      <c r="F142" s="18"/>
      <c r="G142" s="109" t="s">
        <v>320</v>
      </c>
      <c r="H142" s="109"/>
      <c r="I142" s="44" t="s">
        <v>229</v>
      </c>
      <c r="J142" s="18"/>
      <c r="K142" s="109" t="s">
        <v>321</v>
      </c>
      <c r="L142" s="109"/>
      <c r="M142" s="44" t="s">
        <v>229</v>
      </c>
      <c r="N142" s="18"/>
      <c r="O142" s="109" t="s">
        <v>322</v>
      </c>
      <c r="P142" s="109"/>
      <c r="Q142" s="44" t="s">
        <v>229</v>
      </c>
    </row>
    <row r="143" spans="1:17">
      <c r="A143" s="12"/>
      <c r="B143" s="117" t="s">
        <v>301</v>
      </c>
      <c r="C143" s="60">
        <v>21136</v>
      </c>
      <c r="D143" s="60"/>
      <c r="E143" s="29"/>
      <c r="F143" s="29"/>
      <c r="G143" s="60">
        <v>3146</v>
      </c>
      <c r="H143" s="60"/>
      <c r="I143" s="29"/>
      <c r="J143" s="29"/>
      <c r="K143" s="60">
        <v>6539</v>
      </c>
      <c r="L143" s="60"/>
      <c r="M143" s="29"/>
      <c r="N143" s="29"/>
      <c r="O143" s="60">
        <v>30821</v>
      </c>
      <c r="P143" s="60"/>
      <c r="Q143" s="29"/>
    </row>
    <row r="144" spans="1:17" ht="15.75" thickBot="1">
      <c r="A144" s="12"/>
      <c r="B144" s="117"/>
      <c r="C144" s="67"/>
      <c r="D144" s="67"/>
      <c r="E144" s="66"/>
      <c r="F144" s="29"/>
      <c r="G144" s="67"/>
      <c r="H144" s="67"/>
      <c r="I144" s="66"/>
      <c r="J144" s="29"/>
      <c r="K144" s="67"/>
      <c r="L144" s="67"/>
      <c r="M144" s="66"/>
      <c r="N144" s="29"/>
      <c r="O144" s="67"/>
      <c r="P144" s="67"/>
      <c r="Q144" s="66"/>
    </row>
    <row r="145" spans="1:17">
      <c r="A145" s="12"/>
      <c r="B145" s="68" t="s">
        <v>302</v>
      </c>
      <c r="C145" s="78" t="s">
        <v>227</v>
      </c>
      <c r="D145" s="81">
        <v>42068</v>
      </c>
      <c r="E145" s="75"/>
      <c r="F145" s="33"/>
      <c r="G145" s="78" t="s">
        <v>227</v>
      </c>
      <c r="H145" s="81">
        <v>10649</v>
      </c>
      <c r="I145" s="75"/>
      <c r="J145" s="33"/>
      <c r="K145" s="78" t="s">
        <v>227</v>
      </c>
      <c r="L145" s="81">
        <v>27146</v>
      </c>
      <c r="M145" s="75"/>
      <c r="N145" s="33"/>
      <c r="O145" s="78" t="s">
        <v>227</v>
      </c>
      <c r="P145" s="81">
        <v>79863</v>
      </c>
      <c r="Q145" s="75"/>
    </row>
    <row r="146" spans="1:17" ht="15.75" thickBot="1">
      <c r="A146" s="12"/>
      <c r="B146" s="68"/>
      <c r="C146" s="79"/>
      <c r="D146" s="82"/>
      <c r="E146" s="76"/>
      <c r="F146" s="33"/>
      <c r="G146" s="79"/>
      <c r="H146" s="82"/>
      <c r="I146" s="76"/>
      <c r="J146" s="33"/>
      <c r="K146" s="79"/>
      <c r="L146" s="82"/>
      <c r="M146" s="76"/>
      <c r="N146" s="33"/>
      <c r="O146" s="79"/>
      <c r="P146" s="82"/>
      <c r="Q146" s="76"/>
    </row>
    <row r="147" spans="1:17" ht="26.25" thickTop="1">
      <c r="A147" s="12"/>
      <c r="B147" s="114" t="s">
        <v>323</v>
      </c>
      <c r="C147" s="104"/>
      <c r="D147" s="104"/>
      <c r="E147" s="104"/>
      <c r="F147" s="20"/>
      <c r="G147" s="104"/>
      <c r="H147" s="104"/>
      <c r="I147" s="104"/>
      <c r="J147" s="20"/>
      <c r="K147" s="104"/>
      <c r="L147" s="104"/>
      <c r="M147" s="104"/>
      <c r="N147" s="20"/>
      <c r="O147" s="104"/>
      <c r="P147" s="104"/>
      <c r="Q147" s="104"/>
    </row>
    <row r="148" spans="1:17">
      <c r="A148" s="12"/>
      <c r="B148" s="68" t="s">
        <v>295</v>
      </c>
      <c r="C148" s="77" t="s">
        <v>227</v>
      </c>
      <c r="D148" s="80">
        <v>2934</v>
      </c>
      <c r="E148" s="33"/>
      <c r="F148" s="33"/>
      <c r="G148" s="77" t="s">
        <v>227</v>
      </c>
      <c r="H148" s="109" t="s">
        <v>304</v>
      </c>
      <c r="I148" s="33"/>
      <c r="J148" s="33"/>
      <c r="K148" s="77" t="s">
        <v>227</v>
      </c>
      <c r="L148" s="109">
        <v>564</v>
      </c>
      <c r="M148" s="33"/>
      <c r="N148" s="33"/>
      <c r="O148" s="77" t="s">
        <v>227</v>
      </c>
      <c r="P148" s="80">
        <v>3498</v>
      </c>
      <c r="Q148" s="33"/>
    </row>
    <row r="149" spans="1:17">
      <c r="A149" s="12"/>
      <c r="B149" s="68"/>
      <c r="C149" s="77"/>
      <c r="D149" s="80"/>
      <c r="E149" s="33"/>
      <c r="F149" s="33"/>
      <c r="G149" s="77"/>
      <c r="H149" s="109"/>
      <c r="I149" s="33"/>
      <c r="J149" s="33"/>
      <c r="K149" s="77"/>
      <c r="L149" s="109"/>
      <c r="M149" s="33"/>
      <c r="N149" s="33"/>
      <c r="O149" s="77"/>
      <c r="P149" s="80"/>
      <c r="Q149" s="33"/>
    </row>
    <row r="150" spans="1:17">
      <c r="A150" s="12"/>
      <c r="B150" s="117" t="s">
        <v>316</v>
      </c>
      <c r="C150" s="110" t="s">
        <v>324</v>
      </c>
      <c r="D150" s="110"/>
      <c r="E150" s="58" t="s">
        <v>229</v>
      </c>
      <c r="F150" s="29"/>
      <c r="G150" s="110" t="s">
        <v>304</v>
      </c>
      <c r="H150" s="110"/>
      <c r="I150" s="29"/>
      <c r="J150" s="29"/>
      <c r="K150" s="110">
        <v>44</v>
      </c>
      <c r="L150" s="110"/>
      <c r="M150" s="29"/>
      <c r="N150" s="29"/>
      <c r="O150" s="110" t="s">
        <v>325</v>
      </c>
      <c r="P150" s="110"/>
      <c r="Q150" s="58" t="s">
        <v>229</v>
      </c>
    </row>
    <row r="151" spans="1:17" ht="15.75" thickBot="1">
      <c r="A151" s="12"/>
      <c r="B151" s="117"/>
      <c r="C151" s="111"/>
      <c r="D151" s="111"/>
      <c r="E151" s="119"/>
      <c r="F151" s="29"/>
      <c r="G151" s="111"/>
      <c r="H151" s="111"/>
      <c r="I151" s="66"/>
      <c r="J151" s="29"/>
      <c r="K151" s="111"/>
      <c r="L151" s="111"/>
      <c r="M151" s="66"/>
      <c r="N151" s="29"/>
      <c r="O151" s="111"/>
      <c r="P151" s="111"/>
      <c r="Q151" s="119"/>
    </row>
    <row r="152" spans="1:17">
      <c r="A152" s="12"/>
      <c r="B152" s="68" t="s">
        <v>302</v>
      </c>
      <c r="C152" s="78" t="s">
        <v>227</v>
      </c>
      <c r="D152" s="81">
        <v>2439</v>
      </c>
      <c r="E152" s="75"/>
      <c r="F152" s="33"/>
      <c r="G152" s="78" t="s">
        <v>227</v>
      </c>
      <c r="H152" s="112" t="s">
        <v>304</v>
      </c>
      <c r="I152" s="75"/>
      <c r="J152" s="33"/>
      <c r="K152" s="78" t="s">
        <v>227</v>
      </c>
      <c r="L152" s="112">
        <v>608</v>
      </c>
      <c r="M152" s="75"/>
      <c r="N152" s="33"/>
      <c r="O152" s="78" t="s">
        <v>227</v>
      </c>
      <c r="P152" s="81">
        <v>3047</v>
      </c>
      <c r="Q152" s="75"/>
    </row>
    <row r="153" spans="1:17" ht="15.75" thickBot="1">
      <c r="A153" s="12"/>
      <c r="B153" s="68"/>
      <c r="C153" s="79"/>
      <c r="D153" s="82"/>
      <c r="E153" s="76"/>
      <c r="F153" s="33"/>
      <c r="G153" s="79"/>
      <c r="H153" s="113"/>
      <c r="I153" s="76"/>
      <c r="J153" s="33"/>
      <c r="K153" s="79"/>
      <c r="L153" s="113"/>
      <c r="M153" s="76"/>
      <c r="N153" s="33"/>
      <c r="O153" s="79"/>
      <c r="P153" s="82"/>
      <c r="Q153" s="76"/>
    </row>
    <row r="154" spans="1:17" ht="15.75" thickTop="1"/>
  </sheetData>
  <mergeCells count="815">
    <mergeCell ref="A63:A153"/>
    <mergeCell ref="B63:Q63"/>
    <mergeCell ref="B64:Q64"/>
    <mergeCell ref="B65:Q65"/>
    <mergeCell ref="B5:Q5"/>
    <mergeCell ref="B6:Q6"/>
    <mergeCell ref="A19:A62"/>
    <mergeCell ref="B19:Q19"/>
    <mergeCell ref="B20:Q20"/>
    <mergeCell ref="B21:Q21"/>
    <mergeCell ref="N152:N153"/>
    <mergeCell ref="O152:O153"/>
    <mergeCell ref="P152:P153"/>
    <mergeCell ref="Q152:Q153"/>
    <mergeCell ref="A1:A2"/>
    <mergeCell ref="B1:Q1"/>
    <mergeCell ref="B2:Q2"/>
    <mergeCell ref="B3:Q3"/>
    <mergeCell ref="A4:A18"/>
    <mergeCell ref="B4:Q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C142:D142"/>
    <mergeCell ref="G142:H142"/>
    <mergeCell ref="K142:L142"/>
    <mergeCell ref="O142:P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4:N136"/>
    <mergeCell ref="O134:Q136"/>
    <mergeCell ref="C137:E137"/>
    <mergeCell ref="G137:I137"/>
    <mergeCell ref="K137:M137"/>
    <mergeCell ref="O137:Q137"/>
    <mergeCell ref="G134:I134"/>
    <mergeCell ref="G135:I135"/>
    <mergeCell ref="G136:I136"/>
    <mergeCell ref="J134:J136"/>
    <mergeCell ref="K134:M134"/>
    <mergeCell ref="K135:M135"/>
    <mergeCell ref="K136:M136"/>
    <mergeCell ref="N131:N132"/>
    <mergeCell ref="O131:O132"/>
    <mergeCell ref="P131:P132"/>
    <mergeCell ref="Q131:Q132"/>
    <mergeCell ref="C133:Q133"/>
    <mergeCell ref="B134:B136"/>
    <mergeCell ref="C134:E134"/>
    <mergeCell ref="C135:E135"/>
    <mergeCell ref="C136:E136"/>
    <mergeCell ref="F134:F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J113:J115"/>
    <mergeCell ref="K113:M113"/>
    <mergeCell ref="K114:M114"/>
    <mergeCell ref="K115:M115"/>
    <mergeCell ref="N113:N115"/>
    <mergeCell ref="O113:Q115"/>
    <mergeCell ref="B113:B115"/>
    <mergeCell ref="C113:E113"/>
    <mergeCell ref="C114:E114"/>
    <mergeCell ref="C115:E115"/>
    <mergeCell ref="F113:F115"/>
    <mergeCell ref="G113:I113"/>
    <mergeCell ref="G114:I114"/>
    <mergeCell ref="G115:I115"/>
    <mergeCell ref="N108:N109"/>
    <mergeCell ref="O108:O109"/>
    <mergeCell ref="P108:P109"/>
    <mergeCell ref="Q108:Q109"/>
    <mergeCell ref="B110:Q110"/>
    <mergeCell ref="C112:Q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0:N92"/>
    <mergeCell ref="O90:Q92"/>
    <mergeCell ref="C93:E93"/>
    <mergeCell ref="G93:I93"/>
    <mergeCell ref="K93:M93"/>
    <mergeCell ref="O93:Q93"/>
    <mergeCell ref="G90:I90"/>
    <mergeCell ref="G91:I91"/>
    <mergeCell ref="G92:I92"/>
    <mergeCell ref="J90:J92"/>
    <mergeCell ref="K90:M90"/>
    <mergeCell ref="K91:M91"/>
    <mergeCell ref="K92:M92"/>
    <mergeCell ref="N87:N88"/>
    <mergeCell ref="O87:O88"/>
    <mergeCell ref="P87:P88"/>
    <mergeCell ref="Q87:Q88"/>
    <mergeCell ref="C89:Q89"/>
    <mergeCell ref="B90:B92"/>
    <mergeCell ref="C90:E90"/>
    <mergeCell ref="C91:E91"/>
    <mergeCell ref="C92:E92"/>
    <mergeCell ref="F90:F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69:J71"/>
    <mergeCell ref="K69:M69"/>
    <mergeCell ref="K70:M70"/>
    <mergeCell ref="K71:M71"/>
    <mergeCell ref="N69:N71"/>
    <mergeCell ref="O69:Q71"/>
    <mergeCell ref="B69:B71"/>
    <mergeCell ref="C69:E69"/>
    <mergeCell ref="C70:E70"/>
    <mergeCell ref="C71:E71"/>
    <mergeCell ref="F69:F71"/>
    <mergeCell ref="G69:I69"/>
    <mergeCell ref="G70:I70"/>
    <mergeCell ref="G71:I71"/>
    <mergeCell ref="N61:N62"/>
    <mergeCell ref="O61:O62"/>
    <mergeCell ref="P61:P62"/>
    <mergeCell ref="Q61:Q62"/>
    <mergeCell ref="B66:Q66"/>
    <mergeCell ref="C68:Q68"/>
    <mergeCell ref="H61:H62"/>
    <mergeCell ref="I61:I62"/>
    <mergeCell ref="J61:J62"/>
    <mergeCell ref="K61:K62"/>
    <mergeCell ref="L61:L62"/>
    <mergeCell ref="M61:M62"/>
    <mergeCell ref="C60:D60"/>
    <mergeCell ref="G60:H60"/>
    <mergeCell ref="K60:L60"/>
    <mergeCell ref="O60:P60"/>
    <mergeCell ref="B61:B62"/>
    <mergeCell ref="C61:C62"/>
    <mergeCell ref="D61:D62"/>
    <mergeCell ref="E61:E62"/>
    <mergeCell ref="F61:F62"/>
    <mergeCell ref="G61:G62"/>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1:N53"/>
    <mergeCell ref="O51:Q53"/>
    <mergeCell ref="B54:B55"/>
    <mergeCell ref="C54:C55"/>
    <mergeCell ref="D54:D55"/>
    <mergeCell ref="E54:E55"/>
    <mergeCell ref="F54:F55"/>
    <mergeCell ref="G54:G55"/>
    <mergeCell ref="H54:H55"/>
    <mergeCell ref="I54:I55"/>
    <mergeCell ref="G51:I51"/>
    <mergeCell ref="G52:I52"/>
    <mergeCell ref="G53:I53"/>
    <mergeCell ref="J51:J53"/>
    <mergeCell ref="K51:M51"/>
    <mergeCell ref="K52:M52"/>
    <mergeCell ref="K53:M53"/>
    <mergeCell ref="N48:N49"/>
    <mergeCell ref="O48:O49"/>
    <mergeCell ref="P48:P49"/>
    <mergeCell ref="Q48:Q49"/>
    <mergeCell ref="C50:Q50"/>
    <mergeCell ref="B51:B53"/>
    <mergeCell ref="C51:E51"/>
    <mergeCell ref="C52:E52"/>
    <mergeCell ref="C53:E53"/>
    <mergeCell ref="F51:F53"/>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8:N40"/>
    <mergeCell ref="O38:Q40"/>
    <mergeCell ref="B41:B42"/>
    <mergeCell ref="C41:C42"/>
    <mergeCell ref="D41:D42"/>
    <mergeCell ref="E41:E42"/>
    <mergeCell ref="F41:F42"/>
    <mergeCell ref="G41:G42"/>
    <mergeCell ref="H41:H42"/>
    <mergeCell ref="I41:I42"/>
    <mergeCell ref="G38:I38"/>
    <mergeCell ref="G39:I39"/>
    <mergeCell ref="G40:I40"/>
    <mergeCell ref="J38:J40"/>
    <mergeCell ref="K38:M38"/>
    <mergeCell ref="K39:M39"/>
    <mergeCell ref="K40:M40"/>
    <mergeCell ref="N35:N36"/>
    <mergeCell ref="O35:O36"/>
    <mergeCell ref="P35:P36"/>
    <mergeCell ref="Q35:Q36"/>
    <mergeCell ref="C37:Q37"/>
    <mergeCell ref="B38:B40"/>
    <mergeCell ref="C38:E38"/>
    <mergeCell ref="C39:E39"/>
    <mergeCell ref="C40:E40"/>
    <mergeCell ref="F38:F40"/>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7"/>
    <mergeCell ref="B25:B27"/>
    <mergeCell ref="C25:E25"/>
    <mergeCell ref="C26:E26"/>
    <mergeCell ref="C27:E27"/>
    <mergeCell ref="F25:F27"/>
    <mergeCell ref="G25:I25"/>
    <mergeCell ref="G26:I26"/>
    <mergeCell ref="G27:I27"/>
    <mergeCell ref="N17:N18"/>
    <mergeCell ref="O17:O18"/>
    <mergeCell ref="P17:P18"/>
    <mergeCell ref="Q17:Q18"/>
    <mergeCell ref="B22:Q22"/>
    <mergeCell ref="C24:Q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8.5703125" customWidth="1"/>
    <col min="3" max="3" width="2" customWidth="1"/>
    <col min="4" max="4" width="7.42578125" customWidth="1"/>
    <col min="7" max="7" width="2" customWidth="1"/>
    <col min="8" max="8" width="6" customWidth="1"/>
    <col min="9" max="9" width="1.5703125" customWidth="1"/>
    <col min="11" max="11" width="2" customWidth="1"/>
    <col min="12" max="12" width="7.42578125" customWidth="1"/>
    <col min="15" max="15" width="2" customWidth="1"/>
    <col min="16" max="16" width="7.42578125" customWidth="1"/>
    <col min="19" max="19" width="2.140625" customWidth="1"/>
    <col min="20" max="20" width="4.85546875" customWidth="1"/>
    <col min="21" max="21" width="1.5703125" customWidth="1"/>
    <col min="23" max="23" width="2" customWidth="1"/>
    <col min="24" max="24" width="7.42578125" customWidth="1"/>
    <col min="27" max="27" width="2" customWidth="1"/>
    <col min="28" max="28" width="7.42578125" customWidth="1"/>
    <col min="31" max="31" width="2.140625" customWidth="1"/>
    <col min="32" max="32" width="4.85546875" customWidth="1"/>
    <col min="33" max="33" width="1.5703125" customWidth="1"/>
    <col min="35" max="35" width="2" customWidth="1"/>
    <col min="36" max="36" width="7.42578125" customWidth="1"/>
  </cols>
  <sheetData>
    <row r="1" spans="1:37"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row>
    <row r="6" spans="1:37">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ht="15.75" thickBot="1">
      <c r="A7" s="12"/>
      <c r="B7" s="21"/>
      <c r="C7" s="121" t="s">
        <v>332</v>
      </c>
      <c r="D7" s="121"/>
      <c r="E7" s="121"/>
      <c r="F7" s="121"/>
      <c r="G7" s="121"/>
      <c r="H7" s="121"/>
      <c r="I7" s="121"/>
      <c r="J7" s="121"/>
      <c r="K7" s="121"/>
      <c r="L7" s="121"/>
      <c r="M7" s="121"/>
      <c r="N7" s="121"/>
      <c r="O7" s="121"/>
      <c r="P7" s="121"/>
      <c r="Q7" s="121"/>
      <c r="R7" s="121"/>
      <c r="S7" s="121"/>
      <c r="T7" s="121"/>
      <c r="U7" s="121"/>
      <c r="V7" s="121"/>
      <c r="W7" s="121"/>
      <c r="X7" s="121"/>
      <c r="Y7" s="121"/>
      <c r="Z7" s="18"/>
      <c r="AA7" s="122" t="s">
        <v>333</v>
      </c>
      <c r="AB7" s="122"/>
      <c r="AC7" s="122"/>
      <c r="AD7" s="122"/>
      <c r="AE7" s="122"/>
      <c r="AF7" s="122"/>
      <c r="AG7" s="122"/>
      <c r="AH7" s="122"/>
      <c r="AI7" s="122"/>
      <c r="AJ7" s="122"/>
      <c r="AK7" s="122"/>
    </row>
    <row r="8" spans="1:37" ht="15.75" thickBot="1">
      <c r="A8" s="12"/>
      <c r="B8" s="21"/>
      <c r="C8" s="123">
        <v>2014</v>
      </c>
      <c r="D8" s="123"/>
      <c r="E8" s="123"/>
      <c r="F8" s="123"/>
      <c r="G8" s="123"/>
      <c r="H8" s="123"/>
      <c r="I8" s="123"/>
      <c r="J8" s="123"/>
      <c r="K8" s="123"/>
      <c r="L8" s="123"/>
      <c r="M8" s="123"/>
      <c r="N8" s="18"/>
      <c r="O8" s="124">
        <v>2013</v>
      </c>
      <c r="P8" s="124"/>
      <c r="Q8" s="124"/>
      <c r="R8" s="124"/>
      <c r="S8" s="124"/>
      <c r="T8" s="124"/>
      <c r="U8" s="124"/>
      <c r="V8" s="124"/>
      <c r="W8" s="124"/>
      <c r="X8" s="124"/>
      <c r="Y8" s="124"/>
      <c r="Z8" s="18"/>
      <c r="AA8" s="124">
        <v>2013</v>
      </c>
      <c r="AB8" s="124"/>
      <c r="AC8" s="124"/>
      <c r="AD8" s="124"/>
      <c r="AE8" s="124"/>
      <c r="AF8" s="124"/>
      <c r="AG8" s="124"/>
      <c r="AH8" s="124"/>
      <c r="AI8" s="124"/>
      <c r="AJ8" s="124"/>
      <c r="AK8" s="124"/>
    </row>
    <row r="9" spans="1:37" ht="24" customHeight="1" thickBot="1">
      <c r="A9" s="12"/>
      <c r="B9" s="21"/>
      <c r="C9" s="123" t="s">
        <v>133</v>
      </c>
      <c r="D9" s="123"/>
      <c r="E9" s="123"/>
      <c r="F9" s="18"/>
      <c r="G9" s="123" t="s">
        <v>334</v>
      </c>
      <c r="H9" s="123"/>
      <c r="I9" s="123"/>
      <c r="J9" s="18"/>
      <c r="K9" s="123" t="s">
        <v>335</v>
      </c>
      <c r="L9" s="123"/>
      <c r="M9" s="123"/>
      <c r="N9" s="18"/>
      <c r="O9" s="124" t="s">
        <v>133</v>
      </c>
      <c r="P9" s="124"/>
      <c r="Q9" s="124"/>
      <c r="R9" s="18"/>
      <c r="S9" s="124" t="s">
        <v>334</v>
      </c>
      <c r="T9" s="124"/>
      <c r="U9" s="124"/>
      <c r="V9" s="18"/>
      <c r="W9" s="124" t="s">
        <v>335</v>
      </c>
      <c r="X9" s="124"/>
      <c r="Y9" s="124"/>
      <c r="Z9" s="18"/>
      <c r="AA9" s="124" t="s">
        <v>133</v>
      </c>
      <c r="AB9" s="124"/>
      <c r="AC9" s="124"/>
      <c r="AD9" s="18"/>
      <c r="AE9" s="124" t="s">
        <v>334</v>
      </c>
      <c r="AF9" s="124"/>
      <c r="AG9" s="124"/>
      <c r="AH9" s="18"/>
      <c r="AI9" s="124" t="s">
        <v>335</v>
      </c>
      <c r="AJ9" s="124"/>
      <c r="AK9" s="124"/>
    </row>
    <row r="10" spans="1:37">
      <c r="A10" s="12"/>
      <c r="B10" s="35" t="s">
        <v>336</v>
      </c>
      <c r="C10" s="125" t="s">
        <v>227</v>
      </c>
      <c r="D10" s="127">
        <v>194745</v>
      </c>
      <c r="E10" s="30"/>
      <c r="F10" s="29"/>
      <c r="G10" s="125" t="s">
        <v>227</v>
      </c>
      <c r="H10" s="129" t="s">
        <v>337</v>
      </c>
      <c r="I10" s="125" t="s">
        <v>229</v>
      </c>
      <c r="J10" s="29"/>
      <c r="K10" s="125" t="s">
        <v>227</v>
      </c>
      <c r="L10" s="127">
        <v>192745</v>
      </c>
      <c r="M10" s="30"/>
      <c r="N10" s="29"/>
      <c r="O10" s="130" t="s">
        <v>227</v>
      </c>
      <c r="P10" s="131">
        <v>150084</v>
      </c>
      <c r="Q10" s="30"/>
      <c r="R10" s="29"/>
      <c r="S10" s="130" t="s">
        <v>227</v>
      </c>
      <c r="T10" s="132" t="s">
        <v>338</v>
      </c>
      <c r="U10" s="130" t="s">
        <v>229</v>
      </c>
      <c r="V10" s="29"/>
      <c r="W10" s="130" t="s">
        <v>227</v>
      </c>
      <c r="X10" s="131">
        <v>149244</v>
      </c>
      <c r="Y10" s="30"/>
      <c r="Z10" s="29"/>
      <c r="AA10" s="130" t="s">
        <v>227</v>
      </c>
      <c r="AB10" s="131">
        <v>204663</v>
      </c>
      <c r="AC10" s="30"/>
      <c r="AD10" s="29"/>
      <c r="AE10" s="130" t="s">
        <v>227</v>
      </c>
      <c r="AF10" s="132" t="s">
        <v>338</v>
      </c>
      <c r="AG10" s="130" t="s">
        <v>229</v>
      </c>
      <c r="AH10" s="29"/>
      <c r="AI10" s="130" t="s">
        <v>227</v>
      </c>
      <c r="AJ10" s="131">
        <v>203823</v>
      </c>
      <c r="AK10" s="30"/>
    </row>
    <row r="11" spans="1:37">
      <c r="A11" s="12"/>
      <c r="B11" s="35"/>
      <c r="C11" s="28"/>
      <c r="D11" s="126"/>
      <c r="E11" s="29"/>
      <c r="F11" s="29"/>
      <c r="G11" s="28"/>
      <c r="H11" s="128"/>
      <c r="I11" s="28"/>
      <c r="J11" s="29"/>
      <c r="K11" s="28"/>
      <c r="L11" s="126"/>
      <c r="M11" s="29"/>
      <c r="N11" s="29"/>
      <c r="O11" s="35"/>
      <c r="P11" s="36"/>
      <c r="Q11" s="29"/>
      <c r="R11" s="29"/>
      <c r="S11" s="35"/>
      <c r="T11" s="31"/>
      <c r="U11" s="35"/>
      <c r="V11" s="29"/>
      <c r="W11" s="35"/>
      <c r="X11" s="36"/>
      <c r="Y11" s="29"/>
      <c r="Z11" s="29"/>
      <c r="AA11" s="35"/>
      <c r="AB11" s="36"/>
      <c r="AC11" s="29"/>
      <c r="AD11" s="29"/>
      <c r="AE11" s="35"/>
      <c r="AF11" s="31"/>
      <c r="AG11" s="35"/>
      <c r="AH11" s="29"/>
      <c r="AI11" s="35"/>
      <c r="AJ11" s="36"/>
      <c r="AK11" s="29"/>
    </row>
    <row r="12" spans="1:37">
      <c r="A12" s="12"/>
      <c r="B12" s="133" t="s">
        <v>339</v>
      </c>
      <c r="C12" s="134">
        <v>6283</v>
      </c>
      <c r="D12" s="134"/>
      <c r="E12" s="33"/>
      <c r="F12" s="33"/>
      <c r="G12" s="136" t="s">
        <v>340</v>
      </c>
      <c r="H12" s="136"/>
      <c r="I12" s="138" t="s">
        <v>229</v>
      </c>
      <c r="J12" s="33"/>
      <c r="K12" s="134">
        <v>6174</v>
      </c>
      <c r="L12" s="134"/>
      <c r="M12" s="33"/>
      <c r="N12" s="33"/>
      <c r="O12" s="140">
        <v>5977</v>
      </c>
      <c r="P12" s="140"/>
      <c r="Q12" s="33"/>
      <c r="R12" s="33"/>
      <c r="S12" s="37" t="s">
        <v>340</v>
      </c>
      <c r="T12" s="37"/>
      <c r="U12" s="133" t="s">
        <v>229</v>
      </c>
      <c r="V12" s="33"/>
      <c r="W12" s="140">
        <v>5868</v>
      </c>
      <c r="X12" s="140"/>
      <c r="Y12" s="33"/>
      <c r="Z12" s="33"/>
      <c r="AA12" s="140">
        <v>5185</v>
      </c>
      <c r="AB12" s="140"/>
      <c r="AC12" s="33"/>
      <c r="AD12" s="33"/>
      <c r="AE12" s="37" t="s">
        <v>340</v>
      </c>
      <c r="AF12" s="37"/>
      <c r="AG12" s="133" t="s">
        <v>229</v>
      </c>
      <c r="AH12" s="33"/>
      <c r="AI12" s="140">
        <v>5076</v>
      </c>
      <c r="AJ12" s="140"/>
      <c r="AK12" s="33"/>
    </row>
    <row r="13" spans="1:37" ht="15.75" thickBot="1">
      <c r="A13" s="12"/>
      <c r="B13" s="133"/>
      <c r="C13" s="135"/>
      <c r="D13" s="135"/>
      <c r="E13" s="89"/>
      <c r="F13" s="33"/>
      <c r="G13" s="137"/>
      <c r="H13" s="137"/>
      <c r="I13" s="139"/>
      <c r="J13" s="33"/>
      <c r="K13" s="135"/>
      <c r="L13" s="135"/>
      <c r="M13" s="89"/>
      <c r="N13" s="33"/>
      <c r="O13" s="141"/>
      <c r="P13" s="141"/>
      <c r="Q13" s="89"/>
      <c r="R13" s="33"/>
      <c r="S13" s="142"/>
      <c r="T13" s="142"/>
      <c r="U13" s="143"/>
      <c r="V13" s="33"/>
      <c r="W13" s="141"/>
      <c r="X13" s="141"/>
      <c r="Y13" s="89"/>
      <c r="Z13" s="33"/>
      <c r="AA13" s="141"/>
      <c r="AB13" s="141"/>
      <c r="AC13" s="89"/>
      <c r="AD13" s="33"/>
      <c r="AE13" s="142"/>
      <c r="AF13" s="142"/>
      <c r="AG13" s="143"/>
      <c r="AH13" s="33"/>
      <c r="AI13" s="141"/>
      <c r="AJ13" s="141"/>
      <c r="AK13" s="89"/>
    </row>
    <row r="14" spans="1:37">
      <c r="A14" s="12"/>
      <c r="B14" s="35" t="s">
        <v>133</v>
      </c>
      <c r="C14" s="125" t="s">
        <v>227</v>
      </c>
      <c r="D14" s="127">
        <v>201028</v>
      </c>
      <c r="E14" s="30"/>
      <c r="F14" s="29"/>
      <c r="G14" s="125" t="s">
        <v>227</v>
      </c>
      <c r="H14" s="129" t="s">
        <v>341</v>
      </c>
      <c r="I14" s="125" t="s">
        <v>229</v>
      </c>
      <c r="J14" s="29"/>
      <c r="K14" s="125" t="s">
        <v>227</v>
      </c>
      <c r="L14" s="127">
        <v>198919</v>
      </c>
      <c r="M14" s="30"/>
      <c r="N14" s="29"/>
      <c r="O14" s="130" t="s">
        <v>227</v>
      </c>
      <c r="P14" s="131">
        <v>156061</v>
      </c>
      <c r="Q14" s="30"/>
      <c r="R14" s="29"/>
      <c r="S14" s="130" t="s">
        <v>227</v>
      </c>
      <c r="T14" s="132" t="s">
        <v>342</v>
      </c>
      <c r="U14" s="130" t="s">
        <v>229</v>
      </c>
      <c r="V14" s="29"/>
      <c r="W14" s="130" t="s">
        <v>227</v>
      </c>
      <c r="X14" s="131">
        <v>155112</v>
      </c>
      <c r="Y14" s="30"/>
      <c r="Z14" s="29"/>
      <c r="AA14" s="130" t="s">
        <v>227</v>
      </c>
      <c r="AB14" s="131">
        <v>209848</v>
      </c>
      <c r="AC14" s="30"/>
      <c r="AD14" s="29"/>
      <c r="AE14" s="130" t="s">
        <v>227</v>
      </c>
      <c r="AF14" s="132" t="s">
        <v>342</v>
      </c>
      <c r="AG14" s="130" t="s">
        <v>229</v>
      </c>
      <c r="AH14" s="29"/>
      <c r="AI14" s="130" t="s">
        <v>227</v>
      </c>
      <c r="AJ14" s="131">
        <v>208899</v>
      </c>
      <c r="AK14" s="30"/>
    </row>
    <row r="15" spans="1:37" ht="15.75" thickBot="1">
      <c r="A15" s="12"/>
      <c r="B15" s="35"/>
      <c r="C15" s="144"/>
      <c r="D15" s="145"/>
      <c r="E15" s="93"/>
      <c r="F15" s="29"/>
      <c r="G15" s="144"/>
      <c r="H15" s="146"/>
      <c r="I15" s="144"/>
      <c r="J15" s="29"/>
      <c r="K15" s="144"/>
      <c r="L15" s="145"/>
      <c r="M15" s="93"/>
      <c r="N15" s="29"/>
      <c r="O15" s="147"/>
      <c r="P15" s="148"/>
      <c r="Q15" s="93"/>
      <c r="R15" s="29"/>
      <c r="S15" s="147"/>
      <c r="T15" s="149"/>
      <c r="U15" s="147"/>
      <c r="V15" s="29"/>
      <c r="W15" s="147"/>
      <c r="X15" s="148"/>
      <c r="Y15" s="93"/>
      <c r="Z15" s="29"/>
      <c r="AA15" s="147"/>
      <c r="AB15" s="148"/>
      <c r="AC15" s="93"/>
      <c r="AD15" s="29"/>
      <c r="AE15" s="147"/>
      <c r="AF15" s="149"/>
      <c r="AG15" s="147"/>
      <c r="AH15" s="29"/>
      <c r="AI15" s="147"/>
      <c r="AJ15" s="148"/>
      <c r="AK15" s="93"/>
    </row>
    <row r="16" spans="1:37" ht="15.75" thickTop="1"/>
  </sheetData>
  <mergeCells count="120">
    <mergeCell ref="A1:A2"/>
    <mergeCell ref="B1:AK1"/>
    <mergeCell ref="B2:AK2"/>
    <mergeCell ref="B3:AK3"/>
    <mergeCell ref="A4:A15"/>
    <mergeCell ref="B4:AK4"/>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G12:AG13"/>
    <mergeCell ref="AH12:AH13"/>
    <mergeCell ref="AI12:AJ13"/>
    <mergeCell ref="AK12:AK13"/>
    <mergeCell ref="B14:B15"/>
    <mergeCell ref="C14:C15"/>
    <mergeCell ref="D14:D15"/>
    <mergeCell ref="E14:E15"/>
    <mergeCell ref="F14:F15"/>
    <mergeCell ref="G14:G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C9:E9"/>
    <mergeCell ref="G9:I9"/>
    <mergeCell ref="K9:M9"/>
    <mergeCell ref="O9:Q9"/>
    <mergeCell ref="S9:U9"/>
    <mergeCell ref="W9:Y9"/>
    <mergeCell ref="B5:AK5"/>
    <mergeCell ref="C7:Y7"/>
    <mergeCell ref="AA7:AK7"/>
    <mergeCell ref="C8:M8"/>
    <mergeCell ref="O8:Y8"/>
    <mergeCell ref="AA8:A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4.85546875" customWidth="1"/>
    <col min="4" max="4" width="18.5703125" customWidth="1"/>
    <col min="5" max="6" width="22.42578125" customWidth="1"/>
    <col min="7" max="7" width="4.85546875" customWidth="1"/>
    <col min="8" max="8" width="18.5703125" customWidth="1"/>
    <col min="9" max="9" width="3.85546875" customWidth="1"/>
    <col min="10" max="10" width="22.42578125" customWidth="1"/>
    <col min="11" max="11" width="4.85546875" customWidth="1"/>
    <col min="12" max="12" width="18.5703125" customWidth="1"/>
    <col min="13" max="13" width="3.85546875" customWidth="1"/>
  </cols>
  <sheetData>
    <row r="1" spans="1:13" ht="15" customHeight="1">
      <c r="A1" s="7" t="s">
        <v>6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9</v>
      </c>
      <c r="B3" s="11" t="s">
        <v>5</v>
      </c>
      <c r="C3" s="11"/>
      <c r="D3" s="11"/>
      <c r="E3" s="11"/>
      <c r="F3" s="11"/>
      <c r="G3" s="11"/>
      <c r="H3" s="11"/>
      <c r="I3" s="11"/>
      <c r="J3" s="11"/>
      <c r="K3" s="11"/>
      <c r="L3" s="11"/>
      <c r="M3" s="11"/>
    </row>
    <row r="4" spans="1:13" ht="15" customHeight="1">
      <c r="A4" s="12" t="s">
        <v>612</v>
      </c>
      <c r="B4" s="11" t="s">
        <v>5</v>
      </c>
      <c r="C4" s="11"/>
      <c r="D4" s="11"/>
      <c r="E4" s="11"/>
      <c r="F4" s="11"/>
      <c r="G4" s="11"/>
      <c r="H4" s="11"/>
      <c r="I4" s="11"/>
      <c r="J4" s="11"/>
      <c r="K4" s="11"/>
      <c r="L4" s="11"/>
      <c r="M4" s="11"/>
    </row>
    <row r="5" spans="1:13" ht="28.5" customHeight="1">
      <c r="A5" s="12"/>
      <c r="B5" s="40" t="s">
        <v>351</v>
      </c>
      <c r="C5" s="40"/>
      <c r="D5" s="40"/>
      <c r="E5" s="40"/>
      <c r="F5" s="40"/>
      <c r="G5" s="40"/>
      <c r="H5" s="40"/>
      <c r="I5" s="40"/>
      <c r="J5" s="40"/>
      <c r="K5" s="40"/>
      <c r="L5" s="40"/>
      <c r="M5" s="40"/>
    </row>
    <row r="6" spans="1:13">
      <c r="A6" s="12"/>
      <c r="B6" s="40"/>
      <c r="C6" s="40"/>
      <c r="D6" s="40"/>
      <c r="E6" s="40"/>
      <c r="F6" s="40"/>
      <c r="G6" s="40"/>
      <c r="H6" s="40"/>
      <c r="I6" s="40"/>
      <c r="J6" s="40"/>
      <c r="K6" s="40"/>
      <c r="L6" s="40"/>
      <c r="M6" s="40"/>
    </row>
    <row r="7" spans="1:13">
      <c r="A7" s="12"/>
      <c r="B7" s="26"/>
      <c r="C7" s="26"/>
      <c r="D7" s="26"/>
      <c r="E7" s="26"/>
      <c r="F7" s="26"/>
      <c r="G7" s="26"/>
      <c r="H7" s="26"/>
      <c r="I7" s="26"/>
      <c r="J7" s="26"/>
      <c r="K7" s="26"/>
      <c r="L7" s="26"/>
      <c r="M7" s="26"/>
    </row>
    <row r="8" spans="1:13">
      <c r="A8" s="12"/>
      <c r="B8" s="17"/>
      <c r="C8" s="17"/>
      <c r="D8" s="17"/>
      <c r="E8" s="17"/>
      <c r="F8" s="17"/>
      <c r="G8" s="17"/>
      <c r="H8" s="17"/>
      <c r="I8" s="17"/>
      <c r="J8" s="17"/>
      <c r="K8" s="17"/>
      <c r="L8" s="17"/>
      <c r="M8" s="17"/>
    </row>
    <row r="9" spans="1:13" ht="15.75" thickBot="1">
      <c r="A9" s="12"/>
      <c r="B9" s="44"/>
      <c r="C9" s="49" t="s">
        <v>352</v>
      </c>
      <c r="D9" s="49"/>
      <c r="E9" s="49"/>
      <c r="F9" s="49"/>
      <c r="G9" s="49"/>
      <c r="H9" s="49"/>
      <c r="I9" s="49"/>
      <c r="J9" s="49"/>
      <c r="K9" s="49"/>
      <c r="L9" s="49"/>
      <c r="M9" s="49"/>
    </row>
    <row r="10" spans="1:13" ht="15.75" thickBot="1">
      <c r="A10" s="12"/>
      <c r="B10" s="44"/>
      <c r="C10" s="52" t="s">
        <v>353</v>
      </c>
      <c r="D10" s="52"/>
      <c r="E10" s="52"/>
      <c r="F10" s="52"/>
      <c r="G10" s="52"/>
      <c r="H10" s="52"/>
      <c r="I10" s="52"/>
      <c r="J10" s="18"/>
      <c r="K10" s="52" t="s">
        <v>354</v>
      </c>
      <c r="L10" s="52"/>
      <c r="M10" s="52"/>
    </row>
    <row r="11" spans="1:13" ht="15.75" thickBot="1">
      <c r="A11" s="12"/>
      <c r="B11" s="44"/>
      <c r="C11" s="51">
        <v>2014</v>
      </c>
      <c r="D11" s="51"/>
      <c r="E11" s="51"/>
      <c r="F11" s="18"/>
      <c r="G11" s="52">
        <v>2013</v>
      </c>
      <c r="H11" s="52"/>
      <c r="I11" s="52"/>
      <c r="J11" s="18"/>
      <c r="K11" s="52">
        <v>2013</v>
      </c>
      <c r="L11" s="52"/>
      <c r="M11" s="52"/>
    </row>
    <row r="12" spans="1:13">
      <c r="A12" s="12"/>
      <c r="B12" s="58" t="s">
        <v>355</v>
      </c>
      <c r="C12" s="55" t="s">
        <v>227</v>
      </c>
      <c r="D12" s="151" t="s">
        <v>304</v>
      </c>
      <c r="E12" s="30"/>
      <c r="F12" s="29"/>
      <c r="G12" s="59" t="s">
        <v>227</v>
      </c>
      <c r="H12" s="152" t="s">
        <v>304</v>
      </c>
      <c r="I12" s="30"/>
      <c r="J12" s="29"/>
      <c r="K12" s="59" t="s">
        <v>227</v>
      </c>
      <c r="L12" s="61">
        <v>193717</v>
      </c>
      <c r="M12" s="30"/>
    </row>
    <row r="13" spans="1:13">
      <c r="A13" s="12"/>
      <c r="B13" s="58"/>
      <c r="C13" s="54"/>
      <c r="D13" s="105"/>
      <c r="E13" s="29"/>
      <c r="F13" s="29"/>
      <c r="G13" s="58"/>
      <c r="H13" s="110"/>
      <c r="I13" s="29"/>
      <c r="J13" s="29"/>
      <c r="K13" s="58"/>
      <c r="L13" s="60"/>
      <c r="M13" s="29"/>
    </row>
    <row r="14" spans="1:13">
      <c r="A14" s="12"/>
      <c r="B14" s="77" t="s">
        <v>356</v>
      </c>
      <c r="C14" s="103" t="s">
        <v>304</v>
      </c>
      <c r="D14" s="103"/>
      <c r="E14" s="33"/>
      <c r="F14" s="33"/>
      <c r="G14" s="80">
        <v>28000</v>
      </c>
      <c r="H14" s="80"/>
      <c r="I14" s="33"/>
      <c r="J14" s="33"/>
      <c r="K14" s="80">
        <v>21000</v>
      </c>
      <c r="L14" s="80"/>
      <c r="M14" s="33"/>
    </row>
    <row r="15" spans="1:13">
      <c r="A15" s="12"/>
      <c r="B15" s="77"/>
      <c r="C15" s="103"/>
      <c r="D15" s="103"/>
      <c r="E15" s="33"/>
      <c r="F15" s="33"/>
      <c r="G15" s="80"/>
      <c r="H15" s="80"/>
      <c r="I15" s="33"/>
      <c r="J15" s="33"/>
      <c r="K15" s="80"/>
      <c r="L15" s="80"/>
      <c r="M15" s="33"/>
    </row>
    <row r="16" spans="1:13">
      <c r="A16" s="12"/>
      <c r="B16" s="58" t="s">
        <v>357</v>
      </c>
      <c r="C16" s="105" t="s">
        <v>304</v>
      </c>
      <c r="D16" s="105"/>
      <c r="E16" s="29"/>
      <c r="F16" s="29"/>
      <c r="G16" s="60">
        <v>20000</v>
      </c>
      <c r="H16" s="60"/>
      <c r="I16" s="29"/>
      <c r="J16" s="29"/>
      <c r="K16" s="60">
        <v>20000</v>
      </c>
      <c r="L16" s="60"/>
      <c r="M16" s="29"/>
    </row>
    <row r="17" spans="1:13">
      <c r="A17" s="12"/>
      <c r="B17" s="58"/>
      <c r="C17" s="105"/>
      <c r="D17" s="105"/>
      <c r="E17" s="29"/>
      <c r="F17" s="29"/>
      <c r="G17" s="60"/>
      <c r="H17" s="60"/>
      <c r="I17" s="29"/>
      <c r="J17" s="29"/>
      <c r="K17" s="60"/>
      <c r="L17" s="60"/>
      <c r="M17" s="29"/>
    </row>
    <row r="18" spans="1:13">
      <c r="A18" s="12"/>
      <c r="B18" s="77" t="s">
        <v>358</v>
      </c>
      <c r="C18" s="103" t="s">
        <v>304</v>
      </c>
      <c r="D18" s="103"/>
      <c r="E18" s="33"/>
      <c r="F18" s="33"/>
      <c r="G18" s="80">
        <v>37500</v>
      </c>
      <c r="H18" s="80"/>
      <c r="I18" s="33"/>
      <c r="J18" s="33"/>
      <c r="K18" s="80">
        <v>33333</v>
      </c>
      <c r="L18" s="80"/>
      <c r="M18" s="33"/>
    </row>
    <row r="19" spans="1:13">
      <c r="A19" s="12"/>
      <c r="B19" s="77"/>
      <c r="C19" s="103"/>
      <c r="D19" s="103"/>
      <c r="E19" s="33"/>
      <c r="F19" s="33"/>
      <c r="G19" s="80"/>
      <c r="H19" s="80"/>
      <c r="I19" s="33"/>
      <c r="J19" s="33"/>
      <c r="K19" s="80"/>
      <c r="L19" s="80"/>
      <c r="M19" s="33"/>
    </row>
    <row r="20" spans="1:13">
      <c r="A20" s="12"/>
      <c r="B20" s="58" t="s">
        <v>359</v>
      </c>
      <c r="C20" s="56">
        <v>300000</v>
      </c>
      <c r="D20" s="56"/>
      <c r="E20" s="29"/>
      <c r="F20" s="29"/>
      <c r="G20" s="60">
        <v>300000</v>
      </c>
      <c r="H20" s="60"/>
      <c r="I20" s="29"/>
      <c r="J20" s="29"/>
      <c r="K20" s="60">
        <v>300000</v>
      </c>
      <c r="L20" s="60"/>
      <c r="M20" s="29"/>
    </row>
    <row r="21" spans="1:13">
      <c r="A21" s="12"/>
      <c r="B21" s="58"/>
      <c r="C21" s="56"/>
      <c r="D21" s="56"/>
      <c r="E21" s="29"/>
      <c r="F21" s="29"/>
      <c r="G21" s="60"/>
      <c r="H21" s="60"/>
      <c r="I21" s="29"/>
      <c r="J21" s="29"/>
      <c r="K21" s="60"/>
      <c r="L21" s="60"/>
      <c r="M21" s="29"/>
    </row>
    <row r="22" spans="1:13">
      <c r="A22" s="12"/>
      <c r="B22" s="77" t="s">
        <v>360</v>
      </c>
      <c r="C22" s="103" t="s">
        <v>304</v>
      </c>
      <c r="D22" s="103"/>
      <c r="E22" s="33"/>
      <c r="F22" s="33"/>
      <c r="G22" s="80">
        <v>47000</v>
      </c>
      <c r="H22" s="80"/>
      <c r="I22" s="33"/>
      <c r="J22" s="33"/>
      <c r="K22" s="80">
        <v>47000</v>
      </c>
      <c r="L22" s="80"/>
      <c r="M22" s="33"/>
    </row>
    <row r="23" spans="1:13">
      <c r="A23" s="12"/>
      <c r="B23" s="77"/>
      <c r="C23" s="103"/>
      <c r="D23" s="103"/>
      <c r="E23" s="33"/>
      <c r="F23" s="33"/>
      <c r="G23" s="80"/>
      <c r="H23" s="80"/>
      <c r="I23" s="33"/>
      <c r="J23" s="33"/>
      <c r="K23" s="80"/>
      <c r="L23" s="80"/>
      <c r="M23" s="33"/>
    </row>
    <row r="24" spans="1:13">
      <c r="A24" s="12"/>
      <c r="B24" s="58" t="s">
        <v>361</v>
      </c>
      <c r="C24" s="105" t="s">
        <v>304</v>
      </c>
      <c r="D24" s="105"/>
      <c r="E24" s="29"/>
      <c r="F24" s="29"/>
      <c r="G24" s="60">
        <v>20455</v>
      </c>
      <c r="H24" s="60"/>
      <c r="I24" s="29"/>
      <c r="J24" s="29"/>
      <c r="K24" s="60">
        <v>18182</v>
      </c>
      <c r="L24" s="60"/>
      <c r="M24" s="29"/>
    </row>
    <row r="25" spans="1:13">
      <c r="A25" s="12"/>
      <c r="B25" s="58"/>
      <c r="C25" s="105"/>
      <c r="D25" s="105"/>
      <c r="E25" s="29"/>
      <c r="F25" s="29"/>
      <c r="G25" s="60"/>
      <c r="H25" s="60"/>
      <c r="I25" s="29"/>
      <c r="J25" s="29"/>
      <c r="K25" s="60"/>
      <c r="L25" s="60"/>
      <c r="M25" s="29"/>
    </row>
    <row r="26" spans="1:13">
      <c r="A26" s="12"/>
      <c r="B26" s="77" t="s">
        <v>362</v>
      </c>
      <c r="C26" s="103" t="s">
        <v>304</v>
      </c>
      <c r="D26" s="103"/>
      <c r="E26" s="33"/>
      <c r="F26" s="33"/>
      <c r="G26" s="80">
        <v>5000</v>
      </c>
      <c r="H26" s="80"/>
      <c r="I26" s="33"/>
      <c r="J26" s="33"/>
      <c r="K26" s="80">
        <v>5000</v>
      </c>
      <c r="L26" s="80"/>
      <c r="M26" s="33"/>
    </row>
    <row r="27" spans="1:13">
      <c r="A27" s="12"/>
      <c r="B27" s="77"/>
      <c r="C27" s="103"/>
      <c r="D27" s="103"/>
      <c r="E27" s="33"/>
      <c r="F27" s="33"/>
      <c r="G27" s="80"/>
      <c r="H27" s="80"/>
      <c r="I27" s="33"/>
      <c r="J27" s="33"/>
      <c r="K27" s="80"/>
      <c r="L27" s="80"/>
      <c r="M27" s="33"/>
    </row>
    <row r="28" spans="1:13">
      <c r="A28" s="12"/>
      <c r="B28" s="58" t="s">
        <v>363</v>
      </c>
      <c r="C28" s="105" t="s">
        <v>304</v>
      </c>
      <c r="D28" s="105"/>
      <c r="E28" s="29"/>
      <c r="F28" s="29"/>
      <c r="G28" s="60">
        <v>111869</v>
      </c>
      <c r="H28" s="60"/>
      <c r="I28" s="29"/>
      <c r="J28" s="29"/>
      <c r="K28" s="60">
        <v>101757</v>
      </c>
      <c r="L28" s="60"/>
      <c r="M28" s="29"/>
    </row>
    <row r="29" spans="1:13" ht="15.75" thickBot="1">
      <c r="A29" s="12"/>
      <c r="B29" s="58"/>
      <c r="C29" s="106"/>
      <c r="D29" s="106"/>
      <c r="E29" s="66"/>
      <c r="F29" s="29"/>
      <c r="G29" s="67"/>
      <c r="H29" s="67"/>
      <c r="I29" s="66"/>
      <c r="J29" s="29"/>
      <c r="K29" s="67"/>
      <c r="L29" s="67"/>
      <c r="M29" s="66"/>
    </row>
    <row r="30" spans="1:13">
      <c r="A30" s="12"/>
      <c r="B30" s="153" t="s">
        <v>364</v>
      </c>
      <c r="C30" s="70" t="s">
        <v>227</v>
      </c>
      <c r="D30" s="73">
        <v>300000</v>
      </c>
      <c r="E30" s="75"/>
      <c r="F30" s="33"/>
      <c r="G30" s="78" t="s">
        <v>227</v>
      </c>
      <c r="H30" s="81">
        <v>569824</v>
      </c>
      <c r="I30" s="75"/>
      <c r="J30" s="33"/>
      <c r="K30" s="78" t="s">
        <v>227</v>
      </c>
      <c r="L30" s="81">
        <v>739989</v>
      </c>
      <c r="M30" s="75"/>
    </row>
    <row r="31" spans="1:13">
      <c r="A31" s="12"/>
      <c r="B31" s="153"/>
      <c r="C31" s="69"/>
      <c r="D31" s="72"/>
      <c r="E31" s="33"/>
      <c r="F31" s="33"/>
      <c r="G31" s="77"/>
      <c r="H31" s="80"/>
      <c r="I31" s="33"/>
      <c r="J31" s="33"/>
      <c r="K31" s="77"/>
      <c r="L31" s="80"/>
      <c r="M31" s="33"/>
    </row>
    <row r="32" spans="1:13">
      <c r="A32" s="12"/>
      <c r="B32" s="53" t="s">
        <v>365</v>
      </c>
      <c r="C32" s="105" t="s">
        <v>304</v>
      </c>
      <c r="D32" s="105"/>
      <c r="E32" s="29"/>
      <c r="F32" s="29"/>
      <c r="G32" s="110" t="s">
        <v>304</v>
      </c>
      <c r="H32" s="110"/>
      <c r="I32" s="29"/>
      <c r="J32" s="29"/>
      <c r="K32" s="110" t="s">
        <v>304</v>
      </c>
      <c r="L32" s="110"/>
      <c r="M32" s="29"/>
    </row>
    <row r="33" spans="1:13">
      <c r="A33" s="12"/>
      <c r="B33" s="53"/>
      <c r="C33" s="105"/>
      <c r="D33" s="105"/>
      <c r="E33" s="29"/>
      <c r="F33" s="29"/>
      <c r="G33" s="110"/>
      <c r="H33" s="110"/>
      <c r="I33" s="29"/>
      <c r="J33" s="29"/>
      <c r="K33" s="110"/>
      <c r="L33" s="110"/>
      <c r="M33" s="29"/>
    </row>
    <row r="34" spans="1:13">
      <c r="A34" s="12"/>
      <c r="B34" s="68" t="s">
        <v>366</v>
      </c>
      <c r="C34" s="72">
        <v>493863</v>
      </c>
      <c r="D34" s="72"/>
      <c r="E34" s="33"/>
      <c r="F34" s="33"/>
      <c r="G34" s="109" t="s">
        <v>304</v>
      </c>
      <c r="H34" s="109"/>
      <c r="I34" s="33"/>
      <c r="J34" s="33"/>
      <c r="K34" s="109" t="s">
        <v>304</v>
      </c>
      <c r="L34" s="109"/>
      <c r="M34" s="33"/>
    </row>
    <row r="35" spans="1:13" ht="15.75" thickBot="1">
      <c r="A35" s="12"/>
      <c r="B35" s="68"/>
      <c r="C35" s="88"/>
      <c r="D35" s="88"/>
      <c r="E35" s="89"/>
      <c r="F35" s="33"/>
      <c r="G35" s="97"/>
      <c r="H35" s="97"/>
      <c r="I35" s="89"/>
      <c r="J35" s="33"/>
      <c r="K35" s="97"/>
      <c r="L35" s="97"/>
      <c r="M35" s="89"/>
    </row>
    <row r="36" spans="1:13">
      <c r="A36" s="12"/>
      <c r="B36" s="154" t="s">
        <v>367</v>
      </c>
      <c r="C36" s="55" t="s">
        <v>227</v>
      </c>
      <c r="D36" s="57">
        <v>493863</v>
      </c>
      <c r="E36" s="30"/>
      <c r="F36" s="29"/>
      <c r="G36" s="59" t="s">
        <v>227</v>
      </c>
      <c r="H36" s="152" t="s">
        <v>304</v>
      </c>
      <c r="I36" s="30"/>
      <c r="J36" s="29"/>
      <c r="K36" s="59" t="s">
        <v>227</v>
      </c>
      <c r="L36" s="152" t="s">
        <v>304</v>
      </c>
      <c r="M36" s="30"/>
    </row>
    <row r="37" spans="1:13" ht="15.75" thickBot="1">
      <c r="A37" s="12"/>
      <c r="B37" s="154"/>
      <c r="C37" s="118"/>
      <c r="D37" s="65"/>
      <c r="E37" s="66"/>
      <c r="F37" s="29"/>
      <c r="G37" s="119"/>
      <c r="H37" s="111"/>
      <c r="I37" s="66"/>
      <c r="J37" s="29"/>
      <c r="K37" s="119"/>
      <c r="L37" s="111"/>
      <c r="M37" s="66"/>
    </row>
    <row r="38" spans="1:13">
      <c r="A38" s="12"/>
      <c r="B38" s="155" t="s">
        <v>368</v>
      </c>
      <c r="C38" s="70" t="s">
        <v>227</v>
      </c>
      <c r="D38" s="73">
        <v>793863</v>
      </c>
      <c r="E38" s="75"/>
      <c r="F38" s="33"/>
      <c r="G38" s="78" t="s">
        <v>227</v>
      </c>
      <c r="H38" s="81">
        <v>569824</v>
      </c>
      <c r="I38" s="75"/>
      <c r="J38" s="33"/>
      <c r="K38" s="78" t="s">
        <v>227</v>
      </c>
      <c r="L38" s="81">
        <v>739989</v>
      </c>
      <c r="M38" s="75"/>
    </row>
    <row r="39" spans="1:13">
      <c r="A39" s="12"/>
      <c r="B39" s="155"/>
      <c r="C39" s="69"/>
      <c r="D39" s="72"/>
      <c r="E39" s="33"/>
      <c r="F39" s="33"/>
      <c r="G39" s="77"/>
      <c r="H39" s="80"/>
      <c r="I39" s="33"/>
      <c r="J39" s="33"/>
      <c r="K39" s="77"/>
      <c r="L39" s="80"/>
      <c r="M39" s="33"/>
    </row>
    <row r="40" spans="1:13">
      <c r="A40" s="12"/>
      <c r="B40" s="156" t="s">
        <v>369</v>
      </c>
      <c r="C40" s="105" t="s">
        <v>304</v>
      </c>
      <c r="D40" s="105"/>
      <c r="E40" s="29"/>
      <c r="F40" s="29"/>
      <c r="G40" s="110" t="s">
        <v>370</v>
      </c>
      <c r="H40" s="110"/>
      <c r="I40" s="58" t="s">
        <v>229</v>
      </c>
      <c r="J40" s="29"/>
      <c r="K40" s="110" t="s">
        <v>370</v>
      </c>
      <c r="L40" s="110"/>
      <c r="M40" s="58" t="s">
        <v>229</v>
      </c>
    </row>
    <row r="41" spans="1:13" ht="15.75" thickBot="1">
      <c r="A41" s="12"/>
      <c r="B41" s="156"/>
      <c r="C41" s="106"/>
      <c r="D41" s="106"/>
      <c r="E41" s="66"/>
      <c r="F41" s="29"/>
      <c r="G41" s="111"/>
      <c r="H41" s="111"/>
      <c r="I41" s="119"/>
      <c r="J41" s="29"/>
      <c r="K41" s="111"/>
      <c r="L41" s="111"/>
      <c r="M41" s="119"/>
    </row>
    <row r="42" spans="1:13">
      <c r="A42" s="12"/>
      <c r="B42" s="155" t="s">
        <v>371</v>
      </c>
      <c r="C42" s="70" t="s">
        <v>227</v>
      </c>
      <c r="D42" s="73">
        <v>793863</v>
      </c>
      <c r="E42" s="75"/>
      <c r="F42" s="33"/>
      <c r="G42" s="78" t="s">
        <v>227</v>
      </c>
      <c r="H42" s="81">
        <v>547218</v>
      </c>
      <c r="I42" s="75"/>
      <c r="J42" s="33"/>
      <c r="K42" s="78" t="s">
        <v>227</v>
      </c>
      <c r="L42" s="81">
        <v>717383</v>
      </c>
      <c r="M42" s="75"/>
    </row>
    <row r="43" spans="1:13" ht="15.75" thickBot="1">
      <c r="A43" s="12"/>
      <c r="B43" s="155"/>
      <c r="C43" s="71"/>
      <c r="D43" s="74"/>
      <c r="E43" s="76"/>
      <c r="F43" s="33"/>
      <c r="G43" s="79"/>
      <c r="H43" s="82"/>
      <c r="I43" s="76"/>
      <c r="J43" s="33"/>
      <c r="K43" s="79"/>
      <c r="L43" s="82"/>
      <c r="M43" s="76"/>
    </row>
    <row r="44" spans="1:13" ht="15.75" thickTop="1"/>
  </sheetData>
  <mergeCells count="174">
    <mergeCell ref="B4:M4"/>
    <mergeCell ref="B5:M5"/>
    <mergeCell ref="B6:M6"/>
    <mergeCell ref="I42:I43"/>
    <mergeCell ref="J42:J43"/>
    <mergeCell ref="K42:K43"/>
    <mergeCell ref="L42:L43"/>
    <mergeCell ref="M42:M43"/>
    <mergeCell ref="A1:A2"/>
    <mergeCell ref="B1:M1"/>
    <mergeCell ref="B2:M2"/>
    <mergeCell ref="B3:M3"/>
    <mergeCell ref="A4:A4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J36:J37"/>
    <mergeCell ref="K36:K37"/>
    <mergeCell ref="L36:L37"/>
    <mergeCell ref="M36:M37"/>
    <mergeCell ref="B38:B39"/>
    <mergeCell ref="C38:C39"/>
    <mergeCell ref="D38:D39"/>
    <mergeCell ref="E38:E39"/>
    <mergeCell ref="F38:F39"/>
    <mergeCell ref="G38:G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3" width="36.5703125" bestFit="1" customWidth="1"/>
    <col min="4" max="4" width="5.5703125" bestFit="1" customWidth="1"/>
    <col min="5" max="5" width="1.5703125" bestFit="1" customWidth="1"/>
    <col min="7" max="7" width="3.7109375" customWidth="1"/>
    <col min="8" max="8" width="7.42578125" customWidth="1"/>
    <col min="9" max="9" width="2.7109375" customWidth="1"/>
    <col min="11" max="11" width="2" bestFit="1" customWidth="1"/>
    <col min="12" max="12" width="5.5703125" bestFit="1" customWidth="1"/>
    <col min="13" max="13" width="1.5703125" bestFit="1" customWidth="1"/>
    <col min="15" max="15" width="2.7109375" customWidth="1"/>
    <col min="16" max="16" width="8.140625" customWidth="1"/>
    <col min="17" max="17" width="2.140625" customWidth="1"/>
    <col min="19" max="19" width="3.7109375" customWidth="1"/>
    <col min="20" max="20" width="7.42578125" customWidth="1"/>
    <col min="21" max="21" width="2.7109375" customWidth="1"/>
    <col min="23" max="23" width="2" bestFit="1" customWidth="1"/>
    <col min="24" max="24" width="5.5703125" bestFit="1" customWidth="1"/>
    <col min="25" max="25" width="1.5703125" bestFit="1" customWidth="1"/>
  </cols>
  <sheetData>
    <row r="1" spans="1:25" ht="15" customHeight="1">
      <c r="A1" s="7" t="s">
        <v>6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0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1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20"/>
      <c r="C5" s="120"/>
      <c r="D5" s="120"/>
      <c r="E5" s="120"/>
      <c r="F5" s="120"/>
      <c r="G5" s="120"/>
      <c r="H5" s="120"/>
      <c r="I5" s="120"/>
      <c r="J5" s="120"/>
      <c r="K5" s="120"/>
      <c r="L5" s="120"/>
      <c r="M5" s="120"/>
      <c r="N5" s="120"/>
      <c r="O5" s="120"/>
      <c r="P5" s="120"/>
      <c r="Q5" s="120"/>
      <c r="R5" s="120"/>
      <c r="S5" s="120"/>
      <c r="T5" s="120"/>
      <c r="U5" s="120"/>
      <c r="V5" s="120"/>
      <c r="W5" s="120"/>
      <c r="X5" s="120"/>
      <c r="Y5" s="120"/>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44"/>
      <c r="C8" s="50" t="s">
        <v>293</v>
      </c>
      <c r="D8" s="50"/>
      <c r="E8" s="50"/>
      <c r="F8" s="50"/>
      <c r="G8" s="50"/>
      <c r="H8" s="50"/>
      <c r="I8" s="50"/>
      <c r="J8" s="50"/>
      <c r="K8" s="50"/>
      <c r="L8" s="50"/>
      <c r="M8" s="50"/>
      <c r="N8" s="18"/>
      <c r="O8" s="50" t="s">
        <v>311</v>
      </c>
      <c r="P8" s="50"/>
      <c r="Q8" s="50"/>
      <c r="R8" s="50"/>
      <c r="S8" s="50"/>
      <c r="T8" s="50"/>
      <c r="U8" s="50"/>
      <c r="V8" s="50"/>
      <c r="W8" s="50"/>
      <c r="X8" s="50"/>
      <c r="Y8" s="50"/>
    </row>
    <row r="9" spans="1:25">
      <c r="A9" s="12"/>
      <c r="B9" s="77"/>
      <c r="C9" s="86" t="s">
        <v>339</v>
      </c>
      <c r="D9" s="86"/>
      <c r="E9" s="86"/>
      <c r="F9" s="75"/>
      <c r="G9" s="86" t="s">
        <v>416</v>
      </c>
      <c r="H9" s="86"/>
      <c r="I9" s="86"/>
      <c r="J9" s="75"/>
      <c r="K9" s="86" t="s">
        <v>133</v>
      </c>
      <c r="L9" s="86"/>
      <c r="M9" s="86"/>
      <c r="N9" s="33"/>
      <c r="O9" s="86" t="s">
        <v>339</v>
      </c>
      <c r="P9" s="86"/>
      <c r="Q9" s="86"/>
      <c r="R9" s="75"/>
      <c r="S9" s="86" t="s">
        <v>416</v>
      </c>
      <c r="T9" s="86"/>
      <c r="U9" s="86"/>
      <c r="V9" s="75"/>
      <c r="W9" s="86" t="s">
        <v>133</v>
      </c>
      <c r="X9" s="86"/>
      <c r="Y9" s="86"/>
    </row>
    <row r="10" spans="1:25">
      <c r="A10" s="12"/>
      <c r="B10" s="77"/>
      <c r="C10" s="85" t="s">
        <v>412</v>
      </c>
      <c r="D10" s="85"/>
      <c r="E10" s="85"/>
      <c r="F10" s="33"/>
      <c r="G10" s="85" t="s">
        <v>417</v>
      </c>
      <c r="H10" s="85"/>
      <c r="I10" s="85"/>
      <c r="J10" s="33"/>
      <c r="K10" s="85"/>
      <c r="L10" s="85"/>
      <c r="M10" s="85"/>
      <c r="N10" s="33"/>
      <c r="O10" s="85" t="s">
        <v>412</v>
      </c>
      <c r="P10" s="85"/>
      <c r="Q10" s="85"/>
      <c r="R10" s="33"/>
      <c r="S10" s="85" t="s">
        <v>417</v>
      </c>
      <c r="T10" s="85"/>
      <c r="U10" s="85"/>
      <c r="V10" s="33"/>
      <c r="W10" s="85"/>
      <c r="X10" s="85"/>
      <c r="Y10" s="85"/>
    </row>
    <row r="11" spans="1:25">
      <c r="A11" s="12"/>
      <c r="B11" s="77"/>
      <c r="C11" s="85" t="s">
        <v>413</v>
      </c>
      <c r="D11" s="85"/>
      <c r="E11" s="85"/>
      <c r="F11" s="33"/>
      <c r="G11" s="85" t="s">
        <v>415</v>
      </c>
      <c r="H11" s="85"/>
      <c r="I11" s="85"/>
      <c r="J11" s="33"/>
      <c r="K11" s="85"/>
      <c r="L11" s="85"/>
      <c r="M11" s="85"/>
      <c r="N11" s="33"/>
      <c r="O11" s="85" t="s">
        <v>413</v>
      </c>
      <c r="P11" s="85"/>
      <c r="Q11" s="85"/>
      <c r="R11" s="33"/>
      <c r="S11" s="85" t="s">
        <v>415</v>
      </c>
      <c r="T11" s="85"/>
      <c r="U11" s="85"/>
      <c r="V11" s="33"/>
      <c r="W11" s="85"/>
      <c r="X11" s="85"/>
      <c r="Y11" s="85"/>
    </row>
    <row r="12" spans="1:25">
      <c r="A12" s="12"/>
      <c r="B12" s="77"/>
      <c r="C12" s="85" t="s">
        <v>414</v>
      </c>
      <c r="D12" s="85"/>
      <c r="E12" s="85"/>
      <c r="F12" s="33"/>
      <c r="G12" s="11"/>
      <c r="H12" s="11"/>
      <c r="I12" s="11"/>
      <c r="J12" s="33"/>
      <c r="K12" s="85"/>
      <c r="L12" s="85"/>
      <c r="M12" s="85"/>
      <c r="N12" s="33"/>
      <c r="O12" s="85" t="s">
        <v>414</v>
      </c>
      <c r="P12" s="85"/>
      <c r="Q12" s="85"/>
      <c r="R12" s="33"/>
      <c r="S12" s="11"/>
      <c r="T12" s="11"/>
      <c r="U12" s="11"/>
      <c r="V12" s="33"/>
      <c r="W12" s="85"/>
      <c r="X12" s="85"/>
      <c r="Y12" s="85"/>
    </row>
    <row r="13" spans="1:25" ht="15.75" thickBot="1">
      <c r="A13" s="12"/>
      <c r="B13" s="77"/>
      <c r="C13" s="50" t="s">
        <v>415</v>
      </c>
      <c r="D13" s="50"/>
      <c r="E13" s="50"/>
      <c r="F13" s="33"/>
      <c r="G13" s="87"/>
      <c r="H13" s="87"/>
      <c r="I13" s="87"/>
      <c r="J13" s="33"/>
      <c r="K13" s="50"/>
      <c r="L13" s="50"/>
      <c r="M13" s="50"/>
      <c r="N13" s="33"/>
      <c r="O13" s="50" t="s">
        <v>415</v>
      </c>
      <c r="P13" s="50"/>
      <c r="Q13" s="50"/>
      <c r="R13" s="33"/>
      <c r="S13" s="87"/>
      <c r="T13" s="87"/>
      <c r="U13" s="87"/>
      <c r="V13" s="33"/>
      <c r="W13" s="50"/>
      <c r="X13" s="50"/>
      <c r="Y13" s="50"/>
    </row>
    <row r="14" spans="1:25">
      <c r="A14" s="12"/>
      <c r="B14" s="53" t="s">
        <v>418</v>
      </c>
      <c r="C14" s="55" t="s">
        <v>227</v>
      </c>
      <c r="D14" s="57">
        <v>5182</v>
      </c>
      <c r="E14" s="30"/>
      <c r="F14" s="29"/>
      <c r="G14" s="55" t="s">
        <v>227</v>
      </c>
      <c r="H14" s="151" t="s">
        <v>304</v>
      </c>
      <c r="I14" s="30"/>
      <c r="J14" s="29"/>
      <c r="K14" s="55" t="s">
        <v>227</v>
      </c>
      <c r="L14" s="57">
        <v>5182</v>
      </c>
      <c r="M14" s="30"/>
      <c r="N14" s="29"/>
      <c r="O14" s="55" t="s">
        <v>227</v>
      </c>
      <c r="P14" s="57">
        <v>4649</v>
      </c>
      <c r="Q14" s="30"/>
      <c r="R14" s="29"/>
      <c r="S14" s="55" t="s">
        <v>227</v>
      </c>
      <c r="T14" s="151" t="s">
        <v>304</v>
      </c>
      <c r="U14" s="30"/>
      <c r="V14" s="29"/>
      <c r="W14" s="55" t="s">
        <v>227</v>
      </c>
      <c r="X14" s="57">
        <v>4649</v>
      </c>
      <c r="Y14" s="30"/>
    </row>
    <row r="15" spans="1:25">
      <c r="A15" s="12"/>
      <c r="B15" s="53"/>
      <c r="C15" s="54"/>
      <c r="D15" s="56"/>
      <c r="E15" s="29"/>
      <c r="F15" s="29"/>
      <c r="G15" s="54"/>
      <c r="H15" s="105"/>
      <c r="I15" s="29"/>
      <c r="J15" s="29"/>
      <c r="K15" s="54"/>
      <c r="L15" s="56"/>
      <c r="M15" s="29"/>
      <c r="N15" s="29"/>
      <c r="O15" s="54"/>
      <c r="P15" s="56"/>
      <c r="Q15" s="29"/>
      <c r="R15" s="29"/>
      <c r="S15" s="54"/>
      <c r="T15" s="105"/>
      <c r="U15" s="29"/>
      <c r="V15" s="29"/>
      <c r="W15" s="54"/>
      <c r="X15" s="56"/>
      <c r="Y15" s="29"/>
    </row>
    <row r="16" spans="1:25">
      <c r="A16" s="12"/>
      <c r="B16" s="158" t="s">
        <v>419</v>
      </c>
      <c r="C16" s="72">
        <v>2816</v>
      </c>
      <c r="D16" s="72"/>
      <c r="E16" s="33"/>
      <c r="F16" s="33"/>
      <c r="G16" s="103" t="s">
        <v>304</v>
      </c>
      <c r="H16" s="103"/>
      <c r="I16" s="33"/>
      <c r="J16" s="33"/>
      <c r="K16" s="72">
        <v>2816</v>
      </c>
      <c r="L16" s="72"/>
      <c r="M16" s="33"/>
      <c r="N16" s="33"/>
      <c r="O16" s="72">
        <v>3349</v>
      </c>
      <c r="P16" s="72"/>
      <c r="Q16" s="33"/>
      <c r="R16" s="33"/>
      <c r="S16" s="103" t="s">
        <v>304</v>
      </c>
      <c r="T16" s="103"/>
      <c r="U16" s="33"/>
      <c r="V16" s="33"/>
      <c r="W16" s="72">
        <v>3349</v>
      </c>
      <c r="X16" s="72"/>
      <c r="Y16" s="33"/>
    </row>
    <row r="17" spans="1:25">
      <c r="A17" s="12"/>
      <c r="B17" s="158"/>
      <c r="C17" s="72"/>
      <c r="D17" s="72"/>
      <c r="E17" s="33"/>
      <c r="F17" s="33"/>
      <c r="G17" s="103"/>
      <c r="H17" s="103"/>
      <c r="I17" s="33"/>
      <c r="J17" s="33"/>
      <c r="K17" s="72"/>
      <c r="L17" s="72"/>
      <c r="M17" s="33"/>
      <c r="N17" s="33"/>
      <c r="O17" s="72"/>
      <c r="P17" s="72"/>
      <c r="Q17" s="33"/>
      <c r="R17" s="33"/>
      <c r="S17" s="103"/>
      <c r="T17" s="103"/>
      <c r="U17" s="33"/>
      <c r="V17" s="33"/>
      <c r="W17" s="72"/>
      <c r="X17" s="72"/>
      <c r="Y17" s="33"/>
    </row>
    <row r="18" spans="1:25">
      <c r="A18" s="12"/>
      <c r="B18" s="53" t="s">
        <v>420</v>
      </c>
      <c r="C18" s="56">
        <v>2816</v>
      </c>
      <c r="D18" s="56"/>
      <c r="E18" s="29"/>
      <c r="F18" s="29"/>
      <c r="G18" s="105" t="s">
        <v>304</v>
      </c>
      <c r="H18" s="105"/>
      <c r="I18" s="29"/>
      <c r="J18" s="29"/>
      <c r="K18" s="56">
        <v>2816</v>
      </c>
      <c r="L18" s="56"/>
      <c r="M18" s="29"/>
      <c r="N18" s="29"/>
      <c r="O18" s="56">
        <v>3349</v>
      </c>
      <c r="P18" s="56"/>
      <c r="Q18" s="29"/>
      <c r="R18" s="29"/>
      <c r="S18" s="105" t="s">
        <v>304</v>
      </c>
      <c r="T18" s="105"/>
      <c r="U18" s="29"/>
      <c r="V18" s="29"/>
      <c r="W18" s="56">
        <v>3349</v>
      </c>
      <c r="X18" s="56"/>
      <c r="Y18" s="29"/>
    </row>
    <row r="19" spans="1:25" ht="15.75" thickBot="1">
      <c r="A19" s="12"/>
      <c r="B19" s="53"/>
      <c r="C19" s="65"/>
      <c r="D19" s="65"/>
      <c r="E19" s="66"/>
      <c r="F19" s="29"/>
      <c r="G19" s="106"/>
      <c r="H19" s="106"/>
      <c r="I19" s="66"/>
      <c r="J19" s="29"/>
      <c r="K19" s="65"/>
      <c r="L19" s="65"/>
      <c r="M19" s="66"/>
      <c r="N19" s="29"/>
      <c r="O19" s="65"/>
      <c r="P19" s="65"/>
      <c r="Q19" s="66"/>
      <c r="R19" s="29"/>
      <c r="S19" s="106"/>
      <c r="T19" s="106"/>
      <c r="U19" s="66"/>
      <c r="V19" s="29"/>
      <c r="W19" s="65"/>
      <c r="X19" s="65"/>
      <c r="Y19" s="66"/>
    </row>
    <row r="20" spans="1:25">
      <c r="A20" s="12"/>
      <c r="B20" s="68" t="s">
        <v>421</v>
      </c>
      <c r="C20" s="70" t="s">
        <v>227</v>
      </c>
      <c r="D20" s="73">
        <v>7998</v>
      </c>
      <c r="E20" s="75"/>
      <c r="F20" s="33"/>
      <c r="G20" s="70" t="s">
        <v>227</v>
      </c>
      <c r="H20" s="107" t="s">
        <v>304</v>
      </c>
      <c r="I20" s="75"/>
      <c r="J20" s="33"/>
      <c r="K20" s="70" t="s">
        <v>227</v>
      </c>
      <c r="L20" s="73">
        <v>7998</v>
      </c>
      <c r="M20" s="75"/>
      <c r="N20" s="33"/>
      <c r="O20" s="70" t="s">
        <v>227</v>
      </c>
      <c r="P20" s="73">
        <v>7998</v>
      </c>
      <c r="Q20" s="75"/>
      <c r="R20" s="33"/>
      <c r="S20" s="70" t="s">
        <v>227</v>
      </c>
      <c r="T20" s="107" t="s">
        <v>304</v>
      </c>
      <c r="U20" s="75"/>
      <c r="V20" s="33"/>
      <c r="W20" s="70" t="s">
        <v>227</v>
      </c>
      <c r="X20" s="73">
        <v>7998</v>
      </c>
      <c r="Y20" s="75"/>
    </row>
    <row r="21" spans="1:25" ht="15.75" thickBot="1">
      <c r="A21" s="12"/>
      <c r="B21" s="68"/>
      <c r="C21" s="71"/>
      <c r="D21" s="74"/>
      <c r="E21" s="76"/>
      <c r="F21" s="33"/>
      <c r="G21" s="71"/>
      <c r="H21" s="108"/>
      <c r="I21" s="76"/>
      <c r="J21" s="33"/>
      <c r="K21" s="71"/>
      <c r="L21" s="74"/>
      <c r="M21" s="76"/>
      <c r="N21" s="33"/>
      <c r="O21" s="71"/>
      <c r="P21" s="74"/>
      <c r="Q21" s="76"/>
      <c r="R21" s="33"/>
      <c r="S21" s="71"/>
      <c r="T21" s="108"/>
      <c r="U21" s="76"/>
      <c r="V21" s="33"/>
      <c r="W21" s="71"/>
      <c r="X21" s="74"/>
      <c r="Y21" s="76"/>
    </row>
    <row r="22" spans="1:25" ht="15.75" thickTop="1">
      <c r="A22" s="12"/>
      <c r="B22" s="165"/>
      <c r="C22" s="165"/>
      <c r="D22" s="165"/>
      <c r="E22" s="165"/>
      <c r="F22" s="165"/>
      <c r="G22" s="165"/>
      <c r="H22" s="165"/>
      <c r="I22" s="165"/>
      <c r="J22" s="165"/>
      <c r="K22" s="165"/>
      <c r="L22" s="165"/>
      <c r="M22" s="165"/>
      <c r="N22" s="165"/>
      <c r="O22" s="165"/>
      <c r="P22" s="165"/>
      <c r="Q22" s="165"/>
      <c r="R22" s="165"/>
      <c r="S22" s="165"/>
      <c r="T22" s="165"/>
      <c r="U22" s="165"/>
      <c r="V22" s="165"/>
      <c r="W22" s="165"/>
      <c r="X22" s="165"/>
      <c r="Y22" s="165"/>
    </row>
    <row r="23" spans="1:25">
      <c r="A23" s="12"/>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2"/>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2"/>
      <c r="B25" s="18"/>
      <c r="C25" s="49" t="s">
        <v>306</v>
      </c>
      <c r="D25" s="49"/>
      <c r="E25" s="49"/>
      <c r="F25" s="49"/>
      <c r="G25" s="49"/>
      <c r="H25" s="49"/>
      <c r="I25" s="49"/>
      <c r="J25" s="49"/>
      <c r="K25" s="49"/>
      <c r="L25" s="49"/>
      <c r="M25" s="49"/>
      <c r="N25" s="18"/>
      <c r="O25" s="49" t="s">
        <v>318</v>
      </c>
      <c r="P25" s="49"/>
      <c r="Q25" s="49"/>
      <c r="R25" s="49"/>
      <c r="S25" s="49"/>
      <c r="T25" s="49"/>
      <c r="U25" s="49"/>
      <c r="V25" s="49"/>
      <c r="W25" s="49"/>
      <c r="X25" s="49"/>
      <c r="Y25" s="49"/>
    </row>
    <row r="26" spans="1:25">
      <c r="A26" s="12"/>
      <c r="B26" s="33"/>
      <c r="C26" s="95" t="s">
        <v>339</v>
      </c>
      <c r="D26" s="95"/>
      <c r="E26" s="95"/>
      <c r="F26" s="75"/>
      <c r="G26" s="95" t="s">
        <v>416</v>
      </c>
      <c r="H26" s="95"/>
      <c r="I26" s="95"/>
      <c r="J26" s="75"/>
      <c r="K26" s="95" t="s">
        <v>133</v>
      </c>
      <c r="L26" s="95"/>
      <c r="M26" s="95"/>
      <c r="N26" s="33"/>
      <c r="O26" s="95" t="s">
        <v>339</v>
      </c>
      <c r="P26" s="95"/>
      <c r="Q26" s="95"/>
      <c r="R26" s="75"/>
      <c r="S26" s="95" t="s">
        <v>416</v>
      </c>
      <c r="T26" s="95"/>
      <c r="U26" s="95"/>
      <c r="V26" s="75"/>
      <c r="W26" s="95" t="s">
        <v>133</v>
      </c>
      <c r="X26" s="95"/>
      <c r="Y26" s="95"/>
    </row>
    <row r="27" spans="1:25">
      <c r="A27" s="12"/>
      <c r="B27" s="33"/>
      <c r="C27" s="94" t="s">
        <v>412</v>
      </c>
      <c r="D27" s="94"/>
      <c r="E27" s="94"/>
      <c r="F27" s="33"/>
      <c r="G27" s="94" t="s">
        <v>417</v>
      </c>
      <c r="H27" s="94"/>
      <c r="I27" s="94"/>
      <c r="J27" s="33"/>
      <c r="K27" s="94"/>
      <c r="L27" s="94"/>
      <c r="M27" s="94"/>
      <c r="N27" s="33"/>
      <c r="O27" s="94" t="s">
        <v>412</v>
      </c>
      <c r="P27" s="94"/>
      <c r="Q27" s="94"/>
      <c r="R27" s="159"/>
      <c r="S27" s="94" t="s">
        <v>417</v>
      </c>
      <c r="T27" s="94"/>
      <c r="U27" s="94"/>
      <c r="V27" s="159"/>
      <c r="W27" s="160"/>
      <c r="X27" s="160"/>
      <c r="Y27" s="160"/>
    </row>
    <row r="28" spans="1:25">
      <c r="A28" s="12"/>
      <c r="B28" s="33"/>
      <c r="C28" s="94" t="s">
        <v>413</v>
      </c>
      <c r="D28" s="94"/>
      <c r="E28" s="94"/>
      <c r="F28" s="33"/>
      <c r="G28" s="94" t="s">
        <v>415</v>
      </c>
      <c r="H28" s="94"/>
      <c r="I28" s="94"/>
      <c r="J28" s="33"/>
      <c r="K28" s="94"/>
      <c r="L28" s="94"/>
      <c r="M28" s="94"/>
      <c r="N28" s="33"/>
      <c r="O28" s="94" t="s">
        <v>413</v>
      </c>
      <c r="P28" s="94"/>
      <c r="Q28" s="94"/>
      <c r="R28" s="159"/>
      <c r="S28" s="94" t="s">
        <v>415</v>
      </c>
      <c r="T28" s="94"/>
      <c r="U28" s="94"/>
      <c r="V28" s="159"/>
      <c r="W28" s="160"/>
      <c r="X28" s="160"/>
      <c r="Y28" s="160"/>
    </row>
    <row r="29" spans="1:25">
      <c r="A29" s="12"/>
      <c r="B29" s="33"/>
      <c r="C29" s="94" t="s">
        <v>422</v>
      </c>
      <c r="D29" s="94"/>
      <c r="E29" s="94"/>
      <c r="F29" s="33"/>
      <c r="G29" s="11"/>
      <c r="H29" s="11"/>
      <c r="I29" s="11"/>
      <c r="J29" s="33"/>
      <c r="K29" s="94"/>
      <c r="L29" s="94"/>
      <c r="M29" s="94"/>
      <c r="N29" s="33"/>
      <c r="O29" s="94" t="s">
        <v>422</v>
      </c>
      <c r="P29" s="94"/>
      <c r="Q29" s="94"/>
      <c r="R29" s="159"/>
      <c r="S29" s="11"/>
      <c r="T29" s="11"/>
      <c r="U29" s="11"/>
      <c r="V29" s="159"/>
      <c r="W29" s="160"/>
      <c r="X29" s="160"/>
      <c r="Y29" s="160"/>
    </row>
    <row r="30" spans="1:25" ht="15.75" thickBot="1">
      <c r="A30" s="12"/>
      <c r="B30" s="33"/>
      <c r="C30" s="49" t="s">
        <v>415</v>
      </c>
      <c r="D30" s="49"/>
      <c r="E30" s="49"/>
      <c r="F30" s="33"/>
      <c r="G30" s="87"/>
      <c r="H30" s="87"/>
      <c r="I30" s="87"/>
      <c r="J30" s="33"/>
      <c r="K30" s="49"/>
      <c r="L30" s="49"/>
      <c r="M30" s="49"/>
      <c r="N30" s="33"/>
      <c r="O30" s="49" t="s">
        <v>415</v>
      </c>
      <c r="P30" s="49"/>
      <c r="Q30" s="49"/>
      <c r="R30" s="159"/>
      <c r="S30" s="87"/>
      <c r="T30" s="87"/>
      <c r="U30" s="87"/>
      <c r="V30" s="159"/>
      <c r="W30" s="49"/>
      <c r="X30" s="49"/>
      <c r="Y30" s="49"/>
    </row>
    <row r="31" spans="1:25">
      <c r="A31" s="12"/>
      <c r="B31" s="53" t="s">
        <v>418</v>
      </c>
      <c r="C31" s="59" t="s">
        <v>227</v>
      </c>
      <c r="D31" s="61">
        <v>3307</v>
      </c>
      <c r="E31" s="30"/>
      <c r="F31" s="29"/>
      <c r="G31" s="59" t="s">
        <v>227</v>
      </c>
      <c r="H31" s="152">
        <v>895</v>
      </c>
      <c r="I31" s="30"/>
      <c r="J31" s="29"/>
      <c r="K31" s="59" t="s">
        <v>227</v>
      </c>
      <c r="L31" s="61">
        <v>4202</v>
      </c>
      <c r="M31" s="30"/>
      <c r="N31" s="29"/>
      <c r="O31" s="59" t="s">
        <v>227</v>
      </c>
      <c r="P31" s="61">
        <v>2874</v>
      </c>
      <c r="Q31" s="30"/>
      <c r="R31" s="29"/>
      <c r="S31" s="59" t="s">
        <v>227</v>
      </c>
      <c r="T31" s="152">
        <v>254</v>
      </c>
      <c r="U31" s="30"/>
      <c r="V31" s="29"/>
      <c r="W31" s="59" t="s">
        <v>227</v>
      </c>
      <c r="X31" s="61">
        <v>3128</v>
      </c>
      <c r="Y31" s="30"/>
    </row>
    <row r="32" spans="1:25">
      <c r="A32" s="12"/>
      <c r="B32" s="53"/>
      <c r="C32" s="58"/>
      <c r="D32" s="60"/>
      <c r="E32" s="29"/>
      <c r="F32" s="29"/>
      <c r="G32" s="58"/>
      <c r="H32" s="110"/>
      <c r="I32" s="29"/>
      <c r="J32" s="29"/>
      <c r="K32" s="58"/>
      <c r="L32" s="60"/>
      <c r="M32" s="29"/>
      <c r="N32" s="29"/>
      <c r="O32" s="58"/>
      <c r="P32" s="60"/>
      <c r="Q32" s="29"/>
      <c r="R32" s="29"/>
      <c r="S32" s="58"/>
      <c r="T32" s="110"/>
      <c r="U32" s="29"/>
      <c r="V32" s="29"/>
      <c r="W32" s="58"/>
      <c r="X32" s="60"/>
      <c r="Y32" s="29"/>
    </row>
    <row r="33" spans="1:25">
      <c r="A33" s="12"/>
      <c r="B33" s="158" t="s">
        <v>419</v>
      </c>
      <c r="C33" s="109" t="s">
        <v>423</v>
      </c>
      <c r="D33" s="109"/>
      <c r="E33" s="77" t="s">
        <v>229</v>
      </c>
      <c r="F33" s="33"/>
      <c r="G33" s="109" t="s">
        <v>424</v>
      </c>
      <c r="H33" s="109"/>
      <c r="I33" s="77" t="s">
        <v>229</v>
      </c>
      <c r="J33" s="33"/>
      <c r="K33" s="109" t="s">
        <v>425</v>
      </c>
      <c r="L33" s="109"/>
      <c r="M33" s="77" t="s">
        <v>229</v>
      </c>
      <c r="N33" s="33"/>
      <c r="O33" s="109" t="s">
        <v>426</v>
      </c>
      <c r="P33" s="109"/>
      <c r="Q33" s="77" t="s">
        <v>229</v>
      </c>
      <c r="R33" s="33"/>
      <c r="S33" s="109">
        <v>373</v>
      </c>
      <c r="T33" s="109"/>
      <c r="U33" s="33"/>
      <c r="V33" s="33"/>
      <c r="W33" s="109" t="s">
        <v>427</v>
      </c>
      <c r="X33" s="109"/>
      <c r="Y33" s="77" t="s">
        <v>229</v>
      </c>
    </row>
    <row r="34" spans="1:25">
      <c r="A34" s="12"/>
      <c r="B34" s="158"/>
      <c r="C34" s="109"/>
      <c r="D34" s="109"/>
      <c r="E34" s="77"/>
      <c r="F34" s="33"/>
      <c r="G34" s="109"/>
      <c r="H34" s="109"/>
      <c r="I34" s="77"/>
      <c r="J34" s="33"/>
      <c r="K34" s="109"/>
      <c r="L34" s="109"/>
      <c r="M34" s="77"/>
      <c r="N34" s="33"/>
      <c r="O34" s="109"/>
      <c r="P34" s="109"/>
      <c r="Q34" s="77"/>
      <c r="R34" s="33"/>
      <c r="S34" s="109"/>
      <c r="T34" s="109"/>
      <c r="U34" s="33"/>
      <c r="V34" s="33"/>
      <c r="W34" s="109"/>
      <c r="X34" s="109"/>
      <c r="Y34" s="77"/>
    </row>
    <row r="35" spans="1:25">
      <c r="A35" s="12"/>
      <c r="B35" s="156" t="s">
        <v>428</v>
      </c>
      <c r="C35" s="110" t="s">
        <v>304</v>
      </c>
      <c r="D35" s="110"/>
      <c r="E35" s="29"/>
      <c r="F35" s="29"/>
      <c r="G35" s="110" t="s">
        <v>429</v>
      </c>
      <c r="H35" s="110"/>
      <c r="I35" s="58" t="s">
        <v>229</v>
      </c>
      <c r="J35" s="29"/>
      <c r="K35" s="110" t="s">
        <v>429</v>
      </c>
      <c r="L35" s="110"/>
      <c r="M35" s="58" t="s">
        <v>229</v>
      </c>
      <c r="N35" s="29"/>
      <c r="O35" s="110" t="s">
        <v>304</v>
      </c>
      <c r="P35" s="110"/>
      <c r="Q35" s="29"/>
      <c r="R35" s="29"/>
      <c r="S35" s="110" t="s">
        <v>429</v>
      </c>
      <c r="T35" s="110"/>
      <c r="U35" s="58" t="s">
        <v>229</v>
      </c>
      <c r="V35" s="29"/>
      <c r="W35" s="110" t="s">
        <v>429</v>
      </c>
      <c r="X35" s="110"/>
      <c r="Y35" s="58" t="s">
        <v>229</v>
      </c>
    </row>
    <row r="36" spans="1:25" ht="15.75" thickBot="1">
      <c r="A36" s="12"/>
      <c r="B36" s="156"/>
      <c r="C36" s="111"/>
      <c r="D36" s="111"/>
      <c r="E36" s="66"/>
      <c r="F36" s="29"/>
      <c r="G36" s="111"/>
      <c r="H36" s="111"/>
      <c r="I36" s="119"/>
      <c r="J36" s="29"/>
      <c r="K36" s="111"/>
      <c r="L36" s="111"/>
      <c r="M36" s="119"/>
      <c r="N36" s="29"/>
      <c r="O36" s="111"/>
      <c r="P36" s="111"/>
      <c r="Q36" s="66"/>
      <c r="R36" s="29"/>
      <c r="S36" s="111"/>
      <c r="T36" s="111"/>
      <c r="U36" s="119"/>
      <c r="V36" s="29"/>
      <c r="W36" s="111"/>
      <c r="X36" s="111"/>
      <c r="Y36" s="119"/>
    </row>
    <row r="37" spans="1:25" ht="15.75" thickBot="1">
      <c r="A37" s="12"/>
      <c r="B37" s="47" t="s">
        <v>420</v>
      </c>
      <c r="C37" s="161" t="s">
        <v>423</v>
      </c>
      <c r="D37" s="161"/>
      <c r="E37" s="84" t="s">
        <v>229</v>
      </c>
      <c r="F37" s="18"/>
      <c r="G37" s="161" t="s">
        <v>430</v>
      </c>
      <c r="H37" s="161"/>
      <c r="I37" s="84" t="s">
        <v>229</v>
      </c>
      <c r="J37" s="18"/>
      <c r="K37" s="161" t="s">
        <v>431</v>
      </c>
      <c r="L37" s="161"/>
      <c r="M37" s="84" t="s">
        <v>229</v>
      </c>
      <c r="N37" s="18"/>
      <c r="O37" s="161" t="s">
        <v>426</v>
      </c>
      <c r="P37" s="161"/>
      <c r="Q37" s="84" t="s">
        <v>229</v>
      </c>
      <c r="R37" s="18"/>
      <c r="S37" s="161" t="s">
        <v>432</v>
      </c>
      <c r="T37" s="161"/>
      <c r="U37" s="84" t="s">
        <v>229</v>
      </c>
      <c r="V37" s="18"/>
      <c r="W37" s="161" t="s">
        <v>433</v>
      </c>
      <c r="X37" s="161"/>
      <c r="Y37" s="84" t="s">
        <v>229</v>
      </c>
    </row>
    <row r="38" spans="1:25">
      <c r="A38" s="12"/>
      <c r="B38" s="53" t="s">
        <v>421</v>
      </c>
      <c r="C38" s="59" t="s">
        <v>227</v>
      </c>
      <c r="D38" s="152" t="s">
        <v>434</v>
      </c>
      <c r="E38" s="59" t="s">
        <v>229</v>
      </c>
      <c r="F38" s="29"/>
      <c r="G38" s="59" t="s">
        <v>227</v>
      </c>
      <c r="H38" s="152" t="s">
        <v>304</v>
      </c>
      <c r="I38" s="30"/>
      <c r="J38" s="29"/>
      <c r="K38" s="59" t="s">
        <v>227</v>
      </c>
      <c r="L38" s="152" t="s">
        <v>434</v>
      </c>
      <c r="M38" s="59" t="s">
        <v>229</v>
      </c>
      <c r="N38" s="29"/>
      <c r="O38" s="59" t="s">
        <v>227</v>
      </c>
      <c r="P38" s="152" t="s">
        <v>434</v>
      </c>
      <c r="Q38" s="59" t="s">
        <v>229</v>
      </c>
      <c r="R38" s="29"/>
      <c r="S38" s="59" t="s">
        <v>227</v>
      </c>
      <c r="T38" s="152" t="s">
        <v>304</v>
      </c>
      <c r="U38" s="30"/>
      <c r="V38" s="29"/>
      <c r="W38" s="59" t="s">
        <v>227</v>
      </c>
      <c r="X38" s="152" t="s">
        <v>434</v>
      </c>
      <c r="Y38" s="59" t="s">
        <v>229</v>
      </c>
    </row>
    <row r="39" spans="1:25" ht="15.75" thickBot="1">
      <c r="A39" s="12"/>
      <c r="B39" s="53"/>
      <c r="C39" s="98"/>
      <c r="D39" s="162"/>
      <c r="E39" s="98"/>
      <c r="F39" s="29"/>
      <c r="G39" s="98"/>
      <c r="H39" s="162"/>
      <c r="I39" s="93"/>
      <c r="J39" s="29"/>
      <c r="K39" s="98"/>
      <c r="L39" s="162"/>
      <c r="M39" s="98"/>
      <c r="N39" s="29"/>
      <c r="O39" s="98"/>
      <c r="P39" s="162"/>
      <c r="Q39" s="98"/>
      <c r="R39" s="29"/>
      <c r="S39" s="98"/>
      <c r="T39" s="162"/>
      <c r="U39" s="93"/>
      <c r="V39" s="29"/>
      <c r="W39" s="98"/>
      <c r="X39" s="162"/>
      <c r="Y39" s="98"/>
    </row>
    <row r="40" spans="1:25" ht="15.75" thickTop="1">
      <c r="A40" s="12"/>
      <c r="B40" s="26"/>
      <c r="C40" s="26"/>
      <c r="D40" s="26"/>
      <c r="E40" s="26"/>
      <c r="F40" s="26"/>
    </row>
    <row r="41" spans="1:25">
      <c r="A41" s="12"/>
      <c r="B41" s="17"/>
      <c r="C41" s="17"/>
      <c r="D41" s="17"/>
      <c r="E41" s="17"/>
      <c r="F41" s="17"/>
    </row>
    <row r="42" spans="1:25" ht="15.75" thickBot="1">
      <c r="A42" s="12"/>
      <c r="B42" s="19"/>
      <c r="C42" s="19"/>
      <c r="D42" s="18"/>
      <c r="E42" s="18"/>
      <c r="F42" s="18"/>
    </row>
    <row r="43" spans="1:25">
      <c r="A43" s="12"/>
      <c r="B43" s="17"/>
      <c r="C43" s="17"/>
    </row>
    <row r="44" spans="1:25" ht="96">
      <c r="A44" s="12"/>
      <c r="B44" s="163" t="s">
        <v>435</v>
      </c>
      <c r="C44" s="164" t="s">
        <v>436</v>
      </c>
    </row>
  </sheetData>
  <mergeCells count="245">
    <mergeCell ref="B40:F40"/>
    <mergeCell ref="A1:A2"/>
    <mergeCell ref="B1:Y1"/>
    <mergeCell ref="B2:Y2"/>
    <mergeCell ref="B3:Y3"/>
    <mergeCell ref="A4:A44"/>
    <mergeCell ref="B4:Y4"/>
    <mergeCell ref="B5:Y5"/>
    <mergeCell ref="B22:Y2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V31:V32"/>
    <mergeCell ref="W31:W32"/>
    <mergeCell ref="X31:X32"/>
    <mergeCell ref="Y31:Y32"/>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V26:V30"/>
    <mergeCell ref="W26:Y30"/>
    <mergeCell ref="B31:B32"/>
    <mergeCell ref="C31:C32"/>
    <mergeCell ref="D31:D32"/>
    <mergeCell ref="E31:E32"/>
    <mergeCell ref="F31:F32"/>
    <mergeCell ref="G31:G32"/>
    <mergeCell ref="H31:H32"/>
    <mergeCell ref="I31:I32"/>
    <mergeCell ref="R26:R30"/>
    <mergeCell ref="S26:U26"/>
    <mergeCell ref="S27:U27"/>
    <mergeCell ref="S28:U28"/>
    <mergeCell ref="S29:U29"/>
    <mergeCell ref="S30:U30"/>
    <mergeCell ref="K26:M30"/>
    <mergeCell ref="N26:N30"/>
    <mergeCell ref="O26:Q26"/>
    <mergeCell ref="O27:Q27"/>
    <mergeCell ref="O28:Q28"/>
    <mergeCell ref="O29:Q29"/>
    <mergeCell ref="O30:Q30"/>
    <mergeCell ref="G26:I26"/>
    <mergeCell ref="G27:I27"/>
    <mergeCell ref="G28:I28"/>
    <mergeCell ref="G29:I29"/>
    <mergeCell ref="G30:I30"/>
    <mergeCell ref="J26:J30"/>
    <mergeCell ref="B23:Y23"/>
    <mergeCell ref="C25:M25"/>
    <mergeCell ref="O25:Y25"/>
    <mergeCell ref="B26:B30"/>
    <mergeCell ref="C26:E26"/>
    <mergeCell ref="C27:E27"/>
    <mergeCell ref="C28:E28"/>
    <mergeCell ref="C29:E29"/>
    <mergeCell ref="C30:E30"/>
    <mergeCell ref="F26:F30"/>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V14:V15"/>
    <mergeCell ref="W14:W15"/>
    <mergeCell ref="X14:X15"/>
    <mergeCell ref="Y14:Y15"/>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V9:V13"/>
    <mergeCell ref="W9:Y13"/>
    <mergeCell ref="B14:B15"/>
    <mergeCell ref="C14:C15"/>
    <mergeCell ref="D14:D15"/>
    <mergeCell ref="E14:E15"/>
    <mergeCell ref="F14:F15"/>
    <mergeCell ref="G14:G15"/>
    <mergeCell ref="H14:H15"/>
    <mergeCell ref="I14:I15"/>
    <mergeCell ref="R9:R13"/>
    <mergeCell ref="S9:U9"/>
    <mergeCell ref="S10:U10"/>
    <mergeCell ref="S11:U11"/>
    <mergeCell ref="S12:U12"/>
    <mergeCell ref="S13:U13"/>
    <mergeCell ref="K9:M13"/>
    <mergeCell ref="N9:N13"/>
    <mergeCell ref="O9:Q9"/>
    <mergeCell ref="O10:Q10"/>
    <mergeCell ref="O11:Q11"/>
    <mergeCell ref="O12:Q12"/>
    <mergeCell ref="O13:Q13"/>
    <mergeCell ref="G9:I9"/>
    <mergeCell ref="G10:I10"/>
    <mergeCell ref="G11:I11"/>
    <mergeCell ref="G12:I12"/>
    <mergeCell ref="G13:I13"/>
    <mergeCell ref="J9:J13"/>
    <mergeCell ref="B6:Y6"/>
    <mergeCell ref="C8:M8"/>
    <mergeCell ref="O8:Y8"/>
    <mergeCell ref="B9:B13"/>
    <mergeCell ref="C9:E9"/>
    <mergeCell ref="C10:E10"/>
    <mergeCell ref="C11:E11"/>
    <mergeCell ref="C12:E12"/>
    <mergeCell ref="C13:E13"/>
    <mergeCell ref="F9: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9.5703125" customWidth="1"/>
    <col min="5" max="6" width="13.28515625" customWidth="1"/>
    <col min="7" max="7" width="2.85546875" customWidth="1"/>
    <col min="8" max="8" width="9.5703125" customWidth="1"/>
    <col min="9" max="10" width="13.28515625" customWidth="1"/>
    <col min="11" max="11" width="2.85546875" customWidth="1"/>
    <col min="12" max="12" width="9.5703125" customWidth="1"/>
    <col min="13" max="14" width="13.28515625" customWidth="1"/>
    <col min="15" max="15" width="2.85546875" customWidth="1"/>
    <col min="16" max="16" width="9.5703125" customWidth="1"/>
    <col min="17" max="17" width="13.285156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8</v>
      </c>
      <c r="B3" s="11" t="s">
        <v>5</v>
      </c>
      <c r="C3" s="11"/>
      <c r="D3" s="11"/>
      <c r="E3" s="11"/>
      <c r="F3" s="11"/>
      <c r="G3" s="11"/>
      <c r="H3" s="11"/>
      <c r="I3" s="11"/>
      <c r="J3" s="11"/>
      <c r="K3" s="11"/>
      <c r="L3" s="11"/>
      <c r="M3" s="11"/>
      <c r="N3" s="11"/>
      <c r="O3" s="11"/>
      <c r="P3" s="11"/>
      <c r="Q3" s="11"/>
    </row>
    <row r="4" spans="1:17" ht="15" customHeight="1">
      <c r="A4" s="12" t="s">
        <v>616</v>
      </c>
      <c r="B4" s="11" t="s">
        <v>5</v>
      </c>
      <c r="C4" s="11"/>
      <c r="D4" s="11"/>
      <c r="E4" s="11"/>
      <c r="F4" s="11"/>
      <c r="G4" s="11"/>
      <c r="H4" s="11"/>
      <c r="I4" s="11"/>
      <c r="J4" s="11"/>
      <c r="K4" s="11"/>
      <c r="L4" s="11"/>
      <c r="M4" s="11"/>
      <c r="N4" s="11"/>
      <c r="O4" s="11"/>
      <c r="P4" s="11"/>
      <c r="Q4" s="11"/>
    </row>
    <row r="5" spans="1:17" ht="28.5" customHeight="1">
      <c r="A5" s="12"/>
      <c r="B5" s="40" t="s">
        <v>441</v>
      </c>
      <c r="C5" s="40"/>
      <c r="D5" s="40"/>
      <c r="E5" s="40"/>
      <c r="F5" s="40"/>
      <c r="G5" s="40"/>
      <c r="H5" s="40"/>
      <c r="I5" s="40"/>
      <c r="J5" s="40"/>
      <c r="K5" s="40"/>
      <c r="L5" s="40"/>
      <c r="M5" s="40"/>
      <c r="N5" s="40"/>
      <c r="O5" s="40"/>
      <c r="P5" s="40"/>
      <c r="Q5" s="40"/>
    </row>
    <row r="6" spans="1:17">
      <c r="A6" s="12"/>
      <c r="B6" s="120"/>
      <c r="C6" s="120"/>
      <c r="D6" s="120"/>
      <c r="E6" s="120"/>
      <c r="F6" s="120"/>
      <c r="G6" s="120"/>
      <c r="H6" s="120"/>
      <c r="I6" s="120"/>
      <c r="J6" s="120"/>
      <c r="K6" s="120"/>
      <c r="L6" s="120"/>
      <c r="M6" s="120"/>
      <c r="N6" s="120"/>
      <c r="O6" s="120"/>
      <c r="P6" s="120"/>
      <c r="Q6" s="120"/>
    </row>
    <row r="7" spans="1:17">
      <c r="A7" s="12"/>
      <c r="B7" s="26"/>
      <c r="C7" s="26"/>
      <c r="D7" s="26"/>
      <c r="E7" s="26"/>
      <c r="F7" s="26"/>
      <c r="G7" s="26"/>
      <c r="H7" s="26"/>
      <c r="I7" s="26"/>
      <c r="J7" s="26"/>
      <c r="K7" s="26"/>
      <c r="L7" s="26"/>
      <c r="M7" s="26"/>
      <c r="N7" s="26"/>
      <c r="O7" s="26"/>
      <c r="P7" s="26"/>
      <c r="Q7" s="26"/>
    </row>
    <row r="8" spans="1:17">
      <c r="A8" s="12"/>
      <c r="B8" s="17"/>
      <c r="C8" s="17"/>
      <c r="D8" s="17"/>
      <c r="E8" s="17"/>
      <c r="F8" s="17"/>
      <c r="G8" s="17"/>
      <c r="H8" s="17"/>
      <c r="I8" s="17"/>
      <c r="J8" s="17"/>
      <c r="K8" s="17"/>
      <c r="L8" s="17"/>
      <c r="M8" s="17"/>
      <c r="N8" s="17"/>
      <c r="O8" s="17"/>
      <c r="P8" s="17"/>
      <c r="Q8" s="17"/>
    </row>
    <row r="9" spans="1:17">
      <c r="A9" s="12"/>
      <c r="B9" s="33"/>
      <c r="C9" s="94" t="s">
        <v>442</v>
      </c>
      <c r="D9" s="94"/>
      <c r="E9" s="94"/>
      <c r="F9" s="94"/>
      <c r="G9" s="94"/>
      <c r="H9" s="94"/>
      <c r="I9" s="94"/>
      <c r="J9" s="33"/>
      <c r="K9" s="94" t="s">
        <v>444</v>
      </c>
      <c r="L9" s="94"/>
      <c r="M9" s="94"/>
      <c r="N9" s="94"/>
      <c r="O9" s="94"/>
      <c r="P9" s="94"/>
      <c r="Q9" s="94"/>
    </row>
    <row r="10" spans="1:17" ht="15.75" thickBot="1">
      <c r="A10" s="12"/>
      <c r="B10" s="33"/>
      <c r="C10" s="49" t="s">
        <v>443</v>
      </c>
      <c r="D10" s="49"/>
      <c r="E10" s="49"/>
      <c r="F10" s="49"/>
      <c r="G10" s="49"/>
      <c r="H10" s="49"/>
      <c r="I10" s="49"/>
      <c r="J10" s="33"/>
      <c r="K10" s="49" t="s">
        <v>353</v>
      </c>
      <c r="L10" s="49"/>
      <c r="M10" s="49"/>
      <c r="N10" s="49"/>
      <c r="O10" s="49"/>
      <c r="P10" s="49"/>
      <c r="Q10" s="49"/>
    </row>
    <row r="11" spans="1:17" ht="15.75" thickBot="1">
      <c r="A11" s="12"/>
      <c r="B11" s="44"/>
      <c r="C11" s="51">
        <v>2014</v>
      </c>
      <c r="D11" s="51"/>
      <c r="E11" s="51"/>
      <c r="F11" s="18"/>
      <c r="G11" s="52">
        <v>2013</v>
      </c>
      <c r="H11" s="52"/>
      <c r="I11" s="52"/>
      <c r="J11" s="18"/>
      <c r="K11" s="51">
        <v>2014</v>
      </c>
      <c r="L11" s="51"/>
      <c r="M11" s="51"/>
      <c r="N11" s="18"/>
      <c r="O11" s="52">
        <v>2013</v>
      </c>
      <c r="P11" s="52"/>
      <c r="Q11" s="52"/>
    </row>
    <row r="12" spans="1:17">
      <c r="A12" s="12"/>
      <c r="B12" s="46" t="s">
        <v>445</v>
      </c>
      <c r="C12" s="30"/>
      <c r="D12" s="30"/>
      <c r="E12" s="30"/>
      <c r="F12" s="20"/>
      <c r="G12" s="30"/>
      <c r="H12" s="30"/>
      <c r="I12" s="30"/>
      <c r="J12" s="20"/>
      <c r="K12" s="30"/>
      <c r="L12" s="30"/>
      <c r="M12" s="30"/>
      <c r="N12" s="20"/>
      <c r="O12" s="30"/>
      <c r="P12" s="30"/>
      <c r="Q12" s="30"/>
    </row>
    <row r="13" spans="1:17">
      <c r="A13" s="12"/>
      <c r="B13" s="166" t="s">
        <v>145</v>
      </c>
      <c r="C13" s="69" t="s">
        <v>227</v>
      </c>
      <c r="D13" s="72">
        <v>20971</v>
      </c>
      <c r="E13" s="33"/>
      <c r="F13" s="33"/>
      <c r="G13" s="77" t="s">
        <v>227</v>
      </c>
      <c r="H13" s="80">
        <v>25132</v>
      </c>
      <c r="I13" s="33"/>
      <c r="J13" s="33"/>
      <c r="K13" s="69" t="s">
        <v>227</v>
      </c>
      <c r="L13" s="72">
        <v>66708</v>
      </c>
      <c r="M13" s="33"/>
      <c r="N13" s="33"/>
      <c r="O13" s="77" t="s">
        <v>227</v>
      </c>
      <c r="P13" s="80">
        <v>69058</v>
      </c>
      <c r="Q13" s="33"/>
    </row>
    <row r="14" spans="1:17" ht="15.75" thickBot="1">
      <c r="A14" s="12"/>
      <c r="B14" s="166"/>
      <c r="C14" s="71"/>
      <c r="D14" s="74"/>
      <c r="E14" s="76"/>
      <c r="F14" s="33"/>
      <c r="G14" s="79"/>
      <c r="H14" s="82"/>
      <c r="I14" s="76"/>
      <c r="J14" s="33"/>
      <c r="K14" s="71"/>
      <c r="L14" s="74"/>
      <c r="M14" s="76"/>
      <c r="N14" s="33"/>
      <c r="O14" s="79"/>
      <c r="P14" s="82"/>
      <c r="Q14" s="76"/>
    </row>
    <row r="15" spans="1:17" ht="15.75" thickTop="1">
      <c r="A15" s="12"/>
      <c r="B15" s="46" t="s">
        <v>446</v>
      </c>
      <c r="C15" s="104"/>
      <c r="D15" s="104"/>
      <c r="E15" s="104"/>
      <c r="F15" s="20"/>
      <c r="G15" s="104"/>
      <c r="H15" s="104"/>
      <c r="I15" s="104"/>
      <c r="J15" s="20"/>
      <c r="K15" s="104"/>
      <c r="L15" s="104"/>
      <c r="M15" s="104"/>
      <c r="N15" s="20"/>
      <c r="O15" s="104"/>
      <c r="P15" s="104"/>
      <c r="Q15" s="104"/>
    </row>
    <row r="16" spans="1:17">
      <c r="A16" s="12"/>
      <c r="B16" s="33" t="s">
        <v>447</v>
      </c>
      <c r="C16" s="72">
        <v>28823</v>
      </c>
      <c r="D16" s="72"/>
      <c r="E16" s="33"/>
      <c r="F16" s="33"/>
      <c r="G16" s="80">
        <v>28721</v>
      </c>
      <c r="H16" s="80"/>
      <c r="I16" s="33"/>
      <c r="J16" s="33"/>
      <c r="K16" s="72">
        <v>28616</v>
      </c>
      <c r="L16" s="72"/>
      <c r="M16" s="33"/>
      <c r="N16" s="33"/>
      <c r="O16" s="80">
        <v>28910</v>
      </c>
      <c r="P16" s="80"/>
      <c r="Q16" s="33"/>
    </row>
    <row r="17" spans="1:17">
      <c r="A17" s="12"/>
      <c r="B17" s="33"/>
      <c r="C17" s="72"/>
      <c r="D17" s="72"/>
      <c r="E17" s="33"/>
      <c r="F17" s="33"/>
      <c r="G17" s="80"/>
      <c r="H17" s="80"/>
      <c r="I17" s="33"/>
      <c r="J17" s="33"/>
      <c r="K17" s="72"/>
      <c r="L17" s="72"/>
      <c r="M17" s="33"/>
      <c r="N17" s="33"/>
      <c r="O17" s="80"/>
      <c r="P17" s="80"/>
      <c r="Q17" s="33"/>
    </row>
    <row r="18" spans="1:17">
      <c r="A18" s="12"/>
      <c r="B18" s="29" t="s">
        <v>448</v>
      </c>
      <c r="C18" s="105">
        <v>87</v>
      </c>
      <c r="D18" s="105"/>
      <c r="E18" s="29"/>
      <c r="F18" s="29"/>
      <c r="G18" s="110">
        <v>75</v>
      </c>
      <c r="H18" s="110"/>
      <c r="I18" s="29"/>
      <c r="J18" s="29"/>
      <c r="K18" s="105">
        <v>61</v>
      </c>
      <c r="L18" s="105"/>
      <c r="M18" s="29"/>
      <c r="N18" s="29"/>
      <c r="O18" s="110">
        <v>89</v>
      </c>
      <c r="P18" s="110"/>
      <c r="Q18" s="29"/>
    </row>
    <row r="19" spans="1:17">
      <c r="A19" s="12"/>
      <c r="B19" s="29"/>
      <c r="C19" s="105"/>
      <c r="D19" s="105"/>
      <c r="E19" s="29"/>
      <c r="F19" s="29"/>
      <c r="G19" s="110"/>
      <c r="H19" s="110"/>
      <c r="I19" s="29"/>
      <c r="J19" s="29"/>
      <c r="K19" s="105"/>
      <c r="L19" s="105"/>
      <c r="M19" s="29"/>
      <c r="N19" s="29"/>
      <c r="O19" s="110"/>
      <c r="P19" s="110"/>
      <c r="Q19" s="29"/>
    </row>
    <row r="20" spans="1:17">
      <c r="A20" s="12"/>
      <c r="B20" s="33" t="s">
        <v>449</v>
      </c>
      <c r="C20" s="103">
        <v>346</v>
      </c>
      <c r="D20" s="103"/>
      <c r="E20" s="33"/>
      <c r="F20" s="33"/>
      <c r="G20" s="80">
        <v>2049</v>
      </c>
      <c r="H20" s="80"/>
      <c r="I20" s="33"/>
      <c r="J20" s="33"/>
      <c r="K20" s="103">
        <v>688</v>
      </c>
      <c r="L20" s="103"/>
      <c r="M20" s="33"/>
      <c r="N20" s="33"/>
      <c r="O20" s="80">
        <v>2024</v>
      </c>
      <c r="P20" s="80"/>
      <c r="Q20" s="33"/>
    </row>
    <row r="21" spans="1:17" ht="15.75" thickBot="1">
      <c r="A21" s="12"/>
      <c r="B21" s="33"/>
      <c r="C21" s="90"/>
      <c r="D21" s="90"/>
      <c r="E21" s="89"/>
      <c r="F21" s="33"/>
      <c r="G21" s="96"/>
      <c r="H21" s="96"/>
      <c r="I21" s="89"/>
      <c r="J21" s="33"/>
      <c r="K21" s="90"/>
      <c r="L21" s="90"/>
      <c r="M21" s="89"/>
      <c r="N21" s="33"/>
      <c r="O21" s="96"/>
      <c r="P21" s="96"/>
      <c r="Q21" s="89"/>
    </row>
    <row r="22" spans="1:17">
      <c r="A22" s="12"/>
      <c r="B22" s="29" t="s">
        <v>450</v>
      </c>
      <c r="C22" s="57">
        <v>29256</v>
      </c>
      <c r="D22" s="57"/>
      <c r="E22" s="30"/>
      <c r="F22" s="29"/>
      <c r="G22" s="61">
        <v>30845</v>
      </c>
      <c r="H22" s="61"/>
      <c r="I22" s="30"/>
      <c r="J22" s="29"/>
      <c r="K22" s="57">
        <v>29365</v>
      </c>
      <c r="L22" s="57"/>
      <c r="M22" s="30"/>
      <c r="N22" s="29"/>
      <c r="O22" s="61">
        <v>31023</v>
      </c>
      <c r="P22" s="61"/>
      <c r="Q22" s="30"/>
    </row>
    <row r="23" spans="1:17" ht="15.75" thickBot="1">
      <c r="A23" s="12"/>
      <c r="B23" s="29"/>
      <c r="C23" s="92"/>
      <c r="D23" s="92"/>
      <c r="E23" s="93"/>
      <c r="F23" s="29"/>
      <c r="G23" s="99"/>
      <c r="H23" s="99"/>
      <c r="I23" s="93"/>
      <c r="J23" s="29"/>
      <c r="K23" s="92"/>
      <c r="L23" s="92"/>
      <c r="M23" s="93"/>
      <c r="N23" s="29"/>
      <c r="O23" s="99"/>
      <c r="P23" s="99"/>
      <c r="Q23" s="93"/>
    </row>
    <row r="24" spans="1:17" ht="15.75" thickTop="1">
      <c r="A24" s="12"/>
      <c r="B24" s="166" t="s">
        <v>451</v>
      </c>
      <c r="C24" s="167" t="s">
        <v>227</v>
      </c>
      <c r="D24" s="168">
        <v>0.73</v>
      </c>
      <c r="E24" s="169"/>
      <c r="F24" s="33"/>
      <c r="G24" s="170" t="s">
        <v>227</v>
      </c>
      <c r="H24" s="171">
        <v>0.88</v>
      </c>
      <c r="I24" s="169"/>
      <c r="J24" s="33"/>
      <c r="K24" s="167" t="s">
        <v>227</v>
      </c>
      <c r="L24" s="168">
        <v>2.33</v>
      </c>
      <c r="M24" s="169"/>
      <c r="N24" s="33"/>
      <c r="O24" s="170" t="s">
        <v>227</v>
      </c>
      <c r="P24" s="171">
        <v>2.39</v>
      </c>
      <c r="Q24" s="169"/>
    </row>
    <row r="25" spans="1:17" ht="15.75" thickBot="1">
      <c r="A25" s="12"/>
      <c r="B25" s="166"/>
      <c r="C25" s="71"/>
      <c r="D25" s="108"/>
      <c r="E25" s="76"/>
      <c r="F25" s="33"/>
      <c r="G25" s="79"/>
      <c r="H25" s="113"/>
      <c r="I25" s="76"/>
      <c r="J25" s="33"/>
      <c r="K25" s="71"/>
      <c r="L25" s="108"/>
      <c r="M25" s="76"/>
      <c r="N25" s="33"/>
      <c r="O25" s="79"/>
      <c r="P25" s="113"/>
      <c r="Q25" s="76"/>
    </row>
    <row r="26" spans="1:17" ht="15.75" thickTop="1">
      <c r="A26" s="12"/>
      <c r="B26" s="102" t="s">
        <v>452</v>
      </c>
      <c r="C26" s="172" t="s">
        <v>227</v>
      </c>
      <c r="D26" s="173">
        <v>0.72</v>
      </c>
      <c r="E26" s="104"/>
      <c r="F26" s="29"/>
      <c r="G26" s="175" t="s">
        <v>227</v>
      </c>
      <c r="H26" s="176">
        <v>0.81</v>
      </c>
      <c r="I26" s="104"/>
      <c r="J26" s="29"/>
      <c r="K26" s="172" t="s">
        <v>227</v>
      </c>
      <c r="L26" s="173">
        <v>2.27</v>
      </c>
      <c r="M26" s="104"/>
      <c r="N26" s="29"/>
      <c r="O26" s="175" t="s">
        <v>227</v>
      </c>
      <c r="P26" s="176">
        <v>2.23</v>
      </c>
      <c r="Q26" s="104"/>
    </row>
    <row r="27" spans="1:17" ht="15.75" thickBot="1">
      <c r="A27" s="12"/>
      <c r="B27" s="102"/>
      <c r="C27" s="91"/>
      <c r="D27" s="174"/>
      <c r="E27" s="93"/>
      <c r="F27" s="29"/>
      <c r="G27" s="98"/>
      <c r="H27" s="162"/>
      <c r="I27" s="93"/>
      <c r="J27" s="29"/>
      <c r="K27" s="91"/>
      <c r="L27" s="174"/>
      <c r="M27" s="93"/>
      <c r="N27" s="29"/>
      <c r="O27" s="98"/>
      <c r="P27" s="162"/>
      <c r="Q27" s="93"/>
    </row>
    <row r="28" spans="1:17" ht="15.75" thickTop="1">
      <c r="A28" s="12"/>
      <c r="B28" s="26"/>
      <c r="C28" s="26"/>
      <c r="D28" s="26"/>
      <c r="E28" s="26"/>
      <c r="F28" s="26"/>
    </row>
    <row r="29" spans="1:17">
      <c r="A29" s="12"/>
      <c r="B29" s="17"/>
      <c r="C29" s="17"/>
      <c r="D29" s="17"/>
      <c r="E29" s="17"/>
      <c r="F29" s="17"/>
    </row>
    <row r="30" spans="1:17" ht="15.75" thickBot="1">
      <c r="A30" s="12"/>
      <c r="B30" s="19"/>
      <c r="C30" s="19"/>
      <c r="D30" s="18"/>
      <c r="E30" s="18"/>
      <c r="F30" s="18"/>
    </row>
    <row r="31" spans="1:17">
      <c r="A31" s="12"/>
      <c r="B31" s="17"/>
      <c r="C31" s="17"/>
    </row>
    <row r="32" spans="1:17" ht="132">
      <c r="A32" s="12"/>
      <c r="B32" s="177" t="s">
        <v>435</v>
      </c>
      <c r="C32" s="164" t="s">
        <v>453</v>
      </c>
    </row>
    <row r="33" spans="1:3">
      <c r="A33" s="12"/>
      <c r="B33" s="17"/>
      <c r="C33" s="17"/>
    </row>
    <row r="34" spans="1:3" ht="24">
      <c r="A34" s="12"/>
      <c r="B34" s="177" t="s">
        <v>454</v>
      </c>
      <c r="C34" s="164" t="s">
        <v>455</v>
      </c>
    </row>
    <row r="35" spans="1:3">
      <c r="A35" s="12"/>
      <c r="B35" s="17"/>
      <c r="C35" s="17"/>
    </row>
    <row r="36" spans="1:3" ht="168">
      <c r="A36" s="12"/>
      <c r="B36" s="177" t="s">
        <v>456</v>
      </c>
      <c r="C36" s="164" t="s">
        <v>457</v>
      </c>
    </row>
    <row r="37" spans="1:3">
      <c r="A37" s="12"/>
      <c r="B37" s="17"/>
      <c r="C37" s="17"/>
    </row>
    <row r="38" spans="1:3" ht="60">
      <c r="A38" s="12"/>
      <c r="B38" s="177" t="s">
        <v>458</v>
      </c>
      <c r="C38" s="164" t="s">
        <v>459</v>
      </c>
    </row>
  </sheetData>
  <mergeCells count="124">
    <mergeCell ref="B4:Q4"/>
    <mergeCell ref="B5:Q5"/>
    <mergeCell ref="B6:Q6"/>
    <mergeCell ref="N26:N27"/>
    <mergeCell ref="O26:O27"/>
    <mergeCell ref="P26:P27"/>
    <mergeCell ref="Q26:Q27"/>
    <mergeCell ref="B28:F28"/>
    <mergeCell ref="A1:A2"/>
    <mergeCell ref="B1:Q1"/>
    <mergeCell ref="B2:Q2"/>
    <mergeCell ref="B3:Q3"/>
    <mergeCell ref="A4:A3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5"/>
  <sheetViews>
    <sheetView showGridLines="0" workbookViewId="0"/>
  </sheetViews>
  <sheetFormatPr defaultRowHeight="15"/>
  <cols>
    <col min="1" max="1" width="36.5703125" bestFit="1" customWidth="1"/>
    <col min="2" max="2" width="32" bestFit="1" customWidth="1"/>
    <col min="3" max="3" width="1.85546875" customWidth="1"/>
    <col min="4" max="4" width="7.85546875" customWidth="1"/>
    <col min="7" max="7" width="1.85546875" customWidth="1"/>
    <col min="8" max="8" width="6.5703125" customWidth="1"/>
    <col min="9" max="9" width="1.5703125" customWidth="1"/>
    <col min="11" max="11" width="1.85546875" customWidth="1"/>
    <col min="12" max="12" width="7.85546875" customWidth="1"/>
    <col min="15" max="15" width="1.85546875" customWidth="1"/>
    <col min="16" max="16" width="6.5703125" customWidth="1"/>
    <col min="19" max="19" width="1.85546875" customWidth="1"/>
    <col min="20" max="20" width="6.5703125" customWidth="1"/>
    <col min="23" max="23" width="1.85546875" customWidth="1"/>
    <col min="24" max="24" width="6.28515625" customWidth="1"/>
    <col min="25" max="25" width="1.5703125" customWidth="1"/>
    <col min="27" max="27" width="1.85546875" customWidth="1"/>
    <col min="28" max="28" width="6.5703125" customWidth="1"/>
    <col min="31" max="31" width="1.85546875" customWidth="1"/>
    <col min="32" max="32" width="6.5703125" customWidth="1"/>
    <col min="33" max="33" width="1.5703125" customWidth="1"/>
    <col min="35" max="35" width="1.85546875" customWidth="1"/>
    <col min="36" max="36" width="7.85546875" customWidth="1"/>
  </cols>
  <sheetData>
    <row r="1" spans="1:37"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61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0" t="s">
        <v>46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c r="AI6" s="120"/>
      <c r="AJ6" s="120"/>
      <c r="AK6" s="120"/>
    </row>
    <row r="7" spans="1:37">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row>
    <row r="8" spans="1:37">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row>
    <row r="9" spans="1:37" ht="15.75" thickBot="1">
      <c r="A9" s="12"/>
      <c r="B9" s="178"/>
      <c r="C9" s="181" t="s">
        <v>467</v>
      </c>
      <c r="D9" s="181"/>
      <c r="E9" s="181"/>
      <c r="F9" s="181"/>
      <c r="G9" s="181"/>
      <c r="H9" s="181"/>
      <c r="I9" s="181"/>
      <c r="J9" s="181"/>
      <c r="K9" s="181"/>
      <c r="L9" s="181"/>
      <c r="M9" s="181"/>
      <c r="N9" s="18"/>
      <c r="O9" s="181" t="s">
        <v>468</v>
      </c>
      <c r="P9" s="181"/>
      <c r="Q9" s="181"/>
      <c r="R9" s="181"/>
      <c r="S9" s="181"/>
      <c r="T9" s="181"/>
      <c r="U9" s="181"/>
      <c r="V9" s="181"/>
      <c r="W9" s="181"/>
      <c r="X9" s="181"/>
      <c r="Y9" s="181"/>
      <c r="Z9" s="181"/>
      <c r="AA9" s="181"/>
      <c r="AB9" s="181"/>
      <c r="AC9" s="181"/>
      <c r="AD9" s="18"/>
      <c r="AE9" s="182"/>
      <c r="AF9" s="182"/>
      <c r="AG9" s="182"/>
      <c r="AH9" s="18"/>
      <c r="AI9" s="182"/>
      <c r="AJ9" s="182"/>
      <c r="AK9" s="182"/>
    </row>
    <row r="10" spans="1:37" ht="15.75" thickBot="1">
      <c r="A10" s="12"/>
      <c r="B10" s="178"/>
      <c r="C10" s="183" t="s">
        <v>336</v>
      </c>
      <c r="D10" s="183"/>
      <c r="E10" s="183"/>
      <c r="F10" s="18"/>
      <c r="G10" s="183" t="s">
        <v>339</v>
      </c>
      <c r="H10" s="183"/>
      <c r="I10" s="183"/>
      <c r="J10" s="18"/>
      <c r="K10" s="183" t="s">
        <v>133</v>
      </c>
      <c r="L10" s="183"/>
      <c r="M10" s="183"/>
      <c r="N10" s="18"/>
      <c r="O10" s="183" t="s">
        <v>336</v>
      </c>
      <c r="P10" s="183"/>
      <c r="Q10" s="183"/>
      <c r="R10" s="18"/>
      <c r="S10" s="183" t="s">
        <v>339</v>
      </c>
      <c r="T10" s="183"/>
      <c r="U10" s="183"/>
      <c r="V10" s="18"/>
      <c r="W10" s="183" t="s">
        <v>469</v>
      </c>
      <c r="X10" s="183"/>
      <c r="Y10" s="183"/>
      <c r="Z10" s="116"/>
      <c r="AA10" s="183" t="s">
        <v>133</v>
      </c>
      <c r="AB10" s="183"/>
      <c r="AC10" s="183"/>
      <c r="AD10" s="18"/>
      <c r="AE10" s="181" t="s">
        <v>470</v>
      </c>
      <c r="AF10" s="181"/>
      <c r="AG10" s="181"/>
      <c r="AH10" s="18"/>
      <c r="AI10" s="181" t="s">
        <v>471</v>
      </c>
      <c r="AJ10" s="181"/>
      <c r="AK10" s="181"/>
    </row>
    <row r="11" spans="1:37">
      <c r="A11" s="12"/>
      <c r="B11" s="184" t="s">
        <v>293</v>
      </c>
      <c r="C11" s="184"/>
      <c r="D11" s="184"/>
      <c r="E11" s="184"/>
      <c r="F11" s="20"/>
      <c r="G11" s="30"/>
      <c r="H11" s="30"/>
      <c r="I11" s="30"/>
      <c r="J11" s="20"/>
      <c r="K11" s="30"/>
      <c r="L11" s="30"/>
      <c r="M11" s="30"/>
      <c r="N11" s="20"/>
      <c r="O11" s="30"/>
      <c r="P11" s="30"/>
      <c r="Q11" s="30"/>
      <c r="R11" s="20"/>
      <c r="S11" s="30"/>
      <c r="T11" s="30"/>
      <c r="U11" s="30"/>
      <c r="V11" s="20"/>
      <c r="W11" s="30"/>
      <c r="X11" s="30"/>
      <c r="Y11" s="30"/>
      <c r="Z11" s="20"/>
      <c r="AA11" s="30"/>
      <c r="AB11" s="30"/>
      <c r="AC11" s="30"/>
      <c r="AD11" s="20"/>
      <c r="AE11" s="30"/>
      <c r="AF11" s="30"/>
      <c r="AG11" s="30"/>
      <c r="AH11" s="20"/>
      <c r="AI11" s="30"/>
      <c r="AJ11" s="30"/>
      <c r="AK11" s="30"/>
    </row>
    <row r="12" spans="1:37">
      <c r="A12" s="12"/>
      <c r="B12" s="178" t="s">
        <v>472</v>
      </c>
      <c r="C12" s="33"/>
      <c r="D12" s="33"/>
      <c r="E12" s="33"/>
      <c r="F12" s="18"/>
      <c r="G12" s="33"/>
      <c r="H12" s="33"/>
      <c r="I12" s="33"/>
      <c r="J12" s="18"/>
      <c r="K12" s="33"/>
      <c r="L12" s="33"/>
      <c r="M12" s="33"/>
      <c r="N12" s="18"/>
      <c r="O12" s="33"/>
      <c r="P12" s="33"/>
      <c r="Q12" s="33"/>
      <c r="R12" s="18"/>
      <c r="S12" s="33"/>
      <c r="T12" s="33"/>
      <c r="U12" s="33"/>
      <c r="V12" s="18"/>
      <c r="W12" s="33"/>
      <c r="X12" s="33"/>
      <c r="Y12" s="33"/>
      <c r="Z12" s="18"/>
      <c r="AA12" s="33"/>
      <c r="AB12" s="33"/>
      <c r="AC12" s="33"/>
      <c r="AD12" s="18"/>
      <c r="AE12" s="33"/>
      <c r="AF12" s="33"/>
      <c r="AG12" s="33"/>
      <c r="AH12" s="18"/>
      <c r="AI12" s="33"/>
      <c r="AJ12" s="33"/>
      <c r="AK12" s="33"/>
    </row>
    <row r="13" spans="1:37">
      <c r="A13" s="12"/>
      <c r="B13" s="185" t="s">
        <v>73</v>
      </c>
      <c r="C13" s="186" t="s">
        <v>227</v>
      </c>
      <c r="D13" s="187">
        <v>78911</v>
      </c>
      <c r="E13" s="29"/>
      <c r="F13" s="29"/>
      <c r="G13" s="186" t="s">
        <v>227</v>
      </c>
      <c r="H13" s="187">
        <v>2079</v>
      </c>
      <c r="I13" s="29"/>
      <c r="J13" s="29"/>
      <c r="K13" s="186" t="s">
        <v>227</v>
      </c>
      <c r="L13" s="187">
        <v>80990</v>
      </c>
      <c r="M13" s="29"/>
      <c r="N13" s="29"/>
      <c r="O13" s="186" t="s">
        <v>227</v>
      </c>
      <c r="P13" s="188" t="s">
        <v>304</v>
      </c>
      <c r="Q13" s="29"/>
      <c r="R13" s="29"/>
      <c r="S13" s="186" t="s">
        <v>227</v>
      </c>
      <c r="T13" s="188" t="s">
        <v>304</v>
      </c>
      <c r="U13" s="29"/>
      <c r="V13" s="29"/>
      <c r="W13" s="186" t="s">
        <v>227</v>
      </c>
      <c r="X13" s="188" t="s">
        <v>304</v>
      </c>
      <c r="Y13" s="29"/>
      <c r="Z13" s="29"/>
      <c r="AA13" s="186" t="s">
        <v>227</v>
      </c>
      <c r="AB13" s="188" t="s">
        <v>304</v>
      </c>
      <c r="AC13" s="29"/>
      <c r="AD13" s="29"/>
      <c r="AE13" s="186" t="s">
        <v>227</v>
      </c>
      <c r="AF13" s="188" t="s">
        <v>304</v>
      </c>
      <c r="AG13" s="29"/>
      <c r="AH13" s="29"/>
      <c r="AI13" s="186" t="s">
        <v>227</v>
      </c>
      <c r="AJ13" s="187">
        <v>80990</v>
      </c>
      <c r="AK13" s="29"/>
    </row>
    <row r="14" spans="1:37">
      <c r="A14" s="12"/>
      <c r="B14" s="185"/>
      <c r="C14" s="186"/>
      <c r="D14" s="187"/>
      <c r="E14" s="29"/>
      <c r="F14" s="29"/>
      <c r="G14" s="186"/>
      <c r="H14" s="187"/>
      <c r="I14" s="29"/>
      <c r="J14" s="29"/>
      <c r="K14" s="186"/>
      <c r="L14" s="187"/>
      <c r="M14" s="29"/>
      <c r="N14" s="29"/>
      <c r="O14" s="186"/>
      <c r="P14" s="188"/>
      <c r="Q14" s="29"/>
      <c r="R14" s="29"/>
      <c r="S14" s="186"/>
      <c r="T14" s="188"/>
      <c r="U14" s="29"/>
      <c r="V14" s="29"/>
      <c r="W14" s="186"/>
      <c r="X14" s="188"/>
      <c r="Y14" s="29"/>
      <c r="Z14" s="29"/>
      <c r="AA14" s="186"/>
      <c r="AB14" s="188"/>
      <c r="AC14" s="29"/>
      <c r="AD14" s="29"/>
      <c r="AE14" s="186"/>
      <c r="AF14" s="188"/>
      <c r="AG14" s="29"/>
      <c r="AH14" s="29"/>
      <c r="AI14" s="186"/>
      <c r="AJ14" s="187"/>
      <c r="AK14" s="29"/>
    </row>
    <row r="15" spans="1:37">
      <c r="A15" s="12"/>
      <c r="B15" s="189" t="s">
        <v>74</v>
      </c>
      <c r="C15" s="190">
        <v>142447</v>
      </c>
      <c r="D15" s="190"/>
      <c r="E15" s="33"/>
      <c r="F15" s="33"/>
      <c r="G15" s="190">
        <v>4325</v>
      </c>
      <c r="H15" s="190"/>
      <c r="I15" s="33"/>
      <c r="J15" s="33"/>
      <c r="K15" s="190">
        <v>146772</v>
      </c>
      <c r="L15" s="190"/>
      <c r="M15" s="33"/>
      <c r="N15" s="33"/>
      <c r="O15" s="191" t="s">
        <v>304</v>
      </c>
      <c r="P15" s="191"/>
      <c r="Q15" s="33"/>
      <c r="R15" s="33"/>
      <c r="S15" s="191" t="s">
        <v>304</v>
      </c>
      <c r="T15" s="191"/>
      <c r="U15" s="33"/>
      <c r="V15" s="33"/>
      <c r="W15" s="191" t="s">
        <v>304</v>
      </c>
      <c r="X15" s="191"/>
      <c r="Y15" s="33"/>
      <c r="Z15" s="33"/>
      <c r="AA15" s="191" t="s">
        <v>304</v>
      </c>
      <c r="AB15" s="191"/>
      <c r="AC15" s="33"/>
      <c r="AD15" s="33"/>
      <c r="AE15" s="191" t="s">
        <v>304</v>
      </c>
      <c r="AF15" s="191"/>
      <c r="AG15" s="33"/>
      <c r="AH15" s="33"/>
      <c r="AI15" s="190">
        <v>146772</v>
      </c>
      <c r="AJ15" s="190"/>
      <c r="AK15" s="33"/>
    </row>
    <row r="16" spans="1:37">
      <c r="A16" s="12"/>
      <c r="B16" s="189"/>
      <c r="C16" s="190"/>
      <c r="D16" s="190"/>
      <c r="E16" s="33"/>
      <c r="F16" s="33"/>
      <c r="G16" s="190"/>
      <c r="H16" s="190"/>
      <c r="I16" s="33"/>
      <c r="J16" s="33"/>
      <c r="K16" s="190"/>
      <c r="L16" s="190"/>
      <c r="M16" s="33"/>
      <c r="N16" s="33"/>
      <c r="O16" s="191"/>
      <c r="P16" s="191"/>
      <c r="Q16" s="33"/>
      <c r="R16" s="33"/>
      <c r="S16" s="191"/>
      <c r="T16" s="191"/>
      <c r="U16" s="33"/>
      <c r="V16" s="33"/>
      <c r="W16" s="191"/>
      <c r="X16" s="191"/>
      <c r="Y16" s="33"/>
      <c r="Z16" s="33"/>
      <c r="AA16" s="191"/>
      <c r="AB16" s="191"/>
      <c r="AC16" s="33"/>
      <c r="AD16" s="33"/>
      <c r="AE16" s="191"/>
      <c r="AF16" s="191"/>
      <c r="AG16" s="33"/>
      <c r="AH16" s="33"/>
      <c r="AI16" s="190"/>
      <c r="AJ16" s="190"/>
      <c r="AK16" s="33"/>
    </row>
    <row r="17" spans="1:37">
      <c r="A17" s="12"/>
      <c r="B17" s="185" t="s">
        <v>75</v>
      </c>
      <c r="C17" s="187">
        <v>23900</v>
      </c>
      <c r="D17" s="187"/>
      <c r="E17" s="29"/>
      <c r="F17" s="29"/>
      <c r="G17" s="188" t="s">
        <v>304</v>
      </c>
      <c r="H17" s="188"/>
      <c r="I17" s="29"/>
      <c r="J17" s="29"/>
      <c r="K17" s="187">
        <v>23900</v>
      </c>
      <c r="L17" s="187"/>
      <c r="M17" s="29"/>
      <c r="N17" s="29"/>
      <c r="O17" s="187">
        <v>108751</v>
      </c>
      <c r="P17" s="187"/>
      <c r="Q17" s="29"/>
      <c r="R17" s="29"/>
      <c r="S17" s="187">
        <v>92688</v>
      </c>
      <c r="T17" s="187"/>
      <c r="U17" s="29"/>
      <c r="V17" s="29"/>
      <c r="W17" s="188" t="s">
        <v>304</v>
      </c>
      <c r="X17" s="188"/>
      <c r="Y17" s="29"/>
      <c r="Z17" s="29"/>
      <c r="AA17" s="187">
        <v>201439</v>
      </c>
      <c r="AB17" s="187"/>
      <c r="AC17" s="29"/>
      <c r="AD17" s="29"/>
      <c r="AE17" s="188" t="s">
        <v>304</v>
      </c>
      <c r="AF17" s="188"/>
      <c r="AG17" s="29"/>
      <c r="AH17" s="29"/>
      <c r="AI17" s="187">
        <v>225339</v>
      </c>
      <c r="AJ17" s="187"/>
      <c r="AK17" s="29"/>
    </row>
    <row r="18" spans="1:37">
      <c r="A18" s="12"/>
      <c r="B18" s="185"/>
      <c r="C18" s="187"/>
      <c r="D18" s="187"/>
      <c r="E18" s="29"/>
      <c r="F18" s="29"/>
      <c r="G18" s="188"/>
      <c r="H18" s="188"/>
      <c r="I18" s="29"/>
      <c r="J18" s="29"/>
      <c r="K18" s="187"/>
      <c r="L18" s="187"/>
      <c r="M18" s="29"/>
      <c r="N18" s="29"/>
      <c r="O18" s="187"/>
      <c r="P18" s="187"/>
      <c r="Q18" s="29"/>
      <c r="R18" s="29"/>
      <c r="S18" s="187"/>
      <c r="T18" s="187"/>
      <c r="U18" s="29"/>
      <c r="V18" s="29"/>
      <c r="W18" s="188"/>
      <c r="X18" s="188"/>
      <c r="Y18" s="29"/>
      <c r="Z18" s="29"/>
      <c r="AA18" s="187"/>
      <c r="AB18" s="187"/>
      <c r="AC18" s="29"/>
      <c r="AD18" s="29"/>
      <c r="AE18" s="188"/>
      <c r="AF18" s="188"/>
      <c r="AG18" s="29"/>
      <c r="AH18" s="29"/>
      <c r="AI18" s="187"/>
      <c r="AJ18" s="187"/>
      <c r="AK18" s="29"/>
    </row>
    <row r="19" spans="1:37">
      <c r="A19" s="12"/>
      <c r="B19" s="189" t="s">
        <v>76</v>
      </c>
      <c r="C19" s="190">
        <v>1718</v>
      </c>
      <c r="D19" s="190"/>
      <c r="E19" s="33"/>
      <c r="F19" s="33"/>
      <c r="G19" s="191">
        <v>45</v>
      </c>
      <c r="H19" s="191"/>
      <c r="I19" s="33"/>
      <c r="J19" s="33"/>
      <c r="K19" s="190">
        <v>1763</v>
      </c>
      <c r="L19" s="190"/>
      <c r="M19" s="33"/>
      <c r="N19" s="33"/>
      <c r="O19" s="191">
        <v>35</v>
      </c>
      <c r="P19" s="191"/>
      <c r="Q19" s="33"/>
      <c r="R19" s="33"/>
      <c r="S19" s="191">
        <v>8</v>
      </c>
      <c r="T19" s="191"/>
      <c r="U19" s="33"/>
      <c r="V19" s="33"/>
      <c r="W19" s="191" t="s">
        <v>304</v>
      </c>
      <c r="X19" s="191"/>
      <c r="Y19" s="33"/>
      <c r="Z19" s="33"/>
      <c r="AA19" s="191">
        <v>43</v>
      </c>
      <c r="AB19" s="191"/>
      <c r="AC19" s="33"/>
      <c r="AD19" s="33"/>
      <c r="AE19" s="191">
        <v>183</v>
      </c>
      <c r="AF19" s="191"/>
      <c r="AG19" s="33"/>
      <c r="AH19" s="33"/>
      <c r="AI19" s="190">
        <v>1989</v>
      </c>
      <c r="AJ19" s="190"/>
      <c r="AK19" s="33"/>
    </row>
    <row r="20" spans="1:37" ht="15.75" thickBot="1">
      <c r="A20" s="12"/>
      <c r="B20" s="189"/>
      <c r="C20" s="192"/>
      <c r="D20" s="192"/>
      <c r="E20" s="89"/>
      <c r="F20" s="33"/>
      <c r="G20" s="193"/>
      <c r="H20" s="193"/>
      <c r="I20" s="89"/>
      <c r="J20" s="33"/>
      <c r="K20" s="192"/>
      <c r="L20" s="192"/>
      <c r="M20" s="89"/>
      <c r="N20" s="33"/>
      <c r="O20" s="193"/>
      <c r="P20" s="193"/>
      <c r="Q20" s="89"/>
      <c r="R20" s="33"/>
      <c r="S20" s="193"/>
      <c r="T20" s="193"/>
      <c r="U20" s="89"/>
      <c r="V20" s="33"/>
      <c r="W20" s="193"/>
      <c r="X20" s="193"/>
      <c r="Y20" s="89"/>
      <c r="Z20" s="33"/>
      <c r="AA20" s="193"/>
      <c r="AB20" s="193"/>
      <c r="AC20" s="89"/>
      <c r="AD20" s="33"/>
      <c r="AE20" s="193"/>
      <c r="AF20" s="193"/>
      <c r="AG20" s="89"/>
      <c r="AH20" s="33"/>
      <c r="AI20" s="192"/>
      <c r="AJ20" s="192"/>
      <c r="AK20" s="89"/>
    </row>
    <row r="21" spans="1:37">
      <c r="A21" s="12"/>
      <c r="B21" s="194" t="s">
        <v>77</v>
      </c>
      <c r="C21" s="195">
        <v>246976</v>
      </c>
      <c r="D21" s="195"/>
      <c r="E21" s="30"/>
      <c r="F21" s="29"/>
      <c r="G21" s="195">
        <v>6449</v>
      </c>
      <c r="H21" s="195"/>
      <c r="I21" s="30"/>
      <c r="J21" s="29"/>
      <c r="K21" s="195">
        <v>253425</v>
      </c>
      <c r="L21" s="195"/>
      <c r="M21" s="30"/>
      <c r="N21" s="29"/>
      <c r="O21" s="195">
        <v>108786</v>
      </c>
      <c r="P21" s="195"/>
      <c r="Q21" s="30"/>
      <c r="R21" s="29"/>
      <c r="S21" s="195">
        <v>92696</v>
      </c>
      <c r="T21" s="195"/>
      <c r="U21" s="30"/>
      <c r="V21" s="29"/>
      <c r="W21" s="197" t="s">
        <v>304</v>
      </c>
      <c r="X21" s="197"/>
      <c r="Y21" s="30"/>
      <c r="Z21" s="29"/>
      <c r="AA21" s="195">
        <v>201482</v>
      </c>
      <c r="AB21" s="195"/>
      <c r="AC21" s="30"/>
      <c r="AD21" s="29"/>
      <c r="AE21" s="197">
        <v>183</v>
      </c>
      <c r="AF21" s="197"/>
      <c r="AG21" s="30"/>
      <c r="AH21" s="29"/>
      <c r="AI21" s="195">
        <v>455090</v>
      </c>
      <c r="AJ21" s="195"/>
      <c r="AK21" s="30"/>
    </row>
    <row r="22" spans="1:37" ht="15.75" thickBot="1">
      <c r="A22" s="12"/>
      <c r="B22" s="194"/>
      <c r="C22" s="196"/>
      <c r="D22" s="196"/>
      <c r="E22" s="66"/>
      <c r="F22" s="29"/>
      <c r="G22" s="196"/>
      <c r="H22" s="196"/>
      <c r="I22" s="66"/>
      <c r="J22" s="29"/>
      <c r="K22" s="196"/>
      <c r="L22" s="196"/>
      <c r="M22" s="66"/>
      <c r="N22" s="29"/>
      <c r="O22" s="196"/>
      <c r="P22" s="196"/>
      <c r="Q22" s="66"/>
      <c r="R22" s="29"/>
      <c r="S22" s="196"/>
      <c r="T22" s="196"/>
      <c r="U22" s="66"/>
      <c r="V22" s="29"/>
      <c r="W22" s="198"/>
      <c r="X22" s="198"/>
      <c r="Y22" s="66"/>
      <c r="Z22" s="29"/>
      <c r="AA22" s="196"/>
      <c r="AB22" s="196"/>
      <c r="AC22" s="66"/>
      <c r="AD22" s="29"/>
      <c r="AE22" s="198"/>
      <c r="AF22" s="198"/>
      <c r="AG22" s="66"/>
      <c r="AH22" s="29"/>
      <c r="AI22" s="196"/>
      <c r="AJ22" s="196"/>
      <c r="AK22" s="66"/>
    </row>
    <row r="23" spans="1:37">
      <c r="A23" s="12"/>
      <c r="B23" s="178" t="s">
        <v>473</v>
      </c>
      <c r="C23" s="75"/>
      <c r="D23" s="75"/>
      <c r="E23" s="75"/>
      <c r="F23" s="18"/>
      <c r="G23" s="75"/>
      <c r="H23" s="75"/>
      <c r="I23" s="75"/>
      <c r="J23" s="18"/>
      <c r="K23" s="75"/>
      <c r="L23" s="75"/>
      <c r="M23" s="75"/>
      <c r="N23" s="18"/>
      <c r="O23" s="75"/>
      <c r="P23" s="75"/>
      <c r="Q23" s="75"/>
      <c r="R23" s="18"/>
      <c r="S23" s="75"/>
      <c r="T23" s="75"/>
      <c r="U23" s="75"/>
      <c r="V23" s="18"/>
      <c r="W23" s="75"/>
      <c r="X23" s="75"/>
      <c r="Y23" s="75"/>
      <c r="Z23" s="18"/>
      <c r="AA23" s="75"/>
      <c r="AB23" s="75"/>
      <c r="AC23" s="75"/>
      <c r="AD23" s="18"/>
      <c r="AE23" s="75"/>
      <c r="AF23" s="75"/>
      <c r="AG23" s="75"/>
      <c r="AH23" s="18"/>
      <c r="AI23" s="75"/>
      <c r="AJ23" s="75"/>
      <c r="AK23" s="75"/>
    </row>
    <row r="24" spans="1:37">
      <c r="A24" s="12"/>
      <c r="B24" s="185" t="s">
        <v>79</v>
      </c>
      <c r="C24" s="187">
        <v>101177</v>
      </c>
      <c r="D24" s="187"/>
      <c r="E24" s="29"/>
      <c r="F24" s="29"/>
      <c r="G24" s="187">
        <v>3333</v>
      </c>
      <c r="H24" s="187"/>
      <c r="I24" s="29"/>
      <c r="J24" s="29"/>
      <c r="K24" s="187">
        <v>104510</v>
      </c>
      <c r="L24" s="187"/>
      <c r="M24" s="29"/>
      <c r="N24" s="29"/>
      <c r="O24" s="188" t="s">
        <v>304</v>
      </c>
      <c r="P24" s="188"/>
      <c r="Q24" s="29"/>
      <c r="R24" s="29"/>
      <c r="S24" s="188" t="s">
        <v>304</v>
      </c>
      <c r="T24" s="188"/>
      <c r="U24" s="29"/>
      <c r="V24" s="29"/>
      <c r="W24" s="188" t="s">
        <v>304</v>
      </c>
      <c r="X24" s="188"/>
      <c r="Y24" s="29"/>
      <c r="Z24" s="29"/>
      <c r="AA24" s="188" t="s">
        <v>304</v>
      </c>
      <c r="AB24" s="188"/>
      <c r="AC24" s="29"/>
      <c r="AD24" s="29"/>
      <c r="AE24" s="188" t="s">
        <v>304</v>
      </c>
      <c r="AF24" s="188"/>
      <c r="AG24" s="29"/>
      <c r="AH24" s="29"/>
      <c r="AI24" s="187">
        <v>104510</v>
      </c>
      <c r="AJ24" s="187"/>
      <c r="AK24" s="29"/>
    </row>
    <row r="25" spans="1:37">
      <c r="A25" s="12"/>
      <c r="B25" s="185"/>
      <c r="C25" s="187"/>
      <c r="D25" s="187"/>
      <c r="E25" s="29"/>
      <c r="F25" s="29"/>
      <c r="G25" s="187"/>
      <c r="H25" s="187"/>
      <c r="I25" s="29"/>
      <c r="J25" s="29"/>
      <c r="K25" s="187"/>
      <c r="L25" s="187"/>
      <c r="M25" s="29"/>
      <c r="N25" s="29"/>
      <c r="O25" s="188"/>
      <c r="P25" s="188"/>
      <c r="Q25" s="29"/>
      <c r="R25" s="29"/>
      <c r="S25" s="188"/>
      <c r="T25" s="188"/>
      <c r="U25" s="29"/>
      <c r="V25" s="29"/>
      <c r="W25" s="188"/>
      <c r="X25" s="188"/>
      <c r="Y25" s="29"/>
      <c r="Z25" s="29"/>
      <c r="AA25" s="188"/>
      <c r="AB25" s="188"/>
      <c r="AC25" s="29"/>
      <c r="AD25" s="29"/>
      <c r="AE25" s="188"/>
      <c r="AF25" s="188"/>
      <c r="AG25" s="29"/>
      <c r="AH25" s="29"/>
      <c r="AI25" s="187"/>
      <c r="AJ25" s="187"/>
      <c r="AK25" s="29"/>
    </row>
    <row r="26" spans="1:37">
      <c r="A26" s="12"/>
      <c r="B26" s="189" t="s">
        <v>80</v>
      </c>
      <c r="C26" s="190">
        <v>7849</v>
      </c>
      <c r="D26" s="190"/>
      <c r="E26" s="33"/>
      <c r="F26" s="33"/>
      <c r="G26" s="191" t="s">
        <v>304</v>
      </c>
      <c r="H26" s="191"/>
      <c r="I26" s="33"/>
      <c r="J26" s="33"/>
      <c r="K26" s="190">
        <v>7849</v>
      </c>
      <c r="L26" s="190"/>
      <c r="M26" s="33"/>
      <c r="N26" s="33"/>
      <c r="O26" s="190">
        <v>38729</v>
      </c>
      <c r="P26" s="190"/>
      <c r="Q26" s="33"/>
      <c r="R26" s="33"/>
      <c r="S26" s="190">
        <v>28111</v>
      </c>
      <c r="T26" s="190"/>
      <c r="U26" s="33"/>
      <c r="V26" s="33"/>
      <c r="W26" s="191" t="s">
        <v>304</v>
      </c>
      <c r="X26" s="191"/>
      <c r="Y26" s="33"/>
      <c r="Z26" s="33"/>
      <c r="AA26" s="190">
        <v>66840</v>
      </c>
      <c r="AB26" s="190"/>
      <c r="AC26" s="33"/>
      <c r="AD26" s="33"/>
      <c r="AE26" s="191" t="s">
        <v>304</v>
      </c>
      <c r="AF26" s="191"/>
      <c r="AG26" s="33"/>
      <c r="AH26" s="33"/>
      <c r="AI26" s="190">
        <v>74689</v>
      </c>
      <c r="AJ26" s="190"/>
      <c r="AK26" s="33"/>
    </row>
    <row r="27" spans="1:37" ht="15.75" thickBot="1">
      <c r="A27" s="12"/>
      <c r="B27" s="189"/>
      <c r="C27" s="192"/>
      <c r="D27" s="192"/>
      <c r="E27" s="89"/>
      <c r="F27" s="33"/>
      <c r="G27" s="193"/>
      <c r="H27" s="193"/>
      <c r="I27" s="89"/>
      <c r="J27" s="33"/>
      <c r="K27" s="192"/>
      <c r="L27" s="192"/>
      <c r="M27" s="89"/>
      <c r="N27" s="33"/>
      <c r="O27" s="192"/>
      <c r="P27" s="192"/>
      <c r="Q27" s="89"/>
      <c r="R27" s="33"/>
      <c r="S27" s="192"/>
      <c r="T27" s="192"/>
      <c r="U27" s="89"/>
      <c r="V27" s="33"/>
      <c r="W27" s="193"/>
      <c r="X27" s="193"/>
      <c r="Y27" s="89"/>
      <c r="Z27" s="33"/>
      <c r="AA27" s="192"/>
      <c r="AB27" s="192"/>
      <c r="AC27" s="89"/>
      <c r="AD27" s="33"/>
      <c r="AE27" s="193"/>
      <c r="AF27" s="193"/>
      <c r="AG27" s="89"/>
      <c r="AH27" s="33"/>
      <c r="AI27" s="192"/>
      <c r="AJ27" s="192"/>
      <c r="AK27" s="89"/>
    </row>
    <row r="28" spans="1:37">
      <c r="A28" s="12"/>
      <c r="B28" s="194" t="s">
        <v>474</v>
      </c>
      <c r="C28" s="195">
        <v>109026</v>
      </c>
      <c r="D28" s="195"/>
      <c r="E28" s="30"/>
      <c r="F28" s="29"/>
      <c r="G28" s="195">
        <v>3333</v>
      </c>
      <c r="H28" s="195"/>
      <c r="I28" s="30"/>
      <c r="J28" s="29"/>
      <c r="K28" s="195">
        <v>112359</v>
      </c>
      <c r="L28" s="195"/>
      <c r="M28" s="30"/>
      <c r="N28" s="29"/>
      <c r="O28" s="195">
        <v>38729</v>
      </c>
      <c r="P28" s="195"/>
      <c r="Q28" s="30"/>
      <c r="R28" s="29"/>
      <c r="S28" s="195">
        <v>28111</v>
      </c>
      <c r="T28" s="195"/>
      <c r="U28" s="30"/>
      <c r="V28" s="29"/>
      <c r="W28" s="197" t="s">
        <v>304</v>
      </c>
      <c r="X28" s="197"/>
      <c r="Y28" s="30"/>
      <c r="Z28" s="29"/>
      <c r="AA28" s="195">
        <v>66840</v>
      </c>
      <c r="AB28" s="195"/>
      <c r="AC28" s="30"/>
      <c r="AD28" s="29"/>
      <c r="AE28" s="197" t="s">
        <v>304</v>
      </c>
      <c r="AF28" s="197"/>
      <c r="AG28" s="30"/>
      <c r="AH28" s="29"/>
      <c r="AI28" s="195">
        <v>179199</v>
      </c>
      <c r="AJ28" s="195"/>
      <c r="AK28" s="30"/>
    </row>
    <row r="29" spans="1:37" ht="15.75" thickBot="1">
      <c r="A29" s="12"/>
      <c r="B29" s="194"/>
      <c r="C29" s="196"/>
      <c r="D29" s="196"/>
      <c r="E29" s="66"/>
      <c r="F29" s="29"/>
      <c r="G29" s="196"/>
      <c r="H29" s="196"/>
      <c r="I29" s="66"/>
      <c r="J29" s="29"/>
      <c r="K29" s="196"/>
      <c r="L29" s="196"/>
      <c r="M29" s="66"/>
      <c r="N29" s="29"/>
      <c r="O29" s="196"/>
      <c r="P29" s="196"/>
      <c r="Q29" s="66"/>
      <c r="R29" s="29"/>
      <c r="S29" s="196"/>
      <c r="T29" s="196"/>
      <c r="U29" s="66"/>
      <c r="V29" s="29"/>
      <c r="W29" s="198"/>
      <c r="X29" s="198"/>
      <c r="Y29" s="66"/>
      <c r="Z29" s="29"/>
      <c r="AA29" s="196"/>
      <c r="AB29" s="196"/>
      <c r="AC29" s="66"/>
      <c r="AD29" s="29"/>
      <c r="AE29" s="198"/>
      <c r="AF29" s="198"/>
      <c r="AG29" s="66"/>
      <c r="AH29" s="29"/>
      <c r="AI29" s="196"/>
      <c r="AJ29" s="196"/>
      <c r="AK29" s="66"/>
    </row>
    <row r="30" spans="1:37">
      <c r="A30" s="12"/>
      <c r="B30" s="182" t="s">
        <v>83</v>
      </c>
      <c r="C30" s="199">
        <v>137950</v>
      </c>
      <c r="D30" s="199"/>
      <c r="E30" s="75"/>
      <c r="F30" s="33"/>
      <c r="G30" s="199">
        <v>3116</v>
      </c>
      <c r="H30" s="199"/>
      <c r="I30" s="75"/>
      <c r="J30" s="33"/>
      <c r="K30" s="199">
        <v>141066</v>
      </c>
      <c r="L30" s="199"/>
      <c r="M30" s="75"/>
      <c r="N30" s="33"/>
      <c r="O30" s="199">
        <v>70057</v>
      </c>
      <c r="P30" s="199"/>
      <c r="Q30" s="75"/>
      <c r="R30" s="33"/>
      <c r="S30" s="199">
        <v>64585</v>
      </c>
      <c r="T30" s="199"/>
      <c r="U30" s="75"/>
      <c r="V30" s="33"/>
      <c r="W30" s="200" t="s">
        <v>304</v>
      </c>
      <c r="X30" s="200"/>
      <c r="Y30" s="75"/>
      <c r="Z30" s="33"/>
      <c r="AA30" s="199">
        <v>134642</v>
      </c>
      <c r="AB30" s="199"/>
      <c r="AC30" s="75"/>
      <c r="AD30" s="33"/>
      <c r="AE30" s="200">
        <v>183</v>
      </c>
      <c r="AF30" s="200"/>
      <c r="AG30" s="75"/>
      <c r="AH30" s="33"/>
      <c r="AI30" s="199">
        <v>275891</v>
      </c>
      <c r="AJ30" s="199"/>
      <c r="AK30" s="75"/>
    </row>
    <row r="31" spans="1:37" ht="15.75" thickBot="1">
      <c r="A31" s="12"/>
      <c r="B31" s="182"/>
      <c r="C31" s="192"/>
      <c r="D31" s="192"/>
      <c r="E31" s="89"/>
      <c r="F31" s="33"/>
      <c r="G31" s="192"/>
      <c r="H31" s="192"/>
      <c r="I31" s="89"/>
      <c r="J31" s="33"/>
      <c r="K31" s="192"/>
      <c r="L31" s="192"/>
      <c r="M31" s="89"/>
      <c r="N31" s="33"/>
      <c r="O31" s="192"/>
      <c r="P31" s="192"/>
      <c r="Q31" s="89"/>
      <c r="R31" s="33"/>
      <c r="S31" s="192"/>
      <c r="T31" s="192"/>
      <c r="U31" s="89"/>
      <c r="V31" s="33"/>
      <c r="W31" s="193"/>
      <c r="X31" s="193"/>
      <c r="Y31" s="89"/>
      <c r="Z31" s="33"/>
      <c r="AA31" s="192"/>
      <c r="AB31" s="192"/>
      <c r="AC31" s="89"/>
      <c r="AD31" s="33"/>
      <c r="AE31" s="193"/>
      <c r="AF31" s="193"/>
      <c r="AG31" s="89"/>
      <c r="AH31" s="33"/>
      <c r="AI31" s="192"/>
      <c r="AJ31" s="192"/>
      <c r="AK31" s="89"/>
    </row>
    <row r="32" spans="1:37">
      <c r="A32" s="12"/>
      <c r="B32" s="179" t="s">
        <v>475</v>
      </c>
      <c r="C32" s="30"/>
      <c r="D32" s="30"/>
      <c r="E32" s="30"/>
      <c r="F32" s="20"/>
      <c r="G32" s="30"/>
      <c r="H32" s="30"/>
      <c r="I32" s="30"/>
      <c r="J32" s="20"/>
      <c r="K32" s="30"/>
      <c r="L32" s="30"/>
      <c r="M32" s="30"/>
      <c r="N32" s="20"/>
      <c r="O32" s="30"/>
      <c r="P32" s="30"/>
      <c r="Q32" s="30"/>
      <c r="R32" s="20"/>
      <c r="S32" s="30"/>
      <c r="T32" s="30"/>
      <c r="U32" s="30"/>
      <c r="V32" s="20"/>
      <c r="W32" s="30"/>
      <c r="X32" s="30"/>
      <c r="Y32" s="30"/>
      <c r="Z32" s="20"/>
      <c r="AA32" s="30"/>
      <c r="AB32" s="30"/>
      <c r="AC32" s="30"/>
      <c r="AD32" s="20"/>
      <c r="AE32" s="30"/>
      <c r="AF32" s="30"/>
      <c r="AG32" s="30"/>
      <c r="AH32" s="20"/>
      <c r="AI32" s="30"/>
      <c r="AJ32" s="30"/>
      <c r="AK32" s="30"/>
    </row>
    <row r="33" spans="1:37">
      <c r="A33" s="12"/>
      <c r="B33" s="189" t="s">
        <v>85</v>
      </c>
      <c r="C33" s="190">
        <v>100189</v>
      </c>
      <c r="D33" s="190"/>
      <c r="E33" s="33"/>
      <c r="F33" s="33"/>
      <c r="G33" s="190">
        <v>3386</v>
      </c>
      <c r="H33" s="190"/>
      <c r="I33" s="33"/>
      <c r="J33" s="33"/>
      <c r="K33" s="190">
        <v>103575</v>
      </c>
      <c r="L33" s="190"/>
      <c r="M33" s="33"/>
      <c r="N33" s="33"/>
      <c r="O33" s="190">
        <v>25816</v>
      </c>
      <c r="P33" s="190"/>
      <c r="Q33" s="33"/>
      <c r="R33" s="33"/>
      <c r="S33" s="190">
        <v>24061</v>
      </c>
      <c r="T33" s="190"/>
      <c r="U33" s="33"/>
      <c r="V33" s="33"/>
      <c r="W33" s="190">
        <v>22387</v>
      </c>
      <c r="X33" s="190"/>
      <c r="Y33" s="33"/>
      <c r="Z33" s="33"/>
      <c r="AA33" s="190">
        <v>72264</v>
      </c>
      <c r="AB33" s="190"/>
      <c r="AC33" s="33"/>
      <c r="AD33" s="33"/>
      <c r="AE33" s="190">
        <v>19136</v>
      </c>
      <c r="AF33" s="190"/>
      <c r="AG33" s="33"/>
      <c r="AH33" s="33"/>
      <c r="AI33" s="190">
        <v>194975</v>
      </c>
      <c r="AJ33" s="190"/>
      <c r="AK33" s="33"/>
    </row>
    <row r="34" spans="1:37">
      <c r="A34" s="12"/>
      <c r="B34" s="189"/>
      <c r="C34" s="190"/>
      <c r="D34" s="190"/>
      <c r="E34" s="33"/>
      <c r="F34" s="33"/>
      <c r="G34" s="190"/>
      <c r="H34" s="190"/>
      <c r="I34" s="33"/>
      <c r="J34" s="33"/>
      <c r="K34" s="190"/>
      <c r="L34" s="190"/>
      <c r="M34" s="33"/>
      <c r="N34" s="33"/>
      <c r="O34" s="190"/>
      <c r="P34" s="190"/>
      <c r="Q34" s="33"/>
      <c r="R34" s="33"/>
      <c r="S34" s="190"/>
      <c r="T34" s="190"/>
      <c r="U34" s="33"/>
      <c r="V34" s="33"/>
      <c r="W34" s="190"/>
      <c r="X34" s="190"/>
      <c r="Y34" s="33"/>
      <c r="Z34" s="33"/>
      <c r="AA34" s="190"/>
      <c r="AB34" s="190"/>
      <c r="AC34" s="33"/>
      <c r="AD34" s="33"/>
      <c r="AE34" s="190"/>
      <c r="AF34" s="190"/>
      <c r="AG34" s="33"/>
      <c r="AH34" s="33"/>
      <c r="AI34" s="190"/>
      <c r="AJ34" s="190"/>
      <c r="AK34" s="33"/>
    </row>
    <row r="35" spans="1:37">
      <c r="A35" s="12"/>
      <c r="B35" s="185" t="s">
        <v>86</v>
      </c>
      <c r="C35" s="187">
        <v>10122</v>
      </c>
      <c r="D35" s="187"/>
      <c r="E35" s="29"/>
      <c r="F35" s="29"/>
      <c r="G35" s="188">
        <v>421</v>
      </c>
      <c r="H35" s="188"/>
      <c r="I35" s="29"/>
      <c r="J35" s="29"/>
      <c r="K35" s="187">
        <v>10543</v>
      </c>
      <c r="L35" s="187"/>
      <c r="M35" s="29"/>
      <c r="N35" s="29"/>
      <c r="O35" s="187">
        <v>2054</v>
      </c>
      <c r="P35" s="187"/>
      <c r="Q35" s="29"/>
      <c r="R35" s="29"/>
      <c r="S35" s="188">
        <v>559</v>
      </c>
      <c r="T35" s="188"/>
      <c r="U35" s="29"/>
      <c r="V35" s="29"/>
      <c r="W35" s="187">
        <v>1703</v>
      </c>
      <c r="X35" s="187"/>
      <c r="Y35" s="29"/>
      <c r="Z35" s="29"/>
      <c r="AA35" s="187">
        <v>4316</v>
      </c>
      <c r="AB35" s="187"/>
      <c r="AC35" s="29"/>
      <c r="AD35" s="29"/>
      <c r="AE35" s="187">
        <v>4638</v>
      </c>
      <c r="AF35" s="187"/>
      <c r="AG35" s="29"/>
      <c r="AH35" s="29"/>
      <c r="AI35" s="187">
        <v>19497</v>
      </c>
      <c r="AJ35" s="187"/>
      <c r="AK35" s="29"/>
    </row>
    <row r="36" spans="1:37" ht="15.75" thickBot="1">
      <c r="A36" s="12"/>
      <c r="B36" s="185"/>
      <c r="C36" s="196"/>
      <c r="D36" s="196"/>
      <c r="E36" s="66"/>
      <c r="F36" s="29"/>
      <c r="G36" s="198"/>
      <c r="H36" s="198"/>
      <c r="I36" s="66"/>
      <c r="J36" s="29"/>
      <c r="K36" s="196"/>
      <c r="L36" s="196"/>
      <c r="M36" s="66"/>
      <c r="N36" s="29"/>
      <c r="O36" s="196"/>
      <c r="P36" s="196"/>
      <c r="Q36" s="66"/>
      <c r="R36" s="29"/>
      <c r="S36" s="198"/>
      <c r="T36" s="198"/>
      <c r="U36" s="66"/>
      <c r="V36" s="29"/>
      <c r="W36" s="196"/>
      <c r="X36" s="196"/>
      <c r="Y36" s="66"/>
      <c r="Z36" s="29"/>
      <c r="AA36" s="196"/>
      <c r="AB36" s="196"/>
      <c r="AC36" s="66"/>
      <c r="AD36" s="29"/>
      <c r="AE36" s="196"/>
      <c r="AF36" s="196"/>
      <c r="AG36" s="66"/>
      <c r="AH36" s="29"/>
      <c r="AI36" s="196"/>
      <c r="AJ36" s="196"/>
      <c r="AK36" s="66"/>
    </row>
    <row r="37" spans="1:37">
      <c r="A37" s="12"/>
      <c r="B37" s="182" t="s">
        <v>476</v>
      </c>
      <c r="C37" s="199">
        <v>110311</v>
      </c>
      <c r="D37" s="199"/>
      <c r="E37" s="75"/>
      <c r="F37" s="33"/>
      <c r="G37" s="199">
        <v>3807</v>
      </c>
      <c r="H37" s="199"/>
      <c r="I37" s="75"/>
      <c r="J37" s="33"/>
      <c r="K37" s="199">
        <v>114118</v>
      </c>
      <c r="L37" s="199"/>
      <c r="M37" s="75"/>
      <c r="N37" s="33"/>
      <c r="O37" s="199">
        <v>27870</v>
      </c>
      <c r="P37" s="199"/>
      <c r="Q37" s="75"/>
      <c r="R37" s="33"/>
      <c r="S37" s="199">
        <v>24620</v>
      </c>
      <c r="T37" s="199"/>
      <c r="U37" s="75"/>
      <c r="V37" s="33"/>
      <c r="W37" s="199">
        <v>24090</v>
      </c>
      <c r="X37" s="199"/>
      <c r="Y37" s="75"/>
      <c r="Z37" s="33"/>
      <c r="AA37" s="199">
        <v>76580</v>
      </c>
      <c r="AB37" s="199"/>
      <c r="AC37" s="75"/>
      <c r="AD37" s="33"/>
      <c r="AE37" s="199">
        <v>23774</v>
      </c>
      <c r="AF37" s="199"/>
      <c r="AG37" s="75"/>
      <c r="AH37" s="33"/>
      <c r="AI37" s="199">
        <v>214472</v>
      </c>
      <c r="AJ37" s="199"/>
      <c r="AK37" s="75"/>
    </row>
    <row r="38" spans="1:37" ht="15.75" thickBot="1">
      <c r="A38" s="12"/>
      <c r="B38" s="182"/>
      <c r="C38" s="192"/>
      <c r="D38" s="192"/>
      <c r="E38" s="89"/>
      <c r="F38" s="33"/>
      <c r="G38" s="192"/>
      <c r="H38" s="192"/>
      <c r="I38" s="89"/>
      <c r="J38" s="33"/>
      <c r="K38" s="192"/>
      <c r="L38" s="192"/>
      <c r="M38" s="89"/>
      <c r="N38" s="33"/>
      <c r="O38" s="192"/>
      <c r="P38" s="192"/>
      <c r="Q38" s="89"/>
      <c r="R38" s="33"/>
      <c r="S38" s="192"/>
      <c r="T38" s="192"/>
      <c r="U38" s="89"/>
      <c r="V38" s="33"/>
      <c r="W38" s="192"/>
      <c r="X38" s="192"/>
      <c r="Y38" s="89"/>
      <c r="Z38" s="33"/>
      <c r="AA38" s="192"/>
      <c r="AB38" s="192"/>
      <c r="AC38" s="89"/>
      <c r="AD38" s="33"/>
      <c r="AE38" s="192"/>
      <c r="AF38" s="192"/>
      <c r="AG38" s="89"/>
      <c r="AH38" s="33"/>
      <c r="AI38" s="192"/>
      <c r="AJ38" s="192"/>
      <c r="AK38" s="89"/>
    </row>
    <row r="39" spans="1:37">
      <c r="A39" s="12"/>
      <c r="B39" s="186" t="s">
        <v>477</v>
      </c>
      <c r="C39" s="201" t="s">
        <v>227</v>
      </c>
      <c r="D39" s="195">
        <v>27639</v>
      </c>
      <c r="E39" s="30"/>
      <c r="F39" s="29"/>
      <c r="G39" s="201" t="s">
        <v>227</v>
      </c>
      <c r="H39" s="197" t="s">
        <v>478</v>
      </c>
      <c r="I39" s="201" t="s">
        <v>229</v>
      </c>
      <c r="J39" s="29"/>
      <c r="K39" s="201" t="s">
        <v>227</v>
      </c>
      <c r="L39" s="195">
        <v>26948</v>
      </c>
      <c r="M39" s="30"/>
      <c r="N39" s="29"/>
      <c r="O39" s="201" t="s">
        <v>227</v>
      </c>
      <c r="P39" s="195">
        <v>42187</v>
      </c>
      <c r="Q39" s="30"/>
      <c r="R39" s="29"/>
      <c r="S39" s="201" t="s">
        <v>227</v>
      </c>
      <c r="T39" s="195">
        <v>39965</v>
      </c>
      <c r="U39" s="30"/>
      <c r="V39" s="29"/>
      <c r="W39" s="201" t="s">
        <v>227</v>
      </c>
      <c r="X39" s="197" t="s">
        <v>479</v>
      </c>
      <c r="Y39" s="201" t="s">
        <v>229</v>
      </c>
      <c r="Z39" s="29"/>
      <c r="AA39" s="201" t="s">
        <v>227</v>
      </c>
      <c r="AB39" s="195">
        <v>58062</v>
      </c>
      <c r="AC39" s="30"/>
      <c r="AD39" s="29"/>
      <c r="AE39" s="201" t="s">
        <v>227</v>
      </c>
      <c r="AF39" s="197" t="s">
        <v>480</v>
      </c>
      <c r="AG39" s="201" t="s">
        <v>229</v>
      </c>
      <c r="AH39" s="29"/>
      <c r="AI39" s="201" t="s">
        <v>227</v>
      </c>
      <c r="AJ39" s="195">
        <v>61419</v>
      </c>
      <c r="AK39" s="30"/>
    </row>
    <row r="40" spans="1:37" ht="15.75" thickBot="1">
      <c r="A40" s="12"/>
      <c r="B40" s="186"/>
      <c r="C40" s="202"/>
      <c r="D40" s="203"/>
      <c r="E40" s="93"/>
      <c r="F40" s="29"/>
      <c r="G40" s="202"/>
      <c r="H40" s="204"/>
      <c r="I40" s="202"/>
      <c r="J40" s="29"/>
      <c r="K40" s="202"/>
      <c r="L40" s="203"/>
      <c r="M40" s="93"/>
      <c r="N40" s="29"/>
      <c r="O40" s="202"/>
      <c r="P40" s="203"/>
      <c r="Q40" s="93"/>
      <c r="R40" s="29"/>
      <c r="S40" s="202"/>
      <c r="T40" s="203"/>
      <c r="U40" s="93"/>
      <c r="V40" s="29"/>
      <c r="W40" s="202"/>
      <c r="X40" s="204"/>
      <c r="Y40" s="202"/>
      <c r="Z40" s="29"/>
      <c r="AA40" s="202"/>
      <c r="AB40" s="203"/>
      <c r="AC40" s="93"/>
      <c r="AD40" s="29"/>
      <c r="AE40" s="202"/>
      <c r="AF40" s="204"/>
      <c r="AG40" s="202"/>
      <c r="AH40" s="29"/>
      <c r="AI40" s="202"/>
      <c r="AJ40" s="203"/>
      <c r="AK40" s="93"/>
    </row>
    <row r="41" spans="1:37" ht="15.75" thickTop="1">
      <c r="A41" s="12"/>
      <c r="B41" s="180" t="s">
        <v>267</v>
      </c>
      <c r="C41" s="169"/>
      <c r="D41" s="169"/>
      <c r="E41" s="169"/>
      <c r="F41" s="18"/>
      <c r="G41" s="169"/>
      <c r="H41" s="169"/>
      <c r="I41" s="169"/>
      <c r="J41" s="18"/>
      <c r="K41" s="169"/>
      <c r="L41" s="169"/>
      <c r="M41" s="169"/>
      <c r="N41" s="18"/>
      <c r="O41" s="169"/>
      <c r="P41" s="169"/>
      <c r="Q41" s="169"/>
      <c r="R41" s="18"/>
      <c r="S41" s="169"/>
      <c r="T41" s="169"/>
      <c r="U41" s="169"/>
      <c r="V41" s="18"/>
      <c r="W41" s="169"/>
      <c r="X41" s="169"/>
      <c r="Y41" s="169"/>
      <c r="Z41" s="18"/>
      <c r="AA41" s="169"/>
      <c r="AB41" s="169"/>
      <c r="AC41" s="169"/>
      <c r="AD41" s="18"/>
      <c r="AE41" s="169"/>
      <c r="AF41" s="169"/>
      <c r="AG41" s="169"/>
      <c r="AH41" s="18"/>
      <c r="AI41" s="169"/>
      <c r="AJ41" s="169"/>
      <c r="AK41" s="169"/>
    </row>
    <row r="42" spans="1:37">
      <c r="A42" s="12"/>
      <c r="B42" s="194" t="s">
        <v>43</v>
      </c>
      <c r="C42" s="186" t="s">
        <v>227</v>
      </c>
      <c r="D42" s="187">
        <v>952990</v>
      </c>
      <c r="E42" s="29"/>
      <c r="F42" s="29"/>
      <c r="G42" s="186" t="s">
        <v>227</v>
      </c>
      <c r="H42" s="187">
        <v>121193</v>
      </c>
      <c r="I42" s="29"/>
      <c r="J42" s="29"/>
      <c r="K42" s="186" t="s">
        <v>227</v>
      </c>
      <c r="L42" s="187">
        <v>1074183</v>
      </c>
      <c r="M42" s="29"/>
      <c r="N42" s="29"/>
      <c r="O42" s="186" t="s">
        <v>227</v>
      </c>
      <c r="P42" s="187">
        <v>462039</v>
      </c>
      <c r="Q42" s="29"/>
      <c r="R42" s="29"/>
      <c r="S42" s="186" t="s">
        <v>227</v>
      </c>
      <c r="T42" s="187">
        <v>205249</v>
      </c>
      <c r="U42" s="29"/>
      <c r="V42" s="29"/>
      <c r="W42" s="186" t="s">
        <v>227</v>
      </c>
      <c r="X42" s="187">
        <v>14779</v>
      </c>
      <c r="Y42" s="29"/>
      <c r="Z42" s="29"/>
      <c r="AA42" s="186" t="s">
        <v>227</v>
      </c>
      <c r="AB42" s="187">
        <v>682067</v>
      </c>
      <c r="AC42" s="29"/>
      <c r="AD42" s="29"/>
      <c r="AE42" s="186" t="s">
        <v>227</v>
      </c>
      <c r="AF42" s="187">
        <v>412636</v>
      </c>
      <c r="AG42" s="29"/>
      <c r="AH42" s="29"/>
      <c r="AI42" s="186" t="s">
        <v>227</v>
      </c>
      <c r="AJ42" s="187">
        <v>2168886</v>
      </c>
      <c r="AK42" s="29"/>
    </row>
    <row r="43" spans="1:37">
      <c r="A43" s="12"/>
      <c r="B43" s="194"/>
      <c r="C43" s="186"/>
      <c r="D43" s="187"/>
      <c r="E43" s="29"/>
      <c r="F43" s="29"/>
      <c r="G43" s="186"/>
      <c r="H43" s="187"/>
      <c r="I43" s="29"/>
      <c r="J43" s="29"/>
      <c r="K43" s="186"/>
      <c r="L43" s="187"/>
      <c r="M43" s="29"/>
      <c r="N43" s="29"/>
      <c r="O43" s="186"/>
      <c r="P43" s="187"/>
      <c r="Q43" s="29"/>
      <c r="R43" s="29"/>
      <c r="S43" s="186"/>
      <c r="T43" s="187"/>
      <c r="U43" s="29"/>
      <c r="V43" s="29"/>
      <c r="W43" s="186"/>
      <c r="X43" s="187"/>
      <c r="Y43" s="29"/>
      <c r="Z43" s="29"/>
      <c r="AA43" s="186"/>
      <c r="AB43" s="187"/>
      <c r="AC43" s="29"/>
      <c r="AD43" s="29"/>
      <c r="AE43" s="186"/>
      <c r="AF43" s="187"/>
      <c r="AG43" s="29"/>
      <c r="AH43" s="29"/>
      <c r="AI43" s="186"/>
      <c r="AJ43" s="187"/>
      <c r="AK43" s="29"/>
    </row>
    <row r="44" spans="1:37">
      <c r="A44" s="12"/>
      <c r="B44" s="182" t="s">
        <v>40</v>
      </c>
      <c r="C44" s="33"/>
      <c r="D44" s="33"/>
      <c r="E44" s="33"/>
      <c r="F44" s="33"/>
      <c r="G44" s="33"/>
      <c r="H44" s="33"/>
      <c r="I44" s="33"/>
      <c r="J44" s="33"/>
      <c r="K44" s="205" t="s">
        <v>227</v>
      </c>
      <c r="L44" s="190">
        <v>495672</v>
      </c>
      <c r="M44" s="33"/>
      <c r="N44" s="33"/>
      <c r="O44" s="33"/>
      <c r="P44" s="33"/>
      <c r="Q44" s="33"/>
      <c r="R44" s="33"/>
      <c r="S44" s="33"/>
      <c r="T44" s="33"/>
      <c r="U44" s="33"/>
      <c r="V44" s="33"/>
      <c r="W44" s="33"/>
      <c r="X44" s="33"/>
      <c r="Y44" s="33"/>
      <c r="Z44" s="33"/>
      <c r="AA44" s="205" t="s">
        <v>227</v>
      </c>
      <c r="AB44" s="190">
        <v>210365</v>
      </c>
      <c r="AC44" s="33"/>
      <c r="AD44" s="33"/>
      <c r="AE44" s="33"/>
      <c r="AF44" s="33"/>
      <c r="AG44" s="33"/>
      <c r="AH44" s="33"/>
      <c r="AI44" s="205" t="s">
        <v>227</v>
      </c>
      <c r="AJ44" s="190">
        <v>706037</v>
      </c>
      <c r="AK44" s="33"/>
    </row>
    <row r="45" spans="1:37">
      <c r="A45" s="12"/>
      <c r="B45" s="182"/>
      <c r="C45" s="33"/>
      <c r="D45" s="33"/>
      <c r="E45" s="33"/>
      <c r="F45" s="33"/>
      <c r="G45" s="33"/>
      <c r="H45" s="33"/>
      <c r="I45" s="33"/>
      <c r="J45" s="33"/>
      <c r="K45" s="205"/>
      <c r="L45" s="190"/>
      <c r="M45" s="33"/>
      <c r="N45" s="33"/>
      <c r="O45" s="33"/>
      <c r="P45" s="33"/>
      <c r="Q45" s="33"/>
      <c r="R45" s="33"/>
      <c r="S45" s="33"/>
      <c r="T45" s="33"/>
      <c r="U45" s="33"/>
      <c r="V45" s="33"/>
      <c r="W45" s="33"/>
      <c r="X45" s="33"/>
      <c r="Y45" s="33"/>
      <c r="Z45" s="33"/>
      <c r="AA45" s="205"/>
      <c r="AB45" s="190"/>
      <c r="AC45" s="33"/>
      <c r="AD45" s="33"/>
      <c r="AE45" s="33"/>
      <c r="AF45" s="33"/>
      <c r="AG45" s="33"/>
      <c r="AH45" s="33"/>
      <c r="AI45" s="205"/>
      <c r="AJ45" s="190"/>
      <c r="AK45" s="33"/>
    </row>
    <row r="46" spans="1:37">
      <c r="A46" s="12"/>
      <c r="B46" s="120"/>
      <c r="C46" s="120"/>
      <c r="D46" s="120"/>
      <c r="E46" s="120"/>
      <c r="F46" s="120"/>
      <c r="G46" s="120"/>
      <c r="H46" s="120"/>
      <c r="I46" s="120"/>
      <c r="J46" s="120"/>
      <c r="K46" s="120"/>
      <c r="L46" s="120"/>
      <c r="M46" s="120"/>
      <c r="N46" s="120"/>
      <c r="O46" s="120"/>
      <c r="P46" s="120"/>
      <c r="Q46" s="120"/>
      <c r="R46" s="120"/>
      <c r="S46" s="120"/>
      <c r="T46" s="120"/>
      <c r="U46" s="120"/>
      <c r="V46" s="120"/>
      <c r="W46" s="120"/>
      <c r="X46" s="120"/>
      <c r="Y46" s="120"/>
      <c r="Z46" s="120"/>
      <c r="AA46" s="120"/>
      <c r="AB46" s="120"/>
      <c r="AC46" s="120"/>
      <c r="AD46" s="120"/>
      <c r="AE46" s="120"/>
      <c r="AF46" s="120"/>
      <c r="AG46" s="120"/>
      <c r="AH46" s="120"/>
      <c r="AI46" s="120"/>
      <c r="AJ46" s="120"/>
      <c r="AK46" s="120"/>
    </row>
    <row r="47" spans="1:37">
      <c r="A47" s="12"/>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row>
    <row r="48" spans="1:37">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row>
    <row r="49" spans="1:37" ht="15.75" thickBot="1">
      <c r="A49" s="12"/>
      <c r="B49" s="178"/>
      <c r="C49" s="206" t="s">
        <v>467</v>
      </c>
      <c r="D49" s="206"/>
      <c r="E49" s="206"/>
      <c r="F49" s="206"/>
      <c r="G49" s="206"/>
      <c r="H49" s="206"/>
      <c r="I49" s="206"/>
      <c r="J49" s="206"/>
      <c r="K49" s="206"/>
      <c r="L49" s="206"/>
      <c r="M49" s="206"/>
      <c r="N49" s="18"/>
      <c r="O49" s="206" t="s">
        <v>468</v>
      </c>
      <c r="P49" s="206"/>
      <c r="Q49" s="206"/>
      <c r="R49" s="206"/>
      <c r="S49" s="206"/>
      <c r="T49" s="206"/>
      <c r="U49" s="206"/>
      <c r="V49" s="206"/>
      <c r="W49" s="206"/>
      <c r="X49" s="206"/>
      <c r="Y49" s="206"/>
      <c r="Z49" s="206"/>
      <c r="AA49" s="206"/>
      <c r="AB49" s="206"/>
      <c r="AC49" s="206"/>
      <c r="AD49" s="18"/>
      <c r="AE49" s="182"/>
      <c r="AF49" s="182"/>
      <c r="AG49" s="182"/>
      <c r="AH49" s="18"/>
      <c r="AI49" s="182"/>
      <c r="AJ49" s="182"/>
      <c r="AK49" s="182"/>
    </row>
    <row r="50" spans="1:37" ht="15.75" thickBot="1">
      <c r="A50" s="12"/>
      <c r="B50" s="178"/>
      <c r="C50" s="207" t="s">
        <v>336</v>
      </c>
      <c r="D50" s="207"/>
      <c r="E50" s="207"/>
      <c r="F50" s="18"/>
      <c r="G50" s="207" t="s">
        <v>339</v>
      </c>
      <c r="H50" s="207"/>
      <c r="I50" s="207"/>
      <c r="J50" s="18"/>
      <c r="K50" s="207" t="s">
        <v>133</v>
      </c>
      <c r="L50" s="207"/>
      <c r="M50" s="207"/>
      <c r="N50" s="18"/>
      <c r="O50" s="207" t="s">
        <v>336</v>
      </c>
      <c r="P50" s="207"/>
      <c r="Q50" s="207"/>
      <c r="R50" s="18"/>
      <c r="S50" s="207" t="s">
        <v>339</v>
      </c>
      <c r="T50" s="207"/>
      <c r="U50" s="207"/>
      <c r="V50" s="18"/>
      <c r="W50" s="207" t="s">
        <v>469</v>
      </c>
      <c r="X50" s="207"/>
      <c r="Y50" s="207"/>
      <c r="Z50" s="116"/>
      <c r="AA50" s="207" t="s">
        <v>133</v>
      </c>
      <c r="AB50" s="207"/>
      <c r="AC50" s="207"/>
      <c r="AD50" s="18"/>
      <c r="AE50" s="206" t="s">
        <v>470</v>
      </c>
      <c r="AF50" s="206"/>
      <c r="AG50" s="206"/>
      <c r="AH50" s="18"/>
      <c r="AI50" s="181" t="s">
        <v>471</v>
      </c>
      <c r="AJ50" s="181"/>
      <c r="AK50" s="181"/>
    </row>
    <row r="51" spans="1:37">
      <c r="A51" s="12"/>
      <c r="B51" s="184" t="s">
        <v>306</v>
      </c>
      <c r="C51" s="184"/>
      <c r="D51" s="184"/>
      <c r="E51" s="184"/>
      <c r="F51" s="20"/>
      <c r="G51" s="30"/>
      <c r="H51" s="30"/>
      <c r="I51" s="30"/>
      <c r="J51" s="20"/>
      <c r="K51" s="30"/>
      <c r="L51" s="30"/>
      <c r="M51" s="30"/>
      <c r="N51" s="20"/>
      <c r="O51" s="30"/>
      <c r="P51" s="30"/>
      <c r="Q51" s="30"/>
      <c r="R51" s="20"/>
      <c r="S51" s="30"/>
      <c r="T51" s="30"/>
      <c r="U51" s="30"/>
      <c r="V51" s="20"/>
      <c r="W51" s="30"/>
      <c r="X51" s="30"/>
      <c r="Y51" s="30"/>
      <c r="Z51" s="20"/>
      <c r="AA51" s="30"/>
      <c r="AB51" s="30"/>
      <c r="AC51" s="30"/>
      <c r="AD51" s="20"/>
      <c r="AE51" s="30"/>
      <c r="AF51" s="30"/>
      <c r="AG51" s="30"/>
      <c r="AH51" s="20"/>
      <c r="AI51" s="30"/>
      <c r="AJ51" s="30"/>
      <c r="AK51" s="30"/>
    </row>
    <row r="52" spans="1:37">
      <c r="A52" s="12"/>
      <c r="B52" s="178" t="s">
        <v>472</v>
      </c>
      <c r="C52" s="33"/>
      <c r="D52" s="33"/>
      <c r="E52" s="33"/>
      <c r="F52" s="18"/>
      <c r="G52" s="33"/>
      <c r="H52" s="33"/>
      <c r="I52" s="33"/>
      <c r="J52" s="18"/>
      <c r="K52" s="33"/>
      <c r="L52" s="33"/>
      <c r="M52" s="33"/>
      <c r="N52" s="18"/>
      <c r="O52" s="33"/>
      <c r="P52" s="33"/>
      <c r="Q52" s="33"/>
      <c r="R52" s="18"/>
      <c r="S52" s="33"/>
      <c r="T52" s="33"/>
      <c r="U52" s="33"/>
      <c r="V52" s="18"/>
      <c r="W52" s="33"/>
      <c r="X52" s="33"/>
      <c r="Y52" s="33"/>
      <c r="Z52" s="18"/>
      <c r="AA52" s="33"/>
      <c r="AB52" s="33"/>
      <c r="AC52" s="33"/>
      <c r="AD52" s="18"/>
      <c r="AE52" s="33"/>
      <c r="AF52" s="33"/>
      <c r="AG52" s="33"/>
      <c r="AH52" s="18"/>
      <c r="AI52" s="33"/>
      <c r="AJ52" s="33"/>
      <c r="AK52" s="33"/>
    </row>
    <row r="53" spans="1:37">
      <c r="A53" s="12"/>
      <c r="B53" s="185" t="s">
        <v>73</v>
      </c>
      <c r="C53" s="194" t="s">
        <v>227</v>
      </c>
      <c r="D53" s="208">
        <v>70802</v>
      </c>
      <c r="E53" s="29"/>
      <c r="F53" s="29"/>
      <c r="G53" s="194" t="s">
        <v>227</v>
      </c>
      <c r="H53" s="208">
        <v>1926</v>
      </c>
      <c r="I53" s="29"/>
      <c r="J53" s="29"/>
      <c r="K53" s="194" t="s">
        <v>227</v>
      </c>
      <c r="L53" s="208">
        <v>72728</v>
      </c>
      <c r="M53" s="29"/>
      <c r="N53" s="29"/>
      <c r="O53" s="194" t="s">
        <v>227</v>
      </c>
      <c r="P53" s="209" t="s">
        <v>304</v>
      </c>
      <c r="Q53" s="29"/>
      <c r="R53" s="29"/>
      <c r="S53" s="194" t="s">
        <v>227</v>
      </c>
      <c r="T53" s="209" t="s">
        <v>304</v>
      </c>
      <c r="U53" s="29"/>
      <c r="V53" s="29"/>
      <c r="W53" s="194" t="s">
        <v>227</v>
      </c>
      <c r="X53" s="209" t="s">
        <v>304</v>
      </c>
      <c r="Y53" s="29"/>
      <c r="Z53" s="29"/>
      <c r="AA53" s="194" t="s">
        <v>227</v>
      </c>
      <c r="AB53" s="209" t="s">
        <v>304</v>
      </c>
      <c r="AC53" s="29"/>
      <c r="AD53" s="29"/>
      <c r="AE53" s="194" t="s">
        <v>227</v>
      </c>
      <c r="AF53" s="209" t="s">
        <v>304</v>
      </c>
      <c r="AG53" s="29"/>
      <c r="AH53" s="29"/>
      <c r="AI53" s="186" t="s">
        <v>227</v>
      </c>
      <c r="AJ53" s="187">
        <v>72728</v>
      </c>
      <c r="AK53" s="29"/>
    </row>
    <row r="54" spans="1:37">
      <c r="A54" s="12"/>
      <c r="B54" s="185"/>
      <c r="C54" s="194"/>
      <c r="D54" s="208"/>
      <c r="E54" s="29"/>
      <c r="F54" s="29"/>
      <c r="G54" s="194"/>
      <c r="H54" s="208"/>
      <c r="I54" s="29"/>
      <c r="J54" s="29"/>
      <c r="K54" s="194"/>
      <c r="L54" s="208"/>
      <c r="M54" s="29"/>
      <c r="N54" s="29"/>
      <c r="O54" s="194"/>
      <c r="P54" s="209"/>
      <c r="Q54" s="29"/>
      <c r="R54" s="29"/>
      <c r="S54" s="194"/>
      <c r="T54" s="209"/>
      <c r="U54" s="29"/>
      <c r="V54" s="29"/>
      <c r="W54" s="194"/>
      <c r="X54" s="209"/>
      <c r="Y54" s="29"/>
      <c r="Z54" s="29"/>
      <c r="AA54" s="194"/>
      <c r="AB54" s="209"/>
      <c r="AC54" s="29"/>
      <c r="AD54" s="29"/>
      <c r="AE54" s="194"/>
      <c r="AF54" s="209"/>
      <c r="AG54" s="29"/>
      <c r="AH54" s="29"/>
      <c r="AI54" s="186"/>
      <c r="AJ54" s="187"/>
      <c r="AK54" s="29"/>
    </row>
    <row r="55" spans="1:37">
      <c r="A55" s="12"/>
      <c r="B55" s="189" t="s">
        <v>74</v>
      </c>
      <c r="C55" s="210">
        <v>127214</v>
      </c>
      <c r="D55" s="210"/>
      <c r="E55" s="33"/>
      <c r="F55" s="33"/>
      <c r="G55" s="210">
        <v>4318</v>
      </c>
      <c r="H55" s="210"/>
      <c r="I55" s="33"/>
      <c r="J55" s="33"/>
      <c r="K55" s="210">
        <v>131532</v>
      </c>
      <c r="L55" s="210"/>
      <c r="M55" s="33"/>
      <c r="N55" s="33"/>
      <c r="O55" s="211" t="s">
        <v>304</v>
      </c>
      <c r="P55" s="211"/>
      <c r="Q55" s="33"/>
      <c r="R55" s="33"/>
      <c r="S55" s="211" t="s">
        <v>304</v>
      </c>
      <c r="T55" s="211"/>
      <c r="U55" s="33"/>
      <c r="V55" s="33"/>
      <c r="W55" s="211" t="s">
        <v>304</v>
      </c>
      <c r="X55" s="211"/>
      <c r="Y55" s="33"/>
      <c r="Z55" s="33"/>
      <c r="AA55" s="211" t="s">
        <v>304</v>
      </c>
      <c r="AB55" s="211"/>
      <c r="AC55" s="33"/>
      <c r="AD55" s="33"/>
      <c r="AE55" s="211" t="s">
        <v>304</v>
      </c>
      <c r="AF55" s="211"/>
      <c r="AG55" s="33"/>
      <c r="AH55" s="33"/>
      <c r="AI55" s="190">
        <v>131532</v>
      </c>
      <c r="AJ55" s="190"/>
      <c r="AK55" s="33"/>
    </row>
    <row r="56" spans="1:37">
      <c r="A56" s="12"/>
      <c r="B56" s="189"/>
      <c r="C56" s="210"/>
      <c r="D56" s="210"/>
      <c r="E56" s="33"/>
      <c r="F56" s="33"/>
      <c r="G56" s="210"/>
      <c r="H56" s="210"/>
      <c r="I56" s="33"/>
      <c r="J56" s="33"/>
      <c r="K56" s="210"/>
      <c r="L56" s="210"/>
      <c r="M56" s="33"/>
      <c r="N56" s="33"/>
      <c r="O56" s="211"/>
      <c r="P56" s="211"/>
      <c r="Q56" s="33"/>
      <c r="R56" s="33"/>
      <c r="S56" s="211"/>
      <c r="T56" s="211"/>
      <c r="U56" s="33"/>
      <c r="V56" s="33"/>
      <c r="W56" s="211"/>
      <c r="X56" s="211"/>
      <c r="Y56" s="33"/>
      <c r="Z56" s="33"/>
      <c r="AA56" s="211"/>
      <c r="AB56" s="211"/>
      <c r="AC56" s="33"/>
      <c r="AD56" s="33"/>
      <c r="AE56" s="211"/>
      <c r="AF56" s="211"/>
      <c r="AG56" s="33"/>
      <c r="AH56" s="33"/>
      <c r="AI56" s="190"/>
      <c r="AJ56" s="190"/>
      <c r="AK56" s="33"/>
    </row>
    <row r="57" spans="1:37">
      <c r="A57" s="12"/>
      <c r="B57" s="185" t="s">
        <v>75</v>
      </c>
      <c r="C57" s="208">
        <v>26647</v>
      </c>
      <c r="D57" s="208"/>
      <c r="E57" s="29"/>
      <c r="F57" s="29"/>
      <c r="G57" s="209" t="s">
        <v>304</v>
      </c>
      <c r="H57" s="209"/>
      <c r="I57" s="29"/>
      <c r="J57" s="29"/>
      <c r="K57" s="208">
        <v>26647</v>
      </c>
      <c r="L57" s="208"/>
      <c r="M57" s="29"/>
      <c r="N57" s="29"/>
      <c r="O57" s="208">
        <v>87502</v>
      </c>
      <c r="P57" s="208"/>
      <c r="Q57" s="29"/>
      <c r="R57" s="29"/>
      <c r="S57" s="208">
        <v>88282</v>
      </c>
      <c r="T57" s="208"/>
      <c r="U57" s="29"/>
      <c r="V57" s="29"/>
      <c r="W57" s="209" t="s">
        <v>304</v>
      </c>
      <c r="X57" s="209"/>
      <c r="Y57" s="29"/>
      <c r="Z57" s="29"/>
      <c r="AA57" s="208">
        <v>175784</v>
      </c>
      <c r="AB57" s="208"/>
      <c r="AC57" s="29"/>
      <c r="AD57" s="29"/>
      <c r="AE57" s="209" t="s">
        <v>304</v>
      </c>
      <c r="AF57" s="209"/>
      <c r="AG57" s="29"/>
      <c r="AH57" s="29"/>
      <c r="AI57" s="187">
        <v>202431</v>
      </c>
      <c r="AJ57" s="187"/>
      <c r="AK57" s="29"/>
    </row>
    <row r="58" spans="1:37">
      <c r="A58" s="12"/>
      <c r="B58" s="185"/>
      <c r="C58" s="208"/>
      <c r="D58" s="208"/>
      <c r="E58" s="29"/>
      <c r="F58" s="29"/>
      <c r="G58" s="209"/>
      <c r="H58" s="209"/>
      <c r="I58" s="29"/>
      <c r="J58" s="29"/>
      <c r="K58" s="208"/>
      <c r="L58" s="208"/>
      <c r="M58" s="29"/>
      <c r="N58" s="29"/>
      <c r="O58" s="208"/>
      <c r="P58" s="208"/>
      <c r="Q58" s="29"/>
      <c r="R58" s="29"/>
      <c r="S58" s="208"/>
      <c r="T58" s="208"/>
      <c r="U58" s="29"/>
      <c r="V58" s="29"/>
      <c r="W58" s="209"/>
      <c r="X58" s="209"/>
      <c r="Y58" s="29"/>
      <c r="Z58" s="29"/>
      <c r="AA58" s="208"/>
      <c r="AB58" s="208"/>
      <c r="AC58" s="29"/>
      <c r="AD58" s="29"/>
      <c r="AE58" s="209"/>
      <c r="AF58" s="209"/>
      <c r="AG58" s="29"/>
      <c r="AH58" s="29"/>
      <c r="AI58" s="187"/>
      <c r="AJ58" s="187"/>
      <c r="AK58" s="29"/>
    </row>
    <row r="59" spans="1:37">
      <c r="A59" s="12"/>
      <c r="B59" s="189" t="s">
        <v>76</v>
      </c>
      <c r="C59" s="210">
        <v>1918</v>
      </c>
      <c r="D59" s="210"/>
      <c r="E59" s="33"/>
      <c r="F59" s="33"/>
      <c r="G59" s="211">
        <v>258</v>
      </c>
      <c r="H59" s="211"/>
      <c r="I59" s="33"/>
      <c r="J59" s="33"/>
      <c r="K59" s="210">
        <v>2176</v>
      </c>
      <c r="L59" s="210"/>
      <c r="M59" s="33"/>
      <c r="N59" s="33"/>
      <c r="O59" s="211">
        <v>361</v>
      </c>
      <c r="P59" s="211"/>
      <c r="Q59" s="33"/>
      <c r="R59" s="33"/>
      <c r="S59" s="211">
        <v>16</v>
      </c>
      <c r="T59" s="211"/>
      <c r="U59" s="33"/>
      <c r="V59" s="33"/>
      <c r="W59" s="211" t="s">
        <v>304</v>
      </c>
      <c r="X59" s="211"/>
      <c r="Y59" s="33"/>
      <c r="Z59" s="33"/>
      <c r="AA59" s="211">
        <v>377</v>
      </c>
      <c r="AB59" s="211"/>
      <c r="AC59" s="33"/>
      <c r="AD59" s="33"/>
      <c r="AE59" s="210">
        <v>1136</v>
      </c>
      <c r="AF59" s="210"/>
      <c r="AG59" s="33"/>
      <c r="AH59" s="33"/>
      <c r="AI59" s="190">
        <v>3689</v>
      </c>
      <c r="AJ59" s="190"/>
      <c r="AK59" s="33"/>
    </row>
    <row r="60" spans="1:37" ht="15.75" thickBot="1">
      <c r="A60" s="12"/>
      <c r="B60" s="189"/>
      <c r="C60" s="212"/>
      <c r="D60" s="212"/>
      <c r="E60" s="89"/>
      <c r="F60" s="33"/>
      <c r="G60" s="213"/>
      <c r="H60" s="213"/>
      <c r="I60" s="89"/>
      <c r="J60" s="33"/>
      <c r="K60" s="212"/>
      <c r="L60" s="212"/>
      <c r="M60" s="89"/>
      <c r="N60" s="33"/>
      <c r="O60" s="213"/>
      <c r="P60" s="213"/>
      <c r="Q60" s="89"/>
      <c r="R60" s="33"/>
      <c r="S60" s="213"/>
      <c r="T60" s="213"/>
      <c r="U60" s="89"/>
      <c r="V60" s="33"/>
      <c r="W60" s="213"/>
      <c r="X60" s="213"/>
      <c r="Y60" s="89"/>
      <c r="Z60" s="33"/>
      <c r="AA60" s="213"/>
      <c r="AB60" s="213"/>
      <c r="AC60" s="89"/>
      <c r="AD60" s="33"/>
      <c r="AE60" s="212"/>
      <c r="AF60" s="212"/>
      <c r="AG60" s="89"/>
      <c r="AH60" s="33"/>
      <c r="AI60" s="192"/>
      <c r="AJ60" s="192"/>
      <c r="AK60" s="89"/>
    </row>
    <row r="61" spans="1:37">
      <c r="A61" s="12"/>
      <c r="B61" s="194" t="s">
        <v>77</v>
      </c>
      <c r="C61" s="214">
        <v>226581</v>
      </c>
      <c r="D61" s="214"/>
      <c r="E61" s="30"/>
      <c r="F61" s="29"/>
      <c r="G61" s="214">
        <v>6502</v>
      </c>
      <c r="H61" s="214"/>
      <c r="I61" s="30"/>
      <c r="J61" s="29"/>
      <c r="K61" s="214">
        <v>233083</v>
      </c>
      <c r="L61" s="214"/>
      <c r="M61" s="30"/>
      <c r="N61" s="29"/>
      <c r="O61" s="214">
        <v>87863</v>
      </c>
      <c r="P61" s="214"/>
      <c r="Q61" s="30"/>
      <c r="R61" s="29"/>
      <c r="S61" s="214">
        <v>88298</v>
      </c>
      <c r="T61" s="214"/>
      <c r="U61" s="30"/>
      <c r="V61" s="29"/>
      <c r="W61" s="216" t="s">
        <v>304</v>
      </c>
      <c r="X61" s="216"/>
      <c r="Y61" s="30"/>
      <c r="Z61" s="29"/>
      <c r="AA61" s="214">
        <v>176161</v>
      </c>
      <c r="AB61" s="214"/>
      <c r="AC61" s="30"/>
      <c r="AD61" s="29"/>
      <c r="AE61" s="214">
        <v>1136</v>
      </c>
      <c r="AF61" s="214"/>
      <c r="AG61" s="30"/>
      <c r="AH61" s="29"/>
      <c r="AI61" s="195">
        <v>410380</v>
      </c>
      <c r="AJ61" s="195"/>
      <c r="AK61" s="30"/>
    </row>
    <row r="62" spans="1:37" ht="15.75" thickBot="1">
      <c r="A62" s="12"/>
      <c r="B62" s="194"/>
      <c r="C62" s="215"/>
      <c r="D62" s="215"/>
      <c r="E62" s="66"/>
      <c r="F62" s="29"/>
      <c r="G62" s="215"/>
      <c r="H62" s="215"/>
      <c r="I62" s="66"/>
      <c r="J62" s="29"/>
      <c r="K62" s="215"/>
      <c r="L62" s="215"/>
      <c r="M62" s="66"/>
      <c r="N62" s="29"/>
      <c r="O62" s="215"/>
      <c r="P62" s="215"/>
      <c r="Q62" s="66"/>
      <c r="R62" s="29"/>
      <c r="S62" s="215"/>
      <c r="T62" s="215"/>
      <c r="U62" s="66"/>
      <c r="V62" s="29"/>
      <c r="W62" s="217"/>
      <c r="X62" s="217"/>
      <c r="Y62" s="66"/>
      <c r="Z62" s="29"/>
      <c r="AA62" s="215"/>
      <c r="AB62" s="215"/>
      <c r="AC62" s="66"/>
      <c r="AD62" s="29"/>
      <c r="AE62" s="215"/>
      <c r="AF62" s="215"/>
      <c r="AG62" s="66"/>
      <c r="AH62" s="29"/>
      <c r="AI62" s="196"/>
      <c r="AJ62" s="196"/>
      <c r="AK62" s="66"/>
    </row>
    <row r="63" spans="1:37">
      <c r="A63" s="12"/>
      <c r="B63" s="178" t="s">
        <v>473</v>
      </c>
      <c r="C63" s="75"/>
      <c r="D63" s="75"/>
      <c r="E63" s="75"/>
      <c r="F63" s="18"/>
      <c r="G63" s="75"/>
      <c r="H63" s="75"/>
      <c r="I63" s="75"/>
      <c r="J63" s="18"/>
      <c r="K63" s="75"/>
      <c r="L63" s="75"/>
      <c r="M63" s="75"/>
      <c r="N63" s="18"/>
      <c r="O63" s="75"/>
      <c r="P63" s="75"/>
      <c r="Q63" s="75"/>
      <c r="R63" s="18"/>
      <c r="S63" s="75"/>
      <c r="T63" s="75"/>
      <c r="U63" s="75"/>
      <c r="V63" s="18"/>
      <c r="W63" s="75"/>
      <c r="X63" s="75"/>
      <c r="Y63" s="75"/>
      <c r="Z63" s="18"/>
      <c r="AA63" s="75"/>
      <c r="AB63" s="75"/>
      <c r="AC63" s="75"/>
      <c r="AD63" s="18"/>
      <c r="AE63" s="75"/>
      <c r="AF63" s="75"/>
      <c r="AG63" s="75"/>
      <c r="AH63" s="18"/>
      <c r="AI63" s="75"/>
      <c r="AJ63" s="75"/>
      <c r="AK63" s="75"/>
    </row>
    <row r="64" spans="1:37">
      <c r="A64" s="12"/>
      <c r="B64" s="185" t="s">
        <v>79</v>
      </c>
      <c r="C64" s="208">
        <v>85352</v>
      </c>
      <c r="D64" s="208"/>
      <c r="E64" s="29"/>
      <c r="F64" s="29"/>
      <c r="G64" s="208">
        <v>3609</v>
      </c>
      <c r="H64" s="208"/>
      <c r="I64" s="29"/>
      <c r="J64" s="29"/>
      <c r="K64" s="208">
        <v>88961</v>
      </c>
      <c r="L64" s="208"/>
      <c r="M64" s="29"/>
      <c r="N64" s="29"/>
      <c r="O64" s="209" t="s">
        <v>304</v>
      </c>
      <c r="P64" s="209"/>
      <c r="Q64" s="29"/>
      <c r="R64" s="29"/>
      <c r="S64" s="209" t="s">
        <v>304</v>
      </c>
      <c r="T64" s="209"/>
      <c r="U64" s="29"/>
      <c r="V64" s="29"/>
      <c r="W64" s="209" t="s">
        <v>304</v>
      </c>
      <c r="X64" s="209"/>
      <c r="Y64" s="29"/>
      <c r="Z64" s="29"/>
      <c r="AA64" s="209" t="s">
        <v>304</v>
      </c>
      <c r="AB64" s="209"/>
      <c r="AC64" s="29"/>
      <c r="AD64" s="29"/>
      <c r="AE64" s="209" t="s">
        <v>304</v>
      </c>
      <c r="AF64" s="209"/>
      <c r="AG64" s="29"/>
      <c r="AH64" s="29"/>
      <c r="AI64" s="187">
        <v>88961</v>
      </c>
      <c r="AJ64" s="187"/>
      <c r="AK64" s="29"/>
    </row>
    <row r="65" spans="1:37">
      <c r="A65" s="12"/>
      <c r="B65" s="185"/>
      <c r="C65" s="208"/>
      <c r="D65" s="208"/>
      <c r="E65" s="29"/>
      <c r="F65" s="29"/>
      <c r="G65" s="208"/>
      <c r="H65" s="208"/>
      <c r="I65" s="29"/>
      <c r="J65" s="29"/>
      <c r="K65" s="208"/>
      <c r="L65" s="208"/>
      <c r="M65" s="29"/>
      <c r="N65" s="29"/>
      <c r="O65" s="209"/>
      <c r="P65" s="209"/>
      <c r="Q65" s="29"/>
      <c r="R65" s="29"/>
      <c r="S65" s="209"/>
      <c r="T65" s="209"/>
      <c r="U65" s="29"/>
      <c r="V65" s="29"/>
      <c r="W65" s="209"/>
      <c r="X65" s="209"/>
      <c r="Y65" s="29"/>
      <c r="Z65" s="29"/>
      <c r="AA65" s="209"/>
      <c r="AB65" s="209"/>
      <c r="AC65" s="29"/>
      <c r="AD65" s="29"/>
      <c r="AE65" s="209"/>
      <c r="AF65" s="209"/>
      <c r="AG65" s="29"/>
      <c r="AH65" s="29"/>
      <c r="AI65" s="187"/>
      <c r="AJ65" s="187"/>
      <c r="AK65" s="29"/>
    </row>
    <row r="66" spans="1:37">
      <c r="A66" s="12"/>
      <c r="B66" s="189" t="s">
        <v>80</v>
      </c>
      <c r="C66" s="210">
        <v>7112</v>
      </c>
      <c r="D66" s="210"/>
      <c r="E66" s="33"/>
      <c r="F66" s="33"/>
      <c r="G66" s="211" t="s">
        <v>304</v>
      </c>
      <c r="H66" s="211"/>
      <c r="I66" s="33"/>
      <c r="J66" s="33"/>
      <c r="K66" s="210">
        <v>7112</v>
      </c>
      <c r="L66" s="210"/>
      <c r="M66" s="33"/>
      <c r="N66" s="33"/>
      <c r="O66" s="210">
        <v>33343</v>
      </c>
      <c r="P66" s="210"/>
      <c r="Q66" s="33"/>
      <c r="R66" s="33"/>
      <c r="S66" s="210">
        <v>36774</v>
      </c>
      <c r="T66" s="210"/>
      <c r="U66" s="33"/>
      <c r="V66" s="33"/>
      <c r="W66" s="211" t="s">
        <v>304</v>
      </c>
      <c r="X66" s="211"/>
      <c r="Y66" s="33"/>
      <c r="Z66" s="33"/>
      <c r="AA66" s="210">
        <v>70117</v>
      </c>
      <c r="AB66" s="210"/>
      <c r="AC66" s="33"/>
      <c r="AD66" s="33"/>
      <c r="AE66" s="211" t="s">
        <v>304</v>
      </c>
      <c r="AF66" s="211"/>
      <c r="AG66" s="33"/>
      <c r="AH66" s="33"/>
      <c r="AI66" s="190">
        <v>77229</v>
      </c>
      <c r="AJ66" s="190"/>
      <c r="AK66" s="33"/>
    </row>
    <row r="67" spans="1:37" ht="15.75" thickBot="1">
      <c r="A67" s="12"/>
      <c r="B67" s="189"/>
      <c r="C67" s="212"/>
      <c r="D67" s="212"/>
      <c r="E67" s="89"/>
      <c r="F67" s="33"/>
      <c r="G67" s="213"/>
      <c r="H67" s="213"/>
      <c r="I67" s="89"/>
      <c r="J67" s="33"/>
      <c r="K67" s="212"/>
      <c r="L67" s="212"/>
      <c r="M67" s="89"/>
      <c r="N67" s="33"/>
      <c r="O67" s="212"/>
      <c r="P67" s="212"/>
      <c r="Q67" s="89"/>
      <c r="R67" s="33"/>
      <c r="S67" s="212"/>
      <c r="T67" s="212"/>
      <c r="U67" s="89"/>
      <c r="V67" s="33"/>
      <c r="W67" s="213"/>
      <c r="X67" s="213"/>
      <c r="Y67" s="89"/>
      <c r="Z67" s="33"/>
      <c r="AA67" s="212"/>
      <c r="AB67" s="212"/>
      <c r="AC67" s="89"/>
      <c r="AD67" s="33"/>
      <c r="AE67" s="213"/>
      <c r="AF67" s="213"/>
      <c r="AG67" s="89"/>
      <c r="AH67" s="33"/>
      <c r="AI67" s="192"/>
      <c r="AJ67" s="192"/>
      <c r="AK67" s="89"/>
    </row>
    <row r="68" spans="1:37">
      <c r="A68" s="12"/>
      <c r="B68" s="194" t="s">
        <v>474</v>
      </c>
      <c r="C68" s="214">
        <v>92464</v>
      </c>
      <c r="D68" s="214"/>
      <c r="E68" s="30"/>
      <c r="F68" s="29"/>
      <c r="G68" s="214">
        <v>3609</v>
      </c>
      <c r="H68" s="214"/>
      <c r="I68" s="30"/>
      <c r="J68" s="29"/>
      <c r="K68" s="214">
        <v>96073</v>
      </c>
      <c r="L68" s="214"/>
      <c r="M68" s="30"/>
      <c r="N68" s="29"/>
      <c r="O68" s="214">
        <v>33343</v>
      </c>
      <c r="P68" s="214"/>
      <c r="Q68" s="30"/>
      <c r="R68" s="29"/>
      <c r="S68" s="214">
        <v>36774</v>
      </c>
      <c r="T68" s="214"/>
      <c r="U68" s="30"/>
      <c r="V68" s="29"/>
      <c r="W68" s="216" t="s">
        <v>304</v>
      </c>
      <c r="X68" s="216"/>
      <c r="Y68" s="30"/>
      <c r="Z68" s="29"/>
      <c r="AA68" s="214">
        <v>70117</v>
      </c>
      <c r="AB68" s="214"/>
      <c r="AC68" s="30"/>
      <c r="AD68" s="29"/>
      <c r="AE68" s="216" t="s">
        <v>304</v>
      </c>
      <c r="AF68" s="216"/>
      <c r="AG68" s="30"/>
      <c r="AH68" s="29"/>
      <c r="AI68" s="195">
        <v>166190</v>
      </c>
      <c r="AJ68" s="195"/>
      <c r="AK68" s="30"/>
    </row>
    <row r="69" spans="1:37" ht="15.75" thickBot="1">
      <c r="A69" s="12"/>
      <c r="B69" s="194"/>
      <c r="C69" s="215"/>
      <c r="D69" s="215"/>
      <c r="E69" s="66"/>
      <c r="F69" s="29"/>
      <c r="G69" s="215"/>
      <c r="H69" s="215"/>
      <c r="I69" s="66"/>
      <c r="J69" s="29"/>
      <c r="K69" s="215"/>
      <c r="L69" s="215"/>
      <c r="M69" s="66"/>
      <c r="N69" s="29"/>
      <c r="O69" s="215"/>
      <c r="P69" s="215"/>
      <c r="Q69" s="66"/>
      <c r="R69" s="29"/>
      <c r="S69" s="215"/>
      <c r="T69" s="215"/>
      <c r="U69" s="66"/>
      <c r="V69" s="29"/>
      <c r="W69" s="217"/>
      <c r="X69" s="217"/>
      <c r="Y69" s="66"/>
      <c r="Z69" s="29"/>
      <c r="AA69" s="215"/>
      <c r="AB69" s="215"/>
      <c r="AC69" s="66"/>
      <c r="AD69" s="29"/>
      <c r="AE69" s="217"/>
      <c r="AF69" s="217"/>
      <c r="AG69" s="66"/>
      <c r="AH69" s="29"/>
      <c r="AI69" s="196"/>
      <c r="AJ69" s="196"/>
      <c r="AK69" s="66"/>
    </row>
    <row r="70" spans="1:37">
      <c r="A70" s="12"/>
      <c r="B70" s="182" t="s">
        <v>83</v>
      </c>
      <c r="C70" s="218">
        <v>134117</v>
      </c>
      <c r="D70" s="218"/>
      <c r="E70" s="75"/>
      <c r="F70" s="33"/>
      <c r="G70" s="218">
        <v>2893</v>
      </c>
      <c r="H70" s="218"/>
      <c r="I70" s="75"/>
      <c r="J70" s="33"/>
      <c r="K70" s="218">
        <v>137010</v>
      </c>
      <c r="L70" s="218"/>
      <c r="M70" s="75"/>
      <c r="N70" s="33"/>
      <c r="O70" s="218">
        <v>54520</v>
      </c>
      <c r="P70" s="218"/>
      <c r="Q70" s="75"/>
      <c r="R70" s="33"/>
      <c r="S70" s="218">
        <v>51524</v>
      </c>
      <c r="T70" s="218"/>
      <c r="U70" s="75"/>
      <c r="V70" s="33"/>
      <c r="W70" s="219" t="s">
        <v>304</v>
      </c>
      <c r="X70" s="219"/>
      <c r="Y70" s="75"/>
      <c r="Z70" s="33"/>
      <c r="AA70" s="218">
        <v>106044</v>
      </c>
      <c r="AB70" s="218"/>
      <c r="AC70" s="75"/>
      <c r="AD70" s="33"/>
      <c r="AE70" s="218">
        <v>1136</v>
      </c>
      <c r="AF70" s="218"/>
      <c r="AG70" s="75"/>
      <c r="AH70" s="33"/>
      <c r="AI70" s="199">
        <v>244190</v>
      </c>
      <c r="AJ70" s="199"/>
      <c r="AK70" s="75"/>
    </row>
    <row r="71" spans="1:37" ht="15.75" thickBot="1">
      <c r="A71" s="12"/>
      <c r="B71" s="182"/>
      <c r="C71" s="212"/>
      <c r="D71" s="212"/>
      <c r="E71" s="89"/>
      <c r="F71" s="33"/>
      <c r="G71" s="212"/>
      <c r="H71" s="212"/>
      <c r="I71" s="89"/>
      <c r="J71" s="33"/>
      <c r="K71" s="212"/>
      <c r="L71" s="212"/>
      <c r="M71" s="89"/>
      <c r="N71" s="33"/>
      <c r="O71" s="212"/>
      <c r="P71" s="212"/>
      <c r="Q71" s="89"/>
      <c r="R71" s="33"/>
      <c r="S71" s="212"/>
      <c r="T71" s="212"/>
      <c r="U71" s="89"/>
      <c r="V71" s="33"/>
      <c r="W71" s="213"/>
      <c r="X71" s="213"/>
      <c r="Y71" s="89"/>
      <c r="Z71" s="33"/>
      <c r="AA71" s="212"/>
      <c r="AB71" s="212"/>
      <c r="AC71" s="89"/>
      <c r="AD71" s="33"/>
      <c r="AE71" s="212"/>
      <c r="AF71" s="212"/>
      <c r="AG71" s="89"/>
      <c r="AH71" s="33"/>
      <c r="AI71" s="192"/>
      <c r="AJ71" s="192"/>
      <c r="AK71" s="89"/>
    </row>
    <row r="72" spans="1:37">
      <c r="A72" s="12"/>
      <c r="B72" s="179" t="s">
        <v>475</v>
      </c>
      <c r="C72" s="30"/>
      <c r="D72" s="30"/>
      <c r="E72" s="30"/>
      <c r="F72" s="20"/>
      <c r="G72" s="30"/>
      <c r="H72" s="30"/>
      <c r="I72" s="30"/>
      <c r="J72" s="20"/>
      <c r="K72" s="30"/>
      <c r="L72" s="30"/>
      <c r="M72" s="30"/>
      <c r="N72" s="20"/>
      <c r="O72" s="30"/>
      <c r="P72" s="30"/>
      <c r="Q72" s="30"/>
      <c r="R72" s="20"/>
      <c r="S72" s="30"/>
      <c r="T72" s="30"/>
      <c r="U72" s="30"/>
      <c r="V72" s="20"/>
      <c r="W72" s="30"/>
      <c r="X72" s="30"/>
      <c r="Y72" s="30"/>
      <c r="Z72" s="20"/>
      <c r="AA72" s="30"/>
      <c r="AB72" s="30"/>
      <c r="AC72" s="30"/>
      <c r="AD72" s="20"/>
      <c r="AE72" s="30"/>
      <c r="AF72" s="30"/>
      <c r="AG72" s="30"/>
      <c r="AH72" s="20"/>
      <c r="AI72" s="30"/>
      <c r="AJ72" s="30"/>
      <c r="AK72" s="30"/>
    </row>
    <row r="73" spans="1:37">
      <c r="A73" s="12"/>
      <c r="B73" s="189" t="s">
        <v>85</v>
      </c>
      <c r="C73" s="210">
        <v>89487</v>
      </c>
      <c r="D73" s="210"/>
      <c r="E73" s="33"/>
      <c r="F73" s="33"/>
      <c r="G73" s="210">
        <v>2998</v>
      </c>
      <c r="H73" s="210"/>
      <c r="I73" s="33"/>
      <c r="J73" s="33"/>
      <c r="K73" s="210">
        <v>92485</v>
      </c>
      <c r="L73" s="210"/>
      <c r="M73" s="33"/>
      <c r="N73" s="33"/>
      <c r="O73" s="210">
        <v>21838</v>
      </c>
      <c r="P73" s="210"/>
      <c r="Q73" s="33"/>
      <c r="R73" s="33"/>
      <c r="S73" s="210">
        <v>26284</v>
      </c>
      <c r="T73" s="210"/>
      <c r="U73" s="33"/>
      <c r="V73" s="33"/>
      <c r="W73" s="210">
        <v>16985</v>
      </c>
      <c r="X73" s="210"/>
      <c r="Y73" s="33"/>
      <c r="Z73" s="33"/>
      <c r="AA73" s="210">
        <v>65107</v>
      </c>
      <c r="AB73" s="210"/>
      <c r="AC73" s="33"/>
      <c r="AD73" s="33"/>
      <c r="AE73" s="210">
        <v>19350</v>
      </c>
      <c r="AF73" s="210"/>
      <c r="AG73" s="33"/>
      <c r="AH73" s="33"/>
      <c r="AI73" s="190">
        <v>176942</v>
      </c>
      <c r="AJ73" s="190"/>
      <c r="AK73" s="33"/>
    </row>
    <row r="74" spans="1:37">
      <c r="A74" s="12"/>
      <c r="B74" s="189"/>
      <c r="C74" s="210"/>
      <c r="D74" s="210"/>
      <c r="E74" s="33"/>
      <c r="F74" s="33"/>
      <c r="G74" s="210"/>
      <c r="H74" s="210"/>
      <c r="I74" s="33"/>
      <c r="J74" s="33"/>
      <c r="K74" s="210"/>
      <c r="L74" s="210"/>
      <c r="M74" s="33"/>
      <c r="N74" s="33"/>
      <c r="O74" s="210"/>
      <c r="P74" s="210"/>
      <c r="Q74" s="33"/>
      <c r="R74" s="33"/>
      <c r="S74" s="210"/>
      <c r="T74" s="210"/>
      <c r="U74" s="33"/>
      <c r="V74" s="33"/>
      <c r="W74" s="210"/>
      <c r="X74" s="210"/>
      <c r="Y74" s="33"/>
      <c r="Z74" s="33"/>
      <c r="AA74" s="210"/>
      <c r="AB74" s="210"/>
      <c r="AC74" s="33"/>
      <c r="AD74" s="33"/>
      <c r="AE74" s="210"/>
      <c r="AF74" s="210"/>
      <c r="AG74" s="33"/>
      <c r="AH74" s="33"/>
      <c r="AI74" s="190"/>
      <c r="AJ74" s="190"/>
      <c r="AK74" s="33"/>
    </row>
    <row r="75" spans="1:37">
      <c r="A75" s="12"/>
      <c r="B75" s="185" t="s">
        <v>86</v>
      </c>
      <c r="C75" s="208">
        <v>8900</v>
      </c>
      <c r="D75" s="208"/>
      <c r="E75" s="29"/>
      <c r="F75" s="29"/>
      <c r="G75" s="209">
        <v>430</v>
      </c>
      <c r="H75" s="209"/>
      <c r="I75" s="29"/>
      <c r="J75" s="29"/>
      <c r="K75" s="208">
        <v>9330</v>
      </c>
      <c r="L75" s="208"/>
      <c r="M75" s="29"/>
      <c r="N75" s="29"/>
      <c r="O75" s="208">
        <v>2532</v>
      </c>
      <c r="P75" s="208"/>
      <c r="Q75" s="29"/>
      <c r="R75" s="29"/>
      <c r="S75" s="209">
        <v>835</v>
      </c>
      <c r="T75" s="209"/>
      <c r="U75" s="29"/>
      <c r="V75" s="29"/>
      <c r="W75" s="208">
        <v>1218</v>
      </c>
      <c r="X75" s="208"/>
      <c r="Y75" s="29"/>
      <c r="Z75" s="29"/>
      <c r="AA75" s="208">
        <v>4585</v>
      </c>
      <c r="AB75" s="208"/>
      <c r="AC75" s="29"/>
      <c r="AD75" s="29"/>
      <c r="AE75" s="208">
        <v>4085</v>
      </c>
      <c r="AF75" s="208"/>
      <c r="AG75" s="29"/>
      <c r="AH75" s="29"/>
      <c r="AI75" s="187">
        <v>18000</v>
      </c>
      <c r="AJ75" s="187"/>
      <c r="AK75" s="29"/>
    </row>
    <row r="76" spans="1:37" ht="15.75" thickBot="1">
      <c r="A76" s="12"/>
      <c r="B76" s="185"/>
      <c r="C76" s="215"/>
      <c r="D76" s="215"/>
      <c r="E76" s="66"/>
      <c r="F76" s="29"/>
      <c r="G76" s="217"/>
      <c r="H76" s="217"/>
      <c r="I76" s="66"/>
      <c r="J76" s="29"/>
      <c r="K76" s="215"/>
      <c r="L76" s="215"/>
      <c r="M76" s="66"/>
      <c r="N76" s="29"/>
      <c r="O76" s="215"/>
      <c r="P76" s="215"/>
      <c r="Q76" s="66"/>
      <c r="R76" s="29"/>
      <c r="S76" s="217"/>
      <c r="T76" s="217"/>
      <c r="U76" s="66"/>
      <c r="V76" s="29"/>
      <c r="W76" s="215"/>
      <c r="X76" s="215"/>
      <c r="Y76" s="66"/>
      <c r="Z76" s="29"/>
      <c r="AA76" s="215"/>
      <c r="AB76" s="215"/>
      <c r="AC76" s="66"/>
      <c r="AD76" s="29"/>
      <c r="AE76" s="215"/>
      <c r="AF76" s="215"/>
      <c r="AG76" s="66"/>
      <c r="AH76" s="29"/>
      <c r="AI76" s="196"/>
      <c r="AJ76" s="196"/>
      <c r="AK76" s="66"/>
    </row>
    <row r="77" spans="1:37">
      <c r="A77" s="12"/>
      <c r="B77" s="182" t="s">
        <v>476</v>
      </c>
      <c r="C77" s="218">
        <v>98387</v>
      </c>
      <c r="D77" s="218"/>
      <c r="E77" s="75"/>
      <c r="F77" s="33"/>
      <c r="G77" s="218">
        <v>3428</v>
      </c>
      <c r="H77" s="218"/>
      <c r="I77" s="75"/>
      <c r="J77" s="33"/>
      <c r="K77" s="218">
        <v>101815</v>
      </c>
      <c r="L77" s="218"/>
      <c r="M77" s="75"/>
      <c r="N77" s="33"/>
      <c r="O77" s="218">
        <v>24370</v>
      </c>
      <c r="P77" s="218"/>
      <c r="Q77" s="75"/>
      <c r="R77" s="33"/>
      <c r="S77" s="218">
        <v>27119</v>
      </c>
      <c r="T77" s="218"/>
      <c r="U77" s="75"/>
      <c r="V77" s="33"/>
      <c r="W77" s="218">
        <v>18203</v>
      </c>
      <c r="X77" s="218"/>
      <c r="Y77" s="75"/>
      <c r="Z77" s="33"/>
      <c r="AA77" s="218">
        <v>69692</v>
      </c>
      <c r="AB77" s="218"/>
      <c r="AC77" s="75"/>
      <c r="AD77" s="33"/>
      <c r="AE77" s="218">
        <v>23435</v>
      </c>
      <c r="AF77" s="218"/>
      <c r="AG77" s="75"/>
      <c r="AH77" s="33"/>
      <c r="AI77" s="199">
        <v>194942</v>
      </c>
      <c r="AJ77" s="199"/>
      <c r="AK77" s="75"/>
    </row>
    <row r="78" spans="1:37" ht="15.75" thickBot="1">
      <c r="A78" s="12"/>
      <c r="B78" s="182"/>
      <c r="C78" s="212"/>
      <c r="D78" s="212"/>
      <c r="E78" s="89"/>
      <c r="F78" s="33"/>
      <c r="G78" s="212"/>
      <c r="H78" s="212"/>
      <c r="I78" s="89"/>
      <c r="J78" s="33"/>
      <c r="K78" s="212"/>
      <c r="L78" s="212"/>
      <c r="M78" s="89"/>
      <c r="N78" s="33"/>
      <c r="O78" s="212"/>
      <c r="P78" s="212"/>
      <c r="Q78" s="89"/>
      <c r="R78" s="33"/>
      <c r="S78" s="212"/>
      <c r="T78" s="212"/>
      <c r="U78" s="89"/>
      <c r="V78" s="33"/>
      <c r="W78" s="212"/>
      <c r="X78" s="212"/>
      <c r="Y78" s="89"/>
      <c r="Z78" s="33"/>
      <c r="AA78" s="212"/>
      <c r="AB78" s="212"/>
      <c r="AC78" s="89"/>
      <c r="AD78" s="33"/>
      <c r="AE78" s="212"/>
      <c r="AF78" s="212"/>
      <c r="AG78" s="89"/>
      <c r="AH78" s="33"/>
      <c r="AI78" s="192"/>
      <c r="AJ78" s="192"/>
      <c r="AK78" s="89"/>
    </row>
    <row r="79" spans="1:37">
      <c r="A79" s="12"/>
      <c r="B79" s="186" t="s">
        <v>477</v>
      </c>
      <c r="C79" s="201" t="s">
        <v>227</v>
      </c>
      <c r="D79" s="195">
        <v>35730</v>
      </c>
      <c r="E79" s="30"/>
      <c r="F79" s="29"/>
      <c r="G79" s="201" t="s">
        <v>227</v>
      </c>
      <c r="H79" s="197" t="s">
        <v>481</v>
      </c>
      <c r="I79" s="201" t="s">
        <v>229</v>
      </c>
      <c r="J79" s="29"/>
      <c r="K79" s="201" t="s">
        <v>227</v>
      </c>
      <c r="L79" s="195">
        <v>35195</v>
      </c>
      <c r="M79" s="30"/>
      <c r="N79" s="29"/>
      <c r="O79" s="201" t="s">
        <v>227</v>
      </c>
      <c r="P79" s="195">
        <v>30150</v>
      </c>
      <c r="Q79" s="30"/>
      <c r="R79" s="29"/>
      <c r="S79" s="201" t="s">
        <v>227</v>
      </c>
      <c r="T79" s="195">
        <v>24405</v>
      </c>
      <c r="U79" s="30"/>
      <c r="V79" s="29"/>
      <c r="W79" s="201" t="s">
        <v>227</v>
      </c>
      <c r="X79" s="197" t="s">
        <v>482</v>
      </c>
      <c r="Y79" s="201" t="s">
        <v>229</v>
      </c>
      <c r="Z79" s="29"/>
      <c r="AA79" s="201" t="s">
        <v>227</v>
      </c>
      <c r="AB79" s="195">
        <v>36352</v>
      </c>
      <c r="AC79" s="30"/>
      <c r="AD79" s="29"/>
      <c r="AE79" s="201" t="s">
        <v>227</v>
      </c>
      <c r="AF79" s="197" t="s">
        <v>483</v>
      </c>
      <c r="AG79" s="201" t="s">
        <v>229</v>
      </c>
      <c r="AH79" s="29"/>
      <c r="AI79" s="201" t="s">
        <v>227</v>
      </c>
      <c r="AJ79" s="195">
        <v>49248</v>
      </c>
      <c r="AK79" s="30"/>
    </row>
    <row r="80" spans="1:37" ht="15.75" thickBot="1">
      <c r="A80" s="12"/>
      <c r="B80" s="186"/>
      <c r="C80" s="202"/>
      <c r="D80" s="203"/>
      <c r="E80" s="93"/>
      <c r="F80" s="29"/>
      <c r="G80" s="202"/>
      <c r="H80" s="204"/>
      <c r="I80" s="202"/>
      <c r="J80" s="29"/>
      <c r="K80" s="202"/>
      <c r="L80" s="203"/>
      <c r="M80" s="93"/>
      <c r="N80" s="29"/>
      <c r="O80" s="202"/>
      <c r="P80" s="203"/>
      <c r="Q80" s="93"/>
      <c r="R80" s="29"/>
      <c r="S80" s="202"/>
      <c r="T80" s="203"/>
      <c r="U80" s="93"/>
      <c r="V80" s="29"/>
      <c r="W80" s="202"/>
      <c r="X80" s="204"/>
      <c r="Y80" s="202"/>
      <c r="Z80" s="29"/>
      <c r="AA80" s="202"/>
      <c r="AB80" s="203"/>
      <c r="AC80" s="93"/>
      <c r="AD80" s="29"/>
      <c r="AE80" s="202"/>
      <c r="AF80" s="204"/>
      <c r="AG80" s="202"/>
      <c r="AH80" s="29"/>
      <c r="AI80" s="202"/>
      <c r="AJ80" s="203"/>
      <c r="AK80" s="93"/>
    </row>
    <row r="81" spans="1:37" ht="15.75" thickTop="1">
      <c r="A81" s="12"/>
      <c r="B81" s="180" t="s">
        <v>282</v>
      </c>
      <c r="C81" s="169"/>
      <c r="D81" s="169"/>
      <c r="E81" s="169"/>
      <c r="F81" s="18"/>
      <c r="G81" s="169"/>
      <c r="H81" s="169"/>
      <c r="I81" s="169"/>
      <c r="J81" s="18"/>
      <c r="K81" s="169"/>
      <c r="L81" s="169"/>
      <c r="M81" s="169"/>
      <c r="N81" s="18"/>
      <c r="O81" s="169"/>
      <c r="P81" s="169"/>
      <c r="Q81" s="169"/>
      <c r="R81" s="18"/>
      <c r="S81" s="169"/>
      <c r="T81" s="169"/>
      <c r="U81" s="169"/>
      <c r="V81" s="18"/>
      <c r="W81" s="169"/>
      <c r="X81" s="169"/>
      <c r="Y81" s="169"/>
      <c r="Z81" s="18"/>
      <c r="AA81" s="169"/>
      <c r="AB81" s="169"/>
      <c r="AC81" s="169"/>
      <c r="AD81" s="18"/>
      <c r="AE81" s="169"/>
      <c r="AF81" s="169"/>
      <c r="AG81" s="169"/>
      <c r="AH81" s="18"/>
      <c r="AI81" s="169"/>
      <c r="AJ81" s="169"/>
      <c r="AK81" s="169"/>
    </row>
    <row r="82" spans="1:37">
      <c r="A82" s="12"/>
      <c r="B82" s="194" t="s">
        <v>43</v>
      </c>
      <c r="C82" s="194" t="s">
        <v>227</v>
      </c>
      <c r="D82" s="208">
        <v>1023015</v>
      </c>
      <c r="E82" s="29"/>
      <c r="F82" s="29"/>
      <c r="G82" s="194" t="s">
        <v>227</v>
      </c>
      <c r="H82" s="208">
        <v>123601</v>
      </c>
      <c r="I82" s="29"/>
      <c r="J82" s="29"/>
      <c r="K82" s="194" t="s">
        <v>227</v>
      </c>
      <c r="L82" s="208">
        <v>1146616</v>
      </c>
      <c r="M82" s="29"/>
      <c r="N82" s="29"/>
      <c r="O82" s="194" t="s">
        <v>227</v>
      </c>
      <c r="P82" s="208">
        <v>374720</v>
      </c>
      <c r="Q82" s="29"/>
      <c r="R82" s="29"/>
      <c r="S82" s="194" t="s">
        <v>227</v>
      </c>
      <c r="T82" s="208">
        <v>190612</v>
      </c>
      <c r="U82" s="29"/>
      <c r="V82" s="29"/>
      <c r="W82" s="194" t="s">
        <v>227</v>
      </c>
      <c r="X82" s="208">
        <v>11909</v>
      </c>
      <c r="Y82" s="29"/>
      <c r="Z82" s="29"/>
      <c r="AA82" s="194" t="s">
        <v>227</v>
      </c>
      <c r="AB82" s="208">
        <v>577241</v>
      </c>
      <c r="AC82" s="29"/>
      <c r="AD82" s="29"/>
      <c r="AE82" s="194" t="s">
        <v>227</v>
      </c>
      <c r="AF82" s="208">
        <v>132811</v>
      </c>
      <c r="AG82" s="29"/>
      <c r="AH82" s="29"/>
      <c r="AI82" s="186" t="s">
        <v>227</v>
      </c>
      <c r="AJ82" s="187">
        <v>1856668</v>
      </c>
      <c r="AK82" s="29"/>
    </row>
    <row r="83" spans="1:37">
      <c r="A83" s="12"/>
      <c r="B83" s="194"/>
      <c r="C83" s="194"/>
      <c r="D83" s="208"/>
      <c r="E83" s="29"/>
      <c r="F83" s="29"/>
      <c r="G83" s="194"/>
      <c r="H83" s="208"/>
      <c r="I83" s="29"/>
      <c r="J83" s="29"/>
      <c r="K83" s="194"/>
      <c r="L83" s="208"/>
      <c r="M83" s="29"/>
      <c r="N83" s="29"/>
      <c r="O83" s="194"/>
      <c r="P83" s="208"/>
      <c r="Q83" s="29"/>
      <c r="R83" s="29"/>
      <c r="S83" s="194"/>
      <c r="T83" s="208"/>
      <c r="U83" s="29"/>
      <c r="V83" s="29"/>
      <c r="W83" s="194"/>
      <c r="X83" s="208"/>
      <c r="Y83" s="29"/>
      <c r="Z83" s="29"/>
      <c r="AA83" s="194"/>
      <c r="AB83" s="208"/>
      <c r="AC83" s="29"/>
      <c r="AD83" s="29"/>
      <c r="AE83" s="194"/>
      <c r="AF83" s="208"/>
      <c r="AG83" s="29"/>
      <c r="AH83" s="29"/>
      <c r="AI83" s="186"/>
      <c r="AJ83" s="187"/>
      <c r="AK83" s="29"/>
    </row>
    <row r="84" spans="1:37">
      <c r="A84" s="12"/>
      <c r="B84" s="182" t="s">
        <v>40</v>
      </c>
      <c r="C84" s="33"/>
      <c r="D84" s="33"/>
      <c r="E84" s="33"/>
      <c r="F84" s="33"/>
      <c r="G84" s="33"/>
      <c r="H84" s="33"/>
      <c r="I84" s="33"/>
      <c r="J84" s="33"/>
      <c r="K84" s="182" t="s">
        <v>227</v>
      </c>
      <c r="L84" s="210">
        <v>397876</v>
      </c>
      <c r="M84" s="33"/>
      <c r="N84" s="33"/>
      <c r="O84" s="33"/>
      <c r="P84" s="33"/>
      <c r="Q84" s="33"/>
      <c r="R84" s="33"/>
      <c r="S84" s="33"/>
      <c r="T84" s="33"/>
      <c r="U84" s="33"/>
      <c r="V84" s="33"/>
      <c r="W84" s="33"/>
      <c r="X84" s="33"/>
      <c r="Y84" s="33"/>
      <c r="Z84" s="33"/>
      <c r="AA84" s="182" t="s">
        <v>227</v>
      </c>
      <c r="AB84" s="210">
        <v>210366</v>
      </c>
      <c r="AC84" s="33"/>
      <c r="AD84" s="33"/>
      <c r="AE84" s="33"/>
      <c r="AF84" s="33"/>
      <c r="AG84" s="33"/>
      <c r="AH84" s="33"/>
      <c r="AI84" s="205" t="s">
        <v>227</v>
      </c>
      <c r="AJ84" s="190">
        <v>608242</v>
      </c>
      <c r="AK84" s="33"/>
    </row>
    <row r="85" spans="1:37">
      <c r="A85" s="12"/>
      <c r="B85" s="182"/>
      <c r="C85" s="33"/>
      <c r="D85" s="33"/>
      <c r="E85" s="33"/>
      <c r="F85" s="33"/>
      <c r="G85" s="33"/>
      <c r="H85" s="33"/>
      <c r="I85" s="33"/>
      <c r="J85" s="33"/>
      <c r="K85" s="182"/>
      <c r="L85" s="210"/>
      <c r="M85" s="33"/>
      <c r="N85" s="33"/>
      <c r="O85" s="33"/>
      <c r="P85" s="33"/>
      <c r="Q85" s="33"/>
      <c r="R85" s="33"/>
      <c r="S85" s="33"/>
      <c r="T85" s="33"/>
      <c r="U85" s="33"/>
      <c r="V85" s="33"/>
      <c r="W85" s="33"/>
      <c r="X85" s="33"/>
      <c r="Y85" s="33"/>
      <c r="Z85" s="33"/>
      <c r="AA85" s="182"/>
      <c r="AB85" s="210"/>
      <c r="AC85" s="33"/>
      <c r="AD85" s="33"/>
      <c r="AE85" s="33"/>
      <c r="AF85" s="33"/>
      <c r="AG85" s="33"/>
      <c r="AH85" s="33"/>
      <c r="AI85" s="205"/>
      <c r="AJ85" s="190"/>
      <c r="AK85" s="33"/>
    </row>
    <row r="86" spans="1:37">
      <c r="A86" s="12"/>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c r="AK86" s="26"/>
    </row>
    <row r="87" spans="1:37">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row>
    <row r="88" spans="1:37">
      <c r="A88" s="12"/>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row>
    <row r="89" spans="1:37" ht="15.75" thickBot="1">
      <c r="A89" s="12"/>
      <c r="B89" s="178"/>
      <c r="C89" s="181" t="s">
        <v>467</v>
      </c>
      <c r="D89" s="181"/>
      <c r="E89" s="181"/>
      <c r="F89" s="181"/>
      <c r="G89" s="181"/>
      <c r="H89" s="181"/>
      <c r="I89" s="181"/>
      <c r="J89" s="181"/>
      <c r="K89" s="181"/>
      <c r="L89" s="181"/>
      <c r="M89" s="181"/>
      <c r="N89" s="18"/>
      <c r="O89" s="181" t="s">
        <v>468</v>
      </c>
      <c r="P89" s="181"/>
      <c r="Q89" s="181"/>
      <c r="R89" s="181"/>
      <c r="S89" s="181"/>
      <c r="T89" s="181"/>
      <c r="U89" s="181"/>
      <c r="V89" s="181"/>
      <c r="W89" s="181"/>
      <c r="X89" s="181"/>
      <c r="Y89" s="181"/>
      <c r="Z89" s="181"/>
      <c r="AA89" s="181"/>
      <c r="AB89" s="181"/>
      <c r="AC89" s="181"/>
      <c r="AD89" s="18"/>
      <c r="AE89" s="182"/>
      <c r="AF89" s="182"/>
      <c r="AG89" s="182"/>
      <c r="AH89" s="18"/>
      <c r="AI89" s="182"/>
      <c r="AJ89" s="182"/>
      <c r="AK89" s="182"/>
    </row>
    <row r="90" spans="1:37" ht="15.75" thickBot="1">
      <c r="A90" s="12"/>
      <c r="B90" s="178"/>
      <c r="C90" s="183" t="s">
        <v>336</v>
      </c>
      <c r="D90" s="183"/>
      <c r="E90" s="183"/>
      <c r="F90" s="18"/>
      <c r="G90" s="183" t="s">
        <v>339</v>
      </c>
      <c r="H90" s="183"/>
      <c r="I90" s="183"/>
      <c r="J90" s="18"/>
      <c r="K90" s="183" t="s">
        <v>133</v>
      </c>
      <c r="L90" s="183"/>
      <c r="M90" s="183"/>
      <c r="N90" s="18"/>
      <c r="O90" s="183" t="s">
        <v>336</v>
      </c>
      <c r="P90" s="183"/>
      <c r="Q90" s="183"/>
      <c r="R90" s="18"/>
      <c r="S90" s="183" t="s">
        <v>339</v>
      </c>
      <c r="T90" s="183"/>
      <c r="U90" s="183"/>
      <c r="V90" s="18"/>
      <c r="W90" s="183" t="s">
        <v>469</v>
      </c>
      <c r="X90" s="183"/>
      <c r="Y90" s="183"/>
      <c r="Z90" s="18"/>
      <c r="AA90" s="183" t="s">
        <v>133</v>
      </c>
      <c r="AB90" s="183"/>
      <c r="AC90" s="183"/>
      <c r="AD90" s="18"/>
      <c r="AE90" s="181" t="s">
        <v>470</v>
      </c>
      <c r="AF90" s="181"/>
      <c r="AG90" s="181"/>
      <c r="AH90" s="18"/>
      <c r="AI90" s="181" t="s">
        <v>471</v>
      </c>
      <c r="AJ90" s="181"/>
      <c r="AK90" s="181"/>
    </row>
    <row r="91" spans="1:37">
      <c r="A91" s="12"/>
      <c r="B91" s="222" t="s">
        <v>311</v>
      </c>
      <c r="C91" s="222"/>
      <c r="D91" s="222"/>
      <c r="E91" s="222"/>
      <c r="F91" s="20"/>
      <c r="G91" s="30"/>
      <c r="H91" s="30"/>
      <c r="I91" s="30"/>
      <c r="J91" s="20"/>
      <c r="K91" s="30"/>
      <c r="L91" s="30"/>
      <c r="M91" s="30"/>
      <c r="N91" s="20"/>
      <c r="O91" s="30"/>
      <c r="P91" s="30"/>
      <c r="Q91" s="30"/>
      <c r="R91" s="20"/>
      <c r="S91" s="30"/>
      <c r="T91" s="30"/>
      <c r="U91" s="30"/>
      <c r="V91" s="20"/>
      <c r="W91" s="30"/>
      <c r="X91" s="30"/>
      <c r="Y91" s="30"/>
      <c r="Z91" s="20"/>
      <c r="AA91" s="30"/>
      <c r="AB91" s="30"/>
      <c r="AC91" s="30"/>
      <c r="AD91" s="20"/>
      <c r="AE91" s="30"/>
      <c r="AF91" s="30"/>
      <c r="AG91" s="30"/>
      <c r="AH91" s="20"/>
      <c r="AI91" s="30"/>
      <c r="AJ91" s="30"/>
      <c r="AK91" s="30"/>
    </row>
    <row r="92" spans="1:37">
      <c r="A92" s="12"/>
      <c r="B92" s="220" t="s">
        <v>472</v>
      </c>
      <c r="C92" s="33"/>
      <c r="D92" s="33"/>
      <c r="E92" s="33"/>
      <c r="F92" s="18"/>
      <c r="G92" s="33"/>
      <c r="H92" s="33"/>
      <c r="I92" s="33"/>
      <c r="J92" s="18"/>
      <c r="K92" s="33"/>
      <c r="L92" s="33"/>
      <c r="M92" s="33"/>
      <c r="N92" s="18"/>
      <c r="O92" s="33"/>
      <c r="P92" s="33"/>
      <c r="Q92" s="33"/>
      <c r="R92" s="18"/>
      <c r="S92" s="33"/>
      <c r="T92" s="33"/>
      <c r="U92" s="33"/>
      <c r="V92" s="18"/>
      <c r="W92" s="33"/>
      <c r="X92" s="33"/>
      <c r="Y92" s="33"/>
      <c r="Z92" s="18"/>
      <c r="AA92" s="33"/>
      <c r="AB92" s="33"/>
      <c r="AC92" s="33"/>
      <c r="AD92" s="18"/>
      <c r="AE92" s="33"/>
      <c r="AF92" s="33"/>
      <c r="AG92" s="33"/>
      <c r="AH92" s="18"/>
      <c r="AI92" s="33"/>
      <c r="AJ92" s="33"/>
      <c r="AK92" s="33"/>
    </row>
    <row r="93" spans="1:37">
      <c r="A93" s="12"/>
      <c r="B93" s="223" t="s">
        <v>73</v>
      </c>
      <c r="C93" s="186" t="s">
        <v>227</v>
      </c>
      <c r="D93" s="187">
        <v>157378</v>
      </c>
      <c r="E93" s="29"/>
      <c r="F93" s="29"/>
      <c r="G93" s="186" t="s">
        <v>227</v>
      </c>
      <c r="H93" s="187">
        <v>3799</v>
      </c>
      <c r="I93" s="29"/>
      <c r="J93" s="29"/>
      <c r="K93" s="186" t="s">
        <v>227</v>
      </c>
      <c r="L93" s="187">
        <v>161177</v>
      </c>
      <c r="M93" s="29"/>
      <c r="N93" s="29"/>
      <c r="O93" s="186" t="s">
        <v>227</v>
      </c>
      <c r="P93" s="188" t="s">
        <v>304</v>
      </c>
      <c r="Q93" s="29"/>
      <c r="R93" s="29"/>
      <c r="S93" s="186" t="s">
        <v>227</v>
      </c>
      <c r="T93" s="188" t="s">
        <v>304</v>
      </c>
      <c r="U93" s="29"/>
      <c r="V93" s="29"/>
      <c r="W93" s="186" t="s">
        <v>227</v>
      </c>
      <c r="X93" s="188" t="s">
        <v>304</v>
      </c>
      <c r="Y93" s="29"/>
      <c r="Z93" s="29"/>
      <c r="AA93" s="186" t="s">
        <v>227</v>
      </c>
      <c r="AB93" s="188" t="s">
        <v>304</v>
      </c>
      <c r="AC93" s="29"/>
      <c r="AD93" s="29"/>
      <c r="AE93" s="186" t="s">
        <v>227</v>
      </c>
      <c r="AF93" s="188" t="s">
        <v>304</v>
      </c>
      <c r="AG93" s="29"/>
      <c r="AH93" s="29"/>
      <c r="AI93" s="186" t="s">
        <v>227</v>
      </c>
      <c r="AJ93" s="187">
        <v>161177</v>
      </c>
      <c r="AK93" s="29"/>
    </row>
    <row r="94" spans="1:37">
      <c r="A94" s="12"/>
      <c r="B94" s="223"/>
      <c r="C94" s="186"/>
      <c r="D94" s="187"/>
      <c r="E94" s="29"/>
      <c r="F94" s="29"/>
      <c r="G94" s="186"/>
      <c r="H94" s="187"/>
      <c r="I94" s="29"/>
      <c r="J94" s="29"/>
      <c r="K94" s="186"/>
      <c r="L94" s="187"/>
      <c r="M94" s="29"/>
      <c r="N94" s="29"/>
      <c r="O94" s="186"/>
      <c r="P94" s="188"/>
      <c r="Q94" s="29"/>
      <c r="R94" s="29"/>
      <c r="S94" s="186"/>
      <c r="T94" s="188"/>
      <c r="U94" s="29"/>
      <c r="V94" s="29"/>
      <c r="W94" s="186"/>
      <c r="X94" s="188"/>
      <c r="Y94" s="29"/>
      <c r="Z94" s="29"/>
      <c r="AA94" s="186"/>
      <c r="AB94" s="188"/>
      <c r="AC94" s="29"/>
      <c r="AD94" s="29"/>
      <c r="AE94" s="186"/>
      <c r="AF94" s="188"/>
      <c r="AG94" s="29"/>
      <c r="AH94" s="29"/>
      <c r="AI94" s="186"/>
      <c r="AJ94" s="187"/>
      <c r="AK94" s="29"/>
    </row>
    <row r="95" spans="1:37">
      <c r="A95" s="12"/>
      <c r="B95" s="224" t="s">
        <v>74</v>
      </c>
      <c r="C95" s="190">
        <v>314617</v>
      </c>
      <c r="D95" s="190"/>
      <c r="E95" s="33"/>
      <c r="F95" s="33"/>
      <c r="G95" s="190">
        <v>8610</v>
      </c>
      <c r="H95" s="190"/>
      <c r="I95" s="33"/>
      <c r="J95" s="33"/>
      <c r="K95" s="190">
        <v>323227</v>
      </c>
      <c r="L95" s="190"/>
      <c r="M95" s="33"/>
      <c r="N95" s="33"/>
      <c r="O95" s="191" t="s">
        <v>304</v>
      </c>
      <c r="P95" s="191"/>
      <c r="Q95" s="33"/>
      <c r="R95" s="33"/>
      <c r="S95" s="191" t="s">
        <v>304</v>
      </c>
      <c r="T95" s="191"/>
      <c r="U95" s="33"/>
      <c r="V95" s="33"/>
      <c r="W95" s="191" t="s">
        <v>304</v>
      </c>
      <c r="X95" s="191"/>
      <c r="Y95" s="33"/>
      <c r="Z95" s="33"/>
      <c r="AA95" s="191" t="s">
        <v>304</v>
      </c>
      <c r="AB95" s="191"/>
      <c r="AC95" s="33"/>
      <c r="AD95" s="33"/>
      <c r="AE95" s="191" t="s">
        <v>304</v>
      </c>
      <c r="AF95" s="191"/>
      <c r="AG95" s="33"/>
      <c r="AH95" s="33"/>
      <c r="AI95" s="190">
        <v>323227</v>
      </c>
      <c r="AJ95" s="190"/>
      <c r="AK95" s="33"/>
    </row>
    <row r="96" spans="1:37">
      <c r="A96" s="12"/>
      <c r="B96" s="224"/>
      <c r="C96" s="190"/>
      <c r="D96" s="190"/>
      <c r="E96" s="33"/>
      <c r="F96" s="33"/>
      <c r="G96" s="190"/>
      <c r="H96" s="190"/>
      <c r="I96" s="33"/>
      <c r="J96" s="33"/>
      <c r="K96" s="190"/>
      <c r="L96" s="190"/>
      <c r="M96" s="33"/>
      <c r="N96" s="33"/>
      <c r="O96" s="191"/>
      <c r="P96" s="191"/>
      <c r="Q96" s="33"/>
      <c r="R96" s="33"/>
      <c r="S96" s="191"/>
      <c r="T96" s="191"/>
      <c r="U96" s="33"/>
      <c r="V96" s="33"/>
      <c r="W96" s="191"/>
      <c r="X96" s="191"/>
      <c r="Y96" s="33"/>
      <c r="Z96" s="33"/>
      <c r="AA96" s="191"/>
      <c r="AB96" s="191"/>
      <c r="AC96" s="33"/>
      <c r="AD96" s="33"/>
      <c r="AE96" s="191"/>
      <c r="AF96" s="191"/>
      <c r="AG96" s="33"/>
      <c r="AH96" s="33"/>
      <c r="AI96" s="190"/>
      <c r="AJ96" s="190"/>
      <c r="AK96" s="33"/>
    </row>
    <row r="97" spans="1:37">
      <c r="A97" s="12"/>
      <c r="B97" s="223" t="s">
        <v>75</v>
      </c>
      <c r="C97" s="187">
        <v>49659</v>
      </c>
      <c r="D97" s="187"/>
      <c r="E97" s="29"/>
      <c r="F97" s="29"/>
      <c r="G97" s="188" t="s">
        <v>304</v>
      </c>
      <c r="H97" s="188"/>
      <c r="I97" s="29"/>
      <c r="J97" s="29"/>
      <c r="K97" s="187">
        <v>49659</v>
      </c>
      <c r="L97" s="187"/>
      <c r="M97" s="29"/>
      <c r="N97" s="29"/>
      <c r="O97" s="187">
        <v>217799</v>
      </c>
      <c r="P97" s="187"/>
      <c r="Q97" s="29"/>
      <c r="R97" s="29"/>
      <c r="S97" s="187">
        <v>192063</v>
      </c>
      <c r="T97" s="187"/>
      <c r="U97" s="29"/>
      <c r="V97" s="29"/>
      <c r="W97" s="188" t="s">
        <v>304</v>
      </c>
      <c r="X97" s="188"/>
      <c r="Y97" s="29"/>
      <c r="Z97" s="29"/>
      <c r="AA97" s="187">
        <v>409862</v>
      </c>
      <c r="AB97" s="187"/>
      <c r="AC97" s="29"/>
      <c r="AD97" s="29"/>
      <c r="AE97" s="188" t="s">
        <v>304</v>
      </c>
      <c r="AF97" s="188"/>
      <c r="AG97" s="29"/>
      <c r="AH97" s="29"/>
      <c r="AI97" s="187">
        <v>459521</v>
      </c>
      <c r="AJ97" s="187"/>
      <c r="AK97" s="29"/>
    </row>
    <row r="98" spans="1:37">
      <c r="A98" s="12"/>
      <c r="B98" s="223"/>
      <c r="C98" s="187"/>
      <c r="D98" s="187"/>
      <c r="E98" s="29"/>
      <c r="F98" s="29"/>
      <c r="G98" s="188"/>
      <c r="H98" s="188"/>
      <c r="I98" s="29"/>
      <c r="J98" s="29"/>
      <c r="K98" s="187"/>
      <c r="L98" s="187"/>
      <c r="M98" s="29"/>
      <c r="N98" s="29"/>
      <c r="O98" s="187"/>
      <c r="P98" s="187"/>
      <c r="Q98" s="29"/>
      <c r="R98" s="29"/>
      <c r="S98" s="187"/>
      <c r="T98" s="187"/>
      <c r="U98" s="29"/>
      <c r="V98" s="29"/>
      <c r="W98" s="188"/>
      <c r="X98" s="188"/>
      <c r="Y98" s="29"/>
      <c r="Z98" s="29"/>
      <c r="AA98" s="187"/>
      <c r="AB98" s="187"/>
      <c r="AC98" s="29"/>
      <c r="AD98" s="29"/>
      <c r="AE98" s="188"/>
      <c r="AF98" s="188"/>
      <c r="AG98" s="29"/>
      <c r="AH98" s="29"/>
      <c r="AI98" s="187"/>
      <c r="AJ98" s="187"/>
      <c r="AK98" s="29"/>
    </row>
    <row r="99" spans="1:37">
      <c r="A99" s="12"/>
      <c r="B99" s="224" t="s">
        <v>76</v>
      </c>
      <c r="C99" s="190">
        <v>3720</v>
      </c>
      <c r="D99" s="190"/>
      <c r="E99" s="33"/>
      <c r="F99" s="33"/>
      <c r="G99" s="191">
        <v>130</v>
      </c>
      <c r="H99" s="191"/>
      <c r="I99" s="33"/>
      <c r="J99" s="33"/>
      <c r="K99" s="190">
        <v>3850</v>
      </c>
      <c r="L99" s="190"/>
      <c r="M99" s="33"/>
      <c r="N99" s="33"/>
      <c r="O99" s="191">
        <v>74</v>
      </c>
      <c r="P99" s="191"/>
      <c r="Q99" s="33"/>
      <c r="R99" s="33"/>
      <c r="S99" s="191">
        <v>11</v>
      </c>
      <c r="T99" s="191"/>
      <c r="U99" s="33"/>
      <c r="V99" s="33"/>
      <c r="W99" s="191" t="s">
        <v>304</v>
      </c>
      <c r="X99" s="191"/>
      <c r="Y99" s="33"/>
      <c r="Z99" s="33"/>
      <c r="AA99" s="191">
        <v>85</v>
      </c>
      <c r="AB99" s="191"/>
      <c r="AC99" s="33"/>
      <c r="AD99" s="33"/>
      <c r="AE99" s="191">
        <v>330</v>
      </c>
      <c r="AF99" s="191"/>
      <c r="AG99" s="33"/>
      <c r="AH99" s="33"/>
      <c r="AI99" s="190">
        <v>4265</v>
      </c>
      <c r="AJ99" s="190"/>
      <c r="AK99" s="33"/>
    </row>
    <row r="100" spans="1:37" ht="15.75" thickBot="1">
      <c r="A100" s="12"/>
      <c r="B100" s="224"/>
      <c r="C100" s="192"/>
      <c r="D100" s="192"/>
      <c r="E100" s="89"/>
      <c r="F100" s="33"/>
      <c r="G100" s="193"/>
      <c r="H100" s="193"/>
      <c r="I100" s="89"/>
      <c r="J100" s="33"/>
      <c r="K100" s="192"/>
      <c r="L100" s="192"/>
      <c r="M100" s="89"/>
      <c r="N100" s="33"/>
      <c r="O100" s="193"/>
      <c r="P100" s="193"/>
      <c r="Q100" s="89"/>
      <c r="R100" s="33"/>
      <c r="S100" s="193"/>
      <c r="T100" s="193"/>
      <c r="U100" s="89"/>
      <c r="V100" s="33"/>
      <c r="W100" s="193"/>
      <c r="X100" s="193"/>
      <c r="Y100" s="89"/>
      <c r="Z100" s="33"/>
      <c r="AA100" s="193"/>
      <c r="AB100" s="193"/>
      <c r="AC100" s="89"/>
      <c r="AD100" s="33"/>
      <c r="AE100" s="193"/>
      <c r="AF100" s="193"/>
      <c r="AG100" s="89"/>
      <c r="AH100" s="33"/>
      <c r="AI100" s="192"/>
      <c r="AJ100" s="192"/>
      <c r="AK100" s="89"/>
    </row>
    <row r="101" spans="1:37">
      <c r="A101" s="12"/>
      <c r="B101" s="225" t="s">
        <v>77</v>
      </c>
      <c r="C101" s="195">
        <v>525374</v>
      </c>
      <c r="D101" s="195"/>
      <c r="E101" s="30"/>
      <c r="F101" s="29"/>
      <c r="G101" s="195">
        <v>12539</v>
      </c>
      <c r="H101" s="195"/>
      <c r="I101" s="30"/>
      <c r="J101" s="29"/>
      <c r="K101" s="195">
        <v>537913</v>
      </c>
      <c r="L101" s="195"/>
      <c r="M101" s="30"/>
      <c r="N101" s="29"/>
      <c r="O101" s="195">
        <v>217873</v>
      </c>
      <c r="P101" s="195"/>
      <c r="Q101" s="30"/>
      <c r="R101" s="29"/>
      <c r="S101" s="195">
        <v>192074</v>
      </c>
      <c r="T101" s="195"/>
      <c r="U101" s="30"/>
      <c r="V101" s="29"/>
      <c r="W101" s="197" t="s">
        <v>304</v>
      </c>
      <c r="X101" s="197"/>
      <c r="Y101" s="30"/>
      <c r="Z101" s="29"/>
      <c r="AA101" s="195">
        <v>409947</v>
      </c>
      <c r="AB101" s="195"/>
      <c r="AC101" s="30"/>
      <c r="AD101" s="29"/>
      <c r="AE101" s="197">
        <v>330</v>
      </c>
      <c r="AF101" s="197"/>
      <c r="AG101" s="30"/>
      <c r="AH101" s="29"/>
      <c r="AI101" s="195">
        <v>948190</v>
      </c>
      <c r="AJ101" s="195"/>
      <c r="AK101" s="30"/>
    </row>
    <row r="102" spans="1:37" ht="15.75" thickBot="1">
      <c r="A102" s="12"/>
      <c r="B102" s="225"/>
      <c r="C102" s="196"/>
      <c r="D102" s="196"/>
      <c r="E102" s="66"/>
      <c r="F102" s="29"/>
      <c r="G102" s="196"/>
      <c r="H102" s="196"/>
      <c r="I102" s="66"/>
      <c r="J102" s="29"/>
      <c r="K102" s="196"/>
      <c r="L102" s="196"/>
      <c r="M102" s="66"/>
      <c r="N102" s="29"/>
      <c r="O102" s="196"/>
      <c r="P102" s="196"/>
      <c r="Q102" s="66"/>
      <c r="R102" s="29"/>
      <c r="S102" s="196"/>
      <c r="T102" s="196"/>
      <c r="U102" s="66"/>
      <c r="V102" s="29"/>
      <c r="W102" s="198"/>
      <c r="X102" s="198"/>
      <c r="Y102" s="66"/>
      <c r="Z102" s="29"/>
      <c r="AA102" s="196"/>
      <c r="AB102" s="196"/>
      <c r="AC102" s="66"/>
      <c r="AD102" s="29"/>
      <c r="AE102" s="198"/>
      <c r="AF102" s="198"/>
      <c r="AG102" s="66"/>
      <c r="AH102" s="29"/>
      <c r="AI102" s="196"/>
      <c r="AJ102" s="196"/>
      <c r="AK102" s="66"/>
    </row>
    <row r="103" spans="1:37">
      <c r="A103" s="12"/>
      <c r="B103" s="220" t="s">
        <v>473</v>
      </c>
      <c r="C103" s="75"/>
      <c r="D103" s="75"/>
      <c r="E103" s="75"/>
      <c r="F103" s="18"/>
      <c r="G103" s="75"/>
      <c r="H103" s="75"/>
      <c r="I103" s="75"/>
      <c r="J103" s="18"/>
      <c r="K103" s="75"/>
      <c r="L103" s="75"/>
      <c r="M103" s="75"/>
      <c r="N103" s="18"/>
      <c r="O103" s="75"/>
      <c r="P103" s="75"/>
      <c r="Q103" s="75"/>
      <c r="R103" s="18"/>
      <c r="S103" s="75"/>
      <c r="T103" s="75"/>
      <c r="U103" s="75"/>
      <c r="V103" s="18"/>
      <c r="W103" s="75"/>
      <c r="X103" s="75"/>
      <c r="Y103" s="75"/>
      <c r="Z103" s="18"/>
      <c r="AA103" s="75"/>
      <c r="AB103" s="75"/>
      <c r="AC103" s="75"/>
      <c r="AD103" s="18"/>
      <c r="AE103" s="75"/>
      <c r="AF103" s="75"/>
      <c r="AG103" s="75"/>
      <c r="AH103" s="18"/>
      <c r="AI103" s="75"/>
      <c r="AJ103" s="75"/>
      <c r="AK103" s="75"/>
    </row>
    <row r="104" spans="1:37">
      <c r="A104" s="12"/>
      <c r="B104" s="223" t="s">
        <v>79</v>
      </c>
      <c r="C104" s="187">
        <v>222435</v>
      </c>
      <c r="D104" s="187"/>
      <c r="E104" s="29"/>
      <c r="F104" s="29"/>
      <c r="G104" s="187">
        <v>6639</v>
      </c>
      <c r="H104" s="187"/>
      <c r="I104" s="29"/>
      <c r="J104" s="29"/>
      <c r="K104" s="187">
        <v>229074</v>
      </c>
      <c r="L104" s="187"/>
      <c r="M104" s="29"/>
      <c r="N104" s="29"/>
      <c r="O104" s="188" t="s">
        <v>304</v>
      </c>
      <c r="P104" s="188"/>
      <c r="Q104" s="29"/>
      <c r="R104" s="29"/>
      <c r="S104" s="188" t="s">
        <v>304</v>
      </c>
      <c r="T104" s="188"/>
      <c r="U104" s="29"/>
      <c r="V104" s="29"/>
      <c r="W104" s="188" t="s">
        <v>304</v>
      </c>
      <c r="X104" s="188"/>
      <c r="Y104" s="29"/>
      <c r="Z104" s="29"/>
      <c r="AA104" s="188" t="s">
        <v>304</v>
      </c>
      <c r="AB104" s="188"/>
      <c r="AC104" s="29"/>
      <c r="AD104" s="29"/>
      <c r="AE104" s="188" t="s">
        <v>304</v>
      </c>
      <c r="AF104" s="188"/>
      <c r="AG104" s="29"/>
      <c r="AH104" s="29"/>
      <c r="AI104" s="187">
        <v>229074</v>
      </c>
      <c r="AJ104" s="187"/>
      <c r="AK104" s="29"/>
    </row>
    <row r="105" spans="1:37">
      <c r="A105" s="12"/>
      <c r="B105" s="223"/>
      <c r="C105" s="187"/>
      <c r="D105" s="187"/>
      <c r="E105" s="29"/>
      <c r="F105" s="29"/>
      <c r="G105" s="187"/>
      <c r="H105" s="187"/>
      <c r="I105" s="29"/>
      <c r="J105" s="29"/>
      <c r="K105" s="187"/>
      <c r="L105" s="187"/>
      <c r="M105" s="29"/>
      <c r="N105" s="29"/>
      <c r="O105" s="188"/>
      <c r="P105" s="188"/>
      <c r="Q105" s="29"/>
      <c r="R105" s="29"/>
      <c r="S105" s="188"/>
      <c r="T105" s="188"/>
      <c r="U105" s="29"/>
      <c r="V105" s="29"/>
      <c r="W105" s="188"/>
      <c r="X105" s="188"/>
      <c r="Y105" s="29"/>
      <c r="Z105" s="29"/>
      <c r="AA105" s="188"/>
      <c r="AB105" s="188"/>
      <c r="AC105" s="29"/>
      <c r="AD105" s="29"/>
      <c r="AE105" s="188"/>
      <c r="AF105" s="188"/>
      <c r="AG105" s="29"/>
      <c r="AH105" s="29"/>
      <c r="AI105" s="187"/>
      <c r="AJ105" s="187"/>
      <c r="AK105" s="29"/>
    </row>
    <row r="106" spans="1:37">
      <c r="A106" s="12"/>
      <c r="B106" s="224" t="s">
        <v>80</v>
      </c>
      <c r="C106" s="190">
        <v>15447</v>
      </c>
      <c r="D106" s="190"/>
      <c r="E106" s="33"/>
      <c r="F106" s="33"/>
      <c r="G106" s="191" t="s">
        <v>304</v>
      </c>
      <c r="H106" s="191"/>
      <c r="I106" s="33"/>
      <c r="J106" s="33"/>
      <c r="K106" s="190">
        <v>15447</v>
      </c>
      <c r="L106" s="190"/>
      <c r="M106" s="33"/>
      <c r="N106" s="33"/>
      <c r="O106" s="190">
        <v>67364</v>
      </c>
      <c r="P106" s="190"/>
      <c r="Q106" s="33"/>
      <c r="R106" s="33"/>
      <c r="S106" s="190">
        <v>65378</v>
      </c>
      <c r="T106" s="190"/>
      <c r="U106" s="33"/>
      <c r="V106" s="33"/>
      <c r="W106" s="191" t="s">
        <v>304</v>
      </c>
      <c r="X106" s="191"/>
      <c r="Y106" s="33"/>
      <c r="Z106" s="33"/>
      <c r="AA106" s="190">
        <v>132742</v>
      </c>
      <c r="AB106" s="190"/>
      <c r="AC106" s="33"/>
      <c r="AD106" s="33"/>
      <c r="AE106" s="191" t="s">
        <v>304</v>
      </c>
      <c r="AF106" s="191"/>
      <c r="AG106" s="33"/>
      <c r="AH106" s="33"/>
      <c r="AI106" s="190">
        <v>148189</v>
      </c>
      <c r="AJ106" s="190"/>
      <c r="AK106" s="33"/>
    </row>
    <row r="107" spans="1:37" ht="15.75" thickBot="1">
      <c r="A107" s="12"/>
      <c r="B107" s="224"/>
      <c r="C107" s="192"/>
      <c r="D107" s="192"/>
      <c r="E107" s="89"/>
      <c r="F107" s="33"/>
      <c r="G107" s="193"/>
      <c r="H107" s="193"/>
      <c r="I107" s="89"/>
      <c r="J107" s="33"/>
      <c r="K107" s="192"/>
      <c r="L107" s="192"/>
      <c r="M107" s="89"/>
      <c r="N107" s="33"/>
      <c r="O107" s="192"/>
      <c r="P107" s="192"/>
      <c r="Q107" s="89"/>
      <c r="R107" s="33"/>
      <c r="S107" s="192"/>
      <c r="T107" s="192"/>
      <c r="U107" s="89"/>
      <c r="V107" s="33"/>
      <c r="W107" s="193"/>
      <c r="X107" s="193"/>
      <c r="Y107" s="89"/>
      <c r="Z107" s="33"/>
      <c r="AA107" s="192"/>
      <c r="AB107" s="192"/>
      <c r="AC107" s="89"/>
      <c r="AD107" s="33"/>
      <c r="AE107" s="193"/>
      <c r="AF107" s="193"/>
      <c r="AG107" s="89"/>
      <c r="AH107" s="33"/>
      <c r="AI107" s="192"/>
      <c r="AJ107" s="192"/>
      <c r="AK107" s="89"/>
    </row>
    <row r="108" spans="1:37">
      <c r="A108" s="12"/>
      <c r="B108" s="225" t="s">
        <v>474</v>
      </c>
      <c r="C108" s="195">
        <v>237882</v>
      </c>
      <c r="D108" s="195"/>
      <c r="E108" s="30"/>
      <c r="F108" s="29"/>
      <c r="G108" s="195">
        <v>6639</v>
      </c>
      <c r="H108" s="195"/>
      <c r="I108" s="30"/>
      <c r="J108" s="29"/>
      <c r="K108" s="195">
        <v>244521</v>
      </c>
      <c r="L108" s="195"/>
      <c r="M108" s="30"/>
      <c r="N108" s="29"/>
      <c r="O108" s="195">
        <v>67364</v>
      </c>
      <c r="P108" s="195"/>
      <c r="Q108" s="30"/>
      <c r="R108" s="29"/>
      <c r="S108" s="195">
        <v>65378</v>
      </c>
      <c r="T108" s="195"/>
      <c r="U108" s="30"/>
      <c r="V108" s="29"/>
      <c r="W108" s="197" t="s">
        <v>304</v>
      </c>
      <c r="X108" s="197"/>
      <c r="Y108" s="30"/>
      <c r="Z108" s="29"/>
      <c r="AA108" s="195">
        <v>132742</v>
      </c>
      <c r="AB108" s="195"/>
      <c r="AC108" s="30"/>
      <c r="AD108" s="29"/>
      <c r="AE108" s="197" t="s">
        <v>304</v>
      </c>
      <c r="AF108" s="197"/>
      <c r="AG108" s="30"/>
      <c r="AH108" s="29"/>
      <c r="AI108" s="195">
        <v>377263</v>
      </c>
      <c r="AJ108" s="195"/>
      <c r="AK108" s="30"/>
    </row>
    <row r="109" spans="1:37" ht="15.75" thickBot="1">
      <c r="A109" s="12"/>
      <c r="B109" s="225"/>
      <c r="C109" s="196"/>
      <c r="D109" s="196"/>
      <c r="E109" s="66"/>
      <c r="F109" s="29"/>
      <c r="G109" s="196"/>
      <c r="H109" s="196"/>
      <c r="I109" s="66"/>
      <c r="J109" s="29"/>
      <c r="K109" s="196"/>
      <c r="L109" s="196"/>
      <c r="M109" s="66"/>
      <c r="N109" s="29"/>
      <c r="O109" s="196"/>
      <c r="P109" s="196"/>
      <c r="Q109" s="66"/>
      <c r="R109" s="29"/>
      <c r="S109" s="196"/>
      <c r="T109" s="196"/>
      <c r="U109" s="66"/>
      <c r="V109" s="29"/>
      <c r="W109" s="198"/>
      <c r="X109" s="198"/>
      <c r="Y109" s="66"/>
      <c r="Z109" s="29"/>
      <c r="AA109" s="196"/>
      <c r="AB109" s="196"/>
      <c r="AC109" s="66"/>
      <c r="AD109" s="29"/>
      <c r="AE109" s="198"/>
      <c r="AF109" s="198"/>
      <c r="AG109" s="66"/>
      <c r="AH109" s="29"/>
      <c r="AI109" s="196"/>
      <c r="AJ109" s="196"/>
      <c r="AK109" s="66"/>
    </row>
    <row r="110" spans="1:37">
      <c r="A110" s="12"/>
      <c r="B110" s="226" t="s">
        <v>83</v>
      </c>
      <c r="C110" s="199">
        <v>287492</v>
      </c>
      <c r="D110" s="199"/>
      <c r="E110" s="75"/>
      <c r="F110" s="33"/>
      <c r="G110" s="199">
        <v>5900</v>
      </c>
      <c r="H110" s="199"/>
      <c r="I110" s="75"/>
      <c r="J110" s="33"/>
      <c r="K110" s="199">
        <v>293392</v>
      </c>
      <c r="L110" s="199"/>
      <c r="M110" s="75"/>
      <c r="N110" s="33"/>
      <c r="O110" s="199">
        <v>150509</v>
      </c>
      <c r="P110" s="199"/>
      <c r="Q110" s="75"/>
      <c r="R110" s="33"/>
      <c r="S110" s="199">
        <v>126696</v>
      </c>
      <c r="T110" s="199"/>
      <c r="U110" s="75"/>
      <c r="V110" s="33"/>
      <c r="W110" s="200" t="s">
        <v>304</v>
      </c>
      <c r="X110" s="200"/>
      <c r="Y110" s="75"/>
      <c r="Z110" s="33"/>
      <c r="AA110" s="199">
        <v>277205</v>
      </c>
      <c r="AB110" s="199"/>
      <c r="AC110" s="75"/>
      <c r="AD110" s="33"/>
      <c r="AE110" s="200">
        <v>330</v>
      </c>
      <c r="AF110" s="200"/>
      <c r="AG110" s="75"/>
      <c r="AH110" s="33"/>
      <c r="AI110" s="199">
        <v>570927</v>
      </c>
      <c r="AJ110" s="199"/>
      <c r="AK110" s="75"/>
    </row>
    <row r="111" spans="1:37" ht="15.75" thickBot="1">
      <c r="A111" s="12"/>
      <c r="B111" s="226"/>
      <c r="C111" s="192"/>
      <c r="D111" s="192"/>
      <c r="E111" s="89"/>
      <c r="F111" s="33"/>
      <c r="G111" s="192"/>
      <c r="H111" s="192"/>
      <c r="I111" s="89"/>
      <c r="J111" s="33"/>
      <c r="K111" s="192"/>
      <c r="L111" s="192"/>
      <c r="M111" s="89"/>
      <c r="N111" s="33"/>
      <c r="O111" s="192"/>
      <c r="P111" s="192"/>
      <c r="Q111" s="89"/>
      <c r="R111" s="33"/>
      <c r="S111" s="192"/>
      <c r="T111" s="192"/>
      <c r="U111" s="89"/>
      <c r="V111" s="33"/>
      <c r="W111" s="193"/>
      <c r="X111" s="193"/>
      <c r="Y111" s="89"/>
      <c r="Z111" s="33"/>
      <c r="AA111" s="192"/>
      <c r="AB111" s="192"/>
      <c r="AC111" s="89"/>
      <c r="AD111" s="33"/>
      <c r="AE111" s="193"/>
      <c r="AF111" s="193"/>
      <c r="AG111" s="89"/>
      <c r="AH111" s="33"/>
      <c r="AI111" s="192"/>
      <c r="AJ111" s="192"/>
      <c r="AK111" s="89"/>
    </row>
    <row r="112" spans="1:37">
      <c r="A112" s="12"/>
      <c r="B112" s="221" t="s">
        <v>475</v>
      </c>
      <c r="C112" s="30"/>
      <c r="D112" s="30"/>
      <c r="E112" s="30"/>
      <c r="F112" s="20"/>
      <c r="G112" s="30"/>
      <c r="H112" s="30"/>
      <c r="I112" s="30"/>
      <c r="J112" s="20"/>
      <c r="K112" s="30"/>
      <c r="L112" s="30"/>
      <c r="M112" s="30"/>
      <c r="N112" s="20"/>
      <c r="O112" s="30"/>
      <c r="P112" s="30"/>
      <c r="Q112" s="30"/>
      <c r="R112" s="20"/>
      <c r="S112" s="30"/>
      <c r="T112" s="30"/>
      <c r="U112" s="30"/>
      <c r="V112" s="20"/>
      <c r="W112" s="30"/>
      <c r="X112" s="30"/>
      <c r="Y112" s="30"/>
      <c r="Z112" s="20"/>
      <c r="AA112" s="30"/>
      <c r="AB112" s="30"/>
      <c r="AC112" s="30"/>
      <c r="AD112" s="20"/>
      <c r="AE112" s="30"/>
      <c r="AF112" s="30"/>
      <c r="AG112" s="30"/>
      <c r="AH112" s="20"/>
      <c r="AI112" s="30"/>
      <c r="AJ112" s="30"/>
      <c r="AK112" s="30"/>
    </row>
    <row r="113" spans="1:37">
      <c r="A113" s="12"/>
      <c r="B113" s="224" t="s">
        <v>85</v>
      </c>
      <c r="C113" s="190">
        <v>201342</v>
      </c>
      <c r="D113" s="190"/>
      <c r="E113" s="33"/>
      <c r="F113" s="33"/>
      <c r="G113" s="190">
        <v>6635</v>
      </c>
      <c r="H113" s="190"/>
      <c r="I113" s="33"/>
      <c r="J113" s="33"/>
      <c r="K113" s="190">
        <v>207977</v>
      </c>
      <c r="L113" s="190"/>
      <c r="M113" s="33"/>
      <c r="N113" s="33"/>
      <c r="O113" s="190">
        <v>49224</v>
      </c>
      <c r="P113" s="190"/>
      <c r="Q113" s="33"/>
      <c r="R113" s="33"/>
      <c r="S113" s="190">
        <v>49181</v>
      </c>
      <c r="T113" s="190"/>
      <c r="U113" s="33"/>
      <c r="V113" s="33"/>
      <c r="W113" s="190">
        <v>42026</v>
      </c>
      <c r="X113" s="190"/>
      <c r="Y113" s="33"/>
      <c r="Z113" s="33"/>
      <c r="AA113" s="190">
        <v>140431</v>
      </c>
      <c r="AB113" s="190"/>
      <c r="AC113" s="33"/>
      <c r="AD113" s="33"/>
      <c r="AE113" s="190">
        <v>38153</v>
      </c>
      <c r="AF113" s="190"/>
      <c r="AG113" s="33"/>
      <c r="AH113" s="33"/>
      <c r="AI113" s="190">
        <v>386561</v>
      </c>
      <c r="AJ113" s="190"/>
      <c r="AK113" s="33"/>
    </row>
    <row r="114" spans="1:37">
      <c r="A114" s="12"/>
      <c r="B114" s="224"/>
      <c r="C114" s="190"/>
      <c r="D114" s="190"/>
      <c r="E114" s="33"/>
      <c r="F114" s="33"/>
      <c r="G114" s="190"/>
      <c r="H114" s="190"/>
      <c r="I114" s="33"/>
      <c r="J114" s="33"/>
      <c r="K114" s="190"/>
      <c r="L114" s="190"/>
      <c r="M114" s="33"/>
      <c r="N114" s="33"/>
      <c r="O114" s="190"/>
      <c r="P114" s="190"/>
      <c r="Q114" s="33"/>
      <c r="R114" s="33"/>
      <c r="S114" s="190"/>
      <c r="T114" s="190"/>
      <c r="U114" s="33"/>
      <c r="V114" s="33"/>
      <c r="W114" s="190"/>
      <c r="X114" s="190"/>
      <c r="Y114" s="33"/>
      <c r="Z114" s="33"/>
      <c r="AA114" s="190"/>
      <c r="AB114" s="190"/>
      <c r="AC114" s="33"/>
      <c r="AD114" s="33"/>
      <c r="AE114" s="190"/>
      <c r="AF114" s="190"/>
      <c r="AG114" s="33"/>
      <c r="AH114" s="33"/>
      <c r="AI114" s="190"/>
      <c r="AJ114" s="190"/>
      <c r="AK114" s="33"/>
    </row>
    <row r="115" spans="1:37">
      <c r="A115" s="12"/>
      <c r="B115" s="223" t="s">
        <v>86</v>
      </c>
      <c r="C115" s="187">
        <v>20426</v>
      </c>
      <c r="D115" s="187"/>
      <c r="E115" s="29"/>
      <c r="F115" s="29"/>
      <c r="G115" s="188">
        <v>824</v>
      </c>
      <c r="H115" s="188"/>
      <c r="I115" s="29"/>
      <c r="J115" s="29"/>
      <c r="K115" s="187">
        <v>21250</v>
      </c>
      <c r="L115" s="187"/>
      <c r="M115" s="29"/>
      <c r="N115" s="29"/>
      <c r="O115" s="187">
        <v>3959</v>
      </c>
      <c r="P115" s="187"/>
      <c r="Q115" s="29"/>
      <c r="R115" s="29"/>
      <c r="S115" s="187">
        <v>1082</v>
      </c>
      <c r="T115" s="187"/>
      <c r="U115" s="29"/>
      <c r="V115" s="29"/>
      <c r="W115" s="187">
        <v>3393</v>
      </c>
      <c r="X115" s="187"/>
      <c r="Y115" s="29"/>
      <c r="Z115" s="29"/>
      <c r="AA115" s="187">
        <v>8434</v>
      </c>
      <c r="AB115" s="187"/>
      <c r="AC115" s="29"/>
      <c r="AD115" s="29"/>
      <c r="AE115" s="187">
        <v>9074</v>
      </c>
      <c r="AF115" s="187"/>
      <c r="AG115" s="29"/>
      <c r="AH115" s="29"/>
      <c r="AI115" s="187">
        <v>38758</v>
      </c>
      <c r="AJ115" s="187"/>
      <c r="AK115" s="29"/>
    </row>
    <row r="116" spans="1:37" ht="15.75" thickBot="1">
      <c r="A116" s="12"/>
      <c r="B116" s="223"/>
      <c r="C116" s="196"/>
      <c r="D116" s="196"/>
      <c r="E116" s="66"/>
      <c r="F116" s="29"/>
      <c r="G116" s="198"/>
      <c r="H116" s="198"/>
      <c r="I116" s="66"/>
      <c r="J116" s="29"/>
      <c r="K116" s="196"/>
      <c r="L116" s="196"/>
      <c r="M116" s="66"/>
      <c r="N116" s="29"/>
      <c r="O116" s="196"/>
      <c r="P116" s="196"/>
      <c r="Q116" s="66"/>
      <c r="R116" s="29"/>
      <c r="S116" s="196"/>
      <c r="T116" s="196"/>
      <c r="U116" s="66"/>
      <c r="V116" s="29"/>
      <c r="W116" s="196"/>
      <c r="X116" s="196"/>
      <c r="Y116" s="66"/>
      <c r="Z116" s="29"/>
      <c r="AA116" s="196"/>
      <c r="AB116" s="196"/>
      <c r="AC116" s="66"/>
      <c r="AD116" s="29"/>
      <c r="AE116" s="196"/>
      <c r="AF116" s="196"/>
      <c r="AG116" s="66"/>
      <c r="AH116" s="29"/>
      <c r="AI116" s="196"/>
      <c r="AJ116" s="196"/>
      <c r="AK116" s="66"/>
    </row>
    <row r="117" spans="1:37">
      <c r="A117" s="12"/>
      <c r="B117" s="226" t="s">
        <v>476</v>
      </c>
      <c r="C117" s="199">
        <v>221768</v>
      </c>
      <c r="D117" s="199"/>
      <c r="E117" s="75"/>
      <c r="F117" s="33"/>
      <c r="G117" s="199">
        <v>7459</v>
      </c>
      <c r="H117" s="199"/>
      <c r="I117" s="75"/>
      <c r="J117" s="33"/>
      <c r="K117" s="199">
        <v>229227</v>
      </c>
      <c r="L117" s="199"/>
      <c r="M117" s="75"/>
      <c r="N117" s="33"/>
      <c r="O117" s="199">
        <v>53183</v>
      </c>
      <c r="P117" s="199"/>
      <c r="Q117" s="75"/>
      <c r="R117" s="33"/>
      <c r="S117" s="199">
        <v>50263</v>
      </c>
      <c r="T117" s="199"/>
      <c r="U117" s="75"/>
      <c r="V117" s="33"/>
      <c r="W117" s="199">
        <v>45419</v>
      </c>
      <c r="X117" s="199"/>
      <c r="Y117" s="75"/>
      <c r="Z117" s="33"/>
      <c r="AA117" s="199">
        <v>148865</v>
      </c>
      <c r="AB117" s="199"/>
      <c r="AC117" s="75"/>
      <c r="AD117" s="33"/>
      <c r="AE117" s="199">
        <v>47227</v>
      </c>
      <c r="AF117" s="199"/>
      <c r="AG117" s="75"/>
      <c r="AH117" s="33"/>
      <c r="AI117" s="199">
        <v>425319</v>
      </c>
      <c r="AJ117" s="199"/>
      <c r="AK117" s="75"/>
    </row>
    <row r="118" spans="1:37" ht="15.75" thickBot="1">
      <c r="A118" s="12"/>
      <c r="B118" s="226"/>
      <c r="C118" s="192"/>
      <c r="D118" s="192"/>
      <c r="E118" s="89"/>
      <c r="F118" s="33"/>
      <c r="G118" s="192"/>
      <c r="H118" s="192"/>
      <c r="I118" s="89"/>
      <c r="J118" s="33"/>
      <c r="K118" s="192"/>
      <c r="L118" s="192"/>
      <c r="M118" s="89"/>
      <c r="N118" s="33"/>
      <c r="O118" s="192"/>
      <c r="P118" s="192"/>
      <c r="Q118" s="89"/>
      <c r="R118" s="33"/>
      <c r="S118" s="192"/>
      <c r="T118" s="192"/>
      <c r="U118" s="89"/>
      <c r="V118" s="33"/>
      <c r="W118" s="192"/>
      <c r="X118" s="192"/>
      <c r="Y118" s="89"/>
      <c r="Z118" s="33"/>
      <c r="AA118" s="192"/>
      <c r="AB118" s="192"/>
      <c r="AC118" s="89"/>
      <c r="AD118" s="33"/>
      <c r="AE118" s="192"/>
      <c r="AF118" s="192"/>
      <c r="AG118" s="89"/>
      <c r="AH118" s="33"/>
      <c r="AI118" s="192"/>
      <c r="AJ118" s="192"/>
      <c r="AK118" s="89"/>
    </row>
    <row r="119" spans="1:37">
      <c r="A119" s="12"/>
      <c r="B119" s="227" t="s">
        <v>477</v>
      </c>
      <c r="C119" s="201" t="s">
        <v>227</v>
      </c>
      <c r="D119" s="195">
        <v>65724</v>
      </c>
      <c r="E119" s="30"/>
      <c r="F119" s="29"/>
      <c r="G119" s="201" t="s">
        <v>227</v>
      </c>
      <c r="H119" s="197" t="s">
        <v>484</v>
      </c>
      <c r="I119" s="201" t="s">
        <v>229</v>
      </c>
      <c r="J119" s="29"/>
      <c r="K119" s="201" t="s">
        <v>227</v>
      </c>
      <c r="L119" s="195">
        <v>64165</v>
      </c>
      <c r="M119" s="30"/>
      <c r="N119" s="29"/>
      <c r="O119" s="201" t="s">
        <v>227</v>
      </c>
      <c r="P119" s="195">
        <v>97326</v>
      </c>
      <c r="Q119" s="30"/>
      <c r="R119" s="29"/>
      <c r="S119" s="201" t="s">
        <v>227</v>
      </c>
      <c r="T119" s="195">
        <v>76433</v>
      </c>
      <c r="U119" s="30"/>
      <c r="V119" s="29"/>
      <c r="W119" s="201" t="s">
        <v>227</v>
      </c>
      <c r="X119" s="197" t="s">
        <v>485</v>
      </c>
      <c r="Y119" s="201" t="s">
        <v>229</v>
      </c>
      <c r="Z119" s="29"/>
      <c r="AA119" s="201" t="s">
        <v>227</v>
      </c>
      <c r="AB119" s="195">
        <v>128340</v>
      </c>
      <c r="AC119" s="30"/>
      <c r="AD119" s="29"/>
      <c r="AE119" s="201" t="s">
        <v>227</v>
      </c>
      <c r="AF119" s="197" t="s">
        <v>486</v>
      </c>
      <c r="AG119" s="201" t="s">
        <v>229</v>
      </c>
      <c r="AH119" s="29"/>
      <c r="AI119" s="201" t="s">
        <v>227</v>
      </c>
      <c r="AJ119" s="195">
        <v>145608</v>
      </c>
      <c r="AK119" s="30"/>
    </row>
    <row r="120" spans="1:37" ht="15.75" thickBot="1">
      <c r="A120" s="12"/>
      <c r="B120" s="227"/>
      <c r="C120" s="202"/>
      <c r="D120" s="203"/>
      <c r="E120" s="93"/>
      <c r="F120" s="29"/>
      <c r="G120" s="202"/>
      <c r="H120" s="204"/>
      <c r="I120" s="202"/>
      <c r="J120" s="29"/>
      <c r="K120" s="202"/>
      <c r="L120" s="203"/>
      <c r="M120" s="93"/>
      <c r="N120" s="29"/>
      <c r="O120" s="202"/>
      <c r="P120" s="203"/>
      <c r="Q120" s="93"/>
      <c r="R120" s="29"/>
      <c r="S120" s="202"/>
      <c r="T120" s="203"/>
      <c r="U120" s="93"/>
      <c r="V120" s="29"/>
      <c r="W120" s="202"/>
      <c r="X120" s="204"/>
      <c r="Y120" s="202"/>
      <c r="Z120" s="29"/>
      <c r="AA120" s="202"/>
      <c r="AB120" s="203"/>
      <c r="AC120" s="93"/>
      <c r="AD120" s="29"/>
      <c r="AE120" s="202"/>
      <c r="AF120" s="204"/>
      <c r="AG120" s="202"/>
      <c r="AH120" s="29"/>
      <c r="AI120" s="202"/>
      <c r="AJ120" s="203"/>
      <c r="AK120" s="93"/>
    </row>
    <row r="121" spans="1:37" ht="15.75" thickTop="1">
      <c r="A121" s="12"/>
      <c r="B121" s="26"/>
      <c r="C121" s="26"/>
      <c r="D121" s="26"/>
      <c r="E121" s="26"/>
      <c r="F121" s="26"/>
      <c r="G121" s="26"/>
      <c r="H121" s="26"/>
      <c r="I121" s="26"/>
      <c r="J121" s="26"/>
      <c r="K121" s="26"/>
      <c r="L121" s="26"/>
      <c r="M121" s="26"/>
      <c r="N121" s="26"/>
      <c r="O121" s="26"/>
      <c r="P121" s="26"/>
      <c r="Q121" s="26"/>
      <c r="R121" s="26"/>
      <c r="S121" s="26"/>
      <c r="T121" s="26"/>
      <c r="U121" s="26"/>
      <c r="V121" s="26"/>
      <c r="W121" s="26"/>
      <c r="X121" s="26"/>
      <c r="Y121" s="26"/>
      <c r="Z121" s="26"/>
      <c r="AA121" s="26"/>
      <c r="AB121" s="26"/>
      <c r="AC121" s="26"/>
      <c r="AD121" s="26"/>
      <c r="AE121" s="26"/>
      <c r="AF121" s="26"/>
      <c r="AG121" s="26"/>
      <c r="AH121" s="26"/>
      <c r="AI121" s="26"/>
      <c r="AJ121" s="26"/>
      <c r="AK121" s="26"/>
    </row>
    <row r="122" spans="1:37">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row>
    <row r="123" spans="1:37" ht="15.75" thickBot="1">
      <c r="A123" s="12"/>
      <c r="B123" s="178"/>
      <c r="C123" s="206" t="s">
        <v>467</v>
      </c>
      <c r="D123" s="206"/>
      <c r="E123" s="206"/>
      <c r="F123" s="206"/>
      <c r="G123" s="206"/>
      <c r="H123" s="206"/>
      <c r="I123" s="206"/>
      <c r="J123" s="206"/>
      <c r="K123" s="206"/>
      <c r="L123" s="206"/>
      <c r="M123" s="206"/>
      <c r="N123" s="18"/>
      <c r="O123" s="206" t="s">
        <v>468</v>
      </c>
      <c r="P123" s="206"/>
      <c r="Q123" s="206"/>
      <c r="R123" s="206"/>
      <c r="S123" s="206"/>
      <c r="T123" s="206"/>
      <c r="U123" s="206"/>
      <c r="V123" s="206"/>
      <c r="W123" s="206"/>
      <c r="X123" s="206"/>
      <c r="Y123" s="206"/>
      <c r="Z123" s="206"/>
      <c r="AA123" s="206"/>
      <c r="AB123" s="206"/>
      <c r="AC123" s="206"/>
      <c r="AD123" s="18"/>
      <c r="AE123" s="182"/>
      <c r="AF123" s="182"/>
      <c r="AG123" s="182"/>
      <c r="AH123" s="18"/>
      <c r="AI123" s="182"/>
      <c r="AJ123" s="182"/>
      <c r="AK123" s="182"/>
    </row>
    <row r="124" spans="1:37" ht="15.75" thickBot="1">
      <c r="A124" s="12"/>
      <c r="B124" s="178"/>
      <c r="C124" s="207" t="s">
        <v>336</v>
      </c>
      <c r="D124" s="207"/>
      <c r="E124" s="207"/>
      <c r="F124" s="18"/>
      <c r="G124" s="207" t="s">
        <v>339</v>
      </c>
      <c r="H124" s="207"/>
      <c r="I124" s="207"/>
      <c r="J124" s="18"/>
      <c r="K124" s="207" t="s">
        <v>133</v>
      </c>
      <c r="L124" s="207"/>
      <c r="M124" s="207"/>
      <c r="N124" s="18"/>
      <c r="O124" s="207" t="s">
        <v>336</v>
      </c>
      <c r="P124" s="207"/>
      <c r="Q124" s="207"/>
      <c r="R124" s="18"/>
      <c r="S124" s="207" t="s">
        <v>339</v>
      </c>
      <c r="T124" s="207"/>
      <c r="U124" s="207"/>
      <c r="V124" s="18"/>
      <c r="W124" s="207" t="s">
        <v>469</v>
      </c>
      <c r="X124" s="207"/>
      <c r="Y124" s="207"/>
      <c r="Z124" s="18"/>
      <c r="AA124" s="207" t="s">
        <v>133</v>
      </c>
      <c r="AB124" s="207"/>
      <c r="AC124" s="207"/>
      <c r="AD124" s="18"/>
      <c r="AE124" s="206" t="s">
        <v>470</v>
      </c>
      <c r="AF124" s="206"/>
      <c r="AG124" s="206"/>
      <c r="AH124" s="18"/>
      <c r="AI124" s="181" t="s">
        <v>471</v>
      </c>
      <c r="AJ124" s="181"/>
      <c r="AK124" s="181"/>
    </row>
    <row r="125" spans="1:37">
      <c r="A125" s="12"/>
      <c r="B125" s="222" t="s">
        <v>318</v>
      </c>
      <c r="C125" s="222"/>
      <c r="D125" s="222"/>
      <c r="E125" s="222"/>
      <c r="F125" s="20"/>
      <c r="G125" s="30"/>
      <c r="H125" s="30"/>
      <c r="I125" s="30"/>
      <c r="J125" s="20"/>
      <c r="K125" s="30"/>
      <c r="L125" s="30"/>
      <c r="M125" s="30"/>
      <c r="N125" s="20"/>
      <c r="O125" s="30"/>
      <c r="P125" s="30"/>
      <c r="Q125" s="30"/>
      <c r="R125" s="20"/>
      <c r="S125" s="30"/>
      <c r="T125" s="30"/>
      <c r="U125" s="30"/>
      <c r="V125" s="20"/>
      <c r="W125" s="30"/>
      <c r="X125" s="30"/>
      <c r="Y125" s="30"/>
      <c r="Z125" s="20"/>
      <c r="AA125" s="30"/>
      <c r="AB125" s="30"/>
      <c r="AC125" s="30"/>
      <c r="AD125" s="20"/>
      <c r="AE125" s="30"/>
      <c r="AF125" s="30"/>
      <c r="AG125" s="30"/>
      <c r="AH125" s="20"/>
      <c r="AI125" s="30"/>
      <c r="AJ125" s="30"/>
      <c r="AK125" s="30"/>
    </row>
    <row r="126" spans="1:37">
      <c r="A126" s="12"/>
      <c r="B126" s="220" t="s">
        <v>472</v>
      </c>
      <c r="C126" s="33"/>
      <c r="D126" s="33"/>
      <c r="E126" s="33"/>
      <c r="F126" s="18"/>
      <c r="G126" s="33"/>
      <c r="H126" s="33"/>
      <c r="I126" s="33"/>
      <c r="J126" s="18"/>
      <c r="K126" s="33"/>
      <c r="L126" s="33"/>
      <c r="M126" s="33"/>
      <c r="N126" s="18"/>
      <c r="O126" s="33"/>
      <c r="P126" s="33"/>
      <c r="Q126" s="33"/>
      <c r="R126" s="18"/>
      <c r="S126" s="33"/>
      <c r="T126" s="33"/>
      <c r="U126" s="33"/>
      <c r="V126" s="18"/>
      <c r="W126" s="33"/>
      <c r="X126" s="33"/>
      <c r="Y126" s="33"/>
      <c r="Z126" s="18"/>
      <c r="AA126" s="33"/>
      <c r="AB126" s="33"/>
      <c r="AC126" s="33"/>
      <c r="AD126" s="18"/>
      <c r="AE126" s="33"/>
      <c r="AF126" s="33"/>
      <c r="AG126" s="33"/>
      <c r="AH126" s="18"/>
      <c r="AI126" s="33"/>
      <c r="AJ126" s="33"/>
      <c r="AK126" s="33"/>
    </row>
    <row r="127" spans="1:37">
      <c r="A127" s="12"/>
      <c r="B127" s="223" t="s">
        <v>73</v>
      </c>
      <c r="C127" s="194" t="s">
        <v>227</v>
      </c>
      <c r="D127" s="208">
        <v>144976</v>
      </c>
      <c r="E127" s="29"/>
      <c r="F127" s="29"/>
      <c r="G127" s="194" t="s">
        <v>227</v>
      </c>
      <c r="H127" s="208">
        <v>3666</v>
      </c>
      <c r="I127" s="29"/>
      <c r="J127" s="29"/>
      <c r="K127" s="194" t="s">
        <v>227</v>
      </c>
      <c r="L127" s="208">
        <v>148642</v>
      </c>
      <c r="M127" s="29"/>
      <c r="N127" s="29"/>
      <c r="O127" s="194" t="s">
        <v>227</v>
      </c>
      <c r="P127" s="209" t="s">
        <v>304</v>
      </c>
      <c r="Q127" s="29"/>
      <c r="R127" s="29"/>
      <c r="S127" s="194" t="s">
        <v>227</v>
      </c>
      <c r="T127" s="209" t="s">
        <v>304</v>
      </c>
      <c r="U127" s="29"/>
      <c r="V127" s="29"/>
      <c r="W127" s="194" t="s">
        <v>227</v>
      </c>
      <c r="X127" s="209" t="s">
        <v>304</v>
      </c>
      <c r="Y127" s="29"/>
      <c r="Z127" s="29"/>
      <c r="AA127" s="194" t="s">
        <v>227</v>
      </c>
      <c r="AB127" s="209" t="s">
        <v>304</v>
      </c>
      <c r="AC127" s="29"/>
      <c r="AD127" s="29"/>
      <c r="AE127" s="194" t="s">
        <v>227</v>
      </c>
      <c r="AF127" s="209" t="s">
        <v>304</v>
      </c>
      <c r="AG127" s="29"/>
      <c r="AH127" s="29"/>
      <c r="AI127" s="186" t="s">
        <v>227</v>
      </c>
      <c r="AJ127" s="187">
        <v>148642</v>
      </c>
      <c r="AK127" s="29"/>
    </row>
    <row r="128" spans="1:37">
      <c r="A128" s="12"/>
      <c r="B128" s="223"/>
      <c r="C128" s="194"/>
      <c r="D128" s="208"/>
      <c r="E128" s="29"/>
      <c r="F128" s="29"/>
      <c r="G128" s="194"/>
      <c r="H128" s="208"/>
      <c r="I128" s="29"/>
      <c r="J128" s="29"/>
      <c r="K128" s="194"/>
      <c r="L128" s="208"/>
      <c r="M128" s="29"/>
      <c r="N128" s="29"/>
      <c r="O128" s="194"/>
      <c r="P128" s="209"/>
      <c r="Q128" s="29"/>
      <c r="R128" s="29"/>
      <c r="S128" s="194"/>
      <c r="T128" s="209"/>
      <c r="U128" s="29"/>
      <c r="V128" s="29"/>
      <c r="W128" s="194"/>
      <c r="X128" s="209"/>
      <c r="Y128" s="29"/>
      <c r="Z128" s="29"/>
      <c r="AA128" s="194"/>
      <c r="AB128" s="209"/>
      <c r="AC128" s="29"/>
      <c r="AD128" s="29"/>
      <c r="AE128" s="194"/>
      <c r="AF128" s="209"/>
      <c r="AG128" s="29"/>
      <c r="AH128" s="29"/>
      <c r="AI128" s="186"/>
      <c r="AJ128" s="187"/>
      <c r="AK128" s="29"/>
    </row>
    <row r="129" spans="1:37">
      <c r="A129" s="12"/>
      <c r="B129" s="224" t="s">
        <v>74</v>
      </c>
      <c r="C129" s="210">
        <v>301364</v>
      </c>
      <c r="D129" s="210"/>
      <c r="E129" s="33"/>
      <c r="F129" s="33"/>
      <c r="G129" s="210">
        <v>8885</v>
      </c>
      <c r="H129" s="210"/>
      <c r="I129" s="33"/>
      <c r="J129" s="33"/>
      <c r="K129" s="210">
        <v>310249</v>
      </c>
      <c r="L129" s="210"/>
      <c r="M129" s="33"/>
      <c r="N129" s="33"/>
      <c r="O129" s="211" t="s">
        <v>304</v>
      </c>
      <c r="P129" s="211"/>
      <c r="Q129" s="33"/>
      <c r="R129" s="33"/>
      <c r="S129" s="211" t="s">
        <v>304</v>
      </c>
      <c r="T129" s="211"/>
      <c r="U129" s="33"/>
      <c r="V129" s="33"/>
      <c r="W129" s="211" t="s">
        <v>304</v>
      </c>
      <c r="X129" s="211"/>
      <c r="Y129" s="33"/>
      <c r="Z129" s="33"/>
      <c r="AA129" s="211" t="s">
        <v>304</v>
      </c>
      <c r="AB129" s="211"/>
      <c r="AC129" s="33"/>
      <c r="AD129" s="33"/>
      <c r="AE129" s="211" t="s">
        <v>304</v>
      </c>
      <c r="AF129" s="211"/>
      <c r="AG129" s="33"/>
      <c r="AH129" s="33"/>
      <c r="AI129" s="190">
        <v>310249</v>
      </c>
      <c r="AJ129" s="190"/>
      <c r="AK129" s="33"/>
    </row>
    <row r="130" spans="1:37">
      <c r="A130" s="12"/>
      <c r="B130" s="224"/>
      <c r="C130" s="210"/>
      <c r="D130" s="210"/>
      <c r="E130" s="33"/>
      <c r="F130" s="33"/>
      <c r="G130" s="210"/>
      <c r="H130" s="210"/>
      <c r="I130" s="33"/>
      <c r="J130" s="33"/>
      <c r="K130" s="210"/>
      <c r="L130" s="210"/>
      <c r="M130" s="33"/>
      <c r="N130" s="33"/>
      <c r="O130" s="211"/>
      <c r="P130" s="211"/>
      <c r="Q130" s="33"/>
      <c r="R130" s="33"/>
      <c r="S130" s="211"/>
      <c r="T130" s="211"/>
      <c r="U130" s="33"/>
      <c r="V130" s="33"/>
      <c r="W130" s="211"/>
      <c r="X130" s="211"/>
      <c r="Y130" s="33"/>
      <c r="Z130" s="33"/>
      <c r="AA130" s="211"/>
      <c r="AB130" s="211"/>
      <c r="AC130" s="33"/>
      <c r="AD130" s="33"/>
      <c r="AE130" s="211"/>
      <c r="AF130" s="211"/>
      <c r="AG130" s="33"/>
      <c r="AH130" s="33"/>
      <c r="AI130" s="190"/>
      <c r="AJ130" s="190"/>
      <c r="AK130" s="33"/>
    </row>
    <row r="131" spans="1:37">
      <c r="A131" s="12"/>
      <c r="B131" s="223" t="s">
        <v>75</v>
      </c>
      <c r="C131" s="208">
        <v>54969</v>
      </c>
      <c r="D131" s="208"/>
      <c r="E131" s="29"/>
      <c r="F131" s="29"/>
      <c r="G131" s="209" t="s">
        <v>304</v>
      </c>
      <c r="H131" s="209"/>
      <c r="I131" s="29"/>
      <c r="J131" s="29"/>
      <c r="K131" s="208">
        <v>54969</v>
      </c>
      <c r="L131" s="208"/>
      <c r="M131" s="29"/>
      <c r="N131" s="29"/>
      <c r="O131" s="208">
        <v>178143</v>
      </c>
      <c r="P131" s="208"/>
      <c r="Q131" s="29"/>
      <c r="R131" s="29"/>
      <c r="S131" s="208">
        <v>179524</v>
      </c>
      <c r="T131" s="208"/>
      <c r="U131" s="29"/>
      <c r="V131" s="29"/>
      <c r="W131" s="209" t="s">
        <v>304</v>
      </c>
      <c r="X131" s="209"/>
      <c r="Y131" s="29"/>
      <c r="Z131" s="29"/>
      <c r="AA131" s="208">
        <v>357667</v>
      </c>
      <c r="AB131" s="208"/>
      <c r="AC131" s="29"/>
      <c r="AD131" s="29"/>
      <c r="AE131" s="209" t="s">
        <v>304</v>
      </c>
      <c r="AF131" s="209"/>
      <c r="AG131" s="29"/>
      <c r="AH131" s="29"/>
      <c r="AI131" s="187">
        <v>412636</v>
      </c>
      <c r="AJ131" s="187"/>
      <c r="AK131" s="29"/>
    </row>
    <row r="132" spans="1:37">
      <c r="A132" s="12"/>
      <c r="B132" s="223"/>
      <c r="C132" s="208"/>
      <c r="D132" s="208"/>
      <c r="E132" s="29"/>
      <c r="F132" s="29"/>
      <c r="G132" s="209"/>
      <c r="H132" s="209"/>
      <c r="I132" s="29"/>
      <c r="J132" s="29"/>
      <c r="K132" s="208"/>
      <c r="L132" s="208"/>
      <c r="M132" s="29"/>
      <c r="N132" s="29"/>
      <c r="O132" s="208"/>
      <c r="P132" s="208"/>
      <c r="Q132" s="29"/>
      <c r="R132" s="29"/>
      <c r="S132" s="208"/>
      <c r="T132" s="208"/>
      <c r="U132" s="29"/>
      <c r="V132" s="29"/>
      <c r="W132" s="209"/>
      <c r="X132" s="209"/>
      <c r="Y132" s="29"/>
      <c r="Z132" s="29"/>
      <c r="AA132" s="208"/>
      <c r="AB132" s="208"/>
      <c r="AC132" s="29"/>
      <c r="AD132" s="29"/>
      <c r="AE132" s="209"/>
      <c r="AF132" s="209"/>
      <c r="AG132" s="29"/>
      <c r="AH132" s="29"/>
      <c r="AI132" s="187"/>
      <c r="AJ132" s="187"/>
      <c r="AK132" s="29"/>
    </row>
    <row r="133" spans="1:37">
      <c r="A133" s="12"/>
      <c r="B133" s="224" t="s">
        <v>76</v>
      </c>
      <c r="C133" s="210">
        <v>4418</v>
      </c>
      <c r="D133" s="210"/>
      <c r="E133" s="33"/>
      <c r="F133" s="33"/>
      <c r="G133" s="211">
        <v>351</v>
      </c>
      <c r="H133" s="211"/>
      <c r="I133" s="33"/>
      <c r="J133" s="33"/>
      <c r="K133" s="210">
        <v>4769</v>
      </c>
      <c r="L133" s="210"/>
      <c r="M133" s="33"/>
      <c r="N133" s="33"/>
      <c r="O133" s="211">
        <v>802</v>
      </c>
      <c r="P133" s="211"/>
      <c r="Q133" s="33"/>
      <c r="R133" s="33"/>
      <c r="S133" s="211">
        <v>23</v>
      </c>
      <c r="T133" s="211"/>
      <c r="U133" s="33"/>
      <c r="V133" s="33"/>
      <c r="W133" s="211" t="s">
        <v>304</v>
      </c>
      <c r="X133" s="211"/>
      <c r="Y133" s="33"/>
      <c r="Z133" s="33"/>
      <c r="AA133" s="211">
        <v>825</v>
      </c>
      <c r="AB133" s="211"/>
      <c r="AC133" s="33"/>
      <c r="AD133" s="33"/>
      <c r="AE133" s="210">
        <v>1387</v>
      </c>
      <c r="AF133" s="210"/>
      <c r="AG133" s="33"/>
      <c r="AH133" s="33"/>
      <c r="AI133" s="190">
        <v>6981</v>
      </c>
      <c r="AJ133" s="190"/>
      <c r="AK133" s="33"/>
    </row>
    <row r="134" spans="1:37" ht="15.75" thickBot="1">
      <c r="A134" s="12"/>
      <c r="B134" s="224"/>
      <c r="C134" s="212"/>
      <c r="D134" s="212"/>
      <c r="E134" s="89"/>
      <c r="F134" s="33"/>
      <c r="G134" s="213"/>
      <c r="H134" s="213"/>
      <c r="I134" s="89"/>
      <c r="J134" s="33"/>
      <c r="K134" s="212"/>
      <c r="L134" s="212"/>
      <c r="M134" s="89"/>
      <c r="N134" s="33"/>
      <c r="O134" s="213"/>
      <c r="P134" s="213"/>
      <c r="Q134" s="89"/>
      <c r="R134" s="33"/>
      <c r="S134" s="213"/>
      <c r="T134" s="213"/>
      <c r="U134" s="89"/>
      <c r="V134" s="33"/>
      <c r="W134" s="213"/>
      <c r="X134" s="213"/>
      <c r="Y134" s="89"/>
      <c r="Z134" s="33"/>
      <c r="AA134" s="213"/>
      <c r="AB134" s="213"/>
      <c r="AC134" s="89"/>
      <c r="AD134" s="33"/>
      <c r="AE134" s="212"/>
      <c r="AF134" s="212"/>
      <c r="AG134" s="89"/>
      <c r="AH134" s="33"/>
      <c r="AI134" s="192"/>
      <c r="AJ134" s="192"/>
      <c r="AK134" s="89"/>
    </row>
    <row r="135" spans="1:37">
      <c r="A135" s="12"/>
      <c r="B135" s="225" t="s">
        <v>77</v>
      </c>
      <c r="C135" s="214">
        <v>505727</v>
      </c>
      <c r="D135" s="214"/>
      <c r="E135" s="30"/>
      <c r="F135" s="29"/>
      <c r="G135" s="214">
        <v>12902</v>
      </c>
      <c r="H135" s="214"/>
      <c r="I135" s="30"/>
      <c r="J135" s="29"/>
      <c r="K135" s="214">
        <v>518629</v>
      </c>
      <c r="L135" s="214"/>
      <c r="M135" s="30"/>
      <c r="N135" s="29"/>
      <c r="O135" s="214">
        <v>178945</v>
      </c>
      <c r="P135" s="214"/>
      <c r="Q135" s="30"/>
      <c r="R135" s="29"/>
      <c r="S135" s="214">
        <v>179547</v>
      </c>
      <c r="T135" s="214"/>
      <c r="U135" s="30"/>
      <c r="V135" s="29"/>
      <c r="W135" s="216" t="s">
        <v>304</v>
      </c>
      <c r="X135" s="216"/>
      <c r="Y135" s="30"/>
      <c r="Z135" s="29"/>
      <c r="AA135" s="214">
        <v>358492</v>
      </c>
      <c r="AB135" s="214"/>
      <c r="AC135" s="30"/>
      <c r="AD135" s="29"/>
      <c r="AE135" s="214">
        <v>1387</v>
      </c>
      <c r="AF135" s="214"/>
      <c r="AG135" s="30"/>
      <c r="AH135" s="29"/>
      <c r="AI135" s="195">
        <v>878508</v>
      </c>
      <c r="AJ135" s="195"/>
      <c r="AK135" s="30"/>
    </row>
    <row r="136" spans="1:37" ht="15.75" thickBot="1">
      <c r="A136" s="12"/>
      <c r="B136" s="225"/>
      <c r="C136" s="215"/>
      <c r="D136" s="215"/>
      <c r="E136" s="66"/>
      <c r="F136" s="29"/>
      <c r="G136" s="215"/>
      <c r="H136" s="215"/>
      <c r="I136" s="66"/>
      <c r="J136" s="29"/>
      <c r="K136" s="215"/>
      <c r="L136" s="215"/>
      <c r="M136" s="66"/>
      <c r="N136" s="29"/>
      <c r="O136" s="215"/>
      <c r="P136" s="215"/>
      <c r="Q136" s="66"/>
      <c r="R136" s="29"/>
      <c r="S136" s="215"/>
      <c r="T136" s="215"/>
      <c r="U136" s="66"/>
      <c r="V136" s="29"/>
      <c r="W136" s="217"/>
      <c r="X136" s="217"/>
      <c r="Y136" s="66"/>
      <c r="Z136" s="29"/>
      <c r="AA136" s="215"/>
      <c r="AB136" s="215"/>
      <c r="AC136" s="66"/>
      <c r="AD136" s="29"/>
      <c r="AE136" s="215"/>
      <c r="AF136" s="215"/>
      <c r="AG136" s="66"/>
      <c r="AH136" s="29"/>
      <c r="AI136" s="196"/>
      <c r="AJ136" s="196"/>
      <c r="AK136" s="66"/>
    </row>
    <row r="137" spans="1:37">
      <c r="A137" s="12"/>
      <c r="B137" s="220" t="s">
        <v>473</v>
      </c>
      <c r="C137" s="75"/>
      <c r="D137" s="75"/>
      <c r="E137" s="75"/>
      <c r="F137" s="18"/>
      <c r="G137" s="75"/>
      <c r="H137" s="75"/>
      <c r="I137" s="75"/>
      <c r="J137" s="18"/>
      <c r="K137" s="75"/>
      <c r="L137" s="75"/>
      <c r="M137" s="75"/>
      <c r="N137" s="18"/>
      <c r="O137" s="75"/>
      <c r="P137" s="75"/>
      <c r="Q137" s="75"/>
      <c r="R137" s="18"/>
      <c r="S137" s="75"/>
      <c r="T137" s="75"/>
      <c r="U137" s="75"/>
      <c r="V137" s="18"/>
      <c r="W137" s="75"/>
      <c r="X137" s="75"/>
      <c r="Y137" s="75"/>
      <c r="Z137" s="18"/>
      <c r="AA137" s="75"/>
      <c r="AB137" s="75"/>
      <c r="AC137" s="75"/>
      <c r="AD137" s="18"/>
      <c r="AE137" s="75"/>
      <c r="AF137" s="75"/>
      <c r="AG137" s="75"/>
      <c r="AH137" s="18"/>
      <c r="AI137" s="75"/>
      <c r="AJ137" s="75"/>
      <c r="AK137" s="75"/>
    </row>
    <row r="138" spans="1:37">
      <c r="A138" s="12"/>
      <c r="B138" s="223" t="s">
        <v>79</v>
      </c>
      <c r="C138" s="208">
        <v>203039</v>
      </c>
      <c r="D138" s="208"/>
      <c r="E138" s="29"/>
      <c r="F138" s="29"/>
      <c r="G138" s="208">
        <v>7257</v>
      </c>
      <c r="H138" s="208"/>
      <c r="I138" s="29"/>
      <c r="J138" s="29"/>
      <c r="K138" s="208">
        <v>210296</v>
      </c>
      <c r="L138" s="208"/>
      <c r="M138" s="29"/>
      <c r="N138" s="29"/>
      <c r="O138" s="209" t="s">
        <v>304</v>
      </c>
      <c r="P138" s="209"/>
      <c r="Q138" s="29"/>
      <c r="R138" s="29"/>
      <c r="S138" s="209" t="s">
        <v>304</v>
      </c>
      <c r="T138" s="209"/>
      <c r="U138" s="29"/>
      <c r="V138" s="29"/>
      <c r="W138" s="209" t="s">
        <v>304</v>
      </c>
      <c r="X138" s="209"/>
      <c r="Y138" s="29"/>
      <c r="Z138" s="29"/>
      <c r="AA138" s="209" t="s">
        <v>304</v>
      </c>
      <c r="AB138" s="209"/>
      <c r="AC138" s="29"/>
      <c r="AD138" s="29"/>
      <c r="AE138" s="209" t="s">
        <v>304</v>
      </c>
      <c r="AF138" s="209"/>
      <c r="AG138" s="29"/>
      <c r="AH138" s="29"/>
      <c r="AI138" s="187">
        <v>210296</v>
      </c>
      <c r="AJ138" s="187"/>
      <c r="AK138" s="29"/>
    </row>
    <row r="139" spans="1:37">
      <c r="A139" s="12"/>
      <c r="B139" s="223"/>
      <c r="C139" s="208"/>
      <c r="D139" s="208"/>
      <c r="E139" s="29"/>
      <c r="F139" s="29"/>
      <c r="G139" s="208"/>
      <c r="H139" s="208"/>
      <c r="I139" s="29"/>
      <c r="J139" s="29"/>
      <c r="K139" s="208"/>
      <c r="L139" s="208"/>
      <c r="M139" s="29"/>
      <c r="N139" s="29"/>
      <c r="O139" s="209"/>
      <c r="P139" s="209"/>
      <c r="Q139" s="29"/>
      <c r="R139" s="29"/>
      <c r="S139" s="209"/>
      <c r="T139" s="209"/>
      <c r="U139" s="29"/>
      <c r="V139" s="29"/>
      <c r="W139" s="209"/>
      <c r="X139" s="209"/>
      <c r="Y139" s="29"/>
      <c r="Z139" s="29"/>
      <c r="AA139" s="209"/>
      <c r="AB139" s="209"/>
      <c r="AC139" s="29"/>
      <c r="AD139" s="29"/>
      <c r="AE139" s="209"/>
      <c r="AF139" s="209"/>
      <c r="AG139" s="29"/>
      <c r="AH139" s="29"/>
      <c r="AI139" s="187"/>
      <c r="AJ139" s="187"/>
      <c r="AK139" s="29"/>
    </row>
    <row r="140" spans="1:37">
      <c r="A140" s="12"/>
      <c r="B140" s="224" t="s">
        <v>80</v>
      </c>
      <c r="C140" s="210">
        <v>13890</v>
      </c>
      <c r="D140" s="210"/>
      <c r="E140" s="33"/>
      <c r="F140" s="33"/>
      <c r="G140" s="211" t="s">
        <v>304</v>
      </c>
      <c r="H140" s="211"/>
      <c r="I140" s="33"/>
      <c r="J140" s="33"/>
      <c r="K140" s="210">
        <v>13890</v>
      </c>
      <c r="L140" s="210"/>
      <c r="M140" s="33"/>
      <c r="N140" s="33"/>
      <c r="O140" s="210">
        <v>63166</v>
      </c>
      <c r="P140" s="210"/>
      <c r="Q140" s="33"/>
      <c r="R140" s="33"/>
      <c r="S140" s="210">
        <v>75025</v>
      </c>
      <c r="T140" s="210"/>
      <c r="U140" s="33"/>
      <c r="V140" s="33"/>
      <c r="W140" s="211" t="s">
        <v>304</v>
      </c>
      <c r="X140" s="211"/>
      <c r="Y140" s="33"/>
      <c r="Z140" s="33"/>
      <c r="AA140" s="210">
        <v>138191</v>
      </c>
      <c r="AB140" s="210"/>
      <c r="AC140" s="33"/>
      <c r="AD140" s="33"/>
      <c r="AE140" s="211" t="s">
        <v>304</v>
      </c>
      <c r="AF140" s="211"/>
      <c r="AG140" s="33"/>
      <c r="AH140" s="33"/>
      <c r="AI140" s="190">
        <v>152081</v>
      </c>
      <c r="AJ140" s="190"/>
      <c r="AK140" s="33"/>
    </row>
    <row r="141" spans="1:37" ht="15.75" thickBot="1">
      <c r="A141" s="12"/>
      <c r="B141" s="224"/>
      <c r="C141" s="212"/>
      <c r="D141" s="212"/>
      <c r="E141" s="89"/>
      <c r="F141" s="33"/>
      <c r="G141" s="213"/>
      <c r="H141" s="213"/>
      <c r="I141" s="89"/>
      <c r="J141" s="33"/>
      <c r="K141" s="212"/>
      <c r="L141" s="212"/>
      <c r="M141" s="89"/>
      <c r="N141" s="33"/>
      <c r="O141" s="212"/>
      <c r="P141" s="212"/>
      <c r="Q141" s="89"/>
      <c r="R141" s="33"/>
      <c r="S141" s="212"/>
      <c r="T141" s="212"/>
      <c r="U141" s="89"/>
      <c r="V141" s="33"/>
      <c r="W141" s="213"/>
      <c r="X141" s="213"/>
      <c r="Y141" s="89"/>
      <c r="Z141" s="33"/>
      <c r="AA141" s="212"/>
      <c r="AB141" s="212"/>
      <c r="AC141" s="89"/>
      <c r="AD141" s="33"/>
      <c r="AE141" s="213"/>
      <c r="AF141" s="213"/>
      <c r="AG141" s="89"/>
      <c r="AH141" s="33"/>
      <c r="AI141" s="192"/>
      <c r="AJ141" s="192"/>
      <c r="AK141" s="89"/>
    </row>
    <row r="142" spans="1:37">
      <c r="A142" s="12"/>
      <c r="B142" s="225" t="s">
        <v>474</v>
      </c>
      <c r="C142" s="214">
        <v>216929</v>
      </c>
      <c r="D142" s="214"/>
      <c r="E142" s="30"/>
      <c r="F142" s="29"/>
      <c r="G142" s="214">
        <v>7257</v>
      </c>
      <c r="H142" s="214"/>
      <c r="I142" s="30"/>
      <c r="J142" s="29"/>
      <c r="K142" s="214">
        <v>224186</v>
      </c>
      <c r="L142" s="214"/>
      <c r="M142" s="30"/>
      <c r="N142" s="29"/>
      <c r="O142" s="214">
        <v>63166</v>
      </c>
      <c r="P142" s="214"/>
      <c r="Q142" s="30"/>
      <c r="R142" s="29"/>
      <c r="S142" s="214">
        <v>75025</v>
      </c>
      <c r="T142" s="214"/>
      <c r="U142" s="30"/>
      <c r="V142" s="29"/>
      <c r="W142" s="216" t="s">
        <v>304</v>
      </c>
      <c r="X142" s="216"/>
      <c r="Y142" s="30"/>
      <c r="Z142" s="29"/>
      <c r="AA142" s="214">
        <v>138191</v>
      </c>
      <c r="AB142" s="214"/>
      <c r="AC142" s="30"/>
      <c r="AD142" s="29"/>
      <c r="AE142" s="216" t="s">
        <v>304</v>
      </c>
      <c r="AF142" s="216"/>
      <c r="AG142" s="30"/>
      <c r="AH142" s="29"/>
      <c r="AI142" s="195">
        <v>362377</v>
      </c>
      <c r="AJ142" s="195"/>
      <c r="AK142" s="30"/>
    </row>
    <row r="143" spans="1:37" ht="15.75" thickBot="1">
      <c r="A143" s="12"/>
      <c r="B143" s="225"/>
      <c r="C143" s="215"/>
      <c r="D143" s="215"/>
      <c r="E143" s="66"/>
      <c r="F143" s="29"/>
      <c r="G143" s="215"/>
      <c r="H143" s="215"/>
      <c r="I143" s="66"/>
      <c r="J143" s="29"/>
      <c r="K143" s="215"/>
      <c r="L143" s="215"/>
      <c r="M143" s="66"/>
      <c r="N143" s="29"/>
      <c r="O143" s="215"/>
      <c r="P143" s="215"/>
      <c r="Q143" s="66"/>
      <c r="R143" s="29"/>
      <c r="S143" s="215"/>
      <c r="T143" s="215"/>
      <c r="U143" s="66"/>
      <c r="V143" s="29"/>
      <c r="W143" s="217"/>
      <c r="X143" s="217"/>
      <c r="Y143" s="66"/>
      <c r="Z143" s="29"/>
      <c r="AA143" s="215"/>
      <c r="AB143" s="215"/>
      <c r="AC143" s="66"/>
      <c r="AD143" s="29"/>
      <c r="AE143" s="217"/>
      <c r="AF143" s="217"/>
      <c r="AG143" s="66"/>
      <c r="AH143" s="29"/>
      <c r="AI143" s="196"/>
      <c r="AJ143" s="196"/>
      <c r="AK143" s="66"/>
    </row>
    <row r="144" spans="1:37">
      <c r="A144" s="12"/>
      <c r="B144" s="226" t="s">
        <v>83</v>
      </c>
      <c r="C144" s="218">
        <v>288798</v>
      </c>
      <c r="D144" s="218"/>
      <c r="E144" s="75"/>
      <c r="F144" s="33"/>
      <c r="G144" s="218">
        <v>5645</v>
      </c>
      <c r="H144" s="218"/>
      <c r="I144" s="75"/>
      <c r="J144" s="33"/>
      <c r="K144" s="218">
        <v>294443</v>
      </c>
      <c r="L144" s="218"/>
      <c r="M144" s="75"/>
      <c r="N144" s="33"/>
      <c r="O144" s="218">
        <v>115779</v>
      </c>
      <c r="P144" s="218"/>
      <c r="Q144" s="75"/>
      <c r="R144" s="33"/>
      <c r="S144" s="218">
        <v>104522</v>
      </c>
      <c r="T144" s="218"/>
      <c r="U144" s="75"/>
      <c r="V144" s="33"/>
      <c r="W144" s="219" t="s">
        <v>304</v>
      </c>
      <c r="X144" s="219"/>
      <c r="Y144" s="75"/>
      <c r="Z144" s="33"/>
      <c r="AA144" s="218">
        <v>220301</v>
      </c>
      <c r="AB144" s="218"/>
      <c r="AC144" s="75"/>
      <c r="AD144" s="33"/>
      <c r="AE144" s="218">
        <v>1387</v>
      </c>
      <c r="AF144" s="218"/>
      <c r="AG144" s="75"/>
      <c r="AH144" s="33"/>
      <c r="AI144" s="199">
        <v>516131</v>
      </c>
      <c r="AJ144" s="199"/>
      <c r="AK144" s="75"/>
    </row>
    <row r="145" spans="1:37" ht="15.75" thickBot="1">
      <c r="A145" s="12"/>
      <c r="B145" s="226"/>
      <c r="C145" s="212"/>
      <c r="D145" s="212"/>
      <c r="E145" s="89"/>
      <c r="F145" s="33"/>
      <c r="G145" s="212"/>
      <c r="H145" s="212"/>
      <c r="I145" s="89"/>
      <c r="J145" s="33"/>
      <c r="K145" s="212"/>
      <c r="L145" s="212"/>
      <c r="M145" s="89"/>
      <c r="N145" s="33"/>
      <c r="O145" s="212"/>
      <c r="P145" s="212"/>
      <c r="Q145" s="89"/>
      <c r="R145" s="33"/>
      <c r="S145" s="212"/>
      <c r="T145" s="212"/>
      <c r="U145" s="89"/>
      <c r="V145" s="33"/>
      <c r="W145" s="213"/>
      <c r="X145" s="213"/>
      <c r="Y145" s="89"/>
      <c r="Z145" s="33"/>
      <c r="AA145" s="212"/>
      <c r="AB145" s="212"/>
      <c r="AC145" s="89"/>
      <c r="AD145" s="33"/>
      <c r="AE145" s="212"/>
      <c r="AF145" s="212"/>
      <c r="AG145" s="89"/>
      <c r="AH145" s="33"/>
      <c r="AI145" s="192"/>
      <c r="AJ145" s="192"/>
      <c r="AK145" s="89"/>
    </row>
    <row r="146" spans="1:37">
      <c r="A146" s="12"/>
      <c r="B146" s="221" t="s">
        <v>475</v>
      </c>
      <c r="C146" s="30"/>
      <c r="D146" s="30"/>
      <c r="E146" s="30"/>
      <c r="F146" s="20"/>
      <c r="G146" s="30"/>
      <c r="H146" s="30"/>
      <c r="I146" s="30"/>
      <c r="J146" s="20"/>
      <c r="K146" s="30"/>
      <c r="L146" s="30"/>
      <c r="M146" s="30"/>
      <c r="N146" s="20"/>
      <c r="O146" s="30"/>
      <c r="P146" s="30"/>
      <c r="Q146" s="30"/>
      <c r="R146" s="20"/>
      <c r="S146" s="30"/>
      <c r="T146" s="30"/>
      <c r="U146" s="30"/>
      <c r="V146" s="20"/>
      <c r="W146" s="30"/>
      <c r="X146" s="30"/>
      <c r="Y146" s="30"/>
      <c r="Z146" s="20"/>
      <c r="AA146" s="30"/>
      <c r="AB146" s="30"/>
      <c r="AC146" s="30"/>
      <c r="AD146" s="20"/>
      <c r="AE146" s="30"/>
      <c r="AF146" s="30"/>
      <c r="AG146" s="30"/>
      <c r="AH146" s="20"/>
      <c r="AI146" s="30"/>
      <c r="AJ146" s="30"/>
      <c r="AK146" s="30"/>
    </row>
    <row r="147" spans="1:37">
      <c r="A147" s="12"/>
      <c r="B147" s="224" t="s">
        <v>85</v>
      </c>
      <c r="C147" s="210">
        <v>180189</v>
      </c>
      <c r="D147" s="210"/>
      <c r="E147" s="33"/>
      <c r="F147" s="33"/>
      <c r="G147" s="210">
        <v>6601</v>
      </c>
      <c r="H147" s="210"/>
      <c r="I147" s="33"/>
      <c r="J147" s="33"/>
      <c r="K147" s="210">
        <v>186790</v>
      </c>
      <c r="L147" s="210"/>
      <c r="M147" s="33"/>
      <c r="N147" s="33"/>
      <c r="O147" s="210">
        <v>43243</v>
      </c>
      <c r="P147" s="210"/>
      <c r="Q147" s="33"/>
      <c r="R147" s="33"/>
      <c r="S147" s="210">
        <v>50931</v>
      </c>
      <c r="T147" s="210"/>
      <c r="U147" s="33"/>
      <c r="V147" s="33"/>
      <c r="W147" s="210">
        <v>36515</v>
      </c>
      <c r="X147" s="210"/>
      <c r="Y147" s="33"/>
      <c r="Z147" s="33"/>
      <c r="AA147" s="210">
        <v>130689</v>
      </c>
      <c r="AB147" s="210"/>
      <c r="AC147" s="33"/>
      <c r="AD147" s="33"/>
      <c r="AE147" s="210">
        <v>36287</v>
      </c>
      <c r="AF147" s="210"/>
      <c r="AG147" s="33"/>
      <c r="AH147" s="33"/>
      <c r="AI147" s="190">
        <v>353766</v>
      </c>
      <c r="AJ147" s="190"/>
      <c r="AK147" s="33"/>
    </row>
    <row r="148" spans="1:37">
      <c r="A148" s="12"/>
      <c r="B148" s="224"/>
      <c r="C148" s="210"/>
      <c r="D148" s="210"/>
      <c r="E148" s="33"/>
      <c r="F148" s="33"/>
      <c r="G148" s="210"/>
      <c r="H148" s="210"/>
      <c r="I148" s="33"/>
      <c r="J148" s="33"/>
      <c r="K148" s="210"/>
      <c r="L148" s="210"/>
      <c r="M148" s="33"/>
      <c r="N148" s="33"/>
      <c r="O148" s="210"/>
      <c r="P148" s="210"/>
      <c r="Q148" s="33"/>
      <c r="R148" s="33"/>
      <c r="S148" s="210"/>
      <c r="T148" s="210"/>
      <c r="U148" s="33"/>
      <c r="V148" s="33"/>
      <c r="W148" s="210"/>
      <c r="X148" s="210"/>
      <c r="Y148" s="33"/>
      <c r="Z148" s="33"/>
      <c r="AA148" s="210"/>
      <c r="AB148" s="210"/>
      <c r="AC148" s="33"/>
      <c r="AD148" s="33"/>
      <c r="AE148" s="210"/>
      <c r="AF148" s="210"/>
      <c r="AG148" s="33"/>
      <c r="AH148" s="33"/>
      <c r="AI148" s="190"/>
      <c r="AJ148" s="190"/>
      <c r="AK148" s="33"/>
    </row>
    <row r="149" spans="1:37">
      <c r="A149" s="12"/>
      <c r="B149" s="223" t="s">
        <v>86</v>
      </c>
      <c r="C149" s="208">
        <v>17701</v>
      </c>
      <c r="D149" s="208"/>
      <c r="E149" s="29"/>
      <c r="F149" s="29"/>
      <c r="G149" s="209">
        <v>829</v>
      </c>
      <c r="H149" s="209"/>
      <c r="I149" s="29"/>
      <c r="J149" s="29"/>
      <c r="K149" s="208">
        <v>18530</v>
      </c>
      <c r="L149" s="208"/>
      <c r="M149" s="29"/>
      <c r="N149" s="29"/>
      <c r="O149" s="208">
        <v>4960</v>
      </c>
      <c r="P149" s="208"/>
      <c r="Q149" s="29"/>
      <c r="R149" s="29"/>
      <c r="S149" s="208">
        <v>1395</v>
      </c>
      <c r="T149" s="208"/>
      <c r="U149" s="29"/>
      <c r="V149" s="29"/>
      <c r="W149" s="208">
        <v>2673</v>
      </c>
      <c r="X149" s="208"/>
      <c r="Y149" s="29"/>
      <c r="Z149" s="29"/>
      <c r="AA149" s="208">
        <v>9028</v>
      </c>
      <c r="AB149" s="208"/>
      <c r="AC149" s="29"/>
      <c r="AD149" s="29"/>
      <c r="AE149" s="208">
        <v>7973</v>
      </c>
      <c r="AF149" s="208"/>
      <c r="AG149" s="29"/>
      <c r="AH149" s="29"/>
      <c r="AI149" s="187">
        <v>35531</v>
      </c>
      <c r="AJ149" s="187"/>
      <c r="AK149" s="29"/>
    </row>
    <row r="150" spans="1:37" ht="15.75" thickBot="1">
      <c r="A150" s="12"/>
      <c r="B150" s="223"/>
      <c r="C150" s="215"/>
      <c r="D150" s="215"/>
      <c r="E150" s="66"/>
      <c r="F150" s="29"/>
      <c r="G150" s="217"/>
      <c r="H150" s="217"/>
      <c r="I150" s="66"/>
      <c r="J150" s="29"/>
      <c r="K150" s="215"/>
      <c r="L150" s="215"/>
      <c r="M150" s="66"/>
      <c r="N150" s="29"/>
      <c r="O150" s="215"/>
      <c r="P150" s="215"/>
      <c r="Q150" s="66"/>
      <c r="R150" s="29"/>
      <c r="S150" s="215"/>
      <c r="T150" s="215"/>
      <c r="U150" s="66"/>
      <c r="V150" s="29"/>
      <c r="W150" s="215"/>
      <c r="X150" s="215"/>
      <c r="Y150" s="66"/>
      <c r="Z150" s="29"/>
      <c r="AA150" s="215"/>
      <c r="AB150" s="215"/>
      <c r="AC150" s="66"/>
      <c r="AD150" s="29"/>
      <c r="AE150" s="215"/>
      <c r="AF150" s="215"/>
      <c r="AG150" s="66"/>
      <c r="AH150" s="29"/>
      <c r="AI150" s="196"/>
      <c r="AJ150" s="196"/>
      <c r="AK150" s="66"/>
    </row>
    <row r="151" spans="1:37">
      <c r="A151" s="12"/>
      <c r="B151" s="226" t="s">
        <v>476</v>
      </c>
      <c r="C151" s="218">
        <v>197890</v>
      </c>
      <c r="D151" s="218"/>
      <c r="E151" s="75"/>
      <c r="F151" s="33"/>
      <c r="G151" s="218">
        <v>7430</v>
      </c>
      <c r="H151" s="218"/>
      <c r="I151" s="75"/>
      <c r="J151" s="33"/>
      <c r="K151" s="218">
        <v>205320</v>
      </c>
      <c r="L151" s="218"/>
      <c r="M151" s="75"/>
      <c r="N151" s="33"/>
      <c r="O151" s="218">
        <v>48203</v>
      </c>
      <c r="P151" s="218"/>
      <c r="Q151" s="75"/>
      <c r="R151" s="33"/>
      <c r="S151" s="218">
        <v>52326</v>
      </c>
      <c r="T151" s="218"/>
      <c r="U151" s="75"/>
      <c r="V151" s="33"/>
      <c r="W151" s="218">
        <v>39188</v>
      </c>
      <c r="X151" s="218"/>
      <c r="Y151" s="75"/>
      <c r="Z151" s="33"/>
      <c r="AA151" s="218">
        <v>139717</v>
      </c>
      <c r="AB151" s="218"/>
      <c r="AC151" s="75"/>
      <c r="AD151" s="33"/>
      <c r="AE151" s="218">
        <v>44260</v>
      </c>
      <c r="AF151" s="218"/>
      <c r="AG151" s="75"/>
      <c r="AH151" s="33"/>
      <c r="AI151" s="199">
        <v>389297</v>
      </c>
      <c r="AJ151" s="199"/>
      <c r="AK151" s="75"/>
    </row>
    <row r="152" spans="1:37" ht="15.75" thickBot="1">
      <c r="A152" s="12"/>
      <c r="B152" s="226"/>
      <c r="C152" s="212"/>
      <c r="D152" s="212"/>
      <c r="E152" s="89"/>
      <c r="F152" s="33"/>
      <c r="G152" s="212"/>
      <c r="H152" s="212"/>
      <c r="I152" s="89"/>
      <c r="J152" s="33"/>
      <c r="K152" s="212"/>
      <c r="L152" s="212"/>
      <c r="M152" s="89"/>
      <c r="N152" s="33"/>
      <c r="O152" s="212"/>
      <c r="P152" s="212"/>
      <c r="Q152" s="89"/>
      <c r="R152" s="33"/>
      <c r="S152" s="212"/>
      <c r="T152" s="212"/>
      <c r="U152" s="89"/>
      <c r="V152" s="33"/>
      <c r="W152" s="212"/>
      <c r="X152" s="212"/>
      <c r="Y152" s="89"/>
      <c r="Z152" s="33"/>
      <c r="AA152" s="212"/>
      <c r="AB152" s="212"/>
      <c r="AC152" s="89"/>
      <c r="AD152" s="33"/>
      <c r="AE152" s="212"/>
      <c r="AF152" s="212"/>
      <c r="AG152" s="89"/>
      <c r="AH152" s="33"/>
      <c r="AI152" s="192"/>
      <c r="AJ152" s="192"/>
      <c r="AK152" s="89"/>
    </row>
    <row r="153" spans="1:37">
      <c r="A153" s="12"/>
      <c r="B153" s="227" t="s">
        <v>477</v>
      </c>
      <c r="C153" s="201" t="s">
        <v>227</v>
      </c>
      <c r="D153" s="195">
        <v>90908</v>
      </c>
      <c r="E153" s="30"/>
      <c r="F153" s="29"/>
      <c r="G153" s="201" t="s">
        <v>227</v>
      </c>
      <c r="H153" s="197" t="s">
        <v>487</v>
      </c>
      <c r="I153" s="201" t="s">
        <v>229</v>
      </c>
      <c r="J153" s="29"/>
      <c r="K153" s="201" t="s">
        <v>227</v>
      </c>
      <c r="L153" s="195">
        <v>89123</v>
      </c>
      <c r="M153" s="30"/>
      <c r="N153" s="29"/>
      <c r="O153" s="201" t="s">
        <v>227</v>
      </c>
      <c r="P153" s="195">
        <v>67576</v>
      </c>
      <c r="Q153" s="30"/>
      <c r="R153" s="29"/>
      <c r="S153" s="201" t="s">
        <v>227</v>
      </c>
      <c r="T153" s="195">
        <v>52196</v>
      </c>
      <c r="U153" s="30"/>
      <c r="V153" s="29"/>
      <c r="W153" s="201" t="s">
        <v>227</v>
      </c>
      <c r="X153" s="197" t="s">
        <v>488</v>
      </c>
      <c r="Y153" s="201" t="s">
        <v>229</v>
      </c>
      <c r="Z153" s="29"/>
      <c r="AA153" s="201" t="s">
        <v>227</v>
      </c>
      <c r="AB153" s="195">
        <v>80584</v>
      </c>
      <c r="AC153" s="30"/>
      <c r="AD153" s="29"/>
      <c r="AE153" s="201" t="s">
        <v>227</v>
      </c>
      <c r="AF153" s="197" t="s">
        <v>489</v>
      </c>
      <c r="AG153" s="201" t="s">
        <v>229</v>
      </c>
      <c r="AH153" s="29"/>
      <c r="AI153" s="201" t="s">
        <v>227</v>
      </c>
      <c r="AJ153" s="195">
        <v>126834</v>
      </c>
      <c r="AK153" s="30"/>
    </row>
    <row r="154" spans="1:37" ht="15.75" thickBot="1">
      <c r="A154" s="12"/>
      <c r="B154" s="227"/>
      <c r="C154" s="202"/>
      <c r="D154" s="203"/>
      <c r="E154" s="93"/>
      <c r="F154" s="29"/>
      <c r="G154" s="202"/>
      <c r="H154" s="204"/>
      <c r="I154" s="202"/>
      <c r="J154" s="29"/>
      <c r="K154" s="202"/>
      <c r="L154" s="203"/>
      <c r="M154" s="93"/>
      <c r="N154" s="29"/>
      <c r="O154" s="202"/>
      <c r="P154" s="203"/>
      <c r="Q154" s="93"/>
      <c r="R154" s="29"/>
      <c r="S154" s="202"/>
      <c r="T154" s="203"/>
      <c r="U154" s="93"/>
      <c r="V154" s="29"/>
      <c r="W154" s="202"/>
      <c r="X154" s="204"/>
      <c r="Y154" s="202"/>
      <c r="Z154" s="29"/>
      <c r="AA154" s="202"/>
      <c r="AB154" s="203"/>
      <c r="AC154" s="93"/>
      <c r="AD154" s="29"/>
      <c r="AE154" s="202"/>
      <c r="AF154" s="204"/>
      <c r="AG154" s="202"/>
      <c r="AH154" s="29"/>
      <c r="AI154" s="202"/>
      <c r="AJ154" s="203"/>
      <c r="AK154" s="93"/>
    </row>
    <row r="155" spans="1:37" ht="15.75" thickTop="1"/>
  </sheetData>
  <mergeCells count="1824">
    <mergeCell ref="B5:AK5"/>
    <mergeCell ref="B6:AK6"/>
    <mergeCell ref="B46:AK46"/>
    <mergeCell ref="B86:AK86"/>
    <mergeCell ref="AH153:AH154"/>
    <mergeCell ref="AI153:AI154"/>
    <mergeCell ref="AJ153:AJ154"/>
    <mergeCell ref="AK153:AK154"/>
    <mergeCell ref="A1:A2"/>
    <mergeCell ref="B1:AK1"/>
    <mergeCell ref="B2:AK2"/>
    <mergeCell ref="B3:AK3"/>
    <mergeCell ref="A4:A154"/>
    <mergeCell ref="B4:AK4"/>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I151:AJ152"/>
    <mergeCell ref="AK151:AK152"/>
    <mergeCell ref="B153:B154"/>
    <mergeCell ref="C153:C154"/>
    <mergeCell ref="D153:D154"/>
    <mergeCell ref="E153:E154"/>
    <mergeCell ref="F153:F154"/>
    <mergeCell ref="G153:G154"/>
    <mergeCell ref="H153:H154"/>
    <mergeCell ref="I153:I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H149:AH150"/>
    <mergeCell ref="AI149:AJ150"/>
    <mergeCell ref="AK149:AK150"/>
    <mergeCell ref="B151:B152"/>
    <mergeCell ref="C151:D152"/>
    <mergeCell ref="E151:E152"/>
    <mergeCell ref="F151:F152"/>
    <mergeCell ref="G151:H152"/>
    <mergeCell ref="I151:I152"/>
    <mergeCell ref="J151:J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I146:AK146"/>
    <mergeCell ref="B147:B148"/>
    <mergeCell ref="C147:D148"/>
    <mergeCell ref="E147:E148"/>
    <mergeCell ref="F147:F148"/>
    <mergeCell ref="G147:H148"/>
    <mergeCell ref="I147:I148"/>
    <mergeCell ref="J147:J148"/>
    <mergeCell ref="K147:L148"/>
    <mergeCell ref="M147:M148"/>
    <mergeCell ref="AI144:AJ145"/>
    <mergeCell ref="AK144:AK145"/>
    <mergeCell ref="C146:E146"/>
    <mergeCell ref="G146:I146"/>
    <mergeCell ref="K146:M146"/>
    <mergeCell ref="O146:Q146"/>
    <mergeCell ref="S146:U146"/>
    <mergeCell ref="W146:Y146"/>
    <mergeCell ref="AA146:AC146"/>
    <mergeCell ref="AE146:AG146"/>
    <mergeCell ref="AA144:AB145"/>
    <mergeCell ref="AC144:AC145"/>
    <mergeCell ref="AD144:AD145"/>
    <mergeCell ref="AE144:AF145"/>
    <mergeCell ref="AG144:AG145"/>
    <mergeCell ref="AH144:AH145"/>
    <mergeCell ref="S144:T145"/>
    <mergeCell ref="U144:U145"/>
    <mergeCell ref="V144:V145"/>
    <mergeCell ref="W144:X145"/>
    <mergeCell ref="Y144:Y145"/>
    <mergeCell ref="Z144:Z145"/>
    <mergeCell ref="K144:L145"/>
    <mergeCell ref="M144:M145"/>
    <mergeCell ref="N144:N145"/>
    <mergeCell ref="O144:P145"/>
    <mergeCell ref="Q144:Q145"/>
    <mergeCell ref="R144:R145"/>
    <mergeCell ref="AH142:AH143"/>
    <mergeCell ref="AI142:AJ143"/>
    <mergeCell ref="AK142:AK143"/>
    <mergeCell ref="B144:B145"/>
    <mergeCell ref="C144:D145"/>
    <mergeCell ref="E144:E145"/>
    <mergeCell ref="F144:F145"/>
    <mergeCell ref="G144:H145"/>
    <mergeCell ref="I144:I145"/>
    <mergeCell ref="J144:J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K138:AK139"/>
    <mergeCell ref="B140:B141"/>
    <mergeCell ref="C140:D141"/>
    <mergeCell ref="E140:E141"/>
    <mergeCell ref="F140:F141"/>
    <mergeCell ref="G140:H141"/>
    <mergeCell ref="I140:I141"/>
    <mergeCell ref="J140:J141"/>
    <mergeCell ref="K140:L141"/>
    <mergeCell ref="M140:M141"/>
    <mergeCell ref="AC138:AC139"/>
    <mergeCell ref="AD138:AD139"/>
    <mergeCell ref="AE138:AF139"/>
    <mergeCell ref="AG138:AG139"/>
    <mergeCell ref="AH138:AH139"/>
    <mergeCell ref="AI138:AJ139"/>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E137:AG137"/>
    <mergeCell ref="AI137:AK137"/>
    <mergeCell ref="B138:B139"/>
    <mergeCell ref="C138:D139"/>
    <mergeCell ref="E138:E139"/>
    <mergeCell ref="F138:F139"/>
    <mergeCell ref="G138:H139"/>
    <mergeCell ref="I138:I139"/>
    <mergeCell ref="J138:J139"/>
    <mergeCell ref="K138:L139"/>
    <mergeCell ref="AH135:AH136"/>
    <mergeCell ref="AI135:AJ136"/>
    <mergeCell ref="AK135:AK136"/>
    <mergeCell ref="C137:E137"/>
    <mergeCell ref="G137:I137"/>
    <mergeCell ref="K137:M137"/>
    <mergeCell ref="O137:Q137"/>
    <mergeCell ref="S137:U137"/>
    <mergeCell ref="W137:Y137"/>
    <mergeCell ref="AA137:AC137"/>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AD133:AD134"/>
    <mergeCell ref="AE133:AF134"/>
    <mergeCell ref="AG133:AG134"/>
    <mergeCell ref="AH133:AH134"/>
    <mergeCell ref="AI133:AJ134"/>
    <mergeCell ref="AK133:AK134"/>
    <mergeCell ref="V133:V134"/>
    <mergeCell ref="W133:X134"/>
    <mergeCell ref="Y133:Y134"/>
    <mergeCell ref="Z133:Z134"/>
    <mergeCell ref="AA133:AB134"/>
    <mergeCell ref="AC133:AC134"/>
    <mergeCell ref="N133:N134"/>
    <mergeCell ref="O133:P134"/>
    <mergeCell ref="Q133:Q134"/>
    <mergeCell ref="R133:R134"/>
    <mergeCell ref="S133:T134"/>
    <mergeCell ref="U133:U134"/>
    <mergeCell ref="AK131:AK132"/>
    <mergeCell ref="B133:B134"/>
    <mergeCell ref="C133:D134"/>
    <mergeCell ref="E133:E134"/>
    <mergeCell ref="F133:F134"/>
    <mergeCell ref="G133:H134"/>
    <mergeCell ref="I133:I134"/>
    <mergeCell ref="J133:J134"/>
    <mergeCell ref="K133:L134"/>
    <mergeCell ref="M133:M134"/>
    <mergeCell ref="AC131:AC132"/>
    <mergeCell ref="AD131:AD132"/>
    <mergeCell ref="AE131:AF132"/>
    <mergeCell ref="AG131:AG132"/>
    <mergeCell ref="AH131:AH132"/>
    <mergeCell ref="AI131:AJ132"/>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I129:AJ130"/>
    <mergeCell ref="AK129:AK130"/>
    <mergeCell ref="B131:B132"/>
    <mergeCell ref="C131:D132"/>
    <mergeCell ref="E131:E132"/>
    <mergeCell ref="F131:F132"/>
    <mergeCell ref="G131:H132"/>
    <mergeCell ref="I131:I132"/>
    <mergeCell ref="J131:J132"/>
    <mergeCell ref="K131:L132"/>
    <mergeCell ref="AA129:AB130"/>
    <mergeCell ref="AC129:AC130"/>
    <mergeCell ref="AD129:AD130"/>
    <mergeCell ref="AE129:AF130"/>
    <mergeCell ref="AG129:AG130"/>
    <mergeCell ref="AH129:AH130"/>
    <mergeCell ref="S129:T130"/>
    <mergeCell ref="U129:U130"/>
    <mergeCell ref="V129:V130"/>
    <mergeCell ref="W129:X130"/>
    <mergeCell ref="Y129:Y130"/>
    <mergeCell ref="Z129:Z130"/>
    <mergeCell ref="K129:L130"/>
    <mergeCell ref="M129:M130"/>
    <mergeCell ref="N129:N130"/>
    <mergeCell ref="O129:P130"/>
    <mergeCell ref="Q129:Q130"/>
    <mergeCell ref="R129:R130"/>
    <mergeCell ref="AI127:AI128"/>
    <mergeCell ref="AJ127:AJ128"/>
    <mergeCell ref="AK127:AK128"/>
    <mergeCell ref="B129:B130"/>
    <mergeCell ref="C129:D130"/>
    <mergeCell ref="E129:E130"/>
    <mergeCell ref="F129:F130"/>
    <mergeCell ref="G129:H130"/>
    <mergeCell ref="I129:I130"/>
    <mergeCell ref="J129:J130"/>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I126:AK126"/>
    <mergeCell ref="B127:B128"/>
    <mergeCell ref="C127:C128"/>
    <mergeCell ref="D127:D128"/>
    <mergeCell ref="E127:E128"/>
    <mergeCell ref="F127:F128"/>
    <mergeCell ref="G127:G128"/>
    <mergeCell ref="H127:H128"/>
    <mergeCell ref="I127:I128"/>
    <mergeCell ref="J127:J128"/>
    <mergeCell ref="AE125:AG125"/>
    <mergeCell ref="AI125:AK125"/>
    <mergeCell ref="C126:E126"/>
    <mergeCell ref="G126:I126"/>
    <mergeCell ref="K126:M126"/>
    <mergeCell ref="O126:Q126"/>
    <mergeCell ref="S126:U126"/>
    <mergeCell ref="W126:Y126"/>
    <mergeCell ref="AA126:AC126"/>
    <mergeCell ref="AE126:AG126"/>
    <mergeCell ref="AA124:AC124"/>
    <mergeCell ref="AE124:AG124"/>
    <mergeCell ref="AI124:AK124"/>
    <mergeCell ref="B125:E125"/>
    <mergeCell ref="G125:I125"/>
    <mergeCell ref="K125:M125"/>
    <mergeCell ref="O125:Q125"/>
    <mergeCell ref="S125:U125"/>
    <mergeCell ref="W125:Y125"/>
    <mergeCell ref="AA125:AC125"/>
    <mergeCell ref="C123:M123"/>
    <mergeCell ref="O123:AC123"/>
    <mergeCell ref="AE123:AG123"/>
    <mergeCell ref="AI123:AK123"/>
    <mergeCell ref="C124:E124"/>
    <mergeCell ref="G124:I124"/>
    <mergeCell ref="K124:M124"/>
    <mergeCell ref="O124:Q124"/>
    <mergeCell ref="S124:U124"/>
    <mergeCell ref="W124:Y124"/>
    <mergeCell ref="AG119:AG120"/>
    <mergeCell ref="AH119:AH120"/>
    <mergeCell ref="AI119:AI120"/>
    <mergeCell ref="AJ119:AJ120"/>
    <mergeCell ref="AK119:AK120"/>
    <mergeCell ref="B121:AK121"/>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H117:AH118"/>
    <mergeCell ref="AI117:AJ118"/>
    <mergeCell ref="AK117:AK118"/>
    <mergeCell ref="B119:B120"/>
    <mergeCell ref="C119:C120"/>
    <mergeCell ref="D119:D120"/>
    <mergeCell ref="E119:E120"/>
    <mergeCell ref="F119:F120"/>
    <mergeCell ref="G119:G120"/>
    <mergeCell ref="H119:H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K113:AK114"/>
    <mergeCell ref="B115:B116"/>
    <mergeCell ref="C115:D116"/>
    <mergeCell ref="E115:E116"/>
    <mergeCell ref="F115:F116"/>
    <mergeCell ref="G115:H116"/>
    <mergeCell ref="I115:I116"/>
    <mergeCell ref="J115:J116"/>
    <mergeCell ref="K115:L116"/>
    <mergeCell ref="M115:M116"/>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E112:AG112"/>
    <mergeCell ref="AI112:AK112"/>
    <mergeCell ref="B113:B114"/>
    <mergeCell ref="C113:D114"/>
    <mergeCell ref="E113:E114"/>
    <mergeCell ref="F113:F114"/>
    <mergeCell ref="G113:H114"/>
    <mergeCell ref="I113:I114"/>
    <mergeCell ref="J113:J114"/>
    <mergeCell ref="K113:L114"/>
    <mergeCell ref="AH110:AH111"/>
    <mergeCell ref="AI110:AJ111"/>
    <mergeCell ref="AK110:AK111"/>
    <mergeCell ref="C112:E112"/>
    <mergeCell ref="G112:I112"/>
    <mergeCell ref="K112:M112"/>
    <mergeCell ref="O112:Q112"/>
    <mergeCell ref="S112:U112"/>
    <mergeCell ref="W112:Y112"/>
    <mergeCell ref="AA112:AC112"/>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D108:AD109"/>
    <mergeCell ref="AE108:AF109"/>
    <mergeCell ref="AG108:AG109"/>
    <mergeCell ref="AH108:AH109"/>
    <mergeCell ref="AI108:AJ109"/>
    <mergeCell ref="AK108:AK109"/>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K106:AK107"/>
    <mergeCell ref="B108:B109"/>
    <mergeCell ref="C108:D109"/>
    <mergeCell ref="E108:E109"/>
    <mergeCell ref="F108:F109"/>
    <mergeCell ref="G108:H109"/>
    <mergeCell ref="I108:I109"/>
    <mergeCell ref="J108:J109"/>
    <mergeCell ref="K108:L109"/>
    <mergeCell ref="M108:M109"/>
    <mergeCell ref="AC106:AC107"/>
    <mergeCell ref="AD106:AD107"/>
    <mergeCell ref="AE106:AF107"/>
    <mergeCell ref="AG106:AG107"/>
    <mergeCell ref="AH106:AH107"/>
    <mergeCell ref="AI106:AJ107"/>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I104:AJ105"/>
    <mergeCell ref="AK104:AK105"/>
    <mergeCell ref="B106:B107"/>
    <mergeCell ref="C106:D107"/>
    <mergeCell ref="E106:E107"/>
    <mergeCell ref="F106:F107"/>
    <mergeCell ref="G106:H107"/>
    <mergeCell ref="I106:I107"/>
    <mergeCell ref="J106:J107"/>
    <mergeCell ref="K106:L107"/>
    <mergeCell ref="AA104:AB105"/>
    <mergeCell ref="AC104:AC105"/>
    <mergeCell ref="AD104:AD105"/>
    <mergeCell ref="AE104:AF105"/>
    <mergeCell ref="AG104:AG105"/>
    <mergeCell ref="AH104:AH105"/>
    <mergeCell ref="S104:T105"/>
    <mergeCell ref="U104:U105"/>
    <mergeCell ref="V104:V105"/>
    <mergeCell ref="W104:X105"/>
    <mergeCell ref="Y104:Y105"/>
    <mergeCell ref="Z104:Z105"/>
    <mergeCell ref="K104:L105"/>
    <mergeCell ref="M104:M105"/>
    <mergeCell ref="N104:N105"/>
    <mergeCell ref="O104:P105"/>
    <mergeCell ref="Q104:Q105"/>
    <mergeCell ref="R104:R105"/>
    <mergeCell ref="AA103:AC103"/>
    <mergeCell ref="AE103:AG103"/>
    <mergeCell ref="AI103:AK103"/>
    <mergeCell ref="B104:B105"/>
    <mergeCell ref="C104:D105"/>
    <mergeCell ref="E104:E105"/>
    <mergeCell ref="F104:F105"/>
    <mergeCell ref="G104:H105"/>
    <mergeCell ref="I104:I105"/>
    <mergeCell ref="J104:J105"/>
    <mergeCell ref="C103:E103"/>
    <mergeCell ref="G103:I103"/>
    <mergeCell ref="K103:M103"/>
    <mergeCell ref="O103:Q103"/>
    <mergeCell ref="S103:U103"/>
    <mergeCell ref="W103:Y103"/>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K99:AK100"/>
    <mergeCell ref="B101:B102"/>
    <mergeCell ref="C101:D102"/>
    <mergeCell ref="E101:E102"/>
    <mergeCell ref="F101:F102"/>
    <mergeCell ref="G101:H102"/>
    <mergeCell ref="I101:I102"/>
    <mergeCell ref="J101:J102"/>
    <mergeCell ref="K101:L102"/>
    <mergeCell ref="M101:M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I97:AJ98"/>
    <mergeCell ref="AK97:AK98"/>
    <mergeCell ref="B99:B100"/>
    <mergeCell ref="C99:D100"/>
    <mergeCell ref="E99:E100"/>
    <mergeCell ref="F99:F100"/>
    <mergeCell ref="G99:H100"/>
    <mergeCell ref="I99:I100"/>
    <mergeCell ref="J99:J100"/>
    <mergeCell ref="K99:L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H93:AH94"/>
    <mergeCell ref="AI93:AI94"/>
    <mergeCell ref="AJ93:AJ94"/>
    <mergeCell ref="AK93:AK94"/>
    <mergeCell ref="B95:B96"/>
    <mergeCell ref="C95:D96"/>
    <mergeCell ref="E95:E96"/>
    <mergeCell ref="F95:F96"/>
    <mergeCell ref="G95:H96"/>
    <mergeCell ref="I95:I96"/>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E92:AG92"/>
    <mergeCell ref="AI92:AK92"/>
    <mergeCell ref="B93:B94"/>
    <mergeCell ref="C93:C94"/>
    <mergeCell ref="D93:D94"/>
    <mergeCell ref="E93:E94"/>
    <mergeCell ref="F93:F94"/>
    <mergeCell ref="G93:G94"/>
    <mergeCell ref="H93:H94"/>
    <mergeCell ref="I93:I94"/>
    <mergeCell ref="AA91:AC91"/>
    <mergeCell ref="AE91:AG91"/>
    <mergeCell ref="AI91:AK91"/>
    <mergeCell ref="C92:E92"/>
    <mergeCell ref="G92:I92"/>
    <mergeCell ref="K92:M92"/>
    <mergeCell ref="O92:Q92"/>
    <mergeCell ref="S92:U92"/>
    <mergeCell ref="W92:Y92"/>
    <mergeCell ref="AA92:AC92"/>
    <mergeCell ref="W90:Y90"/>
    <mergeCell ref="AA90:AC90"/>
    <mergeCell ref="AE90:AG90"/>
    <mergeCell ref="AI90:AK90"/>
    <mergeCell ref="B91:E91"/>
    <mergeCell ref="G91:I91"/>
    <mergeCell ref="K91:M91"/>
    <mergeCell ref="O91:Q91"/>
    <mergeCell ref="S91:U91"/>
    <mergeCell ref="W91:Y91"/>
    <mergeCell ref="B87:AK87"/>
    <mergeCell ref="C89:M89"/>
    <mergeCell ref="O89:AC89"/>
    <mergeCell ref="AE89:AG89"/>
    <mergeCell ref="AI89:AK89"/>
    <mergeCell ref="C90:E90"/>
    <mergeCell ref="G90:I90"/>
    <mergeCell ref="K90:M90"/>
    <mergeCell ref="O90:Q90"/>
    <mergeCell ref="S90:U90"/>
    <mergeCell ref="AD84:AD85"/>
    <mergeCell ref="AE84:AG85"/>
    <mergeCell ref="AH84:AH85"/>
    <mergeCell ref="AI84:AI85"/>
    <mergeCell ref="AJ84:AJ85"/>
    <mergeCell ref="AK84:AK85"/>
    <mergeCell ref="V84:V85"/>
    <mergeCell ref="W84:Y85"/>
    <mergeCell ref="Z84:Z85"/>
    <mergeCell ref="AA84:AA85"/>
    <mergeCell ref="AB84:AB85"/>
    <mergeCell ref="AC84:AC85"/>
    <mergeCell ref="L84:L85"/>
    <mergeCell ref="M84:M85"/>
    <mergeCell ref="N84:N85"/>
    <mergeCell ref="O84:Q85"/>
    <mergeCell ref="R84:R85"/>
    <mergeCell ref="S84:U85"/>
    <mergeCell ref="B84:B85"/>
    <mergeCell ref="C84:E85"/>
    <mergeCell ref="F84:F85"/>
    <mergeCell ref="G84:I85"/>
    <mergeCell ref="J84:J85"/>
    <mergeCell ref="K84:K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1:Y81"/>
    <mergeCell ref="AA81:AC81"/>
    <mergeCell ref="AE81:AG81"/>
    <mergeCell ref="AI81:AK81"/>
    <mergeCell ref="B82:B83"/>
    <mergeCell ref="C82:C83"/>
    <mergeCell ref="D82:D83"/>
    <mergeCell ref="E82:E83"/>
    <mergeCell ref="F82:F83"/>
    <mergeCell ref="G82:G83"/>
    <mergeCell ref="AG79:AG80"/>
    <mergeCell ref="AH79:AH80"/>
    <mergeCell ref="AI79:AI80"/>
    <mergeCell ref="AJ79:AJ80"/>
    <mergeCell ref="AK79:AK80"/>
    <mergeCell ref="C81:E81"/>
    <mergeCell ref="G81:I81"/>
    <mergeCell ref="K81:M81"/>
    <mergeCell ref="O81:Q81"/>
    <mergeCell ref="S81:U81"/>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H77:AH78"/>
    <mergeCell ref="AI77:AJ78"/>
    <mergeCell ref="AK77:AK78"/>
    <mergeCell ref="B79:B80"/>
    <mergeCell ref="C79:C80"/>
    <mergeCell ref="D79:D80"/>
    <mergeCell ref="E79:E80"/>
    <mergeCell ref="F79:F80"/>
    <mergeCell ref="G79:G80"/>
    <mergeCell ref="H79:H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K73:AK74"/>
    <mergeCell ref="B75:B76"/>
    <mergeCell ref="C75:D76"/>
    <mergeCell ref="E75:E76"/>
    <mergeCell ref="F75:F76"/>
    <mergeCell ref="G75:H76"/>
    <mergeCell ref="I75:I76"/>
    <mergeCell ref="J75:J76"/>
    <mergeCell ref="K75:L76"/>
    <mergeCell ref="M75:M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E72:AG72"/>
    <mergeCell ref="AI72:AK72"/>
    <mergeCell ref="B73:B74"/>
    <mergeCell ref="C73:D74"/>
    <mergeCell ref="E73:E74"/>
    <mergeCell ref="F73:F74"/>
    <mergeCell ref="G73:H74"/>
    <mergeCell ref="I73:I74"/>
    <mergeCell ref="J73:J74"/>
    <mergeCell ref="K73:L74"/>
    <mergeCell ref="AH70:AH71"/>
    <mergeCell ref="AI70:AJ71"/>
    <mergeCell ref="AK70:AK71"/>
    <mergeCell ref="C72:E72"/>
    <mergeCell ref="G72:I72"/>
    <mergeCell ref="K72:M72"/>
    <mergeCell ref="O72:Q72"/>
    <mergeCell ref="S72:U72"/>
    <mergeCell ref="W72:Y72"/>
    <mergeCell ref="AA72:AC72"/>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K66:AK67"/>
    <mergeCell ref="B68:B69"/>
    <mergeCell ref="C68:D69"/>
    <mergeCell ref="E68:E69"/>
    <mergeCell ref="F68:F69"/>
    <mergeCell ref="G68:H69"/>
    <mergeCell ref="I68:I69"/>
    <mergeCell ref="J68:J69"/>
    <mergeCell ref="K68:L69"/>
    <mergeCell ref="M68:M69"/>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I64:AJ65"/>
    <mergeCell ref="AK64:AK65"/>
    <mergeCell ref="B66:B67"/>
    <mergeCell ref="C66:D67"/>
    <mergeCell ref="E66:E67"/>
    <mergeCell ref="F66:F67"/>
    <mergeCell ref="G66:H67"/>
    <mergeCell ref="I66:I67"/>
    <mergeCell ref="J66:J67"/>
    <mergeCell ref="K66:L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A63:AC63"/>
    <mergeCell ref="AE63:AG63"/>
    <mergeCell ref="AI63:AK63"/>
    <mergeCell ref="B64:B65"/>
    <mergeCell ref="C64:D65"/>
    <mergeCell ref="E64:E65"/>
    <mergeCell ref="F64:F65"/>
    <mergeCell ref="G64:H65"/>
    <mergeCell ref="I64:I65"/>
    <mergeCell ref="J64:J65"/>
    <mergeCell ref="C63:E63"/>
    <mergeCell ref="G63:I63"/>
    <mergeCell ref="K63:M63"/>
    <mergeCell ref="O63:Q63"/>
    <mergeCell ref="S63:U63"/>
    <mergeCell ref="W63:Y63"/>
    <mergeCell ref="AD61:AD62"/>
    <mergeCell ref="AE61:AF62"/>
    <mergeCell ref="AG61:AG62"/>
    <mergeCell ref="AH61:AH62"/>
    <mergeCell ref="AI61:AJ62"/>
    <mergeCell ref="AK61:AK62"/>
    <mergeCell ref="V61:V62"/>
    <mergeCell ref="W61:X62"/>
    <mergeCell ref="Y61:Y62"/>
    <mergeCell ref="Z61:Z62"/>
    <mergeCell ref="AA61:AB62"/>
    <mergeCell ref="AC61:AC62"/>
    <mergeCell ref="N61:N62"/>
    <mergeCell ref="O61:P62"/>
    <mergeCell ref="Q61:Q62"/>
    <mergeCell ref="R61:R62"/>
    <mergeCell ref="S61:T62"/>
    <mergeCell ref="U61:U62"/>
    <mergeCell ref="AK59:AK60"/>
    <mergeCell ref="B61:B62"/>
    <mergeCell ref="C61:D62"/>
    <mergeCell ref="E61:E62"/>
    <mergeCell ref="F61:F62"/>
    <mergeCell ref="G61:H62"/>
    <mergeCell ref="I61:I62"/>
    <mergeCell ref="J61:J62"/>
    <mergeCell ref="K61:L62"/>
    <mergeCell ref="M61:M62"/>
    <mergeCell ref="AC59:AC60"/>
    <mergeCell ref="AD59:AD60"/>
    <mergeCell ref="AE59:AF60"/>
    <mergeCell ref="AG59:AG60"/>
    <mergeCell ref="AH59:AH60"/>
    <mergeCell ref="AI59:AJ60"/>
    <mergeCell ref="U59:U60"/>
    <mergeCell ref="V59:V60"/>
    <mergeCell ref="W59:X60"/>
    <mergeCell ref="Y59:Y60"/>
    <mergeCell ref="Z59:Z60"/>
    <mergeCell ref="AA59:AB60"/>
    <mergeCell ref="M59:M60"/>
    <mergeCell ref="N59:N60"/>
    <mergeCell ref="O59:P60"/>
    <mergeCell ref="Q59:Q60"/>
    <mergeCell ref="R59:R60"/>
    <mergeCell ref="S59:T60"/>
    <mergeCell ref="AI57:AJ58"/>
    <mergeCell ref="AK57:AK58"/>
    <mergeCell ref="B59:B60"/>
    <mergeCell ref="C59:D60"/>
    <mergeCell ref="E59:E60"/>
    <mergeCell ref="F59:F60"/>
    <mergeCell ref="G59:H60"/>
    <mergeCell ref="I59:I60"/>
    <mergeCell ref="J59:J60"/>
    <mergeCell ref="K59:L60"/>
    <mergeCell ref="AA57:AB58"/>
    <mergeCell ref="AC57:AC58"/>
    <mergeCell ref="AD57:AD58"/>
    <mergeCell ref="AE57:AF58"/>
    <mergeCell ref="AG57:AG58"/>
    <mergeCell ref="AH57:AH58"/>
    <mergeCell ref="S57:T58"/>
    <mergeCell ref="U57:U58"/>
    <mergeCell ref="V57:V58"/>
    <mergeCell ref="W57:X58"/>
    <mergeCell ref="Y57:Y58"/>
    <mergeCell ref="Z57:Z58"/>
    <mergeCell ref="K57:L58"/>
    <mergeCell ref="M57:M58"/>
    <mergeCell ref="N57:N58"/>
    <mergeCell ref="O57:P58"/>
    <mergeCell ref="Q57:Q58"/>
    <mergeCell ref="R57:R58"/>
    <mergeCell ref="AH55:AH56"/>
    <mergeCell ref="AI55:AJ56"/>
    <mergeCell ref="AK55:AK56"/>
    <mergeCell ref="B57:B58"/>
    <mergeCell ref="C57:D58"/>
    <mergeCell ref="E57:E58"/>
    <mergeCell ref="F57:F58"/>
    <mergeCell ref="G57:H58"/>
    <mergeCell ref="I57:I58"/>
    <mergeCell ref="J57:J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H53:AH54"/>
    <mergeCell ref="AI53:AI54"/>
    <mergeCell ref="AJ53:AJ54"/>
    <mergeCell ref="AK53:AK54"/>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E52:AG52"/>
    <mergeCell ref="AI52:AK52"/>
    <mergeCell ref="B53:B54"/>
    <mergeCell ref="C53:C54"/>
    <mergeCell ref="D53:D54"/>
    <mergeCell ref="E53:E54"/>
    <mergeCell ref="F53:F54"/>
    <mergeCell ref="G53:G54"/>
    <mergeCell ref="H53:H54"/>
    <mergeCell ref="I53:I54"/>
    <mergeCell ref="AA51:AC51"/>
    <mergeCell ref="AE51:AG51"/>
    <mergeCell ref="AI51:AK51"/>
    <mergeCell ref="C52:E52"/>
    <mergeCell ref="G52:I52"/>
    <mergeCell ref="K52:M52"/>
    <mergeCell ref="O52:Q52"/>
    <mergeCell ref="S52:U52"/>
    <mergeCell ref="W52:Y52"/>
    <mergeCell ref="AA52:AC52"/>
    <mergeCell ref="W50:Y50"/>
    <mergeCell ref="AA50:AC50"/>
    <mergeCell ref="AE50:AG50"/>
    <mergeCell ref="AI50:AK50"/>
    <mergeCell ref="B51:E51"/>
    <mergeCell ref="G51:I51"/>
    <mergeCell ref="K51:M51"/>
    <mergeCell ref="O51:Q51"/>
    <mergeCell ref="S51:U51"/>
    <mergeCell ref="W51:Y51"/>
    <mergeCell ref="B47:AK47"/>
    <mergeCell ref="C49:M49"/>
    <mergeCell ref="O49:AC49"/>
    <mergeCell ref="AE49:AG49"/>
    <mergeCell ref="AI49:AK49"/>
    <mergeCell ref="C50:E50"/>
    <mergeCell ref="G50:I50"/>
    <mergeCell ref="K50:M50"/>
    <mergeCell ref="O50:Q50"/>
    <mergeCell ref="S50:U50"/>
    <mergeCell ref="AD44:AD45"/>
    <mergeCell ref="AE44:AG45"/>
    <mergeCell ref="AH44:AH45"/>
    <mergeCell ref="AI44:AI45"/>
    <mergeCell ref="AJ44:AJ45"/>
    <mergeCell ref="AK44:AK45"/>
    <mergeCell ref="V44:V45"/>
    <mergeCell ref="W44:Y45"/>
    <mergeCell ref="Z44:Z45"/>
    <mergeCell ref="AA44:AA45"/>
    <mergeCell ref="AB44:AB45"/>
    <mergeCell ref="AC44:AC45"/>
    <mergeCell ref="L44:L45"/>
    <mergeCell ref="M44:M45"/>
    <mergeCell ref="N44:N45"/>
    <mergeCell ref="O44:Q45"/>
    <mergeCell ref="R44:R45"/>
    <mergeCell ref="S44:U45"/>
    <mergeCell ref="B44:B45"/>
    <mergeCell ref="C44:E45"/>
    <mergeCell ref="F44:F45"/>
    <mergeCell ref="G44:I45"/>
    <mergeCell ref="J44:J45"/>
    <mergeCell ref="K44:K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41:Y41"/>
    <mergeCell ref="AA41:AC41"/>
    <mergeCell ref="AE41:AG41"/>
    <mergeCell ref="AI41:AK41"/>
    <mergeCell ref="B42:B43"/>
    <mergeCell ref="C42:C43"/>
    <mergeCell ref="D42:D43"/>
    <mergeCell ref="E42:E43"/>
    <mergeCell ref="F42:F43"/>
    <mergeCell ref="G42:G43"/>
    <mergeCell ref="AG39:AG40"/>
    <mergeCell ref="AH39:AH40"/>
    <mergeCell ref="AI39:AI40"/>
    <mergeCell ref="AJ39:AJ40"/>
    <mergeCell ref="AK39:AK40"/>
    <mergeCell ref="C41:E41"/>
    <mergeCell ref="G41:I41"/>
    <mergeCell ref="K41:M41"/>
    <mergeCell ref="O41:Q41"/>
    <mergeCell ref="S41:U41"/>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H37:AH38"/>
    <mergeCell ref="AI37:AJ38"/>
    <mergeCell ref="AK37:AK38"/>
    <mergeCell ref="B39:B40"/>
    <mergeCell ref="C39:C40"/>
    <mergeCell ref="D39:D40"/>
    <mergeCell ref="E39:E40"/>
    <mergeCell ref="F39:F40"/>
    <mergeCell ref="G39:G40"/>
    <mergeCell ref="H39:H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K33:AK34"/>
    <mergeCell ref="B35:B36"/>
    <mergeCell ref="C35:D36"/>
    <mergeCell ref="E35:E36"/>
    <mergeCell ref="F35:F36"/>
    <mergeCell ref="G35:H36"/>
    <mergeCell ref="I35:I36"/>
    <mergeCell ref="J35:J36"/>
    <mergeCell ref="K35:L36"/>
    <mergeCell ref="M35:M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E32:AG32"/>
    <mergeCell ref="AI32:AK32"/>
    <mergeCell ref="B33:B34"/>
    <mergeCell ref="C33:D34"/>
    <mergeCell ref="E33:E34"/>
    <mergeCell ref="F33:F34"/>
    <mergeCell ref="G33:H34"/>
    <mergeCell ref="I33:I34"/>
    <mergeCell ref="J33:J34"/>
    <mergeCell ref="K33:L34"/>
    <mergeCell ref="AH30:AH31"/>
    <mergeCell ref="AI30:AJ31"/>
    <mergeCell ref="AK30:AK31"/>
    <mergeCell ref="C32:E32"/>
    <mergeCell ref="G32:I32"/>
    <mergeCell ref="K32:M32"/>
    <mergeCell ref="O32:Q32"/>
    <mergeCell ref="S32:U32"/>
    <mergeCell ref="W32:Y32"/>
    <mergeCell ref="AA32:AC32"/>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K26:AK27"/>
    <mergeCell ref="B28:B29"/>
    <mergeCell ref="C28:D29"/>
    <mergeCell ref="E28:E29"/>
    <mergeCell ref="F28:F29"/>
    <mergeCell ref="G28:H29"/>
    <mergeCell ref="I28:I29"/>
    <mergeCell ref="J28:J29"/>
    <mergeCell ref="K28:L29"/>
    <mergeCell ref="M28:M29"/>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I24:AJ25"/>
    <mergeCell ref="AK24:AK25"/>
    <mergeCell ref="B26:B27"/>
    <mergeCell ref="C26:D27"/>
    <mergeCell ref="E26:E27"/>
    <mergeCell ref="F26:F27"/>
    <mergeCell ref="G26:H27"/>
    <mergeCell ref="I26:I27"/>
    <mergeCell ref="J26:J27"/>
    <mergeCell ref="K26:L27"/>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A23:AC23"/>
    <mergeCell ref="AE23:AG23"/>
    <mergeCell ref="AI23:AK23"/>
    <mergeCell ref="B24:B25"/>
    <mergeCell ref="C24:D25"/>
    <mergeCell ref="E24:E25"/>
    <mergeCell ref="F24:F25"/>
    <mergeCell ref="G24:H25"/>
    <mergeCell ref="I24:I25"/>
    <mergeCell ref="J24:J25"/>
    <mergeCell ref="C23:E23"/>
    <mergeCell ref="G23:I23"/>
    <mergeCell ref="K23:M23"/>
    <mergeCell ref="O23:Q23"/>
    <mergeCell ref="S23:U23"/>
    <mergeCell ref="W23:Y23"/>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H13:AH14"/>
    <mergeCell ref="AI13:AI14"/>
    <mergeCell ref="AJ13:AJ14"/>
    <mergeCell ref="AK13:AK14"/>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2:AG12"/>
    <mergeCell ref="AI12:AK12"/>
    <mergeCell ref="B13:B14"/>
    <mergeCell ref="C13:C14"/>
    <mergeCell ref="D13:D14"/>
    <mergeCell ref="E13:E14"/>
    <mergeCell ref="F13:F14"/>
    <mergeCell ref="G13:G14"/>
    <mergeCell ref="H13:H14"/>
    <mergeCell ref="I13:I14"/>
    <mergeCell ref="AA11:AC11"/>
    <mergeCell ref="AE11:AG11"/>
    <mergeCell ref="AI11:AK11"/>
    <mergeCell ref="C12:E12"/>
    <mergeCell ref="G12:I12"/>
    <mergeCell ref="K12:M12"/>
    <mergeCell ref="O12:Q12"/>
    <mergeCell ref="S12:U12"/>
    <mergeCell ref="W12:Y12"/>
    <mergeCell ref="AA12:AC12"/>
    <mergeCell ref="W10:Y10"/>
    <mergeCell ref="AA10:AC10"/>
    <mergeCell ref="AE10:AG10"/>
    <mergeCell ref="AI10:AK10"/>
    <mergeCell ref="B11:E11"/>
    <mergeCell ref="G11:I11"/>
    <mergeCell ref="K11:M11"/>
    <mergeCell ref="O11:Q11"/>
    <mergeCell ref="S11:U11"/>
    <mergeCell ref="W11:Y11"/>
    <mergeCell ref="B7:AK7"/>
    <mergeCell ref="C9:M9"/>
    <mergeCell ref="O9:AC9"/>
    <mergeCell ref="AE9:AG9"/>
    <mergeCell ref="AI9:AK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7"/>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5.42578125" customWidth="1"/>
    <col min="7" max="7" width="3.140625" customWidth="1"/>
    <col min="8" max="8" width="12.85546875" customWidth="1"/>
    <col min="9" max="10" width="15.42578125" customWidth="1"/>
    <col min="11" max="11" width="3.140625" customWidth="1"/>
    <col min="12" max="12" width="12.85546875" customWidth="1"/>
    <col min="13" max="13" width="2.42578125" customWidth="1"/>
    <col min="14" max="14" width="5.140625" customWidth="1"/>
    <col min="15" max="15" width="3.140625" customWidth="1"/>
    <col min="16" max="16" width="12.85546875" customWidth="1"/>
    <col min="17" max="17" width="15.42578125" customWidth="1"/>
    <col min="18" max="18" width="3.140625" customWidth="1"/>
    <col min="19" max="19" width="12.85546875" customWidth="1"/>
    <col min="20" max="20" width="15.42578125" customWidth="1"/>
  </cols>
  <sheetData>
    <row r="1" spans="1:20" ht="15" customHeight="1">
      <c r="A1" s="7" t="s">
        <v>6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06</v>
      </c>
      <c r="B3" s="11" t="s">
        <v>5</v>
      </c>
      <c r="C3" s="11"/>
      <c r="D3" s="11"/>
      <c r="E3" s="11"/>
      <c r="F3" s="11"/>
      <c r="G3" s="11"/>
      <c r="H3" s="11"/>
      <c r="I3" s="11"/>
      <c r="J3" s="11"/>
      <c r="K3" s="11"/>
      <c r="L3" s="11"/>
      <c r="M3" s="11"/>
      <c r="N3" s="11"/>
      <c r="O3" s="11"/>
      <c r="P3" s="11"/>
      <c r="Q3" s="11"/>
      <c r="R3" s="11"/>
      <c r="S3" s="11"/>
      <c r="T3" s="11"/>
    </row>
    <row r="4" spans="1:20" ht="15" customHeight="1">
      <c r="A4" s="12" t="s">
        <v>620</v>
      </c>
      <c r="B4" s="11" t="s">
        <v>5</v>
      </c>
      <c r="C4" s="11"/>
      <c r="D4" s="11"/>
      <c r="E4" s="11"/>
      <c r="F4" s="11"/>
      <c r="G4" s="11"/>
      <c r="H4" s="11"/>
      <c r="I4" s="11"/>
      <c r="J4" s="11"/>
      <c r="K4" s="11"/>
      <c r="L4" s="11"/>
      <c r="M4" s="11"/>
      <c r="N4" s="11"/>
      <c r="O4" s="11"/>
      <c r="P4" s="11"/>
      <c r="Q4" s="11"/>
      <c r="R4" s="11"/>
      <c r="S4" s="11"/>
      <c r="T4" s="11"/>
    </row>
    <row r="5" spans="1:20">
      <c r="A5" s="12"/>
      <c r="B5" s="40" t="s">
        <v>513</v>
      </c>
      <c r="C5" s="40"/>
      <c r="D5" s="40"/>
      <c r="E5" s="40"/>
      <c r="F5" s="40"/>
      <c r="G5" s="40"/>
      <c r="H5" s="40"/>
      <c r="I5" s="40"/>
      <c r="J5" s="40"/>
      <c r="K5" s="40"/>
      <c r="L5" s="40"/>
      <c r="M5" s="40"/>
      <c r="N5" s="40"/>
      <c r="O5" s="40"/>
      <c r="P5" s="40"/>
      <c r="Q5" s="40"/>
      <c r="R5" s="40"/>
      <c r="S5" s="40"/>
      <c r="T5" s="40"/>
    </row>
    <row r="6" spans="1:20">
      <c r="A6" s="12"/>
      <c r="B6" s="120"/>
      <c r="C6" s="120"/>
      <c r="D6" s="120"/>
      <c r="E6" s="120"/>
      <c r="F6" s="120"/>
      <c r="G6" s="120"/>
      <c r="H6" s="120"/>
      <c r="I6" s="120"/>
      <c r="J6" s="120"/>
      <c r="K6" s="120"/>
      <c r="L6" s="120"/>
      <c r="M6" s="120"/>
      <c r="N6" s="120"/>
      <c r="O6" s="120"/>
      <c r="P6" s="120"/>
      <c r="Q6" s="120"/>
      <c r="R6" s="120"/>
      <c r="S6" s="120"/>
      <c r="T6" s="120"/>
    </row>
    <row r="7" spans="1:20">
      <c r="A7" s="12"/>
      <c r="B7" s="26"/>
      <c r="C7" s="26"/>
      <c r="D7" s="26"/>
      <c r="E7" s="26"/>
      <c r="F7" s="26"/>
      <c r="G7" s="26"/>
      <c r="H7" s="26"/>
      <c r="I7" s="26"/>
      <c r="J7" s="26"/>
      <c r="K7" s="26"/>
      <c r="L7" s="26"/>
      <c r="M7" s="26"/>
      <c r="N7" s="26"/>
      <c r="O7" s="26"/>
      <c r="P7" s="26"/>
      <c r="Q7" s="26"/>
    </row>
    <row r="8" spans="1:20">
      <c r="A8" s="12"/>
      <c r="B8" s="17"/>
      <c r="C8" s="17"/>
      <c r="D8" s="17"/>
      <c r="E8" s="17"/>
      <c r="F8" s="17"/>
      <c r="G8" s="17"/>
      <c r="H8" s="17"/>
      <c r="I8" s="17"/>
      <c r="J8" s="17"/>
      <c r="K8" s="17"/>
      <c r="L8" s="17"/>
      <c r="M8" s="17"/>
      <c r="N8" s="17"/>
      <c r="O8" s="17"/>
      <c r="P8" s="17"/>
      <c r="Q8" s="17"/>
    </row>
    <row r="9" spans="1:20" ht="15.75" thickBot="1">
      <c r="A9" s="12"/>
      <c r="B9" s="44"/>
      <c r="C9" s="85" t="s">
        <v>353</v>
      </c>
      <c r="D9" s="85"/>
      <c r="E9" s="85"/>
      <c r="F9" s="18"/>
      <c r="G9" s="50" t="s">
        <v>514</v>
      </c>
      <c r="H9" s="50"/>
      <c r="I9" s="50"/>
      <c r="J9" s="50"/>
      <c r="K9" s="50"/>
      <c r="L9" s="50"/>
      <c r="M9" s="50"/>
      <c r="N9" s="50"/>
      <c r="O9" s="50"/>
      <c r="P9" s="50"/>
      <c r="Q9" s="50"/>
    </row>
    <row r="10" spans="1:20" ht="15.75" thickBot="1">
      <c r="A10" s="12"/>
      <c r="B10" s="44"/>
      <c r="C10" s="50">
        <v>2014</v>
      </c>
      <c r="D10" s="50"/>
      <c r="E10" s="50"/>
      <c r="F10" s="18"/>
      <c r="G10" s="51" t="s">
        <v>515</v>
      </c>
      <c r="H10" s="51"/>
      <c r="I10" s="51"/>
      <c r="J10" s="18"/>
      <c r="K10" s="51" t="s">
        <v>516</v>
      </c>
      <c r="L10" s="51"/>
      <c r="M10" s="51"/>
      <c r="N10" s="18"/>
      <c r="O10" s="51" t="s">
        <v>517</v>
      </c>
      <c r="P10" s="51"/>
      <c r="Q10" s="51"/>
    </row>
    <row r="11" spans="1:20">
      <c r="A11" s="12"/>
      <c r="B11" s="45" t="s">
        <v>518</v>
      </c>
      <c r="C11" s="30"/>
      <c r="D11" s="30"/>
      <c r="E11" s="30"/>
      <c r="F11" s="20"/>
      <c r="G11" s="30"/>
      <c r="H11" s="30"/>
      <c r="I11" s="30"/>
      <c r="J11" s="20"/>
      <c r="K11" s="30"/>
      <c r="L11" s="30"/>
      <c r="M11" s="30"/>
      <c r="N11" s="20"/>
      <c r="O11" s="30"/>
      <c r="P11" s="30"/>
      <c r="Q11" s="30"/>
    </row>
    <row r="12" spans="1:20">
      <c r="A12" s="12"/>
      <c r="B12" s="166" t="s">
        <v>519</v>
      </c>
      <c r="C12" s="69" t="s">
        <v>227</v>
      </c>
      <c r="D12" s="72">
        <v>64948</v>
      </c>
      <c r="E12" s="33"/>
      <c r="F12" s="33"/>
      <c r="G12" s="69" t="s">
        <v>227</v>
      </c>
      <c r="H12" s="72">
        <v>64948</v>
      </c>
      <c r="I12" s="33"/>
      <c r="J12" s="33"/>
      <c r="K12" s="69" t="s">
        <v>227</v>
      </c>
      <c r="L12" s="103" t="s">
        <v>304</v>
      </c>
      <c r="M12" s="33"/>
      <c r="N12" s="33"/>
      <c r="O12" s="69" t="s">
        <v>227</v>
      </c>
      <c r="P12" s="103" t="s">
        <v>304</v>
      </c>
      <c r="Q12" s="33"/>
    </row>
    <row r="13" spans="1:20">
      <c r="A13" s="12"/>
      <c r="B13" s="166"/>
      <c r="C13" s="69"/>
      <c r="D13" s="72"/>
      <c r="E13" s="33"/>
      <c r="F13" s="33"/>
      <c r="G13" s="69"/>
      <c r="H13" s="72"/>
      <c r="I13" s="33"/>
      <c r="J13" s="33"/>
      <c r="K13" s="69"/>
      <c r="L13" s="103"/>
      <c r="M13" s="33"/>
      <c r="N13" s="33"/>
      <c r="O13" s="69"/>
      <c r="P13" s="103"/>
      <c r="Q13" s="33"/>
    </row>
    <row r="14" spans="1:20">
      <c r="A14" s="12"/>
      <c r="B14" s="102" t="s">
        <v>520</v>
      </c>
      <c r="C14" s="105" t="s">
        <v>521</v>
      </c>
      <c r="D14" s="105"/>
      <c r="E14" s="54" t="s">
        <v>229</v>
      </c>
      <c r="F14" s="29"/>
      <c r="G14" s="54" t="s">
        <v>227</v>
      </c>
      <c r="H14" s="105" t="s">
        <v>304</v>
      </c>
      <c r="I14" s="29"/>
      <c r="J14" s="29"/>
      <c r="K14" s="105" t="s">
        <v>521</v>
      </c>
      <c r="L14" s="105"/>
      <c r="M14" s="54" t="s">
        <v>229</v>
      </c>
      <c r="N14" s="29"/>
      <c r="O14" s="105" t="s">
        <v>304</v>
      </c>
      <c r="P14" s="105"/>
      <c r="Q14" s="29"/>
    </row>
    <row r="15" spans="1:20">
      <c r="A15" s="12"/>
      <c r="B15" s="102"/>
      <c r="C15" s="105"/>
      <c r="D15" s="105"/>
      <c r="E15" s="54"/>
      <c r="F15" s="29"/>
      <c r="G15" s="54"/>
      <c r="H15" s="105"/>
      <c r="I15" s="29"/>
      <c r="J15" s="29"/>
      <c r="K15" s="105"/>
      <c r="L15" s="105"/>
      <c r="M15" s="54"/>
      <c r="N15" s="29"/>
      <c r="O15" s="105"/>
      <c r="P15" s="105"/>
      <c r="Q15" s="29"/>
    </row>
    <row r="16" spans="1:20">
      <c r="A16" s="12"/>
      <c r="B16" s="33" t="s">
        <v>522</v>
      </c>
      <c r="C16" s="72">
        <v>15560</v>
      </c>
      <c r="D16" s="72"/>
      <c r="E16" s="33"/>
      <c r="F16" s="33"/>
      <c r="G16" s="72">
        <v>15560</v>
      </c>
      <c r="H16" s="72"/>
      <c r="I16" s="33"/>
      <c r="J16" s="33"/>
      <c r="K16" s="103" t="s">
        <v>304</v>
      </c>
      <c r="L16" s="103"/>
      <c r="M16" s="33"/>
      <c r="N16" s="33"/>
      <c r="O16" s="103" t="s">
        <v>304</v>
      </c>
      <c r="P16" s="103"/>
      <c r="Q16" s="33"/>
    </row>
    <row r="17" spans="1:17" ht="15.75" thickBot="1">
      <c r="A17" s="12"/>
      <c r="B17" s="33"/>
      <c r="C17" s="88"/>
      <c r="D17" s="88"/>
      <c r="E17" s="89"/>
      <c r="F17" s="33"/>
      <c r="G17" s="88"/>
      <c r="H17" s="88"/>
      <c r="I17" s="89"/>
      <c r="J17" s="33"/>
      <c r="K17" s="90"/>
      <c r="L17" s="90"/>
      <c r="M17" s="89"/>
      <c r="N17" s="33"/>
      <c r="O17" s="90"/>
      <c r="P17" s="90"/>
      <c r="Q17" s="89"/>
    </row>
    <row r="18" spans="1:17">
      <c r="A18" s="12"/>
      <c r="B18" s="54" t="s">
        <v>133</v>
      </c>
      <c r="C18" s="55" t="s">
        <v>227</v>
      </c>
      <c r="D18" s="57">
        <v>80415</v>
      </c>
      <c r="E18" s="30"/>
      <c r="F18" s="29"/>
      <c r="G18" s="55" t="s">
        <v>227</v>
      </c>
      <c r="H18" s="57">
        <v>80508</v>
      </c>
      <c r="I18" s="30"/>
      <c r="J18" s="29"/>
      <c r="K18" s="55" t="s">
        <v>227</v>
      </c>
      <c r="L18" s="151" t="s">
        <v>521</v>
      </c>
      <c r="M18" s="55" t="s">
        <v>229</v>
      </c>
      <c r="N18" s="29"/>
      <c r="O18" s="55" t="s">
        <v>227</v>
      </c>
      <c r="P18" s="151" t="s">
        <v>304</v>
      </c>
      <c r="Q18" s="30"/>
    </row>
    <row r="19" spans="1:17" ht="15.75" thickBot="1">
      <c r="A19" s="12"/>
      <c r="B19" s="54"/>
      <c r="C19" s="91"/>
      <c r="D19" s="92"/>
      <c r="E19" s="93"/>
      <c r="F19" s="29"/>
      <c r="G19" s="91"/>
      <c r="H19" s="92"/>
      <c r="I19" s="93"/>
      <c r="J19" s="29"/>
      <c r="K19" s="91"/>
      <c r="L19" s="174"/>
      <c r="M19" s="91"/>
      <c r="N19" s="29"/>
      <c r="O19" s="91"/>
      <c r="P19" s="174"/>
      <c r="Q19" s="93"/>
    </row>
    <row r="20" spans="1:17" ht="16.5" thickTop="1" thickBot="1">
      <c r="A20" s="12"/>
      <c r="B20" s="44"/>
      <c r="C20" s="229" t="s">
        <v>353</v>
      </c>
      <c r="D20" s="229"/>
      <c r="E20" s="229"/>
      <c r="F20" s="18"/>
      <c r="G20" s="49" t="s">
        <v>514</v>
      </c>
      <c r="H20" s="49"/>
      <c r="I20" s="49"/>
      <c r="J20" s="49"/>
      <c r="K20" s="49"/>
      <c r="L20" s="49"/>
      <c r="M20" s="49"/>
      <c r="N20" s="49"/>
      <c r="O20" s="49"/>
      <c r="P20" s="49"/>
      <c r="Q20" s="49"/>
    </row>
    <row r="21" spans="1:17" ht="15.75" thickBot="1">
      <c r="A21" s="12"/>
      <c r="B21" s="44"/>
      <c r="C21" s="49">
        <v>2013</v>
      </c>
      <c r="D21" s="49"/>
      <c r="E21" s="49"/>
      <c r="F21" s="18"/>
      <c r="G21" s="52" t="s">
        <v>515</v>
      </c>
      <c r="H21" s="52"/>
      <c r="I21" s="52"/>
      <c r="J21" s="18"/>
      <c r="K21" s="52" t="s">
        <v>516</v>
      </c>
      <c r="L21" s="52"/>
      <c r="M21" s="52"/>
      <c r="N21" s="18"/>
      <c r="O21" s="52" t="s">
        <v>517</v>
      </c>
      <c r="P21" s="52"/>
      <c r="Q21" s="52"/>
    </row>
    <row r="22" spans="1:17">
      <c r="A22" s="12"/>
      <c r="B22" s="44" t="s">
        <v>523</v>
      </c>
      <c r="C22" s="75"/>
      <c r="D22" s="75"/>
      <c r="E22" s="75"/>
      <c r="F22" s="18"/>
      <c r="G22" s="75"/>
      <c r="H22" s="75"/>
      <c r="I22" s="75"/>
      <c r="J22" s="18"/>
      <c r="K22" s="75"/>
      <c r="L22" s="75"/>
      <c r="M22" s="75"/>
      <c r="N22" s="18"/>
      <c r="O22" s="75"/>
      <c r="P22" s="75"/>
      <c r="Q22" s="75"/>
    </row>
    <row r="23" spans="1:17">
      <c r="A23" s="12"/>
      <c r="B23" s="102" t="s">
        <v>519</v>
      </c>
      <c r="C23" s="58" t="s">
        <v>227</v>
      </c>
      <c r="D23" s="60">
        <v>34007</v>
      </c>
      <c r="E23" s="29"/>
      <c r="F23" s="29"/>
      <c r="G23" s="58" t="s">
        <v>227</v>
      </c>
      <c r="H23" s="60">
        <v>34007</v>
      </c>
      <c r="I23" s="29"/>
      <c r="J23" s="29"/>
      <c r="K23" s="58" t="s">
        <v>227</v>
      </c>
      <c r="L23" s="110" t="s">
        <v>304</v>
      </c>
      <c r="M23" s="29"/>
      <c r="N23" s="29"/>
      <c r="O23" s="58" t="s">
        <v>227</v>
      </c>
      <c r="P23" s="110" t="s">
        <v>304</v>
      </c>
      <c r="Q23" s="29"/>
    </row>
    <row r="24" spans="1:17">
      <c r="A24" s="12"/>
      <c r="B24" s="102"/>
      <c r="C24" s="58"/>
      <c r="D24" s="60"/>
      <c r="E24" s="29"/>
      <c r="F24" s="29"/>
      <c r="G24" s="58"/>
      <c r="H24" s="60"/>
      <c r="I24" s="29"/>
      <c r="J24" s="29"/>
      <c r="K24" s="58"/>
      <c r="L24" s="110"/>
      <c r="M24" s="29"/>
      <c r="N24" s="29"/>
      <c r="O24" s="58"/>
      <c r="P24" s="110"/>
      <c r="Q24" s="29"/>
    </row>
    <row r="25" spans="1:17">
      <c r="A25" s="12"/>
      <c r="B25" s="166" t="s">
        <v>520</v>
      </c>
      <c r="C25" s="109">
        <v>454</v>
      </c>
      <c r="D25" s="109"/>
      <c r="E25" s="33"/>
      <c r="F25" s="33"/>
      <c r="G25" s="109" t="s">
        <v>304</v>
      </c>
      <c r="H25" s="109"/>
      <c r="I25" s="33"/>
      <c r="J25" s="33"/>
      <c r="K25" s="109">
        <v>454</v>
      </c>
      <c r="L25" s="109"/>
      <c r="M25" s="33"/>
      <c r="N25" s="33"/>
      <c r="O25" s="109" t="s">
        <v>304</v>
      </c>
      <c r="P25" s="109"/>
      <c r="Q25" s="33"/>
    </row>
    <row r="26" spans="1:17">
      <c r="A26" s="12"/>
      <c r="B26" s="166"/>
      <c r="C26" s="109"/>
      <c r="D26" s="109"/>
      <c r="E26" s="33"/>
      <c r="F26" s="33"/>
      <c r="G26" s="109"/>
      <c r="H26" s="109"/>
      <c r="I26" s="33"/>
      <c r="J26" s="33"/>
      <c r="K26" s="109"/>
      <c r="L26" s="109"/>
      <c r="M26" s="33"/>
      <c r="N26" s="33"/>
      <c r="O26" s="109"/>
      <c r="P26" s="109"/>
      <c r="Q26" s="33"/>
    </row>
    <row r="27" spans="1:17">
      <c r="A27" s="12"/>
      <c r="B27" s="29" t="s">
        <v>522</v>
      </c>
      <c r="C27" s="60">
        <v>13336</v>
      </c>
      <c r="D27" s="60"/>
      <c r="E27" s="29"/>
      <c r="F27" s="29"/>
      <c r="G27" s="60">
        <v>13336</v>
      </c>
      <c r="H27" s="60"/>
      <c r="I27" s="29"/>
      <c r="J27" s="29"/>
      <c r="K27" s="110" t="s">
        <v>304</v>
      </c>
      <c r="L27" s="110"/>
      <c r="M27" s="29"/>
      <c r="N27" s="29"/>
      <c r="O27" s="110" t="s">
        <v>304</v>
      </c>
      <c r="P27" s="110"/>
      <c r="Q27" s="29"/>
    </row>
    <row r="28" spans="1:17" ht="15.75" thickBot="1">
      <c r="A28" s="12"/>
      <c r="B28" s="29"/>
      <c r="C28" s="67"/>
      <c r="D28" s="67"/>
      <c r="E28" s="66"/>
      <c r="F28" s="29"/>
      <c r="G28" s="67"/>
      <c r="H28" s="67"/>
      <c r="I28" s="66"/>
      <c r="J28" s="29"/>
      <c r="K28" s="111"/>
      <c r="L28" s="111"/>
      <c r="M28" s="66"/>
      <c r="N28" s="29"/>
      <c r="O28" s="111"/>
      <c r="P28" s="111"/>
      <c r="Q28" s="66"/>
    </row>
    <row r="29" spans="1:17">
      <c r="A29" s="12"/>
      <c r="B29" s="77" t="s">
        <v>133</v>
      </c>
      <c r="C29" s="78" t="s">
        <v>227</v>
      </c>
      <c r="D29" s="81">
        <v>47797</v>
      </c>
      <c r="E29" s="75"/>
      <c r="F29" s="33"/>
      <c r="G29" s="78" t="s">
        <v>227</v>
      </c>
      <c r="H29" s="81">
        <v>47343</v>
      </c>
      <c r="I29" s="75"/>
      <c r="J29" s="33"/>
      <c r="K29" s="78" t="s">
        <v>227</v>
      </c>
      <c r="L29" s="112">
        <v>454</v>
      </c>
      <c r="M29" s="75"/>
      <c r="N29" s="33"/>
      <c r="O29" s="78" t="s">
        <v>227</v>
      </c>
      <c r="P29" s="112" t="s">
        <v>304</v>
      </c>
      <c r="Q29" s="75"/>
    </row>
    <row r="30" spans="1:17" ht="15.75" thickBot="1">
      <c r="A30" s="12"/>
      <c r="B30" s="77"/>
      <c r="C30" s="79"/>
      <c r="D30" s="82"/>
      <c r="E30" s="76"/>
      <c r="F30" s="33"/>
      <c r="G30" s="79"/>
      <c r="H30" s="82"/>
      <c r="I30" s="76"/>
      <c r="J30" s="33"/>
      <c r="K30" s="79"/>
      <c r="L30" s="113"/>
      <c r="M30" s="76"/>
      <c r="N30" s="33"/>
      <c r="O30" s="79"/>
      <c r="P30" s="113"/>
      <c r="Q30" s="76"/>
    </row>
    <row r="31" spans="1:17" ht="16.5" thickTop="1" thickBot="1">
      <c r="A31" s="12"/>
      <c r="B31" s="44"/>
      <c r="C31" s="229" t="s">
        <v>354</v>
      </c>
      <c r="D31" s="229"/>
      <c r="E31" s="229"/>
      <c r="F31" s="18"/>
      <c r="G31" s="49" t="s">
        <v>524</v>
      </c>
      <c r="H31" s="49"/>
      <c r="I31" s="49"/>
      <c r="J31" s="49"/>
      <c r="K31" s="49"/>
      <c r="L31" s="49"/>
      <c r="M31" s="49"/>
      <c r="N31" s="49"/>
      <c r="O31" s="49"/>
      <c r="P31" s="49"/>
      <c r="Q31" s="49"/>
    </row>
    <row r="32" spans="1:17" ht="15.75" thickBot="1">
      <c r="A32" s="12"/>
      <c r="B32" s="44"/>
      <c r="C32" s="49">
        <v>2013</v>
      </c>
      <c r="D32" s="49"/>
      <c r="E32" s="49"/>
      <c r="F32" s="18"/>
      <c r="G32" s="52" t="s">
        <v>515</v>
      </c>
      <c r="H32" s="52"/>
      <c r="I32" s="52"/>
      <c r="J32" s="18"/>
      <c r="K32" s="52" t="s">
        <v>516</v>
      </c>
      <c r="L32" s="52"/>
      <c r="M32" s="52"/>
      <c r="N32" s="18"/>
      <c r="O32" s="52" t="s">
        <v>517</v>
      </c>
      <c r="P32" s="52"/>
      <c r="Q32" s="52"/>
    </row>
    <row r="33" spans="1:20">
      <c r="A33" s="12"/>
      <c r="B33" s="46" t="s">
        <v>525</v>
      </c>
      <c r="C33" s="30"/>
      <c r="D33" s="30"/>
      <c r="E33" s="30"/>
      <c r="F33" s="20"/>
      <c r="G33" s="30"/>
      <c r="H33" s="30"/>
      <c r="I33" s="30"/>
      <c r="J33" s="20"/>
      <c r="K33" s="30"/>
      <c r="L33" s="30"/>
      <c r="M33" s="30"/>
      <c r="N33" s="20"/>
      <c r="O33" s="30"/>
      <c r="P33" s="30"/>
      <c r="Q33" s="30"/>
    </row>
    <row r="34" spans="1:20">
      <c r="A34" s="12"/>
      <c r="B34" s="166" t="s">
        <v>520</v>
      </c>
      <c r="C34" s="77" t="s">
        <v>227</v>
      </c>
      <c r="D34" s="109">
        <v>6</v>
      </c>
      <c r="E34" s="33"/>
      <c r="F34" s="33"/>
      <c r="G34" s="77" t="s">
        <v>227</v>
      </c>
      <c r="H34" s="109" t="s">
        <v>304</v>
      </c>
      <c r="I34" s="33"/>
      <c r="J34" s="33"/>
      <c r="K34" s="77" t="s">
        <v>227</v>
      </c>
      <c r="L34" s="109">
        <v>6</v>
      </c>
      <c r="M34" s="33"/>
      <c r="N34" s="33"/>
      <c r="O34" s="77" t="s">
        <v>227</v>
      </c>
      <c r="P34" s="109" t="s">
        <v>304</v>
      </c>
      <c r="Q34" s="33"/>
    </row>
    <row r="35" spans="1:20">
      <c r="A35" s="12"/>
      <c r="B35" s="166"/>
      <c r="C35" s="77"/>
      <c r="D35" s="109"/>
      <c r="E35" s="33"/>
      <c r="F35" s="33"/>
      <c r="G35" s="77"/>
      <c r="H35" s="109"/>
      <c r="I35" s="33"/>
      <c r="J35" s="33"/>
      <c r="K35" s="77"/>
      <c r="L35" s="109"/>
      <c r="M35" s="33"/>
      <c r="N35" s="33"/>
      <c r="O35" s="77"/>
      <c r="P35" s="109"/>
      <c r="Q35" s="33"/>
    </row>
    <row r="36" spans="1:20">
      <c r="A36" s="12"/>
      <c r="B36" s="29" t="s">
        <v>522</v>
      </c>
      <c r="C36" s="60">
        <v>14576</v>
      </c>
      <c r="D36" s="60"/>
      <c r="E36" s="29"/>
      <c r="F36" s="29"/>
      <c r="G36" s="60">
        <v>14576</v>
      </c>
      <c r="H36" s="60"/>
      <c r="I36" s="29"/>
      <c r="J36" s="29"/>
      <c r="K36" s="110" t="s">
        <v>304</v>
      </c>
      <c r="L36" s="110"/>
      <c r="M36" s="29"/>
      <c r="N36" s="29"/>
      <c r="O36" s="110" t="s">
        <v>304</v>
      </c>
      <c r="P36" s="110"/>
      <c r="Q36" s="29"/>
    </row>
    <row r="37" spans="1:20" ht="15.75" thickBot="1">
      <c r="A37" s="12"/>
      <c r="B37" s="29"/>
      <c r="C37" s="67"/>
      <c r="D37" s="67"/>
      <c r="E37" s="66"/>
      <c r="F37" s="29"/>
      <c r="G37" s="67"/>
      <c r="H37" s="67"/>
      <c r="I37" s="66"/>
      <c r="J37" s="29"/>
      <c r="K37" s="111"/>
      <c r="L37" s="111"/>
      <c r="M37" s="66"/>
      <c r="N37" s="29"/>
      <c r="O37" s="111"/>
      <c r="P37" s="111"/>
      <c r="Q37" s="66"/>
    </row>
    <row r="38" spans="1:20">
      <c r="A38" s="12"/>
      <c r="B38" s="77" t="s">
        <v>133</v>
      </c>
      <c r="C38" s="78" t="s">
        <v>227</v>
      </c>
      <c r="D38" s="81">
        <v>14582</v>
      </c>
      <c r="E38" s="75"/>
      <c r="F38" s="33"/>
      <c r="G38" s="78" t="s">
        <v>227</v>
      </c>
      <c r="H38" s="81">
        <v>14576</v>
      </c>
      <c r="I38" s="75"/>
      <c r="J38" s="33"/>
      <c r="K38" s="78" t="s">
        <v>227</v>
      </c>
      <c r="L38" s="112">
        <v>6</v>
      </c>
      <c r="M38" s="75"/>
      <c r="N38" s="33"/>
      <c r="O38" s="78" t="s">
        <v>227</v>
      </c>
      <c r="P38" s="112" t="s">
        <v>304</v>
      </c>
      <c r="Q38" s="75"/>
    </row>
    <row r="39" spans="1:20" ht="15.75" thickBot="1">
      <c r="A39" s="12"/>
      <c r="B39" s="77"/>
      <c r="C39" s="79"/>
      <c r="D39" s="82"/>
      <c r="E39" s="76"/>
      <c r="F39" s="33"/>
      <c r="G39" s="79"/>
      <c r="H39" s="82"/>
      <c r="I39" s="76"/>
      <c r="J39" s="33"/>
      <c r="K39" s="79"/>
      <c r="L39" s="113"/>
      <c r="M39" s="76"/>
      <c r="N39" s="33"/>
      <c r="O39" s="79"/>
      <c r="P39" s="113"/>
      <c r="Q39" s="76"/>
    </row>
    <row r="40" spans="1:20" ht="15.75" thickTop="1">
      <c r="A40" s="12"/>
      <c r="B40" s="120"/>
      <c r="C40" s="120"/>
      <c r="D40" s="120"/>
      <c r="E40" s="120"/>
      <c r="F40" s="120"/>
      <c r="G40" s="120"/>
      <c r="H40" s="120"/>
      <c r="I40" s="120"/>
      <c r="J40" s="120"/>
      <c r="K40" s="120"/>
      <c r="L40" s="120"/>
      <c r="M40" s="120"/>
      <c r="N40" s="120"/>
      <c r="O40" s="120"/>
      <c r="P40" s="120"/>
      <c r="Q40" s="120"/>
      <c r="R40" s="120"/>
      <c r="S40" s="120"/>
      <c r="T40" s="120"/>
    </row>
    <row r="41" spans="1:20">
      <c r="A41" s="12"/>
      <c r="B41" s="26"/>
      <c r="C41" s="26"/>
      <c r="D41" s="26"/>
      <c r="E41" s="26"/>
      <c r="F41" s="26"/>
    </row>
    <row r="42" spans="1:20">
      <c r="A42" s="12"/>
      <c r="B42" s="17"/>
      <c r="C42" s="17"/>
      <c r="D42" s="17"/>
      <c r="E42" s="17"/>
      <c r="F42" s="17"/>
    </row>
    <row r="43" spans="1:20" ht="15.75" thickBot="1">
      <c r="A43" s="12"/>
      <c r="B43" s="19"/>
      <c r="C43" s="19"/>
      <c r="D43" s="18"/>
      <c r="E43" s="18"/>
      <c r="F43" s="18"/>
    </row>
    <row r="44" spans="1:20">
      <c r="A44" s="12"/>
      <c r="B44" s="133" t="s">
        <v>526</v>
      </c>
      <c r="C44" s="133"/>
      <c r="D44" s="133"/>
      <c r="E44" s="133"/>
      <c r="F44" s="133"/>
      <c r="G44" s="133"/>
      <c r="H44" s="133"/>
      <c r="I44" s="133"/>
      <c r="J44" s="133"/>
      <c r="K44" s="133"/>
      <c r="L44" s="133"/>
      <c r="M44" s="133"/>
      <c r="N44" s="133"/>
      <c r="O44" s="133"/>
      <c r="P44" s="133"/>
      <c r="Q44" s="133"/>
      <c r="R44" s="133"/>
      <c r="S44" s="133"/>
      <c r="T44" s="133"/>
    </row>
    <row r="45" spans="1:20">
      <c r="A45" s="12"/>
      <c r="B45" s="133" t="s">
        <v>527</v>
      </c>
      <c r="C45" s="133"/>
      <c r="D45" s="133"/>
      <c r="E45" s="133"/>
      <c r="F45" s="133"/>
      <c r="G45" s="133"/>
      <c r="H45" s="133"/>
      <c r="I45" s="133"/>
      <c r="J45" s="133"/>
      <c r="K45" s="133"/>
      <c r="L45" s="133"/>
      <c r="M45" s="133"/>
      <c r="N45" s="133"/>
      <c r="O45" s="133"/>
      <c r="P45" s="133"/>
      <c r="Q45" s="133"/>
      <c r="R45" s="133"/>
      <c r="S45" s="133"/>
      <c r="T45" s="133"/>
    </row>
    <row r="46" spans="1:20" ht="15" customHeight="1">
      <c r="A46" s="12" t="s">
        <v>621</v>
      </c>
      <c r="B46" s="11" t="s">
        <v>5</v>
      </c>
      <c r="C46" s="11"/>
      <c r="D46" s="11"/>
      <c r="E46" s="11"/>
      <c r="F46" s="11"/>
      <c r="G46" s="11"/>
      <c r="H46" s="11"/>
      <c r="I46" s="11"/>
      <c r="J46" s="11"/>
      <c r="K46" s="11"/>
      <c r="L46" s="11"/>
      <c r="M46" s="11"/>
      <c r="N46" s="11"/>
      <c r="O46" s="11"/>
      <c r="P46" s="11"/>
      <c r="Q46" s="11"/>
      <c r="R46" s="11"/>
      <c r="S46" s="11"/>
      <c r="T46" s="11"/>
    </row>
    <row r="47" spans="1:20">
      <c r="A47" s="12"/>
      <c r="B47" s="40" t="s">
        <v>531</v>
      </c>
      <c r="C47" s="40"/>
      <c r="D47" s="40"/>
      <c r="E47" s="40"/>
      <c r="F47" s="40"/>
      <c r="G47" s="40"/>
      <c r="H47" s="40"/>
      <c r="I47" s="40"/>
      <c r="J47" s="40"/>
      <c r="K47" s="40"/>
      <c r="L47" s="40"/>
      <c r="M47" s="40"/>
      <c r="N47" s="40"/>
      <c r="O47" s="40"/>
      <c r="P47" s="40"/>
      <c r="Q47" s="40"/>
      <c r="R47" s="40"/>
      <c r="S47" s="40"/>
      <c r="T47" s="40"/>
    </row>
    <row r="48" spans="1:20">
      <c r="A48" s="12"/>
      <c r="B48" s="120"/>
      <c r="C48" s="120"/>
      <c r="D48" s="120"/>
      <c r="E48" s="120"/>
      <c r="F48" s="120"/>
      <c r="G48" s="120"/>
      <c r="H48" s="120"/>
      <c r="I48" s="120"/>
      <c r="J48" s="120"/>
      <c r="K48" s="120"/>
      <c r="L48" s="120"/>
      <c r="M48" s="120"/>
      <c r="N48" s="120"/>
      <c r="O48" s="120"/>
      <c r="P48" s="120"/>
      <c r="Q48" s="120"/>
      <c r="R48" s="120"/>
      <c r="S48" s="120"/>
      <c r="T48" s="120"/>
    </row>
    <row r="49" spans="1:20">
      <c r="A49" s="12"/>
      <c r="B49" s="26"/>
      <c r="C49" s="26"/>
      <c r="D49" s="26"/>
      <c r="E49" s="26"/>
      <c r="F49" s="26"/>
      <c r="G49" s="26"/>
      <c r="H49" s="26"/>
      <c r="I49" s="26"/>
      <c r="J49" s="26"/>
      <c r="K49" s="26"/>
      <c r="L49" s="26"/>
      <c r="M49" s="26"/>
      <c r="N49" s="26"/>
      <c r="O49" s="26"/>
      <c r="P49" s="26"/>
      <c r="Q49" s="26"/>
      <c r="R49" s="26"/>
      <c r="S49" s="26"/>
      <c r="T49" s="26"/>
    </row>
    <row r="50" spans="1:20">
      <c r="A50" s="12"/>
      <c r="B50" s="17"/>
      <c r="C50" s="17"/>
      <c r="D50" s="17"/>
      <c r="E50" s="17"/>
      <c r="F50" s="17"/>
      <c r="G50" s="17"/>
      <c r="H50" s="17"/>
      <c r="I50" s="17"/>
      <c r="J50" s="17"/>
      <c r="K50" s="17"/>
      <c r="L50" s="17"/>
      <c r="M50" s="17"/>
      <c r="N50" s="17"/>
      <c r="O50" s="17"/>
      <c r="P50" s="17"/>
      <c r="Q50" s="17"/>
      <c r="R50" s="17"/>
      <c r="S50" s="17"/>
      <c r="T50" s="17"/>
    </row>
    <row r="51" spans="1:20" ht="15.75" thickBot="1">
      <c r="A51" s="12"/>
      <c r="B51" s="44"/>
      <c r="C51" s="50" t="s">
        <v>532</v>
      </c>
      <c r="D51" s="50"/>
      <c r="E51" s="50"/>
      <c r="F51" s="18"/>
      <c r="G51" s="50" t="s">
        <v>533</v>
      </c>
      <c r="H51" s="50"/>
      <c r="I51" s="50"/>
      <c r="J51" s="50"/>
      <c r="K51" s="50"/>
      <c r="L51" s="50"/>
      <c r="M51" s="50"/>
      <c r="N51" s="50"/>
      <c r="O51" s="50"/>
      <c r="P51" s="50"/>
      <c r="Q51" s="50"/>
      <c r="R51" s="50"/>
      <c r="S51" s="50"/>
      <c r="T51" s="50"/>
    </row>
    <row r="52" spans="1:20" ht="15.75" thickBot="1">
      <c r="A52" s="12"/>
      <c r="B52" s="44"/>
      <c r="C52" s="86" t="s">
        <v>353</v>
      </c>
      <c r="D52" s="86"/>
      <c r="E52" s="86"/>
      <c r="F52" s="18"/>
      <c r="G52" s="86" t="s">
        <v>353</v>
      </c>
      <c r="H52" s="86"/>
      <c r="I52" s="86"/>
      <c r="J52" s="18"/>
      <c r="K52" s="51" t="s">
        <v>534</v>
      </c>
      <c r="L52" s="51"/>
      <c r="M52" s="51"/>
      <c r="N52" s="51"/>
      <c r="O52" s="51"/>
      <c r="P52" s="51"/>
      <c r="Q52" s="51"/>
      <c r="R52" s="51"/>
      <c r="S52" s="51"/>
      <c r="T52" s="51"/>
    </row>
    <row r="53" spans="1:20" ht="15.75" thickBot="1">
      <c r="A53" s="12"/>
      <c r="B53" s="44"/>
      <c r="C53" s="50">
        <v>2014</v>
      </c>
      <c r="D53" s="50"/>
      <c r="E53" s="50"/>
      <c r="F53" s="18"/>
      <c r="G53" s="50">
        <v>2014</v>
      </c>
      <c r="H53" s="50"/>
      <c r="I53" s="50"/>
      <c r="J53" s="18"/>
      <c r="K53" s="51" t="s">
        <v>535</v>
      </c>
      <c r="L53" s="51"/>
      <c r="M53" s="51"/>
      <c r="N53" s="51"/>
      <c r="O53" s="51" t="s">
        <v>536</v>
      </c>
      <c r="P53" s="51"/>
      <c r="Q53" s="51"/>
      <c r="R53" s="51" t="s">
        <v>537</v>
      </c>
      <c r="S53" s="51"/>
      <c r="T53" s="51"/>
    </row>
    <row r="54" spans="1:20">
      <c r="A54" s="12"/>
      <c r="B54" s="45" t="s">
        <v>525</v>
      </c>
      <c r="C54" s="30"/>
      <c r="D54" s="30"/>
      <c r="E54" s="30"/>
      <c r="F54" s="20"/>
      <c r="G54" s="30"/>
      <c r="H54" s="30"/>
      <c r="I54" s="30"/>
      <c r="J54" s="20"/>
      <c r="K54" s="30"/>
      <c r="L54" s="30"/>
      <c r="M54" s="30"/>
      <c r="N54" s="20"/>
      <c r="O54" s="30"/>
      <c r="P54" s="30"/>
      <c r="Q54" s="30"/>
      <c r="R54" s="30"/>
      <c r="S54" s="30"/>
      <c r="T54" s="30"/>
    </row>
    <row r="55" spans="1:20">
      <c r="A55" s="12"/>
      <c r="B55" s="166" t="s">
        <v>538</v>
      </c>
      <c r="C55" s="69" t="s">
        <v>227</v>
      </c>
      <c r="D55" s="72">
        <v>127967</v>
      </c>
      <c r="E55" s="33"/>
      <c r="F55" s="33"/>
      <c r="G55" s="69" t="s">
        <v>227</v>
      </c>
      <c r="H55" s="72">
        <v>127967</v>
      </c>
      <c r="I55" s="33"/>
      <c r="J55" s="33"/>
      <c r="K55" s="69" t="s">
        <v>227</v>
      </c>
      <c r="L55" s="72">
        <v>127967</v>
      </c>
      <c r="M55" s="33"/>
      <c r="N55" s="33"/>
      <c r="O55" s="69" t="s">
        <v>227</v>
      </c>
      <c r="P55" s="103" t="s">
        <v>304</v>
      </c>
      <c r="Q55" s="33"/>
      <c r="R55" s="69" t="s">
        <v>227</v>
      </c>
      <c r="S55" s="103" t="s">
        <v>304</v>
      </c>
      <c r="T55" s="33"/>
    </row>
    <row r="56" spans="1:20">
      <c r="A56" s="12"/>
      <c r="B56" s="166"/>
      <c r="C56" s="69"/>
      <c r="D56" s="72"/>
      <c r="E56" s="33"/>
      <c r="F56" s="33"/>
      <c r="G56" s="69"/>
      <c r="H56" s="72"/>
      <c r="I56" s="33"/>
      <c r="J56" s="33"/>
      <c r="K56" s="69"/>
      <c r="L56" s="72"/>
      <c r="M56" s="33"/>
      <c r="N56" s="33"/>
      <c r="O56" s="69"/>
      <c r="P56" s="103"/>
      <c r="Q56" s="33"/>
      <c r="R56" s="69"/>
      <c r="S56" s="103"/>
      <c r="T56" s="33"/>
    </row>
    <row r="57" spans="1:20">
      <c r="A57" s="12"/>
      <c r="B57" s="102" t="s">
        <v>30</v>
      </c>
      <c r="C57" s="105">
        <v>60</v>
      </c>
      <c r="D57" s="105"/>
      <c r="E57" s="29"/>
      <c r="F57" s="29"/>
      <c r="G57" s="105">
        <v>60</v>
      </c>
      <c r="H57" s="105"/>
      <c r="I57" s="29"/>
      <c r="J57" s="29"/>
      <c r="K57" s="105">
        <v>60</v>
      </c>
      <c r="L57" s="105"/>
      <c r="M57" s="29"/>
      <c r="N57" s="29"/>
      <c r="O57" s="105" t="s">
        <v>304</v>
      </c>
      <c r="P57" s="105"/>
      <c r="Q57" s="29"/>
      <c r="R57" s="105" t="s">
        <v>304</v>
      </c>
      <c r="S57" s="105"/>
      <c r="T57" s="29"/>
    </row>
    <row r="58" spans="1:20">
      <c r="A58" s="12"/>
      <c r="B58" s="102"/>
      <c r="C58" s="105"/>
      <c r="D58" s="105"/>
      <c r="E58" s="29"/>
      <c r="F58" s="29"/>
      <c r="G58" s="105"/>
      <c r="H58" s="105"/>
      <c r="I58" s="29"/>
      <c r="J58" s="29"/>
      <c r="K58" s="105"/>
      <c r="L58" s="105"/>
      <c r="M58" s="29"/>
      <c r="N58" s="29"/>
      <c r="O58" s="105"/>
      <c r="P58" s="105"/>
      <c r="Q58" s="29"/>
      <c r="R58" s="105"/>
      <c r="S58" s="105"/>
      <c r="T58" s="29"/>
    </row>
    <row r="59" spans="1:20">
      <c r="A59" s="12"/>
      <c r="B59" s="166" t="s">
        <v>31</v>
      </c>
      <c r="C59" s="72">
        <v>263668</v>
      </c>
      <c r="D59" s="72"/>
      <c r="E59" s="33"/>
      <c r="F59" s="33"/>
      <c r="G59" s="72">
        <v>263668</v>
      </c>
      <c r="H59" s="72"/>
      <c r="I59" s="33"/>
      <c r="J59" s="33"/>
      <c r="K59" s="103" t="s">
        <v>304</v>
      </c>
      <c r="L59" s="103"/>
      <c r="M59" s="33"/>
      <c r="N59" s="33"/>
      <c r="O59" s="103" t="s">
        <v>304</v>
      </c>
      <c r="P59" s="103"/>
      <c r="Q59" s="33"/>
      <c r="R59" s="72">
        <v>263668</v>
      </c>
      <c r="S59" s="72"/>
      <c r="T59" s="33"/>
    </row>
    <row r="60" spans="1:20">
      <c r="A60" s="12"/>
      <c r="B60" s="166"/>
      <c r="C60" s="72"/>
      <c r="D60" s="72"/>
      <c r="E60" s="33"/>
      <c r="F60" s="33"/>
      <c r="G60" s="72"/>
      <c r="H60" s="72"/>
      <c r="I60" s="33"/>
      <c r="J60" s="33"/>
      <c r="K60" s="103"/>
      <c r="L60" s="103"/>
      <c r="M60" s="33"/>
      <c r="N60" s="33"/>
      <c r="O60" s="103"/>
      <c r="P60" s="103"/>
      <c r="Q60" s="33"/>
      <c r="R60" s="72"/>
      <c r="S60" s="72"/>
      <c r="T60" s="33"/>
    </row>
    <row r="61" spans="1:20">
      <c r="A61" s="12"/>
      <c r="B61" s="230" t="s">
        <v>539</v>
      </c>
      <c r="C61" s="231">
        <v>182037</v>
      </c>
      <c r="D61" s="231"/>
      <c r="E61" s="29"/>
      <c r="F61" s="29"/>
      <c r="G61" s="231">
        <v>182037</v>
      </c>
      <c r="H61" s="231"/>
      <c r="I61" s="29"/>
      <c r="J61" s="29"/>
      <c r="K61" s="232" t="s">
        <v>304</v>
      </c>
      <c r="L61" s="232"/>
      <c r="M61" s="29"/>
      <c r="N61" s="29"/>
      <c r="O61" s="232" t="s">
        <v>304</v>
      </c>
      <c r="P61" s="232"/>
      <c r="Q61" s="29"/>
      <c r="R61" s="231">
        <v>182037</v>
      </c>
      <c r="S61" s="231"/>
      <c r="T61" s="29"/>
    </row>
    <row r="62" spans="1:20">
      <c r="A62" s="12"/>
      <c r="B62" s="230"/>
      <c r="C62" s="231"/>
      <c r="D62" s="231"/>
      <c r="E62" s="29"/>
      <c r="F62" s="29"/>
      <c r="G62" s="231"/>
      <c r="H62" s="231"/>
      <c r="I62" s="29"/>
      <c r="J62" s="29"/>
      <c r="K62" s="232"/>
      <c r="L62" s="232"/>
      <c r="M62" s="29"/>
      <c r="N62" s="29"/>
      <c r="O62" s="232"/>
      <c r="P62" s="232"/>
      <c r="Q62" s="29"/>
      <c r="R62" s="231"/>
      <c r="S62" s="231"/>
      <c r="T62" s="29"/>
    </row>
    <row r="63" spans="1:20">
      <c r="A63" s="12"/>
      <c r="B63" s="166" t="s">
        <v>540</v>
      </c>
      <c r="C63" s="72">
        <v>155924</v>
      </c>
      <c r="D63" s="72"/>
      <c r="E63" s="33"/>
      <c r="F63" s="33"/>
      <c r="G63" s="72">
        <v>155924</v>
      </c>
      <c r="H63" s="72"/>
      <c r="I63" s="33"/>
      <c r="J63" s="33"/>
      <c r="K63" s="103" t="s">
        <v>304</v>
      </c>
      <c r="L63" s="103"/>
      <c r="M63" s="33"/>
      <c r="N63" s="33"/>
      <c r="O63" s="103" t="s">
        <v>304</v>
      </c>
      <c r="P63" s="103"/>
      <c r="Q63" s="33"/>
      <c r="R63" s="72">
        <v>155924</v>
      </c>
      <c r="S63" s="72"/>
      <c r="T63" s="33"/>
    </row>
    <row r="64" spans="1:20">
      <c r="A64" s="12"/>
      <c r="B64" s="166"/>
      <c r="C64" s="72"/>
      <c r="D64" s="72"/>
      <c r="E64" s="33"/>
      <c r="F64" s="33"/>
      <c r="G64" s="72"/>
      <c r="H64" s="72"/>
      <c r="I64" s="33"/>
      <c r="J64" s="33"/>
      <c r="K64" s="103"/>
      <c r="L64" s="103"/>
      <c r="M64" s="33"/>
      <c r="N64" s="33"/>
      <c r="O64" s="103"/>
      <c r="P64" s="103"/>
      <c r="Q64" s="33"/>
      <c r="R64" s="72"/>
      <c r="S64" s="72"/>
      <c r="T64" s="33"/>
    </row>
    <row r="65" spans="1:20">
      <c r="A65" s="12"/>
      <c r="B65" s="102" t="s">
        <v>34</v>
      </c>
      <c r="C65" s="56">
        <v>51986</v>
      </c>
      <c r="D65" s="56"/>
      <c r="E65" s="29"/>
      <c r="F65" s="29"/>
      <c r="G65" s="56">
        <v>51986</v>
      </c>
      <c r="H65" s="56"/>
      <c r="I65" s="29"/>
      <c r="J65" s="29"/>
      <c r="K65" s="105" t="s">
        <v>304</v>
      </c>
      <c r="L65" s="105"/>
      <c r="M65" s="29"/>
      <c r="N65" s="29"/>
      <c r="O65" s="105" t="s">
        <v>304</v>
      </c>
      <c r="P65" s="105"/>
      <c r="Q65" s="29"/>
      <c r="R65" s="56">
        <v>51986</v>
      </c>
      <c r="S65" s="56"/>
      <c r="T65" s="29"/>
    </row>
    <row r="66" spans="1:20" ht="15.75" thickBot="1">
      <c r="A66" s="12"/>
      <c r="B66" s="102"/>
      <c r="C66" s="65"/>
      <c r="D66" s="65"/>
      <c r="E66" s="66"/>
      <c r="F66" s="29"/>
      <c r="G66" s="65"/>
      <c r="H66" s="65"/>
      <c r="I66" s="66"/>
      <c r="J66" s="29"/>
      <c r="K66" s="106"/>
      <c r="L66" s="106"/>
      <c r="M66" s="66"/>
      <c r="N66" s="66"/>
      <c r="O66" s="106"/>
      <c r="P66" s="106"/>
      <c r="Q66" s="66"/>
      <c r="R66" s="65"/>
      <c r="S66" s="65"/>
      <c r="T66" s="66"/>
    </row>
    <row r="67" spans="1:20">
      <c r="A67" s="12"/>
      <c r="B67" s="69" t="s">
        <v>133</v>
      </c>
      <c r="C67" s="70" t="s">
        <v>227</v>
      </c>
      <c r="D67" s="73">
        <v>781642</v>
      </c>
      <c r="E67" s="75"/>
      <c r="F67" s="33"/>
      <c r="G67" s="70" t="s">
        <v>227</v>
      </c>
      <c r="H67" s="73">
        <v>781642</v>
      </c>
      <c r="I67" s="75"/>
      <c r="J67" s="33"/>
      <c r="K67" s="70" t="s">
        <v>227</v>
      </c>
      <c r="L67" s="73">
        <v>128027</v>
      </c>
      <c r="M67" s="75"/>
      <c r="N67" s="75"/>
      <c r="O67" s="70" t="s">
        <v>227</v>
      </c>
      <c r="P67" s="107" t="s">
        <v>304</v>
      </c>
      <c r="Q67" s="75"/>
      <c r="R67" s="70" t="s">
        <v>227</v>
      </c>
      <c r="S67" s="73">
        <v>653615</v>
      </c>
      <c r="T67" s="75"/>
    </row>
    <row r="68" spans="1:20" ht="15.75" thickBot="1">
      <c r="A68" s="12"/>
      <c r="B68" s="69"/>
      <c r="C68" s="71"/>
      <c r="D68" s="74"/>
      <c r="E68" s="76"/>
      <c r="F68" s="33"/>
      <c r="G68" s="71"/>
      <c r="H68" s="74"/>
      <c r="I68" s="76"/>
      <c r="J68" s="33"/>
      <c r="K68" s="71"/>
      <c r="L68" s="74"/>
      <c r="M68" s="76"/>
      <c r="N68" s="76"/>
      <c r="O68" s="71"/>
      <c r="P68" s="108"/>
      <c r="Q68" s="76"/>
      <c r="R68" s="71"/>
      <c r="S68" s="74"/>
      <c r="T68" s="76"/>
    </row>
    <row r="69" spans="1:20" ht="15.75" thickTop="1">
      <c r="A69" s="12"/>
      <c r="B69" s="45" t="s">
        <v>541</v>
      </c>
      <c r="C69" s="104"/>
      <c r="D69" s="104"/>
      <c r="E69" s="104"/>
      <c r="F69" s="20"/>
      <c r="G69" s="104"/>
      <c r="H69" s="104"/>
      <c r="I69" s="104"/>
      <c r="J69" s="20"/>
      <c r="K69" s="104"/>
      <c r="L69" s="104"/>
      <c r="M69" s="104"/>
      <c r="N69" s="20"/>
      <c r="O69" s="104"/>
      <c r="P69" s="104"/>
      <c r="Q69" s="104"/>
      <c r="R69" s="104"/>
      <c r="S69" s="104"/>
      <c r="T69" s="104"/>
    </row>
    <row r="70" spans="1:20">
      <c r="A70" s="12"/>
      <c r="B70" s="233" t="s">
        <v>542</v>
      </c>
      <c r="C70" s="69" t="s">
        <v>227</v>
      </c>
      <c r="D70" s="72">
        <v>3176</v>
      </c>
      <c r="E70" s="33"/>
      <c r="F70" s="33"/>
      <c r="G70" s="69" t="s">
        <v>227</v>
      </c>
      <c r="H70" s="72">
        <v>3176</v>
      </c>
      <c r="I70" s="33"/>
      <c r="J70" s="33"/>
      <c r="K70" s="69" t="s">
        <v>227</v>
      </c>
      <c r="L70" s="103" t="s">
        <v>304</v>
      </c>
      <c r="M70" s="33"/>
      <c r="N70" s="33"/>
      <c r="O70" s="69" t="s">
        <v>227</v>
      </c>
      <c r="P70" s="103" t="s">
        <v>304</v>
      </c>
      <c r="Q70" s="33"/>
      <c r="R70" s="69" t="s">
        <v>227</v>
      </c>
      <c r="S70" s="72">
        <v>3176</v>
      </c>
      <c r="T70" s="33"/>
    </row>
    <row r="71" spans="1:20">
      <c r="A71" s="12"/>
      <c r="B71" s="233"/>
      <c r="C71" s="69"/>
      <c r="D71" s="72"/>
      <c r="E71" s="33"/>
      <c r="F71" s="33"/>
      <c r="G71" s="69"/>
      <c r="H71" s="72"/>
      <c r="I71" s="33"/>
      <c r="J71" s="33"/>
      <c r="K71" s="69"/>
      <c r="L71" s="103"/>
      <c r="M71" s="33"/>
      <c r="N71" s="33"/>
      <c r="O71" s="69"/>
      <c r="P71" s="103"/>
      <c r="Q71" s="33"/>
      <c r="R71" s="69"/>
      <c r="S71" s="72"/>
      <c r="T71" s="33"/>
    </row>
    <row r="72" spans="1:20">
      <c r="A72" s="12"/>
      <c r="B72" s="102" t="s">
        <v>543</v>
      </c>
      <c r="C72" s="56">
        <v>793863</v>
      </c>
      <c r="D72" s="56"/>
      <c r="E72" s="29"/>
      <c r="F72" s="29"/>
      <c r="G72" s="56">
        <v>805625</v>
      </c>
      <c r="H72" s="56"/>
      <c r="I72" s="29"/>
      <c r="J72" s="29"/>
      <c r="K72" s="56">
        <v>307500</v>
      </c>
      <c r="L72" s="56"/>
      <c r="M72" s="29"/>
      <c r="N72" s="234" t="s">
        <v>544</v>
      </c>
      <c r="O72" s="56">
        <v>498125</v>
      </c>
      <c r="P72" s="56"/>
      <c r="Q72" s="29"/>
      <c r="R72" s="105" t="s">
        <v>304</v>
      </c>
      <c r="S72" s="105"/>
      <c r="T72" s="29"/>
    </row>
    <row r="73" spans="1:20" ht="15.75" thickBot="1">
      <c r="A73" s="12"/>
      <c r="B73" s="102"/>
      <c r="C73" s="65"/>
      <c r="D73" s="65"/>
      <c r="E73" s="66"/>
      <c r="F73" s="29"/>
      <c r="G73" s="65"/>
      <c r="H73" s="65"/>
      <c r="I73" s="66"/>
      <c r="J73" s="29"/>
      <c r="K73" s="65"/>
      <c r="L73" s="65"/>
      <c r="M73" s="66"/>
      <c r="N73" s="235"/>
      <c r="O73" s="65"/>
      <c r="P73" s="65"/>
      <c r="Q73" s="66"/>
      <c r="R73" s="106"/>
      <c r="S73" s="106"/>
      <c r="T73" s="66"/>
    </row>
    <row r="74" spans="1:20">
      <c r="A74" s="12"/>
      <c r="B74" s="69" t="s">
        <v>133</v>
      </c>
      <c r="C74" s="70" t="s">
        <v>227</v>
      </c>
      <c r="D74" s="73">
        <v>797039</v>
      </c>
      <c r="E74" s="75"/>
      <c r="F74" s="33"/>
      <c r="G74" s="70" t="s">
        <v>227</v>
      </c>
      <c r="H74" s="73">
        <v>808801</v>
      </c>
      <c r="I74" s="75"/>
      <c r="J74" s="33"/>
      <c r="K74" s="70" t="s">
        <v>227</v>
      </c>
      <c r="L74" s="73">
        <v>307500</v>
      </c>
      <c r="M74" s="75"/>
      <c r="N74" s="75"/>
      <c r="O74" s="70" t="s">
        <v>227</v>
      </c>
      <c r="P74" s="73">
        <v>498125</v>
      </c>
      <c r="Q74" s="75"/>
      <c r="R74" s="70" t="s">
        <v>227</v>
      </c>
      <c r="S74" s="73">
        <v>3176</v>
      </c>
      <c r="T74" s="75"/>
    </row>
    <row r="75" spans="1:20" ht="15.75" thickBot="1">
      <c r="A75" s="12"/>
      <c r="B75" s="69"/>
      <c r="C75" s="71"/>
      <c r="D75" s="74"/>
      <c r="E75" s="76"/>
      <c r="F75" s="33"/>
      <c r="G75" s="71"/>
      <c r="H75" s="74"/>
      <c r="I75" s="76"/>
      <c r="J75" s="33"/>
      <c r="K75" s="71"/>
      <c r="L75" s="74"/>
      <c r="M75" s="76"/>
      <c r="N75" s="76"/>
      <c r="O75" s="71"/>
      <c r="P75" s="74"/>
      <c r="Q75" s="76"/>
      <c r="R75" s="71"/>
      <c r="S75" s="74"/>
      <c r="T75" s="76"/>
    </row>
    <row r="76" spans="1:20" ht="16.5" thickTop="1" thickBot="1">
      <c r="A76" s="12"/>
      <c r="B76" s="19"/>
      <c r="C76" s="169"/>
      <c r="D76" s="169"/>
      <c r="E76" s="169"/>
      <c r="F76" s="18"/>
      <c r="G76" s="169"/>
      <c r="H76" s="169"/>
      <c r="I76" s="169"/>
      <c r="J76" s="18"/>
      <c r="K76" s="169"/>
      <c r="L76" s="169"/>
      <c r="M76" s="169"/>
      <c r="N76" s="18"/>
      <c r="O76" s="169"/>
      <c r="P76" s="169"/>
      <c r="Q76" s="169"/>
      <c r="R76" s="169"/>
      <c r="S76" s="169"/>
      <c r="T76" s="169"/>
    </row>
    <row r="77" spans="1:20">
      <c r="A77" s="12"/>
      <c r="B77" s="240" t="s">
        <v>545</v>
      </c>
      <c r="C77" s="240"/>
      <c r="D77" s="240"/>
      <c r="E77" s="240"/>
      <c r="F77" s="240"/>
      <c r="G77" s="240"/>
      <c r="H77" s="240"/>
      <c r="I77" s="240"/>
      <c r="J77" s="240"/>
      <c r="K77" s="240"/>
      <c r="L77" s="240"/>
      <c r="M77" s="240"/>
      <c r="N77" s="240"/>
      <c r="O77" s="240"/>
      <c r="P77" s="240"/>
      <c r="Q77" s="240"/>
      <c r="R77" s="240"/>
      <c r="S77" s="240"/>
      <c r="T77" s="240"/>
    </row>
    <row r="78" spans="1:20">
      <c r="A78" s="12"/>
      <c r="B78" s="26"/>
      <c r="C78" s="26"/>
      <c r="D78" s="26"/>
      <c r="E78" s="26"/>
      <c r="F78" s="26"/>
      <c r="G78" s="26"/>
      <c r="H78" s="26"/>
      <c r="I78" s="26"/>
      <c r="J78" s="26"/>
      <c r="K78" s="26"/>
      <c r="L78" s="26"/>
      <c r="M78" s="26"/>
      <c r="N78" s="26"/>
      <c r="O78" s="26"/>
      <c r="P78" s="26"/>
      <c r="Q78" s="26"/>
      <c r="R78" s="26"/>
      <c r="S78" s="26"/>
      <c r="T78" s="26"/>
    </row>
    <row r="79" spans="1:20">
      <c r="A79" s="12"/>
      <c r="B79" s="17"/>
      <c r="C79" s="17"/>
      <c r="D79" s="17"/>
      <c r="E79" s="17"/>
      <c r="F79" s="17"/>
      <c r="G79" s="17"/>
      <c r="H79" s="17"/>
      <c r="I79" s="17"/>
      <c r="J79" s="17"/>
      <c r="K79" s="17"/>
      <c r="L79" s="17"/>
      <c r="M79" s="17"/>
      <c r="N79" s="17"/>
      <c r="O79" s="17"/>
      <c r="P79" s="17"/>
      <c r="Q79" s="17"/>
      <c r="R79" s="17"/>
      <c r="S79" s="17"/>
      <c r="T79" s="17"/>
    </row>
    <row r="80" spans="1:20" ht="15.75" thickBot="1">
      <c r="A80" s="12"/>
      <c r="B80" s="16"/>
      <c r="C80" s="49" t="s">
        <v>546</v>
      </c>
      <c r="D80" s="49"/>
      <c r="E80" s="49"/>
      <c r="F80" s="18"/>
      <c r="G80" s="49" t="s">
        <v>533</v>
      </c>
      <c r="H80" s="49"/>
      <c r="I80" s="49"/>
      <c r="J80" s="49"/>
      <c r="K80" s="49"/>
      <c r="L80" s="49"/>
      <c r="M80" s="49"/>
      <c r="N80" s="49"/>
      <c r="O80" s="49"/>
      <c r="P80" s="49"/>
      <c r="Q80" s="49"/>
      <c r="R80" s="49"/>
      <c r="S80" s="49"/>
      <c r="T80" s="49"/>
    </row>
    <row r="81" spans="1:20" ht="15.75" thickBot="1">
      <c r="A81" s="12"/>
      <c r="B81" s="16"/>
      <c r="C81" s="95" t="s">
        <v>353</v>
      </c>
      <c r="D81" s="95"/>
      <c r="E81" s="95"/>
      <c r="F81" s="18"/>
      <c r="G81" s="95" t="s">
        <v>353</v>
      </c>
      <c r="H81" s="95"/>
      <c r="I81" s="95"/>
      <c r="J81" s="18"/>
      <c r="K81" s="52" t="s">
        <v>547</v>
      </c>
      <c r="L81" s="52"/>
      <c r="M81" s="52"/>
      <c r="N81" s="52"/>
      <c r="O81" s="52"/>
      <c r="P81" s="52"/>
      <c r="Q81" s="52"/>
      <c r="R81" s="52"/>
      <c r="S81" s="52"/>
      <c r="T81" s="52"/>
    </row>
    <row r="82" spans="1:20" ht="15.75" thickBot="1">
      <c r="A82" s="12"/>
      <c r="B82" s="16"/>
      <c r="C82" s="49">
        <v>2013</v>
      </c>
      <c r="D82" s="49"/>
      <c r="E82" s="49"/>
      <c r="F82" s="18"/>
      <c r="G82" s="49">
        <v>2013</v>
      </c>
      <c r="H82" s="49"/>
      <c r="I82" s="49"/>
      <c r="J82" s="18"/>
      <c r="K82" s="52" t="s">
        <v>535</v>
      </c>
      <c r="L82" s="52"/>
      <c r="M82" s="52"/>
      <c r="N82" s="19"/>
      <c r="O82" s="52" t="s">
        <v>536</v>
      </c>
      <c r="P82" s="52"/>
      <c r="Q82" s="52"/>
      <c r="R82" s="52" t="s">
        <v>537</v>
      </c>
      <c r="S82" s="52"/>
      <c r="T82" s="52"/>
    </row>
    <row r="83" spans="1:20">
      <c r="A83" s="12"/>
      <c r="B83" s="46" t="s">
        <v>525</v>
      </c>
      <c r="C83" s="30"/>
      <c r="D83" s="30"/>
      <c r="E83" s="30"/>
      <c r="F83" s="20"/>
      <c r="G83" s="30"/>
      <c r="H83" s="30"/>
      <c r="I83" s="30"/>
      <c r="J83" s="20"/>
      <c r="K83" s="30"/>
      <c r="L83" s="30"/>
      <c r="M83" s="30"/>
      <c r="N83" s="236"/>
      <c r="O83" s="30"/>
      <c r="P83" s="30"/>
      <c r="Q83" s="30"/>
      <c r="R83" s="30"/>
      <c r="S83" s="30"/>
      <c r="T83" s="30"/>
    </row>
    <row r="84" spans="1:20">
      <c r="A84" s="12"/>
      <c r="B84" s="166" t="s">
        <v>548</v>
      </c>
      <c r="C84" s="77" t="s">
        <v>227</v>
      </c>
      <c r="D84" s="80">
        <v>90452</v>
      </c>
      <c r="E84" s="33"/>
      <c r="F84" s="33"/>
      <c r="G84" s="77" t="s">
        <v>227</v>
      </c>
      <c r="H84" s="80">
        <v>90452</v>
      </c>
      <c r="I84" s="33"/>
      <c r="J84" s="33"/>
      <c r="K84" s="77" t="s">
        <v>227</v>
      </c>
      <c r="L84" s="80">
        <v>90452</v>
      </c>
      <c r="M84" s="33"/>
      <c r="N84" s="33"/>
      <c r="O84" s="77" t="s">
        <v>227</v>
      </c>
      <c r="P84" s="109" t="s">
        <v>304</v>
      </c>
      <c r="Q84" s="33"/>
      <c r="R84" s="77" t="s">
        <v>227</v>
      </c>
      <c r="S84" s="109" t="s">
        <v>304</v>
      </c>
      <c r="T84" s="33"/>
    </row>
    <row r="85" spans="1:20">
      <c r="A85" s="12"/>
      <c r="B85" s="166"/>
      <c r="C85" s="77"/>
      <c r="D85" s="80"/>
      <c r="E85" s="33"/>
      <c r="F85" s="33"/>
      <c r="G85" s="77"/>
      <c r="H85" s="80"/>
      <c r="I85" s="33"/>
      <c r="J85" s="33"/>
      <c r="K85" s="77"/>
      <c r="L85" s="80"/>
      <c r="M85" s="33"/>
      <c r="N85" s="33"/>
      <c r="O85" s="77"/>
      <c r="P85" s="109"/>
      <c r="Q85" s="33"/>
      <c r="R85" s="77"/>
      <c r="S85" s="109"/>
      <c r="T85" s="33"/>
    </row>
    <row r="86" spans="1:20">
      <c r="A86" s="12"/>
      <c r="B86" s="102" t="s">
        <v>31</v>
      </c>
      <c r="C86" s="60">
        <v>229574</v>
      </c>
      <c r="D86" s="60"/>
      <c r="E86" s="29"/>
      <c r="F86" s="29"/>
      <c r="G86" s="60">
        <v>229574</v>
      </c>
      <c r="H86" s="60"/>
      <c r="I86" s="29"/>
      <c r="J86" s="29"/>
      <c r="K86" s="110" t="s">
        <v>304</v>
      </c>
      <c r="L86" s="110"/>
      <c r="M86" s="29"/>
      <c r="N86" s="29"/>
      <c r="O86" s="110" t="s">
        <v>304</v>
      </c>
      <c r="P86" s="110"/>
      <c r="Q86" s="29"/>
      <c r="R86" s="60">
        <v>229574</v>
      </c>
      <c r="S86" s="60"/>
      <c r="T86" s="29"/>
    </row>
    <row r="87" spans="1:20">
      <c r="A87" s="12"/>
      <c r="B87" s="102"/>
      <c r="C87" s="60"/>
      <c r="D87" s="60"/>
      <c r="E87" s="29"/>
      <c r="F87" s="29"/>
      <c r="G87" s="60"/>
      <c r="H87" s="60"/>
      <c r="I87" s="29"/>
      <c r="J87" s="29"/>
      <c r="K87" s="110"/>
      <c r="L87" s="110"/>
      <c r="M87" s="29"/>
      <c r="N87" s="29"/>
      <c r="O87" s="110"/>
      <c r="P87" s="110"/>
      <c r="Q87" s="29"/>
      <c r="R87" s="60"/>
      <c r="S87" s="60"/>
      <c r="T87" s="29"/>
    </row>
    <row r="88" spans="1:20">
      <c r="A88" s="12"/>
      <c r="B88" s="233" t="s">
        <v>539</v>
      </c>
      <c r="C88" s="64">
        <v>173512</v>
      </c>
      <c r="D88" s="64"/>
      <c r="E88" s="33"/>
      <c r="F88" s="33"/>
      <c r="G88" s="64">
        <v>173512</v>
      </c>
      <c r="H88" s="64"/>
      <c r="I88" s="33"/>
      <c r="J88" s="33"/>
      <c r="K88" s="237" t="s">
        <v>304</v>
      </c>
      <c r="L88" s="237"/>
      <c r="M88" s="33"/>
      <c r="N88" s="33"/>
      <c r="O88" s="237" t="s">
        <v>304</v>
      </c>
      <c r="P88" s="237"/>
      <c r="Q88" s="33"/>
      <c r="R88" s="64">
        <v>173512</v>
      </c>
      <c r="S88" s="64"/>
      <c r="T88" s="33"/>
    </row>
    <row r="89" spans="1:20">
      <c r="A89" s="12"/>
      <c r="B89" s="233"/>
      <c r="C89" s="64"/>
      <c r="D89" s="64"/>
      <c r="E89" s="33"/>
      <c r="F89" s="33"/>
      <c r="G89" s="64"/>
      <c r="H89" s="64"/>
      <c r="I89" s="33"/>
      <c r="J89" s="33"/>
      <c r="K89" s="237"/>
      <c r="L89" s="237"/>
      <c r="M89" s="33"/>
      <c r="N89" s="33"/>
      <c r="O89" s="237"/>
      <c r="P89" s="237"/>
      <c r="Q89" s="33"/>
      <c r="R89" s="64"/>
      <c r="S89" s="64"/>
      <c r="T89" s="33"/>
    </row>
    <row r="90" spans="1:20">
      <c r="A90" s="12"/>
      <c r="B90" s="102" t="s">
        <v>540</v>
      </c>
      <c r="C90" s="60">
        <v>113615</v>
      </c>
      <c r="D90" s="60"/>
      <c r="E90" s="29"/>
      <c r="F90" s="29"/>
      <c r="G90" s="60">
        <v>113615</v>
      </c>
      <c r="H90" s="60"/>
      <c r="I90" s="29"/>
      <c r="J90" s="29"/>
      <c r="K90" s="110" t="s">
        <v>304</v>
      </c>
      <c r="L90" s="110"/>
      <c r="M90" s="29"/>
      <c r="N90" s="29"/>
      <c r="O90" s="110" t="s">
        <v>304</v>
      </c>
      <c r="P90" s="110"/>
      <c r="Q90" s="29"/>
      <c r="R90" s="60">
        <v>113615</v>
      </c>
      <c r="S90" s="60"/>
      <c r="T90" s="29"/>
    </row>
    <row r="91" spans="1:20">
      <c r="A91" s="12"/>
      <c r="B91" s="102"/>
      <c r="C91" s="60"/>
      <c r="D91" s="60"/>
      <c r="E91" s="29"/>
      <c r="F91" s="29"/>
      <c r="G91" s="60"/>
      <c r="H91" s="60"/>
      <c r="I91" s="29"/>
      <c r="J91" s="29"/>
      <c r="K91" s="110"/>
      <c r="L91" s="110"/>
      <c r="M91" s="29"/>
      <c r="N91" s="29"/>
      <c r="O91" s="110"/>
      <c r="P91" s="110"/>
      <c r="Q91" s="29"/>
      <c r="R91" s="60"/>
      <c r="S91" s="60"/>
      <c r="T91" s="29"/>
    </row>
    <row r="92" spans="1:20">
      <c r="A92" s="12"/>
      <c r="B92" s="166" t="s">
        <v>34</v>
      </c>
      <c r="C92" s="80">
        <v>45566</v>
      </c>
      <c r="D92" s="80"/>
      <c r="E92" s="33"/>
      <c r="F92" s="33"/>
      <c r="G92" s="80">
        <v>45566</v>
      </c>
      <c r="H92" s="80"/>
      <c r="I92" s="33"/>
      <c r="J92" s="33"/>
      <c r="K92" s="109" t="s">
        <v>304</v>
      </c>
      <c r="L92" s="109"/>
      <c r="M92" s="33"/>
      <c r="N92" s="33"/>
      <c r="O92" s="109" t="s">
        <v>304</v>
      </c>
      <c r="P92" s="109"/>
      <c r="Q92" s="33"/>
      <c r="R92" s="80">
        <v>45566</v>
      </c>
      <c r="S92" s="80"/>
      <c r="T92" s="33"/>
    </row>
    <row r="93" spans="1:20" ht="15.75" thickBot="1">
      <c r="A93" s="12"/>
      <c r="B93" s="166"/>
      <c r="C93" s="96"/>
      <c r="D93" s="96"/>
      <c r="E93" s="89"/>
      <c r="F93" s="33"/>
      <c r="G93" s="96"/>
      <c r="H93" s="96"/>
      <c r="I93" s="89"/>
      <c r="J93" s="33"/>
      <c r="K93" s="97"/>
      <c r="L93" s="97"/>
      <c r="M93" s="89"/>
      <c r="N93" s="89"/>
      <c r="O93" s="97"/>
      <c r="P93" s="97"/>
      <c r="Q93" s="89"/>
      <c r="R93" s="96"/>
      <c r="S93" s="96"/>
      <c r="T93" s="89"/>
    </row>
    <row r="94" spans="1:20">
      <c r="A94" s="12"/>
      <c r="B94" s="58" t="s">
        <v>133</v>
      </c>
      <c r="C94" s="59" t="s">
        <v>227</v>
      </c>
      <c r="D94" s="61">
        <v>652719</v>
      </c>
      <c r="E94" s="30"/>
      <c r="F94" s="29"/>
      <c r="G94" s="59" t="s">
        <v>227</v>
      </c>
      <c r="H94" s="61">
        <v>652719</v>
      </c>
      <c r="I94" s="30"/>
      <c r="J94" s="29"/>
      <c r="K94" s="59" t="s">
        <v>227</v>
      </c>
      <c r="L94" s="61">
        <v>90452</v>
      </c>
      <c r="M94" s="30"/>
      <c r="N94" s="30"/>
      <c r="O94" s="59" t="s">
        <v>227</v>
      </c>
      <c r="P94" s="152" t="s">
        <v>304</v>
      </c>
      <c r="Q94" s="30"/>
      <c r="R94" s="59" t="s">
        <v>227</v>
      </c>
      <c r="S94" s="61">
        <v>562267</v>
      </c>
      <c r="T94" s="30"/>
    </row>
    <row r="95" spans="1:20" ht="15.75" thickBot="1">
      <c r="A95" s="12"/>
      <c r="B95" s="58"/>
      <c r="C95" s="98"/>
      <c r="D95" s="99"/>
      <c r="E95" s="93"/>
      <c r="F95" s="29"/>
      <c r="G95" s="98"/>
      <c r="H95" s="99"/>
      <c r="I95" s="93"/>
      <c r="J95" s="29"/>
      <c r="K95" s="98"/>
      <c r="L95" s="99"/>
      <c r="M95" s="93"/>
      <c r="N95" s="93"/>
      <c r="O95" s="98"/>
      <c r="P95" s="162"/>
      <c r="Q95" s="93"/>
      <c r="R95" s="98"/>
      <c r="S95" s="99"/>
      <c r="T95" s="93"/>
    </row>
    <row r="96" spans="1:20" ht="15.75" thickTop="1">
      <c r="A96" s="12"/>
      <c r="B96" s="44" t="s">
        <v>541</v>
      </c>
      <c r="C96" s="169"/>
      <c r="D96" s="169"/>
      <c r="E96" s="169"/>
      <c r="F96" s="18"/>
      <c r="G96" s="169"/>
      <c r="H96" s="169"/>
      <c r="I96" s="169"/>
      <c r="J96" s="18"/>
      <c r="K96" s="169"/>
      <c r="L96" s="169"/>
      <c r="M96" s="169"/>
      <c r="N96" s="18"/>
      <c r="O96" s="169"/>
      <c r="P96" s="169"/>
      <c r="Q96" s="169"/>
      <c r="R96" s="169"/>
      <c r="S96" s="169"/>
      <c r="T96" s="169"/>
    </row>
    <row r="97" spans="1:20">
      <c r="A97" s="12"/>
      <c r="B97" s="230" t="s">
        <v>542</v>
      </c>
      <c r="C97" s="58" t="s">
        <v>227</v>
      </c>
      <c r="D97" s="60">
        <v>3047</v>
      </c>
      <c r="E97" s="29"/>
      <c r="F97" s="29"/>
      <c r="G97" s="58" t="s">
        <v>227</v>
      </c>
      <c r="H97" s="60">
        <v>3047</v>
      </c>
      <c r="I97" s="29"/>
      <c r="J97" s="29"/>
      <c r="K97" s="58" t="s">
        <v>227</v>
      </c>
      <c r="L97" s="110" t="s">
        <v>304</v>
      </c>
      <c r="M97" s="29"/>
      <c r="N97" s="29"/>
      <c r="O97" s="58" t="s">
        <v>227</v>
      </c>
      <c r="P97" s="110" t="s">
        <v>304</v>
      </c>
      <c r="Q97" s="29"/>
      <c r="R97" s="58" t="s">
        <v>227</v>
      </c>
      <c r="S97" s="60">
        <v>3047</v>
      </c>
      <c r="T97" s="29"/>
    </row>
    <row r="98" spans="1:20">
      <c r="A98" s="12"/>
      <c r="B98" s="230"/>
      <c r="C98" s="58"/>
      <c r="D98" s="60"/>
      <c r="E98" s="29"/>
      <c r="F98" s="29"/>
      <c r="G98" s="58"/>
      <c r="H98" s="60"/>
      <c r="I98" s="29"/>
      <c r="J98" s="29"/>
      <c r="K98" s="58"/>
      <c r="L98" s="110"/>
      <c r="M98" s="29"/>
      <c r="N98" s="29"/>
      <c r="O98" s="58"/>
      <c r="P98" s="110"/>
      <c r="Q98" s="29"/>
      <c r="R98" s="58"/>
      <c r="S98" s="60"/>
      <c r="T98" s="29"/>
    </row>
    <row r="99" spans="1:20">
      <c r="A99" s="12"/>
      <c r="B99" s="166" t="s">
        <v>543</v>
      </c>
      <c r="C99" s="80">
        <v>457955</v>
      </c>
      <c r="D99" s="80"/>
      <c r="E99" s="33"/>
      <c r="F99" s="33"/>
      <c r="G99" s="80">
        <v>443480</v>
      </c>
      <c r="H99" s="80"/>
      <c r="I99" s="33"/>
      <c r="J99" s="33"/>
      <c r="K99" s="109" t="s">
        <v>304</v>
      </c>
      <c r="L99" s="109"/>
      <c r="M99" s="33"/>
      <c r="N99" s="33"/>
      <c r="O99" s="80">
        <v>443480</v>
      </c>
      <c r="P99" s="80"/>
      <c r="Q99" s="33"/>
      <c r="R99" s="109" t="s">
        <v>304</v>
      </c>
      <c r="S99" s="109"/>
      <c r="T99" s="33"/>
    </row>
    <row r="100" spans="1:20">
      <c r="A100" s="12"/>
      <c r="B100" s="166"/>
      <c r="C100" s="80"/>
      <c r="D100" s="80"/>
      <c r="E100" s="33"/>
      <c r="F100" s="33"/>
      <c r="G100" s="80"/>
      <c r="H100" s="80"/>
      <c r="I100" s="33"/>
      <c r="J100" s="33"/>
      <c r="K100" s="109"/>
      <c r="L100" s="109"/>
      <c r="M100" s="33"/>
      <c r="N100" s="33"/>
      <c r="O100" s="80"/>
      <c r="P100" s="80"/>
      <c r="Q100" s="33"/>
      <c r="R100" s="109"/>
      <c r="S100" s="109"/>
      <c r="T100" s="33"/>
    </row>
    <row r="101" spans="1:20">
      <c r="A101" s="12"/>
      <c r="B101" s="102" t="s">
        <v>388</v>
      </c>
      <c r="C101" s="60">
        <v>111869</v>
      </c>
      <c r="D101" s="60"/>
      <c r="E101" s="29"/>
      <c r="F101" s="29"/>
      <c r="G101" s="60">
        <v>207863</v>
      </c>
      <c r="H101" s="60"/>
      <c r="I101" s="29"/>
      <c r="J101" s="29"/>
      <c r="K101" s="110" t="s">
        <v>304</v>
      </c>
      <c r="L101" s="110"/>
      <c r="M101" s="29"/>
      <c r="N101" s="29"/>
      <c r="O101" s="60">
        <v>207863</v>
      </c>
      <c r="P101" s="60"/>
      <c r="Q101" s="29"/>
      <c r="R101" s="110" t="s">
        <v>304</v>
      </c>
      <c r="S101" s="110"/>
      <c r="T101" s="29"/>
    </row>
    <row r="102" spans="1:20" ht="15.75" thickBot="1">
      <c r="A102" s="12"/>
      <c r="B102" s="102"/>
      <c r="C102" s="67"/>
      <c r="D102" s="67"/>
      <c r="E102" s="66"/>
      <c r="F102" s="29"/>
      <c r="G102" s="67"/>
      <c r="H102" s="67"/>
      <c r="I102" s="66"/>
      <c r="J102" s="29"/>
      <c r="K102" s="111"/>
      <c r="L102" s="111"/>
      <c r="M102" s="66"/>
      <c r="N102" s="66"/>
      <c r="O102" s="67"/>
      <c r="P102" s="67"/>
      <c r="Q102" s="66"/>
      <c r="R102" s="111"/>
      <c r="S102" s="111"/>
      <c r="T102" s="66"/>
    </row>
    <row r="103" spans="1:20">
      <c r="A103" s="12"/>
      <c r="B103" s="77" t="s">
        <v>133</v>
      </c>
      <c r="C103" s="78" t="s">
        <v>227</v>
      </c>
      <c r="D103" s="81">
        <v>572871</v>
      </c>
      <c r="E103" s="75"/>
      <c r="F103" s="33"/>
      <c r="G103" s="78" t="s">
        <v>227</v>
      </c>
      <c r="H103" s="81">
        <v>654390</v>
      </c>
      <c r="I103" s="75"/>
      <c r="J103" s="33"/>
      <c r="K103" s="78" t="s">
        <v>227</v>
      </c>
      <c r="L103" s="112" t="s">
        <v>304</v>
      </c>
      <c r="M103" s="75"/>
      <c r="N103" s="75"/>
      <c r="O103" s="78" t="s">
        <v>227</v>
      </c>
      <c r="P103" s="81">
        <v>651343</v>
      </c>
      <c r="Q103" s="75"/>
      <c r="R103" s="78" t="s">
        <v>227</v>
      </c>
      <c r="S103" s="81">
        <v>3047</v>
      </c>
      <c r="T103" s="75"/>
    </row>
    <row r="104" spans="1:20" ht="15.75" thickBot="1">
      <c r="A104" s="12"/>
      <c r="B104" s="77"/>
      <c r="C104" s="79"/>
      <c r="D104" s="82"/>
      <c r="E104" s="76"/>
      <c r="F104" s="33"/>
      <c r="G104" s="79"/>
      <c r="H104" s="82"/>
      <c r="I104" s="76"/>
      <c r="J104" s="33"/>
      <c r="K104" s="79"/>
      <c r="L104" s="113"/>
      <c r="M104" s="76"/>
      <c r="N104" s="76"/>
      <c r="O104" s="79"/>
      <c r="P104" s="82"/>
      <c r="Q104" s="76"/>
      <c r="R104" s="79"/>
      <c r="S104" s="82"/>
      <c r="T104" s="76"/>
    </row>
    <row r="105" spans="1:20" ht="15.75" thickTop="1">
      <c r="A105" s="12"/>
      <c r="B105" s="26"/>
      <c r="C105" s="26"/>
      <c r="D105" s="26"/>
      <c r="E105" s="26"/>
      <c r="F105" s="26"/>
      <c r="G105" s="26"/>
      <c r="H105" s="26"/>
      <c r="I105" s="26"/>
      <c r="J105" s="26"/>
      <c r="K105" s="26"/>
      <c r="L105" s="26"/>
      <c r="M105" s="26"/>
      <c r="N105" s="26"/>
      <c r="O105" s="26"/>
      <c r="P105" s="26"/>
      <c r="Q105" s="26"/>
      <c r="R105" s="26"/>
      <c r="S105" s="26"/>
      <c r="T105" s="26"/>
    </row>
    <row r="106" spans="1:20">
      <c r="A106" s="12"/>
      <c r="B106" s="26"/>
      <c r="C106" s="26"/>
      <c r="D106" s="26"/>
      <c r="E106" s="26"/>
      <c r="F106" s="26"/>
      <c r="G106" s="26"/>
      <c r="H106" s="26"/>
      <c r="I106" s="26"/>
      <c r="J106" s="26"/>
      <c r="K106" s="26"/>
      <c r="L106" s="26"/>
      <c r="M106" s="26"/>
      <c r="N106" s="26"/>
      <c r="O106" s="26"/>
      <c r="P106" s="26"/>
      <c r="Q106" s="26"/>
      <c r="R106" s="26"/>
      <c r="S106" s="26"/>
      <c r="T106" s="26"/>
    </row>
    <row r="107" spans="1:20">
      <c r="A107" s="12"/>
      <c r="B107" s="17"/>
      <c r="C107" s="17"/>
      <c r="D107" s="17"/>
      <c r="E107" s="17"/>
      <c r="F107" s="17"/>
      <c r="G107" s="17"/>
      <c r="H107" s="17"/>
      <c r="I107" s="17"/>
      <c r="J107" s="17"/>
      <c r="K107" s="17"/>
      <c r="L107" s="17"/>
      <c r="M107" s="17"/>
      <c r="N107" s="17"/>
      <c r="O107" s="17"/>
      <c r="P107" s="17"/>
      <c r="Q107" s="17"/>
      <c r="R107" s="17"/>
      <c r="S107" s="17"/>
      <c r="T107" s="17"/>
    </row>
    <row r="108" spans="1:20" ht="15.75" thickBot="1">
      <c r="A108" s="12"/>
      <c r="B108" s="44"/>
      <c r="C108" s="49" t="s">
        <v>532</v>
      </c>
      <c r="D108" s="49"/>
      <c r="E108" s="49"/>
      <c r="F108" s="18"/>
      <c r="G108" s="49" t="s">
        <v>533</v>
      </c>
      <c r="H108" s="49"/>
      <c r="I108" s="49"/>
      <c r="J108" s="49"/>
      <c r="K108" s="49"/>
      <c r="L108" s="49"/>
      <c r="M108" s="49"/>
      <c r="N108" s="49"/>
      <c r="O108" s="49"/>
      <c r="P108" s="49"/>
      <c r="Q108" s="49"/>
      <c r="R108" s="49"/>
      <c r="S108" s="49"/>
      <c r="T108" s="49"/>
    </row>
    <row r="109" spans="1:20" ht="15.75" thickBot="1">
      <c r="A109" s="12"/>
      <c r="B109" s="44"/>
      <c r="C109" s="95" t="s">
        <v>354</v>
      </c>
      <c r="D109" s="95"/>
      <c r="E109" s="95"/>
      <c r="F109" s="18"/>
      <c r="G109" s="95" t="s">
        <v>354</v>
      </c>
      <c r="H109" s="95"/>
      <c r="I109" s="95"/>
      <c r="J109" s="18"/>
      <c r="K109" s="52" t="s">
        <v>547</v>
      </c>
      <c r="L109" s="52"/>
      <c r="M109" s="52"/>
      <c r="N109" s="52"/>
      <c r="O109" s="52"/>
      <c r="P109" s="52"/>
      <c r="Q109" s="52"/>
      <c r="R109" s="52"/>
      <c r="S109" s="52"/>
      <c r="T109" s="52"/>
    </row>
    <row r="110" spans="1:20" ht="15.75" thickBot="1">
      <c r="A110" s="12"/>
      <c r="B110" s="44"/>
      <c r="C110" s="49">
        <v>2013</v>
      </c>
      <c r="D110" s="49"/>
      <c r="E110" s="49"/>
      <c r="F110" s="18"/>
      <c r="G110" s="49">
        <v>2013</v>
      </c>
      <c r="H110" s="49"/>
      <c r="I110" s="49"/>
      <c r="J110" s="18"/>
      <c r="K110" s="52" t="s">
        <v>535</v>
      </c>
      <c r="L110" s="52"/>
      <c r="M110" s="52"/>
      <c r="N110" s="19"/>
      <c r="O110" s="52" t="s">
        <v>536</v>
      </c>
      <c r="P110" s="52"/>
      <c r="Q110" s="52"/>
      <c r="R110" s="52" t="s">
        <v>537</v>
      </c>
      <c r="S110" s="52"/>
      <c r="T110" s="52"/>
    </row>
    <row r="111" spans="1:20">
      <c r="A111" s="12"/>
      <c r="B111" s="46" t="s">
        <v>525</v>
      </c>
      <c r="C111" s="30"/>
      <c r="D111" s="30"/>
      <c r="E111" s="30"/>
      <c r="F111" s="20"/>
      <c r="G111" s="30"/>
      <c r="H111" s="30"/>
      <c r="I111" s="30"/>
      <c r="J111" s="20"/>
      <c r="K111" s="30"/>
      <c r="L111" s="30"/>
      <c r="M111" s="30"/>
      <c r="N111" s="20"/>
      <c r="O111" s="30"/>
      <c r="P111" s="30"/>
      <c r="Q111" s="30"/>
      <c r="R111" s="30"/>
      <c r="S111" s="30"/>
      <c r="T111" s="30"/>
    </row>
    <row r="112" spans="1:20">
      <c r="A112" s="12"/>
      <c r="B112" s="166" t="s">
        <v>548</v>
      </c>
      <c r="C112" s="77" t="s">
        <v>227</v>
      </c>
      <c r="D112" s="80">
        <v>67228</v>
      </c>
      <c r="E112" s="33"/>
      <c r="F112" s="33"/>
      <c r="G112" s="77" t="s">
        <v>227</v>
      </c>
      <c r="H112" s="80">
        <v>67228</v>
      </c>
      <c r="I112" s="33"/>
      <c r="J112" s="33"/>
      <c r="K112" s="77" t="s">
        <v>227</v>
      </c>
      <c r="L112" s="80">
        <v>67228</v>
      </c>
      <c r="M112" s="33"/>
      <c r="N112" s="33"/>
      <c r="O112" s="77" t="s">
        <v>227</v>
      </c>
      <c r="P112" s="109" t="s">
        <v>304</v>
      </c>
      <c r="Q112" s="33"/>
      <c r="R112" s="77" t="s">
        <v>227</v>
      </c>
      <c r="S112" s="109" t="s">
        <v>304</v>
      </c>
      <c r="T112" s="33"/>
    </row>
    <row r="113" spans="1:20">
      <c r="A113" s="12"/>
      <c r="B113" s="166"/>
      <c r="C113" s="77"/>
      <c r="D113" s="80"/>
      <c r="E113" s="33"/>
      <c r="F113" s="33"/>
      <c r="G113" s="77"/>
      <c r="H113" s="80"/>
      <c r="I113" s="33"/>
      <c r="J113" s="33"/>
      <c r="K113" s="77"/>
      <c r="L113" s="80"/>
      <c r="M113" s="33"/>
      <c r="N113" s="33"/>
      <c r="O113" s="77"/>
      <c r="P113" s="109"/>
      <c r="Q113" s="33"/>
      <c r="R113" s="77"/>
      <c r="S113" s="109"/>
      <c r="T113" s="33"/>
    </row>
    <row r="114" spans="1:20">
      <c r="A114" s="12"/>
      <c r="B114" s="102" t="s">
        <v>30</v>
      </c>
      <c r="C114" s="60">
        <v>8000</v>
      </c>
      <c r="D114" s="60"/>
      <c r="E114" s="29"/>
      <c r="F114" s="29"/>
      <c r="G114" s="60">
        <v>8000</v>
      </c>
      <c r="H114" s="60"/>
      <c r="I114" s="29"/>
      <c r="J114" s="29"/>
      <c r="K114" s="60">
        <v>8000</v>
      </c>
      <c r="L114" s="60"/>
      <c r="M114" s="29"/>
      <c r="N114" s="29"/>
      <c r="O114" s="110" t="s">
        <v>304</v>
      </c>
      <c r="P114" s="110"/>
      <c r="Q114" s="29"/>
      <c r="R114" s="110" t="s">
        <v>304</v>
      </c>
      <c r="S114" s="110"/>
      <c r="T114" s="29"/>
    </row>
    <row r="115" spans="1:20">
      <c r="A115" s="12"/>
      <c r="B115" s="102"/>
      <c r="C115" s="60"/>
      <c r="D115" s="60"/>
      <c r="E115" s="29"/>
      <c r="F115" s="29"/>
      <c r="G115" s="60"/>
      <c r="H115" s="60"/>
      <c r="I115" s="29"/>
      <c r="J115" s="29"/>
      <c r="K115" s="60"/>
      <c r="L115" s="60"/>
      <c r="M115" s="29"/>
      <c r="N115" s="29"/>
      <c r="O115" s="110"/>
      <c r="P115" s="110"/>
      <c r="Q115" s="29"/>
      <c r="R115" s="110"/>
      <c r="S115" s="110"/>
      <c r="T115" s="29"/>
    </row>
    <row r="116" spans="1:20">
      <c r="A116" s="12"/>
      <c r="B116" s="166" t="s">
        <v>31</v>
      </c>
      <c r="C116" s="80">
        <v>261148</v>
      </c>
      <c r="D116" s="80"/>
      <c r="E116" s="33"/>
      <c r="F116" s="33"/>
      <c r="G116" s="80">
        <v>261148</v>
      </c>
      <c r="H116" s="80"/>
      <c r="I116" s="33"/>
      <c r="J116" s="33"/>
      <c r="K116" s="109" t="s">
        <v>304</v>
      </c>
      <c r="L116" s="109"/>
      <c r="M116" s="33"/>
      <c r="N116" s="33"/>
      <c r="O116" s="109" t="s">
        <v>304</v>
      </c>
      <c r="P116" s="109"/>
      <c r="Q116" s="33"/>
      <c r="R116" s="80">
        <v>261148</v>
      </c>
      <c r="S116" s="80"/>
      <c r="T116" s="33"/>
    </row>
    <row r="117" spans="1:20">
      <c r="A117" s="12"/>
      <c r="B117" s="166"/>
      <c r="C117" s="80"/>
      <c r="D117" s="80"/>
      <c r="E117" s="33"/>
      <c r="F117" s="33"/>
      <c r="G117" s="80"/>
      <c r="H117" s="80"/>
      <c r="I117" s="33"/>
      <c r="J117" s="33"/>
      <c r="K117" s="109"/>
      <c r="L117" s="109"/>
      <c r="M117" s="33"/>
      <c r="N117" s="33"/>
      <c r="O117" s="109"/>
      <c r="P117" s="109"/>
      <c r="Q117" s="33"/>
      <c r="R117" s="80"/>
      <c r="S117" s="80"/>
      <c r="T117" s="33"/>
    </row>
    <row r="118" spans="1:20">
      <c r="A118" s="12"/>
      <c r="B118" s="230" t="s">
        <v>539</v>
      </c>
      <c r="C118" s="238">
        <v>202829</v>
      </c>
      <c r="D118" s="238"/>
      <c r="E118" s="29"/>
      <c r="F118" s="29"/>
      <c r="G118" s="238">
        <v>202829</v>
      </c>
      <c r="H118" s="238"/>
      <c r="I118" s="29"/>
      <c r="J118" s="29"/>
      <c r="K118" s="239" t="s">
        <v>304</v>
      </c>
      <c r="L118" s="239"/>
      <c r="M118" s="29"/>
      <c r="N118" s="29"/>
      <c r="O118" s="239" t="s">
        <v>304</v>
      </c>
      <c r="P118" s="239"/>
      <c r="Q118" s="29"/>
      <c r="R118" s="238">
        <v>202829</v>
      </c>
      <c r="S118" s="238"/>
      <c r="T118" s="29"/>
    </row>
    <row r="119" spans="1:20">
      <c r="A119" s="12"/>
      <c r="B119" s="230"/>
      <c r="C119" s="238"/>
      <c r="D119" s="238"/>
      <c r="E119" s="29"/>
      <c r="F119" s="29"/>
      <c r="G119" s="238"/>
      <c r="H119" s="238"/>
      <c r="I119" s="29"/>
      <c r="J119" s="29"/>
      <c r="K119" s="239"/>
      <c r="L119" s="239"/>
      <c r="M119" s="29"/>
      <c r="N119" s="29"/>
      <c r="O119" s="239"/>
      <c r="P119" s="239"/>
      <c r="Q119" s="29"/>
      <c r="R119" s="238"/>
      <c r="S119" s="238"/>
      <c r="T119" s="29"/>
    </row>
    <row r="120" spans="1:20">
      <c r="A120" s="12"/>
      <c r="B120" s="166" t="s">
        <v>540</v>
      </c>
      <c r="C120" s="80">
        <v>156012</v>
      </c>
      <c r="D120" s="80"/>
      <c r="E120" s="33"/>
      <c r="F120" s="33"/>
      <c r="G120" s="80">
        <v>156012</v>
      </c>
      <c r="H120" s="80"/>
      <c r="I120" s="33"/>
      <c r="J120" s="33"/>
      <c r="K120" s="109" t="s">
        <v>304</v>
      </c>
      <c r="L120" s="109"/>
      <c r="M120" s="33"/>
      <c r="N120" s="33"/>
      <c r="O120" s="109" t="s">
        <v>304</v>
      </c>
      <c r="P120" s="109"/>
      <c r="Q120" s="33"/>
      <c r="R120" s="80">
        <v>156012</v>
      </c>
      <c r="S120" s="80"/>
      <c r="T120" s="33"/>
    </row>
    <row r="121" spans="1:20">
      <c r="A121" s="12"/>
      <c r="B121" s="166"/>
      <c r="C121" s="80"/>
      <c r="D121" s="80"/>
      <c r="E121" s="33"/>
      <c r="F121" s="33"/>
      <c r="G121" s="80"/>
      <c r="H121" s="80"/>
      <c r="I121" s="33"/>
      <c r="J121" s="33"/>
      <c r="K121" s="109"/>
      <c r="L121" s="109"/>
      <c r="M121" s="33"/>
      <c r="N121" s="33"/>
      <c r="O121" s="109"/>
      <c r="P121" s="109"/>
      <c r="Q121" s="33"/>
      <c r="R121" s="80"/>
      <c r="S121" s="80"/>
      <c r="T121" s="33"/>
    </row>
    <row r="122" spans="1:20">
      <c r="A122" s="12"/>
      <c r="B122" s="102" t="s">
        <v>34</v>
      </c>
      <c r="C122" s="60">
        <v>53438</v>
      </c>
      <c r="D122" s="60"/>
      <c r="E122" s="29"/>
      <c r="F122" s="29"/>
      <c r="G122" s="60">
        <v>53438</v>
      </c>
      <c r="H122" s="60"/>
      <c r="I122" s="29"/>
      <c r="J122" s="29"/>
      <c r="K122" s="110" t="s">
        <v>304</v>
      </c>
      <c r="L122" s="110"/>
      <c r="M122" s="29"/>
      <c r="N122" s="29"/>
      <c r="O122" s="110" t="s">
        <v>304</v>
      </c>
      <c r="P122" s="110"/>
      <c r="Q122" s="29"/>
      <c r="R122" s="60">
        <v>53438</v>
      </c>
      <c r="S122" s="60"/>
      <c r="T122" s="29"/>
    </row>
    <row r="123" spans="1:20" ht="15.75" thickBot="1">
      <c r="A123" s="12"/>
      <c r="B123" s="102"/>
      <c r="C123" s="67"/>
      <c r="D123" s="67"/>
      <c r="E123" s="66"/>
      <c r="F123" s="29"/>
      <c r="G123" s="67"/>
      <c r="H123" s="67"/>
      <c r="I123" s="66"/>
      <c r="J123" s="29"/>
      <c r="K123" s="111"/>
      <c r="L123" s="111"/>
      <c r="M123" s="66"/>
      <c r="N123" s="66"/>
      <c r="O123" s="111"/>
      <c r="P123" s="111"/>
      <c r="Q123" s="66"/>
      <c r="R123" s="67"/>
      <c r="S123" s="67"/>
      <c r="T123" s="66"/>
    </row>
    <row r="124" spans="1:20">
      <c r="A124" s="12"/>
      <c r="B124" s="77" t="s">
        <v>133</v>
      </c>
      <c r="C124" s="78" t="s">
        <v>227</v>
      </c>
      <c r="D124" s="81">
        <v>748655</v>
      </c>
      <c r="E124" s="75"/>
      <c r="F124" s="33"/>
      <c r="G124" s="78" t="s">
        <v>227</v>
      </c>
      <c r="H124" s="81">
        <v>748655</v>
      </c>
      <c r="I124" s="75"/>
      <c r="J124" s="33"/>
      <c r="K124" s="78" t="s">
        <v>227</v>
      </c>
      <c r="L124" s="81">
        <v>75228</v>
      </c>
      <c r="M124" s="75"/>
      <c r="N124" s="75"/>
      <c r="O124" s="78" t="s">
        <v>227</v>
      </c>
      <c r="P124" s="112" t="s">
        <v>304</v>
      </c>
      <c r="Q124" s="75"/>
      <c r="R124" s="78" t="s">
        <v>227</v>
      </c>
      <c r="S124" s="81">
        <v>673427</v>
      </c>
      <c r="T124" s="75"/>
    </row>
    <row r="125" spans="1:20" ht="15.75" thickBot="1">
      <c r="A125" s="12"/>
      <c r="B125" s="77"/>
      <c r="C125" s="79"/>
      <c r="D125" s="82"/>
      <c r="E125" s="76"/>
      <c r="F125" s="33"/>
      <c r="G125" s="79"/>
      <c r="H125" s="82"/>
      <c r="I125" s="76"/>
      <c r="J125" s="33"/>
      <c r="K125" s="79"/>
      <c r="L125" s="82"/>
      <c r="M125" s="76"/>
      <c r="N125" s="76"/>
      <c r="O125" s="79"/>
      <c r="P125" s="113"/>
      <c r="Q125" s="76"/>
      <c r="R125" s="79"/>
      <c r="S125" s="82"/>
      <c r="T125" s="76"/>
    </row>
    <row r="126" spans="1:20" ht="15.75" thickTop="1">
      <c r="A126" s="12"/>
      <c r="B126" s="46" t="s">
        <v>541</v>
      </c>
      <c r="C126" s="104"/>
      <c r="D126" s="104"/>
      <c r="E126" s="104"/>
      <c r="F126" s="20"/>
      <c r="G126" s="104"/>
      <c r="H126" s="104"/>
      <c r="I126" s="104"/>
      <c r="J126" s="20"/>
      <c r="K126" s="104"/>
      <c r="L126" s="104"/>
      <c r="M126" s="104"/>
      <c r="N126" s="20"/>
      <c r="O126" s="104"/>
      <c r="P126" s="104"/>
      <c r="Q126" s="104"/>
      <c r="R126" s="104"/>
      <c r="S126" s="104"/>
      <c r="T126" s="104"/>
    </row>
    <row r="127" spans="1:20">
      <c r="A127" s="12"/>
      <c r="B127" s="233" t="s">
        <v>542</v>
      </c>
      <c r="C127" s="77" t="s">
        <v>227</v>
      </c>
      <c r="D127" s="80">
        <v>3080</v>
      </c>
      <c r="E127" s="33"/>
      <c r="F127" s="33"/>
      <c r="G127" s="77" t="s">
        <v>227</v>
      </c>
      <c r="H127" s="80">
        <v>3080</v>
      </c>
      <c r="I127" s="33"/>
      <c r="J127" s="33"/>
      <c r="K127" s="77" t="s">
        <v>227</v>
      </c>
      <c r="L127" s="109" t="s">
        <v>304</v>
      </c>
      <c r="M127" s="33"/>
      <c r="N127" s="33"/>
      <c r="O127" s="77" t="s">
        <v>227</v>
      </c>
      <c r="P127" s="109" t="s">
        <v>304</v>
      </c>
      <c r="Q127" s="33"/>
      <c r="R127" s="77" t="s">
        <v>227</v>
      </c>
      <c r="S127" s="80">
        <v>3080</v>
      </c>
      <c r="T127" s="33"/>
    </row>
    <row r="128" spans="1:20">
      <c r="A128" s="12"/>
      <c r="B128" s="233"/>
      <c r="C128" s="77"/>
      <c r="D128" s="80"/>
      <c r="E128" s="33"/>
      <c r="F128" s="33"/>
      <c r="G128" s="77"/>
      <c r="H128" s="80"/>
      <c r="I128" s="33"/>
      <c r="J128" s="33"/>
      <c r="K128" s="77"/>
      <c r="L128" s="109"/>
      <c r="M128" s="33"/>
      <c r="N128" s="33"/>
      <c r="O128" s="77"/>
      <c r="P128" s="109"/>
      <c r="Q128" s="33"/>
      <c r="R128" s="77"/>
      <c r="S128" s="80"/>
      <c r="T128" s="33"/>
    </row>
    <row r="129" spans="1:20">
      <c r="A129" s="12"/>
      <c r="B129" s="102" t="s">
        <v>549</v>
      </c>
      <c r="C129" s="60">
        <v>193717</v>
      </c>
      <c r="D129" s="60"/>
      <c r="E129" s="29"/>
      <c r="F129" s="29"/>
      <c r="G129" s="60">
        <v>207426</v>
      </c>
      <c r="H129" s="60"/>
      <c r="I129" s="29"/>
      <c r="J129" s="29"/>
      <c r="K129" s="110" t="s">
        <v>304</v>
      </c>
      <c r="L129" s="110"/>
      <c r="M129" s="29"/>
      <c r="N129" s="29"/>
      <c r="O129" s="60">
        <v>207426</v>
      </c>
      <c r="P129" s="60"/>
      <c r="Q129" s="29"/>
      <c r="R129" s="58" t="s">
        <v>227</v>
      </c>
      <c r="S129" s="110" t="s">
        <v>304</v>
      </c>
      <c r="T129" s="29"/>
    </row>
    <row r="130" spans="1:20">
      <c r="A130" s="12"/>
      <c r="B130" s="102"/>
      <c r="C130" s="60"/>
      <c r="D130" s="60"/>
      <c r="E130" s="29"/>
      <c r="F130" s="29"/>
      <c r="G130" s="60"/>
      <c r="H130" s="60"/>
      <c r="I130" s="29"/>
      <c r="J130" s="29"/>
      <c r="K130" s="110"/>
      <c r="L130" s="110"/>
      <c r="M130" s="29"/>
      <c r="N130" s="29"/>
      <c r="O130" s="60"/>
      <c r="P130" s="60"/>
      <c r="Q130" s="29"/>
      <c r="R130" s="58"/>
      <c r="S130" s="110"/>
      <c r="T130" s="29"/>
    </row>
    <row r="131" spans="1:20">
      <c r="A131" s="12"/>
      <c r="B131" s="166" t="s">
        <v>543</v>
      </c>
      <c r="C131" s="80">
        <v>444515</v>
      </c>
      <c r="D131" s="80"/>
      <c r="E131" s="33"/>
      <c r="F131" s="33"/>
      <c r="G131" s="80">
        <v>430554</v>
      </c>
      <c r="H131" s="80"/>
      <c r="I131" s="33"/>
      <c r="J131" s="33"/>
      <c r="K131" s="109" t="s">
        <v>304</v>
      </c>
      <c r="L131" s="109"/>
      <c r="M131" s="33"/>
      <c r="N131" s="33"/>
      <c r="O131" s="80">
        <v>430554</v>
      </c>
      <c r="P131" s="80"/>
      <c r="Q131" s="33"/>
      <c r="R131" s="109" t="s">
        <v>304</v>
      </c>
      <c r="S131" s="109"/>
      <c r="T131" s="33"/>
    </row>
    <row r="132" spans="1:20">
      <c r="A132" s="12"/>
      <c r="B132" s="166"/>
      <c r="C132" s="80"/>
      <c r="D132" s="80"/>
      <c r="E132" s="33"/>
      <c r="F132" s="33"/>
      <c r="G132" s="80"/>
      <c r="H132" s="80"/>
      <c r="I132" s="33"/>
      <c r="J132" s="33"/>
      <c r="K132" s="109"/>
      <c r="L132" s="109"/>
      <c r="M132" s="33"/>
      <c r="N132" s="33"/>
      <c r="O132" s="80"/>
      <c r="P132" s="80"/>
      <c r="Q132" s="33"/>
      <c r="R132" s="109"/>
      <c r="S132" s="109"/>
      <c r="T132" s="33"/>
    </row>
    <row r="133" spans="1:20">
      <c r="A133" s="12"/>
      <c r="B133" s="102" t="s">
        <v>388</v>
      </c>
      <c r="C133" s="60">
        <v>101757</v>
      </c>
      <c r="D133" s="60"/>
      <c r="E133" s="29"/>
      <c r="F133" s="29"/>
      <c r="G133" s="60">
        <v>155788</v>
      </c>
      <c r="H133" s="60"/>
      <c r="I133" s="29"/>
      <c r="J133" s="29"/>
      <c r="K133" s="110" t="s">
        <v>304</v>
      </c>
      <c r="L133" s="110"/>
      <c r="M133" s="29"/>
      <c r="N133" s="29"/>
      <c r="O133" s="60">
        <v>155788</v>
      </c>
      <c r="P133" s="60"/>
      <c r="Q133" s="29"/>
      <c r="R133" s="110" t="s">
        <v>304</v>
      </c>
      <c r="S133" s="110"/>
      <c r="T133" s="29"/>
    </row>
    <row r="134" spans="1:20" ht="15.75" thickBot="1">
      <c r="A134" s="12"/>
      <c r="B134" s="102"/>
      <c r="C134" s="67"/>
      <c r="D134" s="67"/>
      <c r="E134" s="66"/>
      <c r="F134" s="29"/>
      <c r="G134" s="67"/>
      <c r="H134" s="67"/>
      <c r="I134" s="66"/>
      <c r="J134" s="29"/>
      <c r="K134" s="111"/>
      <c r="L134" s="111"/>
      <c r="M134" s="66"/>
      <c r="N134" s="66"/>
      <c r="O134" s="67"/>
      <c r="P134" s="67"/>
      <c r="Q134" s="66"/>
      <c r="R134" s="111"/>
      <c r="S134" s="111"/>
      <c r="T134" s="66"/>
    </row>
    <row r="135" spans="1:20">
      <c r="A135" s="12"/>
      <c r="B135" s="77" t="s">
        <v>133</v>
      </c>
      <c r="C135" s="78" t="s">
        <v>227</v>
      </c>
      <c r="D135" s="81">
        <v>743069</v>
      </c>
      <c r="E135" s="75"/>
      <c r="F135" s="33"/>
      <c r="G135" s="78" t="s">
        <v>227</v>
      </c>
      <c r="H135" s="81">
        <v>796848</v>
      </c>
      <c r="I135" s="75"/>
      <c r="J135" s="33"/>
      <c r="K135" s="78" t="s">
        <v>227</v>
      </c>
      <c r="L135" s="112" t="s">
        <v>304</v>
      </c>
      <c r="M135" s="75"/>
      <c r="N135" s="75"/>
      <c r="O135" s="78" t="s">
        <v>227</v>
      </c>
      <c r="P135" s="81">
        <v>793768</v>
      </c>
      <c r="Q135" s="75"/>
      <c r="R135" s="78" t="s">
        <v>227</v>
      </c>
      <c r="S135" s="81">
        <v>3080</v>
      </c>
      <c r="T135" s="75"/>
    </row>
    <row r="136" spans="1:20" ht="15.75" thickBot="1">
      <c r="A136" s="12"/>
      <c r="B136" s="77"/>
      <c r="C136" s="79"/>
      <c r="D136" s="82"/>
      <c r="E136" s="76"/>
      <c r="F136" s="33"/>
      <c r="G136" s="79"/>
      <c r="H136" s="82"/>
      <c r="I136" s="76"/>
      <c r="J136" s="33"/>
      <c r="K136" s="79"/>
      <c r="L136" s="113"/>
      <c r="M136" s="76"/>
      <c r="N136" s="76"/>
      <c r="O136" s="79"/>
      <c r="P136" s="82"/>
      <c r="Q136" s="76"/>
      <c r="R136" s="79"/>
      <c r="S136" s="82"/>
      <c r="T136" s="76"/>
    </row>
    <row r="137" spans="1:20" ht="15.75" thickTop="1"/>
  </sheetData>
  <mergeCells count="783">
    <mergeCell ref="A46:A136"/>
    <mergeCell ref="B46:T46"/>
    <mergeCell ref="B47:T47"/>
    <mergeCell ref="B48:T48"/>
    <mergeCell ref="B77:T77"/>
    <mergeCell ref="B105:T105"/>
    <mergeCell ref="A1:A2"/>
    <mergeCell ref="B1:T1"/>
    <mergeCell ref="B2:T2"/>
    <mergeCell ref="B3:T3"/>
    <mergeCell ref="A4:A45"/>
    <mergeCell ref="B4:T4"/>
    <mergeCell ref="B5:T5"/>
    <mergeCell ref="B6:T6"/>
    <mergeCell ref="B40:T40"/>
    <mergeCell ref="B44:T44"/>
    <mergeCell ref="O135:O136"/>
    <mergeCell ref="P135:P136"/>
    <mergeCell ref="Q135:Q136"/>
    <mergeCell ref="R135:R136"/>
    <mergeCell ref="S135:S136"/>
    <mergeCell ref="T135:T136"/>
    <mergeCell ref="I135:I136"/>
    <mergeCell ref="J135:J136"/>
    <mergeCell ref="K135:K136"/>
    <mergeCell ref="L135:L136"/>
    <mergeCell ref="M135:M136"/>
    <mergeCell ref="N135:N136"/>
    <mergeCell ref="Q133:Q134"/>
    <mergeCell ref="R133:S134"/>
    <mergeCell ref="T133:T134"/>
    <mergeCell ref="B135:B136"/>
    <mergeCell ref="C135:C136"/>
    <mergeCell ref="D135:D136"/>
    <mergeCell ref="E135:E136"/>
    <mergeCell ref="F135:F136"/>
    <mergeCell ref="G135:G136"/>
    <mergeCell ref="H135:H136"/>
    <mergeCell ref="I133:I134"/>
    <mergeCell ref="J133:J134"/>
    <mergeCell ref="K133:L134"/>
    <mergeCell ref="M133:M134"/>
    <mergeCell ref="N133:N134"/>
    <mergeCell ref="O133:P134"/>
    <mergeCell ref="N131:N132"/>
    <mergeCell ref="O131:P132"/>
    <mergeCell ref="Q131:Q132"/>
    <mergeCell ref="R131:S132"/>
    <mergeCell ref="T131:T132"/>
    <mergeCell ref="B133:B134"/>
    <mergeCell ref="C133:D134"/>
    <mergeCell ref="E133:E134"/>
    <mergeCell ref="F133:F134"/>
    <mergeCell ref="G133:H134"/>
    <mergeCell ref="T129:T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S130"/>
    <mergeCell ref="S127:S128"/>
    <mergeCell ref="T127:T128"/>
    <mergeCell ref="B129:B130"/>
    <mergeCell ref="C129:D130"/>
    <mergeCell ref="E129:E130"/>
    <mergeCell ref="F129:F130"/>
    <mergeCell ref="G129:H130"/>
    <mergeCell ref="I129:I130"/>
    <mergeCell ref="J129:J130"/>
    <mergeCell ref="K129:L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I126"/>
    <mergeCell ref="K126:M126"/>
    <mergeCell ref="O126:Q126"/>
    <mergeCell ref="R126:T126"/>
    <mergeCell ref="B127:B128"/>
    <mergeCell ref="C127:C128"/>
    <mergeCell ref="D127:D128"/>
    <mergeCell ref="E127:E128"/>
    <mergeCell ref="F127:F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Q122:Q123"/>
    <mergeCell ref="R122:S123"/>
    <mergeCell ref="T122:T123"/>
    <mergeCell ref="B124:B125"/>
    <mergeCell ref="C124:C125"/>
    <mergeCell ref="D124:D125"/>
    <mergeCell ref="E124:E125"/>
    <mergeCell ref="F124:F125"/>
    <mergeCell ref="G124:G125"/>
    <mergeCell ref="H124:H125"/>
    <mergeCell ref="I122:I123"/>
    <mergeCell ref="J122:J123"/>
    <mergeCell ref="K122:L123"/>
    <mergeCell ref="M122:M123"/>
    <mergeCell ref="N122:N123"/>
    <mergeCell ref="O122:P123"/>
    <mergeCell ref="N120:N121"/>
    <mergeCell ref="O120:P121"/>
    <mergeCell ref="Q120:Q121"/>
    <mergeCell ref="R120:S121"/>
    <mergeCell ref="T120:T121"/>
    <mergeCell ref="B122:B123"/>
    <mergeCell ref="C122:D123"/>
    <mergeCell ref="E122:E123"/>
    <mergeCell ref="F122:F123"/>
    <mergeCell ref="G122:H123"/>
    <mergeCell ref="T118:T119"/>
    <mergeCell ref="B120:B121"/>
    <mergeCell ref="C120:D121"/>
    <mergeCell ref="E120:E121"/>
    <mergeCell ref="F120:F121"/>
    <mergeCell ref="G120:H121"/>
    <mergeCell ref="I120:I121"/>
    <mergeCell ref="J120:J121"/>
    <mergeCell ref="K120:L121"/>
    <mergeCell ref="M120:M121"/>
    <mergeCell ref="K118:L119"/>
    <mergeCell ref="M118:M119"/>
    <mergeCell ref="N118:N119"/>
    <mergeCell ref="O118:P119"/>
    <mergeCell ref="Q118:Q119"/>
    <mergeCell ref="R118:S119"/>
    <mergeCell ref="Q116:Q117"/>
    <mergeCell ref="R116:S117"/>
    <mergeCell ref="T116:T117"/>
    <mergeCell ref="B118:B119"/>
    <mergeCell ref="C118:D119"/>
    <mergeCell ref="E118:E119"/>
    <mergeCell ref="F118:F119"/>
    <mergeCell ref="G118:H119"/>
    <mergeCell ref="I118:I119"/>
    <mergeCell ref="J118:J119"/>
    <mergeCell ref="I116:I117"/>
    <mergeCell ref="J116:J117"/>
    <mergeCell ref="K116:L117"/>
    <mergeCell ref="M116:M117"/>
    <mergeCell ref="N116:N117"/>
    <mergeCell ref="O116:P117"/>
    <mergeCell ref="N114:N115"/>
    <mergeCell ref="O114:P115"/>
    <mergeCell ref="Q114:Q115"/>
    <mergeCell ref="R114:S115"/>
    <mergeCell ref="T114:T115"/>
    <mergeCell ref="B116:B117"/>
    <mergeCell ref="C116:D117"/>
    <mergeCell ref="E116:E117"/>
    <mergeCell ref="F116:F117"/>
    <mergeCell ref="G116:H117"/>
    <mergeCell ref="T112:T113"/>
    <mergeCell ref="B114:B115"/>
    <mergeCell ref="C114:D115"/>
    <mergeCell ref="E114:E115"/>
    <mergeCell ref="F114:F115"/>
    <mergeCell ref="G114:H115"/>
    <mergeCell ref="I114:I115"/>
    <mergeCell ref="J114:J115"/>
    <mergeCell ref="K114:L115"/>
    <mergeCell ref="M114:M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R110:T110"/>
    <mergeCell ref="C111:E111"/>
    <mergeCell ref="G111:I111"/>
    <mergeCell ref="K111:M111"/>
    <mergeCell ref="O111:Q111"/>
    <mergeCell ref="R111:T111"/>
    <mergeCell ref="B106:T106"/>
    <mergeCell ref="C108:E108"/>
    <mergeCell ref="G108:T108"/>
    <mergeCell ref="C109:E109"/>
    <mergeCell ref="G109:I109"/>
    <mergeCell ref="K109:T109"/>
    <mergeCell ref="O103:O104"/>
    <mergeCell ref="P103:P104"/>
    <mergeCell ref="Q103:Q104"/>
    <mergeCell ref="R103:R104"/>
    <mergeCell ref="S103:S104"/>
    <mergeCell ref="T103:T104"/>
    <mergeCell ref="I103:I104"/>
    <mergeCell ref="J103:J104"/>
    <mergeCell ref="K103:K104"/>
    <mergeCell ref="L103:L104"/>
    <mergeCell ref="M103:M104"/>
    <mergeCell ref="N103:N104"/>
    <mergeCell ref="Q101:Q102"/>
    <mergeCell ref="R101:S102"/>
    <mergeCell ref="T101:T102"/>
    <mergeCell ref="B103:B104"/>
    <mergeCell ref="C103:C104"/>
    <mergeCell ref="D103:D104"/>
    <mergeCell ref="E103:E104"/>
    <mergeCell ref="F103:F104"/>
    <mergeCell ref="G103:G104"/>
    <mergeCell ref="H103:H104"/>
    <mergeCell ref="I101:I102"/>
    <mergeCell ref="J101:J102"/>
    <mergeCell ref="K101:L102"/>
    <mergeCell ref="M101:M102"/>
    <mergeCell ref="N101:N102"/>
    <mergeCell ref="O101:P102"/>
    <mergeCell ref="N99:N100"/>
    <mergeCell ref="O99:P100"/>
    <mergeCell ref="Q99:Q100"/>
    <mergeCell ref="R99:S100"/>
    <mergeCell ref="T99:T100"/>
    <mergeCell ref="B101:B102"/>
    <mergeCell ref="C101:D102"/>
    <mergeCell ref="E101:E102"/>
    <mergeCell ref="F101:F102"/>
    <mergeCell ref="G101:H102"/>
    <mergeCell ref="T97:T98"/>
    <mergeCell ref="B99:B100"/>
    <mergeCell ref="C99:D100"/>
    <mergeCell ref="E99:E100"/>
    <mergeCell ref="F99:F100"/>
    <mergeCell ref="G99:H100"/>
    <mergeCell ref="I99:I100"/>
    <mergeCell ref="J99:J100"/>
    <mergeCell ref="K99:L100"/>
    <mergeCell ref="M99:M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S94:S95"/>
    <mergeCell ref="T94:T95"/>
    <mergeCell ref="C96:E96"/>
    <mergeCell ref="G96:I96"/>
    <mergeCell ref="K96:M96"/>
    <mergeCell ref="O96:Q96"/>
    <mergeCell ref="R96:T96"/>
    <mergeCell ref="M94:M95"/>
    <mergeCell ref="N94:N95"/>
    <mergeCell ref="O94:O95"/>
    <mergeCell ref="P94:P95"/>
    <mergeCell ref="Q94:Q95"/>
    <mergeCell ref="R94:R95"/>
    <mergeCell ref="G94:G95"/>
    <mergeCell ref="H94:H95"/>
    <mergeCell ref="I94:I95"/>
    <mergeCell ref="J94:J95"/>
    <mergeCell ref="K94:K95"/>
    <mergeCell ref="L94:L95"/>
    <mergeCell ref="N92:N93"/>
    <mergeCell ref="O92:P93"/>
    <mergeCell ref="Q92:Q93"/>
    <mergeCell ref="R92:S93"/>
    <mergeCell ref="T92:T93"/>
    <mergeCell ref="B94:B95"/>
    <mergeCell ref="C94:C95"/>
    <mergeCell ref="D94:D95"/>
    <mergeCell ref="E94:E95"/>
    <mergeCell ref="F94:F95"/>
    <mergeCell ref="T90:T91"/>
    <mergeCell ref="B92:B93"/>
    <mergeCell ref="C92:D93"/>
    <mergeCell ref="E92:E93"/>
    <mergeCell ref="F92:F93"/>
    <mergeCell ref="G92:H93"/>
    <mergeCell ref="I92:I93"/>
    <mergeCell ref="J92:J93"/>
    <mergeCell ref="K92:L93"/>
    <mergeCell ref="M92:M93"/>
    <mergeCell ref="K90:L91"/>
    <mergeCell ref="M90:M91"/>
    <mergeCell ref="N90:N91"/>
    <mergeCell ref="O90:P91"/>
    <mergeCell ref="Q90:Q91"/>
    <mergeCell ref="R90:S91"/>
    <mergeCell ref="Q88:Q89"/>
    <mergeCell ref="R88:S89"/>
    <mergeCell ref="T88:T89"/>
    <mergeCell ref="B90:B91"/>
    <mergeCell ref="C90:D91"/>
    <mergeCell ref="E90:E91"/>
    <mergeCell ref="F90:F91"/>
    <mergeCell ref="G90:H91"/>
    <mergeCell ref="I90:I91"/>
    <mergeCell ref="J90:J91"/>
    <mergeCell ref="I88:I89"/>
    <mergeCell ref="J88:J89"/>
    <mergeCell ref="K88:L89"/>
    <mergeCell ref="M88:M89"/>
    <mergeCell ref="N88:N89"/>
    <mergeCell ref="O88:P89"/>
    <mergeCell ref="N86:N87"/>
    <mergeCell ref="O86:P87"/>
    <mergeCell ref="Q86:Q87"/>
    <mergeCell ref="R86:S87"/>
    <mergeCell ref="T86:T87"/>
    <mergeCell ref="B88:B89"/>
    <mergeCell ref="C88:D89"/>
    <mergeCell ref="E88:E89"/>
    <mergeCell ref="F88:F89"/>
    <mergeCell ref="G88:H89"/>
    <mergeCell ref="T84:T85"/>
    <mergeCell ref="B86:B87"/>
    <mergeCell ref="C86:D87"/>
    <mergeCell ref="E86:E87"/>
    <mergeCell ref="F86:F87"/>
    <mergeCell ref="G86:H87"/>
    <mergeCell ref="I86:I87"/>
    <mergeCell ref="J86:J87"/>
    <mergeCell ref="K86:L87"/>
    <mergeCell ref="M86:M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R82:T82"/>
    <mergeCell ref="C83:E83"/>
    <mergeCell ref="G83:I83"/>
    <mergeCell ref="K83:M83"/>
    <mergeCell ref="O83:Q83"/>
    <mergeCell ref="R83:T83"/>
    <mergeCell ref="B78:T78"/>
    <mergeCell ref="C80:E80"/>
    <mergeCell ref="G80:T80"/>
    <mergeCell ref="C81:E81"/>
    <mergeCell ref="G81:I81"/>
    <mergeCell ref="K81:T81"/>
    <mergeCell ref="S74:S75"/>
    <mergeCell ref="T74:T75"/>
    <mergeCell ref="C76:E76"/>
    <mergeCell ref="G76:I76"/>
    <mergeCell ref="K76:M76"/>
    <mergeCell ref="O76:Q76"/>
    <mergeCell ref="R76:T76"/>
    <mergeCell ref="M74:M75"/>
    <mergeCell ref="N74:N75"/>
    <mergeCell ref="O74:O75"/>
    <mergeCell ref="P74:P75"/>
    <mergeCell ref="Q74:Q75"/>
    <mergeCell ref="R74:R75"/>
    <mergeCell ref="G74:G75"/>
    <mergeCell ref="H74:H75"/>
    <mergeCell ref="I74:I75"/>
    <mergeCell ref="J74:J75"/>
    <mergeCell ref="K74:K75"/>
    <mergeCell ref="L74:L75"/>
    <mergeCell ref="N72:N73"/>
    <mergeCell ref="O72:P73"/>
    <mergeCell ref="Q72:Q73"/>
    <mergeCell ref="R72:S73"/>
    <mergeCell ref="T72:T73"/>
    <mergeCell ref="B74:B75"/>
    <mergeCell ref="C74:C75"/>
    <mergeCell ref="D74:D75"/>
    <mergeCell ref="E74:E75"/>
    <mergeCell ref="F74:F75"/>
    <mergeCell ref="T70:T71"/>
    <mergeCell ref="B72:B73"/>
    <mergeCell ref="C72:D73"/>
    <mergeCell ref="E72:E73"/>
    <mergeCell ref="F72:F73"/>
    <mergeCell ref="G72:H73"/>
    <mergeCell ref="I72:I73"/>
    <mergeCell ref="J72:J73"/>
    <mergeCell ref="K72:L73"/>
    <mergeCell ref="M72:M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C69:E69"/>
    <mergeCell ref="G69:I69"/>
    <mergeCell ref="K69:M69"/>
    <mergeCell ref="O69:Q69"/>
    <mergeCell ref="R69:T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P66"/>
    <mergeCell ref="Q65:Q66"/>
    <mergeCell ref="R65:S66"/>
    <mergeCell ref="T65:T66"/>
    <mergeCell ref="R63:S64"/>
    <mergeCell ref="T63:T64"/>
    <mergeCell ref="B65:B66"/>
    <mergeCell ref="C65:D66"/>
    <mergeCell ref="E65:E66"/>
    <mergeCell ref="F65:F66"/>
    <mergeCell ref="G65:H66"/>
    <mergeCell ref="I65:I66"/>
    <mergeCell ref="J65:J66"/>
    <mergeCell ref="K65:L66"/>
    <mergeCell ref="J63:J64"/>
    <mergeCell ref="K63:L64"/>
    <mergeCell ref="M63:M64"/>
    <mergeCell ref="N63:N64"/>
    <mergeCell ref="O63:P64"/>
    <mergeCell ref="Q63:Q64"/>
    <mergeCell ref="B63:B64"/>
    <mergeCell ref="C63:D64"/>
    <mergeCell ref="E63:E64"/>
    <mergeCell ref="F63:F64"/>
    <mergeCell ref="G63:H64"/>
    <mergeCell ref="I63:I64"/>
    <mergeCell ref="M61:M62"/>
    <mergeCell ref="N61:N62"/>
    <mergeCell ref="O61:P62"/>
    <mergeCell ref="Q61:Q62"/>
    <mergeCell ref="R61:S62"/>
    <mergeCell ref="T61:T62"/>
    <mergeCell ref="R59:S60"/>
    <mergeCell ref="T59:T60"/>
    <mergeCell ref="B61:B62"/>
    <mergeCell ref="C61:D62"/>
    <mergeCell ref="E61:E62"/>
    <mergeCell ref="F61:F62"/>
    <mergeCell ref="G61:H62"/>
    <mergeCell ref="I61:I62"/>
    <mergeCell ref="J61:J62"/>
    <mergeCell ref="K61:L62"/>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S58"/>
    <mergeCell ref="T57:T58"/>
    <mergeCell ref="S55:S56"/>
    <mergeCell ref="T55:T56"/>
    <mergeCell ref="B57:B58"/>
    <mergeCell ref="C57:D58"/>
    <mergeCell ref="E57:E58"/>
    <mergeCell ref="F57:F58"/>
    <mergeCell ref="G57:H58"/>
    <mergeCell ref="I57:I58"/>
    <mergeCell ref="J57:J58"/>
    <mergeCell ref="K57:L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R54:T54"/>
    <mergeCell ref="B55:B56"/>
    <mergeCell ref="C55:C56"/>
    <mergeCell ref="D55:D56"/>
    <mergeCell ref="E55:E56"/>
    <mergeCell ref="F55:F56"/>
    <mergeCell ref="C51:E51"/>
    <mergeCell ref="G51:T51"/>
    <mergeCell ref="C52:E52"/>
    <mergeCell ref="G52:I52"/>
    <mergeCell ref="K52:T52"/>
    <mergeCell ref="C53:E53"/>
    <mergeCell ref="G53:I53"/>
    <mergeCell ref="K53:N53"/>
    <mergeCell ref="O53:Q53"/>
    <mergeCell ref="R53:T53"/>
    <mergeCell ref="N38:N39"/>
    <mergeCell ref="O38:O39"/>
    <mergeCell ref="P38:P39"/>
    <mergeCell ref="Q38:Q39"/>
    <mergeCell ref="B41:F41"/>
    <mergeCell ref="B49:T49"/>
    <mergeCell ref="B45:T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O18:O19"/>
    <mergeCell ref="P18:P19"/>
    <mergeCell ref="Q18:Q19"/>
    <mergeCell ref="C20:E20"/>
    <mergeCell ref="G20:Q20"/>
    <mergeCell ref="C21:E21"/>
    <mergeCell ref="G21:I21"/>
    <mergeCell ref="K21:M21"/>
    <mergeCell ref="O21:Q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3</v>
      </c>
      <c r="B1" s="1" t="s">
        <v>2</v>
      </c>
      <c r="C1" s="1" t="s">
        <v>26</v>
      </c>
      <c r="D1" s="1" t="s">
        <v>27</v>
      </c>
    </row>
    <row r="2" spans="1:4" ht="30">
      <c r="A2" s="3" t="s">
        <v>64</v>
      </c>
      <c r="B2" s="4" t="s">
        <v>5</v>
      </c>
      <c r="C2" s="4" t="s">
        <v>5</v>
      </c>
      <c r="D2" s="4" t="s">
        <v>5</v>
      </c>
    </row>
    <row r="3" spans="1:4">
      <c r="A3" s="2" t="s">
        <v>65</v>
      </c>
      <c r="B3" s="9">
        <v>0.1</v>
      </c>
      <c r="C3" s="9">
        <v>0.1</v>
      </c>
      <c r="D3" s="9">
        <v>0.1</v>
      </c>
    </row>
    <row r="4" spans="1:4">
      <c r="A4" s="2" t="s">
        <v>66</v>
      </c>
      <c r="B4" s="6">
        <v>80000000</v>
      </c>
      <c r="C4" s="6">
        <v>80000000</v>
      </c>
      <c r="D4" s="6">
        <v>80000000</v>
      </c>
    </row>
    <row r="5" spans="1:4">
      <c r="A5" s="2" t="s">
        <v>67</v>
      </c>
      <c r="B5" s="6">
        <v>30235164</v>
      </c>
      <c r="C5" s="6">
        <v>30235164</v>
      </c>
      <c r="D5" s="6">
        <v>30235164</v>
      </c>
    </row>
    <row r="6" spans="1:4">
      <c r="A6" s="2" t="s">
        <v>68</v>
      </c>
      <c r="B6" s="6">
        <v>1382602</v>
      </c>
      <c r="C6" s="6">
        <v>2224902</v>
      </c>
      <c r="D6" s="6">
        <v>2107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5.85546875" bestFit="1" customWidth="1"/>
    <col min="3" max="3" width="2" bestFit="1" customWidth="1"/>
    <col min="4" max="4" width="6.140625" bestFit="1" customWidth="1"/>
    <col min="5" max="5" width="6.5703125" bestFit="1" customWidth="1"/>
    <col min="7" max="7" width="2" bestFit="1" customWidth="1"/>
    <col min="8" max="8" width="5.5703125" bestFit="1" customWidth="1"/>
    <col min="9" max="9" width="4" bestFit="1" customWidth="1"/>
    <col min="11" max="11" width="2" bestFit="1" customWidth="1"/>
    <col min="12" max="12" width="6.42578125" customWidth="1"/>
    <col min="13" max="13" width="8" customWidth="1"/>
    <col min="14" max="14" width="3.28515625" customWidth="1"/>
    <col min="15" max="15" width="2" bestFit="1" customWidth="1"/>
    <col min="16" max="16" width="7.28515625" customWidth="1"/>
    <col min="17" max="17" width="10.28515625" customWidth="1"/>
    <col min="18" max="18" width="4" customWidth="1"/>
    <col min="19" max="19" width="2" bestFit="1" customWidth="1"/>
    <col min="20" max="20" width="2.85546875" bestFit="1" customWidth="1"/>
    <col min="23" max="23" width="2" bestFit="1" customWidth="1"/>
    <col min="24" max="24" width="2.85546875" bestFit="1" customWidth="1"/>
  </cols>
  <sheetData>
    <row r="1" spans="1:25" ht="15" customHeight="1">
      <c r="A1" s="7" t="s">
        <v>6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5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2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6"/>
      <c r="C5" s="26"/>
      <c r="D5" s="26"/>
      <c r="E5" s="26"/>
      <c r="F5" s="26"/>
      <c r="G5" s="26"/>
      <c r="H5" s="26"/>
      <c r="I5" s="26"/>
      <c r="J5" s="26"/>
      <c r="K5" s="26"/>
      <c r="L5" s="26"/>
      <c r="M5" s="26"/>
      <c r="N5" s="26"/>
      <c r="O5" s="26"/>
      <c r="P5" s="26"/>
      <c r="Q5" s="26"/>
      <c r="R5" s="26"/>
    </row>
    <row r="6" spans="1:25">
      <c r="A6" s="12"/>
      <c r="B6" s="17"/>
      <c r="C6" s="17"/>
      <c r="D6" s="17"/>
      <c r="E6" s="17"/>
      <c r="F6" s="17"/>
      <c r="G6" s="17"/>
      <c r="H6" s="17"/>
      <c r="I6" s="17"/>
      <c r="J6" s="17"/>
      <c r="K6" s="17"/>
      <c r="L6" s="17"/>
      <c r="M6" s="17"/>
      <c r="N6" s="17"/>
      <c r="O6" s="17"/>
      <c r="P6" s="17"/>
      <c r="Q6" s="17"/>
      <c r="R6" s="17"/>
    </row>
    <row r="7" spans="1:25" ht="15.75" thickBot="1">
      <c r="A7" s="12"/>
      <c r="B7" s="84" t="s">
        <v>561</v>
      </c>
      <c r="C7" s="18"/>
      <c r="D7" s="50" t="s">
        <v>267</v>
      </c>
      <c r="E7" s="50"/>
      <c r="F7" s="50"/>
      <c r="G7" s="50"/>
      <c r="H7" s="50"/>
      <c r="I7" s="50"/>
      <c r="J7" s="50"/>
      <c r="K7" s="50"/>
      <c r="L7" s="50"/>
      <c r="M7" s="50"/>
      <c r="N7" s="50"/>
      <c r="O7" s="50"/>
      <c r="P7" s="50"/>
      <c r="Q7" s="50"/>
      <c r="R7" s="50"/>
    </row>
    <row r="8" spans="1:25">
      <c r="A8" s="12"/>
      <c r="B8" s="78" t="s">
        <v>562</v>
      </c>
      <c r="C8" s="33"/>
      <c r="D8" s="86" t="s">
        <v>563</v>
      </c>
      <c r="E8" s="86"/>
      <c r="F8" s="86"/>
      <c r="G8" s="75"/>
      <c r="H8" s="86" t="s">
        <v>565</v>
      </c>
      <c r="I8" s="86"/>
      <c r="J8" s="86"/>
      <c r="K8" s="75"/>
      <c r="L8" s="86" t="s">
        <v>565</v>
      </c>
      <c r="M8" s="86"/>
      <c r="N8" s="86"/>
      <c r="O8" s="75"/>
      <c r="P8" s="86" t="s">
        <v>569</v>
      </c>
      <c r="Q8" s="86"/>
      <c r="R8" s="86"/>
    </row>
    <row r="9" spans="1:25">
      <c r="A9" s="12"/>
      <c r="B9" s="77"/>
      <c r="C9" s="33"/>
      <c r="D9" s="85" t="s">
        <v>564</v>
      </c>
      <c r="E9" s="85"/>
      <c r="F9" s="85"/>
      <c r="G9" s="33"/>
      <c r="H9" s="85" t="s">
        <v>566</v>
      </c>
      <c r="I9" s="85"/>
      <c r="J9" s="85"/>
      <c r="K9" s="33"/>
      <c r="L9" s="85" t="s">
        <v>567</v>
      </c>
      <c r="M9" s="85"/>
      <c r="N9" s="85"/>
      <c r="O9" s="33"/>
      <c r="P9" s="85" t="s">
        <v>570</v>
      </c>
      <c r="Q9" s="85"/>
      <c r="R9" s="85"/>
    </row>
    <row r="10" spans="1:25">
      <c r="A10" s="12"/>
      <c r="B10" s="77"/>
      <c r="C10" s="33"/>
      <c r="D10" s="11"/>
      <c r="E10" s="11"/>
      <c r="F10" s="11"/>
      <c r="G10" s="33"/>
      <c r="H10" s="85" t="s">
        <v>561</v>
      </c>
      <c r="I10" s="85"/>
      <c r="J10" s="85"/>
      <c r="K10" s="33"/>
      <c r="L10" s="85" t="s">
        <v>471</v>
      </c>
      <c r="M10" s="85"/>
      <c r="N10" s="85"/>
      <c r="O10" s="33"/>
      <c r="P10" s="85" t="s">
        <v>571</v>
      </c>
      <c r="Q10" s="85"/>
      <c r="R10" s="85"/>
    </row>
    <row r="11" spans="1:25" ht="15.75" thickBot="1">
      <c r="A11" s="12"/>
      <c r="B11" s="241"/>
      <c r="C11" s="89"/>
      <c r="D11" s="87"/>
      <c r="E11" s="87"/>
      <c r="F11" s="87"/>
      <c r="G11" s="33"/>
      <c r="H11" s="87"/>
      <c r="I11" s="87"/>
      <c r="J11" s="87"/>
      <c r="K11" s="33"/>
      <c r="L11" s="50" t="s">
        <v>568</v>
      </c>
      <c r="M11" s="50"/>
      <c r="N11" s="50"/>
      <c r="O11" s="33"/>
      <c r="P11" s="50" t="s">
        <v>572</v>
      </c>
      <c r="Q11" s="50"/>
      <c r="R11" s="50"/>
    </row>
    <row r="12" spans="1:25">
      <c r="A12" s="12"/>
      <c r="B12" s="59" t="s">
        <v>520</v>
      </c>
      <c r="C12" s="30"/>
      <c r="D12" s="55" t="s">
        <v>227</v>
      </c>
      <c r="E12" s="57">
        <v>35843</v>
      </c>
      <c r="F12" s="30"/>
      <c r="G12" s="29"/>
      <c r="H12" s="55" t="s">
        <v>227</v>
      </c>
      <c r="I12" s="151" t="s">
        <v>304</v>
      </c>
      <c r="J12" s="30"/>
      <c r="K12" s="29"/>
      <c r="L12" s="55" t="s">
        <v>227</v>
      </c>
      <c r="M12" s="151" t="s">
        <v>521</v>
      </c>
      <c r="N12" s="55" t="s">
        <v>229</v>
      </c>
      <c r="O12" s="29"/>
      <c r="P12" s="55" t="s">
        <v>227</v>
      </c>
      <c r="Q12" s="151" t="s">
        <v>521</v>
      </c>
      <c r="R12" s="55" t="s">
        <v>229</v>
      </c>
    </row>
    <row r="13" spans="1:25" ht="15.75" thickBot="1">
      <c r="A13" s="12"/>
      <c r="B13" s="242"/>
      <c r="C13" s="243"/>
      <c r="D13" s="244"/>
      <c r="E13" s="245"/>
      <c r="F13" s="243"/>
      <c r="G13" s="29"/>
      <c r="H13" s="244"/>
      <c r="I13" s="246"/>
      <c r="J13" s="243"/>
      <c r="K13" s="29"/>
      <c r="L13" s="244"/>
      <c r="M13" s="246"/>
      <c r="N13" s="244"/>
      <c r="O13" s="29"/>
      <c r="P13" s="244"/>
      <c r="Q13" s="246"/>
      <c r="R13" s="244"/>
    </row>
    <row r="14" spans="1:25" ht="16.5" thickTop="1" thickBot="1">
      <c r="A14" s="12"/>
      <c r="B14" s="84" t="s">
        <v>561</v>
      </c>
      <c r="C14" s="18"/>
      <c r="D14" s="49" t="s">
        <v>282</v>
      </c>
      <c r="E14" s="49"/>
      <c r="F14" s="49"/>
      <c r="G14" s="49"/>
      <c r="H14" s="49"/>
      <c r="I14" s="49"/>
      <c r="J14" s="49"/>
      <c r="K14" s="49"/>
      <c r="L14" s="49"/>
      <c r="M14" s="49"/>
      <c r="N14" s="49"/>
      <c r="O14" s="49"/>
      <c r="P14" s="49"/>
      <c r="Q14" s="49"/>
      <c r="R14" s="49"/>
    </row>
    <row r="15" spans="1:25">
      <c r="A15" s="12"/>
      <c r="B15" s="78" t="s">
        <v>562</v>
      </c>
      <c r="C15" s="33"/>
      <c r="D15" s="95" t="s">
        <v>563</v>
      </c>
      <c r="E15" s="95"/>
      <c r="F15" s="95"/>
      <c r="G15" s="75"/>
      <c r="H15" s="95" t="s">
        <v>573</v>
      </c>
      <c r="I15" s="95"/>
      <c r="J15" s="95"/>
      <c r="K15" s="75"/>
      <c r="L15" s="95" t="s">
        <v>573</v>
      </c>
      <c r="M15" s="95"/>
      <c r="N15" s="95"/>
      <c r="O15" s="75"/>
      <c r="P15" s="95" t="s">
        <v>576</v>
      </c>
      <c r="Q15" s="95"/>
      <c r="R15" s="95"/>
    </row>
    <row r="16" spans="1:25">
      <c r="A16" s="12"/>
      <c r="B16" s="77"/>
      <c r="C16" s="33"/>
      <c r="D16" s="94" t="s">
        <v>564</v>
      </c>
      <c r="E16" s="94"/>
      <c r="F16" s="94"/>
      <c r="G16" s="33"/>
      <c r="H16" s="94" t="s">
        <v>566</v>
      </c>
      <c r="I16" s="94"/>
      <c r="J16" s="94"/>
      <c r="K16" s="33"/>
      <c r="L16" s="94" t="s">
        <v>574</v>
      </c>
      <c r="M16" s="94"/>
      <c r="N16" s="94"/>
      <c r="O16" s="33"/>
      <c r="P16" s="94" t="s">
        <v>570</v>
      </c>
      <c r="Q16" s="94"/>
      <c r="R16" s="94"/>
    </row>
    <row r="17" spans="1:25">
      <c r="A17" s="12"/>
      <c r="B17" s="77"/>
      <c r="C17" s="33"/>
      <c r="D17" s="11"/>
      <c r="E17" s="11"/>
      <c r="F17" s="11"/>
      <c r="G17" s="33"/>
      <c r="H17" s="94" t="s">
        <v>561</v>
      </c>
      <c r="I17" s="94"/>
      <c r="J17" s="94"/>
      <c r="K17" s="33"/>
      <c r="L17" s="94" t="s">
        <v>471</v>
      </c>
      <c r="M17" s="94"/>
      <c r="N17" s="94"/>
      <c r="O17" s="33"/>
      <c r="P17" s="94" t="s">
        <v>577</v>
      </c>
      <c r="Q17" s="94"/>
      <c r="R17" s="94"/>
    </row>
    <row r="18" spans="1:25" ht="15.75" thickBot="1">
      <c r="A18" s="12"/>
      <c r="B18" s="241"/>
      <c r="C18" s="89"/>
      <c r="D18" s="87"/>
      <c r="E18" s="87"/>
      <c r="F18" s="87"/>
      <c r="G18" s="33"/>
      <c r="H18" s="87"/>
      <c r="I18" s="87"/>
      <c r="J18" s="87"/>
      <c r="K18" s="33"/>
      <c r="L18" s="49" t="s">
        <v>575</v>
      </c>
      <c r="M18" s="49"/>
      <c r="N18" s="49"/>
      <c r="O18" s="33"/>
      <c r="P18" s="49" t="s">
        <v>578</v>
      </c>
      <c r="Q18" s="49"/>
      <c r="R18" s="49"/>
    </row>
    <row r="19" spans="1:25">
      <c r="A19" s="12"/>
      <c r="B19" s="59" t="s">
        <v>520</v>
      </c>
      <c r="C19" s="30"/>
      <c r="D19" s="59" t="s">
        <v>227</v>
      </c>
      <c r="E19" s="61">
        <v>87553</v>
      </c>
      <c r="F19" s="30"/>
      <c r="G19" s="29"/>
      <c r="H19" s="59" t="s">
        <v>227</v>
      </c>
      <c r="I19" s="152">
        <v>454</v>
      </c>
      <c r="J19" s="30"/>
      <c r="K19" s="29"/>
      <c r="L19" s="59" t="s">
        <v>227</v>
      </c>
      <c r="M19" s="152" t="s">
        <v>304</v>
      </c>
      <c r="N19" s="30"/>
      <c r="O19" s="29"/>
      <c r="P19" s="59" t="s">
        <v>227</v>
      </c>
      <c r="Q19" s="152">
        <v>454</v>
      </c>
      <c r="R19" s="30"/>
    </row>
    <row r="20" spans="1:25" ht="15.75" thickBot="1">
      <c r="A20" s="12"/>
      <c r="B20" s="242"/>
      <c r="C20" s="243"/>
      <c r="D20" s="242"/>
      <c r="E20" s="247"/>
      <c r="F20" s="243"/>
      <c r="G20" s="29"/>
      <c r="H20" s="242"/>
      <c r="I20" s="248"/>
      <c r="J20" s="243"/>
      <c r="K20" s="29"/>
      <c r="L20" s="242"/>
      <c r="M20" s="248"/>
      <c r="N20" s="243"/>
      <c r="O20" s="29"/>
      <c r="P20" s="242"/>
      <c r="Q20" s="248"/>
      <c r="R20" s="243"/>
    </row>
    <row r="21" spans="1:25" ht="16.5" thickTop="1" thickBot="1">
      <c r="A21" s="12"/>
      <c r="B21" s="84" t="s">
        <v>561</v>
      </c>
      <c r="C21" s="18"/>
      <c r="D21" s="49" t="s">
        <v>287</v>
      </c>
      <c r="E21" s="49"/>
      <c r="F21" s="49"/>
      <c r="G21" s="49"/>
      <c r="H21" s="49"/>
      <c r="I21" s="49"/>
      <c r="J21" s="49"/>
      <c r="K21" s="49"/>
      <c r="L21" s="49"/>
      <c r="M21" s="49"/>
      <c r="N21" s="49"/>
      <c r="O21" s="49"/>
      <c r="P21" s="49"/>
      <c r="Q21" s="49"/>
      <c r="R21" s="49"/>
    </row>
    <row r="22" spans="1:25">
      <c r="A22" s="12"/>
      <c r="B22" s="78" t="s">
        <v>562</v>
      </c>
      <c r="C22" s="33"/>
      <c r="D22" s="95" t="s">
        <v>563</v>
      </c>
      <c r="E22" s="95"/>
      <c r="F22" s="95"/>
      <c r="G22" s="75"/>
      <c r="H22" s="95" t="s">
        <v>573</v>
      </c>
      <c r="I22" s="95"/>
      <c r="J22" s="95"/>
      <c r="K22" s="75"/>
      <c r="L22" s="95" t="s">
        <v>573</v>
      </c>
      <c r="M22" s="95"/>
      <c r="N22" s="95"/>
      <c r="O22" s="75"/>
      <c r="P22" s="95" t="s">
        <v>576</v>
      </c>
      <c r="Q22" s="95"/>
      <c r="R22" s="95"/>
    </row>
    <row r="23" spans="1:25">
      <c r="A23" s="12"/>
      <c r="B23" s="77"/>
      <c r="C23" s="33"/>
      <c r="D23" s="94" t="s">
        <v>564</v>
      </c>
      <c r="E23" s="94"/>
      <c r="F23" s="94"/>
      <c r="G23" s="33"/>
      <c r="H23" s="94" t="s">
        <v>566</v>
      </c>
      <c r="I23" s="94"/>
      <c r="J23" s="94"/>
      <c r="K23" s="33"/>
      <c r="L23" s="94" t="s">
        <v>574</v>
      </c>
      <c r="M23" s="94"/>
      <c r="N23" s="94"/>
      <c r="O23" s="33"/>
      <c r="P23" s="94" t="s">
        <v>570</v>
      </c>
      <c r="Q23" s="94"/>
      <c r="R23" s="94"/>
    </row>
    <row r="24" spans="1:25">
      <c r="A24" s="12"/>
      <c r="B24" s="77"/>
      <c r="C24" s="33"/>
      <c r="D24" s="11"/>
      <c r="E24" s="11"/>
      <c r="F24" s="11"/>
      <c r="G24" s="33"/>
      <c r="H24" s="94" t="s">
        <v>561</v>
      </c>
      <c r="I24" s="94"/>
      <c r="J24" s="94"/>
      <c r="K24" s="33"/>
      <c r="L24" s="94" t="s">
        <v>471</v>
      </c>
      <c r="M24" s="94"/>
      <c r="N24" s="94"/>
      <c r="O24" s="33"/>
      <c r="P24" s="94" t="s">
        <v>577</v>
      </c>
      <c r="Q24" s="94"/>
      <c r="R24" s="94"/>
    </row>
    <row r="25" spans="1:25" ht="15.75" thickBot="1">
      <c r="A25" s="12"/>
      <c r="B25" s="241"/>
      <c r="C25" s="89"/>
      <c r="D25" s="87"/>
      <c r="E25" s="87"/>
      <c r="F25" s="87"/>
      <c r="G25" s="33"/>
      <c r="H25" s="87"/>
      <c r="I25" s="87"/>
      <c r="J25" s="87"/>
      <c r="K25" s="33"/>
      <c r="L25" s="49" t="s">
        <v>575</v>
      </c>
      <c r="M25" s="49"/>
      <c r="N25" s="49"/>
      <c r="O25" s="33"/>
      <c r="P25" s="49" t="s">
        <v>578</v>
      </c>
      <c r="Q25" s="49"/>
      <c r="R25" s="49"/>
    </row>
    <row r="26" spans="1:25">
      <c r="A26" s="12"/>
      <c r="B26" s="59" t="s">
        <v>520</v>
      </c>
      <c r="C26" s="30"/>
      <c r="D26" s="59" t="s">
        <v>227</v>
      </c>
      <c r="E26" s="61">
        <v>81547</v>
      </c>
      <c r="F26" s="30"/>
      <c r="G26" s="29"/>
      <c r="H26" s="59" t="s">
        <v>227</v>
      </c>
      <c r="I26" s="152">
        <v>27</v>
      </c>
      <c r="J26" s="30"/>
      <c r="K26" s="29"/>
      <c r="L26" s="59" t="s">
        <v>227</v>
      </c>
      <c r="M26" s="152" t="s">
        <v>579</v>
      </c>
      <c r="N26" s="59" t="s">
        <v>229</v>
      </c>
      <c r="O26" s="29"/>
      <c r="P26" s="59" t="s">
        <v>227</v>
      </c>
      <c r="Q26" s="152">
        <v>6</v>
      </c>
      <c r="R26" s="30"/>
    </row>
    <row r="27" spans="1:25" ht="15.75" thickBot="1">
      <c r="A27" s="12"/>
      <c r="B27" s="242"/>
      <c r="C27" s="243"/>
      <c r="D27" s="242"/>
      <c r="E27" s="247"/>
      <c r="F27" s="243"/>
      <c r="G27" s="29"/>
      <c r="H27" s="242"/>
      <c r="I27" s="248"/>
      <c r="J27" s="243"/>
      <c r="K27" s="29"/>
      <c r="L27" s="242"/>
      <c r="M27" s="248"/>
      <c r="N27" s="242"/>
      <c r="O27" s="29"/>
      <c r="P27" s="242"/>
      <c r="Q27" s="248"/>
      <c r="R27" s="243"/>
    </row>
    <row r="28" spans="1:25" ht="15.75" thickTop="1">
      <c r="A28" s="12"/>
      <c r="B28" s="249"/>
      <c r="C28" s="249"/>
      <c r="D28" s="249"/>
      <c r="E28" s="249"/>
      <c r="F28" s="249"/>
    </row>
    <row r="29" spans="1:25">
      <c r="A29" s="12"/>
      <c r="B29" s="17"/>
      <c r="C29" s="17"/>
      <c r="D29" s="17"/>
      <c r="E29" s="17"/>
      <c r="F29" s="17"/>
    </row>
    <row r="30" spans="1:25" ht="15.75" thickBot="1">
      <c r="A30" s="12"/>
      <c r="B30" s="19"/>
      <c r="C30" s="19"/>
      <c r="D30" s="18"/>
      <c r="E30" s="18"/>
      <c r="F30" s="18"/>
    </row>
    <row r="31" spans="1:25">
      <c r="A31" s="12"/>
      <c r="B31" s="133" t="s">
        <v>580</v>
      </c>
      <c r="C31" s="133"/>
      <c r="D31" s="133"/>
      <c r="E31" s="133"/>
      <c r="F31" s="133"/>
      <c r="G31" s="133"/>
      <c r="H31" s="133"/>
      <c r="I31" s="133"/>
      <c r="J31" s="133"/>
      <c r="K31" s="133"/>
      <c r="L31" s="133"/>
      <c r="M31" s="133"/>
      <c r="N31" s="133"/>
      <c r="O31" s="133"/>
      <c r="P31" s="133"/>
      <c r="Q31" s="133"/>
      <c r="R31" s="133"/>
      <c r="S31" s="133"/>
      <c r="T31" s="133"/>
      <c r="U31" s="133"/>
      <c r="V31" s="133"/>
      <c r="W31" s="133"/>
      <c r="X31" s="133"/>
      <c r="Y31" s="133"/>
    </row>
    <row r="32" spans="1:25">
      <c r="A32" s="12"/>
      <c r="B32" s="133" t="s">
        <v>581</v>
      </c>
      <c r="C32" s="133"/>
      <c r="D32" s="133"/>
      <c r="E32" s="133"/>
      <c r="F32" s="133"/>
      <c r="G32" s="133"/>
      <c r="H32" s="133"/>
      <c r="I32" s="133"/>
      <c r="J32" s="133"/>
      <c r="K32" s="133"/>
      <c r="L32" s="133"/>
      <c r="M32" s="133"/>
      <c r="N32" s="133"/>
      <c r="O32" s="133"/>
      <c r="P32" s="133"/>
      <c r="Q32" s="133"/>
      <c r="R32" s="133"/>
      <c r="S32" s="133"/>
      <c r="T32" s="133"/>
      <c r="U32" s="133"/>
      <c r="V32" s="133"/>
      <c r="W32" s="133"/>
      <c r="X32" s="133"/>
      <c r="Y32" s="133"/>
    </row>
    <row r="33" spans="1:25">
      <c r="A33" s="12"/>
      <c r="B33" s="133" t="s">
        <v>582</v>
      </c>
      <c r="C33" s="133"/>
      <c r="D33" s="133"/>
      <c r="E33" s="133"/>
      <c r="F33" s="133"/>
      <c r="G33" s="133"/>
      <c r="H33" s="133"/>
      <c r="I33" s="133"/>
      <c r="J33" s="133"/>
      <c r="K33" s="133"/>
      <c r="L33" s="133"/>
      <c r="M33" s="133"/>
      <c r="N33" s="133"/>
      <c r="O33" s="133"/>
      <c r="P33" s="133"/>
      <c r="Q33" s="133"/>
      <c r="R33" s="133"/>
      <c r="S33" s="133"/>
      <c r="T33" s="133"/>
      <c r="U33" s="133"/>
      <c r="V33" s="133"/>
      <c r="W33" s="133"/>
      <c r="X33" s="133"/>
      <c r="Y33" s="133"/>
    </row>
    <row r="34" spans="1:25">
      <c r="A34" s="12"/>
      <c r="B34" s="133" t="s">
        <v>583</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row>
    <row r="35" spans="1:25">
      <c r="A35" s="12"/>
      <c r="B35" s="133" t="s">
        <v>584</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row>
    <row r="36" spans="1:25" ht="15" customHeight="1">
      <c r="A36" s="12" t="s">
        <v>624</v>
      </c>
      <c r="B36" s="11" t="s">
        <v>5</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2"/>
      <c r="B38" s="17"/>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2"/>
      <c r="B39" s="77"/>
      <c r="C39" s="94" t="s">
        <v>586</v>
      </c>
      <c r="D39" s="94"/>
      <c r="E39" s="94"/>
      <c r="F39" s="94"/>
      <c r="G39" s="94"/>
      <c r="H39" s="94"/>
      <c r="I39" s="94"/>
      <c r="J39" s="33"/>
      <c r="K39" s="94" t="s">
        <v>588</v>
      </c>
      <c r="L39" s="94"/>
      <c r="M39" s="94"/>
      <c r="N39" s="94"/>
      <c r="O39" s="94"/>
      <c r="P39" s="94"/>
      <c r="Q39" s="94"/>
      <c r="R39" s="33"/>
      <c r="S39" s="94" t="s">
        <v>589</v>
      </c>
      <c r="T39" s="94"/>
      <c r="U39" s="94"/>
      <c r="V39" s="94"/>
      <c r="W39" s="94"/>
      <c r="X39" s="94"/>
      <c r="Y39" s="94"/>
    </row>
    <row r="40" spans="1:25" ht="15.75" thickBot="1">
      <c r="A40" s="12"/>
      <c r="B40" s="77"/>
      <c r="C40" s="49" t="s">
        <v>587</v>
      </c>
      <c r="D40" s="49"/>
      <c r="E40" s="49"/>
      <c r="F40" s="49"/>
      <c r="G40" s="49"/>
      <c r="H40" s="49"/>
      <c r="I40" s="49"/>
      <c r="J40" s="33"/>
      <c r="K40" s="49"/>
      <c r="L40" s="49"/>
      <c r="M40" s="49"/>
      <c r="N40" s="49"/>
      <c r="O40" s="49"/>
      <c r="P40" s="49"/>
      <c r="Q40" s="49"/>
      <c r="R40" s="33"/>
      <c r="S40" s="49" t="s">
        <v>590</v>
      </c>
      <c r="T40" s="49"/>
      <c r="U40" s="49"/>
      <c r="V40" s="49"/>
      <c r="W40" s="49"/>
      <c r="X40" s="49"/>
      <c r="Y40" s="49"/>
    </row>
    <row r="41" spans="1:25">
      <c r="A41" s="12"/>
      <c r="B41" s="18"/>
      <c r="C41" s="95" t="s">
        <v>591</v>
      </c>
      <c r="D41" s="95"/>
      <c r="E41" s="95"/>
      <c r="F41" s="95"/>
      <c r="G41" s="95"/>
      <c r="H41" s="95"/>
      <c r="I41" s="95"/>
      <c r="J41" s="18"/>
      <c r="K41" s="95" t="s">
        <v>591</v>
      </c>
      <c r="L41" s="95"/>
      <c r="M41" s="95"/>
      <c r="N41" s="95"/>
      <c r="O41" s="95"/>
      <c r="P41" s="95"/>
      <c r="Q41" s="95"/>
      <c r="R41" s="18"/>
      <c r="S41" s="95" t="s">
        <v>591</v>
      </c>
      <c r="T41" s="95"/>
      <c r="U41" s="95"/>
      <c r="V41" s="95"/>
      <c r="W41" s="95"/>
      <c r="X41" s="95"/>
      <c r="Y41" s="95"/>
    </row>
    <row r="42" spans="1:25" ht="15.75" thickBot="1">
      <c r="A42" s="12"/>
      <c r="B42" s="44"/>
      <c r="C42" s="49" t="s">
        <v>353</v>
      </c>
      <c r="D42" s="49"/>
      <c r="E42" s="49"/>
      <c r="F42" s="49"/>
      <c r="G42" s="49"/>
      <c r="H42" s="49"/>
      <c r="I42" s="49"/>
      <c r="J42" s="18"/>
      <c r="K42" s="49" t="s">
        <v>353</v>
      </c>
      <c r="L42" s="49"/>
      <c r="M42" s="49"/>
      <c r="N42" s="49"/>
      <c r="O42" s="49"/>
      <c r="P42" s="49"/>
      <c r="Q42" s="49"/>
      <c r="R42" s="18"/>
      <c r="S42" s="49" t="s">
        <v>353</v>
      </c>
      <c r="T42" s="49"/>
      <c r="U42" s="49"/>
      <c r="V42" s="49"/>
      <c r="W42" s="49"/>
      <c r="X42" s="49"/>
      <c r="Y42" s="49"/>
    </row>
    <row r="43" spans="1:25" ht="15.75" thickBot="1">
      <c r="A43" s="12"/>
      <c r="B43" s="44"/>
      <c r="C43" s="51">
        <v>2014</v>
      </c>
      <c r="D43" s="51"/>
      <c r="E43" s="51"/>
      <c r="F43" s="18"/>
      <c r="G43" s="52">
        <v>2013</v>
      </c>
      <c r="H43" s="52"/>
      <c r="I43" s="52"/>
      <c r="J43" s="18"/>
      <c r="K43" s="51">
        <v>2014</v>
      </c>
      <c r="L43" s="51"/>
      <c r="M43" s="51"/>
      <c r="N43" s="18"/>
      <c r="O43" s="52">
        <v>2013</v>
      </c>
      <c r="P43" s="52"/>
      <c r="Q43" s="52"/>
      <c r="R43" s="18"/>
      <c r="S43" s="51">
        <v>2014</v>
      </c>
      <c r="T43" s="51"/>
      <c r="U43" s="51"/>
      <c r="V43" s="18"/>
      <c r="W43" s="52">
        <v>2013</v>
      </c>
      <c r="X43" s="52"/>
      <c r="Y43" s="52"/>
    </row>
    <row r="44" spans="1:25">
      <c r="A44" s="12"/>
      <c r="B44" s="46" t="s">
        <v>562</v>
      </c>
      <c r="C44" s="30"/>
      <c r="D44" s="30"/>
      <c r="E44" s="30"/>
      <c r="F44" s="20"/>
      <c r="G44" s="30"/>
      <c r="H44" s="30"/>
      <c r="I44" s="30"/>
      <c r="J44" s="20"/>
      <c r="K44" s="30"/>
      <c r="L44" s="30"/>
      <c r="M44" s="30"/>
      <c r="N44" s="20"/>
      <c r="O44" s="30"/>
      <c r="P44" s="30"/>
      <c r="Q44" s="30"/>
      <c r="R44" s="20"/>
      <c r="S44" s="30"/>
      <c r="T44" s="30"/>
      <c r="U44" s="30"/>
      <c r="V44" s="20"/>
      <c r="W44" s="30"/>
      <c r="X44" s="30"/>
      <c r="Y44" s="30"/>
    </row>
    <row r="45" spans="1:25">
      <c r="A45" s="12"/>
      <c r="B45" s="233" t="s">
        <v>592</v>
      </c>
      <c r="C45" s="69" t="s">
        <v>227</v>
      </c>
      <c r="D45" s="103" t="s">
        <v>593</v>
      </c>
      <c r="E45" s="69" t="s">
        <v>229</v>
      </c>
      <c r="F45" s="33"/>
      <c r="G45" s="77" t="s">
        <v>227</v>
      </c>
      <c r="H45" s="109" t="s">
        <v>594</v>
      </c>
      <c r="I45" s="77" t="s">
        <v>229</v>
      </c>
      <c r="J45" s="33"/>
      <c r="K45" s="69" t="s">
        <v>227</v>
      </c>
      <c r="L45" s="103" t="s">
        <v>304</v>
      </c>
      <c r="M45" s="33"/>
      <c r="N45" s="33"/>
      <c r="O45" s="77" t="s">
        <v>227</v>
      </c>
      <c r="P45" s="109" t="s">
        <v>304</v>
      </c>
      <c r="Q45" s="33"/>
      <c r="R45" s="33"/>
      <c r="S45" s="69" t="s">
        <v>227</v>
      </c>
      <c r="T45" s="103" t="s">
        <v>304</v>
      </c>
      <c r="U45" s="33"/>
      <c r="V45" s="33"/>
      <c r="W45" s="77" t="s">
        <v>227</v>
      </c>
      <c r="X45" s="109" t="s">
        <v>304</v>
      </c>
      <c r="Y45" s="33"/>
    </row>
    <row r="46" spans="1:25" ht="15.75" thickBot="1">
      <c r="A46" s="12"/>
      <c r="B46" s="233"/>
      <c r="C46" s="250"/>
      <c r="D46" s="90"/>
      <c r="E46" s="250"/>
      <c r="F46" s="33"/>
      <c r="G46" s="241"/>
      <c r="H46" s="97"/>
      <c r="I46" s="241"/>
      <c r="J46" s="33"/>
      <c r="K46" s="250"/>
      <c r="L46" s="90"/>
      <c r="M46" s="89"/>
      <c r="N46" s="33"/>
      <c r="O46" s="241"/>
      <c r="P46" s="97"/>
      <c r="Q46" s="89"/>
      <c r="R46" s="33"/>
      <c r="S46" s="250"/>
      <c r="T46" s="90"/>
      <c r="U46" s="89"/>
      <c r="V46" s="33"/>
      <c r="W46" s="241"/>
      <c r="X46" s="97"/>
      <c r="Y46" s="89"/>
    </row>
    <row r="47" spans="1:25">
      <c r="A47" s="12"/>
      <c r="B47" s="58" t="s">
        <v>133</v>
      </c>
      <c r="C47" s="55" t="s">
        <v>227</v>
      </c>
      <c r="D47" s="151" t="s">
        <v>593</v>
      </c>
      <c r="E47" s="55" t="s">
        <v>229</v>
      </c>
      <c r="F47" s="29"/>
      <c r="G47" s="59" t="s">
        <v>227</v>
      </c>
      <c r="H47" s="152" t="s">
        <v>594</v>
      </c>
      <c r="I47" s="59" t="s">
        <v>229</v>
      </c>
      <c r="J47" s="29"/>
      <c r="K47" s="55" t="s">
        <v>227</v>
      </c>
      <c r="L47" s="151" t="s">
        <v>304</v>
      </c>
      <c r="M47" s="30"/>
      <c r="N47" s="29"/>
      <c r="O47" s="59" t="s">
        <v>227</v>
      </c>
      <c r="P47" s="152" t="s">
        <v>304</v>
      </c>
      <c r="Q47" s="30"/>
      <c r="R47" s="29"/>
      <c r="S47" s="55" t="s">
        <v>227</v>
      </c>
      <c r="T47" s="151" t="s">
        <v>304</v>
      </c>
      <c r="U47" s="30"/>
      <c r="V47" s="29"/>
      <c r="W47" s="59" t="s">
        <v>227</v>
      </c>
      <c r="X47" s="152" t="s">
        <v>304</v>
      </c>
      <c r="Y47" s="30"/>
    </row>
    <row r="48" spans="1:25" ht="15.75" thickBot="1">
      <c r="A48" s="12"/>
      <c r="B48" s="58"/>
      <c r="C48" s="91"/>
      <c r="D48" s="174"/>
      <c r="E48" s="91"/>
      <c r="F48" s="29"/>
      <c r="G48" s="98"/>
      <c r="H48" s="162"/>
      <c r="I48" s="98"/>
      <c r="J48" s="29"/>
      <c r="K48" s="91"/>
      <c r="L48" s="174"/>
      <c r="M48" s="93"/>
      <c r="N48" s="29"/>
      <c r="O48" s="98"/>
      <c r="P48" s="162"/>
      <c r="Q48" s="93"/>
      <c r="R48" s="29"/>
      <c r="S48" s="91"/>
      <c r="T48" s="174"/>
      <c r="U48" s="93"/>
      <c r="V48" s="29"/>
      <c r="W48" s="98"/>
      <c r="X48" s="162"/>
      <c r="Y48" s="93"/>
    </row>
    <row r="49" spans="1:25" ht="15.75" thickTop="1">
      <c r="A49" s="12"/>
      <c r="B49" s="165"/>
      <c r="C49" s="165"/>
      <c r="D49" s="165"/>
      <c r="E49" s="165"/>
      <c r="F49" s="165"/>
      <c r="G49" s="165"/>
      <c r="H49" s="165"/>
      <c r="I49" s="165"/>
      <c r="J49" s="165"/>
      <c r="K49" s="165"/>
      <c r="L49" s="165"/>
      <c r="M49" s="165"/>
      <c r="N49" s="165"/>
      <c r="O49" s="165"/>
      <c r="P49" s="165"/>
      <c r="Q49" s="165"/>
      <c r="R49" s="165"/>
      <c r="S49" s="165"/>
      <c r="T49" s="165"/>
      <c r="U49" s="165"/>
      <c r="V49" s="165"/>
      <c r="W49" s="165"/>
      <c r="X49" s="165"/>
      <c r="Y49" s="165"/>
    </row>
    <row r="50" spans="1:25">
      <c r="A50" s="12"/>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2"/>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c r="A52" s="12"/>
      <c r="B52" s="33"/>
      <c r="C52" s="94" t="s">
        <v>586</v>
      </c>
      <c r="D52" s="94"/>
      <c r="E52" s="94"/>
      <c r="F52" s="94"/>
      <c r="G52" s="94"/>
      <c r="H52" s="94"/>
      <c r="I52" s="94"/>
      <c r="J52" s="33"/>
      <c r="K52" s="94" t="s">
        <v>588</v>
      </c>
      <c r="L52" s="94"/>
      <c r="M52" s="94"/>
      <c r="N52" s="94"/>
      <c r="O52" s="94"/>
      <c r="P52" s="94"/>
      <c r="Q52" s="94"/>
      <c r="R52" s="33"/>
      <c r="S52" s="94" t="s">
        <v>589</v>
      </c>
      <c r="T52" s="94"/>
      <c r="U52" s="94"/>
      <c r="V52" s="94"/>
      <c r="W52" s="94"/>
      <c r="X52" s="94"/>
      <c r="Y52" s="94"/>
    </row>
    <row r="53" spans="1:25" ht="15.75" thickBot="1">
      <c r="A53" s="12"/>
      <c r="B53" s="33"/>
      <c r="C53" s="49" t="s">
        <v>587</v>
      </c>
      <c r="D53" s="49"/>
      <c r="E53" s="49"/>
      <c r="F53" s="49"/>
      <c r="G53" s="49"/>
      <c r="H53" s="49"/>
      <c r="I53" s="49"/>
      <c r="J53" s="33"/>
      <c r="K53" s="49"/>
      <c r="L53" s="49"/>
      <c r="M53" s="49"/>
      <c r="N53" s="49"/>
      <c r="O53" s="49"/>
      <c r="P53" s="49"/>
      <c r="Q53" s="49"/>
      <c r="R53" s="33"/>
      <c r="S53" s="49" t="s">
        <v>590</v>
      </c>
      <c r="T53" s="49"/>
      <c r="U53" s="49"/>
      <c r="V53" s="49"/>
      <c r="W53" s="49"/>
      <c r="X53" s="49"/>
      <c r="Y53" s="49"/>
    </row>
    <row r="54" spans="1:25">
      <c r="A54" s="12"/>
      <c r="B54" s="18"/>
      <c r="C54" s="95" t="s">
        <v>595</v>
      </c>
      <c r="D54" s="95"/>
      <c r="E54" s="95"/>
      <c r="F54" s="95"/>
      <c r="G54" s="95"/>
      <c r="H54" s="95"/>
      <c r="I54" s="95"/>
      <c r="J54" s="18"/>
      <c r="K54" s="95" t="s">
        <v>595</v>
      </c>
      <c r="L54" s="95"/>
      <c r="M54" s="95"/>
      <c r="N54" s="95"/>
      <c r="O54" s="95"/>
      <c r="P54" s="95"/>
      <c r="Q54" s="95"/>
      <c r="R54" s="18"/>
      <c r="S54" s="95" t="s">
        <v>595</v>
      </c>
      <c r="T54" s="95"/>
      <c r="U54" s="95"/>
      <c r="V54" s="95"/>
      <c r="W54" s="95"/>
      <c r="X54" s="95"/>
      <c r="Y54" s="95"/>
    </row>
    <row r="55" spans="1:25" ht="15.75" thickBot="1">
      <c r="A55" s="12"/>
      <c r="B55" s="18"/>
      <c r="C55" s="49" t="s">
        <v>353</v>
      </c>
      <c r="D55" s="49"/>
      <c r="E55" s="49"/>
      <c r="F55" s="49"/>
      <c r="G55" s="49"/>
      <c r="H55" s="49"/>
      <c r="I55" s="49"/>
      <c r="J55" s="18"/>
      <c r="K55" s="49" t="s">
        <v>353</v>
      </c>
      <c r="L55" s="49"/>
      <c r="M55" s="49"/>
      <c r="N55" s="49"/>
      <c r="O55" s="49"/>
      <c r="P55" s="49"/>
      <c r="Q55" s="49"/>
      <c r="R55" s="18"/>
      <c r="S55" s="49" t="s">
        <v>353</v>
      </c>
      <c r="T55" s="49"/>
      <c r="U55" s="49"/>
      <c r="V55" s="49"/>
      <c r="W55" s="49"/>
      <c r="X55" s="49"/>
      <c r="Y55" s="49"/>
    </row>
    <row r="56" spans="1:25" ht="15.75" thickBot="1">
      <c r="A56" s="12"/>
      <c r="B56" s="18"/>
      <c r="C56" s="51">
        <v>2014</v>
      </c>
      <c r="D56" s="51"/>
      <c r="E56" s="51"/>
      <c r="F56" s="18"/>
      <c r="G56" s="52">
        <v>2013</v>
      </c>
      <c r="H56" s="52"/>
      <c r="I56" s="52"/>
      <c r="J56" s="18"/>
      <c r="K56" s="51">
        <v>2014</v>
      </c>
      <c r="L56" s="51"/>
      <c r="M56" s="51"/>
      <c r="N56" s="18"/>
      <c r="O56" s="52">
        <v>2013</v>
      </c>
      <c r="P56" s="52"/>
      <c r="Q56" s="52"/>
      <c r="R56" s="18"/>
      <c r="S56" s="51">
        <v>2014</v>
      </c>
      <c r="T56" s="51"/>
      <c r="U56" s="51"/>
      <c r="V56" s="18"/>
      <c r="W56" s="52">
        <v>2013</v>
      </c>
      <c r="X56" s="52"/>
      <c r="Y56" s="52"/>
    </row>
    <row r="57" spans="1:25">
      <c r="A57" s="12"/>
      <c r="B57" s="46" t="s">
        <v>562</v>
      </c>
      <c r="C57" s="30"/>
      <c r="D57" s="30"/>
      <c r="E57" s="30"/>
      <c r="F57" s="20"/>
      <c r="G57" s="30"/>
      <c r="H57" s="30"/>
      <c r="I57" s="30"/>
      <c r="J57" s="20"/>
      <c r="K57" s="30"/>
      <c r="L57" s="30"/>
      <c r="M57" s="30"/>
      <c r="N57" s="20"/>
      <c r="O57" s="30"/>
      <c r="P57" s="30"/>
      <c r="Q57" s="30"/>
      <c r="R57" s="20"/>
      <c r="S57" s="30"/>
      <c r="T57" s="30"/>
      <c r="U57" s="30"/>
      <c r="V57" s="20"/>
      <c r="W57" s="30"/>
      <c r="X57" s="30"/>
      <c r="Y57" s="30"/>
    </row>
    <row r="58" spans="1:25">
      <c r="A58" s="12"/>
      <c r="B58" s="233" t="s">
        <v>592</v>
      </c>
      <c r="C58" s="69" t="s">
        <v>227</v>
      </c>
      <c r="D58" s="103" t="s">
        <v>596</v>
      </c>
      <c r="E58" s="69" t="s">
        <v>229</v>
      </c>
      <c r="F58" s="33"/>
      <c r="G58" s="77" t="s">
        <v>227</v>
      </c>
      <c r="H58" s="80">
        <v>5251</v>
      </c>
      <c r="I58" s="33"/>
      <c r="J58" s="33"/>
      <c r="K58" s="69" t="s">
        <v>227</v>
      </c>
      <c r="L58" s="103" t="s">
        <v>304</v>
      </c>
      <c r="M58" s="33"/>
      <c r="N58" s="33"/>
      <c r="O58" s="77" t="s">
        <v>227</v>
      </c>
      <c r="P58" s="109" t="s">
        <v>304</v>
      </c>
      <c r="Q58" s="33"/>
      <c r="R58" s="33"/>
      <c r="S58" s="69" t="s">
        <v>227</v>
      </c>
      <c r="T58" s="103" t="s">
        <v>304</v>
      </c>
      <c r="U58" s="33"/>
      <c r="V58" s="33"/>
      <c r="W58" s="77" t="s">
        <v>227</v>
      </c>
      <c r="X58" s="109" t="s">
        <v>304</v>
      </c>
      <c r="Y58" s="33"/>
    </row>
    <row r="59" spans="1:25" ht="15.75" thickBot="1">
      <c r="A59" s="12"/>
      <c r="B59" s="233"/>
      <c r="C59" s="250"/>
      <c r="D59" s="90"/>
      <c r="E59" s="250"/>
      <c r="F59" s="33"/>
      <c r="G59" s="241"/>
      <c r="H59" s="96"/>
      <c r="I59" s="89"/>
      <c r="J59" s="33"/>
      <c r="K59" s="250"/>
      <c r="L59" s="90"/>
      <c r="M59" s="89"/>
      <c r="N59" s="33"/>
      <c r="O59" s="241"/>
      <c r="P59" s="97"/>
      <c r="Q59" s="89"/>
      <c r="R59" s="33"/>
      <c r="S59" s="250"/>
      <c r="T59" s="90"/>
      <c r="U59" s="89"/>
      <c r="V59" s="33"/>
      <c r="W59" s="241"/>
      <c r="X59" s="97"/>
      <c r="Y59" s="89"/>
    </row>
    <row r="60" spans="1:25">
      <c r="A60" s="12"/>
      <c r="B60" s="58" t="s">
        <v>133</v>
      </c>
      <c r="C60" s="55" t="s">
        <v>227</v>
      </c>
      <c r="D60" s="151" t="s">
        <v>596</v>
      </c>
      <c r="E60" s="55" t="s">
        <v>229</v>
      </c>
      <c r="F60" s="29"/>
      <c r="G60" s="59" t="s">
        <v>227</v>
      </c>
      <c r="H60" s="61">
        <v>5251</v>
      </c>
      <c r="I60" s="30"/>
      <c r="J60" s="29"/>
      <c r="K60" s="55" t="s">
        <v>227</v>
      </c>
      <c r="L60" s="151" t="s">
        <v>304</v>
      </c>
      <c r="M60" s="30"/>
      <c r="N60" s="29"/>
      <c r="O60" s="59" t="s">
        <v>227</v>
      </c>
      <c r="P60" s="152" t="s">
        <v>304</v>
      </c>
      <c r="Q60" s="30"/>
      <c r="R60" s="29"/>
      <c r="S60" s="55" t="s">
        <v>227</v>
      </c>
      <c r="T60" s="151" t="s">
        <v>304</v>
      </c>
      <c r="U60" s="30"/>
      <c r="V60" s="29"/>
      <c r="W60" s="59" t="s">
        <v>227</v>
      </c>
      <c r="X60" s="152" t="s">
        <v>304</v>
      </c>
      <c r="Y60" s="30"/>
    </row>
    <row r="61" spans="1:25" ht="15.75" thickBot="1">
      <c r="A61" s="12"/>
      <c r="B61" s="58"/>
      <c r="C61" s="91"/>
      <c r="D61" s="174"/>
      <c r="E61" s="91"/>
      <c r="F61" s="29"/>
      <c r="G61" s="98"/>
      <c r="H61" s="99"/>
      <c r="I61" s="93"/>
      <c r="J61" s="29"/>
      <c r="K61" s="91"/>
      <c r="L61" s="174"/>
      <c r="M61" s="93"/>
      <c r="N61" s="29"/>
      <c r="O61" s="98"/>
      <c r="P61" s="162"/>
      <c r="Q61" s="93"/>
      <c r="R61" s="29"/>
      <c r="S61" s="91"/>
      <c r="T61" s="174"/>
      <c r="U61" s="93"/>
      <c r="V61" s="29"/>
      <c r="W61" s="98"/>
      <c r="X61" s="162"/>
      <c r="Y61" s="93"/>
    </row>
    <row r="62" spans="1:25" ht="16.5" thickTop="1" thickBot="1">
      <c r="A62" s="12"/>
      <c r="B62" s="19"/>
      <c r="C62" s="251"/>
      <c r="D62" s="251"/>
      <c r="E62" s="251"/>
      <c r="F62" s="18"/>
      <c r="G62" s="169"/>
      <c r="H62" s="169"/>
      <c r="I62" s="169"/>
      <c r="J62" s="18"/>
      <c r="K62" s="169"/>
      <c r="L62" s="169"/>
      <c r="M62" s="169"/>
      <c r="N62" s="18"/>
      <c r="O62" s="169"/>
      <c r="P62" s="169"/>
      <c r="Q62" s="169"/>
      <c r="R62" s="18"/>
      <c r="S62" s="169"/>
      <c r="T62" s="169"/>
      <c r="U62" s="169"/>
      <c r="V62" s="18"/>
      <c r="W62" s="169"/>
      <c r="X62" s="169"/>
      <c r="Y62" s="169"/>
    </row>
    <row r="63" spans="1:25">
      <c r="A63" s="12"/>
      <c r="B63" s="133" t="s">
        <v>597</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row>
  </sheetData>
  <mergeCells count="290">
    <mergeCell ref="B35:Y35"/>
    <mergeCell ref="A36:A63"/>
    <mergeCell ref="B36:Y36"/>
    <mergeCell ref="B49:Y49"/>
    <mergeCell ref="B63:Y63"/>
    <mergeCell ref="A1:A2"/>
    <mergeCell ref="B1:Y1"/>
    <mergeCell ref="B2:Y2"/>
    <mergeCell ref="B3:Y3"/>
    <mergeCell ref="A4:A35"/>
    <mergeCell ref="B4:Y4"/>
    <mergeCell ref="B31:Y31"/>
    <mergeCell ref="B32:Y32"/>
    <mergeCell ref="B33:Y33"/>
    <mergeCell ref="B34:Y3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C54:I54"/>
    <mergeCell ref="K54:Q54"/>
    <mergeCell ref="S54:Y54"/>
    <mergeCell ref="C55:I55"/>
    <mergeCell ref="K55:Q55"/>
    <mergeCell ref="S55:Y55"/>
    <mergeCell ref="B50:Y50"/>
    <mergeCell ref="B52:B53"/>
    <mergeCell ref="C52:I52"/>
    <mergeCell ref="C53:I53"/>
    <mergeCell ref="J52:J53"/>
    <mergeCell ref="K52:Q53"/>
    <mergeCell ref="R52:R53"/>
    <mergeCell ref="S52:Y52"/>
    <mergeCell ref="S53:Y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C41:I41"/>
    <mergeCell ref="K41:Q41"/>
    <mergeCell ref="S41:Y41"/>
    <mergeCell ref="C42:I42"/>
    <mergeCell ref="K42:Q42"/>
    <mergeCell ref="S42:Y42"/>
    <mergeCell ref="B28:F28"/>
    <mergeCell ref="B37:Y37"/>
    <mergeCell ref="B39:B40"/>
    <mergeCell ref="C39:I39"/>
    <mergeCell ref="C40:I40"/>
    <mergeCell ref="J39:J40"/>
    <mergeCell ref="K39:Q40"/>
    <mergeCell ref="R39:R40"/>
    <mergeCell ref="S39:Y39"/>
    <mergeCell ref="S40:Y40"/>
    <mergeCell ref="M26:M27"/>
    <mergeCell ref="N26:N27"/>
    <mergeCell ref="O26:O27"/>
    <mergeCell ref="P26:P27"/>
    <mergeCell ref="Q26:Q27"/>
    <mergeCell ref="R26:R27"/>
    <mergeCell ref="G26:G27"/>
    <mergeCell ref="H26:H27"/>
    <mergeCell ref="I26:I27"/>
    <mergeCell ref="J26:J27"/>
    <mergeCell ref="K26:K27"/>
    <mergeCell ref="L26:L27"/>
    <mergeCell ref="O22:O25"/>
    <mergeCell ref="P22:R22"/>
    <mergeCell ref="P23:R23"/>
    <mergeCell ref="P24:R24"/>
    <mergeCell ref="P25:R25"/>
    <mergeCell ref="B26:B27"/>
    <mergeCell ref="C26:C27"/>
    <mergeCell ref="D26:D27"/>
    <mergeCell ref="E26:E27"/>
    <mergeCell ref="F26:F27"/>
    <mergeCell ref="H24:J24"/>
    <mergeCell ref="H25:J25"/>
    <mergeCell ref="K22:K25"/>
    <mergeCell ref="L22:N22"/>
    <mergeCell ref="L23:N23"/>
    <mergeCell ref="L24:N24"/>
    <mergeCell ref="L25:N25"/>
    <mergeCell ref="D21:R21"/>
    <mergeCell ref="B22:B25"/>
    <mergeCell ref="C22:C25"/>
    <mergeCell ref="D22:F22"/>
    <mergeCell ref="D23:F23"/>
    <mergeCell ref="D24:F24"/>
    <mergeCell ref="D25:F25"/>
    <mergeCell ref="G22:G25"/>
    <mergeCell ref="H22:J22"/>
    <mergeCell ref="H23:J23"/>
    <mergeCell ref="M19:M20"/>
    <mergeCell ref="N19:N20"/>
    <mergeCell ref="O19:O20"/>
    <mergeCell ref="P19:P20"/>
    <mergeCell ref="Q19:Q20"/>
    <mergeCell ref="R19:R20"/>
    <mergeCell ref="G19:G20"/>
    <mergeCell ref="H19:H20"/>
    <mergeCell ref="I19:I20"/>
    <mergeCell ref="J19:J20"/>
    <mergeCell ref="K19:K20"/>
    <mergeCell ref="L19:L20"/>
    <mergeCell ref="O15:O18"/>
    <mergeCell ref="P15:R15"/>
    <mergeCell ref="P16:R16"/>
    <mergeCell ref="P17:R17"/>
    <mergeCell ref="P18:R18"/>
    <mergeCell ref="B19:B20"/>
    <mergeCell ref="C19:C20"/>
    <mergeCell ref="D19:D20"/>
    <mergeCell ref="E19:E20"/>
    <mergeCell ref="F19:F20"/>
    <mergeCell ref="H17:J17"/>
    <mergeCell ref="H18:J18"/>
    <mergeCell ref="K15:K18"/>
    <mergeCell ref="L15:N15"/>
    <mergeCell ref="L16:N16"/>
    <mergeCell ref="L17:N17"/>
    <mergeCell ref="L18:N18"/>
    <mergeCell ref="D14:R14"/>
    <mergeCell ref="B15:B18"/>
    <mergeCell ref="C15:C18"/>
    <mergeCell ref="D15:F15"/>
    <mergeCell ref="D16:F16"/>
    <mergeCell ref="D17:F17"/>
    <mergeCell ref="D18:F18"/>
    <mergeCell ref="G15:G18"/>
    <mergeCell ref="H15:J15"/>
    <mergeCell ref="H16:J16"/>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9:J9"/>
    <mergeCell ref="H10:J10"/>
    <mergeCell ref="H11:J11"/>
    <mergeCell ref="K8:K11"/>
    <mergeCell ref="L8:N8"/>
    <mergeCell ref="L9:N9"/>
    <mergeCell ref="L10:N10"/>
    <mergeCell ref="L11:N11"/>
    <mergeCell ref="B5:R5"/>
    <mergeCell ref="D7:R7"/>
    <mergeCell ref="B8:B11"/>
    <mergeCell ref="C8:C11"/>
    <mergeCell ref="D8:F8"/>
    <mergeCell ref="D9:F9"/>
    <mergeCell ref="D10:F10"/>
    <mergeCell ref="D11:F11"/>
    <mergeCell ref="G8:G11"/>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9" width="23.7109375" bestFit="1" customWidth="1"/>
  </cols>
  <sheetData>
    <row r="1" spans="1:9" ht="15" customHeight="1">
      <c r="A1" s="1" t="s">
        <v>625</v>
      </c>
      <c r="B1" s="7" t="s">
        <v>1</v>
      </c>
      <c r="C1" s="7"/>
      <c r="D1" s="1" t="s">
        <v>71</v>
      </c>
      <c r="E1" s="1" t="s">
        <v>1</v>
      </c>
      <c r="F1" s="1" t="s">
        <v>626</v>
      </c>
      <c r="G1" s="7" t="s">
        <v>627</v>
      </c>
      <c r="H1" s="7"/>
      <c r="I1" s="7"/>
    </row>
    <row r="2" spans="1:9" ht="30">
      <c r="A2" s="1" t="s">
        <v>25</v>
      </c>
      <c r="B2" s="7" t="s">
        <v>2</v>
      </c>
      <c r="C2" s="7" t="s">
        <v>27</v>
      </c>
      <c r="D2" s="1" t="s">
        <v>628</v>
      </c>
      <c r="E2" s="1" t="s">
        <v>27</v>
      </c>
      <c r="F2" s="1" t="s">
        <v>630</v>
      </c>
      <c r="G2" s="1" t="s">
        <v>26</v>
      </c>
      <c r="H2" s="1" t="s">
        <v>631</v>
      </c>
      <c r="I2" s="1" t="s">
        <v>632</v>
      </c>
    </row>
    <row r="3" spans="1:9">
      <c r="A3" s="1"/>
      <c r="B3" s="7"/>
      <c r="C3" s="7"/>
      <c r="D3" s="1" t="s">
        <v>629</v>
      </c>
      <c r="E3" s="1" t="s">
        <v>629</v>
      </c>
      <c r="F3" s="1" t="s">
        <v>629</v>
      </c>
      <c r="G3" s="1" t="s">
        <v>629</v>
      </c>
      <c r="H3" s="1" t="s">
        <v>629</v>
      </c>
      <c r="I3" s="1" t="s">
        <v>629</v>
      </c>
    </row>
    <row r="4" spans="1:9">
      <c r="A4" s="2" t="s">
        <v>29</v>
      </c>
      <c r="B4" s="8">
        <v>192915</v>
      </c>
      <c r="C4" s="8">
        <v>124459</v>
      </c>
      <c r="D4" s="8">
        <v>-8008</v>
      </c>
      <c r="E4" s="8">
        <v>-7446</v>
      </c>
      <c r="F4" s="8">
        <v>-3737</v>
      </c>
      <c r="G4" s="8">
        <v>-2010</v>
      </c>
      <c r="H4" s="8">
        <v>-1760</v>
      </c>
      <c r="I4" s="8">
        <v>-3749</v>
      </c>
    </row>
    <row r="5" spans="1:9" ht="30">
      <c r="A5" s="2" t="s">
        <v>633</v>
      </c>
      <c r="B5" s="4" t="s">
        <v>5</v>
      </c>
      <c r="C5" s="4" t="s">
        <v>5</v>
      </c>
      <c r="D5" s="6">
        <v>-8008</v>
      </c>
      <c r="E5" s="6">
        <v>-7446</v>
      </c>
      <c r="F5" s="6">
        <v>-3737</v>
      </c>
      <c r="G5" s="6">
        <v>-2010</v>
      </c>
      <c r="H5" s="6">
        <v>-1760</v>
      </c>
      <c r="I5" s="6">
        <v>-3749</v>
      </c>
    </row>
    <row r="6" spans="1:9" ht="30">
      <c r="A6" s="2" t="s">
        <v>634</v>
      </c>
      <c r="B6" s="6">
        <v>281234</v>
      </c>
      <c r="C6" s="6">
        <v>284851</v>
      </c>
      <c r="D6" s="6">
        <v>-6248</v>
      </c>
      <c r="E6" s="6">
        <v>-5686</v>
      </c>
      <c r="F6" s="6">
        <v>-1977</v>
      </c>
      <c r="G6" s="4">
        <v>-250</v>
      </c>
      <c r="H6" s="6">
        <v>1989</v>
      </c>
      <c r="I6" s="6">
        <v>-2215</v>
      </c>
    </row>
    <row r="7" spans="1:9" ht="30">
      <c r="A7" s="2" t="s">
        <v>196</v>
      </c>
      <c r="B7" s="6">
        <v>67228</v>
      </c>
      <c r="C7" s="6">
        <v>61374</v>
      </c>
      <c r="D7" s="6">
        <v>-1760</v>
      </c>
      <c r="E7" s="6">
        <v>-1760</v>
      </c>
      <c r="F7" s="6">
        <v>-1760</v>
      </c>
      <c r="G7" s="6">
        <v>-1760</v>
      </c>
      <c r="H7" s="6">
        <v>-3749</v>
      </c>
      <c r="I7" s="6">
        <v>-1534</v>
      </c>
    </row>
    <row r="8" spans="1:9" ht="30">
      <c r="A8" s="2" t="s">
        <v>197</v>
      </c>
      <c r="B8" s="8">
        <v>192915</v>
      </c>
      <c r="C8" s="8">
        <v>124459</v>
      </c>
      <c r="D8" s="8">
        <v>-8008</v>
      </c>
      <c r="E8" s="8">
        <v>-7446</v>
      </c>
      <c r="F8" s="8">
        <v>-3737</v>
      </c>
      <c r="G8" s="8">
        <v>-2010</v>
      </c>
      <c r="H8" s="8">
        <v>-1760</v>
      </c>
      <c r="I8" s="8">
        <v>-3749</v>
      </c>
    </row>
  </sheetData>
  <mergeCells count="4">
    <mergeCell ref="B1:C1"/>
    <mergeCell ref="G1:I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35</v>
      </c>
      <c r="B1" s="7" t="s">
        <v>2</v>
      </c>
      <c r="C1" s="7" t="s">
        <v>26</v>
      </c>
      <c r="D1" s="7" t="s">
        <v>27</v>
      </c>
    </row>
    <row r="2" spans="1:4">
      <c r="A2" s="1" t="s">
        <v>636</v>
      </c>
      <c r="B2" s="7"/>
      <c r="C2" s="7"/>
      <c r="D2" s="7"/>
    </row>
    <row r="3" spans="1:4" ht="30">
      <c r="A3" s="3" t="s">
        <v>244</v>
      </c>
      <c r="B3" s="4" t="s">
        <v>5</v>
      </c>
      <c r="C3" s="4" t="s">
        <v>5</v>
      </c>
      <c r="D3" s="4" t="s">
        <v>5</v>
      </c>
    </row>
    <row r="4" spans="1:4">
      <c r="A4" s="2" t="s">
        <v>637</v>
      </c>
      <c r="B4" s="9">
        <v>254.2</v>
      </c>
      <c r="C4" s="9">
        <v>251.9</v>
      </c>
      <c r="D4" s="9">
        <v>222.9</v>
      </c>
    </row>
    <row r="5" spans="1:4" ht="30">
      <c r="A5" s="2" t="s">
        <v>638</v>
      </c>
      <c r="B5" s="9">
        <v>9.5</v>
      </c>
      <c r="C5" s="9">
        <v>9.1999999999999993</v>
      </c>
      <c r="D5" s="9">
        <v>6.7</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75">
      <c r="A1" s="1" t="s">
        <v>639</v>
      </c>
      <c r="B1" s="1" t="s">
        <v>1</v>
      </c>
      <c r="C1" s="1"/>
      <c r="D1" s="1"/>
    </row>
    <row r="2" spans="1:4">
      <c r="A2" s="1" t="s">
        <v>636</v>
      </c>
      <c r="B2" s="1" t="s">
        <v>2</v>
      </c>
      <c r="C2" s="1" t="s">
        <v>26</v>
      </c>
      <c r="D2" s="1" t="s">
        <v>27</v>
      </c>
    </row>
    <row r="3" spans="1:4" ht="30">
      <c r="A3" s="3" t="s">
        <v>640</v>
      </c>
      <c r="B3" s="4" t="s">
        <v>5</v>
      </c>
      <c r="C3" s="4" t="s">
        <v>5</v>
      </c>
      <c r="D3" s="4" t="s">
        <v>5</v>
      </c>
    </row>
    <row r="4" spans="1:4" ht="30">
      <c r="A4" s="2" t="s">
        <v>641</v>
      </c>
      <c r="B4" s="4" t="s">
        <v>642</v>
      </c>
      <c r="C4" s="4" t="s">
        <v>5</v>
      </c>
      <c r="D4" s="4" t="s">
        <v>5</v>
      </c>
    </row>
    <row r="5" spans="1:4" ht="30">
      <c r="A5" s="2" t="s">
        <v>643</v>
      </c>
      <c r="B5" s="9">
        <v>47.5</v>
      </c>
      <c r="C5" s="8">
        <v>59</v>
      </c>
      <c r="D5" s="9">
        <v>50.9</v>
      </c>
    </row>
    <row r="6" spans="1:4" ht="30">
      <c r="A6" s="2" t="s">
        <v>644</v>
      </c>
      <c r="B6" s="9">
        <v>3.2</v>
      </c>
      <c r="C6" s="9">
        <v>3.1</v>
      </c>
      <c r="D6" s="8">
        <v>3</v>
      </c>
    </row>
    <row r="7" spans="1:4">
      <c r="A7" s="2" t="s">
        <v>645</v>
      </c>
      <c r="B7" s="4" t="s">
        <v>5</v>
      </c>
      <c r="C7" s="4" t="s">
        <v>5</v>
      </c>
      <c r="D7" s="4" t="s">
        <v>5</v>
      </c>
    </row>
    <row r="8" spans="1:4" ht="30">
      <c r="A8" s="3" t="s">
        <v>640</v>
      </c>
      <c r="B8" s="4" t="s">
        <v>5</v>
      </c>
      <c r="C8" s="4" t="s">
        <v>5</v>
      </c>
      <c r="D8" s="4" t="s">
        <v>5</v>
      </c>
    </row>
    <row r="9" spans="1:4" ht="30">
      <c r="A9" s="2" t="s">
        <v>646</v>
      </c>
      <c r="B9" s="4" t="s">
        <v>647</v>
      </c>
      <c r="C9" s="4" t="s">
        <v>5</v>
      </c>
      <c r="D9" s="4" t="s">
        <v>5</v>
      </c>
    </row>
    <row r="10" spans="1:4">
      <c r="A10" s="2" t="s">
        <v>648</v>
      </c>
      <c r="B10" s="4" t="s">
        <v>5</v>
      </c>
      <c r="C10" s="4" t="s">
        <v>5</v>
      </c>
      <c r="D10" s="4" t="s">
        <v>5</v>
      </c>
    </row>
    <row r="11" spans="1:4" ht="30">
      <c r="A11" s="3" t="s">
        <v>640</v>
      </c>
      <c r="B11" s="4" t="s">
        <v>5</v>
      </c>
      <c r="C11" s="4" t="s">
        <v>5</v>
      </c>
      <c r="D11" s="4" t="s">
        <v>5</v>
      </c>
    </row>
    <row r="12" spans="1:4" ht="30">
      <c r="A12" s="2" t="s">
        <v>646</v>
      </c>
      <c r="B12" s="4" t="s">
        <v>649</v>
      </c>
      <c r="C12" s="4" t="s">
        <v>5</v>
      </c>
      <c r="D12" s="4" t="s">
        <v>5</v>
      </c>
    </row>
    <row r="13" spans="1:4">
      <c r="A13" s="2" t="s">
        <v>650</v>
      </c>
      <c r="B13" s="4" t="s">
        <v>5</v>
      </c>
      <c r="C13" s="4" t="s">
        <v>5</v>
      </c>
      <c r="D13" s="4" t="s">
        <v>5</v>
      </c>
    </row>
    <row r="14" spans="1:4" ht="30">
      <c r="A14" s="3" t="s">
        <v>640</v>
      </c>
      <c r="B14" s="4" t="s">
        <v>5</v>
      </c>
      <c r="C14" s="4" t="s">
        <v>5</v>
      </c>
      <c r="D14" s="4" t="s">
        <v>5</v>
      </c>
    </row>
    <row r="15" spans="1:4">
      <c r="A15" s="2" t="s">
        <v>651</v>
      </c>
      <c r="B15" s="4" t="s">
        <v>652</v>
      </c>
      <c r="C15" s="4" t="s">
        <v>5</v>
      </c>
      <c r="D15" s="4" t="s">
        <v>5</v>
      </c>
    </row>
    <row r="16" spans="1:4">
      <c r="A16" s="2" t="s">
        <v>653</v>
      </c>
      <c r="B16" s="4" t="s">
        <v>5</v>
      </c>
      <c r="C16" s="4" t="s">
        <v>5</v>
      </c>
      <c r="D16" s="4" t="s">
        <v>5</v>
      </c>
    </row>
    <row r="17" spans="1:4" ht="30">
      <c r="A17" s="3" t="s">
        <v>640</v>
      </c>
      <c r="B17" s="4" t="s">
        <v>5</v>
      </c>
      <c r="C17" s="4" t="s">
        <v>5</v>
      </c>
      <c r="D17" s="4" t="s">
        <v>5</v>
      </c>
    </row>
    <row r="18" spans="1:4">
      <c r="A18" s="2" t="s">
        <v>651</v>
      </c>
      <c r="B18" s="4" t="s">
        <v>654</v>
      </c>
      <c r="C18" s="4" t="s">
        <v>5</v>
      </c>
      <c r="D18" s="4" t="s">
        <v>5</v>
      </c>
    </row>
    <row r="19" spans="1:4">
      <c r="A19" s="2" t="s">
        <v>655</v>
      </c>
      <c r="B19" s="4" t="s">
        <v>656</v>
      </c>
      <c r="C19" s="4" t="s">
        <v>5</v>
      </c>
      <c r="D1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57</v>
      </c>
      <c r="B1" s="7" t="s">
        <v>71</v>
      </c>
      <c r="C1" s="7"/>
      <c r="D1" s="7" t="s">
        <v>1</v>
      </c>
      <c r="E1" s="7"/>
    </row>
    <row r="2" spans="1:5" ht="30">
      <c r="A2" s="1" t="s">
        <v>25</v>
      </c>
      <c r="B2" s="1" t="s">
        <v>2</v>
      </c>
      <c r="C2" s="1" t="s">
        <v>27</v>
      </c>
      <c r="D2" s="1" t="s">
        <v>2</v>
      </c>
      <c r="E2" s="1" t="s">
        <v>27</v>
      </c>
    </row>
    <row r="3" spans="1:5" ht="60">
      <c r="A3" s="3" t="s">
        <v>658</v>
      </c>
      <c r="B3" s="4" t="s">
        <v>5</v>
      </c>
      <c r="C3" s="4" t="s">
        <v>5</v>
      </c>
      <c r="D3" s="4" t="s">
        <v>5</v>
      </c>
      <c r="E3" s="4" t="s">
        <v>5</v>
      </c>
    </row>
    <row r="4" spans="1:5">
      <c r="A4" s="2" t="s">
        <v>659</v>
      </c>
      <c r="B4" s="8">
        <v>225339</v>
      </c>
      <c r="C4" s="8">
        <v>202431</v>
      </c>
      <c r="D4" s="8">
        <v>459521</v>
      </c>
      <c r="E4" s="8">
        <v>412636</v>
      </c>
    </row>
    <row r="5" spans="1:5">
      <c r="A5" s="2" t="s">
        <v>660</v>
      </c>
      <c r="B5" s="4" t="s">
        <v>5</v>
      </c>
      <c r="C5" s="4" t="s">
        <v>5</v>
      </c>
      <c r="D5" s="4" t="s">
        <v>5</v>
      </c>
      <c r="E5" s="4" t="s">
        <v>5</v>
      </c>
    </row>
    <row r="6" spans="1:5" ht="60">
      <c r="A6" s="3" t="s">
        <v>658</v>
      </c>
      <c r="B6" s="4" t="s">
        <v>5</v>
      </c>
      <c r="C6" s="4" t="s">
        <v>5</v>
      </c>
      <c r="D6" s="4" t="s">
        <v>5</v>
      </c>
      <c r="E6" s="4" t="s">
        <v>5</v>
      </c>
    </row>
    <row r="7" spans="1:5">
      <c r="A7" s="2" t="s">
        <v>659</v>
      </c>
      <c r="B7" s="6">
        <v>86148</v>
      </c>
      <c r="C7" s="6">
        <v>126560</v>
      </c>
      <c r="D7" s="6">
        <v>181122</v>
      </c>
      <c r="E7" s="6">
        <v>266775</v>
      </c>
    </row>
    <row r="8" spans="1:5">
      <c r="A8" s="2" t="s">
        <v>661</v>
      </c>
      <c r="B8" s="4" t="s">
        <v>5</v>
      </c>
      <c r="C8" s="4" t="s">
        <v>5</v>
      </c>
      <c r="D8" s="4" t="s">
        <v>5</v>
      </c>
      <c r="E8" s="4" t="s">
        <v>5</v>
      </c>
    </row>
    <row r="9" spans="1:5" ht="60">
      <c r="A9" s="3" t="s">
        <v>658</v>
      </c>
      <c r="B9" s="4" t="s">
        <v>5</v>
      </c>
      <c r="C9" s="4" t="s">
        <v>5</v>
      </c>
      <c r="D9" s="4" t="s">
        <v>5</v>
      </c>
      <c r="E9" s="4" t="s">
        <v>5</v>
      </c>
    </row>
    <row r="10" spans="1:5">
      <c r="A10" s="2" t="s">
        <v>659</v>
      </c>
      <c r="B10" s="6">
        <v>74894</v>
      </c>
      <c r="C10" s="6">
        <v>28283</v>
      </c>
      <c r="D10" s="6">
        <v>147930</v>
      </c>
      <c r="E10" s="6">
        <v>51517</v>
      </c>
    </row>
    <row r="11" spans="1:5">
      <c r="A11" s="2" t="s">
        <v>662</v>
      </c>
      <c r="B11" s="4" t="s">
        <v>5</v>
      </c>
      <c r="C11" s="4" t="s">
        <v>5</v>
      </c>
      <c r="D11" s="4" t="s">
        <v>5</v>
      </c>
      <c r="E11" s="4" t="s">
        <v>5</v>
      </c>
    </row>
    <row r="12" spans="1:5" ht="60">
      <c r="A12" s="3" t="s">
        <v>658</v>
      </c>
      <c r="B12" s="4" t="s">
        <v>5</v>
      </c>
      <c r="C12" s="4" t="s">
        <v>5</v>
      </c>
      <c r="D12" s="4" t="s">
        <v>5</v>
      </c>
      <c r="E12" s="4" t="s">
        <v>5</v>
      </c>
    </row>
    <row r="13" spans="1:5">
      <c r="A13" s="2" t="s">
        <v>659</v>
      </c>
      <c r="B13" s="8">
        <v>64297</v>
      </c>
      <c r="C13" s="8">
        <v>47588</v>
      </c>
      <c r="D13" s="8">
        <v>130469</v>
      </c>
      <c r="E13" s="8">
        <v>9434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90">
      <c r="A1" s="1" t="s">
        <v>663</v>
      </c>
      <c r="B1" s="7" t="s">
        <v>2</v>
      </c>
      <c r="C1" s="7" t="s">
        <v>664</v>
      </c>
      <c r="D1" s="7" t="s">
        <v>26</v>
      </c>
      <c r="E1" s="7" t="s">
        <v>27</v>
      </c>
      <c r="F1" s="7" t="s">
        <v>628</v>
      </c>
      <c r="G1" s="7" t="s">
        <v>631</v>
      </c>
    </row>
    <row r="2" spans="1:7" ht="30">
      <c r="A2" s="1" t="s">
        <v>25</v>
      </c>
      <c r="B2" s="7"/>
      <c r="C2" s="7"/>
      <c r="D2" s="7"/>
      <c r="E2" s="7"/>
      <c r="F2" s="7"/>
      <c r="G2" s="7"/>
    </row>
    <row r="3" spans="1:7" ht="60">
      <c r="A3" s="3" t="s">
        <v>658</v>
      </c>
      <c r="B3" s="4" t="s">
        <v>5</v>
      </c>
      <c r="C3" s="4" t="s">
        <v>5</v>
      </c>
      <c r="D3" s="4" t="s">
        <v>5</v>
      </c>
      <c r="E3" s="4" t="s">
        <v>5</v>
      </c>
      <c r="F3" s="4" t="s">
        <v>5</v>
      </c>
      <c r="G3" s="4" t="s">
        <v>5</v>
      </c>
    </row>
    <row r="4" spans="1:7">
      <c r="A4" s="2" t="s">
        <v>274</v>
      </c>
      <c r="B4" s="8">
        <v>353134</v>
      </c>
      <c r="C4" s="4" t="s">
        <v>5</v>
      </c>
      <c r="D4" s="8">
        <v>381422</v>
      </c>
      <c r="E4" s="8">
        <v>294718</v>
      </c>
      <c r="F4" s="4" t="s">
        <v>5</v>
      </c>
      <c r="G4" s="4" t="s">
        <v>5</v>
      </c>
    </row>
    <row r="5" spans="1:7">
      <c r="A5" s="2" t="s">
        <v>275</v>
      </c>
      <c r="B5" s="6">
        <v>57014</v>
      </c>
      <c r="C5" s="4" t="s">
        <v>5</v>
      </c>
      <c r="D5" s="6">
        <v>65285</v>
      </c>
      <c r="E5" s="6">
        <v>72272</v>
      </c>
      <c r="F5" s="4" t="s">
        <v>5</v>
      </c>
      <c r="G5" s="4" t="s">
        <v>5</v>
      </c>
    </row>
    <row r="6" spans="1:7">
      <c r="A6" s="2" t="s">
        <v>276</v>
      </c>
      <c r="B6" s="6">
        <v>410148</v>
      </c>
      <c r="C6" s="4" t="s">
        <v>5</v>
      </c>
      <c r="D6" s="6">
        <v>446707</v>
      </c>
      <c r="E6" s="6">
        <v>366990</v>
      </c>
      <c r="F6" s="4" t="s">
        <v>5</v>
      </c>
      <c r="G6" s="4" t="s">
        <v>5</v>
      </c>
    </row>
    <row r="7" spans="1:7">
      <c r="A7" s="2" t="s">
        <v>277</v>
      </c>
      <c r="B7" s="6">
        <v>-72187</v>
      </c>
      <c r="C7" s="6">
        <v>-77709</v>
      </c>
      <c r="D7" s="6">
        <v>-87866</v>
      </c>
      <c r="E7" s="6">
        <v>-79863</v>
      </c>
      <c r="F7" s="6">
        <v>-77667</v>
      </c>
      <c r="G7" s="6">
        <v>-85703</v>
      </c>
    </row>
    <row r="8" spans="1:7">
      <c r="A8" s="2" t="s">
        <v>32</v>
      </c>
      <c r="B8" s="6">
        <v>337961</v>
      </c>
      <c r="C8" s="4" t="s">
        <v>5</v>
      </c>
      <c r="D8" s="6">
        <v>358841</v>
      </c>
      <c r="E8" s="6">
        <v>287127</v>
      </c>
      <c r="F8" s="4" t="s">
        <v>5</v>
      </c>
      <c r="G8" s="4" t="s">
        <v>5</v>
      </c>
    </row>
    <row r="9" spans="1:7">
      <c r="A9" s="2" t="s">
        <v>660</v>
      </c>
      <c r="B9" s="4" t="s">
        <v>5</v>
      </c>
      <c r="C9" s="4" t="s">
        <v>5</v>
      </c>
      <c r="D9" s="4" t="s">
        <v>5</v>
      </c>
      <c r="E9" s="4" t="s">
        <v>5</v>
      </c>
      <c r="F9" s="4" t="s">
        <v>5</v>
      </c>
      <c r="G9" s="4" t="s">
        <v>5</v>
      </c>
    </row>
    <row r="10" spans="1:7" ht="60">
      <c r="A10" s="3" t="s">
        <v>658</v>
      </c>
      <c r="B10" s="4" t="s">
        <v>5</v>
      </c>
      <c r="C10" s="4" t="s">
        <v>5</v>
      </c>
      <c r="D10" s="4" t="s">
        <v>5</v>
      </c>
      <c r="E10" s="4" t="s">
        <v>5</v>
      </c>
      <c r="F10" s="4" t="s">
        <v>5</v>
      </c>
      <c r="G10" s="4" t="s">
        <v>5</v>
      </c>
    </row>
    <row r="11" spans="1:7">
      <c r="A11" s="2" t="s">
        <v>274</v>
      </c>
      <c r="B11" s="6">
        <v>78691</v>
      </c>
      <c r="C11" s="4" t="s">
        <v>5</v>
      </c>
      <c r="D11" s="6">
        <v>101379</v>
      </c>
      <c r="E11" s="6">
        <v>119084</v>
      </c>
      <c r="F11" s="4" t="s">
        <v>5</v>
      </c>
      <c r="G11" s="4" t="s">
        <v>5</v>
      </c>
    </row>
    <row r="12" spans="1:7">
      <c r="A12" s="2" t="s">
        <v>275</v>
      </c>
      <c r="B12" s="6">
        <v>24194</v>
      </c>
      <c r="C12" s="4" t="s">
        <v>5</v>
      </c>
      <c r="D12" s="6">
        <v>29857</v>
      </c>
      <c r="E12" s="6">
        <v>49074</v>
      </c>
      <c r="F12" s="4" t="s">
        <v>5</v>
      </c>
      <c r="G12" s="4" t="s">
        <v>5</v>
      </c>
    </row>
    <row r="13" spans="1:7">
      <c r="A13" s="2" t="s">
        <v>276</v>
      </c>
      <c r="B13" s="6">
        <v>102885</v>
      </c>
      <c r="C13" s="4" t="s">
        <v>5</v>
      </c>
      <c r="D13" s="6">
        <v>131236</v>
      </c>
      <c r="E13" s="6">
        <v>168158</v>
      </c>
      <c r="F13" s="4" t="s">
        <v>5</v>
      </c>
      <c r="G13" s="4" t="s">
        <v>5</v>
      </c>
    </row>
    <row r="14" spans="1:7">
      <c r="A14" s="2" t="s">
        <v>277</v>
      </c>
      <c r="B14" s="6">
        <v>-21679</v>
      </c>
      <c r="C14" s="6">
        <v>-21119</v>
      </c>
      <c r="D14" s="6">
        <v>-24425</v>
      </c>
      <c r="E14" s="6">
        <v>-42068</v>
      </c>
      <c r="F14" s="6">
        <v>-42570</v>
      </c>
      <c r="G14" s="6">
        <v>-45982</v>
      </c>
    </row>
    <row r="15" spans="1:7">
      <c r="A15" s="2" t="s">
        <v>32</v>
      </c>
      <c r="B15" s="6">
        <v>81206</v>
      </c>
      <c r="C15" s="4" t="s">
        <v>5</v>
      </c>
      <c r="D15" s="6">
        <v>106811</v>
      </c>
      <c r="E15" s="6">
        <v>126090</v>
      </c>
      <c r="F15" s="4" t="s">
        <v>5</v>
      </c>
      <c r="G15" s="4" t="s">
        <v>5</v>
      </c>
    </row>
    <row r="16" spans="1:7">
      <c r="A16" s="2" t="s">
        <v>661</v>
      </c>
      <c r="B16" s="4" t="s">
        <v>5</v>
      </c>
      <c r="C16" s="4" t="s">
        <v>5</v>
      </c>
      <c r="D16" s="4" t="s">
        <v>5</v>
      </c>
      <c r="E16" s="4" t="s">
        <v>5</v>
      </c>
      <c r="F16" s="4" t="s">
        <v>5</v>
      </c>
      <c r="G16" s="4" t="s">
        <v>5</v>
      </c>
    </row>
    <row r="17" spans="1:7" ht="60">
      <c r="A17" s="3" t="s">
        <v>658</v>
      </c>
      <c r="B17" s="4" t="s">
        <v>5</v>
      </c>
      <c r="C17" s="4" t="s">
        <v>5</v>
      </c>
      <c r="D17" s="4" t="s">
        <v>5</v>
      </c>
      <c r="E17" s="4" t="s">
        <v>5</v>
      </c>
      <c r="F17" s="4" t="s">
        <v>5</v>
      </c>
      <c r="G17" s="4" t="s">
        <v>5</v>
      </c>
    </row>
    <row r="18" spans="1:7">
      <c r="A18" s="2" t="s">
        <v>274</v>
      </c>
      <c r="B18" s="6">
        <v>112391</v>
      </c>
      <c r="C18" s="4" t="s">
        <v>5</v>
      </c>
      <c r="D18" s="6">
        <v>111822</v>
      </c>
      <c r="E18" s="6">
        <v>51508</v>
      </c>
      <c r="F18" s="4" t="s">
        <v>5</v>
      </c>
      <c r="G18" s="4" t="s">
        <v>5</v>
      </c>
    </row>
    <row r="19" spans="1:7">
      <c r="A19" s="2" t="s">
        <v>275</v>
      </c>
      <c r="B19" s="6">
        <v>10018</v>
      </c>
      <c r="C19" s="4" t="s">
        <v>5</v>
      </c>
      <c r="D19" s="6">
        <v>13980</v>
      </c>
      <c r="E19" s="6">
        <v>6563</v>
      </c>
      <c r="F19" s="4" t="s">
        <v>5</v>
      </c>
      <c r="G19" s="4" t="s">
        <v>5</v>
      </c>
    </row>
    <row r="20" spans="1:7">
      <c r="A20" s="2" t="s">
        <v>276</v>
      </c>
      <c r="B20" s="6">
        <v>122409</v>
      </c>
      <c r="C20" s="4" t="s">
        <v>5</v>
      </c>
      <c r="D20" s="6">
        <v>125802</v>
      </c>
      <c r="E20" s="6">
        <v>58071</v>
      </c>
      <c r="F20" s="4" t="s">
        <v>5</v>
      </c>
      <c r="G20" s="4" t="s">
        <v>5</v>
      </c>
    </row>
    <row r="21" spans="1:7">
      <c r="A21" s="2" t="s">
        <v>277</v>
      </c>
      <c r="B21" s="6">
        <v>-21578</v>
      </c>
      <c r="C21" s="6">
        <v>-26669</v>
      </c>
      <c r="D21" s="6">
        <v>-29784</v>
      </c>
      <c r="E21" s="6">
        <v>-10649</v>
      </c>
      <c r="F21" s="6">
        <v>-8064</v>
      </c>
      <c r="G21" s="6">
        <v>-11107</v>
      </c>
    </row>
    <row r="22" spans="1:7">
      <c r="A22" s="2" t="s">
        <v>32</v>
      </c>
      <c r="B22" s="6">
        <v>100831</v>
      </c>
      <c r="C22" s="4" t="s">
        <v>5</v>
      </c>
      <c r="D22" s="6">
        <v>96018</v>
      </c>
      <c r="E22" s="6">
        <v>47422</v>
      </c>
      <c r="F22" s="4" t="s">
        <v>5</v>
      </c>
      <c r="G22" s="4" t="s">
        <v>5</v>
      </c>
    </row>
    <row r="23" spans="1:7">
      <c r="A23" s="2" t="s">
        <v>662</v>
      </c>
      <c r="B23" s="4" t="s">
        <v>5</v>
      </c>
      <c r="C23" s="4" t="s">
        <v>5</v>
      </c>
      <c r="D23" s="4" t="s">
        <v>5</v>
      </c>
      <c r="E23" s="4" t="s">
        <v>5</v>
      </c>
      <c r="F23" s="4" t="s">
        <v>5</v>
      </c>
      <c r="G23" s="4" t="s">
        <v>5</v>
      </c>
    </row>
    <row r="24" spans="1:7" ht="60">
      <c r="A24" s="3" t="s">
        <v>658</v>
      </c>
      <c r="B24" s="4" t="s">
        <v>5</v>
      </c>
      <c r="C24" s="4" t="s">
        <v>5</v>
      </c>
      <c r="D24" s="4" t="s">
        <v>5</v>
      </c>
      <c r="E24" s="4" t="s">
        <v>5</v>
      </c>
      <c r="F24" s="4" t="s">
        <v>5</v>
      </c>
      <c r="G24" s="4" t="s">
        <v>5</v>
      </c>
    </row>
    <row r="25" spans="1:7">
      <c r="A25" s="2" t="s">
        <v>274</v>
      </c>
      <c r="B25" s="6">
        <v>162052</v>
      </c>
      <c r="C25" s="4" t="s">
        <v>5</v>
      </c>
      <c r="D25" s="6">
        <v>168221</v>
      </c>
      <c r="E25" s="6">
        <v>124126</v>
      </c>
      <c r="F25" s="4" t="s">
        <v>5</v>
      </c>
      <c r="G25" s="4" t="s">
        <v>5</v>
      </c>
    </row>
    <row r="26" spans="1:7">
      <c r="A26" s="2" t="s">
        <v>275</v>
      </c>
      <c r="B26" s="6">
        <v>22802</v>
      </c>
      <c r="C26" s="4" t="s">
        <v>5</v>
      </c>
      <c r="D26" s="6">
        <v>21448</v>
      </c>
      <c r="E26" s="6">
        <v>16635</v>
      </c>
      <c r="F26" s="4" t="s">
        <v>5</v>
      </c>
      <c r="G26" s="4" t="s">
        <v>5</v>
      </c>
    </row>
    <row r="27" spans="1:7">
      <c r="A27" s="2" t="s">
        <v>276</v>
      </c>
      <c r="B27" s="6">
        <v>184854</v>
      </c>
      <c r="C27" s="4" t="s">
        <v>5</v>
      </c>
      <c r="D27" s="6">
        <v>189669</v>
      </c>
      <c r="E27" s="6">
        <v>140761</v>
      </c>
      <c r="F27" s="4" t="s">
        <v>5</v>
      </c>
      <c r="G27" s="4" t="s">
        <v>5</v>
      </c>
    </row>
    <row r="28" spans="1:7">
      <c r="A28" s="2" t="s">
        <v>277</v>
      </c>
      <c r="B28" s="6">
        <v>-28930</v>
      </c>
      <c r="C28" s="6">
        <v>-29921</v>
      </c>
      <c r="D28" s="6">
        <v>-33657</v>
      </c>
      <c r="E28" s="6">
        <v>-27146</v>
      </c>
      <c r="F28" s="6">
        <v>-27033</v>
      </c>
      <c r="G28" s="6">
        <v>-28614</v>
      </c>
    </row>
    <row r="29" spans="1:7">
      <c r="A29" s="2" t="s">
        <v>32</v>
      </c>
      <c r="B29" s="8">
        <v>155924</v>
      </c>
      <c r="C29" s="4" t="s">
        <v>5</v>
      </c>
      <c r="D29" s="8">
        <v>156012</v>
      </c>
      <c r="E29" s="8">
        <v>113615</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s>
  <sheetData>
    <row r="1" spans="1:6" ht="15" customHeight="1">
      <c r="A1" s="1" t="s">
        <v>665</v>
      </c>
      <c r="B1" s="7" t="s">
        <v>71</v>
      </c>
      <c r="C1" s="7"/>
      <c r="D1" s="7"/>
      <c r="E1" s="7" t="s">
        <v>1</v>
      </c>
      <c r="F1" s="7"/>
    </row>
    <row r="2" spans="1:6" ht="30">
      <c r="A2" s="1" t="s">
        <v>25</v>
      </c>
      <c r="B2" s="1" t="s">
        <v>2</v>
      </c>
      <c r="C2" s="1" t="s">
        <v>27</v>
      </c>
      <c r="D2" s="1" t="s">
        <v>628</v>
      </c>
      <c r="E2" s="1" t="s">
        <v>2</v>
      </c>
      <c r="F2" s="1" t="s">
        <v>27</v>
      </c>
    </row>
    <row r="3" spans="1:6" ht="60">
      <c r="A3" s="3" t="s">
        <v>658</v>
      </c>
      <c r="B3" s="4" t="s">
        <v>5</v>
      </c>
      <c r="C3" s="4" t="s">
        <v>5</v>
      </c>
      <c r="D3" s="4" t="s">
        <v>5</v>
      </c>
      <c r="E3" s="4" t="s">
        <v>5</v>
      </c>
      <c r="F3" s="4" t="s">
        <v>5</v>
      </c>
    </row>
    <row r="4" spans="1:6" ht="30">
      <c r="A4" s="2" t="s">
        <v>666</v>
      </c>
      <c r="B4" s="8">
        <v>3176</v>
      </c>
      <c r="C4" s="8">
        <v>3047</v>
      </c>
      <c r="D4" s="4" t="s">
        <v>5</v>
      </c>
      <c r="E4" s="8">
        <v>3176</v>
      </c>
      <c r="F4" s="8">
        <v>3047</v>
      </c>
    </row>
    <row r="5" spans="1:6" ht="30">
      <c r="A5" s="3" t="s">
        <v>667</v>
      </c>
      <c r="B5" s="4" t="s">
        <v>5</v>
      </c>
      <c r="C5" s="4" t="s">
        <v>5</v>
      </c>
      <c r="D5" s="4" t="s">
        <v>5</v>
      </c>
      <c r="E5" s="4" t="s">
        <v>5</v>
      </c>
      <c r="F5" s="4" t="s">
        <v>5</v>
      </c>
    </row>
    <row r="6" spans="1:6">
      <c r="A6" s="2" t="s">
        <v>295</v>
      </c>
      <c r="B6" s="6">
        <v>77709</v>
      </c>
      <c r="C6" s="6">
        <v>77667</v>
      </c>
      <c r="D6" s="6">
        <v>85703</v>
      </c>
      <c r="E6" s="6">
        <v>87866</v>
      </c>
      <c r="F6" s="6">
        <v>85703</v>
      </c>
    </row>
    <row r="7" spans="1:6">
      <c r="A7" s="2" t="s">
        <v>80</v>
      </c>
      <c r="B7" s="6">
        <v>73969</v>
      </c>
      <c r="C7" s="6">
        <v>76277</v>
      </c>
      <c r="D7" s="4" t="s">
        <v>5</v>
      </c>
      <c r="E7" s="6">
        <v>148093</v>
      </c>
      <c r="F7" s="6">
        <v>152532</v>
      </c>
    </row>
    <row r="8" spans="1:6">
      <c r="A8" s="2" t="s">
        <v>296</v>
      </c>
      <c r="B8" s="6">
        <v>-98006</v>
      </c>
      <c r="C8" s="6">
        <v>-89457</v>
      </c>
      <c r="D8" s="4" t="s">
        <v>5</v>
      </c>
      <c r="E8" s="6">
        <v>-202491</v>
      </c>
      <c r="F8" s="6">
        <v>-189193</v>
      </c>
    </row>
    <row r="9" spans="1:6">
      <c r="A9" s="2" t="s">
        <v>301</v>
      </c>
      <c r="B9" s="6">
        <v>18515</v>
      </c>
      <c r="C9" s="6">
        <v>15376</v>
      </c>
      <c r="D9" s="4" t="s">
        <v>5</v>
      </c>
      <c r="E9" s="6">
        <v>38719</v>
      </c>
      <c r="F9" s="6">
        <v>30821</v>
      </c>
    </row>
    <row r="10" spans="1:6">
      <c r="A10" s="2" t="s">
        <v>302</v>
      </c>
      <c r="B10" s="6">
        <v>72187</v>
      </c>
      <c r="C10" s="6">
        <v>79863</v>
      </c>
      <c r="D10" s="6">
        <v>77667</v>
      </c>
      <c r="E10" s="6">
        <v>72187</v>
      </c>
      <c r="F10" s="6">
        <v>79863</v>
      </c>
    </row>
    <row r="11" spans="1:6" ht="30">
      <c r="A11" s="3" t="s">
        <v>668</v>
      </c>
      <c r="B11" s="4" t="s">
        <v>5</v>
      </c>
      <c r="C11" s="4" t="s">
        <v>5</v>
      </c>
      <c r="D11" s="4" t="s">
        <v>5</v>
      </c>
      <c r="E11" s="4" t="s">
        <v>5</v>
      </c>
      <c r="F11" s="4" t="s">
        <v>5</v>
      </c>
    </row>
    <row r="12" spans="1:6">
      <c r="A12" s="2" t="s">
        <v>295</v>
      </c>
      <c r="B12" s="6">
        <v>2456</v>
      </c>
      <c r="C12" s="6">
        <v>2095</v>
      </c>
      <c r="D12" s="6">
        <v>3498</v>
      </c>
      <c r="E12" s="6">
        <v>3080</v>
      </c>
      <c r="F12" s="6">
        <v>3498</v>
      </c>
    </row>
    <row r="13" spans="1:6">
      <c r="A13" s="2" t="s">
        <v>316</v>
      </c>
      <c r="B13" s="4">
        <v>720</v>
      </c>
      <c r="C13" s="4" t="s">
        <v>5</v>
      </c>
      <c r="D13" s="4">
        <v>952</v>
      </c>
      <c r="E13" s="4">
        <v>-96</v>
      </c>
      <c r="F13" s="4">
        <v>451</v>
      </c>
    </row>
    <row r="14" spans="1:6">
      <c r="A14" s="2" t="s">
        <v>302</v>
      </c>
      <c r="B14" s="6">
        <v>3176</v>
      </c>
      <c r="C14" s="6">
        <v>3047</v>
      </c>
      <c r="D14" s="6">
        <v>2095</v>
      </c>
      <c r="E14" s="6">
        <v>3176</v>
      </c>
      <c r="F14" s="6">
        <v>3047</v>
      </c>
    </row>
    <row r="15" spans="1:6">
      <c r="A15" s="2" t="s">
        <v>660</v>
      </c>
      <c r="B15" s="4" t="s">
        <v>5</v>
      </c>
      <c r="C15" s="4" t="s">
        <v>5</v>
      </c>
      <c r="D15" s="4" t="s">
        <v>5</v>
      </c>
      <c r="E15" s="4" t="s">
        <v>5</v>
      </c>
      <c r="F15" s="4" t="s">
        <v>5</v>
      </c>
    </row>
    <row r="16" spans="1:6" ht="30">
      <c r="A16" s="3" t="s">
        <v>667</v>
      </c>
      <c r="B16" s="4" t="s">
        <v>5</v>
      </c>
      <c r="C16" s="4" t="s">
        <v>5</v>
      </c>
      <c r="D16" s="4" t="s">
        <v>5</v>
      </c>
      <c r="E16" s="4" t="s">
        <v>5</v>
      </c>
      <c r="F16" s="4" t="s">
        <v>5</v>
      </c>
    </row>
    <row r="17" spans="1:6">
      <c r="A17" s="2" t="s">
        <v>295</v>
      </c>
      <c r="B17" s="6">
        <v>21119</v>
      </c>
      <c r="C17" s="6">
        <v>42570</v>
      </c>
      <c r="D17" s="6">
        <v>45982</v>
      </c>
      <c r="E17" s="6">
        <v>24425</v>
      </c>
      <c r="F17" s="6">
        <v>45982</v>
      </c>
    </row>
    <row r="18" spans="1:6">
      <c r="A18" s="2" t="s">
        <v>80</v>
      </c>
      <c r="B18" s="6">
        <v>25067</v>
      </c>
      <c r="C18" s="6">
        <v>42039</v>
      </c>
      <c r="D18" s="4" t="s">
        <v>5</v>
      </c>
      <c r="E18" s="6">
        <v>47683</v>
      </c>
      <c r="F18" s="6">
        <v>88592</v>
      </c>
    </row>
    <row r="19" spans="1:6">
      <c r="A19" s="2" t="s">
        <v>296</v>
      </c>
      <c r="B19" s="6">
        <v>-32051</v>
      </c>
      <c r="C19" s="6">
        <v>-52852</v>
      </c>
      <c r="D19" s="4" t="s">
        <v>5</v>
      </c>
      <c r="E19" s="6">
        <v>-69459</v>
      </c>
      <c r="F19" s="6">
        <v>-113642</v>
      </c>
    </row>
    <row r="20" spans="1:6">
      <c r="A20" s="2" t="s">
        <v>301</v>
      </c>
      <c r="B20" s="6">
        <v>7544</v>
      </c>
      <c r="C20" s="6">
        <v>10311</v>
      </c>
      <c r="D20" s="4" t="s">
        <v>5</v>
      </c>
      <c r="E20" s="6">
        <v>19030</v>
      </c>
      <c r="F20" s="6">
        <v>21136</v>
      </c>
    </row>
    <row r="21" spans="1:6">
      <c r="A21" s="2" t="s">
        <v>302</v>
      </c>
      <c r="B21" s="6">
        <v>21679</v>
      </c>
      <c r="C21" s="6">
        <v>42068</v>
      </c>
      <c r="D21" s="6">
        <v>42570</v>
      </c>
      <c r="E21" s="6">
        <v>21679</v>
      </c>
      <c r="F21" s="6">
        <v>42068</v>
      </c>
    </row>
    <row r="22" spans="1:6" ht="30">
      <c r="A22" s="3" t="s">
        <v>668</v>
      </c>
      <c r="B22" s="4" t="s">
        <v>5</v>
      </c>
      <c r="C22" s="4" t="s">
        <v>5</v>
      </c>
      <c r="D22" s="4" t="s">
        <v>5</v>
      </c>
      <c r="E22" s="4" t="s">
        <v>5</v>
      </c>
      <c r="F22" s="4" t="s">
        <v>5</v>
      </c>
    </row>
    <row r="23" spans="1:6">
      <c r="A23" s="2" t="s">
        <v>295</v>
      </c>
      <c r="B23" s="6">
        <v>1467</v>
      </c>
      <c r="C23" s="6">
        <v>1547</v>
      </c>
      <c r="D23" s="6">
        <v>2934</v>
      </c>
      <c r="E23" s="6">
        <v>2322</v>
      </c>
      <c r="F23" s="6">
        <v>2934</v>
      </c>
    </row>
    <row r="24" spans="1:6">
      <c r="A24" s="2" t="s">
        <v>316</v>
      </c>
      <c r="B24" s="4">
        <v>554</v>
      </c>
      <c r="C24" s="4" t="s">
        <v>5</v>
      </c>
      <c r="D24" s="4">
        <v>892</v>
      </c>
      <c r="E24" s="4">
        <v>301</v>
      </c>
      <c r="F24" s="4">
        <v>495</v>
      </c>
    </row>
    <row r="25" spans="1:6">
      <c r="A25" s="2" t="s">
        <v>302</v>
      </c>
      <c r="B25" s="6">
        <v>2021</v>
      </c>
      <c r="C25" s="6">
        <v>2439</v>
      </c>
      <c r="D25" s="6">
        <v>1547</v>
      </c>
      <c r="E25" s="6">
        <v>2021</v>
      </c>
      <c r="F25" s="6">
        <v>2439</v>
      </c>
    </row>
    <row r="26" spans="1:6">
      <c r="A26" s="2" t="s">
        <v>661</v>
      </c>
      <c r="B26" s="4" t="s">
        <v>5</v>
      </c>
      <c r="C26" s="4" t="s">
        <v>5</v>
      </c>
      <c r="D26" s="4" t="s">
        <v>5</v>
      </c>
      <c r="E26" s="4" t="s">
        <v>5</v>
      </c>
      <c r="F26" s="4" t="s">
        <v>5</v>
      </c>
    </row>
    <row r="27" spans="1:6" ht="30">
      <c r="A27" s="3" t="s">
        <v>667</v>
      </c>
      <c r="B27" s="4" t="s">
        <v>5</v>
      </c>
      <c r="C27" s="4" t="s">
        <v>5</v>
      </c>
      <c r="D27" s="4" t="s">
        <v>5</v>
      </c>
      <c r="E27" s="4" t="s">
        <v>5</v>
      </c>
      <c r="F27" s="4" t="s">
        <v>5</v>
      </c>
    </row>
    <row r="28" spans="1:6">
      <c r="A28" s="2" t="s">
        <v>295</v>
      </c>
      <c r="B28" s="6">
        <v>26669</v>
      </c>
      <c r="C28" s="6">
        <v>8064</v>
      </c>
      <c r="D28" s="6">
        <v>11107</v>
      </c>
      <c r="E28" s="6">
        <v>29784</v>
      </c>
      <c r="F28" s="6">
        <v>11107</v>
      </c>
    </row>
    <row r="29" spans="1:6">
      <c r="A29" s="2" t="s">
        <v>80</v>
      </c>
      <c r="B29" s="6">
        <v>21786</v>
      </c>
      <c r="C29" s="6">
        <v>9919</v>
      </c>
      <c r="D29" s="4" t="s">
        <v>5</v>
      </c>
      <c r="E29" s="6">
        <v>45161</v>
      </c>
      <c r="F29" s="6">
        <v>16472</v>
      </c>
    </row>
    <row r="30" spans="1:6">
      <c r="A30" s="2" t="s">
        <v>296</v>
      </c>
      <c r="B30" s="6">
        <v>-31154</v>
      </c>
      <c r="C30" s="6">
        <v>-8874</v>
      </c>
      <c r="D30" s="4" t="s">
        <v>5</v>
      </c>
      <c r="E30" s="6">
        <v>-61142</v>
      </c>
      <c r="F30" s="6">
        <v>-20076</v>
      </c>
    </row>
    <row r="31" spans="1:6">
      <c r="A31" s="2" t="s">
        <v>301</v>
      </c>
      <c r="B31" s="6">
        <v>4277</v>
      </c>
      <c r="C31" s="6">
        <v>1540</v>
      </c>
      <c r="D31" s="4" t="s">
        <v>5</v>
      </c>
      <c r="E31" s="6">
        <v>7775</v>
      </c>
      <c r="F31" s="6">
        <v>3146</v>
      </c>
    </row>
    <row r="32" spans="1:6">
      <c r="A32" s="2" t="s">
        <v>302</v>
      </c>
      <c r="B32" s="6">
        <v>21578</v>
      </c>
      <c r="C32" s="6">
        <v>10649</v>
      </c>
      <c r="D32" s="6">
        <v>8064</v>
      </c>
      <c r="E32" s="6">
        <v>21578</v>
      </c>
      <c r="F32" s="6">
        <v>10649</v>
      </c>
    </row>
    <row r="33" spans="1:6" ht="30">
      <c r="A33" s="3" t="s">
        <v>668</v>
      </c>
      <c r="B33" s="4" t="s">
        <v>5</v>
      </c>
      <c r="C33" s="4" t="s">
        <v>5</v>
      </c>
      <c r="D33" s="4" t="s">
        <v>5</v>
      </c>
      <c r="E33" s="4" t="s">
        <v>5</v>
      </c>
      <c r="F33" s="4" t="s">
        <v>5</v>
      </c>
    </row>
    <row r="34" spans="1:6">
      <c r="A34" s="2" t="s">
        <v>295</v>
      </c>
      <c r="B34" s="4">
        <v>0</v>
      </c>
      <c r="C34" s="4">
        <v>0</v>
      </c>
      <c r="D34" s="4">
        <v>0</v>
      </c>
      <c r="E34" s="4">
        <v>0</v>
      </c>
      <c r="F34" s="4">
        <v>0</v>
      </c>
    </row>
    <row r="35" spans="1:6">
      <c r="A35" s="2" t="s">
        <v>316</v>
      </c>
      <c r="B35" s="4">
        <v>0</v>
      </c>
      <c r="C35" s="4" t="s">
        <v>5</v>
      </c>
      <c r="D35" s="4">
        <v>0</v>
      </c>
      <c r="E35" s="4">
        <v>0</v>
      </c>
      <c r="F35" s="4">
        <v>0</v>
      </c>
    </row>
    <row r="36" spans="1:6">
      <c r="A36" s="2" t="s">
        <v>302</v>
      </c>
      <c r="B36" s="4">
        <v>0</v>
      </c>
      <c r="C36" s="4">
        <v>0</v>
      </c>
      <c r="D36" s="4">
        <v>0</v>
      </c>
      <c r="E36" s="4">
        <v>0</v>
      </c>
      <c r="F36" s="4">
        <v>0</v>
      </c>
    </row>
    <row r="37" spans="1:6">
      <c r="A37" s="2" t="s">
        <v>662</v>
      </c>
      <c r="B37" s="4" t="s">
        <v>5</v>
      </c>
      <c r="C37" s="4" t="s">
        <v>5</v>
      </c>
      <c r="D37" s="4" t="s">
        <v>5</v>
      </c>
      <c r="E37" s="4" t="s">
        <v>5</v>
      </c>
      <c r="F37" s="4" t="s">
        <v>5</v>
      </c>
    </row>
    <row r="38" spans="1:6" ht="30">
      <c r="A38" s="3" t="s">
        <v>667</v>
      </c>
      <c r="B38" s="4" t="s">
        <v>5</v>
      </c>
      <c r="C38" s="4" t="s">
        <v>5</v>
      </c>
      <c r="D38" s="4" t="s">
        <v>5</v>
      </c>
      <c r="E38" s="4" t="s">
        <v>5</v>
      </c>
      <c r="F38" s="4" t="s">
        <v>5</v>
      </c>
    </row>
    <row r="39" spans="1:6">
      <c r="A39" s="2" t="s">
        <v>295</v>
      </c>
      <c r="B39" s="6">
        <v>29921</v>
      </c>
      <c r="C39" s="6">
        <v>27033</v>
      </c>
      <c r="D39" s="6">
        <v>28614</v>
      </c>
      <c r="E39" s="6">
        <v>33657</v>
      </c>
      <c r="F39" s="6">
        <v>28614</v>
      </c>
    </row>
    <row r="40" spans="1:6">
      <c r="A40" s="2" t="s">
        <v>80</v>
      </c>
      <c r="B40" s="6">
        <v>27116</v>
      </c>
      <c r="C40" s="6">
        <v>24319</v>
      </c>
      <c r="D40" s="4" t="s">
        <v>5</v>
      </c>
      <c r="E40" s="6">
        <v>55249</v>
      </c>
      <c r="F40" s="6">
        <v>47468</v>
      </c>
    </row>
    <row r="41" spans="1:6">
      <c r="A41" s="2" t="s">
        <v>296</v>
      </c>
      <c r="B41" s="6">
        <v>-34801</v>
      </c>
      <c r="C41" s="6">
        <v>-27731</v>
      </c>
      <c r="D41" s="4" t="s">
        <v>5</v>
      </c>
      <c r="E41" s="6">
        <v>-71890</v>
      </c>
      <c r="F41" s="6">
        <v>-55475</v>
      </c>
    </row>
    <row r="42" spans="1:6">
      <c r="A42" s="2" t="s">
        <v>301</v>
      </c>
      <c r="B42" s="6">
        <v>6694</v>
      </c>
      <c r="C42" s="6">
        <v>3525</v>
      </c>
      <c r="D42" s="4" t="s">
        <v>5</v>
      </c>
      <c r="E42" s="6">
        <v>11914</v>
      </c>
      <c r="F42" s="6">
        <v>6539</v>
      </c>
    </row>
    <row r="43" spans="1:6">
      <c r="A43" s="2" t="s">
        <v>302</v>
      </c>
      <c r="B43" s="6">
        <v>28930</v>
      </c>
      <c r="C43" s="6">
        <v>27146</v>
      </c>
      <c r="D43" s="6">
        <v>27033</v>
      </c>
      <c r="E43" s="6">
        <v>28930</v>
      </c>
      <c r="F43" s="6">
        <v>27146</v>
      </c>
    </row>
    <row r="44" spans="1:6" ht="30">
      <c r="A44" s="3" t="s">
        <v>668</v>
      </c>
      <c r="B44" s="4" t="s">
        <v>5</v>
      </c>
      <c r="C44" s="4" t="s">
        <v>5</v>
      </c>
      <c r="D44" s="4" t="s">
        <v>5</v>
      </c>
      <c r="E44" s="4" t="s">
        <v>5</v>
      </c>
      <c r="F44" s="4" t="s">
        <v>5</v>
      </c>
    </row>
    <row r="45" spans="1:6">
      <c r="A45" s="2" t="s">
        <v>295</v>
      </c>
      <c r="B45" s="4">
        <v>989</v>
      </c>
      <c r="C45" s="4">
        <v>548</v>
      </c>
      <c r="D45" s="4">
        <v>564</v>
      </c>
      <c r="E45" s="4">
        <v>758</v>
      </c>
      <c r="F45" s="4">
        <v>564</v>
      </c>
    </row>
    <row r="46" spans="1:6">
      <c r="A46" s="2" t="s">
        <v>316</v>
      </c>
      <c r="B46" s="4">
        <v>166</v>
      </c>
      <c r="C46" s="4" t="s">
        <v>5</v>
      </c>
      <c r="D46" s="4">
        <v>60</v>
      </c>
      <c r="E46" s="4">
        <v>-397</v>
      </c>
      <c r="F46" s="4">
        <v>-44</v>
      </c>
    </row>
    <row r="47" spans="1:6">
      <c r="A47" s="2" t="s">
        <v>302</v>
      </c>
      <c r="B47" s="8">
        <v>1155</v>
      </c>
      <c r="C47" s="8">
        <v>608</v>
      </c>
      <c r="D47" s="8">
        <v>548</v>
      </c>
      <c r="E47" s="8">
        <v>1155</v>
      </c>
      <c r="F47" s="8">
        <v>608</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69</v>
      </c>
      <c r="B1" s="7" t="s">
        <v>2</v>
      </c>
      <c r="C1" s="7" t="s">
        <v>26</v>
      </c>
      <c r="D1" s="7" t="s">
        <v>27</v>
      </c>
    </row>
    <row r="2" spans="1:4" ht="30">
      <c r="A2" s="1" t="s">
        <v>25</v>
      </c>
      <c r="B2" s="7"/>
      <c r="C2" s="7"/>
      <c r="D2" s="7"/>
    </row>
    <row r="3" spans="1:4" ht="30">
      <c r="A3" s="3" t="s">
        <v>670</v>
      </c>
      <c r="B3" s="4" t="s">
        <v>5</v>
      </c>
      <c r="C3" s="4" t="s">
        <v>5</v>
      </c>
      <c r="D3" s="4" t="s">
        <v>5</v>
      </c>
    </row>
    <row r="4" spans="1:4">
      <c r="A4" s="2" t="s">
        <v>671</v>
      </c>
      <c r="B4" s="8">
        <v>201028</v>
      </c>
      <c r="C4" s="8">
        <v>209848</v>
      </c>
      <c r="D4" s="8">
        <v>156061</v>
      </c>
    </row>
    <row r="5" spans="1:4">
      <c r="A5" s="2" t="s">
        <v>334</v>
      </c>
      <c r="B5" s="6">
        <v>-2109</v>
      </c>
      <c r="C5" s="4">
        <v>-949</v>
      </c>
      <c r="D5" s="4">
        <v>-949</v>
      </c>
    </row>
    <row r="6" spans="1:4" ht="30">
      <c r="A6" s="2" t="s">
        <v>672</v>
      </c>
      <c r="B6" s="6">
        <v>198919</v>
      </c>
      <c r="C6" s="6">
        <v>208899</v>
      </c>
      <c r="D6" s="6">
        <v>155112</v>
      </c>
    </row>
    <row r="7" spans="1:4">
      <c r="A7" s="2" t="s">
        <v>336</v>
      </c>
      <c r="B7" s="4" t="s">
        <v>5</v>
      </c>
      <c r="C7" s="4" t="s">
        <v>5</v>
      </c>
      <c r="D7" s="4" t="s">
        <v>5</v>
      </c>
    </row>
    <row r="8" spans="1:4" ht="30">
      <c r="A8" s="3" t="s">
        <v>670</v>
      </c>
      <c r="B8" s="4" t="s">
        <v>5</v>
      </c>
      <c r="C8" s="4" t="s">
        <v>5</v>
      </c>
      <c r="D8" s="4" t="s">
        <v>5</v>
      </c>
    </row>
    <row r="9" spans="1:4">
      <c r="A9" s="2" t="s">
        <v>671</v>
      </c>
      <c r="B9" s="6">
        <v>194745</v>
      </c>
      <c r="C9" s="6">
        <v>204663</v>
      </c>
      <c r="D9" s="6">
        <v>150084</v>
      </c>
    </row>
    <row r="10" spans="1:4">
      <c r="A10" s="2" t="s">
        <v>334</v>
      </c>
      <c r="B10" s="6">
        <v>-2000</v>
      </c>
      <c r="C10" s="4">
        <v>-840</v>
      </c>
      <c r="D10" s="4">
        <v>-840</v>
      </c>
    </row>
    <row r="11" spans="1:4" ht="30">
      <c r="A11" s="2" t="s">
        <v>672</v>
      </c>
      <c r="B11" s="6">
        <v>192745</v>
      </c>
      <c r="C11" s="6">
        <v>203823</v>
      </c>
      <c r="D11" s="6">
        <v>149244</v>
      </c>
    </row>
    <row r="12" spans="1:4">
      <c r="A12" s="2" t="s">
        <v>339</v>
      </c>
      <c r="B12" s="4" t="s">
        <v>5</v>
      </c>
      <c r="C12" s="4" t="s">
        <v>5</v>
      </c>
      <c r="D12" s="4" t="s">
        <v>5</v>
      </c>
    </row>
    <row r="13" spans="1:4" ht="30">
      <c r="A13" s="3" t="s">
        <v>670</v>
      </c>
      <c r="B13" s="4" t="s">
        <v>5</v>
      </c>
      <c r="C13" s="4" t="s">
        <v>5</v>
      </c>
      <c r="D13" s="4" t="s">
        <v>5</v>
      </c>
    </row>
    <row r="14" spans="1:4">
      <c r="A14" s="2" t="s">
        <v>671</v>
      </c>
      <c r="B14" s="6">
        <v>6283</v>
      </c>
      <c r="C14" s="6">
        <v>5185</v>
      </c>
      <c r="D14" s="6">
        <v>5977</v>
      </c>
    </row>
    <row r="15" spans="1:4">
      <c r="A15" s="2" t="s">
        <v>334</v>
      </c>
      <c r="B15" s="4">
        <v>-109</v>
      </c>
      <c r="C15" s="4">
        <v>-109</v>
      </c>
      <c r="D15" s="4">
        <v>-109</v>
      </c>
    </row>
    <row r="16" spans="1:4" ht="30">
      <c r="A16" s="2" t="s">
        <v>672</v>
      </c>
      <c r="B16" s="8">
        <v>6174</v>
      </c>
      <c r="C16" s="8">
        <v>5076</v>
      </c>
      <c r="D16" s="8">
        <v>586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73</v>
      </c>
      <c r="B1" s="7" t="s">
        <v>2</v>
      </c>
      <c r="C1" s="7" t="s">
        <v>26</v>
      </c>
      <c r="D1" s="7" t="s">
        <v>27</v>
      </c>
    </row>
    <row r="2" spans="1:4">
      <c r="A2" s="1" t="s">
        <v>636</v>
      </c>
      <c r="B2" s="7"/>
      <c r="C2" s="7"/>
      <c r="D2" s="7"/>
    </row>
    <row r="3" spans="1:4" ht="30">
      <c r="A3" s="3" t="s">
        <v>344</v>
      </c>
      <c r="B3" s="4" t="s">
        <v>5</v>
      </c>
      <c r="C3" s="4" t="s">
        <v>5</v>
      </c>
      <c r="D3" s="4" t="s">
        <v>5</v>
      </c>
    </row>
    <row r="4" spans="1:4">
      <c r="A4" s="2" t="s">
        <v>674</v>
      </c>
      <c r="B4" s="9">
        <v>8.4</v>
      </c>
      <c r="C4" s="9">
        <v>8.3000000000000007</v>
      </c>
      <c r="D4" s="9">
        <v>7.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2"/>
  <sheetViews>
    <sheetView showGridLines="0" workbookViewId="0"/>
  </sheetViews>
  <sheetFormatPr defaultRowHeight="15"/>
  <cols>
    <col min="1" max="1" width="36.5703125" bestFit="1" customWidth="1"/>
    <col min="2" max="5" width="12" bestFit="1" customWidth="1"/>
    <col min="6" max="6" width="12.28515625" bestFit="1" customWidth="1"/>
    <col min="7" max="10" width="36.5703125" bestFit="1" customWidth="1"/>
    <col min="11" max="13" width="29" bestFit="1" customWidth="1"/>
    <col min="14" max="31" width="36.5703125" bestFit="1" customWidth="1"/>
    <col min="32" max="33" width="33.42578125" bestFit="1" customWidth="1"/>
    <col min="34" max="35" width="33.28515625" bestFit="1" customWidth="1"/>
    <col min="36" max="51" width="36.5703125" bestFit="1" customWidth="1"/>
    <col min="52" max="52" width="29" bestFit="1" customWidth="1"/>
    <col min="53" max="54" width="36.5703125" bestFit="1" customWidth="1"/>
    <col min="55" max="55" width="29" bestFit="1" customWidth="1"/>
    <col min="56" max="56" width="36.5703125" bestFit="1" customWidth="1"/>
    <col min="57" max="57" width="29" bestFit="1" customWidth="1"/>
    <col min="58" max="58" width="36.5703125" bestFit="1" customWidth="1"/>
    <col min="59" max="59" width="29" bestFit="1" customWidth="1"/>
    <col min="60" max="61" width="36.5703125" bestFit="1" customWidth="1"/>
    <col min="62" max="62" width="29" bestFit="1" customWidth="1"/>
    <col min="63" max="63" width="36.5703125" bestFit="1" customWidth="1"/>
    <col min="64" max="64" width="29" bestFit="1" customWidth="1"/>
  </cols>
  <sheetData>
    <row r="1" spans="1:64" ht="15" customHeight="1">
      <c r="A1" s="7" t="s">
        <v>675</v>
      </c>
      <c r="B1" s="7" t="s">
        <v>71</v>
      </c>
      <c r="C1" s="7"/>
      <c r="D1" s="7" t="s">
        <v>1</v>
      </c>
      <c r="E1" s="7"/>
      <c r="F1" s="1"/>
      <c r="G1" s="1" t="s">
        <v>1</v>
      </c>
      <c r="H1" s="1"/>
      <c r="I1" s="7"/>
      <c r="J1" s="7"/>
      <c r="K1" s="1" t="s">
        <v>676</v>
      </c>
      <c r="L1" s="1" t="s">
        <v>1</v>
      </c>
      <c r="M1" s="7"/>
      <c r="N1" s="7"/>
      <c r="O1" s="1" t="s">
        <v>71</v>
      </c>
      <c r="P1" s="1" t="s">
        <v>1</v>
      </c>
      <c r="Q1" s="1"/>
      <c r="R1" s="1"/>
      <c r="S1" s="1"/>
      <c r="T1" s="1" t="s">
        <v>676</v>
      </c>
      <c r="U1" s="7" t="s">
        <v>71</v>
      </c>
      <c r="V1" s="7"/>
      <c r="W1" s="7"/>
      <c r="X1" s="7" t="s">
        <v>1</v>
      </c>
      <c r="Y1" s="7"/>
      <c r="Z1" s="1" t="s">
        <v>676</v>
      </c>
      <c r="AA1" s="1" t="s">
        <v>1</v>
      </c>
      <c r="AB1" s="1" t="s">
        <v>71</v>
      </c>
      <c r="AC1" s="1" t="s">
        <v>1</v>
      </c>
      <c r="AD1" s="1"/>
      <c r="AE1" s="1" t="s">
        <v>1</v>
      </c>
      <c r="AF1" s="1"/>
      <c r="AG1" s="1"/>
      <c r="AH1" s="1" t="s">
        <v>71</v>
      </c>
      <c r="AI1" s="7" t="s">
        <v>1</v>
      </c>
      <c r="AJ1" s="7"/>
      <c r="AK1" s="1"/>
      <c r="AL1" s="1"/>
      <c r="AM1" s="1" t="s">
        <v>1</v>
      </c>
      <c r="AN1" s="1"/>
      <c r="AO1" s="1"/>
      <c r="AP1" s="1" t="s">
        <v>1</v>
      </c>
      <c r="AQ1" s="1"/>
      <c r="AR1" s="1"/>
      <c r="AS1" s="1" t="s">
        <v>1</v>
      </c>
      <c r="AT1" s="1"/>
      <c r="AU1" s="1"/>
      <c r="AV1" s="1" t="s">
        <v>1</v>
      </c>
      <c r="AW1" s="1"/>
      <c r="AX1" s="1"/>
      <c r="AY1" s="7" t="s">
        <v>676</v>
      </c>
      <c r="AZ1" s="7"/>
      <c r="BA1" s="1"/>
      <c r="BB1" s="7" t="s">
        <v>676</v>
      </c>
      <c r="BC1" s="7"/>
      <c r="BD1" s="7"/>
      <c r="BE1" s="7"/>
      <c r="BF1" s="7"/>
      <c r="BG1" s="7"/>
      <c r="BH1" s="1"/>
      <c r="BI1" s="7" t="s">
        <v>676</v>
      </c>
      <c r="BJ1" s="7"/>
      <c r="BK1" s="7"/>
      <c r="BL1" s="7"/>
    </row>
    <row r="2" spans="1:64">
      <c r="A2" s="7"/>
      <c r="B2" s="7" t="s">
        <v>2</v>
      </c>
      <c r="C2" s="7" t="s">
        <v>27</v>
      </c>
      <c r="D2" s="7" t="s">
        <v>2</v>
      </c>
      <c r="E2" s="7" t="s">
        <v>27</v>
      </c>
      <c r="F2" s="7" t="s">
        <v>26</v>
      </c>
      <c r="G2" s="1" t="s">
        <v>2</v>
      </c>
      <c r="H2" s="1" t="s">
        <v>26</v>
      </c>
      <c r="I2" s="252">
        <v>41404</v>
      </c>
      <c r="J2" s="252">
        <v>41404</v>
      </c>
      <c r="K2" s="252">
        <v>41774</v>
      </c>
      <c r="L2" s="1" t="s">
        <v>2</v>
      </c>
      <c r="M2" s="252">
        <v>41773</v>
      </c>
      <c r="N2" s="252">
        <v>41773</v>
      </c>
      <c r="O2" s="1" t="s">
        <v>2</v>
      </c>
      <c r="P2" s="1" t="s">
        <v>2</v>
      </c>
      <c r="Q2" s="1" t="s">
        <v>26</v>
      </c>
      <c r="R2" s="1" t="s">
        <v>27</v>
      </c>
      <c r="S2" s="252">
        <v>41404</v>
      </c>
      <c r="T2" s="252">
        <v>41779</v>
      </c>
      <c r="U2" s="1" t="s">
        <v>2</v>
      </c>
      <c r="V2" s="1" t="s">
        <v>664</v>
      </c>
      <c r="W2" s="1" t="s">
        <v>27</v>
      </c>
      <c r="X2" s="1" t="s">
        <v>2</v>
      </c>
      <c r="Y2" s="1" t="s">
        <v>27</v>
      </c>
      <c r="Z2" s="252">
        <v>41409</v>
      </c>
      <c r="AA2" s="1" t="s">
        <v>2</v>
      </c>
      <c r="AB2" s="1" t="s">
        <v>2</v>
      </c>
      <c r="AC2" s="1" t="s">
        <v>2</v>
      </c>
      <c r="AD2" s="252">
        <v>41773</v>
      </c>
      <c r="AE2" s="1" t="s">
        <v>2</v>
      </c>
      <c r="AF2" s="1" t="s">
        <v>2</v>
      </c>
      <c r="AG2" s="1" t="s">
        <v>664</v>
      </c>
      <c r="AH2" s="1" t="s">
        <v>2</v>
      </c>
      <c r="AI2" s="1" t="s">
        <v>2</v>
      </c>
      <c r="AJ2" s="1" t="s">
        <v>2</v>
      </c>
      <c r="AK2" s="1" t="s">
        <v>26</v>
      </c>
      <c r="AL2" s="1" t="s">
        <v>27</v>
      </c>
      <c r="AM2" s="1" t="s">
        <v>2</v>
      </c>
      <c r="AN2" s="1" t="s">
        <v>26</v>
      </c>
      <c r="AO2" s="1" t="s">
        <v>27</v>
      </c>
      <c r="AP2" s="1" t="s">
        <v>2</v>
      </c>
      <c r="AQ2" s="1" t="s">
        <v>26</v>
      </c>
      <c r="AR2" s="1" t="s">
        <v>27</v>
      </c>
      <c r="AS2" s="1" t="s">
        <v>2</v>
      </c>
      <c r="AT2" s="1" t="s">
        <v>26</v>
      </c>
      <c r="AU2" s="1" t="s">
        <v>27</v>
      </c>
      <c r="AV2" s="1" t="s">
        <v>2</v>
      </c>
      <c r="AW2" s="1" t="s">
        <v>26</v>
      </c>
      <c r="AX2" s="1" t="s">
        <v>27</v>
      </c>
      <c r="AY2" s="252">
        <v>41404</v>
      </c>
      <c r="AZ2" s="252">
        <v>41774</v>
      </c>
      <c r="BA2" s="1" t="s">
        <v>2</v>
      </c>
      <c r="BB2" s="252">
        <v>41404</v>
      </c>
      <c r="BC2" s="252">
        <v>41774</v>
      </c>
      <c r="BD2" s="252">
        <v>41404</v>
      </c>
      <c r="BE2" s="252">
        <v>41774</v>
      </c>
      <c r="BF2" s="252">
        <v>41404</v>
      </c>
      <c r="BG2" s="252">
        <v>41774</v>
      </c>
      <c r="BH2" s="1" t="s">
        <v>2</v>
      </c>
      <c r="BI2" s="252">
        <v>41404</v>
      </c>
      <c r="BJ2" s="252">
        <v>41774</v>
      </c>
      <c r="BK2" s="252">
        <v>41404</v>
      </c>
      <c r="BL2" s="252">
        <v>41774</v>
      </c>
    </row>
    <row r="3" spans="1:64" ht="45">
      <c r="A3" s="7"/>
      <c r="B3" s="7"/>
      <c r="C3" s="7"/>
      <c r="D3" s="7"/>
      <c r="E3" s="7"/>
      <c r="F3" s="7"/>
      <c r="G3" s="1" t="s">
        <v>677</v>
      </c>
      <c r="H3" s="1" t="s">
        <v>677</v>
      </c>
      <c r="I3" s="1" t="s">
        <v>677</v>
      </c>
      <c r="J3" s="1" t="s">
        <v>678</v>
      </c>
      <c r="K3" s="1" t="s">
        <v>679</v>
      </c>
      <c r="L3" s="1" t="s">
        <v>679</v>
      </c>
      <c r="M3" s="1" t="s">
        <v>679</v>
      </c>
      <c r="N3" s="1" t="s">
        <v>680</v>
      </c>
      <c r="O3" s="1" t="s">
        <v>681</v>
      </c>
      <c r="P3" s="1" t="s">
        <v>681</v>
      </c>
      <c r="Q3" s="1" t="s">
        <v>681</v>
      </c>
      <c r="R3" s="1" t="s">
        <v>681</v>
      </c>
      <c r="S3" s="1" t="s">
        <v>681</v>
      </c>
      <c r="T3" s="1" t="s">
        <v>682</v>
      </c>
      <c r="U3" s="1" t="s">
        <v>682</v>
      </c>
      <c r="V3" s="1" t="s">
        <v>682</v>
      </c>
      <c r="W3" s="1" t="s">
        <v>682</v>
      </c>
      <c r="X3" s="1" t="s">
        <v>682</v>
      </c>
      <c r="Y3" s="1" t="s">
        <v>682</v>
      </c>
      <c r="Z3" s="1" t="s">
        <v>683</v>
      </c>
      <c r="AA3" s="1" t="s">
        <v>683</v>
      </c>
      <c r="AB3" s="1" t="s">
        <v>684</v>
      </c>
      <c r="AC3" s="1" t="s">
        <v>684</v>
      </c>
      <c r="AD3" s="1" t="s">
        <v>684</v>
      </c>
      <c r="AE3" s="1" t="s">
        <v>685</v>
      </c>
      <c r="AF3" s="1" t="s">
        <v>686</v>
      </c>
      <c r="AG3" s="1" t="s">
        <v>686</v>
      </c>
      <c r="AH3" s="1" t="s">
        <v>687</v>
      </c>
      <c r="AI3" s="1" t="s">
        <v>687</v>
      </c>
      <c r="AJ3" s="1" t="s">
        <v>688</v>
      </c>
      <c r="AK3" s="1" t="s">
        <v>688</v>
      </c>
      <c r="AL3" s="1" t="s">
        <v>688</v>
      </c>
      <c r="AM3" s="1" t="s">
        <v>689</v>
      </c>
      <c r="AN3" s="1" t="s">
        <v>689</v>
      </c>
      <c r="AO3" s="1" t="s">
        <v>689</v>
      </c>
      <c r="AP3" s="1" t="s">
        <v>690</v>
      </c>
      <c r="AQ3" s="1" t="s">
        <v>690</v>
      </c>
      <c r="AR3" s="1" t="s">
        <v>690</v>
      </c>
      <c r="AS3" s="1" t="s">
        <v>691</v>
      </c>
      <c r="AT3" s="1" t="s">
        <v>691</v>
      </c>
      <c r="AU3" s="1" t="s">
        <v>691</v>
      </c>
      <c r="AV3" s="1" t="s">
        <v>692</v>
      </c>
      <c r="AW3" s="1" t="s">
        <v>692</v>
      </c>
      <c r="AX3" s="1" t="s">
        <v>692</v>
      </c>
      <c r="AY3" s="1" t="s">
        <v>645</v>
      </c>
      <c r="AZ3" s="1" t="s">
        <v>645</v>
      </c>
      <c r="BA3" s="1" t="s">
        <v>645</v>
      </c>
      <c r="BB3" s="1" t="s">
        <v>645</v>
      </c>
      <c r="BC3" s="1" t="s">
        <v>645</v>
      </c>
      <c r="BD3" s="1" t="s">
        <v>645</v>
      </c>
      <c r="BE3" s="1" t="s">
        <v>645</v>
      </c>
      <c r="BF3" s="1" t="s">
        <v>648</v>
      </c>
      <c r="BG3" s="1" t="s">
        <v>648</v>
      </c>
      <c r="BH3" s="1" t="s">
        <v>648</v>
      </c>
      <c r="BI3" s="1" t="s">
        <v>648</v>
      </c>
      <c r="BJ3" s="1" t="s">
        <v>648</v>
      </c>
      <c r="BK3" s="1" t="s">
        <v>648</v>
      </c>
      <c r="BL3" s="1" t="s">
        <v>648</v>
      </c>
    </row>
    <row r="4" spans="1:64" ht="45">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677</v>
      </c>
      <c r="AZ4" s="1" t="s">
        <v>679</v>
      </c>
      <c r="BA4" s="1" t="s">
        <v>684</v>
      </c>
      <c r="BB4" s="1" t="s">
        <v>693</v>
      </c>
      <c r="BC4" s="1" t="s">
        <v>693</v>
      </c>
      <c r="BD4" s="1" t="s">
        <v>694</v>
      </c>
      <c r="BE4" s="1" t="s">
        <v>694</v>
      </c>
      <c r="BF4" s="1" t="s">
        <v>677</v>
      </c>
      <c r="BG4" s="1" t="s">
        <v>679</v>
      </c>
      <c r="BH4" s="1" t="s">
        <v>684</v>
      </c>
      <c r="BI4" s="1" t="s">
        <v>693</v>
      </c>
      <c r="BJ4" s="1" t="s">
        <v>693</v>
      </c>
      <c r="BK4" s="1" t="s">
        <v>694</v>
      </c>
      <c r="BL4" s="1" t="s">
        <v>694</v>
      </c>
    </row>
    <row r="5" spans="1:64" ht="4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677</v>
      </c>
      <c r="BC5" s="1" t="s">
        <v>679</v>
      </c>
      <c r="BD5" s="1" t="s">
        <v>677</v>
      </c>
      <c r="BE5" s="1" t="s">
        <v>679</v>
      </c>
      <c r="BF5" s="1"/>
      <c r="BG5" s="1"/>
      <c r="BH5" s="1"/>
      <c r="BI5" s="1" t="s">
        <v>677</v>
      </c>
      <c r="BJ5" s="1" t="s">
        <v>679</v>
      </c>
      <c r="BK5" s="1" t="s">
        <v>677</v>
      </c>
      <c r="BL5" s="1" t="s">
        <v>679</v>
      </c>
    </row>
    <row r="6" spans="1:64">
      <c r="A6" s="3" t="s">
        <v>6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c r="A7" s="2" t="s">
        <v>696</v>
      </c>
      <c r="B7" s="4" t="s">
        <v>5</v>
      </c>
      <c r="C7" s="4" t="s">
        <v>5</v>
      </c>
      <c r="D7" s="4" t="s">
        <v>5</v>
      </c>
      <c r="E7" s="4" t="s">
        <v>5</v>
      </c>
      <c r="F7" s="4" t="s">
        <v>5</v>
      </c>
      <c r="G7" s="4" t="s">
        <v>5</v>
      </c>
      <c r="H7" s="4" t="s">
        <v>5</v>
      </c>
      <c r="I7" s="8">
        <v>280000000</v>
      </c>
      <c r="J7" s="8">
        <v>100000000</v>
      </c>
      <c r="K7" s="4" t="s">
        <v>5</v>
      </c>
      <c r="L7" s="4" t="s">
        <v>5</v>
      </c>
      <c r="M7" s="8">
        <v>75000000</v>
      </c>
      <c r="N7" s="8">
        <v>25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row>
    <row r="8" spans="1:64">
      <c r="A8" s="2" t="s">
        <v>697</v>
      </c>
      <c r="B8" s="4" t="s">
        <v>5</v>
      </c>
      <c r="C8" s="4" t="s">
        <v>5</v>
      </c>
      <c r="D8" s="4" t="s">
        <v>5</v>
      </c>
      <c r="E8" s="4" t="s">
        <v>5</v>
      </c>
      <c r="F8" s="4" t="s">
        <v>5</v>
      </c>
      <c r="G8" s="4" t="s">
        <v>5</v>
      </c>
      <c r="H8" s="4" t="s">
        <v>5</v>
      </c>
      <c r="I8" s="4" t="s">
        <v>5</v>
      </c>
      <c r="J8" s="4" t="s">
        <v>5</v>
      </c>
      <c r="K8" s="4" t="s">
        <v>5</v>
      </c>
      <c r="L8" s="4" t="s">
        <v>5</v>
      </c>
      <c r="M8" s="4" t="s">
        <v>5</v>
      </c>
      <c r="N8" s="4" t="s">
        <v>5</v>
      </c>
      <c r="O8" s="6">
        <v>50000000</v>
      </c>
      <c r="P8" s="6">
        <v>50000000</v>
      </c>
      <c r="Q8" s="4" t="s">
        <v>5</v>
      </c>
      <c r="R8" s="4" t="s">
        <v>5</v>
      </c>
      <c r="S8" s="6">
        <v>50000000</v>
      </c>
      <c r="T8" s="4" t="s">
        <v>5</v>
      </c>
      <c r="U8" s="4" t="s">
        <v>5</v>
      </c>
      <c r="V8" s="4" t="s">
        <v>5</v>
      </c>
      <c r="W8" s="4" t="s">
        <v>5</v>
      </c>
      <c r="X8" s="4" t="s">
        <v>5</v>
      </c>
      <c r="Y8" s="4" t="s">
        <v>5</v>
      </c>
      <c r="Z8" s="6">
        <v>300000000</v>
      </c>
      <c r="AA8" s="4" t="s">
        <v>5</v>
      </c>
      <c r="AB8" s="6">
        <v>500000000</v>
      </c>
      <c r="AC8" s="6">
        <v>500000000</v>
      </c>
      <c r="AD8" s="6">
        <v>500000000</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row>
    <row r="9" spans="1:64">
      <c r="A9" s="2" t="s">
        <v>6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6">
        <v>493900000</v>
      </c>
      <c r="AC9" s="6">
        <v>4939000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row>
    <row r="10" spans="1:64" ht="30">
      <c r="A10" s="2" t="s">
        <v>6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253">
        <v>0.02</v>
      </c>
      <c r="BC10" s="253">
        <v>2.5000000000000001E-2</v>
      </c>
      <c r="BD10" s="253">
        <v>5.0000000000000001E-3</v>
      </c>
      <c r="BE10" s="253">
        <v>1.4999999999999999E-2</v>
      </c>
      <c r="BF10" s="4" t="s">
        <v>5</v>
      </c>
      <c r="BG10" s="4" t="s">
        <v>5</v>
      </c>
      <c r="BH10" s="4" t="s">
        <v>5</v>
      </c>
      <c r="BI10" s="253">
        <v>3.2500000000000001E-2</v>
      </c>
      <c r="BJ10" s="253">
        <v>3.7499999999999999E-2</v>
      </c>
      <c r="BK10" s="253">
        <v>1.7500000000000002E-2</v>
      </c>
      <c r="BL10" s="253">
        <v>2.75E-2</v>
      </c>
    </row>
    <row r="11" spans="1:64">
      <c r="A11" s="2" t="s">
        <v>700</v>
      </c>
      <c r="B11" s="4" t="s">
        <v>5</v>
      </c>
      <c r="C11" s="4" t="s">
        <v>5</v>
      </c>
      <c r="D11" s="4" t="s">
        <v>5</v>
      </c>
      <c r="E11" s="4" t="s">
        <v>5</v>
      </c>
      <c r="F11" s="4" t="s">
        <v>5</v>
      </c>
      <c r="G11" s="253">
        <v>3.8E-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253">
        <v>2.5000000000000001E-3</v>
      </c>
      <c r="AZ11" s="253">
        <v>2.5000000000000001E-3</v>
      </c>
      <c r="BA11" s="4" t="s">
        <v>5</v>
      </c>
      <c r="BB11" s="4" t="s">
        <v>5</v>
      </c>
      <c r="BC11" s="4" t="s">
        <v>5</v>
      </c>
      <c r="BD11" s="4" t="s">
        <v>5</v>
      </c>
      <c r="BE11" s="4" t="s">
        <v>5</v>
      </c>
      <c r="BF11" s="253">
        <v>5.0000000000000001E-3</v>
      </c>
      <c r="BG11" s="253">
        <v>5.0000000000000001E-3</v>
      </c>
      <c r="BH11" s="4" t="s">
        <v>5</v>
      </c>
      <c r="BI11" s="4" t="s">
        <v>5</v>
      </c>
      <c r="BJ11" s="4" t="s">
        <v>5</v>
      </c>
      <c r="BK11" s="4" t="s">
        <v>5</v>
      </c>
      <c r="BL11" s="4" t="s">
        <v>5</v>
      </c>
    </row>
    <row r="12" spans="1:64">
      <c r="A12" s="2" t="s">
        <v>701</v>
      </c>
      <c r="B12" s="4" t="s">
        <v>5</v>
      </c>
      <c r="C12" s="4" t="s">
        <v>5</v>
      </c>
      <c r="D12" s="4" t="s">
        <v>5</v>
      </c>
      <c r="E12" s="4" t="s">
        <v>5</v>
      </c>
      <c r="F12" s="4" t="s">
        <v>5</v>
      </c>
      <c r="G12" s="4" t="s">
        <v>5</v>
      </c>
      <c r="H12" s="253">
        <v>3.3000000000000002E-2</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c r="A13" s="2" t="s">
        <v>7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703</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704</v>
      </c>
      <c r="AK13" s="4" t="s">
        <v>5</v>
      </c>
      <c r="AL13" s="4" t="s">
        <v>5</v>
      </c>
      <c r="AM13" s="4" t="s">
        <v>705</v>
      </c>
      <c r="AN13" s="4" t="s">
        <v>5</v>
      </c>
      <c r="AO13" s="4" t="s">
        <v>5</v>
      </c>
      <c r="AP13" s="4" t="s">
        <v>706</v>
      </c>
      <c r="AQ13" s="4" t="s">
        <v>5</v>
      </c>
      <c r="AR13" s="4" t="s">
        <v>5</v>
      </c>
      <c r="AS13" s="4" t="s">
        <v>707</v>
      </c>
      <c r="AT13" s="4" t="s">
        <v>5</v>
      </c>
      <c r="AU13" s="4" t="s">
        <v>5</v>
      </c>
      <c r="AV13" s="4" t="s">
        <v>708</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row>
    <row r="14" spans="1:64">
      <c r="A14" s="2" t="s">
        <v>7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4323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row>
    <row r="15" spans="1:64">
      <c r="A15" s="2" t="s">
        <v>710</v>
      </c>
      <c r="B15" s="4" t="s">
        <v>5</v>
      </c>
      <c r="C15" s="4" t="s">
        <v>5</v>
      </c>
      <c r="D15" s="4" t="s">
        <v>5</v>
      </c>
      <c r="E15" s="4" t="s">
        <v>5</v>
      </c>
      <c r="F15" s="4" t="s">
        <v>5</v>
      </c>
      <c r="G15" s="4" t="s">
        <v>5</v>
      </c>
      <c r="H15" s="4" t="s">
        <v>5</v>
      </c>
      <c r="I15" s="4" t="s">
        <v>5</v>
      </c>
      <c r="J15" s="4" t="s">
        <v>5</v>
      </c>
      <c r="K15" s="4" t="s">
        <v>5</v>
      </c>
      <c r="L15" s="6">
        <v>16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8700000</v>
      </c>
      <c r="AB15" s="4" t="s">
        <v>5</v>
      </c>
      <c r="AC15" s="6">
        <v>14700000</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c r="A16" s="2" t="s">
        <v>711</v>
      </c>
      <c r="B16" s="4" t="s">
        <v>5</v>
      </c>
      <c r="C16" s="4" t="s">
        <v>5</v>
      </c>
      <c r="D16" s="4" t="s">
        <v>5</v>
      </c>
      <c r="E16" s="4" t="s">
        <v>5</v>
      </c>
      <c r="F16" s="4" t="s">
        <v>5</v>
      </c>
      <c r="G16" s="4" t="s">
        <v>5</v>
      </c>
      <c r="H16" s="4" t="s">
        <v>5</v>
      </c>
      <c r="I16" s="4" t="s">
        <v>5</v>
      </c>
      <c r="J16" s="4" t="s">
        <v>5</v>
      </c>
      <c r="K16" s="5">
        <v>41773</v>
      </c>
      <c r="L16" s="4" t="s">
        <v>5</v>
      </c>
      <c r="M16" s="4" t="s">
        <v>5</v>
      </c>
      <c r="N16" s="4" t="s">
        <v>5</v>
      </c>
      <c r="O16" s="4" t="s">
        <v>5</v>
      </c>
      <c r="P16" s="4" t="s">
        <v>5</v>
      </c>
      <c r="Q16" s="4" t="s">
        <v>5</v>
      </c>
      <c r="R16" s="4" t="s">
        <v>5</v>
      </c>
      <c r="S16" s="4" t="s">
        <v>5</v>
      </c>
      <c r="T16" s="4" t="s">
        <v>5</v>
      </c>
      <c r="U16" s="4" t="s">
        <v>5</v>
      </c>
      <c r="V16" s="4" t="s">
        <v>5</v>
      </c>
      <c r="W16" s="4" t="s">
        <v>5</v>
      </c>
      <c r="X16" s="4" t="s">
        <v>5</v>
      </c>
      <c r="Y16" s="4" t="s">
        <v>5</v>
      </c>
      <c r="Z16" s="5">
        <v>41409</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row>
    <row r="17" spans="1:64">
      <c r="A17" s="2" t="s">
        <v>7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253">
        <v>5.2499999999999998E-2</v>
      </c>
      <c r="V17" s="4" t="s">
        <v>5</v>
      </c>
      <c r="W17" s="4" t="s">
        <v>5</v>
      </c>
      <c r="X17" s="253">
        <v>5.2499999999999998E-2</v>
      </c>
      <c r="Y17" s="4" t="s">
        <v>5</v>
      </c>
      <c r="Z17" s="253">
        <v>5.7500000000000002E-2</v>
      </c>
      <c r="AA17" s="4" t="s">
        <v>5</v>
      </c>
      <c r="AB17" s="253">
        <v>9.7500000000000003E-2</v>
      </c>
      <c r="AC17" s="253">
        <v>9.7500000000000003E-2</v>
      </c>
      <c r="AD17" s="253">
        <v>9.7500000000000003E-2</v>
      </c>
      <c r="AE17" s="4" t="s">
        <v>5</v>
      </c>
      <c r="AF17" s="4" t="s">
        <v>5</v>
      </c>
      <c r="AG17" s="4" t="s">
        <v>5</v>
      </c>
      <c r="AH17" s="4" t="s">
        <v>5</v>
      </c>
      <c r="AI17" s="4" t="s">
        <v>5</v>
      </c>
      <c r="AJ17" s="253">
        <v>6.0900000000000003E-2</v>
      </c>
      <c r="AK17" s="4" t="s">
        <v>5</v>
      </c>
      <c r="AL17" s="4" t="s">
        <v>5</v>
      </c>
      <c r="AM17" s="253">
        <v>7.2599999999999998E-2</v>
      </c>
      <c r="AN17" s="4" t="s">
        <v>5</v>
      </c>
      <c r="AO17" s="4" t="s">
        <v>5</v>
      </c>
      <c r="AP17" s="253">
        <v>0.06</v>
      </c>
      <c r="AQ17" s="4" t="s">
        <v>5</v>
      </c>
      <c r="AR17" s="4" t="s">
        <v>5</v>
      </c>
      <c r="AS17" s="253">
        <v>6.2100000000000002E-2</v>
      </c>
      <c r="AT17" s="4" t="s">
        <v>5</v>
      </c>
      <c r="AU17" s="4" t="s">
        <v>5</v>
      </c>
      <c r="AV17" s="253">
        <v>6.5799999999999997E-2</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row>
    <row r="18" spans="1:64" ht="30">
      <c r="A18" s="2" t="s">
        <v>7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253">
        <v>0.35</v>
      </c>
      <c r="AC18" s="253">
        <v>0.3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c r="A19" s="2" t="s">
        <v>71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253">
        <v>1</v>
      </c>
      <c r="AA19" s="4" t="s">
        <v>5</v>
      </c>
      <c r="AB19" s="253">
        <v>1.03</v>
      </c>
      <c r="AC19" s="253">
        <v>1.03</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253">
        <v>1</v>
      </c>
      <c r="BB19" s="4" t="s">
        <v>5</v>
      </c>
      <c r="BC19" s="4" t="s">
        <v>5</v>
      </c>
      <c r="BD19" s="4" t="s">
        <v>5</v>
      </c>
      <c r="BE19" s="4" t="s">
        <v>5</v>
      </c>
      <c r="BF19" s="4" t="s">
        <v>5</v>
      </c>
      <c r="BG19" s="4" t="s">
        <v>5</v>
      </c>
      <c r="BH19" s="253">
        <v>1.0974999999999999</v>
      </c>
      <c r="BI19" s="4" t="s">
        <v>5</v>
      </c>
      <c r="BJ19" s="4" t="s">
        <v>5</v>
      </c>
      <c r="BK19" s="4" t="s">
        <v>5</v>
      </c>
      <c r="BL19" s="4" t="s">
        <v>5</v>
      </c>
    </row>
    <row r="20" spans="1:64">
      <c r="A20" s="2" t="s">
        <v>7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253">
        <v>1.01</v>
      </c>
      <c r="AA20" s="4" t="s">
        <v>5</v>
      </c>
      <c r="AB20" s="253">
        <v>1.01</v>
      </c>
      <c r="AC20" s="253">
        <v>1.01</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row r="21" spans="1:64" ht="30">
      <c r="A21" s="2" t="s">
        <v>716</v>
      </c>
      <c r="B21" s="4" t="s">
        <v>5</v>
      </c>
      <c r="C21" s="4" t="s">
        <v>5</v>
      </c>
      <c r="D21" s="4" t="s">
        <v>5</v>
      </c>
      <c r="E21" s="4" t="s">
        <v>5</v>
      </c>
      <c r="F21" s="4" t="s">
        <v>5</v>
      </c>
      <c r="G21" s="4" t="s">
        <v>5</v>
      </c>
      <c r="H21" s="4" t="s">
        <v>5</v>
      </c>
      <c r="I21" s="4" t="s">
        <v>5</v>
      </c>
      <c r="J21" s="4" t="s">
        <v>5</v>
      </c>
      <c r="K21" s="4" t="s">
        <v>717</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718</v>
      </c>
      <c r="AA21" s="4" t="s">
        <v>5</v>
      </c>
      <c r="AB21" s="4" t="s">
        <v>5</v>
      </c>
      <c r="AC21" s="4" t="s">
        <v>719</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row>
    <row r="22" spans="1:64" ht="30">
      <c r="A22" s="2" t="s">
        <v>7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15000000</v>
      </c>
      <c r="V22" s="4" t="s">
        <v>5</v>
      </c>
      <c r="W22" s="4" t="s">
        <v>5</v>
      </c>
      <c r="X22" s="6">
        <v>1150000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ht="30">
      <c r="A23" s="2" t="s">
        <v>7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58600000</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c r="A24" s="2" t="s">
        <v>7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44400000</v>
      </c>
      <c r="U24" s="4" t="s">
        <v>5</v>
      </c>
      <c r="V24" s="6">
        <v>89500000</v>
      </c>
      <c r="W24" s="4" t="s">
        <v>5</v>
      </c>
      <c r="X24" s="4" t="s">
        <v>5</v>
      </c>
      <c r="Y24" s="4" t="s">
        <v>5</v>
      </c>
      <c r="Z24" s="4" t="s">
        <v>5</v>
      </c>
      <c r="AA24" s="4" t="s">
        <v>5</v>
      </c>
      <c r="AB24" s="4" t="s">
        <v>5</v>
      </c>
      <c r="AC24" s="4" t="s">
        <v>5</v>
      </c>
      <c r="AD24" s="4" t="s">
        <v>5</v>
      </c>
      <c r="AE24" s="4" t="s">
        <v>5</v>
      </c>
      <c r="AF24" s="4" t="s">
        <v>5</v>
      </c>
      <c r="AG24" s="4" t="s">
        <v>5</v>
      </c>
      <c r="AH24" s="6">
        <v>106200000</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ht="30">
      <c r="A25" s="2" t="s">
        <v>723</v>
      </c>
      <c r="B25" s="6">
        <v>15016000</v>
      </c>
      <c r="C25" s="4">
        <v>0</v>
      </c>
      <c r="D25" s="6">
        <v>16562000</v>
      </c>
      <c r="E25" s="4">
        <v>0</v>
      </c>
      <c r="F25" s="4" t="s">
        <v>5</v>
      </c>
      <c r="G25" s="4" t="s">
        <v>5</v>
      </c>
      <c r="H25" s="4" t="s">
        <v>5</v>
      </c>
      <c r="I25" s="4" t="s">
        <v>5</v>
      </c>
      <c r="J25" s="4" t="s">
        <v>5</v>
      </c>
      <c r="K25" s="4" t="s">
        <v>5</v>
      </c>
      <c r="L25" s="4" t="s">
        <v>5</v>
      </c>
      <c r="M25" s="4" t="s">
        <v>5</v>
      </c>
      <c r="N25" s="4" t="s">
        <v>5</v>
      </c>
      <c r="O25" s="6">
        <v>100000</v>
      </c>
      <c r="P25" s="4" t="s">
        <v>5</v>
      </c>
      <c r="Q25" s="4" t="s">
        <v>5</v>
      </c>
      <c r="R25" s="4" t="s">
        <v>5</v>
      </c>
      <c r="S25" s="4" t="s">
        <v>5</v>
      </c>
      <c r="T25" s="4" t="s">
        <v>5</v>
      </c>
      <c r="U25" s="4" t="s">
        <v>5</v>
      </c>
      <c r="V25" s="6">
        <v>-15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c r="A26" s="2" t="s">
        <v>724</v>
      </c>
      <c r="B26" s="6">
        <v>793863000</v>
      </c>
      <c r="C26" s="6">
        <v>569824000</v>
      </c>
      <c r="D26" s="6">
        <v>793863000</v>
      </c>
      <c r="E26" s="6">
        <v>569824000</v>
      </c>
      <c r="F26" s="6">
        <v>739989000</v>
      </c>
      <c r="G26" s="4" t="s">
        <v>5</v>
      </c>
      <c r="H26" s="4" t="s">
        <v>5</v>
      </c>
      <c r="I26" s="4" t="s">
        <v>5</v>
      </c>
      <c r="J26" s="4" t="s">
        <v>5</v>
      </c>
      <c r="K26" s="4" t="s">
        <v>5</v>
      </c>
      <c r="L26" s="4" t="s">
        <v>5</v>
      </c>
      <c r="M26" s="4" t="s">
        <v>5</v>
      </c>
      <c r="N26" s="4" t="s">
        <v>5</v>
      </c>
      <c r="O26" s="4">
        <v>0</v>
      </c>
      <c r="P26" s="4">
        <v>0</v>
      </c>
      <c r="Q26" s="6">
        <v>33333000</v>
      </c>
      <c r="R26" s="6">
        <v>3750000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v>0</v>
      </c>
      <c r="AK26" s="6">
        <v>21000000</v>
      </c>
      <c r="AL26" s="6">
        <v>28000000</v>
      </c>
      <c r="AM26" s="4">
        <v>0</v>
      </c>
      <c r="AN26" s="6">
        <v>20000000</v>
      </c>
      <c r="AO26" s="6">
        <v>20000000</v>
      </c>
      <c r="AP26" s="4">
        <v>0</v>
      </c>
      <c r="AQ26" s="6">
        <v>47000000</v>
      </c>
      <c r="AR26" s="6">
        <v>47000000</v>
      </c>
      <c r="AS26" s="4">
        <v>0</v>
      </c>
      <c r="AT26" s="6">
        <v>18182000</v>
      </c>
      <c r="AU26" s="6">
        <v>20455000</v>
      </c>
      <c r="AV26" s="4">
        <v>0</v>
      </c>
      <c r="AW26" s="6">
        <v>5000000</v>
      </c>
      <c r="AX26" s="6">
        <v>5000000</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row>
    <row r="27" spans="1:64" ht="30">
      <c r="A27" s="2" t="s">
        <v>7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6100000</v>
      </c>
      <c r="AC27" s="6">
        <v>6100000</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c r="A28" s="2" t="s">
        <v>7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4300000</v>
      </c>
      <c r="AD28" s="4" t="s">
        <v>5</v>
      </c>
      <c r="AE28" s="4" t="s">
        <v>5</v>
      </c>
      <c r="AF28" s="4" t="s">
        <v>5</v>
      </c>
      <c r="AG28" s="4" t="s">
        <v>5</v>
      </c>
      <c r="AH28" s="4" t="s">
        <v>5</v>
      </c>
      <c r="AI28" s="4" t="s">
        <v>5</v>
      </c>
      <c r="AJ28" s="4">
        <v>6.0900000000000003E-2</v>
      </c>
      <c r="AK28" s="4" t="s">
        <v>5</v>
      </c>
      <c r="AL28" s="4" t="s">
        <v>5</v>
      </c>
      <c r="AM28" s="4">
        <v>7.2599999999999998E-2</v>
      </c>
      <c r="AN28" s="4" t="s">
        <v>5</v>
      </c>
      <c r="AO28" s="4" t="s">
        <v>5</v>
      </c>
      <c r="AP28" s="4">
        <v>0.06</v>
      </c>
      <c r="AQ28" s="4" t="s">
        <v>5</v>
      </c>
      <c r="AR28" s="4" t="s">
        <v>5</v>
      </c>
      <c r="AS28" s="4">
        <v>6.2100000000000002E-2</v>
      </c>
      <c r="AT28" s="4" t="s">
        <v>5</v>
      </c>
      <c r="AU28" s="4" t="s">
        <v>5</v>
      </c>
      <c r="AV28" s="4">
        <v>6.5799999999999997E-2</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ht="30">
      <c r="A29" s="2" t="s">
        <v>727</v>
      </c>
      <c r="B29" s="4" t="s">
        <v>5</v>
      </c>
      <c r="C29" s="4" t="s">
        <v>5</v>
      </c>
      <c r="D29" s="6">
        <v>2467000</v>
      </c>
      <c r="E29" s="6">
        <v>30550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200000</v>
      </c>
      <c r="V29" s="4" t="s">
        <v>5</v>
      </c>
      <c r="W29" s="6">
        <v>800000</v>
      </c>
      <c r="X29" s="6">
        <v>700000</v>
      </c>
      <c r="Y29" s="6">
        <v>1700000</v>
      </c>
      <c r="Z29" s="4" t="s">
        <v>5</v>
      </c>
      <c r="AA29" s="4" t="s">
        <v>5</v>
      </c>
      <c r="AB29" s="4" t="s">
        <v>5</v>
      </c>
      <c r="AC29" s="6">
        <v>100000</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c r="A30" s="2" t="s">
        <v>72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500000</v>
      </c>
      <c r="V30" s="4" t="s">
        <v>5</v>
      </c>
      <c r="W30" s="6">
        <v>1500000</v>
      </c>
      <c r="X30" s="6">
        <v>1300000</v>
      </c>
      <c r="Y30" s="6">
        <v>3000000</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c r="A31" s="2" t="s">
        <v>72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253">
        <v>0.1</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c r="A32" s="2" t="s">
        <v>73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479000000</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ht="30">
      <c r="A33" s="2" t="s">
        <v>73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3030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row>
    <row r="34" spans="1:64">
      <c r="A34" s="2" t="s">
        <v>73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253">
        <v>1</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c r="A35" s="2" t="s">
        <v>733</v>
      </c>
      <c r="B35" s="4" t="s">
        <v>5</v>
      </c>
      <c r="C35" s="4" t="s">
        <v>5</v>
      </c>
      <c r="D35" s="4" t="s">
        <v>5</v>
      </c>
      <c r="E35" s="4" t="s">
        <v>5</v>
      </c>
      <c r="F35" s="4" t="s">
        <v>5</v>
      </c>
      <c r="G35" s="4" t="s">
        <v>5</v>
      </c>
      <c r="H35" s="4" t="s">
        <v>5</v>
      </c>
      <c r="I35" s="4" t="s">
        <v>5</v>
      </c>
      <c r="J35" s="4" t="s">
        <v>5</v>
      </c>
      <c r="K35" s="4" t="s">
        <v>5</v>
      </c>
      <c r="L35" s="4" t="s">
        <v>5</v>
      </c>
      <c r="M35" s="4" t="s">
        <v>5</v>
      </c>
      <c r="N35" s="4" t="s">
        <v>5</v>
      </c>
      <c r="O35" s="4">
        <v>0</v>
      </c>
      <c r="P35" s="4">
        <v>0</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20000000</v>
      </c>
      <c r="AF35" s="6">
        <v>20000000</v>
      </c>
      <c r="AG35" s="6">
        <v>12600000</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row>
    <row r="36" spans="1:64" ht="30">
      <c r="A36" s="2" t="s">
        <v>734</v>
      </c>
      <c r="B36" s="4" t="s">
        <v>5</v>
      </c>
      <c r="C36" s="4" t="s">
        <v>5</v>
      </c>
      <c r="D36" s="4" t="s">
        <v>5</v>
      </c>
      <c r="E36" s="4" t="s">
        <v>5</v>
      </c>
      <c r="F36" s="4" t="s">
        <v>5</v>
      </c>
      <c r="G36" s="4">
        <v>0</v>
      </c>
      <c r="H36" s="4" t="s">
        <v>5</v>
      </c>
      <c r="I36" s="4" t="s">
        <v>5</v>
      </c>
      <c r="J36" s="4" t="s">
        <v>5</v>
      </c>
      <c r="K36" s="4" t="s">
        <v>5</v>
      </c>
      <c r="L36" s="4">
        <v>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ht="30">
      <c r="A37" s="2" t="s">
        <v>73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736</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ht="30">
      <c r="A38" s="2" t="s">
        <v>158</v>
      </c>
      <c r="B38" s="4" t="s">
        <v>5</v>
      </c>
      <c r="C38" s="4" t="s">
        <v>5</v>
      </c>
      <c r="D38" s="6">
        <v>74708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
        <v>74708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row>
    <row r="39" spans="1:64">
      <c r="A39" s="2" t="s">
        <v>73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6">
        <v>14300000</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c r="A40" s="2" t="s">
        <v>73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8">
        <v>600000</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row r="41" spans="1:64" ht="30">
      <c r="A41" s="2" t="s">
        <v>73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253">
        <v>2E-3</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row>
    <row r="42" spans="1:64">
      <c r="A42" s="2" t="s">
        <v>74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253">
        <v>0.02</v>
      </c>
      <c r="AC42" s="253">
        <v>0.02</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row>
  </sheetData>
  <mergeCells count="16">
    <mergeCell ref="X1:Y1"/>
    <mergeCell ref="AI1:AJ1"/>
    <mergeCell ref="AY1:AZ1"/>
    <mergeCell ref="BB1:BG1"/>
    <mergeCell ref="BI1:BL1"/>
    <mergeCell ref="B2:B5"/>
    <mergeCell ref="C2:C5"/>
    <mergeCell ref="D2:D5"/>
    <mergeCell ref="E2:E5"/>
    <mergeCell ref="F2:F5"/>
    <mergeCell ref="A1:A5"/>
    <mergeCell ref="B1:C1"/>
    <mergeCell ref="D1:E1"/>
    <mergeCell ref="I1:J1"/>
    <mergeCell ref="M1:N1"/>
    <mergeCell ref="U1:W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 min="6" max="6" width="36.5703125" customWidth="1"/>
    <col min="7" max="7" width="10.5703125" customWidth="1"/>
    <col min="8" max="8" width="36.5703125" customWidth="1"/>
    <col min="9" max="9" width="10.5703125" customWidth="1"/>
  </cols>
  <sheetData>
    <row r="1" spans="1:9" ht="15" customHeight="1">
      <c r="A1" s="1" t="s">
        <v>69</v>
      </c>
      <c r="B1" s="7" t="s">
        <v>71</v>
      </c>
      <c r="C1" s="7"/>
      <c r="D1" s="7"/>
      <c r="E1" s="7"/>
      <c r="F1" s="7" t="s">
        <v>1</v>
      </c>
      <c r="G1" s="7"/>
      <c r="H1" s="7"/>
      <c r="I1" s="7"/>
    </row>
    <row r="2" spans="1:9" ht="30">
      <c r="A2" s="1" t="s">
        <v>70</v>
      </c>
      <c r="B2" s="7" t="s">
        <v>2</v>
      </c>
      <c r="C2" s="7"/>
      <c r="D2" s="7" t="s">
        <v>27</v>
      </c>
      <c r="E2" s="7"/>
      <c r="F2" s="7" t="s">
        <v>2</v>
      </c>
      <c r="G2" s="7"/>
      <c r="H2" s="7" t="s">
        <v>27</v>
      </c>
      <c r="I2" s="7"/>
    </row>
    <row r="3" spans="1:9">
      <c r="A3" s="3" t="s">
        <v>72</v>
      </c>
      <c r="B3" s="4" t="s">
        <v>5</v>
      </c>
      <c r="C3" s="4"/>
      <c r="D3" s="4" t="s">
        <v>5</v>
      </c>
      <c r="E3" s="4"/>
      <c r="F3" s="4" t="s">
        <v>5</v>
      </c>
      <c r="G3" s="4"/>
      <c r="H3" s="4" t="s">
        <v>5</v>
      </c>
      <c r="I3" s="4"/>
    </row>
    <row r="4" spans="1:9">
      <c r="A4" s="2" t="s">
        <v>73</v>
      </c>
      <c r="B4" s="8">
        <v>80990</v>
      </c>
      <c r="C4" s="4"/>
      <c r="D4" s="8">
        <v>72728</v>
      </c>
      <c r="E4" s="4"/>
      <c r="F4" s="8">
        <v>161177</v>
      </c>
      <c r="G4" s="4"/>
      <c r="H4" s="8">
        <v>148642</v>
      </c>
      <c r="I4" s="4"/>
    </row>
    <row r="5" spans="1:9" ht="30">
      <c r="A5" s="2" t="s">
        <v>74</v>
      </c>
      <c r="B5" s="6">
        <v>146772</v>
      </c>
      <c r="C5" s="4"/>
      <c r="D5" s="6">
        <v>131532</v>
      </c>
      <c r="E5" s="4"/>
      <c r="F5" s="6">
        <v>323227</v>
      </c>
      <c r="G5" s="4"/>
      <c r="H5" s="6">
        <v>310249</v>
      </c>
      <c r="I5" s="4"/>
    </row>
    <row r="6" spans="1:9">
      <c r="A6" s="2" t="s">
        <v>75</v>
      </c>
      <c r="B6" s="6">
        <v>225339</v>
      </c>
      <c r="C6" s="4"/>
      <c r="D6" s="6">
        <v>202431</v>
      </c>
      <c r="E6" s="4"/>
      <c r="F6" s="6">
        <v>459521</v>
      </c>
      <c r="G6" s="4"/>
      <c r="H6" s="6">
        <v>412636</v>
      </c>
      <c r="I6" s="4"/>
    </row>
    <row r="7" spans="1:9">
      <c r="A7" s="2" t="s">
        <v>76</v>
      </c>
      <c r="B7" s="6">
        <v>1989</v>
      </c>
      <c r="C7" s="4"/>
      <c r="D7" s="6">
        <v>3689</v>
      </c>
      <c r="E7" s="4"/>
      <c r="F7" s="6">
        <v>4265</v>
      </c>
      <c r="G7" s="4"/>
      <c r="H7" s="6">
        <v>6981</v>
      </c>
      <c r="I7" s="4"/>
    </row>
    <row r="8" spans="1:9">
      <c r="A8" s="2" t="s">
        <v>77</v>
      </c>
      <c r="B8" s="6">
        <v>455090</v>
      </c>
      <c r="C8" s="4"/>
      <c r="D8" s="6">
        <v>410380</v>
      </c>
      <c r="E8" s="4"/>
      <c r="F8" s="6">
        <v>948190</v>
      </c>
      <c r="G8" s="4"/>
      <c r="H8" s="6">
        <v>878508</v>
      </c>
      <c r="I8" s="4"/>
    </row>
    <row r="9" spans="1:9">
      <c r="A9" s="3" t="s">
        <v>78</v>
      </c>
      <c r="B9" s="4" t="s">
        <v>5</v>
      </c>
      <c r="C9" s="4"/>
      <c r="D9" s="4" t="s">
        <v>5</v>
      </c>
      <c r="E9" s="4"/>
      <c r="F9" s="4" t="s">
        <v>5</v>
      </c>
      <c r="G9" s="4"/>
      <c r="H9" s="4" t="s">
        <v>5</v>
      </c>
      <c r="I9" s="4"/>
    </row>
    <row r="10" spans="1:9">
      <c r="A10" s="2" t="s">
        <v>79</v>
      </c>
      <c r="B10" s="6">
        <v>104510</v>
      </c>
      <c r="C10" s="4"/>
      <c r="D10" s="6">
        <v>88961</v>
      </c>
      <c r="E10" s="4"/>
      <c r="F10" s="6">
        <v>229074</v>
      </c>
      <c r="G10" s="4"/>
      <c r="H10" s="6">
        <v>210296</v>
      </c>
      <c r="I10" s="4"/>
    </row>
    <row r="11" spans="1:9">
      <c r="A11" s="2" t="s">
        <v>80</v>
      </c>
      <c r="B11" s="6">
        <v>74689</v>
      </c>
      <c r="C11" s="4"/>
      <c r="D11" s="6">
        <v>77229</v>
      </c>
      <c r="E11" s="4"/>
      <c r="F11" s="6">
        <v>148189</v>
      </c>
      <c r="G11" s="4"/>
      <c r="H11" s="6">
        <v>152081</v>
      </c>
      <c r="I11" s="4"/>
    </row>
    <row r="12" spans="1:9">
      <c r="A12" s="2" t="s">
        <v>81</v>
      </c>
      <c r="B12" s="6">
        <v>179199</v>
      </c>
      <c r="C12" s="4"/>
      <c r="D12" s="6">
        <v>166190</v>
      </c>
      <c r="E12" s="4"/>
      <c r="F12" s="6">
        <v>377263</v>
      </c>
      <c r="G12" s="4"/>
      <c r="H12" s="6">
        <v>362377</v>
      </c>
      <c r="I12" s="4"/>
    </row>
    <row r="13" spans="1:9">
      <c r="A13" s="3" t="s">
        <v>82</v>
      </c>
      <c r="B13" s="4" t="s">
        <v>5</v>
      </c>
      <c r="C13" s="4"/>
      <c r="D13" s="4" t="s">
        <v>5</v>
      </c>
      <c r="E13" s="4"/>
      <c r="F13" s="4" t="s">
        <v>5</v>
      </c>
      <c r="G13" s="4"/>
      <c r="H13" s="4" t="s">
        <v>5</v>
      </c>
      <c r="I13" s="4"/>
    </row>
    <row r="14" spans="1:9">
      <c r="A14" s="2" t="s">
        <v>83</v>
      </c>
      <c r="B14" s="6">
        <v>275891</v>
      </c>
      <c r="C14" s="4"/>
      <c r="D14" s="6">
        <v>244190</v>
      </c>
      <c r="E14" s="4"/>
      <c r="F14" s="6">
        <v>570927</v>
      </c>
      <c r="G14" s="4"/>
      <c r="H14" s="6">
        <v>516131</v>
      </c>
      <c r="I14" s="4"/>
    </row>
    <row r="15" spans="1:9">
      <c r="A15" s="3" t="s">
        <v>84</v>
      </c>
      <c r="B15" s="4" t="s">
        <v>5</v>
      </c>
      <c r="C15" s="4"/>
      <c r="D15" s="4" t="s">
        <v>5</v>
      </c>
      <c r="E15" s="4"/>
      <c r="F15" s="4" t="s">
        <v>5</v>
      </c>
      <c r="G15" s="4"/>
      <c r="H15" s="4" t="s">
        <v>5</v>
      </c>
      <c r="I15" s="4"/>
    </row>
    <row r="16" spans="1:9">
      <c r="A16" s="2" t="s">
        <v>85</v>
      </c>
      <c r="B16" s="6">
        <v>194975</v>
      </c>
      <c r="C16" s="4"/>
      <c r="D16" s="6">
        <v>176942</v>
      </c>
      <c r="E16" s="4"/>
      <c r="F16" s="6">
        <v>386561</v>
      </c>
      <c r="G16" s="4"/>
      <c r="H16" s="6">
        <v>353766</v>
      </c>
      <c r="I16" s="4"/>
    </row>
    <row r="17" spans="1:9">
      <c r="A17" s="2" t="s">
        <v>86</v>
      </c>
      <c r="B17" s="6">
        <v>19497</v>
      </c>
      <c r="C17" s="4"/>
      <c r="D17" s="6">
        <v>18000</v>
      </c>
      <c r="E17" s="4"/>
      <c r="F17" s="6">
        <v>38758</v>
      </c>
      <c r="G17" s="4"/>
      <c r="H17" s="6">
        <v>35531</v>
      </c>
      <c r="I17" s="4"/>
    </row>
    <row r="18" spans="1:9">
      <c r="A18" s="2" t="s">
        <v>87</v>
      </c>
      <c r="B18" s="6">
        <v>214472</v>
      </c>
      <c r="C18" s="4"/>
      <c r="D18" s="6">
        <v>194942</v>
      </c>
      <c r="E18" s="4"/>
      <c r="F18" s="6">
        <v>425319</v>
      </c>
      <c r="G18" s="4"/>
      <c r="H18" s="6">
        <v>389297</v>
      </c>
      <c r="I18" s="4"/>
    </row>
    <row r="19" spans="1:9">
      <c r="A19" s="3" t="s">
        <v>88</v>
      </c>
      <c r="B19" s="4" t="s">
        <v>5</v>
      </c>
      <c r="C19" s="4"/>
      <c r="D19" s="4" t="s">
        <v>5</v>
      </c>
      <c r="E19" s="4"/>
      <c r="F19" s="4" t="s">
        <v>5</v>
      </c>
      <c r="G19" s="4"/>
      <c r="H19" s="4" t="s">
        <v>5</v>
      </c>
      <c r="I19" s="4"/>
    </row>
    <row r="20" spans="1:9">
      <c r="A20" s="2" t="s">
        <v>89</v>
      </c>
      <c r="B20" s="6">
        <v>61419</v>
      </c>
      <c r="C20" s="4"/>
      <c r="D20" s="6">
        <v>49248</v>
      </c>
      <c r="E20" s="4"/>
      <c r="F20" s="6">
        <v>145608</v>
      </c>
      <c r="G20" s="4"/>
      <c r="H20" s="6">
        <v>126834</v>
      </c>
      <c r="I20" s="4"/>
    </row>
    <row r="21" spans="1:9">
      <c r="A21" s="3" t="s">
        <v>90</v>
      </c>
      <c r="B21" s="4" t="s">
        <v>5</v>
      </c>
      <c r="C21" s="4"/>
      <c r="D21" s="4" t="s">
        <v>5</v>
      </c>
      <c r="E21" s="4"/>
      <c r="F21" s="4" t="s">
        <v>5</v>
      </c>
      <c r="G21" s="4"/>
      <c r="H21" s="4" t="s">
        <v>5</v>
      </c>
      <c r="I21" s="4"/>
    </row>
    <row r="22" spans="1:9">
      <c r="A22" s="2" t="s">
        <v>91</v>
      </c>
      <c r="B22" s="6">
        <v>-12828</v>
      </c>
      <c r="C22" s="4"/>
      <c r="D22" s="6">
        <v>-8903</v>
      </c>
      <c r="E22" s="4"/>
      <c r="F22" s="6">
        <v>-22896</v>
      </c>
      <c r="G22" s="4"/>
      <c r="H22" s="6">
        <v>-16348</v>
      </c>
      <c r="I22" s="4"/>
    </row>
    <row r="23" spans="1:9">
      <c r="A23" s="2" t="s">
        <v>92</v>
      </c>
      <c r="B23" s="4">
        <v>8</v>
      </c>
      <c r="C23" s="4"/>
      <c r="D23" s="4">
        <v>5</v>
      </c>
      <c r="E23" s="4"/>
      <c r="F23" s="4">
        <v>18</v>
      </c>
      <c r="G23" s="4"/>
      <c r="H23" s="4">
        <v>68</v>
      </c>
      <c r="I23" s="4"/>
    </row>
    <row r="24" spans="1:9">
      <c r="A24" s="2" t="s">
        <v>93</v>
      </c>
      <c r="B24" s="4">
        <v>-179</v>
      </c>
      <c r="C24" s="4"/>
      <c r="D24" s="4">
        <v>65</v>
      </c>
      <c r="E24" s="4"/>
      <c r="F24" s="4">
        <v>-280</v>
      </c>
      <c r="G24" s="4"/>
      <c r="H24" s="4">
        <v>-312</v>
      </c>
      <c r="I24" s="4"/>
    </row>
    <row r="25" spans="1:9">
      <c r="A25" s="2" t="s">
        <v>94</v>
      </c>
      <c r="B25" s="6">
        <v>-15016</v>
      </c>
      <c r="C25" s="4"/>
      <c r="D25" s="4">
        <v>0</v>
      </c>
      <c r="E25" s="4"/>
      <c r="F25" s="6">
        <v>-16562</v>
      </c>
      <c r="G25" s="4"/>
      <c r="H25" s="4">
        <v>0</v>
      </c>
      <c r="I25" s="4"/>
    </row>
    <row r="26" spans="1:9" ht="30">
      <c r="A26" s="2" t="s">
        <v>95</v>
      </c>
      <c r="B26" s="4">
        <v>0</v>
      </c>
      <c r="C26" s="4"/>
      <c r="D26" s="4">
        <v>-25</v>
      </c>
      <c r="E26" s="4"/>
      <c r="F26" s="4">
        <v>0</v>
      </c>
      <c r="G26" s="4"/>
      <c r="H26" s="4">
        <v>-136</v>
      </c>
      <c r="I26" s="4"/>
    </row>
    <row r="27" spans="1:9" ht="45">
      <c r="A27" s="3" t="s">
        <v>96</v>
      </c>
      <c r="B27" s="4" t="s">
        <v>5</v>
      </c>
      <c r="C27" s="4"/>
      <c r="D27" s="4" t="s">
        <v>5</v>
      </c>
      <c r="E27" s="4"/>
      <c r="F27" s="4" t="s">
        <v>5</v>
      </c>
      <c r="G27" s="4"/>
      <c r="H27" s="4" t="s">
        <v>5</v>
      </c>
      <c r="I27" s="4"/>
    </row>
    <row r="28" spans="1:9">
      <c r="A28" s="2" t="s">
        <v>97</v>
      </c>
      <c r="B28" s="6">
        <v>33404</v>
      </c>
      <c r="C28" s="4"/>
      <c r="D28" s="6">
        <v>40390</v>
      </c>
      <c r="E28" s="4"/>
      <c r="F28" s="6">
        <v>105888</v>
      </c>
      <c r="G28" s="4"/>
      <c r="H28" s="6">
        <v>110106</v>
      </c>
      <c r="I28" s="4"/>
    </row>
    <row r="29" spans="1:9">
      <c r="A29" s="2" t="s">
        <v>98</v>
      </c>
      <c r="B29" s="6">
        <v>12433</v>
      </c>
      <c r="C29" s="4"/>
      <c r="D29" s="6">
        <v>14946</v>
      </c>
      <c r="E29" s="4"/>
      <c r="F29" s="6">
        <v>39180</v>
      </c>
      <c r="G29" s="4"/>
      <c r="H29" s="6">
        <v>40740</v>
      </c>
      <c r="I29" s="4"/>
    </row>
    <row r="30" spans="1:9" ht="30">
      <c r="A30" s="3" t="s">
        <v>99</v>
      </c>
      <c r="B30" s="4" t="s">
        <v>5</v>
      </c>
      <c r="C30" s="4"/>
      <c r="D30" s="4" t="s">
        <v>5</v>
      </c>
      <c r="E30" s="4"/>
      <c r="F30" s="4" t="s">
        <v>5</v>
      </c>
      <c r="G30" s="4"/>
      <c r="H30" s="4" t="s">
        <v>5</v>
      </c>
      <c r="I30" s="4"/>
    </row>
    <row r="31" spans="1:9">
      <c r="A31" s="2" t="s">
        <v>100</v>
      </c>
      <c r="B31" s="6">
        <v>20971</v>
      </c>
      <c r="C31" s="4"/>
      <c r="D31" s="6">
        <v>25444</v>
      </c>
      <c r="E31" s="4"/>
      <c r="F31" s="6">
        <v>66708</v>
      </c>
      <c r="G31" s="4"/>
      <c r="H31" s="6">
        <v>69366</v>
      </c>
      <c r="I31" s="4"/>
    </row>
    <row r="32" spans="1:9" ht="30">
      <c r="A32" s="3" t="s">
        <v>101</v>
      </c>
      <c r="B32" s="4" t="s">
        <v>5</v>
      </c>
      <c r="C32" s="4"/>
      <c r="D32" s="4" t="s">
        <v>5</v>
      </c>
      <c r="E32" s="4"/>
      <c r="F32" s="4" t="s">
        <v>5</v>
      </c>
      <c r="G32" s="4"/>
      <c r="H32" s="4" t="s">
        <v>5</v>
      </c>
      <c r="I32" s="4"/>
    </row>
    <row r="33" spans="1:9" ht="30">
      <c r="A33" s="2" t="s">
        <v>102</v>
      </c>
      <c r="B33" s="4">
        <v>0</v>
      </c>
      <c r="C33" s="4"/>
      <c r="D33" s="4">
        <v>-312</v>
      </c>
      <c r="E33" s="4"/>
      <c r="F33" s="4">
        <v>0</v>
      </c>
      <c r="G33" s="4"/>
      <c r="H33" s="4">
        <v>-308</v>
      </c>
      <c r="I33" s="4"/>
    </row>
    <row r="34" spans="1:9" ht="30">
      <c r="A34" s="2" t="s">
        <v>103</v>
      </c>
      <c r="B34" s="8">
        <v>20971</v>
      </c>
      <c r="C34" s="4"/>
      <c r="D34" s="8">
        <v>25132</v>
      </c>
      <c r="E34" s="4"/>
      <c r="F34" s="8">
        <v>66708</v>
      </c>
      <c r="G34" s="4"/>
      <c r="H34" s="8">
        <v>69058</v>
      </c>
      <c r="I34" s="4"/>
    </row>
    <row r="35" spans="1:9">
      <c r="A35" s="3" t="s">
        <v>104</v>
      </c>
      <c r="B35" s="4" t="s">
        <v>5</v>
      </c>
      <c r="C35" s="4"/>
      <c r="D35" s="4" t="s">
        <v>5</v>
      </c>
      <c r="E35" s="4"/>
      <c r="F35" s="4" t="s">
        <v>5</v>
      </c>
      <c r="G35" s="4"/>
      <c r="H35" s="4" t="s">
        <v>5</v>
      </c>
      <c r="I35" s="4"/>
    </row>
    <row r="36" spans="1:9">
      <c r="A36" s="2" t="s">
        <v>105</v>
      </c>
      <c r="B36" s="9">
        <v>0.73</v>
      </c>
      <c r="C36" s="4"/>
      <c r="D36" s="9">
        <v>0.88</v>
      </c>
      <c r="E36" s="4"/>
      <c r="F36" s="9">
        <v>2.33</v>
      </c>
      <c r="G36" s="4"/>
      <c r="H36" s="9">
        <v>2.39</v>
      </c>
      <c r="I36" s="4"/>
    </row>
    <row r="37" spans="1:9">
      <c r="A37" s="2" t="s">
        <v>106</v>
      </c>
      <c r="B37" s="9">
        <v>0.72</v>
      </c>
      <c r="C37" s="4"/>
      <c r="D37" s="9">
        <v>0.81</v>
      </c>
      <c r="E37" s="4"/>
      <c r="F37" s="9">
        <v>2.27</v>
      </c>
      <c r="G37" s="4"/>
      <c r="H37" s="9">
        <v>2.23</v>
      </c>
      <c r="I37" s="4"/>
    </row>
    <row r="38" spans="1:9" ht="30">
      <c r="A38" s="3" t="s">
        <v>107</v>
      </c>
      <c r="B38" s="4" t="s">
        <v>5</v>
      </c>
      <c r="C38" s="4"/>
      <c r="D38" s="4" t="s">
        <v>5</v>
      </c>
      <c r="E38" s="4"/>
      <c r="F38" s="4" t="s">
        <v>5</v>
      </c>
      <c r="G38" s="4"/>
      <c r="H38" s="4" t="s">
        <v>5</v>
      </c>
      <c r="I38" s="4"/>
    </row>
    <row r="39" spans="1:9" ht="17.25">
      <c r="A39" s="2" t="s">
        <v>108</v>
      </c>
      <c r="B39" s="6">
        <v>28823</v>
      </c>
      <c r="C39" s="10" t="s">
        <v>109</v>
      </c>
      <c r="D39" s="6">
        <v>28721</v>
      </c>
      <c r="E39" s="10" t="s">
        <v>109</v>
      </c>
      <c r="F39" s="6">
        <v>28616</v>
      </c>
      <c r="G39" s="10" t="s">
        <v>109</v>
      </c>
      <c r="H39" s="6">
        <v>28910</v>
      </c>
      <c r="I39" s="10" t="s">
        <v>109</v>
      </c>
    </row>
    <row r="40" spans="1:9" ht="17.25">
      <c r="A40" s="2" t="s">
        <v>110</v>
      </c>
      <c r="B40" s="6">
        <v>29256</v>
      </c>
      <c r="C40" s="10" t="s">
        <v>111</v>
      </c>
      <c r="D40" s="6">
        <v>30845</v>
      </c>
      <c r="E40" s="10" t="s">
        <v>111</v>
      </c>
      <c r="F40" s="6">
        <v>29365</v>
      </c>
      <c r="G40" s="10" t="s">
        <v>111</v>
      </c>
      <c r="H40" s="6">
        <v>31023</v>
      </c>
      <c r="I40" s="10" t="s">
        <v>111</v>
      </c>
    </row>
    <row r="41" spans="1:9">
      <c r="A41" s="2" t="s">
        <v>112</v>
      </c>
      <c r="B41" s="9">
        <v>3.5000000000000003E-2</v>
      </c>
      <c r="C41" s="4"/>
      <c r="D41" s="9">
        <v>3.5000000000000003E-2</v>
      </c>
      <c r="E41" s="4"/>
      <c r="F41" s="9">
        <v>7.0000000000000007E-2</v>
      </c>
      <c r="G41" s="4"/>
      <c r="H41" s="9">
        <v>7.0000000000000007E-2</v>
      </c>
      <c r="I41" s="4"/>
    </row>
    <row r="42" spans="1:9">
      <c r="A42" s="11"/>
      <c r="B42" s="11"/>
      <c r="C42" s="11"/>
      <c r="D42" s="11"/>
      <c r="E42" s="11"/>
      <c r="F42" s="11"/>
      <c r="G42" s="11"/>
      <c r="H42" s="11"/>
      <c r="I42" s="11"/>
    </row>
    <row r="43" spans="1:9" ht="15" customHeight="1">
      <c r="A43" s="2" t="s">
        <v>109</v>
      </c>
      <c r="B43" s="12" t="s">
        <v>113</v>
      </c>
      <c r="C43" s="12"/>
      <c r="D43" s="12"/>
      <c r="E43" s="12"/>
      <c r="F43" s="12"/>
      <c r="G43" s="12"/>
      <c r="H43" s="12"/>
      <c r="I43" s="12"/>
    </row>
    <row r="44" spans="1:9" ht="15" customHeight="1">
      <c r="A44" s="2" t="s">
        <v>111</v>
      </c>
      <c r="B44" s="12" t="s">
        <v>114</v>
      </c>
      <c r="C44" s="12"/>
      <c r="D44" s="12"/>
      <c r="E44" s="12"/>
      <c r="F44" s="12"/>
      <c r="G44" s="12"/>
      <c r="H44" s="12"/>
      <c r="I44" s="12"/>
    </row>
  </sheetData>
  <mergeCells count="9">
    <mergeCell ref="A42:I42"/>
    <mergeCell ref="B43:I43"/>
    <mergeCell ref="B44:I4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30">
      <c r="A1" s="1" t="s">
        <v>741</v>
      </c>
      <c r="B1" s="1" t="s">
        <v>1</v>
      </c>
      <c r="C1" s="1"/>
      <c r="D1" s="1"/>
    </row>
    <row r="2" spans="1:4" ht="30">
      <c r="A2" s="1" t="s">
        <v>25</v>
      </c>
      <c r="B2" s="1" t="s">
        <v>2</v>
      </c>
      <c r="C2" s="1" t="s">
        <v>26</v>
      </c>
      <c r="D2" s="1" t="s">
        <v>27</v>
      </c>
    </row>
    <row r="3" spans="1:4">
      <c r="A3" s="3" t="s">
        <v>695</v>
      </c>
      <c r="B3" s="4" t="s">
        <v>5</v>
      </c>
      <c r="C3" s="4" t="s">
        <v>5</v>
      </c>
      <c r="D3" s="4" t="s">
        <v>5</v>
      </c>
    </row>
    <row r="4" spans="1:4">
      <c r="A4" s="2" t="s">
        <v>368</v>
      </c>
      <c r="B4" s="8">
        <v>793863</v>
      </c>
      <c r="C4" s="8">
        <v>739989</v>
      </c>
      <c r="D4" s="8">
        <v>569824</v>
      </c>
    </row>
    <row r="5" spans="1:4">
      <c r="A5" s="2" t="s">
        <v>369</v>
      </c>
      <c r="B5" s="4">
        <v>0</v>
      </c>
      <c r="C5" s="6">
        <v>-22606</v>
      </c>
      <c r="D5" s="6">
        <v>-22606</v>
      </c>
    </row>
    <row r="6" spans="1:4">
      <c r="A6" s="2" t="s">
        <v>371</v>
      </c>
      <c r="B6" s="6">
        <v>793863</v>
      </c>
      <c r="C6" s="6">
        <v>717383</v>
      </c>
      <c r="D6" s="6">
        <v>547218</v>
      </c>
    </row>
    <row r="7" spans="1:4" ht="30">
      <c r="A7" s="2" t="s">
        <v>742</v>
      </c>
      <c r="B7" s="4" t="s">
        <v>5</v>
      </c>
      <c r="C7" s="4" t="s">
        <v>5</v>
      </c>
      <c r="D7" s="4" t="s">
        <v>5</v>
      </c>
    </row>
    <row r="8" spans="1:4">
      <c r="A8" s="3" t="s">
        <v>695</v>
      </c>
      <c r="B8" s="4" t="s">
        <v>5</v>
      </c>
      <c r="C8" s="4" t="s">
        <v>5</v>
      </c>
      <c r="D8" s="4" t="s">
        <v>5</v>
      </c>
    </row>
    <row r="9" spans="1:4">
      <c r="A9" s="2" t="s">
        <v>368</v>
      </c>
      <c r="B9" s="4">
        <v>0</v>
      </c>
      <c r="C9" s="6">
        <v>193717</v>
      </c>
      <c r="D9" s="4">
        <v>0</v>
      </c>
    </row>
    <row r="10" spans="1:4">
      <c r="A10" s="2" t="s">
        <v>702</v>
      </c>
      <c r="B10" s="4" t="s">
        <v>703</v>
      </c>
      <c r="C10" s="4" t="s">
        <v>5</v>
      </c>
      <c r="D10" s="4" t="s">
        <v>5</v>
      </c>
    </row>
    <row r="11" spans="1:4" ht="30">
      <c r="A11" s="2" t="s">
        <v>688</v>
      </c>
      <c r="B11" s="4" t="s">
        <v>5</v>
      </c>
      <c r="C11" s="4" t="s">
        <v>5</v>
      </c>
      <c r="D11" s="4" t="s">
        <v>5</v>
      </c>
    </row>
    <row r="12" spans="1:4">
      <c r="A12" s="3" t="s">
        <v>695</v>
      </c>
      <c r="B12" s="4" t="s">
        <v>5</v>
      </c>
      <c r="C12" s="4" t="s">
        <v>5</v>
      </c>
      <c r="D12" s="4" t="s">
        <v>5</v>
      </c>
    </row>
    <row r="13" spans="1:4">
      <c r="A13" s="2" t="s">
        <v>368</v>
      </c>
      <c r="B13" s="4">
        <v>0</v>
      </c>
      <c r="C13" s="6">
        <v>21000</v>
      </c>
      <c r="D13" s="6">
        <v>28000</v>
      </c>
    </row>
    <row r="14" spans="1:4">
      <c r="A14" s="2" t="s">
        <v>702</v>
      </c>
      <c r="B14" s="4" t="s">
        <v>704</v>
      </c>
      <c r="C14" s="4" t="s">
        <v>5</v>
      </c>
      <c r="D14" s="4" t="s">
        <v>5</v>
      </c>
    </row>
    <row r="15" spans="1:4">
      <c r="A15" s="2" t="s">
        <v>712</v>
      </c>
      <c r="B15" s="253">
        <v>6.0900000000000003E-2</v>
      </c>
      <c r="C15" s="4" t="s">
        <v>5</v>
      </c>
      <c r="D15" s="4" t="s">
        <v>5</v>
      </c>
    </row>
    <row r="16" spans="1:4" ht="30">
      <c r="A16" s="2" t="s">
        <v>689</v>
      </c>
      <c r="B16" s="4" t="s">
        <v>5</v>
      </c>
      <c r="C16" s="4" t="s">
        <v>5</v>
      </c>
      <c r="D16" s="4" t="s">
        <v>5</v>
      </c>
    </row>
    <row r="17" spans="1:4">
      <c r="A17" s="3" t="s">
        <v>695</v>
      </c>
      <c r="B17" s="4" t="s">
        <v>5</v>
      </c>
      <c r="C17" s="4" t="s">
        <v>5</v>
      </c>
      <c r="D17" s="4" t="s">
        <v>5</v>
      </c>
    </row>
    <row r="18" spans="1:4">
      <c r="A18" s="2" t="s">
        <v>368</v>
      </c>
      <c r="B18" s="4">
        <v>0</v>
      </c>
      <c r="C18" s="6">
        <v>20000</v>
      </c>
      <c r="D18" s="6">
        <v>20000</v>
      </c>
    </row>
    <row r="19" spans="1:4">
      <c r="A19" s="2" t="s">
        <v>702</v>
      </c>
      <c r="B19" s="4" t="s">
        <v>705</v>
      </c>
      <c r="C19" s="4" t="s">
        <v>5</v>
      </c>
      <c r="D19" s="4" t="s">
        <v>5</v>
      </c>
    </row>
    <row r="20" spans="1:4">
      <c r="A20" s="2" t="s">
        <v>712</v>
      </c>
      <c r="B20" s="253">
        <v>7.2599999999999998E-2</v>
      </c>
      <c r="C20" s="4" t="s">
        <v>5</v>
      </c>
      <c r="D20" s="4" t="s">
        <v>5</v>
      </c>
    </row>
    <row r="21" spans="1:4" ht="30">
      <c r="A21" s="2" t="s">
        <v>681</v>
      </c>
      <c r="B21" s="4" t="s">
        <v>5</v>
      </c>
      <c r="C21" s="4" t="s">
        <v>5</v>
      </c>
      <c r="D21" s="4" t="s">
        <v>5</v>
      </c>
    </row>
    <row r="22" spans="1:4">
      <c r="A22" s="3" t="s">
        <v>695</v>
      </c>
      <c r="B22" s="4" t="s">
        <v>5</v>
      </c>
      <c r="C22" s="4" t="s">
        <v>5</v>
      </c>
      <c r="D22" s="4" t="s">
        <v>5</v>
      </c>
    </row>
    <row r="23" spans="1:4">
      <c r="A23" s="2" t="s">
        <v>368</v>
      </c>
      <c r="B23" s="4">
        <v>0</v>
      </c>
      <c r="C23" s="6">
        <v>33333</v>
      </c>
      <c r="D23" s="6">
        <v>37500</v>
      </c>
    </row>
    <row r="24" spans="1:4">
      <c r="A24" s="2" t="s">
        <v>702</v>
      </c>
      <c r="B24" s="4" t="s">
        <v>703</v>
      </c>
      <c r="C24" s="4" t="s">
        <v>5</v>
      </c>
      <c r="D24" s="4" t="s">
        <v>5</v>
      </c>
    </row>
    <row r="25" spans="1:4">
      <c r="A25" s="2" t="s">
        <v>359</v>
      </c>
      <c r="B25" s="4" t="s">
        <v>5</v>
      </c>
      <c r="C25" s="4" t="s">
        <v>5</v>
      </c>
      <c r="D25" s="4" t="s">
        <v>5</v>
      </c>
    </row>
    <row r="26" spans="1:4">
      <c r="A26" s="3" t="s">
        <v>695</v>
      </c>
      <c r="B26" s="4" t="s">
        <v>5</v>
      </c>
      <c r="C26" s="4" t="s">
        <v>5</v>
      </c>
      <c r="D26" s="4" t="s">
        <v>5</v>
      </c>
    </row>
    <row r="27" spans="1:4">
      <c r="A27" s="2" t="s">
        <v>368</v>
      </c>
      <c r="B27" s="6">
        <v>300000</v>
      </c>
      <c r="C27" s="6">
        <v>300000</v>
      </c>
      <c r="D27" s="6">
        <v>300000</v>
      </c>
    </row>
    <row r="28" spans="1:4">
      <c r="A28" s="2" t="s">
        <v>702</v>
      </c>
      <c r="B28" s="4" t="s">
        <v>703</v>
      </c>
      <c r="C28" s="4" t="s">
        <v>5</v>
      </c>
      <c r="D28" s="4" t="s">
        <v>5</v>
      </c>
    </row>
    <row r="29" spans="1:4">
      <c r="A29" s="2" t="s">
        <v>712</v>
      </c>
      <c r="B29" s="253">
        <v>5.7500000000000002E-2</v>
      </c>
      <c r="C29" s="4" t="s">
        <v>5</v>
      </c>
      <c r="D29" s="4" t="s">
        <v>5</v>
      </c>
    </row>
    <row r="30" spans="1:4" ht="30">
      <c r="A30" s="2" t="s">
        <v>690</v>
      </c>
      <c r="B30" s="4" t="s">
        <v>5</v>
      </c>
      <c r="C30" s="4" t="s">
        <v>5</v>
      </c>
      <c r="D30" s="4" t="s">
        <v>5</v>
      </c>
    </row>
    <row r="31" spans="1:4">
      <c r="A31" s="3" t="s">
        <v>695</v>
      </c>
      <c r="B31" s="4" t="s">
        <v>5</v>
      </c>
      <c r="C31" s="4" t="s">
        <v>5</v>
      </c>
      <c r="D31" s="4" t="s">
        <v>5</v>
      </c>
    </row>
    <row r="32" spans="1:4">
      <c r="A32" s="2" t="s">
        <v>368</v>
      </c>
      <c r="B32" s="4">
        <v>0</v>
      </c>
      <c r="C32" s="6">
        <v>47000</v>
      </c>
      <c r="D32" s="6">
        <v>47000</v>
      </c>
    </row>
    <row r="33" spans="1:4">
      <c r="A33" s="2" t="s">
        <v>702</v>
      </c>
      <c r="B33" s="4" t="s">
        <v>706</v>
      </c>
      <c r="C33" s="4" t="s">
        <v>5</v>
      </c>
      <c r="D33" s="4" t="s">
        <v>5</v>
      </c>
    </row>
    <row r="34" spans="1:4">
      <c r="A34" s="2" t="s">
        <v>712</v>
      </c>
      <c r="B34" s="253">
        <v>0.06</v>
      </c>
      <c r="C34" s="4" t="s">
        <v>5</v>
      </c>
      <c r="D34" s="4" t="s">
        <v>5</v>
      </c>
    </row>
    <row r="35" spans="1:4" ht="30">
      <c r="A35" s="2" t="s">
        <v>691</v>
      </c>
      <c r="B35" s="4" t="s">
        <v>5</v>
      </c>
      <c r="C35" s="4" t="s">
        <v>5</v>
      </c>
      <c r="D35" s="4" t="s">
        <v>5</v>
      </c>
    </row>
    <row r="36" spans="1:4">
      <c r="A36" s="3" t="s">
        <v>695</v>
      </c>
      <c r="B36" s="4" t="s">
        <v>5</v>
      </c>
      <c r="C36" s="4" t="s">
        <v>5</v>
      </c>
      <c r="D36" s="4" t="s">
        <v>5</v>
      </c>
    </row>
    <row r="37" spans="1:4">
      <c r="A37" s="2" t="s">
        <v>368</v>
      </c>
      <c r="B37" s="4">
        <v>0</v>
      </c>
      <c r="C37" s="6">
        <v>18182</v>
      </c>
      <c r="D37" s="6">
        <v>20455</v>
      </c>
    </row>
    <row r="38" spans="1:4">
      <c r="A38" s="2" t="s">
        <v>702</v>
      </c>
      <c r="B38" s="4" t="s">
        <v>707</v>
      </c>
      <c r="C38" s="4" t="s">
        <v>5</v>
      </c>
      <c r="D38" s="4" t="s">
        <v>5</v>
      </c>
    </row>
    <row r="39" spans="1:4">
      <c r="A39" s="2" t="s">
        <v>712</v>
      </c>
      <c r="B39" s="253">
        <v>6.2100000000000002E-2</v>
      </c>
      <c r="C39" s="4" t="s">
        <v>5</v>
      </c>
      <c r="D39" s="4" t="s">
        <v>5</v>
      </c>
    </row>
    <row r="40" spans="1:4" ht="30">
      <c r="A40" s="2" t="s">
        <v>692</v>
      </c>
      <c r="B40" s="4" t="s">
        <v>5</v>
      </c>
      <c r="C40" s="4" t="s">
        <v>5</v>
      </c>
      <c r="D40" s="4" t="s">
        <v>5</v>
      </c>
    </row>
    <row r="41" spans="1:4">
      <c r="A41" s="3" t="s">
        <v>695</v>
      </c>
      <c r="B41" s="4" t="s">
        <v>5</v>
      </c>
      <c r="C41" s="4" t="s">
        <v>5</v>
      </c>
      <c r="D41" s="4" t="s">
        <v>5</v>
      </c>
    </row>
    <row r="42" spans="1:4">
      <c r="A42" s="2" t="s">
        <v>368</v>
      </c>
      <c r="B42" s="4">
        <v>0</v>
      </c>
      <c r="C42" s="6">
        <v>5000</v>
      </c>
      <c r="D42" s="6">
        <v>5000</v>
      </c>
    </row>
    <row r="43" spans="1:4">
      <c r="A43" s="2" t="s">
        <v>702</v>
      </c>
      <c r="B43" s="4" t="s">
        <v>708</v>
      </c>
      <c r="C43" s="4" t="s">
        <v>5</v>
      </c>
      <c r="D43" s="4" t="s">
        <v>5</v>
      </c>
    </row>
    <row r="44" spans="1:4">
      <c r="A44" s="2" t="s">
        <v>712</v>
      </c>
      <c r="B44" s="253">
        <v>6.5799999999999997E-2</v>
      </c>
      <c r="C44" s="4" t="s">
        <v>5</v>
      </c>
      <c r="D44" s="4" t="s">
        <v>5</v>
      </c>
    </row>
    <row r="45" spans="1:4" ht="30">
      <c r="A45" s="2" t="s">
        <v>743</v>
      </c>
      <c r="B45" s="4" t="s">
        <v>5</v>
      </c>
      <c r="C45" s="4" t="s">
        <v>5</v>
      </c>
      <c r="D45" s="4" t="s">
        <v>5</v>
      </c>
    </row>
    <row r="46" spans="1:4">
      <c r="A46" s="3" t="s">
        <v>695</v>
      </c>
      <c r="B46" s="4" t="s">
        <v>5</v>
      </c>
      <c r="C46" s="4" t="s">
        <v>5</v>
      </c>
      <c r="D46" s="4" t="s">
        <v>5</v>
      </c>
    </row>
    <row r="47" spans="1:4">
      <c r="A47" s="2" t="s">
        <v>368</v>
      </c>
      <c r="B47" s="4">
        <v>0</v>
      </c>
      <c r="C47" s="6">
        <v>101757</v>
      </c>
      <c r="D47" s="6">
        <v>111869</v>
      </c>
    </row>
    <row r="48" spans="1:4">
      <c r="A48" s="2" t="s">
        <v>702</v>
      </c>
      <c r="B48" s="4" t="s">
        <v>744</v>
      </c>
      <c r="C48" s="4" t="s">
        <v>5</v>
      </c>
      <c r="D48" s="4" t="s">
        <v>5</v>
      </c>
    </row>
    <row r="49" spans="1:4">
      <c r="A49" s="2" t="s">
        <v>712</v>
      </c>
      <c r="B49" s="253">
        <v>5.2499999999999998E-2</v>
      </c>
      <c r="C49" s="4" t="s">
        <v>5</v>
      </c>
      <c r="D49" s="4" t="s">
        <v>5</v>
      </c>
    </row>
    <row r="50" spans="1:4">
      <c r="A50" s="2" t="s">
        <v>745</v>
      </c>
      <c r="B50" s="4" t="s">
        <v>5</v>
      </c>
      <c r="C50" s="4" t="s">
        <v>5</v>
      </c>
      <c r="D50" s="4" t="s">
        <v>5</v>
      </c>
    </row>
    <row r="51" spans="1:4">
      <c r="A51" s="3" t="s">
        <v>695</v>
      </c>
      <c r="B51" s="4" t="s">
        <v>5</v>
      </c>
      <c r="C51" s="4" t="s">
        <v>5</v>
      </c>
      <c r="D51" s="4" t="s">
        <v>5</v>
      </c>
    </row>
    <row r="52" spans="1:4">
      <c r="A52" s="2" t="s">
        <v>368</v>
      </c>
      <c r="B52" s="6">
        <v>300000</v>
      </c>
      <c r="C52" s="6">
        <v>739989</v>
      </c>
      <c r="D52" s="6">
        <v>569824</v>
      </c>
    </row>
    <row r="53" spans="1:4">
      <c r="A53" s="2" t="s">
        <v>746</v>
      </c>
      <c r="B53" s="4" t="s">
        <v>5</v>
      </c>
      <c r="C53" s="4" t="s">
        <v>5</v>
      </c>
      <c r="D53" s="4" t="s">
        <v>5</v>
      </c>
    </row>
    <row r="54" spans="1:4">
      <c r="A54" s="3" t="s">
        <v>695</v>
      </c>
      <c r="B54" s="4" t="s">
        <v>5</v>
      </c>
      <c r="C54" s="4" t="s">
        <v>5</v>
      </c>
      <c r="D54" s="4" t="s">
        <v>5</v>
      </c>
    </row>
    <row r="55" spans="1:4">
      <c r="A55" s="2" t="s">
        <v>368</v>
      </c>
      <c r="B55" s="4">
        <v>0</v>
      </c>
      <c r="C55" s="4">
        <v>0</v>
      </c>
      <c r="D55" s="4">
        <v>0</v>
      </c>
    </row>
    <row r="56" spans="1:4" ht="30">
      <c r="A56" s="2" t="s">
        <v>747</v>
      </c>
      <c r="B56" s="4" t="s">
        <v>5</v>
      </c>
      <c r="C56" s="4" t="s">
        <v>5</v>
      </c>
      <c r="D56" s="4" t="s">
        <v>5</v>
      </c>
    </row>
    <row r="57" spans="1:4">
      <c r="A57" s="3" t="s">
        <v>695</v>
      </c>
      <c r="B57" s="4" t="s">
        <v>5</v>
      </c>
      <c r="C57" s="4" t="s">
        <v>5</v>
      </c>
      <c r="D57" s="4" t="s">
        <v>5</v>
      </c>
    </row>
    <row r="58" spans="1:4">
      <c r="A58" s="2" t="s">
        <v>368</v>
      </c>
      <c r="B58" s="6">
        <v>493863</v>
      </c>
      <c r="C58" s="4">
        <v>0</v>
      </c>
      <c r="D58" s="4">
        <v>0</v>
      </c>
    </row>
    <row r="59" spans="1:4">
      <c r="A59" s="2" t="s">
        <v>702</v>
      </c>
      <c r="B59" s="4" t="s">
        <v>707</v>
      </c>
      <c r="C59" s="4" t="s">
        <v>5</v>
      </c>
      <c r="D59" s="4" t="s">
        <v>5</v>
      </c>
    </row>
    <row r="60" spans="1:4">
      <c r="A60" s="2" t="s">
        <v>712</v>
      </c>
      <c r="B60" s="253">
        <v>9.7500000000000003E-2</v>
      </c>
      <c r="C60" s="4" t="s">
        <v>5</v>
      </c>
      <c r="D60" s="4" t="s">
        <v>5</v>
      </c>
    </row>
    <row r="61" spans="1:4">
      <c r="A61" s="2" t="s">
        <v>748</v>
      </c>
      <c r="B61" s="4" t="s">
        <v>5</v>
      </c>
      <c r="C61" s="4" t="s">
        <v>5</v>
      </c>
      <c r="D61" s="4" t="s">
        <v>5</v>
      </c>
    </row>
    <row r="62" spans="1:4">
      <c r="A62" s="3" t="s">
        <v>695</v>
      </c>
      <c r="B62" s="4" t="s">
        <v>5</v>
      </c>
      <c r="C62" s="4" t="s">
        <v>5</v>
      </c>
      <c r="D62" s="4" t="s">
        <v>5</v>
      </c>
    </row>
    <row r="63" spans="1:4">
      <c r="A63" s="2" t="s">
        <v>368</v>
      </c>
      <c r="B63" s="8">
        <v>493863</v>
      </c>
      <c r="C63" s="8">
        <v>0</v>
      </c>
      <c r="D63"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31" customWidth="1"/>
    <col min="4" max="4" width="11.28515625" customWidth="1"/>
    <col min="5" max="5" width="36.5703125" customWidth="1"/>
    <col min="6" max="6" width="31" customWidth="1"/>
    <col min="7" max="7" width="11.28515625" customWidth="1"/>
  </cols>
  <sheetData>
    <row r="1" spans="1:7" ht="15" customHeight="1">
      <c r="A1" s="1" t="s">
        <v>749</v>
      </c>
      <c r="B1" s="7" t="s">
        <v>71</v>
      </c>
      <c r="C1" s="7"/>
      <c r="D1" s="7"/>
      <c r="E1" s="7" t="s">
        <v>1</v>
      </c>
      <c r="F1" s="7"/>
      <c r="G1" s="7"/>
    </row>
    <row r="2" spans="1:7" ht="30">
      <c r="A2" s="1" t="s">
        <v>25</v>
      </c>
      <c r="B2" s="1" t="s">
        <v>2</v>
      </c>
      <c r="C2" s="7" t="s">
        <v>27</v>
      </c>
      <c r="D2" s="7"/>
      <c r="E2" s="1" t="s">
        <v>2</v>
      </c>
      <c r="F2" s="7" t="s">
        <v>27</v>
      </c>
      <c r="G2" s="7"/>
    </row>
    <row r="3" spans="1:7" ht="30">
      <c r="A3" s="3" t="s">
        <v>750</v>
      </c>
      <c r="B3" s="4" t="s">
        <v>5</v>
      </c>
      <c r="C3" s="4" t="s">
        <v>5</v>
      </c>
      <c r="D3" s="4"/>
      <c r="E3" s="4" t="s">
        <v>5</v>
      </c>
      <c r="F3" s="4" t="s">
        <v>5</v>
      </c>
      <c r="G3" s="4"/>
    </row>
    <row r="4" spans="1:7">
      <c r="A4" s="2" t="s">
        <v>751</v>
      </c>
      <c r="B4" s="8">
        <v>5182</v>
      </c>
      <c r="C4" s="8">
        <v>4202</v>
      </c>
      <c r="D4" s="4"/>
      <c r="E4" s="8">
        <v>4649</v>
      </c>
      <c r="F4" s="8">
        <v>3128</v>
      </c>
      <c r="G4" s="4"/>
    </row>
    <row r="5" spans="1:7" ht="30">
      <c r="A5" s="2" t="s">
        <v>752</v>
      </c>
      <c r="B5" s="6">
        <v>2816</v>
      </c>
      <c r="C5" s="6">
        <v>-3937</v>
      </c>
      <c r="D5" s="4"/>
      <c r="E5" s="6">
        <v>3349</v>
      </c>
      <c r="F5" s="6">
        <v>-2863</v>
      </c>
      <c r="G5" s="4"/>
    </row>
    <row r="6" spans="1:7" ht="45">
      <c r="A6" s="2" t="s">
        <v>753</v>
      </c>
      <c r="B6" s="4" t="s">
        <v>5</v>
      </c>
      <c r="C6" s="4">
        <v>-627</v>
      </c>
      <c r="D6" s="10" t="s">
        <v>109</v>
      </c>
      <c r="E6" s="4" t="s">
        <v>5</v>
      </c>
      <c r="F6" s="4">
        <v>-627</v>
      </c>
      <c r="G6" s="10" t="s">
        <v>109</v>
      </c>
    </row>
    <row r="7" spans="1:7" ht="30">
      <c r="A7" s="2" t="s">
        <v>754</v>
      </c>
      <c r="B7" s="6">
        <v>2816</v>
      </c>
      <c r="C7" s="6">
        <v>-4564</v>
      </c>
      <c r="D7" s="4"/>
      <c r="E7" s="6">
        <v>3349</v>
      </c>
      <c r="F7" s="6">
        <v>-3490</v>
      </c>
      <c r="G7" s="4"/>
    </row>
    <row r="8" spans="1:7">
      <c r="A8" s="2" t="s">
        <v>302</v>
      </c>
      <c r="B8" s="6">
        <v>7998</v>
      </c>
      <c r="C8" s="4">
        <v>-362</v>
      </c>
      <c r="D8" s="4"/>
      <c r="E8" s="6">
        <v>7998</v>
      </c>
      <c r="F8" s="4">
        <v>-362</v>
      </c>
      <c r="G8" s="4"/>
    </row>
    <row r="9" spans="1:7">
      <c r="A9" s="2" t="s">
        <v>98</v>
      </c>
      <c r="B9" s="6">
        <v>12433</v>
      </c>
      <c r="C9" s="6">
        <v>14946</v>
      </c>
      <c r="D9" s="4"/>
      <c r="E9" s="6">
        <v>39180</v>
      </c>
      <c r="F9" s="6">
        <v>40740</v>
      </c>
      <c r="G9" s="4"/>
    </row>
    <row r="10" spans="1:7" ht="30">
      <c r="A10" s="2" t="s">
        <v>755</v>
      </c>
      <c r="B10" s="4" t="s">
        <v>5</v>
      </c>
      <c r="C10" s="4" t="s">
        <v>5</v>
      </c>
      <c r="D10" s="4"/>
      <c r="E10" s="4" t="s">
        <v>5</v>
      </c>
      <c r="F10" s="4" t="s">
        <v>5</v>
      </c>
      <c r="G10" s="4"/>
    </row>
    <row r="11" spans="1:7" ht="30">
      <c r="A11" s="3" t="s">
        <v>750</v>
      </c>
      <c r="B11" s="4" t="s">
        <v>5</v>
      </c>
      <c r="C11" s="4" t="s">
        <v>5</v>
      </c>
      <c r="D11" s="4"/>
      <c r="E11" s="4" t="s">
        <v>5</v>
      </c>
      <c r="F11" s="4" t="s">
        <v>5</v>
      </c>
      <c r="G11" s="4"/>
    </row>
    <row r="12" spans="1:7">
      <c r="A12" s="2" t="s">
        <v>751</v>
      </c>
      <c r="B12" s="6">
        <v>5182</v>
      </c>
      <c r="C12" s="6">
        <v>3307</v>
      </c>
      <c r="D12" s="4"/>
      <c r="E12" s="6">
        <v>4649</v>
      </c>
      <c r="F12" s="6">
        <v>2874</v>
      </c>
      <c r="G12" s="4"/>
    </row>
    <row r="13" spans="1:7" ht="30">
      <c r="A13" s="2" t="s">
        <v>752</v>
      </c>
      <c r="B13" s="6">
        <v>2816</v>
      </c>
      <c r="C13" s="6">
        <v>-3669</v>
      </c>
      <c r="D13" s="4"/>
      <c r="E13" s="6">
        <v>3349</v>
      </c>
      <c r="F13" s="6">
        <v>-3236</v>
      </c>
      <c r="G13" s="4"/>
    </row>
    <row r="14" spans="1:7" ht="45">
      <c r="A14" s="2" t="s">
        <v>753</v>
      </c>
      <c r="B14" s="4" t="s">
        <v>5</v>
      </c>
      <c r="C14" s="4">
        <v>0</v>
      </c>
      <c r="D14" s="10" t="s">
        <v>109</v>
      </c>
      <c r="E14" s="4" t="s">
        <v>5</v>
      </c>
      <c r="F14" s="4">
        <v>0</v>
      </c>
      <c r="G14" s="10" t="s">
        <v>109</v>
      </c>
    </row>
    <row r="15" spans="1:7" ht="30">
      <c r="A15" s="2" t="s">
        <v>754</v>
      </c>
      <c r="B15" s="6">
        <v>2816</v>
      </c>
      <c r="C15" s="6">
        <v>-3669</v>
      </c>
      <c r="D15" s="4"/>
      <c r="E15" s="6">
        <v>3349</v>
      </c>
      <c r="F15" s="6">
        <v>-3236</v>
      </c>
      <c r="G15" s="4"/>
    </row>
    <row r="16" spans="1:7">
      <c r="A16" s="2" t="s">
        <v>302</v>
      </c>
      <c r="B16" s="6">
        <v>7998</v>
      </c>
      <c r="C16" s="4">
        <v>-362</v>
      </c>
      <c r="D16" s="4"/>
      <c r="E16" s="6">
        <v>7998</v>
      </c>
      <c r="F16" s="4">
        <v>-362</v>
      </c>
      <c r="G16" s="4"/>
    </row>
    <row r="17" spans="1:7">
      <c r="A17" s="2" t="s">
        <v>756</v>
      </c>
      <c r="B17" s="4" t="s">
        <v>5</v>
      </c>
      <c r="C17" s="4" t="s">
        <v>5</v>
      </c>
      <c r="D17" s="4"/>
      <c r="E17" s="4" t="s">
        <v>5</v>
      </c>
      <c r="F17" s="4" t="s">
        <v>5</v>
      </c>
      <c r="G17" s="4"/>
    </row>
    <row r="18" spans="1:7" ht="30">
      <c r="A18" s="3" t="s">
        <v>750</v>
      </c>
      <c r="B18" s="4" t="s">
        <v>5</v>
      </c>
      <c r="C18" s="4" t="s">
        <v>5</v>
      </c>
      <c r="D18" s="4"/>
      <c r="E18" s="4" t="s">
        <v>5</v>
      </c>
      <c r="F18" s="4" t="s">
        <v>5</v>
      </c>
      <c r="G18" s="4"/>
    </row>
    <row r="19" spans="1:7">
      <c r="A19" s="2" t="s">
        <v>751</v>
      </c>
      <c r="B19" s="4">
        <v>0</v>
      </c>
      <c r="C19" s="4">
        <v>895</v>
      </c>
      <c r="D19" s="4"/>
      <c r="E19" s="4">
        <v>0</v>
      </c>
      <c r="F19" s="4">
        <v>254</v>
      </c>
      <c r="G19" s="4"/>
    </row>
    <row r="20" spans="1:7" ht="30">
      <c r="A20" s="2" t="s">
        <v>752</v>
      </c>
      <c r="B20" s="4">
        <v>0</v>
      </c>
      <c r="C20" s="4">
        <v>-268</v>
      </c>
      <c r="D20" s="4"/>
      <c r="E20" s="4">
        <v>0</v>
      </c>
      <c r="F20" s="4">
        <v>373</v>
      </c>
      <c r="G20" s="4"/>
    </row>
    <row r="21" spans="1:7" ht="45">
      <c r="A21" s="2" t="s">
        <v>753</v>
      </c>
      <c r="B21" s="4" t="s">
        <v>5</v>
      </c>
      <c r="C21" s="4">
        <v>-627</v>
      </c>
      <c r="D21" s="10" t="s">
        <v>109</v>
      </c>
      <c r="E21" s="4" t="s">
        <v>5</v>
      </c>
      <c r="F21" s="4">
        <v>-627</v>
      </c>
      <c r="G21" s="10" t="s">
        <v>109</v>
      </c>
    </row>
    <row r="22" spans="1:7" ht="30">
      <c r="A22" s="2" t="s">
        <v>754</v>
      </c>
      <c r="B22" s="4">
        <v>0</v>
      </c>
      <c r="C22" s="4">
        <v>-895</v>
      </c>
      <c r="D22" s="4"/>
      <c r="E22" s="4">
        <v>0</v>
      </c>
      <c r="F22" s="4">
        <v>-254</v>
      </c>
      <c r="G22" s="4"/>
    </row>
    <row r="23" spans="1:7">
      <c r="A23" s="2" t="s">
        <v>302</v>
      </c>
      <c r="B23" s="4">
        <v>0</v>
      </c>
      <c r="C23" s="4">
        <v>0</v>
      </c>
      <c r="D23" s="4"/>
      <c r="E23" s="4">
        <v>0</v>
      </c>
      <c r="F23" s="4">
        <v>0</v>
      </c>
      <c r="G23" s="4"/>
    </row>
    <row r="24" spans="1:7" ht="45">
      <c r="A24" s="2" t="s">
        <v>757</v>
      </c>
      <c r="B24" s="4" t="s">
        <v>5</v>
      </c>
      <c r="C24" s="4">
        <v>964</v>
      </c>
      <c r="D24" s="4"/>
      <c r="E24" s="4" t="s">
        <v>5</v>
      </c>
      <c r="F24" s="4">
        <v>964</v>
      </c>
      <c r="G24" s="4"/>
    </row>
    <row r="25" spans="1:7">
      <c r="A25" s="2" t="s">
        <v>98</v>
      </c>
      <c r="B25" s="4" t="s">
        <v>5</v>
      </c>
      <c r="C25" s="8">
        <v>337</v>
      </c>
      <c r="D25" s="4"/>
      <c r="E25" s="4" t="s">
        <v>5</v>
      </c>
      <c r="F25" s="8">
        <v>337</v>
      </c>
      <c r="G25" s="4"/>
    </row>
    <row r="26" spans="1:7">
      <c r="A26" s="11"/>
      <c r="B26" s="11"/>
      <c r="C26" s="11"/>
      <c r="D26" s="11"/>
      <c r="E26" s="11"/>
      <c r="F26" s="11"/>
      <c r="G26" s="11"/>
    </row>
    <row r="27" spans="1:7" ht="30" customHeight="1">
      <c r="A27" s="2" t="s">
        <v>109</v>
      </c>
      <c r="B27" s="12" t="s">
        <v>758</v>
      </c>
      <c r="C27" s="12"/>
      <c r="D27" s="12"/>
      <c r="E27" s="12"/>
      <c r="F27" s="12"/>
      <c r="G27" s="12"/>
    </row>
  </sheetData>
  <mergeCells count="6">
    <mergeCell ref="B1:D1"/>
    <mergeCell ref="E1:G1"/>
    <mergeCell ref="C2:D2"/>
    <mergeCell ref="F2:G2"/>
    <mergeCell ref="A26:G26"/>
    <mergeCell ref="B27:G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 min="8" max="8" width="36.5703125" customWidth="1"/>
    <col min="9" max="9" width="9.7109375" customWidth="1"/>
  </cols>
  <sheetData>
    <row r="1" spans="1:9" ht="15" customHeight="1">
      <c r="A1" s="1" t="s">
        <v>759</v>
      </c>
      <c r="B1" s="7" t="s">
        <v>71</v>
      </c>
      <c r="C1" s="7"/>
      <c r="D1" s="7"/>
      <c r="E1" s="7"/>
      <c r="F1" s="7" t="s">
        <v>1</v>
      </c>
      <c r="G1" s="7"/>
      <c r="H1" s="7"/>
      <c r="I1" s="7"/>
    </row>
    <row r="2" spans="1:9" ht="30">
      <c r="A2" s="1" t="s">
        <v>132</v>
      </c>
      <c r="B2" s="7" t="s">
        <v>2</v>
      </c>
      <c r="C2" s="7"/>
      <c r="D2" s="7" t="s">
        <v>27</v>
      </c>
      <c r="E2" s="7"/>
      <c r="F2" s="7" t="s">
        <v>2</v>
      </c>
      <c r="G2" s="7"/>
      <c r="H2" s="7" t="s">
        <v>27</v>
      </c>
      <c r="I2" s="7"/>
    </row>
    <row r="3" spans="1:9">
      <c r="A3" s="3" t="s">
        <v>438</v>
      </c>
      <c r="B3" s="4" t="s">
        <v>5</v>
      </c>
      <c r="C3" s="4"/>
      <c r="D3" s="4" t="s">
        <v>5</v>
      </c>
      <c r="E3" s="4"/>
      <c r="F3" s="4" t="s">
        <v>5</v>
      </c>
      <c r="G3" s="4"/>
      <c r="H3" s="4" t="s">
        <v>5</v>
      </c>
      <c r="I3" s="4"/>
    </row>
    <row r="4" spans="1:9" ht="30">
      <c r="A4" s="2" t="s">
        <v>145</v>
      </c>
      <c r="B4" s="8">
        <v>20971</v>
      </c>
      <c r="C4" s="4"/>
      <c r="D4" s="8">
        <v>25132</v>
      </c>
      <c r="E4" s="4"/>
      <c r="F4" s="8">
        <v>66708</v>
      </c>
      <c r="G4" s="4"/>
      <c r="H4" s="8">
        <v>69058</v>
      </c>
      <c r="I4" s="4"/>
    </row>
    <row r="5" spans="1:9" ht="17.25">
      <c r="A5" s="2" t="s">
        <v>760</v>
      </c>
      <c r="B5" s="6">
        <v>28823000</v>
      </c>
      <c r="C5" s="10" t="s">
        <v>109</v>
      </c>
      <c r="D5" s="6">
        <v>28721000</v>
      </c>
      <c r="E5" s="10" t="s">
        <v>109</v>
      </c>
      <c r="F5" s="6">
        <v>28616000</v>
      </c>
      <c r="G5" s="10" t="s">
        <v>109</v>
      </c>
      <c r="H5" s="6">
        <v>28910000</v>
      </c>
      <c r="I5" s="10" t="s">
        <v>109</v>
      </c>
    </row>
    <row r="6" spans="1:9" ht="30">
      <c r="A6" s="2" t="s">
        <v>761</v>
      </c>
      <c r="B6" s="6">
        <v>87000</v>
      </c>
      <c r="C6" s="10" t="s">
        <v>111</v>
      </c>
      <c r="D6" s="6">
        <v>75000</v>
      </c>
      <c r="E6" s="10" t="s">
        <v>111</v>
      </c>
      <c r="F6" s="6">
        <v>61000</v>
      </c>
      <c r="G6" s="10" t="s">
        <v>111</v>
      </c>
      <c r="H6" s="6">
        <v>89000</v>
      </c>
      <c r="I6" s="10" t="s">
        <v>111</v>
      </c>
    </row>
    <row r="7" spans="1:9" ht="17.25">
      <c r="A7" s="2" t="s">
        <v>762</v>
      </c>
      <c r="B7" s="6">
        <v>346000</v>
      </c>
      <c r="C7" s="10" t="s">
        <v>763</v>
      </c>
      <c r="D7" s="6">
        <v>2049000</v>
      </c>
      <c r="E7" s="10" t="s">
        <v>763</v>
      </c>
      <c r="F7" s="6">
        <v>688000</v>
      </c>
      <c r="G7" s="10" t="s">
        <v>763</v>
      </c>
      <c r="H7" s="6">
        <v>2024000</v>
      </c>
      <c r="I7" s="10" t="s">
        <v>763</v>
      </c>
    </row>
    <row r="8" spans="1:9" ht="17.25">
      <c r="A8" s="2" t="s">
        <v>764</v>
      </c>
      <c r="B8" s="6">
        <v>29256000</v>
      </c>
      <c r="C8" s="10" t="s">
        <v>765</v>
      </c>
      <c r="D8" s="6">
        <v>30845000</v>
      </c>
      <c r="E8" s="10" t="s">
        <v>765</v>
      </c>
      <c r="F8" s="6">
        <v>29365000</v>
      </c>
      <c r="G8" s="10" t="s">
        <v>765</v>
      </c>
      <c r="H8" s="6">
        <v>31023000</v>
      </c>
      <c r="I8" s="10" t="s">
        <v>765</v>
      </c>
    </row>
    <row r="9" spans="1:9">
      <c r="A9" s="2" t="s">
        <v>766</v>
      </c>
      <c r="B9" s="9">
        <v>0.73</v>
      </c>
      <c r="C9" s="4"/>
      <c r="D9" s="9">
        <v>0.88</v>
      </c>
      <c r="E9" s="4"/>
      <c r="F9" s="9">
        <v>2.33</v>
      </c>
      <c r="G9" s="4"/>
      <c r="H9" s="9">
        <v>2.39</v>
      </c>
      <c r="I9" s="4"/>
    </row>
    <row r="10" spans="1:9">
      <c r="A10" s="2" t="s">
        <v>767</v>
      </c>
      <c r="B10" s="9">
        <v>0.72</v>
      </c>
      <c r="C10" s="4"/>
      <c r="D10" s="9">
        <v>0.81</v>
      </c>
      <c r="E10" s="4"/>
      <c r="F10" s="9">
        <v>2.27</v>
      </c>
      <c r="G10" s="4"/>
      <c r="H10" s="9">
        <v>2.23</v>
      </c>
      <c r="I10" s="4"/>
    </row>
    <row r="11" spans="1:9">
      <c r="A11" s="2" t="s">
        <v>768</v>
      </c>
      <c r="B11" s="6">
        <v>309000</v>
      </c>
      <c r="C11" s="4"/>
      <c r="D11" s="6">
        <v>313000</v>
      </c>
      <c r="E11" s="4"/>
      <c r="F11" s="6">
        <v>309000</v>
      </c>
      <c r="G11" s="4"/>
      <c r="H11" s="6">
        <v>312000</v>
      </c>
      <c r="I11" s="4"/>
    </row>
    <row r="12" spans="1:9">
      <c r="A12" s="2" t="s">
        <v>769</v>
      </c>
      <c r="B12" s="6">
        <v>32000</v>
      </c>
      <c r="C12" s="4"/>
      <c r="D12" s="6">
        <v>31000</v>
      </c>
      <c r="E12" s="4"/>
      <c r="F12" s="4" t="s">
        <v>5</v>
      </c>
      <c r="G12" s="4"/>
      <c r="H12" s="4" t="s">
        <v>5</v>
      </c>
      <c r="I12" s="4"/>
    </row>
    <row r="13" spans="1:9" ht="30">
      <c r="A13" s="2" t="s">
        <v>158</v>
      </c>
      <c r="B13" s="4" t="s">
        <v>5</v>
      </c>
      <c r="C13" s="4"/>
      <c r="D13" s="4" t="s">
        <v>5</v>
      </c>
      <c r="E13" s="4"/>
      <c r="F13" s="6">
        <v>747085</v>
      </c>
      <c r="G13" s="4"/>
      <c r="H13" s="4" t="s">
        <v>5</v>
      </c>
      <c r="I13" s="4"/>
    </row>
    <row r="14" spans="1:9">
      <c r="A14" s="2" t="s">
        <v>770</v>
      </c>
      <c r="B14" s="6">
        <v>7000</v>
      </c>
      <c r="C14" s="4"/>
      <c r="D14" s="6">
        <v>5000</v>
      </c>
      <c r="E14" s="4"/>
      <c r="F14" s="4">
        <v>0</v>
      </c>
      <c r="G14" s="4"/>
      <c r="H14" s="4">
        <v>0</v>
      </c>
      <c r="I14" s="4"/>
    </row>
    <row r="15" spans="1:9">
      <c r="A15" s="11"/>
      <c r="B15" s="11"/>
      <c r="C15" s="11"/>
      <c r="D15" s="11"/>
      <c r="E15" s="11"/>
      <c r="F15" s="11"/>
      <c r="G15" s="11"/>
      <c r="H15" s="11"/>
      <c r="I15" s="11"/>
    </row>
    <row r="16" spans="1:9" ht="30" customHeight="1">
      <c r="A16" s="2" t="s">
        <v>109</v>
      </c>
      <c r="B16" s="12" t="s">
        <v>113</v>
      </c>
      <c r="C16" s="12"/>
      <c r="D16" s="12"/>
      <c r="E16" s="12"/>
      <c r="F16" s="12"/>
      <c r="G16" s="12"/>
      <c r="H16" s="12"/>
      <c r="I16" s="12"/>
    </row>
    <row r="17" spans="1:9" ht="15" customHeight="1">
      <c r="A17" s="2" t="s">
        <v>111</v>
      </c>
      <c r="B17" s="12" t="s">
        <v>771</v>
      </c>
      <c r="C17" s="12"/>
      <c r="D17" s="12"/>
      <c r="E17" s="12"/>
      <c r="F17" s="12"/>
      <c r="G17" s="12"/>
      <c r="H17" s="12"/>
      <c r="I17" s="12"/>
    </row>
    <row r="18" spans="1:9" ht="15" customHeight="1">
      <c r="A18" s="2" t="s">
        <v>763</v>
      </c>
      <c r="B18" s="12" t="s">
        <v>772</v>
      </c>
      <c r="C18" s="12"/>
      <c r="D18" s="12"/>
      <c r="E18" s="12"/>
      <c r="F18" s="12"/>
      <c r="G18" s="12"/>
      <c r="H18" s="12"/>
      <c r="I18" s="12"/>
    </row>
    <row r="19" spans="1:9" ht="15" customHeight="1">
      <c r="A19" s="2" t="s">
        <v>765</v>
      </c>
      <c r="B19" s="12" t="s">
        <v>114</v>
      </c>
      <c r="C19" s="12"/>
      <c r="D19" s="12"/>
      <c r="E19" s="12"/>
      <c r="F19" s="12"/>
      <c r="G19" s="12"/>
      <c r="H19" s="12"/>
      <c r="I19" s="12"/>
    </row>
  </sheetData>
  <mergeCells count="11">
    <mergeCell ref="A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c r="A1" s="1" t="s">
        <v>773</v>
      </c>
      <c r="B1" s="7" t="s">
        <v>71</v>
      </c>
      <c r="C1" s="7"/>
      <c r="D1" s="7"/>
      <c r="E1" s="7" t="s">
        <v>1</v>
      </c>
      <c r="F1" s="7"/>
      <c r="G1" s="1"/>
    </row>
    <row r="2" spans="1:7" ht="30">
      <c r="A2" s="1" t="s">
        <v>25</v>
      </c>
      <c r="B2" s="7" t="s">
        <v>2</v>
      </c>
      <c r="C2" s="7" t="s">
        <v>27</v>
      </c>
      <c r="D2" s="7" t="s">
        <v>628</v>
      </c>
      <c r="E2" s="1" t="s">
        <v>2</v>
      </c>
      <c r="F2" s="7" t="s">
        <v>27</v>
      </c>
      <c r="G2" s="7" t="s">
        <v>26</v>
      </c>
    </row>
    <row r="3" spans="1:7">
      <c r="A3" s="1"/>
      <c r="B3" s="7"/>
      <c r="C3" s="7"/>
      <c r="D3" s="7"/>
      <c r="E3" s="1" t="s">
        <v>774</v>
      </c>
      <c r="F3" s="7"/>
      <c r="G3" s="7"/>
    </row>
    <row r="4" spans="1:7" ht="45">
      <c r="A4" s="3" t="s">
        <v>775</v>
      </c>
      <c r="B4" s="4" t="s">
        <v>5</v>
      </c>
      <c r="C4" s="4" t="s">
        <v>5</v>
      </c>
      <c r="D4" s="4" t="s">
        <v>5</v>
      </c>
      <c r="E4" s="4" t="s">
        <v>5</v>
      </c>
      <c r="F4" s="4" t="s">
        <v>5</v>
      </c>
      <c r="G4" s="4" t="s">
        <v>5</v>
      </c>
    </row>
    <row r="5" spans="1:7" ht="30">
      <c r="A5" s="2" t="s">
        <v>776</v>
      </c>
      <c r="B5" s="4">
        <v>309</v>
      </c>
      <c r="C5" s="4">
        <v>313</v>
      </c>
      <c r="D5" s="4" t="s">
        <v>5</v>
      </c>
      <c r="E5" s="4">
        <v>309</v>
      </c>
      <c r="F5" s="4">
        <v>312</v>
      </c>
      <c r="G5" s="4" t="s">
        <v>5</v>
      </c>
    </row>
    <row r="6" spans="1:7">
      <c r="A6" s="3" t="s">
        <v>72</v>
      </c>
      <c r="B6" s="4" t="s">
        <v>5</v>
      </c>
      <c r="C6" s="4" t="s">
        <v>5</v>
      </c>
      <c r="D6" s="4" t="s">
        <v>5</v>
      </c>
      <c r="E6" s="4" t="s">
        <v>5</v>
      </c>
      <c r="F6" s="4" t="s">
        <v>5</v>
      </c>
      <c r="G6" s="4" t="s">
        <v>5</v>
      </c>
    </row>
    <row r="7" spans="1:7">
      <c r="A7" s="2" t="s">
        <v>73</v>
      </c>
      <c r="B7" s="8">
        <v>80990</v>
      </c>
      <c r="C7" s="8">
        <v>72728</v>
      </c>
      <c r="D7" s="4" t="s">
        <v>5</v>
      </c>
      <c r="E7" s="8">
        <v>161177</v>
      </c>
      <c r="F7" s="8">
        <v>148642</v>
      </c>
      <c r="G7" s="4" t="s">
        <v>5</v>
      </c>
    </row>
    <row r="8" spans="1:7" ht="30">
      <c r="A8" s="2" t="s">
        <v>74</v>
      </c>
      <c r="B8" s="6">
        <v>146772</v>
      </c>
      <c r="C8" s="6">
        <v>131532</v>
      </c>
      <c r="D8" s="4" t="s">
        <v>5</v>
      </c>
      <c r="E8" s="6">
        <v>323227</v>
      </c>
      <c r="F8" s="6">
        <v>310249</v>
      </c>
      <c r="G8" s="4" t="s">
        <v>5</v>
      </c>
    </row>
    <row r="9" spans="1:7">
      <c r="A9" s="2" t="s">
        <v>75</v>
      </c>
      <c r="B9" s="6">
        <v>225339</v>
      </c>
      <c r="C9" s="6">
        <v>202431</v>
      </c>
      <c r="D9" s="4" t="s">
        <v>5</v>
      </c>
      <c r="E9" s="6">
        <v>459521</v>
      </c>
      <c r="F9" s="6">
        <v>412636</v>
      </c>
      <c r="G9" s="4" t="s">
        <v>5</v>
      </c>
    </row>
    <row r="10" spans="1:7">
      <c r="A10" s="2" t="s">
        <v>76</v>
      </c>
      <c r="B10" s="6">
        <v>1989</v>
      </c>
      <c r="C10" s="6">
        <v>3689</v>
      </c>
      <c r="D10" s="4" t="s">
        <v>5</v>
      </c>
      <c r="E10" s="6">
        <v>4265</v>
      </c>
      <c r="F10" s="6">
        <v>6981</v>
      </c>
      <c r="G10" s="4" t="s">
        <v>5</v>
      </c>
    </row>
    <row r="11" spans="1:7">
      <c r="A11" s="2" t="s">
        <v>77</v>
      </c>
      <c r="B11" s="6">
        <v>455090</v>
      </c>
      <c r="C11" s="6">
        <v>410380</v>
      </c>
      <c r="D11" s="4" t="s">
        <v>5</v>
      </c>
      <c r="E11" s="6">
        <v>948190</v>
      </c>
      <c r="F11" s="6">
        <v>878508</v>
      </c>
      <c r="G11" s="4" t="s">
        <v>5</v>
      </c>
    </row>
    <row r="12" spans="1:7">
      <c r="A12" s="3" t="s">
        <v>78</v>
      </c>
      <c r="B12" s="4" t="s">
        <v>5</v>
      </c>
      <c r="C12" s="4" t="s">
        <v>5</v>
      </c>
      <c r="D12" s="4" t="s">
        <v>5</v>
      </c>
      <c r="E12" s="4" t="s">
        <v>5</v>
      </c>
      <c r="F12" s="4" t="s">
        <v>5</v>
      </c>
      <c r="G12" s="4" t="s">
        <v>5</v>
      </c>
    </row>
    <row r="13" spans="1:7">
      <c r="A13" s="2" t="s">
        <v>79</v>
      </c>
      <c r="B13" s="6">
        <v>104510</v>
      </c>
      <c r="C13" s="6">
        <v>88961</v>
      </c>
      <c r="D13" s="4" t="s">
        <v>5</v>
      </c>
      <c r="E13" s="6">
        <v>229074</v>
      </c>
      <c r="F13" s="6">
        <v>210296</v>
      </c>
      <c r="G13" s="4" t="s">
        <v>5</v>
      </c>
    </row>
    <row r="14" spans="1:7">
      <c r="A14" s="2" t="s">
        <v>80</v>
      </c>
      <c r="B14" s="6">
        <v>74689</v>
      </c>
      <c r="C14" s="6">
        <v>77229</v>
      </c>
      <c r="D14" s="4" t="s">
        <v>5</v>
      </c>
      <c r="E14" s="6">
        <v>148189</v>
      </c>
      <c r="F14" s="6">
        <v>152081</v>
      </c>
      <c r="G14" s="4" t="s">
        <v>5</v>
      </c>
    </row>
    <row r="15" spans="1:7">
      <c r="A15" s="2" t="s">
        <v>81</v>
      </c>
      <c r="B15" s="6">
        <v>179199</v>
      </c>
      <c r="C15" s="6">
        <v>166190</v>
      </c>
      <c r="D15" s="4" t="s">
        <v>5</v>
      </c>
      <c r="E15" s="6">
        <v>377263</v>
      </c>
      <c r="F15" s="6">
        <v>362377</v>
      </c>
      <c r="G15" s="4" t="s">
        <v>5</v>
      </c>
    </row>
    <row r="16" spans="1:7">
      <c r="A16" s="2" t="s">
        <v>83</v>
      </c>
      <c r="B16" s="6">
        <v>275891</v>
      </c>
      <c r="C16" s="6">
        <v>244190</v>
      </c>
      <c r="D16" s="4" t="s">
        <v>5</v>
      </c>
      <c r="E16" s="6">
        <v>570927</v>
      </c>
      <c r="F16" s="6">
        <v>516131</v>
      </c>
      <c r="G16" s="4" t="s">
        <v>5</v>
      </c>
    </row>
    <row r="17" spans="1:7">
      <c r="A17" s="3" t="s">
        <v>84</v>
      </c>
      <c r="B17" s="4" t="s">
        <v>5</v>
      </c>
      <c r="C17" s="4" t="s">
        <v>5</v>
      </c>
      <c r="D17" s="4" t="s">
        <v>5</v>
      </c>
      <c r="E17" s="4" t="s">
        <v>5</v>
      </c>
      <c r="F17" s="4" t="s">
        <v>5</v>
      </c>
      <c r="G17" s="4" t="s">
        <v>5</v>
      </c>
    </row>
    <row r="18" spans="1:7">
      <c r="A18" s="2" t="s">
        <v>85</v>
      </c>
      <c r="B18" s="6">
        <v>194975</v>
      </c>
      <c r="C18" s="6">
        <v>176942</v>
      </c>
      <c r="D18" s="4" t="s">
        <v>5</v>
      </c>
      <c r="E18" s="6">
        <v>386561</v>
      </c>
      <c r="F18" s="6">
        <v>353766</v>
      </c>
      <c r="G18" s="4" t="s">
        <v>5</v>
      </c>
    </row>
    <row r="19" spans="1:7">
      <c r="A19" s="2" t="s">
        <v>86</v>
      </c>
      <c r="B19" s="6">
        <v>19497</v>
      </c>
      <c r="C19" s="6">
        <v>18000</v>
      </c>
      <c r="D19" s="4" t="s">
        <v>5</v>
      </c>
      <c r="E19" s="6">
        <v>38758</v>
      </c>
      <c r="F19" s="6">
        <v>35531</v>
      </c>
      <c r="G19" s="4" t="s">
        <v>5</v>
      </c>
    </row>
    <row r="20" spans="1:7">
      <c r="A20" s="2" t="s">
        <v>87</v>
      </c>
      <c r="B20" s="6">
        <v>214472</v>
      </c>
      <c r="C20" s="6">
        <v>194942</v>
      </c>
      <c r="D20" s="4" t="s">
        <v>5</v>
      </c>
      <c r="E20" s="6">
        <v>425319</v>
      </c>
      <c r="F20" s="6">
        <v>389297</v>
      </c>
      <c r="G20" s="4" t="s">
        <v>5</v>
      </c>
    </row>
    <row r="21" spans="1:7">
      <c r="A21" s="2" t="s">
        <v>89</v>
      </c>
      <c r="B21" s="6">
        <v>61419</v>
      </c>
      <c r="C21" s="6">
        <v>49248</v>
      </c>
      <c r="D21" s="6">
        <v>126834</v>
      </c>
      <c r="E21" s="6">
        <v>145608</v>
      </c>
      <c r="F21" s="6">
        <v>126834</v>
      </c>
      <c r="G21" s="4" t="s">
        <v>5</v>
      </c>
    </row>
    <row r="22" spans="1:7">
      <c r="A22" s="2" t="s">
        <v>43</v>
      </c>
      <c r="B22" s="6">
        <v>2168886</v>
      </c>
      <c r="C22" s="6">
        <v>1856668</v>
      </c>
      <c r="D22" s="4" t="s">
        <v>5</v>
      </c>
      <c r="E22" s="6">
        <v>2168886</v>
      </c>
      <c r="F22" s="6">
        <v>1856668</v>
      </c>
      <c r="G22" s="6">
        <v>2079731</v>
      </c>
    </row>
    <row r="23" spans="1:7">
      <c r="A23" s="2" t="s">
        <v>40</v>
      </c>
      <c r="B23" s="6">
        <v>706037</v>
      </c>
      <c r="C23" s="6">
        <v>608242</v>
      </c>
      <c r="D23" s="4" t="s">
        <v>5</v>
      </c>
      <c r="E23" s="6">
        <v>706037</v>
      </c>
      <c r="F23" s="6">
        <v>608242</v>
      </c>
      <c r="G23" s="6">
        <v>705579</v>
      </c>
    </row>
    <row r="24" spans="1:7">
      <c r="A24" s="2" t="s">
        <v>777</v>
      </c>
      <c r="B24" s="4" t="s">
        <v>5</v>
      </c>
      <c r="C24" s="4" t="s">
        <v>5</v>
      </c>
      <c r="D24" s="4" t="s">
        <v>5</v>
      </c>
      <c r="E24" s="4">
        <v>2</v>
      </c>
      <c r="F24" s="4" t="s">
        <v>5</v>
      </c>
      <c r="G24" s="4" t="s">
        <v>5</v>
      </c>
    </row>
    <row r="25" spans="1:7">
      <c r="A25" s="2" t="s">
        <v>778</v>
      </c>
      <c r="B25" s="4" t="s">
        <v>5</v>
      </c>
      <c r="C25" s="4" t="s">
        <v>5</v>
      </c>
      <c r="D25" s="4" t="s">
        <v>5</v>
      </c>
      <c r="E25" s="4" t="s">
        <v>5</v>
      </c>
      <c r="F25" s="4" t="s">
        <v>5</v>
      </c>
      <c r="G25" s="4" t="s">
        <v>5</v>
      </c>
    </row>
    <row r="26" spans="1:7">
      <c r="A26" s="3" t="s">
        <v>72</v>
      </c>
      <c r="B26" s="4" t="s">
        <v>5</v>
      </c>
      <c r="C26" s="4" t="s">
        <v>5</v>
      </c>
      <c r="D26" s="4" t="s">
        <v>5</v>
      </c>
      <c r="E26" s="4" t="s">
        <v>5</v>
      </c>
      <c r="F26" s="4" t="s">
        <v>5</v>
      </c>
      <c r="G26" s="4" t="s">
        <v>5</v>
      </c>
    </row>
    <row r="27" spans="1:7">
      <c r="A27" s="2" t="s">
        <v>73</v>
      </c>
      <c r="B27" s="4">
        <v>0</v>
      </c>
      <c r="C27" s="4">
        <v>0</v>
      </c>
      <c r="D27" s="4" t="s">
        <v>5</v>
      </c>
      <c r="E27" s="4">
        <v>0</v>
      </c>
      <c r="F27" s="4">
        <v>0</v>
      </c>
      <c r="G27" s="4" t="s">
        <v>5</v>
      </c>
    </row>
    <row r="28" spans="1:7" ht="30">
      <c r="A28" s="2" t="s">
        <v>74</v>
      </c>
      <c r="B28" s="4">
        <v>0</v>
      </c>
      <c r="C28" s="4">
        <v>0</v>
      </c>
      <c r="D28" s="4" t="s">
        <v>5</v>
      </c>
      <c r="E28" s="4">
        <v>0</v>
      </c>
      <c r="F28" s="4">
        <v>0</v>
      </c>
      <c r="G28" s="4" t="s">
        <v>5</v>
      </c>
    </row>
    <row r="29" spans="1:7">
      <c r="A29" s="2" t="s">
        <v>75</v>
      </c>
      <c r="B29" s="6">
        <v>201439</v>
      </c>
      <c r="C29" s="6">
        <v>175784</v>
      </c>
      <c r="D29" s="4" t="s">
        <v>5</v>
      </c>
      <c r="E29" s="6">
        <v>409862</v>
      </c>
      <c r="F29" s="6">
        <v>357667</v>
      </c>
      <c r="G29" s="4" t="s">
        <v>5</v>
      </c>
    </row>
    <row r="30" spans="1:7">
      <c r="A30" s="2" t="s">
        <v>76</v>
      </c>
      <c r="B30" s="4">
        <v>43</v>
      </c>
      <c r="C30" s="4">
        <v>377</v>
      </c>
      <c r="D30" s="4" t="s">
        <v>5</v>
      </c>
      <c r="E30" s="4">
        <v>85</v>
      </c>
      <c r="F30" s="4">
        <v>825</v>
      </c>
      <c r="G30" s="4" t="s">
        <v>5</v>
      </c>
    </row>
    <row r="31" spans="1:7">
      <c r="A31" s="2" t="s">
        <v>77</v>
      </c>
      <c r="B31" s="6">
        <v>201482</v>
      </c>
      <c r="C31" s="6">
        <v>176161</v>
      </c>
      <c r="D31" s="4" t="s">
        <v>5</v>
      </c>
      <c r="E31" s="6">
        <v>409947</v>
      </c>
      <c r="F31" s="6">
        <v>358492</v>
      </c>
      <c r="G31" s="4" t="s">
        <v>5</v>
      </c>
    </row>
    <row r="32" spans="1:7">
      <c r="A32" s="3" t="s">
        <v>78</v>
      </c>
      <c r="B32" s="4" t="s">
        <v>5</v>
      </c>
      <c r="C32" s="4" t="s">
        <v>5</v>
      </c>
      <c r="D32" s="4" t="s">
        <v>5</v>
      </c>
      <c r="E32" s="4" t="s">
        <v>5</v>
      </c>
      <c r="F32" s="4" t="s">
        <v>5</v>
      </c>
      <c r="G32" s="4" t="s">
        <v>5</v>
      </c>
    </row>
    <row r="33" spans="1:7">
      <c r="A33" s="2" t="s">
        <v>79</v>
      </c>
      <c r="B33" s="4">
        <v>0</v>
      </c>
      <c r="C33" s="4">
        <v>0</v>
      </c>
      <c r="D33" s="4" t="s">
        <v>5</v>
      </c>
      <c r="E33" s="4">
        <v>0</v>
      </c>
      <c r="F33" s="4">
        <v>0</v>
      </c>
      <c r="G33" s="4" t="s">
        <v>5</v>
      </c>
    </row>
    <row r="34" spans="1:7">
      <c r="A34" s="2" t="s">
        <v>80</v>
      </c>
      <c r="B34" s="6">
        <v>66840</v>
      </c>
      <c r="C34" s="6">
        <v>70117</v>
      </c>
      <c r="D34" s="4" t="s">
        <v>5</v>
      </c>
      <c r="E34" s="6">
        <v>132742</v>
      </c>
      <c r="F34" s="6">
        <v>138191</v>
      </c>
      <c r="G34" s="4" t="s">
        <v>5</v>
      </c>
    </row>
    <row r="35" spans="1:7">
      <c r="A35" s="2" t="s">
        <v>81</v>
      </c>
      <c r="B35" s="6">
        <v>66840</v>
      </c>
      <c r="C35" s="6">
        <v>70117</v>
      </c>
      <c r="D35" s="4" t="s">
        <v>5</v>
      </c>
      <c r="E35" s="6">
        <v>132742</v>
      </c>
      <c r="F35" s="6">
        <v>138191</v>
      </c>
      <c r="G35" s="4" t="s">
        <v>5</v>
      </c>
    </row>
    <row r="36" spans="1:7">
      <c r="A36" s="2" t="s">
        <v>83</v>
      </c>
      <c r="B36" s="6">
        <v>134642</v>
      </c>
      <c r="C36" s="6">
        <v>106044</v>
      </c>
      <c r="D36" s="4" t="s">
        <v>5</v>
      </c>
      <c r="E36" s="6">
        <v>277205</v>
      </c>
      <c r="F36" s="6">
        <v>220301</v>
      </c>
      <c r="G36" s="4" t="s">
        <v>5</v>
      </c>
    </row>
    <row r="37" spans="1:7">
      <c r="A37" s="3" t="s">
        <v>84</v>
      </c>
      <c r="B37" s="4" t="s">
        <v>5</v>
      </c>
      <c r="C37" s="4" t="s">
        <v>5</v>
      </c>
      <c r="D37" s="4" t="s">
        <v>5</v>
      </c>
      <c r="E37" s="4" t="s">
        <v>5</v>
      </c>
      <c r="F37" s="4" t="s">
        <v>5</v>
      </c>
      <c r="G37" s="4" t="s">
        <v>5</v>
      </c>
    </row>
    <row r="38" spans="1:7">
      <c r="A38" s="2" t="s">
        <v>85</v>
      </c>
      <c r="B38" s="6">
        <v>72264</v>
      </c>
      <c r="C38" s="6">
        <v>65107</v>
      </c>
      <c r="D38" s="4" t="s">
        <v>5</v>
      </c>
      <c r="E38" s="6">
        <v>140431</v>
      </c>
      <c r="F38" s="6">
        <v>130689</v>
      </c>
      <c r="G38" s="4" t="s">
        <v>5</v>
      </c>
    </row>
    <row r="39" spans="1:7">
      <c r="A39" s="2" t="s">
        <v>86</v>
      </c>
      <c r="B39" s="6">
        <v>4316</v>
      </c>
      <c r="C39" s="6">
        <v>4585</v>
      </c>
      <c r="D39" s="4" t="s">
        <v>5</v>
      </c>
      <c r="E39" s="6">
        <v>8434</v>
      </c>
      <c r="F39" s="6">
        <v>9028</v>
      </c>
      <c r="G39" s="4" t="s">
        <v>5</v>
      </c>
    </row>
    <row r="40" spans="1:7">
      <c r="A40" s="2" t="s">
        <v>87</v>
      </c>
      <c r="B40" s="6">
        <v>76580</v>
      </c>
      <c r="C40" s="6">
        <v>69692</v>
      </c>
      <c r="D40" s="4" t="s">
        <v>5</v>
      </c>
      <c r="E40" s="6">
        <v>148865</v>
      </c>
      <c r="F40" s="6">
        <v>139717</v>
      </c>
      <c r="G40" s="4" t="s">
        <v>5</v>
      </c>
    </row>
    <row r="41" spans="1:7">
      <c r="A41" s="2" t="s">
        <v>89</v>
      </c>
      <c r="B41" s="6">
        <v>58062</v>
      </c>
      <c r="C41" s="6">
        <v>36352</v>
      </c>
      <c r="D41" s="6">
        <v>80584</v>
      </c>
      <c r="E41" s="6">
        <v>128340</v>
      </c>
      <c r="F41" s="4" t="s">
        <v>5</v>
      </c>
      <c r="G41" s="4" t="s">
        <v>5</v>
      </c>
    </row>
    <row r="42" spans="1:7">
      <c r="A42" s="2" t="s">
        <v>43</v>
      </c>
      <c r="B42" s="6">
        <v>682067</v>
      </c>
      <c r="C42" s="6">
        <v>577241</v>
      </c>
      <c r="D42" s="4" t="s">
        <v>5</v>
      </c>
      <c r="E42" s="6">
        <v>682067</v>
      </c>
      <c r="F42" s="6">
        <v>577241</v>
      </c>
      <c r="G42" s="4" t="s">
        <v>5</v>
      </c>
    </row>
    <row r="43" spans="1:7">
      <c r="A43" s="2" t="s">
        <v>40</v>
      </c>
      <c r="B43" s="6">
        <v>210365</v>
      </c>
      <c r="C43" s="6">
        <v>210366</v>
      </c>
      <c r="D43" s="4" t="s">
        <v>5</v>
      </c>
      <c r="E43" s="6">
        <v>210365</v>
      </c>
      <c r="F43" s="6">
        <v>210366</v>
      </c>
      <c r="G43" s="4" t="s">
        <v>5</v>
      </c>
    </row>
    <row r="44" spans="1:7">
      <c r="A44" s="2" t="s">
        <v>779</v>
      </c>
      <c r="B44" s="4" t="s">
        <v>5</v>
      </c>
      <c r="C44" s="4" t="s">
        <v>5</v>
      </c>
      <c r="D44" s="4" t="s">
        <v>5</v>
      </c>
      <c r="E44" s="4" t="s">
        <v>5</v>
      </c>
      <c r="F44" s="4" t="s">
        <v>5</v>
      </c>
      <c r="G44" s="4" t="s">
        <v>5</v>
      </c>
    </row>
    <row r="45" spans="1:7">
      <c r="A45" s="3" t="s">
        <v>72</v>
      </c>
      <c r="B45" s="4" t="s">
        <v>5</v>
      </c>
      <c r="C45" s="4" t="s">
        <v>5</v>
      </c>
      <c r="D45" s="4" t="s">
        <v>5</v>
      </c>
      <c r="E45" s="4" t="s">
        <v>5</v>
      </c>
      <c r="F45" s="4" t="s">
        <v>5</v>
      </c>
      <c r="G45" s="4" t="s">
        <v>5</v>
      </c>
    </row>
    <row r="46" spans="1:7">
      <c r="A46" s="2" t="s">
        <v>73</v>
      </c>
      <c r="B46" s="6">
        <v>80990</v>
      </c>
      <c r="C46" s="6">
        <v>72728</v>
      </c>
      <c r="D46" s="4" t="s">
        <v>5</v>
      </c>
      <c r="E46" s="6">
        <v>161177</v>
      </c>
      <c r="F46" s="6">
        <v>148642</v>
      </c>
      <c r="G46" s="4" t="s">
        <v>5</v>
      </c>
    </row>
    <row r="47" spans="1:7" ht="30">
      <c r="A47" s="2" t="s">
        <v>74</v>
      </c>
      <c r="B47" s="6">
        <v>146772</v>
      </c>
      <c r="C47" s="6">
        <v>131532</v>
      </c>
      <c r="D47" s="4" t="s">
        <v>5</v>
      </c>
      <c r="E47" s="6">
        <v>323227</v>
      </c>
      <c r="F47" s="6">
        <v>310249</v>
      </c>
      <c r="G47" s="4" t="s">
        <v>5</v>
      </c>
    </row>
    <row r="48" spans="1:7">
      <c r="A48" s="2" t="s">
        <v>75</v>
      </c>
      <c r="B48" s="6">
        <v>23900</v>
      </c>
      <c r="C48" s="6">
        <v>26647</v>
      </c>
      <c r="D48" s="4" t="s">
        <v>5</v>
      </c>
      <c r="E48" s="6">
        <v>49659</v>
      </c>
      <c r="F48" s="6">
        <v>54969</v>
      </c>
      <c r="G48" s="4" t="s">
        <v>5</v>
      </c>
    </row>
    <row r="49" spans="1:7">
      <c r="A49" s="2" t="s">
        <v>76</v>
      </c>
      <c r="B49" s="6">
        <v>1763</v>
      </c>
      <c r="C49" s="6">
        <v>2176</v>
      </c>
      <c r="D49" s="4" t="s">
        <v>5</v>
      </c>
      <c r="E49" s="6">
        <v>3850</v>
      </c>
      <c r="F49" s="6">
        <v>4769</v>
      </c>
      <c r="G49" s="4" t="s">
        <v>5</v>
      </c>
    </row>
    <row r="50" spans="1:7">
      <c r="A50" s="2" t="s">
        <v>77</v>
      </c>
      <c r="B50" s="6">
        <v>253425</v>
      </c>
      <c r="C50" s="6">
        <v>233083</v>
      </c>
      <c r="D50" s="4" t="s">
        <v>5</v>
      </c>
      <c r="E50" s="6">
        <v>537913</v>
      </c>
      <c r="F50" s="6">
        <v>518629</v>
      </c>
      <c r="G50" s="4" t="s">
        <v>5</v>
      </c>
    </row>
    <row r="51" spans="1:7">
      <c r="A51" s="3" t="s">
        <v>78</v>
      </c>
      <c r="B51" s="4" t="s">
        <v>5</v>
      </c>
      <c r="C51" s="4" t="s">
        <v>5</v>
      </c>
      <c r="D51" s="4" t="s">
        <v>5</v>
      </c>
      <c r="E51" s="4" t="s">
        <v>5</v>
      </c>
      <c r="F51" s="4" t="s">
        <v>5</v>
      </c>
      <c r="G51" s="4" t="s">
        <v>5</v>
      </c>
    </row>
    <row r="52" spans="1:7">
      <c r="A52" s="2" t="s">
        <v>79</v>
      </c>
      <c r="B52" s="6">
        <v>104510</v>
      </c>
      <c r="C52" s="6">
        <v>88961</v>
      </c>
      <c r="D52" s="4" t="s">
        <v>5</v>
      </c>
      <c r="E52" s="6">
        <v>229074</v>
      </c>
      <c r="F52" s="6">
        <v>210296</v>
      </c>
      <c r="G52" s="4" t="s">
        <v>5</v>
      </c>
    </row>
    <row r="53" spans="1:7">
      <c r="A53" s="2" t="s">
        <v>80</v>
      </c>
      <c r="B53" s="6">
        <v>7849</v>
      </c>
      <c r="C53" s="6">
        <v>7112</v>
      </c>
      <c r="D53" s="4" t="s">
        <v>5</v>
      </c>
      <c r="E53" s="6">
        <v>15447</v>
      </c>
      <c r="F53" s="6">
        <v>13890</v>
      </c>
      <c r="G53" s="4" t="s">
        <v>5</v>
      </c>
    </row>
    <row r="54" spans="1:7">
      <c r="A54" s="2" t="s">
        <v>81</v>
      </c>
      <c r="B54" s="6">
        <v>112359</v>
      </c>
      <c r="C54" s="6">
        <v>96073</v>
      </c>
      <c r="D54" s="4" t="s">
        <v>5</v>
      </c>
      <c r="E54" s="6">
        <v>244521</v>
      </c>
      <c r="F54" s="6">
        <v>224186</v>
      </c>
      <c r="G54" s="4" t="s">
        <v>5</v>
      </c>
    </row>
    <row r="55" spans="1:7">
      <c r="A55" s="2" t="s">
        <v>83</v>
      </c>
      <c r="B55" s="6">
        <v>141066</v>
      </c>
      <c r="C55" s="6">
        <v>137010</v>
      </c>
      <c r="D55" s="4" t="s">
        <v>5</v>
      </c>
      <c r="E55" s="6">
        <v>293392</v>
      </c>
      <c r="F55" s="6">
        <v>294443</v>
      </c>
      <c r="G55" s="4" t="s">
        <v>5</v>
      </c>
    </row>
    <row r="56" spans="1:7">
      <c r="A56" s="3" t="s">
        <v>84</v>
      </c>
      <c r="B56" s="4" t="s">
        <v>5</v>
      </c>
      <c r="C56" s="4" t="s">
        <v>5</v>
      </c>
      <c r="D56" s="4" t="s">
        <v>5</v>
      </c>
      <c r="E56" s="4" t="s">
        <v>5</v>
      </c>
      <c r="F56" s="4" t="s">
        <v>5</v>
      </c>
      <c r="G56" s="4" t="s">
        <v>5</v>
      </c>
    </row>
    <row r="57" spans="1:7">
      <c r="A57" s="2" t="s">
        <v>85</v>
      </c>
      <c r="B57" s="6">
        <v>103575</v>
      </c>
      <c r="C57" s="6">
        <v>92485</v>
      </c>
      <c r="D57" s="4" t="s">
        <v>5</v>
      </c>
      <c r="E57" s="6">
        <v>207977</v>
      </c>
      <c r="F57" s="6">
        <v>186790</v>
      </c>
      <c r="G57" s="4" t="s">
        <v>5</v>
      </c>
    </row>
    <row r="58" spans="1:7">
      <c r="A58" s="2" t="s">
        <v>86</v>
      </c>
      <c r="B58" s="6">
        <v>10543</v>
      </c>
      <c r="C58" s="6">
        <v>9330</v>
      </c>
      <c r="D58" s="4" t="s">
        <v>5</v>
      </c>
      <c r="E58" s="6">
        <v>21250</v>
      </c>
      <c r="F58" s="6">
        <v>18530</v>
      </c>
      <c r="G58" s="4" t="s">
        <v>5</v>
      </c>
    </row>
    <row r="59" spans="1:7">
      <c r="A59" s="2" t="s">
        <v>87</v>
      </c>
      <c r="B59" s="6">
        <v>114118</v>
      </c>
      <c r="C59" s="6">
        <v>101815</v>
      </c>
      <c r="D59" s="4" t="s">
        <v>5</v>
      </c>
      <c r="E59" s="6">
        <v>229227</v>
      </c>
      <c r="F59" s="6">
        <v>205320</v>
      </c>
      <c r="G59" s="4" t="s">
        <v>5</v>
      </c>
    </row>
    <row r="60" spans="1:7">
      <c r="A60" s="2" t="s">
        <v>89</v>
      </c>
      <c r="B60" s="6">
        <v>26948</v>
      </c>
      <c r="C60" s="6">
        <v>35195</v>
      </c>
      <c r="D60" s="6">
        <v>89123</v>
      </c>
      <c r="E60" s="6">
        <v>64165</v>
      </c>
      <c r="F60" s="4" t="s">
        <v>5</v>
      </c>
      <c r="G60" s="4" t="s">
        <v>5</v>
      </c>
    </row>
    <row r="61" spans="1:7">
      <c r="A61" s="2" t="s">
        <v>43</v>
      </c>
      <c r="B61" s="6">
        <v>1074183</v>
      </c>
      <c r="C61" s="6">
        <v>1146616</v>
      </c>
      <c r="D61" s="4" t="s">
        <v>5</v>
      </c>
      <c r="E61" s="6">
        <v>1074183</v>
      </c>
      <c r="F61" s="6">
        <v>1146616</v>
      </c>
      <c r="G61" s="4" t="s">
        <v>5</v>
      </c>
    </row>
    <row r="62" spans="1:7">
      <c r="A62" s="2" t="s">
        <v>40</v>
      </c>
      <c r="B62" s="6">
        <v>495672</v>
      </c>
      <c r="C62" s="6">
        <v>397876</v>
      </c>
      <c r="D62" s="4" t="s">
        <v>5</v>
      </c>
      <c r="E62" s="6">
        <v>495672</v>
      </c>
      <c r="F62" s="6">
        <v>397876</v>
      </c>
      <c r="G62" s="4" t="s">
        <v>5</v>
      </c>
    </row>
    <row r="63" spans="1:7">
      <c r="A63" s="2" t="s">
        <v>780</v>
      </c>
      <c r="B63" s="4" t="s">
        <v>5</v>
      </c>
      <c r="C63" s="4" t="s">
        <v>5</v>
      </c>
      <c r="D63" s="4" t="s">
        <v>5</v>
      </c>
      <c r="E63" s="4" t="s">
        <v>5</v>
      </c>
      <c r="F63" s="4" t="s">
        <v>5</v>
      </c>
      <c r="G63" s="4" t="s">
        <v>5</v>
      </c>
    </row>
    <row r="64" spans="1:7">
      <c r="A64" s="3" t="s">
        <v>72</v>
      </c>
      <c r="B64" s="4" t="s">
        <v>5</v>
      </c>
      <c r="C64" s="4" t="s">
        <v>5</v>
      </c>
      <c r="D64" s="4" t="s">
        <v>5</v>
      </c>
      <c r="E64" s="4" t="s">
        <v>5</v>
      </c>
      <c r="F64" s="4" t="s">
        <v>5</v>
      </c>
      <c r="G64" s="4" t="s">
        <v>5</v>
      </c>
    </row>
    <row r="65" spans="1:7">
      <c r="A65" s="2" t="s">
        <v>73</v>
      </c>
      <c r="B65" s="4">
        <v>0</v>
      </c>
      <c r="C65" s="4">
        <v>0</v>
      </c>
      <c r="D65" s="4" t="s">
        <v>5</v>
      </c>
      <c r="E65" s="4">
        <v>0</v>
      </c>
      <c r="F65" s="4">
        <v>0</v>
      </c>
      <c r="G65" s="4" t="s">
        <v>5</v>
      </c>
    </row>
    <row r="66" spans="1:7" ht="30">
      <c r="A66" s="2" t="s">
        <v>74</v>
      </c>
      <c r="B66" s="4">
        <v>0</v>
      </c>
      <c r="C66" s="4">
        <v>0</v>
      </c>
      <c r="D66" s="4" t="s">
        <v>5</v>
      </c>
      <c r="E66" s="4">
        <v>0</v>
      </c>
      <c r="F66" s="4">
        <v>0</v>
      </c>
      <c r="G66" s="4" t="s">
        <v>5</v>
      </c>
    </row>
    <row r="67" spans="1:7">
      <c r="A67" s="2" t="s">
        <v>75</v>
      </c>
      <c r="B67" s="4">
        <v>0</v>
      </c>
      <c r="C67" s="4">
        <v>0</v>
      </c>
      <c r="D67" s="4" t="s">
        <v>5</v>
      </c>
      <c r="E67" s="4">
        <v>0</v>
      </c>
      <c r="F67" s="4">
        <v>0</v>
      </c>
      <c r="G67" s="4" t="s">
        <v>5</v>
      </c>
    </row>
    <row r="68" spans="1:7">
      <c r="A68" s="2" t="s">
        <v>76</v>
      </c>
      <c r="B68" s="4">
        <v>183</v>
      </c>
      <c r="C68" s="6">
        <v>1136</v>
      </c>
      <c r="D68" s="4" t="s">
        <v>5</v>
      </c>
      <c r="E68" s="4">
        <v>330</v>
      </c>
      <c r="F68" s="6">
        <v>1387</v>
      </c>
      <c r="G68" s="4" t="s">
        <v>5</v>
      </c>
    </row>
    <row r="69" spans="1:7">
      <c r="A69" s="2" t="s">
        <v>77</v>
      </c>
      <c r="B69" s="4">
        <v>183</v>
      </c>
      <c r="C69" s="6">
        <v>1136</v>
      </c>
      <c r="D69" s="4" t="s">
        <v>5</v>
      </c>
      <c r="E69" s="4">
        <v>330</v>
      </c>
      <c r="F69" s="6">
        <v>1387</v>
      </c>
      <c r="G69" s="4" t="s">
        <v>5</v>
      </c>
    </row>
    <row r="70" spans="1:7">
      <c r="A70" s="3" t="s">
        <v>78</v>
      </c>
      <c r="B70" s="4" t="s">
        <v>5</v>
      </c>
      <c r="C70" s="4" t="s">
        <v>5</v>
      </c>
      <c r="D70" s="4" t="s">
        <v>5</v>
      </c>
      <c r="E70" s="4" t="s">
        <v>5</v>
      </c>
      <c r="F70" s="4" t="s">
        <v>5</v>
      </c>
      <c r="G70" s="4" t="s">
        <v>5</v>
      </c>
    </row>
    <row r="71" spans="1:7">
      <c r="A71" s="2" t="s">
        <v>79</v>
      </c>
      <c r="B71" s="4">
        <v>0</v>
      </c>
      <c r="C71" s="4">
        <v>0</v>
      </c>
      <c r="D71" s="4" t="s">
        <v>5</v>
      </c>
      <c r="E71" s="4">
        <v>0</v>
      </c>
      <c r="F71" s="4">
        <v>0</v>
      </c>
      <c r="G71" s="4" t="s">
        <v>5</v>
      </c>
    </row>
    <row r="72" spans="1:7">
      <c r="A72" s="2" t="s">
        <v>80</v>
      </c>
      <c r="B72" s="4">
        <v>0</v>
      </c>
      <c r="C72" s="4">
        <v>0</v>
      </c>
      <c r="D72" s="4" t="s">
        <v>5</v>
      </c>
      <c r="E72" s="4">
        <v>0</v>
      </c>
      <c r="F72" s="4">
        <v>0</v>
      </c>
      <c r="G72" s="4" t="s">
        <v>5</v>
      </c>
    </row>
    <row r="73" spans="1:7">
      <c r="A73" s="2" t="s">
        <v>81</v>
      </c>
      <c r="B73" s="4">
        <v>0</v>
      </c>
      <c r="C73" s="4">
        <v>0</v>
      </c>
      <c r="D73" s="4" t="s">
        <v>5</v>
      </c>
      <c r="E73" s="4">
        <v>0</v>
      </c>
      <c r="F73" s="4">
        <v>0</v>
      </c>
      <c r="G73" s="4" t="s">
        <v>5</v>
      </c>
    </row>
    <row r="74" spans="1:7">
      <c r="A74" s="2" t="s">
        <v>83</v>
      </c>
      <c r="B74" s="4">
        <v>183</v>
      </c>
      <c r="C74" s="6">
        <v>1136</v>
      </c>
      <c r="D74" s="4" t="s">
        <v>5</v>
      </c>
      <c r="E74" s="4">
        <v>330</v>
      </c>
      <c r="F74" s="6">
        <v>1387</v>
      </c>
      <c r="G74" s="4" t="s">
        <v>5</v>
      </c>
    </row>
    <row r="75" spans="1:7">
      <c r="A75" s="3" t="s">
        <v>84</v>
      </c>
      <c r="B75" s="4" t="s">
        <v>5</v>
      </c>
      <c r="C75" s="4" t="s">
        <v>5</v>
      </c>
      <c r="D75" s="4" t="s">
        <v>5</v>
      </c>
      <c r="E75" s="4" t="s">
        <v>5</v>
      </c>
      <c r="F75" s="4" t="s">
        <v>5</v>
      </c>
      <c r="G75" s="4" t="s">
        <v>5</v>
      </c>
    </row>
    <row r="76" spans="1:7">
      <c r="A76" s="2" t="s">
        <v>85</v>
      </c>
      <c r="B76" s="6">
        <v>19136</v>
      </c>
      <c r="C76" s="6">
        <v>19350</v>
      </c>
      <c r="D76" s="4" t="s">
        <v>5</v>
      </c>
      <c r="E76" s="6">
        <v>38153</v>
      </c>
      <c r="F76" s="6">
        <v>36287</v>
      </c>
      <c r="G76" s="4" t="s">
        <v>5</v>
      </c>
    </row>
    <row r="77" spans="1:7">
      <c r="A77" s="2" t="s">
        <v>86</v>
      </c>
      <c r="B77" s="6">
        <v>4638</v>
      </c>
      <c r="C77" s="6">
        <v>4085</v>
      </c>
      <c r="D77" s="4" t="s">
        <v>5</v>
      </c>
      <c r="E77" s="6">
        <v>9074</v>
      </c>
      <c r="F77" s="6">
        <v>7973</v>
      </c>
      <c r="G77" s="4" t="s">
        <v>5</v>
      </c>
    </row>
    <row r="78" spans="1:7">
      <c r="A78" s="2" t="s">
        <v>87</v>
      </c>
      <c r="B78" s="6">
        <v>23774</v>
      </c>
      <c r="C78" s="6">
        <v>23435</v>
      </c>
      <c r="D78" s="4" t="s">
        <v>5</v>
      </c>
      <c r="E78" s="6">
        <v>47227</v>
      </c>
      <c r="F78" s="6">
        <v>44260</v>
      </c>
      <c r="G78" s="4" t="s">
        <v>5</v>
      </c>
    </row>
    <row r="79" spans="1:7">
      <c r="A79" s="2" t="s">
        <v>89</v>
      </c>
      <c r="B79" s="6">
        <v>-23591</v>
      </c>
      <c r="C79" s="6">
        <v>-22299</v>
      </c>
      <c r="D79" s="6">
        <v>-42873</v>
      </c>
      <c r="E79" s="6">
        <v>-46897</v>
      </c>
      <c r="F79" s="4" t="s">
        <v>5</v>
      </c>
      <c r="G79" s="4" t="s">
        <v>5</v>
      </c>
    </row>
    <row r="80" spans="1:7">
      <c r="A80" s="2" t="s">
        <v>43</v>
      </c>
      <c r="B80" s="6">
        <v>412636</v>
      </c>
      <c r="C80" s="6">
        <v>132811</v>
      </c>
      <c r="D80" s="4" t="s">
        <v>5</v>
      </c>
      <c r="E80" s="6">
        <v>412636</v>
      </c>
      <c r="F80" s="6">
        <v>132811</v>
      </c>
      <c r="G80" s="4" t="s">
        <v>5</v>
      </c>
    </row>
    <row r="81" spans="1:7" ht="30">
      <c r="A81" s="2" t="s">
        <v>781</v>
      </c>
      <c r="B81" s="4" t="s">
        <v>5</v>
      </c>
      <c r="C81" s="4" t="s">
        <v>5</v>
      </c>
      <c r="D81" s="4" t="s">
        <v>5</v>
      </c>
      <c r="E81" s="4" t="s">
        <v>5</v>
      </c>
      <c r="F81" s="4" t="s">
        <v>5</v>
      </c>
      <c r="G81" s="4" t="s">
        <v>5</v>
      </c>
    </row>
    <row r="82" spans="1:7">
      <c r="A82" s="3" t="s">
        <v>72</v>
      </c>
      <c r="B82" s="4" t="s">
        <v>5</v>
      </c>
      <c r="C82" s="4" t="s">
        <v>5</v>
      </c>
      <c r="D82" s="4" t="s">
        <v>5</v>
      </c>
      <c r="E82" s="4" t="s">
        <v>5</v>
      </c>
      <c r="F82" s="4" t="s">
        <v>5</v>
      </c>
      <c r="G82" s="4" t="s">
        <v>5</v>
      </c>
    </row>
    <row r="83" spans="1:7">
      <c r="A83" s="2" t="s">
        <v>73</v>
      </c>
      <c r="B83" s="4">
        <v>0</v>
      </c>
      <c r="C83" s="4">
        <v>0</v>
      </c>
      <c r="D83" s="4" t="s">
        <v>5</v>
      </c>
      <c r="E83" s="4">
        <v>0</v>
      </c>
      <c r="F83" s="4">
        <v>0</v>
      </c>
      <c r="G83" s="4" t="s">
        <v>5</v>
      </c>
    </row>
    <row r="84" spans="1:7" ht="30">
      <c r="A84" s="2" t="s">
        <v>74</v>
      </c>
      <c r="B84" s="4">
        <v>0</v>
      </c>
      <c r="C84" s="4">
        <v>0</v>
      </c>
      <c r="D84" s="4" t="s">
        <v>5</v>
      </c>
      <c r="E84" s="4">
        <v>0</v>
      </c>
      <c r="F84" s="4">
        <v>0</v>
      </c>
      <c r="G84" s="4" t="s">
        <v>5</v>
      </c>
    </row>
    <row r="85" spans="1:7">
      <c r="A85" s="2" t="s">
        <v>75</v>
      </c>
      <c r="B85" s="6">
        <v>108751</v>
      </c>
      <c r="C85" s="6">
        <v>87502</v>
      </c>
      <c r="D85" s="4" t="s">
        <v>5</v>
      </c>
      <c r="E85" s="6">
        <v>217799</v>
      </c>
      <c r="F85" s="6">
        <v>178143</v>
      </c>
      <c r="G85" s="4" t="s">
        <v>5</v>
      </c>
    </row>
    <row r="86" spans="1:7">
      <c r="A86" s="2" t="s">
        <v>76</v>
      </c>
      <c r="B86" s="4">
        <v>35</v>
      </c>
      <c r="C86" s="4">
        <v>361</v>
      </c>
      <c r="D86" s="4" t="s">
        <v>5</v>
      </c>
      <c r="E86" s="4">
        <v>74</v>
      </c>
      <c r="F86" s="4">
        <v>802</v>
      </c>
      <c r="G86" s="4" t="s">
        <v>5</v>
      </c>
    </row>
    <row r="87" spans="1:7">
      <c r="A87" s="2" t="s">
        <v>77</v>
      </c>
      <c r="B87" s="6">
        <v>108786</v>
      </c>
      <c r="C87" s="6">
        <v>87863</v>
      </c>
      <c r="D87" s="4" t="s">
        <v>5</v>
      </c>
      <c r="E87" s="6">
        <v>217873</v>
      </c>
      <c r="F87" s="6">
        <v>178945</v>
      </c>
      <c r="G87" s="4" t="s">
        <v>5</v>
      </c>
    </row>
    <row r="88" spans="1:7">
      <c r="A88" s="3" t="s">
        <v>78</v>
      </c>
      <c r="B88" s="4" t="s">
        <v>5</v>
      </c>
      <c r="C88" s="4" t="s">
        <v>5</v>
      </c>
      <c r="D88" s="4" t="s">
        <v>5</v>
      </c>
      <c r="E88" s="4" t="s">
        <v>5</v>
      </c>
      <c r="F88" s="4" t="s">
        <v>5</v>
      </c>
      <c r="G88" s="4" t="s">
        <v>5</v>
      </c>
    </row>
    <row r="89" spans="1:7">
      <c r="A89" s="2" t="s">
        <v>79</v>
      </c>
      <c r="B89" s="4">
        <v>0</v>
      </c>
      <c r="C89" s="4">
        <v>0</v>
      </c>
      <c r="D89" s="4" t="s">
        <v>5</v>
      </c>
      <c r="E89" s="4">
        <v>0</v>
      </c>
      <c r="F89" s="4">
        <v>0</v>
      </c>
      <c r="G89" s="4" t="s">
        <v>5</v>
      </c>
    </row>
    <row r="90" spans="1:7">
      <c r="A90" s="2" t="s">
        <v>80</v>
      </c>
      <c r="B90" s="6">
        <v>38729</v>
      </c>
      <c r="C90" s="6">
        <v>33343</v>
      </c>
      <c r="D90" s="4" t="s">
        <v>5</v>
      </c>
      <c r="E90" s="6">
        <v>67364</v>
      </c>
      <c r="F90" s="6">
        <v>63166</v>
      </c>
      <c r="G90" s="4" t="s">
        <v>5</v>
      </c>
    </row>
    <row r="91" spans="1:7">
      <c r="A91" s="2" t="s">
        <v>81</v>
      </c>
      <c r="B91" s="6">
        <v>38729</v>
      </c>
      <c r="C91" s="6">
        <v>33343</v>
      </c>
      <c r="D91" s="4" t="s">
        <v>5</v>
      </c>
      <c r="E91" s="6">
        <v>67364</v>
      </c>
      <c r="F91" s="6">
        <v>63166</v>
      </c>
      <c r="G91" s="4" t="s">
        <v>5</v>
      </c>
    </row>
    <row r="92" spans="1:7">
      <c r="A92" s="2" t="s">
        <v>83</v>
      </c>
      <c r="B92" s="6">
        <v>70057</v>
      </c>
      <c r="C92" s="6">
        <v>54520</v>
      </c>
      <c r="D92" s="4" t="s">
        <v>5</v>
      </c>
      <c r="E92" s="6">
        <v>150509</v>
      </c>
      <c r="F92" s="6">
        <v>115779</v>
      </c>
      <c r="G92" s="4" t="s">
        <v>5</v>
      </c>
    </row>
    <row r="93" spans="1:7">
      <c r="A93" s="3" t="s">
        <v>84</v>
      </c>
      <c r="B93" s="4" t="s">
        <v>5</v>
      </c>
      <c r="C93" s="4" t="s">
        <v>5</v>
      </c>
      <c r="D93" s="4" t="s">
        <v>5</v>
      </c>
      <c r="E93" s="4" t="s">
        <v>5</v>
      </c>
      <c r="F93" s="4" t="s">
        <v>5</v>
      </c>
      <c r="G93" s="4" t="s">
        <v>5</v>
      </c>
    </row>
    <row r="94" spans="1:7">
      <c r="A94" s="2" t="s">
        <v>85</v>
      </c>
      <c r="B94" s="6">
        <v>25816</v>
      </c>
      <c r="C94" s="6">
        <v>21838</v>
      </c>
      <c r="D94" s="4" t="s">
        <v>5</v>
      </c>
      <c r="E94" s="6">
        <v>49224</v>
      </c>
      <c r="F94" s="6">
        <v>43243</v>
      </c>
      <c r="G94" s="4" t="s">
        <v>5</v>
      </c>
    </row>
    <row r="95" spans="1:7">
      <c r="A95" s="2" t="s">
        <v>86</v>
      </c>
      <c r="B95" s="6">
        <v>2054</v>
      </c>
      <c r="C95" s="6">
        <v>2532</v>
      </c>
      <c r="D95" s="4" t="s">
        <v>5</v>
      </c>
      <c r="E95" s="6">
        <v>3959</v>
      </c>
      <c r="F95" s="6">
        <v>4960</v>
      </c>
      <c r="G95" s="4" t="s">
        <v>5</v>
      </c>
    </row>
    <row r="96" spans="1:7">
      <c r="A96" s="2" t="s">
        <v>87</v>
      </c>
      <c r="B96" s="6">
        <v>27870</v>
      </c>
      <c r="C96" s="6">
        <v>24370</v>
      </c>
      <c r="D96" s="4" t="s">
        <v>5</v>
      </c>
      <c r="E96" s="6">
        <v>53183</v>
      </c>
      <c r="F96" s="6">
        <v>48203</v>
      </c>
      <c r="G96" s="4" t="s">
        <v>5</v>
      </c>
    </row>
    <row r="97" spans="1:7">
      <c r="A97" s="2" t="s">
        <v>89</v>
      </c>
      <c r="B97" s="6">
        <v>42187</v>
      </c>
      <c r="C97" s="6">
        <v>30150</v>
      </c>
      <c r="D97" s="6">
        <v>67576</v>
      </c>
      <c r="E97" s="6">
        <v>97326</v>
      </c>
      <c r="F97" s="4" t="s">
        <v>5</v>
      </c>
      <c r="G97" s="4" t="s">
        <v>5</v>
      </c>
    </row>
    <row r="98" spans="1:7">
      <c r="A98" s="2" t="s">
        <v>43</v>
      </c>
      <c r="B98" s="6">
        <v>462039</v>
      </c>
      <c r="C98" s="6">
        <v>374720</v>
      </c>
      <c r="D98" s="4" t="s">
        <v>5</v>
      </c>
      <c r="E98" s="6">
        <v>462039</v>
      </c>
      <c r="F98" s="6">
        <v>374720</v>
      </c>
      <c r="G98" s="4" t="s">
        <v>5</v>
      </c>
    </row>
    <row r="99" spans="1:7" ht="30">
      <c r="A99" s="2" t="s">
        <v>782</v>
      </c>
      <c r="B99" s="4" t="s">
        <v>5</v>
      </c>
      <c r="C99" s="4" t="s">
        <v>5</v>
      </c>
      <c r="D99" s="4" t="s">
        <v>5</v>
      </c>
      <c r="E99" s="4" t="s">
        <v>5</v>
      </c>
      <c r="F99" s="4" t="s">
        <v>5</v>
      </c>
      <c r="G99" s="4" t="s">
        <v>5</v>
      </c>
    </row>
    <row r="100" spans="1:7">
      <c r="A100" s="3" t="s">
        <v>72</v>
      </c>
      <c r="B100" s="4" t="s">
        <v>5</v>
      </c>
      <c r="C100" s="4" t="s">
        <v>5</v>
      </c>
      <c r="D100" s="4" t="s">
        <v>5</v>
      </c>
      <c r="E100" s="4" t="s">
        <v>5</v>
      </c>
      <c r="F100" s="4" t="s">
        <v>5</v>
      </c>
      <c r="G100" s="4" t="s">
        <v>5</v>
      </c>
    </row>
    <row r="101" spans="1:7">
      <c r="A101" s="2" t="s">
        <v>73</v>
      </c>
      <c r="B101" s="6">
        <v>78911</v>
      </c>
      <c r="C101" s="6">
        <v>70802</v>
      </c>
      <c r="D101" s="4" t="s">
        <v>5</v>
      </c>
      <c r="E101" s="6">
        <v>157378</v>
      </c>
      <c r="F101" s="6">
        <v>144976</v>
      </c>
      <c r="G101" s="4" t="s">
        <v>5</v>
      </c>
    </row>
    <row r="102" spans="1:7" ht="30">
      <c r="A102" s="2" t="s">
        <v>74</v>
      </c>
      <c r="B102" s="6">
        <v>142447</v>
      </c>
      <c r="C102" s="6">
        <v>127214</v>
      </c>
      <c r="D102" s="4" t="s">
        <v>5</v>
      </c>
      <c r="E102" s="6">
        <v>314617</v>
      </c>
      <c r="F102" s="6">
        <v>301364</v>
      </c>
      <c r="G102" s="4" t="s">
        <v>5</v>
      </c>
    </row>
    <row r="103" spans="1:7">
      <c r="A103" s="2" t="s">
        <v>75</v>
      </c>
      <c r="B103" s="6">
        <v>23900</v>
      </c>
      <c r="C103" s="6">
        <v>26647</v>
      </c>
      <c r="D103" s="4" t="s">
        <v>5</v>
      </c>
      <c r="E103" s="6">
        <v>49659</v>
      </c>
      <c r="F103" s="6">
        <v>54969</v>
      </c>
      <c r="G103" s="4" t="s">
        <v>5</v>
      </c>
    </row>
    <row r="104" spans="1:7">
      <c r="A104" s="2" t="s">
        <v>76</v>
      </c>
      <c r="B104" s="6">
        <v>1718</v>
      </c>
      <c r="C104" s="6">
        <v>1918</v>
      </c>
      <c r="D104" s="4" t="s">
        <v>5</v>
      </c>
      <c r="E104" s="6">
        <v>3720</v>
      </c>
      <c r="F104" s="6">
        <v>4418</v>
      </c>
      <c r="G104" s="4" t="s">
        <v>5</v>
      </c>
    </row>
    <row r="105" spans="1:7">
      <c r="A105" s="2" t="s">
        <v>77</v>
      </c>
      <c r="B105" s="6">
        <v>246976</v>
      </c>
      <c r="C105" s="6">
        <v>226581</v>
      </c>
      <c r="D105" s="4" t="s">
        <v>5</v>
      </c>
      <c r="E105" s="6">
        <v>525374</v>
      </c>
      <c r="F105" s="6">
        <v>505727</v>
      </c>
      <c r="G105" s="4" t="s">
        <v>5</v>
      </c>
    </row>
    <row r="106" spans="1:7">
      <c r="A106" s="3" t="s">
        <v>78</v>
      </c>
      <c r="B106" s="4" t="s">
        <v>5</v>
      </c>
      <c r="C106" s="4" t="s">
        <v>5</v>
      </c>
      <c r="D106" s="4" t="s">
        <v>5</v>
      </c>
      <c r="E106" s="4" t="s">
        <v>5</v>
      </c>
      <c r="F106" s="4" t="s">
        <v>5</v>
      </c>
      <c r="G106" s="4" t="s">
        <v>5</v>
      </c>
    </row>
    <row r="107" spans="1:7">
      <c r="A107" s="2" t="s">
        <v>79</v>
      </c>
      <c r="B107" s="6">
        <v>101177</v>
      </c>
      <c r="C107" s="6">
        <v>85352</v>
      </c>
      <c r="D107" s="4" t="s">
        <v>5</v>
      </c>
      <c r="E107" s="6">
        <v>222435</v>
      </c>
      <c r="F107" s="6">
        <v>203039</v>
      </c>
      <c r="G107" s="4" t="s">
        <v>5</v>
      </c>
    </row>
    <row r="108" spans="1:7">
      <c r="A108" s="2" t="s">
        <v>80</v>
      </c>
      <c r="B108" s="6">
        <v>7849</v>
      </c>
      <c r="C108" s="6">
        <v>7112</v>
      </c>
      <c r="D108" s="4" t="s">
        <v>5</v>
      </c>
      <c r="E108" s="6">
        <v>15447</v>
      </c>
      <c r="F108" s="6">
        <v>13890</v>
      </c>
      <c r="G108" s="4" t="s">
        <v>5</v>
      </c>
    </row>
    <row r="109" spans="1:7">
      <c r="A109" s="2" t="s">
        <v>81</v>
      </c>
      <c r="B109" s="6">
        <v>109026</v>
      </c>
      <c r="C109" s="6">
        <v>92464</v>
      </c>
      <c r="D109" s="4" t="s">
        <v>5</v>
      </c>
      <c r="E109" s="6">
        <v>237882</v>
      </c>
      <c r="F109" s="6">
        <v>216929</v>
      </c>
      <c r="G109" s="4" t="s">
        <v>5</v>
      </c>
    </row>
    <row r="110" spans="1:7">
      <c r="A110" s="2" t="s">
        <v>83</v>
      </c>
      <c r="B110" s="6">
        <v>137950</v>
      </c>
      <c r="C110" s="6">
        <v>134117</v>
      </c>
      <c r="D110" s="4" t="s">
        <v>5</v>
      </c>
      <c r="E110" s="6">
        <v>287492</v>
      </c>
      <c r="F110" s="6">
        <v>288798</v>
      </c>
      <c r="G110" s="4" t="s">
        <v>5</v>
      </c>
    </row>
    <row r="111" spans="1:7">
      <c r="A111" s="3" t="s">
        <v>84</v>
      </c>
      <c r="B111" s="4" t="s">
        <v>5</v>
      </c>
      <c r="C111" s="4" t="s">
        <v>5</v>
      </c>
      <c r="D111" s="4" t="s">
        <v>5</v>
      </c>
      <c r="E111" s="4" t="s">
        <v>5</v>
      </c>
      <c r="F111" s="4" t="s">
        <v>5</v>
      </c>
      <c r="G111" s="4" t="s">
        <v>5</v>
      </c>
    </row>
    <row r="112" spans="1:7">
      <c r="A112" s="2" t="s">
        <v>85</v>
      </c>
      <c r="B112" s="6">
        <v>100189</v>
      </c>
      <c r="C112" s="6">
        <v>89487</v>
      </c>
      <c r="D112" s="4" t="s">
        <v>5</v>
      </c>
      <c r="E112" s="6">
        <v>201342</v>
      </c>
      <c r="F112" s="6">
        <v>180189</v>
      </c>
      <c r="G112" s="4" t="s">
        <v>5</v>
      </c>
    </row>
    <row r="113" spans="1:7">
      <c r="A113" s="2" t="s">
        <v>86</v>
      </c>
      <c r="B113" s="6">
        <v>10122</v>
      </c>
      <c r="C113" s="6">
        <v>8900</v>
      </c>
      <c r="D113" s="4" t="s">
        <v>5</v>
      </c>
      <c r="E113" s="6">
        <v>20426</v>
      </c>
      <c r="F113" s="6">
        <v>17701</v>
      </c>
      <c r="G113" s="4" t="s">
        <v>5</v>
      </c>
    </row>
    <row r="114" spans="1:7">
      <c r="A114" s="2" t="s">
        <v>87</v>
      </c>
      <c r="B114" s="6">
        <v>110311</v>
      </c>
      <c r="C114" s="6">
        <v>98387</v>
      </c>
      <c r="D114" s="4" t="s">
        <v>5</v>
      </c>
      <c r="E114" s="6">
        <v>221768</v>
      </c>
      <c r="F114" s="6">
        <v>197890</v>
      </c>
      <c r="G114" s="4" t="s">
        <v>5</v>
      </c>
    </row>
    <row r="115" spans="1:7">
      <c r="A115" s="2" t="s">
        <v>89</v>
      </c>
      <c r="B115" s="6">
        <v>27639</v>
      </c>
      <c r="C115" s="6">
        <v>35730</v>
      </c>
      <c r="D115" s="6">
        <v>90908</v>
      </c>
      <c r="E115" s="6">
        <v>65724</v>
      </c>
      <c r="F115" s="4" t="s">
        <v>5</v>
      </c>
      <c r="G115" s="4" t="s">
        <v>5</v>
      </c>
    </row>
    <row r="116" spans="1:7">
      <c r="A116" s="2" t="s">
        <v>43</v>
      </c>
      <c r="B116" s="6">
        <v>952990</v>
      </c>
      <c r="C116" s="6">
        <v>1023015</v>
      </c>
      <c r="D116" s="4" t="s">
        <v>5</v>
      </c>
      <c r="E116" s="6">
        <v>952990</v>
      </c>
      <c r="F116" s="6">
        <v>1023015</v>
      </c>
      <c r="G116" s="4" t="s">
        <v>5</v>
      </c>
    </row>
    <row r="117" spans="1:7" ht="30">
      <c r="A117" s="2" t="s">
        <v>783</v>
      </c>
      <c r="B117" s="4" t="s">
        <v>5</v>
      </c>
      <c r="C117" s="4" t="s">
        <v>5</v>
      </c>
      <c r="D117" s="4" t="s">
        <v>5</v>
      </c>
      <c r="E117" s="4" t="s">
        <v>5</v>
      </c>
      <c r="F117" s="4" t="s">
        <v>5</v>
      </c>
      <c r="G117" s="4" t="s">
        <v>5</v>
      </c>
    </row>
    <row r="118" spans="1:7">
      <c r="A118" s="3" t="s">
        <v>72</v>
      </c>
      <c r="B118" s="4" t="s">
        <v>5</v>
      </c>
      <c r="C118" s="4" t="s">
        <v>5</v>
      </c>
      <c r="D118" s="4" t="s">
        <v>5</v>
      </c>
      <c r="E118" s="4" t="s">
        <v>5</v>
      </c>
      <c r="F118" s="4" t="s">
        <v>5</v>
      </c>
      <c r="G118" s="4" t="s">
        <v>5</v>
      </c>
    </row>
    <row r="119" spans="1:7">
      <c r="A119" s="2" t="s">
        <v>73</v>
      </c>
      <c r="B119" s="4">
        <v>0</v>
      </c>
      <c r="C119" s="4">
        <v>0</v>
      </c>
      <c r="D119" s="4" t="s">
        <v>5</v>
      </c>
      <c r="E119" s="4">
        <v>0</v>
      </c>
      <c r="F119" s="4">
        <v>0</v>
      </c>
      <c r="G119" s="4" t="s">
        <v>5</v>
      </c>
    </row>
    <row r="120" spans="1:7" ht="30">
      <c r="A120" s="2" t="s">
        <v>74</v>
      </c>
      <c r="B120" s="4">
        <v>0</v>
      </c>
      <c r="C120" s="4">
        <v>0</v>
      </c>
      <c r="D120" s="4" t="s">
        <v>5</v>
      </c>
      <c r="E120" s="4">
        <v>0</v>
      </c>
      <c r="F120" s="4">
        <v>0</v>
      </c>
      <c r="G120" s="4" t="s">
        <v>5</v>
      </c>
    </row>
    <row r="121" spans="1:7">
      <c r="A121" s="2" t="s">
        <v>75</v>
      </c>
      <c r="B121" s="6">
        <v>92688</v>
      </c>
      <c r="C121" s="6">
        <v>88282</v>
      </c>
      <c r="D121" s="4" t="s">
        <v>5</v>
      </c>
      <c r="E121" s="6">
        <v>192063</v>
      </c>
      <c r="F121" s="6">
        <v>179524</v>
      </c>
      <c r="G121" s="4" t="s">
        <v>5</v>
      </c>
    </row>
    <row r="122" spans="1:7">
      <c r="A122" s="2" t="s">
        <v>76</v>
      </c>
      <c r="B122" s="4">
        <v>8</v>
      </c>
      <c r="C122" s="4">
        <v>16</v>
      </c>
      <c r="D122" s="4" t="s">
        <v>5</v>
      </c>
      <c r="E122" s="4">
        <v>11</v>
      </c>
      <c r="F122" s="4">
        <v>23</v>
      </c>
      <c r="G122" s="4" t="s">
        <v>5</v>
      </c>
    </row>
    <row r="123" spans="1:7">
      <c r="A123" s="2" t="s">
        <v>77</v>
      </c>
      <c r="B123" s="6">
        <v>92696</v>
      </c>
      <c r="C123" s="6">
        <v>88298</v>
      </c>
      <c r="D123" s="4" t="s">
        <v>5</v>
      </c>
      <c r="E123" s="6">
        <v>192074</v>
      </c>
      <c r="F123" s="6">
        <v>179547</v>
      </c>
      <c r="G123" s="4" t="s">
        <v>5</v>
      </c>
    </row>
    <row r="124" spans="1:7">
      <c r="A124" s="3" t="s">
        <v>78</v>
      </c>
      <c r="B124" s="4" t="s">
        <v>5</v>
      </c>
      <c r="C124" s="4" t="s">
        <v>5</v>
      </c>
      <c r="D124" s="4" t="s">
        <v>5</v>
      </c>
      <c r="E124" s="4" t="s">
        <v>5</v>
      </c>
      <c r="F124" s="4" t="s">
        <v>5</v>
      </c>
      <c r="G124" s="4" t="s">
        <v>5</v>
      </c>
    </row>
    <row r="125" spans="1:7">
      <c r="A125" s="2" t="s">
        <v>79</v>
      </c>
      <c r="B125" s="4">
        <v>0</v>
      </c>
      <c r="C125" s="4">
        <v>0</v>
      </c>
      <c r="D125" s="4" t="s">
        <v>5</v>
      </c>
      <c r="E125" s="4">
        <v>0</v>
      </c>
      <c r="F125" s="4">
        <v>0</v>
      </c>
      <c r="G125" s="4" t="s">
        <v>5</v>
      </c>
    </row>
    <row r="126" spans="1:7">
      <c r="A126" s="2" t="s">
        <v>80</v>
      </c>
      <c r="B126" s="6">
        <v>28111</v>
      </c>
      <c r="C126" s="6">
        <v>36774</v>
      </c>
      <c r="D126" s="4" t="s">
        <v>5</v>
      </c>
      <c r="E126" s="6">
        <v>65378</v>
      </c>
      <c r="F126" s="6">
        <v>75025</v>
      </c>
      <c r="G126" s="4" t="s">
        <v>5</v>
      </c>
    </row>
    <row r="127" spans="1:7">
      <c r="A127" s="2" t="s">
        <v>81</v>
      </c>
      <c r="B127" s="6">
        <v>28111</v>
      </c>
      <c r="C127" s="6">
        <v>36774</v>
      </c>
      <c r="D127" s="4" t="s">
        <v>5</v>
      </c>
      <c r="E127" s="6">
        <v>65378</v>
      </c>
      <c r="F127" s="6">
        <v>75025</v>
      </c>
      <c r="G127" s="4" t="s">
        <v>5</v>
      </c>
    </row>
    <row r="128" spans="1:7">
      <c r="A128" s="2" t="s">
        <v>83</v>
      </c>
      <c r="B128" s="6">
        <v>64585</v>
      </c>
      <c r="C128" s="6">
        <v>51524</v>
      </c>
      <c r="D128" s="4" t="s">
        <v>5</v>
      </c>
      <c r="E128" s="6">
        <v>126696</v>
      </c>
      <c r="F128" s="6">
        <v>104522</v>
      </c>
      <c r="G128" s="4" t="s">
        <v>5</v>
      </c>
    </row>
    <row r="129" spans="1:7">
      <c r="A129" s="3" t="s">
        <v>84</v>
      </c>
      <c r="B129" s="4" t="s">
        <v>5</v>
      </c>
      <c r="C129" s="4" t="s">
        <v>5</v>
      </c>
      <c r="D129" s="4" t="s">
        <v>5</v>
      </c>
      <c r="E129" s="4" t="s">
        <v>5</v>
      </c>
      <c r="F129" s="4" t="s">
        <v>5</v>
      </c>
      <c r="G129" s="4" t="s">
        <v>5</v>
      </c>
    </row>
    <row r="130" spans="1:7">
      <c r="A130" s="2" t="s">
        <v>85</v>
      </c>
      <c r="B130" s="6">
        <v>24061</v>
      </c>
      <c r="C130" s="6">
        <v>26284</v>
      </c>
      <c r="D130" s="4" t="s">
        <v>5</v>
      </c>
      <c r="E130" s="6">
        <v>49181</v>
      </c>
      <c r="F130" s="6">
        <v>50931</v>
      </c>
      <c r="G130" s="4" t="s">
        <v>5</v>
      </c>
    </row>
    <row r="131" spans="1:7">
      <c r="A131" s="2" t="s">
        <v>86</v>
      </c>
      <c r="B131" s="4">
        <v>559</v>
      </c>
      <c r="C131" s="4">
        <v>835</v>
      </c>
      <c r="D131" s="4" t="s">
        <v>5</v>
      </c>
      <c r="E131" s="6">
        <v>1082</v>
      </c>
      <c r="F131" s="6">
        <v>1395</v>
      </c>
      <c r="G131" s="4" t="s">
        <v>5</v>
      </c>
    </row>
    <row r="132" spans="1:7">
      <c r="A132" s="2" t="s">
        <v>87</v>
      </c>
      <c r="B132" s="6">
        <v>24620</v>
      </c>
      <c r="C132" s="6">
        <v>27119</v>
      </c>
      <c r="D132" s="4" t="s">
        <v>5</v>
      </c>
      <c r="E132" s="6">
        <v>50263</v>
      </c>
      <c r="F132" s="6">
        <v>52326</v>
      </c>
      <c r="G132" s="4" t="s">
        <v>5</v>
      </c>
    </row>
    <row r="133" spans="1:7">
      <c r="A133" s="2" t="s">
        <v>89</v>
      </c>
      <c r="B133" s="6">
        <v>39965</v>
      </c>
      <c r="C133" s="6">
        <v>24405</v>
      </c>
      <c r="D133" s="6">
        <v>52196</v>
      </c>
      <c r="E133" s="6">
        <v>76433</v>
      </c>
      <c r="F133" s="4" t="s">
        <v>5</v>
      </c>
      <c r="G133" s="4" t="s">
        <v>5</v>
      </c>
    </row>
    <row r="134" spans="1:7">
      <c r="A134" s="2" t="s">
        <v>43</v>
      </c>
      <c r="B134" s="6">
        <v>205249</v>
      </c>
      <c r="C134" s="6">
        <v>190612</v>
      </c>
      <c r="D134" s="4" t="s">
        <v>5</v>
      </c>
      <c r="E134" s="6">
        <v>205249</v>
      </c>
      <c r="F134" s="6">
        <v>190612</v>
      </c>
      <c r="G134" s="4" t="s">
        <v>5</v>
      </c>
    </row>
    <row r="135" spans="1:7" ht="30">
      <c r="A135" s="2" t="s">
        <v>784</v>
      </c>
      <c r="B135" s="4" t="s">
        <v>5</v>
      </c>
      <c r="C135" s="4" t="s">
        <v>5</v>
      </c>
      <c r="D135" s="4" t="s">
        <v>5</v>
      </c>
      <c r="E135" s="4" t="s">
        <v>5</v>
      </c>
      <c r="F135" s="4" t="s">
        <v>5</v>
      </c>
      <c r="G135" s="4" t="s">
        <v>5</v>
      </c>
    </row>
    <row r="136" spans="1:7">
      <c r="A136" s="3" t="s">
        <v>72</v>
      </c>
      <c r="B136" s="4" t="s">
        <v>5</v>
      </c>
      <c r="C136" s="4" t="s">
        <v>5</v>
      </c>
      <c r="D136" s="4" t="s">
        <v>5</v>
      </c>
      <c r="E136" s="4" t="s">
        <v>5</v>
      </c>
      <c r="F136" s="4" t="s">
        <v>5</v>
      </c>
      <c r="G136" s="4" t="s">
        <v>5</v>
      </c>
    </row>
    <row r="137" spans="1:7">
      <c r="A137" s="2" t="s">
        <v>73</v>
      </c>
      <c r="B137" s="6">
        <v>2079</v>
      </c>
      <c r="C137" s="6">
        <v>1926</v>
      </c>
      <c r="D137" s="4" t="s">
        <v>5</v>
      </c>
      <c r="E137" s="6">
        <v>3799</v>
      </c>
      <c r="F137" s="6">
        <v>3666</v>
      </c>
      <c r="G137" s="4" t="s">
        <v>5</v>
      </c>
    </row>
    <row r="138" spans="1:7" ht="30">
      <c r="A138" s="2" t="s">
        <v>74</v>
      </c>
      <c r="B138" s="6">
        <v>4325</v>
      </c>
      <c r="C138" s="6">
        <v>4318</v>
      </c>
      <c r="D138" s="4" t="s">
        <v>5</v>
      </c>
      <c r="E138" s="6">
        <v>8610</v>
      </c>
      <c r="F138" s="6">
        <v>8885</v>
      </c>
      <c r="G138" s="4" t="s">
        <v>5</v>
      </c>
    </row>
    <row r="139" spans="1:7">
      <c r="A139" s="2" t="s">
        <v>75</v>
      </c>
      <c r="B139" s="4">
        <v>0</v>
      </c>
      <c r="C139" s="4">
        <v>0</v>
      </c>
      <c r="D139" s="4" t="s">
        <v>5</v>
      </c>
      <c r="E139" s="4">
        <v>0</v>
      </c>
      <c r="F139" s="4">
        <v>0</v>
      </c>
      <c r="G139" s="4" t="s">
        <v>5</v>
      </c>
    </row>
    <row r="140" spans="1:7">
      <c r="A140" s="2" t="s">
        <v>76</v>
      </c>
      <c r="B140" s="4">
        <v>45</v>
      </c>
      <c r="C140" s="4">
        <v>258</v>
      </c>
      <c r="D140" s="4" t="s">
        <v>5</v>
      </c>
      <c r="E140" s="4">
        <v>130</v>
      </c>
      <c r="F140" s="4">
        <v>351</v>
      </c>
      <c r="G140" s="4" t="s">
        <v>5</v>
      </c>
    </row>
    <row r="141" spans="1:7">
      <c r="A141" s="2" t="s">
        <v>77</v>
      </c>
      <c r="B141" s="6">
        <v>6449</v>
      </c>
      <c r="C141" s="6">
        <v>6502</v>
      </c>
      <c r="D141" s="4" t="s">
        <v>5</v>
      </c>
      <c r="E141" s="6">
        <v>12539</v>
      </c>
      <c r="F141" s="6">
        <v>12902</v>
      </c>
      <c r="G141" s="4" t="s">
        <v>5</v>
      </c>
    </row>
    <row r="142" spans="1:7">
      <c r="A142" s="3" t="s">
        <v>78</v>
      </c>
      <c r="B142" s="4" t="s">
        <v>5</v>
      </c>
      <c r="C142" s="4" t="s">
        <v>5</v>
      </c>
      <c r="D142" s="4" t="s">
        <v>5</v>
      </c>
      <c r="E142" s="4" t="s">
        <v>5</v>
      </c>
      <c r="F142" s="4" t="s">
        <v>5</v>
      </c>
      <c r="G142" s="4" t="s">
        <v>5</v>
      </c>
    </row>
    <row r="143" spans="1:7">
      <c r="A143" s="2" t="s">
        <v>79</v>
      </c>
      <c r="B143" s="6">
        <v>3333</v>
      </c>
      <c r="C143" s="6">
        <v>3609</v>
      </c>
      <c r="D143" s="4" t="s">
        <v>5</v>
      </c>
      <c r="E143" s="6">
        <v>6639</v>
      </c>
      <c r="F143" s="6">
        <v>7257</v>
      </c>
      <c r="G143" s="4" t="s">
        <v>5</v>
      </c>
    </row>
    <row r="144" spans="1:7">
      <c r="A144" s="2" t="s">
        <v>80</v>
      </c>
      <c r="B144" s="4">
        <v>0</v>
      </c>
      <c r="C144" s="4">
        <v>0</v>
      </c>
      <c r="D144" s="4" t="s">
        <v>5</v>
      </c>
      <c r="E144" s="4">
        <v>0</v>
      </c>
      <c r="F144" s="4">
        <v>0</v>
      </c>
      <c r="G144" s="4" t="s">
        <v>5</v>
      </c>
    </row>
    <row r="145" spans="1:7">
      <c r="A145" s="2" t="s">
        <v>81</v>
      </c>
      <c r="B145" s="6">
        <v>3333</v>
      </c>
      <c r="C145" s="6">
        <v>3609</v>
      </c>
      <c r="D145" s="4" t="s">
        <v>5</v>
      </c>
      <c r="E145" s="6">
        <v>6639</v>
      </c>
      <c r="F145" s="6">
        <v>7257</v>
      </c>
      <c r="G145" s="4" t="s">
        <v>5</v>
      </c>
    </row>
    <row r="146" spans="1:7">
      <c r="A146" s="2" t="s">
        <v>83</v>
      </c>
      <c r="B146" s="6">
        <v>3116</v>
      </c>
      <c r="C146" s="6">
        <v>2893</v>
      </c>
      <c r="D146" s="4" t="s">
        <v>5</v>
      </c>
      <c r="E146" s="6">
        <v>5900</v>
      </c>
      <c r="F146" s="6">
        <v>5645</v>
      </c>
      <c r="G146" s="4" t="s">
        <v>5</v>
      </c>
    </row>
    <row r="147" spans="1:7">
      <c r="A147" s="3" t="s">
        <v>84</v>
      </c>
      <c r="B147" s="4" t="s">
        <v>5</v>
      </c>
      <c r="C147" s="4" t="s">
        <v>5</v>
      </c>
      <c r="D147" s="4" t="s">
        <v>5</v>
      </c>
      <c r="E147" s="4" t="s">
        <v>5</v>
      </c>
      <c r="F147" s="4" t="s">
        <v>5</v>
      </c>
      <c r="G147" s="4" t="s">
        <v>5</v>
      </c>
    </row>
    <row r="148" spans="1:7">
      <c r="A148" s="2" t="s">
        <v>85</v>
      </c>
      <c r="B148" s="6">
        <v>3386</v>
      </c>
      <c r="C148" s="6">
        <v>2998</v>
      </c>
      <c r="D148" s="4" t="s">
        <v>5</v>
      </c>
      <c r="E148" s="6">
        <v>6635</v>
      </c>
      <c r="F148" s="6">
        <v>6601</v>
      </c>
      <c r="G148" s="4" t="s">
        <v>5</v>
      </c>
    </row>
    <row r="149" spans="1:7">
      <c r="A149" s="2" t="s">
        <v>86</v>
      </c>
      <c r="B149" s="4">
        <v>421</v>
      </c>
      <c r="C149" s="4">
        <v>430</v>
      </c>
      <c r="D149" s="4" t="s">
        <v>5</v>
      </c>
      <c r="E149" s="4">
        <v>824</v>
      </c>
      <c r="F149" s="4">
        <v>829</v>
      </c>
      <c r="G149" s="4" t="s">
        <v>5</v>
      </c>
    </row>
    <row r="150" spans="1:7">
      <c r="A150" s="2" t="s">
        <v>87</v>
      </c>
      <c r="B150" s="6">
        <v>3807</v>
      </c>
      <c r="C150" s="6">
        <v>3428</v>
      </c>
      <c r="D150" s="4" t="s">
        <v>5</v>
      </c>
      <c r="E150" s="6">
        <v>7459</v>
      </c>
      <c r="F150" s="6">
        <v>7430</v>
      </c>
      <c r="G150" s="4" t="s">
        <v>5</v>
      </c>
    </row>
    <row r="151" spans="1:7">
      <c r="A151" s="2" t="s">
        <v>89</v>
      </c>
      <c r="B151" s="4">
        <v>-691</v>
      </c>
      <c r="C151" s="4">
        <v>-535</v>
      </c>
      <c r="D151" s="6">
        <v>-1785</v>
      </c>
      <c r="E151" s="6">
        <v>-1559</v>
      </c>
      <c r="F151" s="4" t="s">
        <v>5</v>
      </c>
      <c r="G151" s="4" t="s">
        <v>5</v>
      </c>
    </row>
    <row r="152" spans="1:7">
      <c r="A152" s="2" t="s">
        <v>43</v>
      </c>
      <c r="B152" s="6">
        <v>121193</v>
      </c>
      <c r="C152" s="6">
        <v>123601</v>
      </c>
      <c r="D152" s="4" t="s">
        <v>5</v>
      </c>
      <c r="E152" s="6">
        <v>121193</v>
      </c>
      <c r="F152" s="6">
        <v>123601</v>
      </c>
      <c r="G152" s="4" t="s">
        <v>5</v>
      </c>
    </row>
    <row r="153" spans="1:7" ht="30">
      <c r="A153" s="2" t="s">
        <v>785</v>
      </c>
      <c r="B153" s="4" t="s">
        <v>5</v>
      </c>
      <c r="C153" s="4" t="s">
        <v>5</v>
      </c>
      <c r="D153" s="4" t="s">
        <v>5</v>
      </c>
      <c r="E153" s="4" t="s">
        <v>5</v>
      </c>
      <c r="F153" s="4" t="s">
        <v>5</v>
      </c>
      <c r="G153" s="4" t="s">
        <v>5</v>
      </c>
    </row>
    <row r="154" spans="1:7">
      <c r="A154" s="3" t="s">
        <v>72</v>
      </c>
      <c r="B154" s="4" t="s">
        <v>5</v>
      </c>
      <c r="C154" s="4" t="s">
        <v>5</v>
      </c>
      <c r="D154" s="4" t="s">
        <v>5</v>
      </c>
      <c r="E154" s="4" t="s">
        <v>5</v>
      </c>
      <c r="F154" s="4" t="s">
        <v>5</v>
      </c>
      <c r="G154" s="4" t="s">
        <v>5</v>
      </c>
    </row>
    <row r="155" spans="1:7">
      <c r="A155" s="2" t="s">
        <v>73</v>
      </c>
      <c r="B155" s="4">
        <v>0</v>
      </c>
      <c r="C155" s="4">
        <v>0</v>
      </c>
      <c r="D155" s="4" t="s">
        <v>5</v>
      </c>
      <c r="E155" s="4">
        <v>0</v>
      </c>
      <c r="F155" s="4">
        <v>0</v>
      </c>
      <c r="G155" s="4" t="s">
        <v>5</v>
      </c>
    </row>
    <row r="156" spans="1:7" ht="30">
      <c r="A156" s="2" t="s">
        <v>74</v>
      </c>
      <c r="B156" s="4">
        <v>0</v>
      </c>
      <c r="C156" s="4">
        <v>0</v>
      </c>
      <c r="D156" s="4" t="s">
        <v>5</v>
      </c>
      <c r="E156" s="4">
        <v>0</v>
      </c>
      <c r="F156" s="4">
        <v>0</v>
      </c>
      <c r="G156" s="4" t="s">
        <v>5</v>
      </c>
    </row>
    <row r="157" spans="1:7">
      <c r="A157" s="2" t="s">
        <v>75</v>
      </c>
      <c r="B157" s="4">
        <v>0</v>
      </c>
      <c r="C157" s="4">
        <v>0</v>
      </c>
      <c r="D157" s="4" t="s">
        <v>5</v>
      </c>
      <c r="E157" s="4">
        <v>0</v>
      </c>
      <c r="F157" s="4">
        <v>0</v>
      </c>
      <c r="G157" s="4" t="s">
        <v>5</v>
      </c>
    </row>
    <row r="158" spans="1:7">
      <c r="A158" s="2" t="s">
        <v>76</v>
      </c>
      <c r="B158" s="4">
        <v>0</v>
      </c>
      <c r="C158" s="4">
        <v>0</v>
      </c>
      <c r="D158" s="4" t="s">
        <v>5</v>
      </c>
      <c r="E158" s="4">
        <v>0</v>
      </c>
      <c r="F158" s="4">
        <v>0</v>
      </c>
      <c r="G158" s="4" t="s">
        <v>5</v>
      </c>
    </row>
    <row r="159" spans="1:7">
      <c r="A159" s="2" t="s">
        <v>77</v>
      </c>
      <c r="B159" s="4">
        <v>0</v>
      </c>
      <c r="C159" s="4">
        <v>0</v>
      </c>
      <c r="D159" s="4" t="s">
        <v>5</v>
      </c>
      <c r="E159" s="4">
        <v>0</v>
      </c>
      <c r="F159" s="4">
        <v>0</v>
      </c>
      <c r="G159" s="4" t="s">
        <v>5</v>
      </c>
    </row>
    <row r="160" spans="1:7">
      <c r="A160" s="3" t="s">
        <v>78</v>
      </c>
      <c r="B160" s="4" t="s">
        <v>5</v>
      </c>
      <c r="C160" s="4" t="s">
        <v>5</v>
      </c>
      <c r="D160" s="4" t="s">
        <v>5</v>
      </c>
      <c r="E160" s="4" t="s">
        <v>5</v>
      </c>
      <c r="F160" s="4" t="s">
        <v>5</v>
      </c>
      <c r="G160" s="4" t="s">
        <v>5</v>
      </c>
    </row>
    <row r="161" spans="1:7">
      <c r="A161" s="2" t="s">
        <v>79</v>
      </c>
      <c r="B161" s="4">
        <v>0</v>
      </c>
      <c r="C161" s="4">
        <v>0</v>
      </c>
      <c r="D161" s="4" t="s">
        <v>5</v>
      </c>
      <c r="E161" s="4">
        <v>0</v>
      </c>
      <c r="F161" s="4">
        <v>0</v>
      </c>
      <c r="G161" s="4" t="s">
        <v>5</v>
      </c>
    </row>
    <row r="162" spans="1:7">
      <c r="A162" s="2" t="s">
        <v>80</v>
      </c>
      <c r="B162" s="4">
        <v>0</v>
      </c>
      <c r="C162" s="4">
        <v>0</v>
      </c>
      <c r="D162" s="4" t="s">
        <v>5</v>
      </c>
      <c r="E162" s="4">
        <v>0</v>
      </c>
      <c r="F162" s="4">
        <v>0</v>
      </c>
      <c r="G162" s="4" t="s">
        <v>5</v>
      </c>
    </row>
    <row r="163" spans="1:7">
      <c r="A163" s="2" t="s">
        <v>81</v>
      </c>
      <c r="B163" s="4">
        <v>0</v>
      </c>
      <c r="C163" s="4">
        <v>0</v>
      </c>
      <c r="D163" s="4" t="s">
        <v>5</v>
      </c>
      <c r="E163" s="4">
        <v>0</v>
      </c>
      <c r="F163" s="4">
        <v>0</v>
      </c>
      <c r="G163" s="4" t="s">
        <v>5</v>
      </c>
    </row>
    <row r="164" spans="1:7">
      <c r="A164" s="2" t="s">
        <v>83</v>
      </c>
      <c r="B164" s="4">
        <v>0</v>
      </c>
      <c r="C164" s="4">
        <v>0</v>
      </c>
      <c r="D164" s="4" t="s">
        <v>5</v>
      </c>
      <c r="E164" s="4">
        <v>0</v>
      </c>
      <c r="F164" s="4">
        <v>0</v>
      </c>
      <c r="G164" s="4" t="s">
        <v>5</v>
      </c>
    </row>
    <row r="165" spans="1:7">
      <c r="A165" s="3" t="s">
        <v>84</v>
      </c>
      <c r="B165" s="4" t="s">
        <v>5</v>
      </c>
      <c r="C165" s="4" t="s">
        <v>5</v>
      </c>
      <c r="D165" s="4" t="s">
        <v>5</v>
      </c>
      <c r="E165" s="4" t="s">
        <v>5</v>
      </c>
      <c r="F165" s="4" t="s">
        <v>5</v>
      </c>
      <c r="G165" s="4" t="s">
        <v>5</v>
      </c>
    </row>
    <row r="166" spans="1:7">
      <c r="A166" s="2" t="s">
        <v>85</v>
      </c>
      <c r="B166" s="6">
        <v>22387</v>
      </c>
      <c r="C166" s="6">
        <v>16985</v>
      </c>
      <c r="D166" s="4" t="s">
        <v>5</v>
      </c>
      <c r="E166" s="6">
        <v>42026</v>
      </c>
      <c r="F166" s="6">
        <v>36515</v>
      </c>
      <c r="G166" s="4" t="s">
        <v>5</v>
      </c>
    </row>
    <row r="167" spans="1:7">
      <c r="A167" s="2" t="s">
        <v>86</v>
      </c>
      <c r="B167" s="6">
        <v>1703</v>
      </c>
      <c r="C167" s="6">
        <v>1218</v>
      </c>
      <c r="D167" s="4" t="s">
        <v>5</v>
      </c>
      <c r="E167" s="6">
        <v>3393</v>
      </c>
      <c r="F167" s="6">
        <v>2673</v>
      </c>
      <c r="G167" s="4" t="s">
        <v>5</v>
      </c>
    </row>
    <row r="168" spans="1:7">
      <c r="A168" s="2" t="s">
        <v>87</v>
      </c>
      <c r="B168" s="6">
        <v>24090</v>
      </c>
      <c r="C168" s="6">
        <v>18203</v>
      </c>
      <c r="D168" s="4" t="s">
        <v>5</v>
      </c>
      <c r="E168" s="6">
        <v>45419</v>
      </c>
      <c r="F168" s="6">
        <v>39188</v>
      </c>
      <c r="G168" s="4" t="s">
        <v>5</v>
      </c>
    </row>
    <row r="169" spans="1:7">
      <c r="A169" s="2" t="s">
        <v>89</v>
      </c>
      <c r="B169" s="6">
        <v>-24090</v>
      </c>
      <c r="C169" s="6">
        <v>-18203</v>
      </c>
      <c r="D169" s="4" t="s">
        <v>5</v>
      </c>
      <c r="E169" s="6">
        <v>-45419</v>
      </c>
      <c r="F169" s="6">
        <v>-39188</v>
      </c>
      <c r="G169" s="4" t="s">
        <v>5</v>
      </c>
    </row>
    <row r="170" spans="1:7">
      <c r="A170" s="2" t="s">
        <v>43</v>
      </c>
      <c r="B170" s="8">
        <v>14779</v>
      </c>
      <c r="C170" s="8">
        <v>11909</v>
      </c>
      <c r="D170" s="4" t="s">
        <v>5</v>
      </c>
      <c r="E170" s="8">
        <v>14779</v>
      </c>
      <c r="F170" s="8">
        <v>11909</v>
      </c>
      <c r="G170" s="4" t="s">
        <v>5</v>
      </c>
    </row>
  </sheetData>
  <mergeCells count="7">
    <mergeCell ref="G2:G3"/>
    <mergeCell ref="B1:D1"/>
    <mergeCell ref="E1:F1"/>
    <mergeCell ref="B2:B3"/>
    <mergeCell ref="C2:C3"/>
    <mergeCell ref="D2:D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 bestFit="1" customWidth="1"/>
    <col min="6" max="6" width="10.28515625" bestFit="1" customWidth="1"/>
    <col min="7" max="8" width="11.85546875" bestFit="1" customWidth="1"/>
  </cols>
  <sheetData>
    <row r="1" spans="1:8" ht="15" customHeight="1">
      <c r="A1" s="7" t="s">
        <v>786</v>
      </c>
      <c r="B1" s="1" t="s">
        <v>1</v>
      </c>
      <c r="C1" s="1" t="s">
        <v>627</v>
      </c>
      <c r="D1" s="1"/>
      <c r="E1" s="1"/>
      <c r="F1" s="1"/>
      <c r="G1" s="7" t="s">
        <v>676</v>
      </c>
      <c r="H1" s="7"/>
    </row>
    <row r="2" spans="1:8">
      <c r="A2" s="7"/>
      <c r="B2" s="7" t="s">
        <v>2</v>
      </c>
      <c r="C2" s="7" t="s">
        <v>26</v>
      </c>
      <c r="D2" s="1" t="s">
        <v>787</v>
      </c>
      <c r="E2" s="7" t="s">
        <v>27</v>
      </c>
      <c r="F2" s="252">
        <v>39961</v>
      </c>
      <c r="G2" s="1" t="s">
        <v>790</v>
      </c>
      <c r="H2" s="1" t="s">
        <v>790</v>
      </c>
    </row>
    <row r="3" spans="1:8">
      <c r="A3" s="7"/>
      <c r="B3" s="7"/>
      <c r="C3" s="7"/>
      <c r="D3" s="1" t="s">
        <v>788</v>
      </c>
      <c r="E3" s="7"/>
      <c r="F3" s="1" t="s">
        <v>789</v>
      </c>
      <c r="G3" s="1" t="s">
        <v>645</v>
      </c>
      <c r="H3" s="1" t="s">
        <v>648</v>
      </c>
    </row>
    <row r="4" spans="1:8">
      <c r="A4" s="3" t="s">
        <v>791</v>
      </c>
      <c r="B4" s="4" t="s">
        <v>5</v>
      </c>
      <c r="C4" s="4" t="s">
        <v>5</v>
      </c>
      <c r="D4" s="4" t="s">
        <v>5</v>
      </c>
      <c r="E4" s="4" t="s">
        <v>5</v>
      </c>
      <c r="F4" s="4" t="s">
        <v>5</v>
      </c>
      <c r="G4" s="4" t="s">
        <v>5</v>
      </c>
      <c r="H4" s="4" t="s">
        <v>5</v>
      </c>
    </row>
    <row r="5" spans="1:8">
      <c r="A5" s="2" t="s">
        <v>792</v>
      </c>
      <c r="B5" s="4" t="s">
        <v>5</v>
      </c>
      <c r="C5" s="8">
        <v>18000000</v>
      </c>
      <c r="D5" s="4" t="s">
        <v>5</v>
      </c>
      <c r="E5" s="4" t="s">
        <v>5</v>
      </c>
      <c r="F5" s="4" t="s">
        <v>5</v>
      </c>
      <c r="G5" s="8">
        <v>18000000</v>
      </c>
      <c r="H5" s="8">
        <v>36000000</v>
      </c>
    </row>
    <row r="6" spans="1:8">
      <c r="A6" s="2" t="s">
        <v>793</v>
      </c>
      <c r="B6" s="6">
        <v>18600000</v>
      </c>
      <c r="C6" s="4" t="s">
        <v>5</v>
      </c>
      <c r="D6" s="4" t="s">
        <v>5</v>
      </c>
      <c r="E6" s="4" t="s">
        <v>5</v>
      </c>
      <c r="F6" s="4" t="s">
        <v>5</v>
      </c>
      <c r="G6" s="4" t="s">
        <v>5</v>
      </c>
      <c r="H6" s="4" t="s">
        <v>5</v>
      </c>
    </row>
    <row r="7" spans="1:8">
      <c r="A7" s="2" t="s">
        <v>794</v>
      </c>
      <c r="B7" s="6">
        <v>600000</v>
      </c>
      <c r="C7" s="4" t="s">
        <v>5</v>
      </c>
      <c r="D7" s="4" t="s">
        <v>5</v>
      </c>
      <c r="E7" s="4" t="s">
        <v>5</v>
      </c>
      <c r="F7" s="4" t="s">
        <v>5</v>
      </c>
      <c r="G7" s="4" t="s">
        <v>5</v>
      </c>
      <c r="H7" s="4" t="s">
        <v>5</v>
      </c>
    </row>
    <row r="8" spans="1:8" ht="30">
      <c r="A8" s="2" t="s">
        <v>795</v>
      </c>
      <c r="B8" s="4" t="s">
        <v>5</v>
      </c>
      <c r="C8" s="4" t="s">
        <v>5</v>
      </c>
      <c r="D8" s="4" t="s">
        <v>5</v>
      </c>
      <c r="E8" s="4" t="s">
        <v>5</v>
      </c>
      <c r="F8" s="4">
        <v>570.16</v>
      </c>
      <c r="G8" s="4" t="s">
        <v>5</v>
      </c>
      <c r="H8" s="4" t="s">
        <v>5</v>
      </c>
    </row>
    <row r="9" spans="1:8">
      <c r="A9" s="2" t="s">
        <v>796</v>
      </c>
      <c r="B9" s="4" t="s">
        <v>5</v>
      </c>
      <c r="C9" s="4" t="s">
        <v>5</v>
      </c>
      <c r="D9" s="4" t="s">
        <v>5</v>
      </c>
      <c r="E9" s="4" t="s">
        <v>5</v>
      </c>
      <c r="F9" s="253">
        <v>0.25</v>
      </c>
      <c r="G9" s="4" t="s">
        <v>5</v>
      </c>
      <c r="H9" s="4" t="s">
        <v>5</v>
      </c>
    </row>
    <row r="10" spans="1:8">
      <c r="A10" s="2" t="s">
        <v>30</v>
      </c>
      <c r="B10" s="6">
        <v>60000</v>
      </c>
      <c r="C10" s="6">
        <v>8000000</v>
      </c>
      <c r="D10" s="6">
        <v>8000000</v>
      </c>
      <c r="E10" s="4">
        <v>0</v>
      </c>
      <c r="F10" s="4" t="s">
        <v>5</v>
      </c>
      <c r="G10" s="4" t="s">
        <v>5</v>
      </c>
      <c r="H10" s="4" t="s">
        <v>5</v>
      </c>
    </row>
    <row r="11" spans="1:8">
      <c r="A11" s="2" t="s">
        <v>797</v>
      </c>
      <c r="B11" s="6">
        <v>7900000</v>
      </c>
      <c r="C11" s="4" t="s">
        <v>5</v>
      </c>
      <c r="D11" s="4" t="s">
        <v>5</v>
      </c>
      <c r="E11" s="4" t="s">
        <v>5</v>
      </c>
      <c r="F11" s="4" t="s">
        <v>5</v>
      </c>
      <c r="G11" s="4" t="s">
        <v>5</v>
      </c>
      <c r="H11" s="4" t="s">
        <v>5</v>
      </c>
    </row>
    <row r="12" spans="1:8">
      <c r="A12" s="2" t="s">
        <v>798</v>
      </c>
      <c r="B12" s="4" t="s">
        <v>5</v>
      </c>
      <c r="C12" s="4" t="s">
        <v>5</v>
      </c>
      <c r="D12" s="6">
        <v>14000</v>
      </c>
      <c r="E12" s="4" t="s">
        <v>5</v>
      </c>
      <c r="F12" s="4" t="s">
        <v>5</v>
      </c>
      <c r="G12" s="4" t="s">
        <v>5</v>
      </c>
      <c r="H12" s="4" t="s">
        <v>5</v>
      </c>
    </row>
    <row r="13" spans="1:8" ht="30">
      <c r="A13" s="2" t="s">
        <v>799</v>
      </c>
      <c r="B13" s="8">
        <v>6400000</v>
      </c>
      <c r="C13" s="4" t="s">
        <v>5</v>
      </c>
      <c r="D13" s="4" t="s">
        <v>5</v>
      </c>
      <c r="E13" s="4" t="s">
        <v>5</v>
      </c>
      <c r="F13" s="4" t="s">
        <v>5</v>
      </c>
      <c r="G13" s="4" t="s">
        <v>5</v>
      </c>
      <c r="H13" s="4" t="s">
        <v>5</v>
      </c>
    </row>
  </sheetData>
  <mergeCells count="5">
    <mergeCell ref="A1:A3"/>
    <mergeCell ref="G1:H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c r="A1" s="1" t="s">
        <v>800</v>
      </c>
      <c r="B1" s="1" t="s">
        <v>1</v>
      </c>
      <c r="C1" s="1"/>
      <c r="D1" s="1"/>
      <c r="E1" s="1"/>
    </row>
    <row r="2" spans="1:5" ht="30">
      <c r="A2" s="1" t="s">
        <v>25</v>
      </c>
      <c r="B2" s="1" t="s">
        <v>2</v>
      </c>
      <c r="C2" s="1" t="s">
        <v>26</v>
      </c>
      <c r="D2" s="1" t="s">
        <v>27</v>
      </c>
      <c r="E2" s="1" t="s">
        <v>631</v>
      </c>
    </row>
    <row r="3" spans="1:5">
      <c r="A3" s="3" t="s">
        <v>506</v>
      </c>
      <c r="B3" s="4" t="s">
        <v>5</v>
      </c>
      <c r="C3" s="4" t="s">
        <v>5</v>
      </c>
      <c r="D3" s="4" t="s">
        <v>5</v>
      </c>
      <c r="E3" s="4" t="s">
        <v>5</v>
      </c>
    </row>
    <row r="4" spans="1:5">
      <c r="A4" s="2" t="s">
        <v>29</v>
      </c>
      <c r="B4" s="8">
        <v>192915</v>
      </c>
      <c r="C4" s="8">
        <v>67228</v>
      </c>
      <c r="D4" s="8">
        <v>124459</v>
      </c>
      <c r="E4" s="8">
        <v>61374</v>
      </c>
    </row>
    <row r="5" spans="1:5" ht="30">
      <c r="A5" s="2" t="s">
        <v>801</v>
      </c>
      <c r="B5" s="4" t="s">
        <v>652</v>
      </c>
      <c r="C5" s="4" t="s">
        <v>5</v>
      </c>
      <c r="D5" s="4" t="s">
        <v>5</v>
      </c>
      <c r="E5" s="4" t="s">
        <v>5</v>
      </c>
    </row>
    <row r="6" spans="1:5" ht="30">
      <c r="A6" s="2" t="s">
        <v>666</v>
      </c>
      <c r="B6" s="8">
        <v>3176</v>
      </c>
      <c r="C6" s="4" t="s">
        <v>5</v>
      </c>
      <c r="D6" s="8">
        <v>3047</v>
      </c>
      <c r="E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5703125" customWidth="1"/>
    <col min="6" max="6" width="36.5703125" customWidth="1"/>
    <col min="7" max="7" width="14.42578125" customWidth="1"/>
  </cols>
  <sheetData>
    <row r="1" spans="1:7" ht="75">
      <c r="A1" s="1" t="s">
        <v>802</v>
      </c>
      <c r="B1" s="7" t="s">
        <v>2</v>
      </c>
      <c r="C1" s="7"/>
      <c r="D1" s="7" t="s">
        <v>26</v>
      </c>
      <c r="E1" s="7"/>
      <c r="F1" s="7" t="s">
        <v>27</v>
      </c>
      <c r="G1" s="7"/>
    </row>
    <row r="2" spans="1:7" ht="30">
      <c r="A2" s="1" t="s">
        <v>25</v>
      </c>
      <c r="B2" s="7"/>
      <c r="C2" s="7"/>
      <c r="D2" s="7"/>
      <c r="E2" s="7"/>
      <c r="F2" s="7"/>
      <c r="G2" s="7"/>
    </row>
    <row r="3" spans="1:7" ht="45">
      <c r="A3" s="3" t="s">
        <v>803</v>
      </c>
      <c r="B3" s="4" t="s">
        <v>5</v>
      </c>
      <c r="C3" s="4"/>
      <c r="D3" s="4" t="s">
        <v>5</v>
      </c>
      <c r="E3" s="4"/>
      <c r="F3" s="4" t="s">
        <v>5</v>
      </c>
      <c r="G3" s="4"/>
    </row>
    <row r="4" spans="1:7">
      <c r="A4" s="2" t="s">
        <v>548</v>
      </c>
      <c r="B4" s="8">
        <v>64948</v>
      </c>
      <c r="C4" s="4"/>
      <c r="D4" s="4" t="s">
        <v>5</v>
      </c>
      <c r="E4" s="4"/>
      <c r="F4" s="8">
        <v>34007</v>
      </c>
      <c r="G4" s="4"/>
    </row>
    <row r="5" spans="1:7">
      <c r="A5" s="2" t="s">
        <v>804</v>
      </c>
      <c r="B5" s="4" t="s">
        <v>5</v>
      </c>
      <c r="C5" s="4"/>
      <c r="D5" s="4">
        <v>6</v>
      </c>
      <c r="E5" s="4"/>
      <c r="F5" s="4">
        <v>454</v>
      </c>
      <c r="G5" s="4"/>
    </row>
    <row r="6" spans="1:7">
      <c r="A6" s="2" t="s">
        <v>520</v>
      </c>
      <c r="B6" s="4">
        <v>-93</v>
      </c>
      <c r="C6" s="4"/>
      <c r="D6" s="4" t="s">
        <v>5</v>
      </c>
      <c r="E6" s="4"/>
      <c r="F6" s="4" t="s">
        <v>5</v>
      </c>
      <c r="G6" s="4"/>
    </row>
    <row r="7" spans="1:7" ht="17.25">
      <c r="A7" s="2" t="s">
        <v>805</v>
      </c>
      <c r="B7" s="6">
        <v>15560</v>
      </c>
      <c r="C7" s="10" t="s">
        <v>109</v>
      </c>
      <c r="D7" s="6">
        <v>14576</v>
      </c>
      <c r="E7" s="10" t="s">
        <v>109</v>
      </c>
      <c r="F7" s="6">
        <v>13336</v>
      </c>
      <c r="G7" s="10" t="s">
        <v>109</v>
      </c>
    </row>
    <row r="8" spans="1:7">
      <c r="A8" s="2" t="s">
        <v>133</v>
      </c>
      <c r="B8" s="6">
        <v>80415</v>
      </c>
      <c r="C8" s="4"/>
      <c r="D8" s="6">
        <v>14582</v>
      </c>
      <c r="E8" s="4"/>
      <c r="F8" s="6">
        <v>47797</v>
      </c>
      <c r="G8" s="4"/>
    </row>
    <row r="9" spans="1:7">
      <c r="A9" s="2" t="s">
        <v>806</v>
      </c>
      <c r="B9" s="4" t="s">
        <v>5</v>
      </c>
      <c r="C9" s="4"/>
      <c r="D9" s="4" t="s">
        <v>5</v>
      </c>
      <c r="E9" s="4"/>
      <c r="F9" s="4" t="s">
        <v>5</v>
      </c>
      <c r="G9" s="4"/>
    </row>
    <row r="10" spans="1:7" ht="45">
      <c r="A10" s="3" t="s">
        <v>803</v>
      </c>
      <c r="B10" s="4" t="s">
        <v>5</v>
      </c>
      <c r="C10" s="4"/>
      <c r="D10" s="4" t="s">
        <v>5</v>
      </c>
      <c r="E10" s="4"/>
      <c r="F10" s="4" t="s">
        <v>5</v>
      </c>
      <c r="G10" s="4"/>
    </row>
    <row r="11" spans="1:7">
      <c r="A11" s="2" t="s">
        <v>548</v>
      </c>
      <c r="B11" s="6">
        <v>64948</v>
      </c>
      <c r="C11" s="4"/>
      <c r="D11" s="4" t="s">
        <v>5</v>
      </c>
      <c r="E11" s="4"/>
      <c r="F11" s="6">
        <v>34007</v>
      </c>
      <c r="G11" s="4"/>
    </row>
    <row r="12" spans="1:7">
      <c r="A12" s="2" t="s">
        <v>804</v>
      </c>
      <c r="B12" s="4" t="s">
        <v>5</v>
      </c>
      <c r="C12" s="4"/>
      <c r="D12" s="4">
        <v>0</v>
      </c>
      <c r="E12" s="4"/>
      <c r="F12" s="4">
        <v>0</v>
      </c>
      <c r="G12" s="4"/>
    </row>
    <row r="13" spans="1:7">
      <c r="A13" s="2" t="s">
        <v>520</v>
      </c>
      <c r="B13" s="4">
        <v>0</v>
      </c>
      <c r="C13" s="4"/>
      <c r="D13" s="4" t="s">
        <v>5</v>
      </c>
      <c r="E13" s="4"/>
      <c r="F13" s="4" t="s">
        <v>5</v>
      </c>
      <c r="G13" s="4"/>
    </row>
    <row r="14" spans="1:7" ht="17.25">
      <c r="A14" s="2" t="s">
        <v>805</v>
      </c>
      <c r="B14" s="6">
        <v>15560</v>
      </c>
      <c r="C14" s="10" t="s">
        <v>109</v>
      </c>
      <c r="D14" s="6">
        <v>14576</v>
      </c>
      <c r="E14" s="10" t="s">
        <v>109</v>
      </c>
      <c r="F14" s="6">
        <v>13336</v>
      </c>
      <c r="G14" s="10" t="s">
        <v>109</v>
      </c>
    </row>
    <row r="15" spans="1:7">
      <c r="A15" s="2" t="s">
        <v>133</v>
      </c>
      <c r="B15" s="6">
        <v>80508</v>
      </c>
      <c r="C15" s="4"/>
      <c r="D15" s="6">
        <v>14576</v>
      </c>
      <c r="E15" s="4"/>
      <c r="F15" s="6">
        <v>47343</v>
      </c>
      <c r="G15" s="4"/>
    </row>
    <row r="16" spans="1:7">
      <c r="A16" s="2" t="s">
        <v>807</v>
      </c>
      <c r="B16" s="4" t="s">
        <v>5</v>
      </c>
      <c r="C16" s="4"/>
      <c r="D16" s="4" t="s">
        <v>5</v>
      </c>
      <c r="E16" s="4"/>
      <c r="F16" s="4" t="s">
        <v>5</v>
      </c>
      <c r="G16" s="4"/>
    </row>
    <row r="17" spans="1:7" ht="45">
      <c r="A17" s="3" t="s">
        <v>803</v>
      </c>
      <c r="B17" s="4" t="s">
        <v>5</v>
      </c>
      <c r="C17" s="4"/>
      <c r="D17" s="4" t="s">
        <v>5</v>
      </c>
      <c r="E17" s="4"/>
      <c r="F17" s="4" t="s">
        <v>5</v>
      </c>
      <c r="G17" s="4"/>
    </row>
    <row r="18" spans="1:7">
      <c r="A18" s="2" t="s">
        <v>548</v>
      </c>
      <c r="B18" s="4">
        <v>0</v>
      </c>
      <c r="C18" s="4"/>
      <c r="D18" s="4" t="s">
        <v>5</v>
      </c>
      <c r="E18" s="4"/>
      <c r="F18" s="4">
        <v>0</v>
      </c>
      <c r="G18" s="4"/>
    </row>
    <row r="19" spans="1:7">
      <c r="A19" s="2" t="s">
        <v>804</v>
      </c>
      <c r="B19" s="4" t="s">
        <v>5</v>
      </c>
      <c r="C19" s="4"/>
      <c r="D19" s="4">
        <v>6</v>
      </c>
      <c r="E19" s="4"/>
      <c r="F19" s="4">
        <v>454</v>
      </c>
      <c r="G19" s="4"/>
    </row>
    <row r="20" spans="1:7">
      <c r="A20" s="2" t="s">
        <v>520</v>
      </c>
      <c r="B20" s="4">
        <v>-93</v>
      </c>
      <c r="C20" s="4"/>
      <c r="D20" s="4" t="s">
        <v>5</v>
      </c>
      <c r="E20" s="4"/>
      <c r="F20" s="4" t="s">
        <v>5</v>
      </c>
      <c r="G20" s="4"/>
    </row>
    <row r="21" spans="1:7" ht="17.25">
      <c r="A21" s="2" t="s">
        <v>805</v>
      </c>
      <c r="B21" s="4">
        <v>0</v>
      </c>
      <c r="C21" s="10" t="s">
        <v>109</v>
      </c>
      <c r="D21" s="4">
        <v>0</v>
      </c>
      <c r="E21" s="10" t="s">
        <v>109</v>
      </c>
      <c r="F21" s="4">
        <v>0</v>
      </c>
      <c r="G21" s="10" t="s">
        <v>109</v>
      </c>
    </row>
    <row r="22" spans="1:7">
      <c r="A22" s="2" t="s">
        <v>133</v>
      </c>
      <c r="B22" s="4">
        <v>-93</v>
      </c>
      <c r="C22" s="4"/>
      <c r="D22" s="4">
        <v>6</v>
      </c>
      <c r="E22" s="4"/>
      <c r="F22" s="4">
        <v>454</v>
      </c>
      <c r="G22" s="4"/>
    </row>
    <row r="23" spans="1:7">
      <c r="A23" s="2" t="s">
        <v>808</v>
      </c>
      <c r="B23" s="4" t="s">
        <v>5</v>
      </c>
      <c r="C23" s="4"/>
      <c r="D23" s="4" t="s">
        <v>5</v>
      </c>
      <c r="E23" s="4"/>
      <c r="F23" s="4" t="s">
        <v>5</v>
      </c>
      <c r="G23" s="4"/>
    </row>
    <row r="24" spans="1:7" ht="45">
      <c r="A24" s="3" t="s">
        <v>803</v>
      </c>
      <c r="B24" s="4" t="s">
        <v>5</v>
      </c>
      <c r="C24" s="4"/>
      <c r="D24" s="4" t="s">
        <v>5</v>
      </c>
      <c r="E24" s="4"/>
      <c r="F24" s="4" t="s">
        <v>5</v>
      </c>
      <c r="G24" s="4"/>
    </row>
    <row r="25" spans="1:7">
      <c r="A25" s="2" t="s">
        <v>548</v>
      </c>
      <c r="B25" s="4">
        <v>0</v>
      </c>
      <c r="C25" s="4"/>
      <c r="D25" s="4" t="s">
        <v>5</v>
      </c>
      <c r="E25" s="4"/>
      <c r="F25" s="4">
        <v>0</v>
      </c>
      <c r="G25" s="4"/>
    </row>
    <row r="26" spans="1:7">
      <c r="A26" s="2" t="s">
        <v>804</v>
      </c>
      <c r="B26" s="4" t="s">
        <v>5</v>
      </c>
      <c r="C26" s="4"/>
      <c r="D26" s="4">
        <v>0</v>
      </c>
      <c r="E26" s="4"/>
      <c r="F26" s="4">
        <v>0</v>
      </c>
      <c r="G26" s="4"/>
    </row>
    <row r="27" spans="1:7">
      <c r="A27" s="2" t="s">
        <v>520</v>
      </c>
      <c r="B27" s="4">
        <v>0</v>
      </c>
      <c r="C27" s="4"/>
      <c r="D27" s="4" t="s">
        <v>5</v>
      </c>
      <c r="E27" s="4"/>
      <c r="F27" s="4" t="s">
        <v>5</v>
      </c>
      <c r="G27" s="4"/>
    </row>
    <row r="28" spans="1:7" ht="17.25">
      <c r="A28" s="2" t="s">
        <v>805</v>
      </c>
      <c r="B28" s="4">
        <v>0</v>
      </c>
      <c r="C28" s="10" t="s">
        <v>109</v>
      </c>
      <c r="D28" s="4">
        <v>0</v>
      </c>
      <c r="E28" s="10" t="s">
        <v>109</v>
      </c>
      <c r="F28" s="4">
        <v>0</v>
      </c>
      <c r="G28" s="10" t="s">
        <v>109</v>
      </c>
    </row>
    <row r="29" spans="1:7">
      <c r="A29" s="2" t="s">
        <v>133</v>
      </c>
      <c r="B29" s="8">
        <v>0</v>
      </c>
      <c r="C29" s="4"/>
      <c r="D29" s="8">
        <v>0</v>
      </c>
      <c r="E29" s="4"/>
      <c r="F29" s="8">
        <v>0</v>
      </c>
      <c r="G29" s="4"/>
    </row>
    <row r="30" spans="1:7">
      <c r="A30" s="11"/>
      <c r="B30" s="11"/>
      <c r="C30" s="11"/>
      <c r="D30" s="11"/>
      <c r="E30" s="11"/>
      <c r="F30" s="11"/>
      <c r="G30" s="11"/>
    </row>
    <row r="31" spans="1:7" ht="30" customHeight="1">
      <c r="A31" s="2" t="s">
        <v>109</v>
      </c>
      <c r="B31" s="12" t="s">
        <v>809</v>
      </c>
      <c r="C31" s="12"/>
      <c r="D31" s="12"/>
      <c r="E31" s="12"/>
      <c r="F31" s="12"/>
      <c r="G31" s="12"/>
    </row>
  </sheetData>
  <mergeCells count="5">
    <mergeCell ref="B1:C2"/>
    <mergeCell ref="D1:E2"/>
    <mergeCell ref="F1:G2"/>
    <mergeCell ref="A30:G30"/>
    <mergeCell ref="B31:G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810</v>
      </c>
      <c r="B1" s="7" t="s">
        <v>2</v>
      </c>
      <c r="C1" s="7" t="s">
        <v>26</v>
      </c>
      <c r="D1" s="7" t="s">
        <v>27</v>
      </c>
    </row>
    <row r="2" spans="1:4" ht="30">
      <c r="A2" s="1" t="s">
        <v>25</v>
      </c>
      <c r="B2" s="7"/>
      <c r="C2" s="7"/>
      <c r="D2" s="7"/>
    </row>
    <row r="3" spans="1:4">
      <c r="A3" s="2" t="s">
        <v>811</v>
      </c>
      <c r="B3" s="4" t="s">
        <v>5</v>
      </c>
      <c r="C3" s="4" t="s">
        <v>5</v>
      </c>
      <c r="D3" s="4" t="s">
        <v>5</v>
      </c>
    </row>
    <row r="4" spans="1:4" ht="30">
      <c r="A4" s="3" t="s">
        <v>812</v>
      </c>
      <c r="B4" s="4" t="s">
        <v>5</v>
      </c>
      <c r="C4" s="4" t="s">
        <v>5</v>
      </c>
      <c r="D4" s="4" t="s">
        <v>5</v>
      </c>
    </row>
    <row r="5" spans="1:4">
      <c r="A5" s="2" t="s">
        <v>548</v>
      </c>
      <c r="B5" s="8">
        <v>127967</v>
      </c>
      <c r="C5" s="8">
        <v>67228</v>
      </c>
      <c r="D5" s="8">
        <v>90452</v>
      </c>
    </row>
    <row r="6" spans="1:4">
      <c r="A6" s="2" t="s">
        <v>171</v>
      </c>
      <c r="B6" s="4">
        <v>60</v>
      </c>
      <c r="C6" s="6">
        <v>8000</v>
      </c>
      <c r="D6" s="4" t="s">
        <v>5</v>
      </c>
    </row>
    <row r="7" spans="1:4">
      <c r="A7" s="2" t="s">
        <v>31</v>
      </c>
      <c r="B7" s="6">
        <v>263668</v>
      </c>
      <c r="C7" s="6">
        <v>261148</v>
      </c>
      <c r="D7" s="6">
        <v>229574</v>
      </c>
    </row>
    <row r="8" spans="1:4" ht="30">
      <c r="A8" s="2" t="s">
        <v>539</v>
      </c>
      <c r="B8" s="6">
        <v>182037</v>
      </c>
      <c r="C8" s="6">
        <v>202829</v>
      </c>
      <c r="D8" s="6">
        <v>173512</v>
      </c>
    </row>
    <row r="9" spans="1:4">
      <c r="A9" s="2" t="s">
        <v>540</v>
      </c>
      <c r="B9" s="6">
        <v>155924</v>
      </c>
      <c r="C9" s="6">
        <v>156012</v>
      </c>
      <c r="D9" s="6">
        <v>113615</v>
      </c>
    </row>
    <row r="10" spans="1:4" ht="30">
      <c r="A10" s="2" t="s">
        <v>34</v>
      </c>
      <c r="B10" s="6">
        <v>51986</v>
      </c>
      <c r="C10" s="6">
        <v>53438</v>
      </c>
      <c r="D10" s="6">
        <v>45566</v>
      </c>
    </row>
    <row r="11" spans="1:4">
      <c r="A11" s="2" t="s">
        <v>133</v>
      </c>
      <c r="B11" s="6">
        <v>781642</v>
      </c>
      <c r="C11" s="6">
        <v>748655</v>
      </c>
      <c r="D11" s="6">
        <v>652719</v>
      </c>
    </row>
    <row r="12" spans="1:4" ht="45">
      <c r="A12" s="3" t="s">
        <v>813</v>
      </c>
      <c r="B12" s="4" t="s">
        <v>5</v>
      </c>
      <c r="C12" s="4" t="s">
        <v>5</v>
      </c>
      <c r="D12" s="4" t="s">
        <v>5</v>
      </c>
    </row>
    <row r="13" spans="1:4" ht="45">
      <c r="A13" s="2" t="s">
        <v>542</v>
      </c>
      <c r="B13" s="6">
        <v>3176</v>
      </c>
      <c r="C13" s="6">
        <v>3080</v>
      </c>
      <c r="D13" s="6">
        <v>3047</v>
      </c>
    </row>
    <row r="14" spans="1:4" ht="30">
      <c r="A14" s="2" t="s">
        <v>549</v>
      </c>
      <c r="B14" s="4" t="s">
        <v>5</v>
      </c>
      <c r="C14" s="6">
        <v>193717</v>
      </c>
      <c r="D14" s="4" t="s">
        <v>5</v>
      </c>
    </row>
    <row r="15" spans="1:4">
      <c r="A15" s="2" t="s">
        <v>543</v>
      </c>
      <c r="B15" s="6">
        <v>793863</v>
      </c>
      <c r="C15" s="6">
        <v>444515</v>
      </c>
      <c r="D15" s="6">
        <v>457955</v>
      </c>
    </row>
    <row r="16" spans="1:4">
      <c r="A16" s="2" t="s">
        <v>388</v>
      </c>
      <c r="B16" s="4" t="s">
        <v>5</v>
      </c>
      <c r="C16" s="6">
        <v>101757</v>
      </c>
      <c r="D16" s="6">
        <v>111869</v>
      </c>
    </row>
    <row r="17" spans="1:4">
      <c r="A17" s="2" t="s">
        <v>133</v>
      </c>
      <c r="B17" s="6">
        <v>797039</v>
      </c>
      <c r="C17" s="6">
        <v>743069</v>
      </c>
      <c r="D17" s="6">
        <v>572871</v>
      </c>
    </row>
    <row r="18" spans="1:4">
      <c r="A18" s="2" t="s">
        <v>814</v>
      </c>
      <c r="B18" s="4" t="s">
        <v>5</v>
      </c>
      <c r="C18" s="4" t="s">
        <v>5</v>
      </c>
      <c r="D18" s="4" t="s">
        <v>5</v>
      </c>
    </row>
    <row r="19" spans="1:4" ht="30">
      <c r="A19" s="3" t="s">
        <v>812</v>
      </c>
      <c r="B19" s="4" t="s">
        <v>5</v>
      </c>
      <c r="C19" s="4" t="s">
        <v>5</v>
      </c>
      <c r="D19" s="4" t="s">
        <v>5</v>
      </c>
    </row>
    <row r="20" spans="1:4">
      <c r="A20" s="2" t="s">
        <v>548</v>
      </c>
      <c r="B20" s="6">
        <v>127967</v>
      </c>
      <c r="C20" s="6">
        <v>67228</v>
      </c>
      <c r="D20" s="6">
        <v>90452</v>
      </c>
    </row>
    <row r="21" spans="1:4">
      <c r="A21" s="2" t="s">
        <v>171</v>
      </c>
      <c r="B21" s="4">
        <v>60</v>
      </c>
      <c r="C21" s="6">
        <v>8000</v>
      </c>
      <c r="D21" s="4" t="s">
        <v>5</v>
      </c>
    </row>
    <row r="22" spans="1:4">
      <c r="A22" s="2" t="s">
        <v>31</v>
      </c>
      <c r="B22" s="6">
        <v>263668</v>
      </c>
      <c r="C22" s="6">
        <v>261148</v>
      </c>
      <c r="D22" s="6">
        <v>229574</v>
      </c>
    </row>
    <row r="23" spans="1:4" ht="30">
      <c r="A23" s="2" t="s">
        <v>539</v>
      </c>
      <c r="B23" s="6">
        <v>182037</v>
      </c>
      <c r="C23" s="6">
        <v>202829</v>
      </c>
      <c r="D23" s="6">
        <v>173512</v>
      </c>
    </row>
    <row r="24" spans="1:4">
      <c r="A24" s="2" t="s">
        <v>540</v>
      </c>
      <c r="B24" s="6">
        <v>155924</v>
      </c>
      <c r="C24" s="6">
        <v>156012</v>
      </c>
      <c r="D24" s="6">
        <v>113615</v>
      </c>
    </row>
    <row r="25" spans="1:4" ht="30">
      <c r="A25" s="2" t="s">
        <v>34</v>
      </c>
      <c r="B25" s="6">
        <v>51986</v>
      </c>
      <c r="C25" s="6">
        <v>53438</v>
      </c>
      <c r="D25" s="6">
        <v>45566</v>
      </c>
    </row>
    <row r="26" spans="1:4">
      <c r="A26" s="2" t="s">
        <v>133</v>
      </c>
      <c r="B26" s="6">
        <v>781642</v>
      </c>
      <c r="C26" s="6">
        <v>748655</v>
      </c>
      <c r="D26" s="6">
        <v>652719</v>
      </c>
    </row>
    <row r="27" spans="1:4" ht="45">
      <c r="A27" s="3" t="s">
        <v>813</v>
      </c>
      <c r="B27" s="4" t="s">
        <v>5</v>
      </c>
      <c r="C27" s="4" t="s">
        <v>5</v>
      </c>
      <c r="D27" s="4" t="s">
        <v>5</v>
      </c>
    </row>
    <row r="28" spans="1:4" ht="45">
      <c r="A28" s="2" t="s">
        <v>542</v>
      </c>
      <c r="B28" s="6">
        <v>3176</v>
      </c>
      <c r="C28" s="6">
        <v>3080</v>
      </c>
      <c r="D28" s="6">
        <v>3047</v>
      </c>
    </row>
    <row r="29" spans="1:4" ht="30">
      <c r="A29" s="2" t="s">
        <v>549</v>
      </c>
      <c r="B29" s="4" t="s">
        <v>5</v>
      </c>
      <c r="C29" s="6">
        <v>207426</v>
      </c>
      <c r="D29" s="4" t="s">
        <v>5</v>
      </c>
    </row>
    <row r="30" spans="1:4">
      <c r="A30" s="2" t="s">
        <v>543</v>
      </c>
      <c r="B30" s="6">
        <v>805625</v>
      </c>
      <c r="C30" s="6">
        <v>430554</v>
      </c>
      <c r="D30" s="6">
        <v>443480</v>
      </c>
    </row>
    <row r="31" spans="1:4">
      <c r="A31" s="2" t="s">
        <v>388</v>
      </c>
      <c r="B31" s="4" t="s">
        <v>5</v>
      </c>
      <c r="C31" s="6">
        <v>155788</v>
      </c>
      <c r="D31" s="6">
        <v>207863</v>
      </c>
    </row>
    <row r="32" spans="1:4">
      <c r="A32" s="2" t="s">
        <v>133</v>
      </c>
      <c r="B32" s="6">
        <v>808801</v>
      </c>
      <c r="C32" s="6">
        <v>796848</v>
      </c>
      <c r="D32" s="6">
        <v>654390</v>
      </c>
    </row>
    <row r="33" spans="1:4" ht="30">
      <c r="A33" s="2" t="s">
        <v>815</v>
      </c>
      <c r="B33" s="4" t="s">
        <v>5</v>
      </c>
      <c r="C33" s="4" t="s">
        <v>5</v>
      </c>
      <c r="D33" s="4" t="s">
        <v>5</v>
      </c>
    </row>
    <row r="34" spans="1:4" ht="30">
      <c r="A34" s="3" t="s">
        <v>812</v>
      </c>
      <c r="B34" s="4" t="s">
        <v>5</v>
      </c>
      <c r="C34" s="4" t="s">
        <v>5</v>
      </c>
      <c r="D34" s="4" t="s">
        <v>5</v>
      </c>
    </row>
    <row r="35" spans="1:4">
      <c r="A35" s="2" t="s">
        <v>548</v>
      </c>
      <c r="B35" s="6">
        <v>127967</v>
      </c>
      <c r="C35" s="6">
        <v>67228</v>
      </c>
      <c r="D35" s="6">
        <v>90452</v>
      </c>
    </row>
    <row r="36" spans="1:4">
      <c r="A36" s="2" t="s">
        <v>171</v>
      </c>
      <c r="B36" s="4">
        <v>60</v>
      </c>
      <c r="C36" s="6">
        <v>8000</v>
      </c>
      <c r="D36" s="4" t="s">
        <v>5</v>
      </c>
    </row>
    <row r="37" spans="1:4">
      <c r="A37" s="2" t="s">
        <v>31</v>
      </c>
      <c r="B37" s="4">
        <v>0</v>
      </c>
      <c r="C37" s="4">
        <v>0</v>
      </c>
      <c r="D37" s="4">
        <v>0</v>
      </c>
    </row>
    <row r="38" spans="1:4" ht="30">
      <c r="A38" s="2" t="s">
        <v>539</v>
      </c>
      <c r="B38" s="4">
        <v>0</v>
      </c>
      <c r="C38" s="4">
        <v>0</v>
      </c>
      <c r="D38" s="4">
        <v>0</v>
      </c>
    </row>
    <row r="39" spans="1:4">
      <c r="A39" s="2" t="s">
        <v>540</v>
      </c>
      <c r="B39" s="4">
        <v>0</v>
      </c>
      <c r="C39" s="4">
        <v>0</v>
      </c>
      <c r="D39" s="4">
        <v>0</v>
      </c>
    </row>
    <row r="40" spans="1:4" ht="30">
      <c r="A40" s="2" t="s">
        <v>34</v>
      </c>
      <c r="B40" s="4">
        <v>0</v>
      </c>
      <c r="C40" s="4">
        <v>0</v>
      </c>
      <c r="D40" s="4">
        <v>0</v>
      </c>
    </row>
    <row r="41" spans="1:4">
      <c r="A41" s="2" t="s">
        <v>133</v>
      </c>
      <c r="B41" s="6">
        <v>128027</v>
      </c>
      <c r="C41" s="6">
        <v>75228</v>
      </c>
      <c r="D41" s="6">
        <v>90452</v>
      </c>
    </row>
    <row r="42" spans="1:4" ht="45">
      <c r="A42" s="3" t="s">
        <v>813</v>
      </c>
      <c r="B42" s="4" t="s">
        <v>5</v>
      </c>
      <c r="C42" s="4" t="s">
        <v>5</v>
      </c>
      <c r="D42" s="4" t="s">
        <v>5</v>
      </c>
    </row>
    <row r="43" spans="1:4" ht="45">
      <c r="A43" s="2" t="s">
        <v>542</v>
      </c>
      <c r="B43" s="4">
        <v>0</v>
      </c>
      <c r="C43" s="4">
        <v>0</v>
      </c>
      <c r="D43" s="4">
        <v>0</v>
      </c>
    </row>
    <row r="44" spans="1:4" ht="30">
      <c r="A44" s="2" t="s">
        <v>549</v>
      </c>
      <c r="B44" s="4" t="s">
        <v>5</v>
      </c>
      <c r="C44" s="4">
        <v>0</v>
      </c>
      <c r="D44" s="4" t="s">
        <v>5</v>
      </c>
    </row>
    <row r="45" spans="1:4">
      <c r="A45" s="2" t="s">
        <v>543</v>
      </c>
      <c r="B45" s="6">
        <v>307500</v>
      </c>
      <c r="C45" s="4">
        <v>0</v>
      </c>
      <c r="D45" s="4">
        <v>0</v>
      </c>
    </row>
    <row r="46" spans="1:4">
      <c r="A46" s="2" t="s">
        <v>388</v>
      </c>
      <c r="B46" s="4" t="s">
        <v>5</v>
      </c>
      <c r="C46" s="4">
        <v>0</v>
      </c>
      <c r="D46" s="4">
        <v>0</v>
      </c>
    </row>
    <row r="47" spans="1:4">
      <c r="A47" s="2" t="s">
        <v>133</v>
      </c>
      <c r="B47" s="6">
        <v>307500</v>
      </c>
      <c r="C47" s="4">
        <v>0</v>
      </c>
      <c r="D47" s="4">
        <v>0</v>
      </c>
    </row>
    <row r="48" spans="1:4" ht="30">
      <c r="A48" s="2" t="s">
        <v>816</v>
      </c>
      <c r="B48" s="4" t="s">
        <v>5</v>
      </c>
      <c r="C48" s="4" t="s">
        <v>5</v>
      </c>
      <c r="D48" s="4" t="s">
        <v>5</v>
      </c>
    </row>
    <row r="49" spans="1:4" ht="30">
      <c r="A49" s="3" t="s">
        <v>812</v>
      </c>
      <c r="B49" s="4" t="s">
        <v>5</v>
      </c>
      <c r="C49" s="4" t="s">
        <v>5</v>
      </c>
      <c r="D49" s="4" t="s">
        <v>5</v>
      </c>
    </row>
    <row r="50" spans="1:4">
      <c r="A50" s="2" t="s">
        <v>548</v>
      </c>
      <c r="B50" s="4">
        <v>0</v>
      </c>
      <c r="C50" s="4">
        <v>0</v>
      </c>
      <c r="D50" s="4">
        <v>0</v>
      </c>
    </row>
    <row r="51" spans="1:4">
      <c r="A51" s="2" t="s">
        <v>171</v>
      </c>
      <c r="B51" s="4">
        <v>0</v>
      </c>
      <c r="C51" s="4">
        <v>0</v>
      </c>
      <c r="D51" s="4" t="s">
        <v>5</v>
      </c>
    </row>
    <row r="52" spans="1:4">
      <c r="A52" s="2" t="s">
        <v>31</v>
      </c>
      <c r="B52" s="4">
        <v>0</v>
      </c>
      <c r="C52" s="4">
        <v>0</v>
      </c>
      <c r="D52" s="4">
        <v>0</v>
      </c>
    </row>
    <row r="53" spans="1:4" ht="30">
      <c r="A53" s="2" t="s">
        <v>539</v>
      </c>
      <c r="B53" s="4">
        <v>0</v>
      </c>
      <c r="C53" s="4">
        <v>0</v>
      </c>
      <c r="D53" s="4">
        <v>0</v>
      </c>
    </row>
    <row r="54" spans="1:4">
      <c r="A54" s="2" t="s">
        <v>540</v>
      </c>
      <c r="B54" s="4">
        <v>0</v>
      </c>
      <c r="C54" s="4">
        <v>0</v>
      </c>
      <c r="D54" s="4">
        <v>0</v>
      </c>
    </row>
    <row r="55" spans="1:4" ht="30">
      <c r="A55" s="2" t="s">
        <v>34</v>
      </c>
      <c r="B55" s="4">
        <v>0</v>
      </c>
      <c r="C55" s="4">
        <v>0</v>
      </c>
      <c r="D55" s="4">
        <v>0</v>
      </c>
    </row>
    <row r="56" spans="1:4">
      <c r="A56" s="2" t="s">
        <v>133</v>
      </c>
      <c r="B56" s="4">
        <v>0</v>
      </c>
      <c r="C56" s="4">
        <v>0</v>
      </c>
      <c r="D56" s="4">
        <v>0</v>
      </c>
    </row>
    <row r="57" spans="1:4" ht="45">
      <c r="A57" s="3" t="s">
        <v>813</v>
      </c>
      <c r="B57" s="4" t="s">
        <v>5</v>
      </c>
      <c r="C57" s="4" t="s">
        <v>5</v>
      </c>
      <c r="D57" s="4" t="s">
        <v>5</v>
      </c>
    </row>
    <row r="58" spans="1:4" ht="45">
      <c r="A58" s="2" t="s">
        <v>542</v>
      </c>
      <c r="B58" s="4">
        <v>0</v>
      </c>
      <c r="C58" s="4">
        <v>0</v>
      </c>
      <c r="D58" s="4">
        <v>0</v>
      </c>
    </row>
    <row r="59" spans="1:4" ht="30">
      <c r="A59" s="2" t="s">
        <v>549</v>
      </c>
      <c r="B59" s="4" t="s">
        <v>5</v>
      </c>
      <c r="C59" s="6">
        <v>207426</v>
      </c>
      <c r="D59" s="4" t="s">
        <v>5</v>
      </c>
    </row>
    <row r="60" spans="1:4">
      <c r="A60" s="2" t="s">
        <v>543</v>
      </c>
      <c r="B60" s="6">
        <v>498125</v>
      </c>
      <c r="C60" s="6">
        <v>430554</v>
      </c>
      <c r="D60" s="6">
        <v>443480</v>
      </c>
    </row>
    <row r="61" spans="1:4">
      <c r="A61" s="2" t="s">
        <v>388</v>
      </c>
      <c r="B61" s="4" t="s">
        <v>5</v>
      </c>
      <c r="C61" s="6">
        <v>155788</v>
      </c>
      <c r="D61" s="6">
        <v>207863</v>
      </c>
    </row>
    <row r="62" spans="1:4">
      <c r="A62" s="2" t="s">
        <v>133</v>
      </c>
      <c r="B62" s="6">
        <v>498125</v>
      </c>
      <c r="C62" s="6">
        <v>793768</v>
      </c>
      <c r="D62" s="6">
        <v>651343</v>
      </c>
    </row>
    <row r="63" spans="1:4" ht="30">
      <c r="A63" s="2" t="s">
        <v>817</v>
      </c>
      <c r="B63" s="4" t="s">
        <v>5</v>
      </c>
      <c r="C63" s="4" t="s">
        <v>5</v>
      </c>
      <c r="D63" s="4" t="s">
        <v>5</v>
      </c>
    </row>
    <row r="64" spans="1:4" ht="30">
      <c r="A64" s="3" t="s">
        <v>812</v>
      </c>
      <c r="B64" s="4" t="s">
        <v>5</v>
      </c>
      <c r="C64" s="4" t="s">
        <v>5</v>
      </c>
      <c r="D64" s="4" t="s">
        <v>5</v>
      </c>
    </row>
    <row r="65" spans="1:4">
      <c r="A65" s="2" t="s">
        <v>548</v>
      </c>
      <c r="B65" s="4">
        <v>0</v>
      </c>
      <c r="C65" s="4">
        <v>0</v>
      </c>
      <c r="D65" s="4">
        <v>0</v>
      </c>
    </row>
    <row r="66" spans="1:4">
      <c r="A66" s="2" t="s">
        <v>171</v>
      </c>
      <c r="B66" s="4">
        <v>0</v>
      </c>
      <c r="C66" s="4">
        <v>0</v>
      </c>
      <c r="D66" s="4" t="s">
        <v>5</v>
      </c>
    </row>
    <row r="67" spans="1:4">
      <c r="A67" s="2" t="s">
        <v>31</v>
      </c>
      <c r="B67" s="6">
        <v>263668</v>
      </c>
      <c r="C67" s="6">
        <v>261148</v>
      </c>
      <c r="D67" s="6">
        <v>229574</v>
      </c>
    </row>
    <row r="68" spans="1:4" ht="30">
      <c r="A68" s="2" t="s">
        <v>539</v>
      </c>
      <c r="B68" s="6">
        <v>182037</v>
      </c>
      <c r="C68" s="6">
        <v>202829</v>
      </c>
      <c r="D68" s="6">
        <v>173512</v>
      </c>
    </row>
    <row r="69" spans="1:4">
      <c r="A69" s="2" t="s">
        <v>540</v>
      </c>
      <c r="B69" s="6">
        <v>155924</v>
      </c>
      <c r="C69" s="6">
        <v>156012</v>
      </c>
      <c r="D69" s="6">
        <v>113615</v>
      </c>
    </row>
    <row r="70" spans="1:4" ht="30">
      <c r="A70" s="2" t="s">
        <v>34</v>
      </c>
      <c r="B70" s="6">
        <v>51986</v>
      </c>
      <c r="C70" s="6">
        <v>53438</v>
      </c>
      <c r="D70" s="6">
        <v>45566</v>
      </c>
    </row>
    <row r="71" spans="1:4">
      <c r="A71" s="2" t="s">
        <v>133</v>
      </c>
      <c r="B71" s="6">
        <v>653615</v>
      </c>
      <c r="C71" s="6">
        <v>673427</v>
      </c>
      <c r="D71" s="6">
        <v>562267</v>
      </c>
    </row>
    <row r="72" spans="1:4" ht="45">
      <c r="A72" s="3" t="s">
        <v>813</v>
      </c>
      <c r="B72" s="4" t="s">
        <v>5</v>
      </c>
      <c r="C72" s="4" t="s">
        <v>5</v>
      </c>
      <c r="D72" s="4" t="s">
        <v>5</v>
      </c>
    </row>
    <row r="73" spans="1:4" ht="45">
      <c r="A73" s="2" t="s">
        <v>542</v>
      </c>
      <c r="B73" s="6">
        <v>3176</v>
      </c>
      <c r="C73" s="6">
        <v>3080</v>
      </c>
      <c r="D73" s="6">
        <v>3047</v>
      </c>
    </row>
    <row r="74" spans="1:4" ht="30">
      <c r="A74" s="2" t="s">
        <v>549</v>
      </c>
      <c r="B74" s="4" t="s">
        <v>5</v>
      </c>
      <c r="C74" s="4">
        <v>0</v>
      </c>
      <c r="D74" s="4" t="s">
        <v>5</v>
      </c>
    </row>
    <row r="75" spans="1:4">
      <c r="A75" s="2" t="s">
        <v>543</v>
      </c>
      <c r="B75" s="4">
        <v>0</v>
      </c>
      <c r="C75" s="4">
        <v>0</v>
      </c>
      <c r="D75" s="4">
        <v>0</v>
      </c>
    </row>
    <row r="76" spans="1:4">
      <c r="A76" s="2" t="s">
        <v>388</v>
      </c>
      <c r="B76" s="4" t="s">
        <v>5</v>
      </c>
      <c r="C76" s="4">
        <v>0</v>
      </c>
      <c r="D76" s="4">
        <v>0</v>
      </c>
    </row>
    <row r="77" spans="1:4">
      <c r="A77" s="2" t="s">
        <v>133</v>
      </c>
      <c r="B77" s="8">
        <v>3176</v>
      </c>
      <c r="C77" s="8">
        <v>3080</v>
      </c>
      <c r="D77" s="8">
        <v>3047</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4.7109375" customWidth="1"/>
  </cols>
  <sheetData>
    <row r="1" spans="1:7" ht="75">
      <c r="A1" s="1" t="s">
        <v>818</v>
      </c>
      <c r="B1" s="7" t="s">
        <v>2</v>
      </c>
      <c r="C1" s="7"/>
      <c r="D1" s="7" t="s">
        <v>26</v>
      </c>
      <c r="E1" s="7"/>
      <c r="F1" s="7" t="s">
        <v>27</v>
      </c>
      <c r="G1" s="7"/>
    </row>
    <row r="2" spans="1:7" ht="30">
      <c r="A2" s="1" t="s">
        <v>25</v>
      </c>
      <c r="B2" s="7"/>
      <c r="C2" s="7"/>
      <c r="D2" s="7"/>
      <c r="E2" s="7"/>
      <c r="F2" s="7"/>
      <c r="G2" s="7"/>
    </row>
    <row r="3" spans="1:7" ht="45">
      <c r="A3" s="2" t="s">
        <v>819</v>
      </c>
      <c r="B3" s="4" t="s">
        <v>5</v>
      </c>
      <c r="C3" s="4"/>
      <c r="D3" s="4" t="s">
        <v>5</v>
      </c>
      <c r="E3" s="4"/>
      <c r="F3" s="4" t="s">
        <v>5</v>
      </c>
      <c r="G3" s="4"/>
    </row>
    <row r="4" spans="1:7">
      <c r="A4" s="3" t="s">
        <v>820</v>
      </c>
      <c r="B4" s="4" t="s">
        <v>5</v>
      </c>
      <c r="C4" s="4"/>
      <c r="D4" s="4" t="s">
        <v>5</v>
      </c>
      <c r="E4" s="4"/>
      <c r="F4" s="4" t="s">
        <v>5</v>
      </c>
      <c r="G4" s="4"/>
    </row>
    <row r="5" spans="1:7">
      <c r="A5" s="2" t="s">
        <v>821</v>
      </c>
      <c r="B5" s="8">
        <v>35843</v>
      </c>
      <c r="C5" s="4"/>
      <c r="D5" s="8">
        <v>81547</v>
      </c>
      <c r="E5" s="4"/>
      <c r="F5" s="8">
        <v>87553</v>
      </c>
      <c r="G5" s="4"/>
    </row>
    <row r="6" spans="1:7">
      <c r="A6" s="2" t="s">
        <v>822</v>
      </c>
      <c r="B6" s="4">
        <v>0</v>
      </c>
      <c r="C6" s="4"/>
      <c r="D6" s="4">
        <v>27</v>
      </c>
      <c r="E6" s="4"/>
      <c r="F6" s="4">
        <v>454</v>
      </c>
      <c r="G6" s="4"/>
    </row>
    <row r="7" spans="1:7" ht="30">
      <c r="A7" s="2" t="s">
        <v>823</v>
      </c>
      <c r="B7" s="4">
        <v>-93</v>
      </c>
      <c r="C7" s="10" t="s">
        <v>109</v>
      </c>
      <c r="D7" s="4">
        <v>-21</v>
      </c>
      <c r="E7" s="10" t="s">
        <v>109</v>
      </c>
      <c r="F7" s="4">
        <v>0</v>
      </c>
      <c r="G7" s="10" t="s">
        <v>109</v>
      </c>
    </row>
    <row r="8" spans="1:7" ht="30">
      <c r="A8" s="2" t="s">
        <v>824</v>
      </c>
      <c r="B8" s="8">
        <v>-93</v>
      </c>
      <c r="C8" s="10" t="s">
        <v>111</v>
      </c>
      <c r="D8" s="8">
        <v>6</v>
      </c>
      <c r="E8" s="10" t="s">
        <v>111</v>
      </c>
      <c r="F8" s="8">
        <v>454</v>
      </c>
      <c r="G8" s="10" t="s">
        <v>111</v>
      </c>
    </row>
    <row r="9" spans="1:7">
      <c r="A9" s="11"/>
      <c r="B9" s="11"/>
      <c r="C9" s="11"/>
      <c r="D9" s="11"/>
      <c r="E9" s="11"/>
      <c r="F9" s="11"/>
      <c r="G9" s="11"/>
    </row>
    <row r="10" spans="1:7" ht="45" customHeight="1">
      <c r="A10" s="2" t="s">
        <v>109</v>
      </c>
      <c r="B10" s="12" t="s">
        <v>825</v>
      </c>
      <c r="C10" s="12"/>
      <c r="D10" s="12"/>
      <c r="E10" s="12"/>
      <c r="F10" s="12"/>
      <c r="G10" s="12"/>
    </row>
    <row r="11" spans="1:7" ht="15" customHeight="1">
      <c r="A11" s="2" t="s">
        <v>111</v>
      </c>
      <c r="B11" s="12" t="s">
        <v>826</v>
      </c>
      <c r="C11" s="12"/>
      <c r="D11" s="12"/>
      <c r="E11" s="12"/>
      <c r="F11" s="12"/>
      <c r="G11" s="12"/>
    </row>
  </sheetData>
  <mergeCells count="6">
    <mergeCell ref="B1:C2"/>
    <mergeCell ref="D1:E2"/>
    <mergeCell ref="F1:G2"/>
    <mergeCell ref="A9:G9"/>
    <mergeCell ref="B10:G10"/>
    <mergeCell ref="B11: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140625" customWidth="1"/>
    <col min="3" max="3" width="8.5703125" customWidth="1"/>
    <col min="4" max="4" width="21" customWidth="1"/>
    <col min="5" max="5" width="9.7109375" customWidth="1"/>
    <col min="6" max="6" width="21.7109375" customWidth="1"/>
    <col min="7" max="7" width="9" customWidth="1"/>
    <col min="8" max="8" width="21" customWidth="1"/>
    <col min="9" max="9" width="9.7109375" customWidth="1"/>
  </cols>
  <sheetData>
    <row r="1" spans="1:9" ht="15" customHeight="1">
      <c r="A1" s="1" t="s">
        <v>827</v>
      </c>
      <c r="B1" s="7" t="s">
        <v>71</v>
      </c>
      <c r="C1" s="7"/>
      <c r="D1" s="7"/>
      <c r="E1" s="7"/>
      <c r="F1" s="7" t="s">
        <v>1</v>
      </c>
      <c r="G1" s="7"/>
      <c r="H1" s="7"/>
      <c r="I1" s="7"/>
    </row>
    <row r="2" spans="1:9" ht="30">
      <c r="A2" s="1" t="s">
        <v>25</v>
      </c>
      <c r="B2" s="7" t="s">
        <v>2</v>
      </c>
      <c r="C2" s="7"/>
      <c r="D2" s="7" t="s">
        <v>27</v>
      </c>
      <c r="E2" s="7"/>
      <c r="F2" s="7" t="s">
        <v>2</v>
      </c>
      <c r="G2" s="7"/>
      <c r="H2" s="7" t="s">
        <v>27</v>
      </c>
      <c r="I2" s="7"/>
    </row>
    <row r="3" spans="1:9">
      <c r="A3" s="3" t="s">
        <v>820</v>
      </c>
      <c r="B3" s="4" t="s">
        <v>5</v>
      </c>
      <c r="C3" s="4"/>
      <c r="D3" s="4" t="s">
        <v>5</v>
      </c>
      <c r="E3" s="4"/>
      <c r="F3" s="4" t="s">
        <v>5</v>
      </c>
      <c r="G3" s="4"/>
      <c r="H3" s="4" t="s">
        <v>5</v>
      </c>
      <c r="I3" s="4"/>
    </row>
    <row r="4" spans="1:9">
      <c r="A4" s="2" t="s">
        <v>828</v>
      </c>
      <c r="B4" s="8">
        <v>-995</v>
      </c>
      <c r="C4" s="4"/>
      <c r="D4" s="8">
        <v>-66</v>
      </c>
      <c r="E4" s="4"/>
      <c r="F4" s="4" t="s">
        <v>5</v>
      </c>
      <c r="G4" s="4"/>
      <c r="H4" s="4" t="s">
        <v>5</v>
      </c>
      <c r="I4" s="4"/>
    </row>
    <row r="5" spans="1:9">
      <c r="A5" s="2" t="s">
        <v>829</v>
      </c>
      <c r="B5" s="4">
        <v>0</v>
      </c>
      <c r="C5" s="4"/>
      <c r="D5" s="4">
        <v>0</v>
      </c>
      <c r="E5" s="4"/>
      <c r="F5" s="4" t="s">
        <v>5</v>
      </c>
      <c r="G5" s="4"/>
      <c r="H5" s="4" t="s">
        <v>5</v>
      </c>
      <c r="I5" s="4"/>
    </row>
    <row r="6" spans="1:9" ht="30">
      <c r="A6" s="2" t="s">
        <v>830</v>
      </c>
      <c r="B6" s="4">
        <v>0</v>
      </c>
      <c r="C6" s="4"/>
      <c r="D6" s="4">
        <v>0</v>
      </c>
      <c r="E6" s="4"/>
      <c r="F6" s="4" t="s">
        <v>5</v>
      </c>
      <c r="G6" s="4"/>
      <c r="H6" s="4" t="s">
        <v>5</v>
      </c>
      <c r="I6" s="4"/>
    </row>
    <row r="7" spans="1:9" ht="30">
      <c r="A7" s="2" t="s">
        <v>831</v>
      </c>
      <c r="B7" s="4" t="s">
        <v>5</v>
      </c>
      <c r="C7" s="4"/>
      <c r="D7" s="4" t="s">
        <v>5</v>
      </c>
      <c r="E7" s="4"/>
      <c r="F7" s="4" t="s">
        <v>5</v>
      </c>
      <c r="G7" s="4"/>
      <c r="H7" s="4" t="s">
        <v>5</v>
      </c>
      <c r="I7" s="4"/>
    </row>
    <row r="8" spans="1:9">
      <c r="A8" s="3" t="s">
        <v>820</v>
      </c>
      <c r="B8" s="4" t="s">
        <v>5</v>
      </c>
      <c r="C8" s="4"/>
      <c r="D8" s="4" t="s">
        <v>5</v>
      </c>
      <c r="E8" s="4"/>
      <c r="F8" s="4" t="s">
        <v>5</v>
      </c>
      <c r="G8" s="4"/>
      <c r="H8" s="4" t="s">
        <v>5</v>
      </c>
      <c r="I8" s="4"/>
    </row>
    <row r="9" spans="1:9" ht="17.25">
      <c r="A9" s="2" t="s">
        <v>828</v>
      </c>
      <c r="B9" s="4">
        <v>-995</v>
      </c>
      <c r="C9" s="10" t="s">
        <v>109</v>
      </c>
      <c r="D9" s="4">
        <v>-66</v>
      </c>
      <c r="E9" s="10" t="s">
        <v>109</v>
      </c>
      <c r="F9" s="6">
        <v>-1755</v>
      </c>
      <c r="G9" s="10" t="s">
        <v>109</v>
      </c>
      <c r="H9" s="6">
        <v>5251</v>
      </c>
      <c r="I9" s="10" t="s">
        <v>109</v>
      </c>
    </row>
    <row r="10" spans="1:9" ht="17.25">
      <c r="A10" s="2" t="s">
        <v>829</v>
      </c>
      <c r="B10" s="4">
        <v>0</v>
      </c>
      <c r="C10" s="10" t="s">
        <v>109</v>
      </c>
      <c r="D10" s="4">
        <v>0</v>
      </c>
      <c r="E10" s="10" t="s">
        <v>109</v>
      </c>
      <c r="F10" s="4">
        <v>0</v>
      </c>
      <c r="G10" s="10" t="s">
        <v>109</v>
      </c>
      <c r="H10" s="4">
        <v>0</v>
      </c>
      <c r="I10" s="10" t="s">
        <v>109</v>
      </c>
    </row>
    <row r="11" spans="1:9" ht="30">
      <c r="A11" s="2" t="s">
        <v>830</v>
      </c>
      <c r="B11" s="8">
        <v>0</v>
      </c>
      <c r="C11" s="10" t="s">
        <v>109</v>
      </c>
      <c r="D11" s="8">
        <v>0</v>
      </c>
      <c r="E11" s="10" t="s">
        <v>109</v>
      </c>
      <c r="F11" s="8">
        <v>0</v>
      </c>
      <c r="G11" s="10" t="s">
        <v>109</v>
      </c>
      <c r="H11" s="8">
        <v>0</v>
      </c>
      <c r="I11" s="10" t="s">
        <v>109</v>
      </c>
    </row>
    <row r="12" spans="1:9">
      <c r="A12" s="11"/>
      <c r="B12" s="11"/>
      <c r="C12" s="11"/>
      <c r="D12" s="11"/>
      <c r="E12" s="11"/>
      <c r="F12" s="11"/>
      <c r="G12" s="11"/>
      <c r="H12" s="11"/>
      <c r="I12" s="11"/>
    </row>
    <row r="13" spans="1:9" ht="15" customHeight="1">
      <c r="A13" s="2" t="s">
        <v>109</v>
      </c>
      <c r="B13" s="12" t="s">
        <v>832</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7" width="36.5703125" customWidth="1"/>
  </cols>
  <sheetData>
    <row r="1" spans="1:7" ht="15" customHeight="1">
      <c r="A1" s="1" t="s">
        <v>115</v>
      </c>
      <c r="B1" s="7" t="s">
        <v>71</v>
      </c>
      <c r="C1" s="7"/>
      <c r="D1" s="7"/>
      <c r="E1" s="7"/>
      <c r="F1" s="7" t="s">
        <v>1</v>
      </c>
      <c r="G1" s="7"/>
    </row>
    <row r="2" spans="1:7" ht="30">
      <c r="A2" s="1" t="s">
        <v>25</v>
      </c>
      <c r="B2" s="7" t="s">
        <v>2</v>
      </c>
      <c r="C2" s="7"/>
      <c r="D2" s="7" t="s">
        <v>27</v>
      </c>
      <c r="E2" s="7"/>
      <c r="F2" s="1" t="s">
        <v>2</v>
      </c>
      <c r="G2" s="1" t="s">
        <v>27</v>
      </c>
    </row>
    <row r="3" spans="1:7" ht="30">
      <c r="A3" s="3" t="s">
        <v>101</v>
      </c>
      <c r="B3" s="4" t="s">
        <v>5</v>
      </c>
      <c r="C3" s="4"/>
      <c r="D3" s="4" t="s">
        <v>5</v>
      </c>
      <c r="E3" s="4"/>
      <c r="F3" s="4" t="s">
        <v>5</v>
      </c>
      <c r="G3" s="4" t="s">
        <v>5</v>
      </c>
    </row>
    <row r="4" spans="1:7">
      <c r="A4" s="2" t="s">
        <v>116</v>
      </c>
      <c r="B4" s="8">
        <v>20971</v>
      </c>
      <c r="C4" s="4"/>
      <c r="D4" s="8">
        <v>25444</v>
      </c>
      <c r="E4" s="4"/>
      <c r="F4" s="8">
        <v>66708</v>
      </c>
      <c r="G4" s="8">
        <v>69366</v>
      </c>
    </row>
    <row r="5" spans="1:7" ht="30">
      <c r="A5" s="3" t="s">
        <v>117</v>
      </c>
      <c r="B5" s="4" t="s">
        <v>5</v>
      </c>
      <c r="C5" s="4"/>
      <c r="D5" s="4" t="s">
        <v>5</v>
      </c>
      <c r="E5" s="4"/>
      <c r="F5" s="4" t="s">
        <v>5</v>
      </c>
      <c r="G5" s="4" t="s">
        <v>5</v>
      </c>
    </row>
    <row r="6" spans="1:7" ht="17.25">
      <c r="A6" s="2" t="s">
        <v>118</v>
      </c>
      <c r="B6" s="6">
        <v>2816</v>
      </c>
      <c r="C6" s="10" t="s">
        <v>109</v>
      </c>
      <c r="D6" s="6">
        <v>-3781</v>
      </c>
      <c r="E6" s="10" t="s">
        <v>109</v>
      </c>
      <c r="F6" s="6">
        <v>3349</v>
      </c>
      <c r="G6" s="6">
        <v>-3347</v>
      </c>
    </row>
    <row r="7" spans="1:7" ht="17.25">
      <c r="A7" s="2" t="s">
        <v>119</v>
      </c>
      <c r="B7" s="4">
        <v>0</v>
      </c>
      <c r="C7" s="10" t="s">
        <v>111</v>
      </c>
      <c r="D7" s="4">
        <v>-895</v>
      </c>
      <c r="E7" s="10" t="s">
        <v>111</v>
      </c>
      <c r="F7" s="4">
        <v>0</v>
      </c>
      <c r="G7" s="4">
        <v>-254</v>
      </c>
    </row>
    <row r="8" spans="1:7" ht="30">
      <c r="A8" s="2" t="s">
        <v>120</v>
      </c>
      <c r="B8" s="6">
        <v>2816</v>
      </c>
      <c r="C8" s="4"/>
      <c r="D8" s="6">
        <v>-4676</v>
      </c>
      <c r="E8" s="4"/>
      <c r="F8" s="6">
        <v>3349</v>
      </c>
      <c r="G8" s="6">
        <v>-3601</v>
      </c>
    </row>
    <row r="9" spans="1:7">
      <c r="A9" s="2" t="s">
        <v>121</v>
      </c>
      <c r="B9" s="6">
        <v>23787</v>
      </c>
      <c r="C9" s="4"/>
      <c r="D9" s="6">
        <v>20768</v>
      </c>
      <c r="E9" s="4"/>
      <c r="F9" s="6">
        <v>70057</v>
      </c>
      <c r="G9" s="6">
        <v>65765</v>
      </c>
    </row>
    <row r="10" spans="1:7" ht="30">
      <c r="A10" s="2" t="s">
        <v>102</v>
      </c>
      <c r="B10" s="4">
        <v>0</v>
      </c>
      <c r="C10" s="4"/>
      <c r="D10" s="4">
        <v>-312</v>
      </c>
      <c r="E10" s="4"/>
      <c r="F10" s="4">
        <v>0</v>
      </c>
      <c r="G10" s="4">
        <v>-308</v>
      </c>
    </row>
    <row r="11" spans="1:7" ht="45">
      <c r="A11" s="2" t="s">
        <v>122</v>
      </c>
      <c r="B11" s="4">
        <v>0</v>
      </c>
      <c r="C11" s="4"/>
      <c r="D11" s="4">
        <v>112</v>
      </c>
      <c r="E11" s="4"/>
      <c r="F11" s="4">
        <v>0</v>
      </c>
      <c r="G11" s="4">
        <v>111</v>
      </c>
    </row>
    <row r="12" spans="1:7" ht="30">
      <c r="A12" s="2" t="s">
        <v>123</v>
      </c>
      <c r="B12" s="4">
        <v>0</v>
      </c>
      <c r="C12" s="4"/>
      <c r="D12" s="4">
        <v>-200</v>
      </c>
      <c r="E12" s="4"/>
      <c r="F12" s="4">
        <v>0</v>
      </c>
      <c r="G12" s="4">
        <v>-197</v>
      </c>
    </row>
    <row r="13" spans="1:7" ht="30">
      <c r="A13" s="2" t="s">
        <v>124</v>
      </c>
      <c r="B13" s="8">
        <v>23787</v>
      </c>
      <c r="C13" s="4"/>
      <c r="D13" s="8">
        <v>20568</v>
      </c>
      <c r="E13" s="4"/>
      <c r="F13" s="8">
        <v>70057</v>
      </c>
      <c r="G13" s="8">
        <v>65568</v>
      </c>
    </row>
    <row r="14" spans="1:7">
      <c r="A14" s="11"/>
      <c r="B14" s="11"/>
      <c r="C14" s="11"/>
      <c r="D14" s="11"/>
      <c r="E14" s="11"/>
      <c r="F14" s="11"/>
      <c r="G14" s="11"/>
    </row>
    <row r="15" spans="1:7" ht="30" customHeight="1">
      <c r="A15" s="2" t="s">
        <v>109</v>
      </c>
      <c r="B15" s="12" t="s">
        <v>125</v>
      </c>
      <c r="C15" s="12"/>
      <c r="D15" s="12"/>
      <c r="E15" s="12"/>
      <c r="F15" s="12"/>
      <c r="G15" s="12"/>
    </row>
    <row r="16" spans="1:7" ht="15" customHeight="1">
      <c r="A16" s="2" t="s">
        <v>111</v>
      </c>
      <c r="B16" s="12" t="s">
        <v>126</v>
      </c>
      <c r="C16" s="12"/>
      <c r="D16" s="12"/>
      <c r="E16" s="12"/>
      <c r="F16" s="12"/>
      <c r="G16" s="12"/>
    </row>
  </sheetData>
  <mergeCells count="7">
    <mergeCell ref="B16:G16"/>
    <mergeCell ref="B1:E1"/>
    <mergeCell ref="F1:G1"/>
    <mergeCell ref="B2:C2"/>
    <mergeCell ref="D2:E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27</v>
      </c>
      <c r="B1" s="7" t="s">
        <v>71</v>
      </c>
      <c r="C1" s="7"/>
      <c r="D1" s="7" t="s">
        <v>1</v>
      </c>
      <c r="E1" s="7"/>
    </row>
    <row r="2" spans="1:5" ht="30">
      <c r="A2" s="1" t="s">
        <v>25</v>
      </c>
      <c r="B2" s="1" t="s">
        <v>2</v>
      </c>
      <c r="C2" s="1" t="s">
        <v>27</v>
      </c>
      <c r="D2" s="1" t="s">
        <v>2</v>
      </c>
      <c r="E2" s="1" t="s">
        <v>27</v>
      </c>
    </row>
    <row r="3" spans="1:5" ht="30">
      <c r="A3" s="3" t="s">
        <v>128</v>
      </c>
      <c r="B3" s="4" t="s">
        <v>5</v>
      </c>
      <c r="C3" s="4" t="s">
        <v>5</v>
      </c>
      <c r="D3" s="4" t="s">
        <v>5</v>
      </c>
      <c r="E3" s="4" t="s">
        <v>5</v>
      </c>
    </row>
    <row r="4" spans="1:5" ht="30">
      <c r="A4" s="2" t="s">
        <v>129</v>
      </c>
      <c r="B4" s="8">
        <v>-1365</v>
      </c>
      <c r="C4" s="8">
        <v>319</v>
      </c>
      <c r="D4" s="8">
        <v>-1710</v>
      </c>
      <c r="E4" s="8">
        <v>1739</v>
      </c>
    </row>
    <row r="5" spans="1:5" ht="30">
      <c r="A5" s="2" t="s">
        <v>130</v>
      </c>
      <c r="B5" s="4" t="s">
        <v>5</v>
      </c>
      <c r="C5" s="8">
        <v>481</v>
      </c>
      <c r="D5" s="4" t="s">
        <v>5</v>
      </c>
      <c r="E5" s="8">
        <v>1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28515625" bestFit="1" customWidth="1"/>
    <col min="6" max="6" width="36.5703125" bestFit="1" customWidth="1"/>
    <col min="7" max="7" width="21.85546875" bestFit="1" customWidth="1"/>
    <col min="8" max="8" width="27.5703125" bestFit="1" customWidth="1"/>
    <col min="9" max="9" width="23.28515625" bestFit="1" customWidth="1"/>
  </cols>
  <sheetData>
    <row r="1" spans="1:9" ht="15" customHeight="1">
      <c r="A1" s="1" t="s">
        <v>131</v>
      </c>
      <c r="B1" s="7" t="s">
        <v>133</v>
      </c>
      <c r="C1" s="7" t="s">
        <v>134</v>
      </c>
      <c r="D1" s="7" t="s">
        <v>57</v>
      </c>
      <c r="E1" s="7" t="s">
        <v>58</v>
      </c>
      <c r="F1" s="7" t="s">
        <v>59</v>
      </c>
      <c r="G1" s="7" t="s">
        <v>68</v>
      </c>
      <c r="H1" s="7" t="s">
        <v>135</v>
      </c>
      <c r="I1" s="7" t="s">
        <v>136</v>
      </c>
    </row>
    <row r="2" spans="1:9" ht="30">
      <c r="A2" s="1" t="s">
        <v>132</v>
      </c>
      <c r="B2" s="7"/>
      <c r="C2" s="7"/>
      <c r="D2" s="7"/>
      <c r="E2" s="7"/>
      <c r="F2" s="7"/>
      <c r="G2" s="7"/>
      <c r="H2" s="7"/>
      <c r="I2" s="7"/>
    </row>
    <row r="3" spans="1:9">
      <c r="A3" s="2" t="s">
        <v>137</v>
      </c>
      <c r="B3" s="8">
        <v>990620</v>
      </c>
      <c r="C3" s="8">
        <v>3024</v>
      </c>
      <c r="D3" s="8">
        <v>157613</v>
      </c>
      <c r="E3" s="8">
        <v>879434</v>
      </c>
      <c r="F3" s="8">
        <v>3128</v>
      </c>
      <c r="G3" s="8">
        <v>-51304</v>
      </c>
      <c r="H3" s="8">
        <v>991895</v>
      </c>
      <c r="I3" s="8">
        <v>-1275</v>
      </c>
    </row>
    <row r="4" spans="1:9" ht="30">
      <c r="A4" s="2" t="s">
        <v>138</v>
      </c>
      <c r="B4" s="4" t="s">
        <v>5</v>
      </c>
      <c r="C4" s="6">
        <v>-30235164</v>
      </c>
      <c r="D4" s="4" t="s">
        <v>5</v>
      </c>
      <c r="E4" s="4" t="s">
        <v>5</v>
      </c>
      <c r="F4" s="4" t="s">
        <v>5</v>
      </c>
      <c r="G4" s="6">
        <v>-1351712</v>
      </c>
      <c r="H4" s="4" t="s">
        <v>5</v>
      </c>
      <c r="I4" s="4" t="s">
        <v>5</v>
      </c>
    </row>
    <row r="5" spans="1:9" ht="30">
      <c r="A5" s="3" t="s">
        <v>139</v>
      </c>
      <c r="B5" s="4" t="s">
        <v>5</v>
      </c>
      <c r="C5" s="4" t="s">
        <v>5</v>
      </c>
      <c r="D5" s="4" t="s">
        <v>5</v>
      </c>
      <c r="E5" s="4" t="s">
        <v>5</v>
      </c>
      <c r="F5" s="4" t="s">
        <v>5</v>
      </c>
      <c r="G5" s="4" t="s">
        <v>5</v>
      </c>
      <c r="H5" s="4" t="s">
        <v>5</v>
      </c>
      <c r="I5" s="4" t="s">
        <v>5</v>
      </c>
    </row>
    <row r="6" spans="1:9">
      <c r="A6" s="2" t="s">
        <v>140</v>
      </c>
      <c r="B6" s="4">
        <v>0</v>
      </c>
      <c r="C6" s="4" t="s">
        <v>5</v>
      </c>
      <c r="D6" s="4" t="s">
        <v>5</v>
      </c>
      <c r="E6" s="4" t="s">
        <v>5</v>
      </c>
      <c r="F6" s="4" t="s">
        <v>5</v>
      </c>
      <c r="G6" s="6">
        <v>4833</v>
      </c>
      <c r="H6" s="4">
        <v>0</v>
      </c>
      <c r="I6" s="4" t="s">
        <v>5</v>
      </c>
    </row>
    <row r="7" spans="1:9" ht="30">
      <c r="A7" s="2" t="s">
        <v>141</v>
      </c>
      <c r="B7" s="4" t="s">
        <v>5</v>
      </c>
      <c r="C7" s="4" t="s">
        <v>5</v>
      </c>
      <c r="D7" s="4" t="s">
        <v>5</v>
      </c>
      <c r="E7" s="4" t="s">
        <v>5</v>
      </c>
      <c r="F7" s="4" t="s">
        <v>5</v>
      </c>
      <c r="G7" s="6">
        <v>124108</v>
      </c>
      <c r="H7" s="4" t="s">
        <v>5</v>
      </c>
      <c r="I7" s="4" t="s">
        <v>5</v>
      </c>
    </row>
    <row r="8" spans="1:9" ht="30">
      <c r="A8" s="2" t="s">
        <v>142</v>
      </c>
      <c r="B8" s="4" t="s">
        <v>5</v>
      </c>
      <c r="C8" s="4" t="s">
        <v>5</v>
      </c>
      <c r="D8" s="6">
        <v>-4833</v>
      </c>
      <c r="E8" s="4" t="s">
        <v>5</v>
      </c>
      <c r="F8" s="4" t="s">
        <v>5</v>
      </c>
      <c r="G8" s="4" t="s">
        <v>5</v>
      </c>
      <c r="H8" s="4" t="s">
        <v>5</v>
      </c>
      <c r="I8" s="4" t="s">
        <v>5</v>
      </c>
    </row>
    <row r="9" spans="1:9">
      <c r="A9" s="2" t="s">
        <v>143</v>
      </c>
      <c r="B9" s="6">
        <v>2791</v>
      </c>
      <c r="C9" s="4" t="s">
        <v>5</v>
      </c>
      <c r="D9" s="6">
        <v>2791</v>
      </c>
      <c r="E9" s="4" t="s">
        <v>5</v>
      </c>
      <c r="F9" s="4" t="s">
        <v>5</v>
      </c>
      <c r="G9" s="4" t="s">
        <v>5</v>
      </c>
      <c r="H9" s="6">
        <v>2791</v>
      </c>
      <c r="I9" s="4" t="s">
        <v>5</v>
      </c>
    </row>
    <row r="10" spans="1:9" ht="30">
      <c r="A10" s="2" t="s">
        <v>144</v>
      </c>
      <c r="B10" s="4">
        <v>569</v>
      </c>
      <c r="C10" s="4" t="s">
        <v>5</v>
      </c>
      <c r="D10" s="4">
        <v>569</v>
      </c>
      <c r="E10" s="4" t="s">
        <v>5</v>
      </c>
      <c r="F10" s="4" t="s">
        <v>5</v>
      </c>
      <c r="G10" s="4" t="s">
        <v>5</v>
      </c>
      <c r="H10" s="4">
        <v>569</v>
      </c>
      <c r="I10" s="4" t="s">
        <v>5</v>
      </c>
    </row>
    <row r="11" spans="1:9" ht="30">
      <c r="A11" s="2" t="s">
        <v>145</v>
      </c>
      <c r="B11" s="6">
        <v>69058</v>
      </c>
      <c r="C11" s="4" t="s">
        <v>5</v>
      </c>
      <c r="D11" s="4" t="s">
        <v>5</v>
      </c>
      <c r="E11" s="6">
        <v>69058</v>
      </c>
      <c r="F11" s="4" t="s">
        <v>5</v>
      </c>
      <c r="G11" s="4" t="s">
        <v>5</v>
      </c>
      <c r="H11" s="6">
        <v>69058</v>
      </c>
      <c r="I11" s="4" t="s">
        <v>5</v>
      </c>
    </row>
    <row r="12" spans="1:9">
      <c r="A12" s="2" t="s">
        <v>146</v>
      </c>
      <c r="B12" s="6">
        <v>-2009</v>
      </c>
      <c r="C12" s="4" t="s">
        <v>5</v>
      </c>
      <c r="D12" s="4" t="s">
        <v>5</v>
      </c>
      <c r="E12" s="6">
        <v>-2009</v>
      </c>
      <c r="F12" s="4" t="s">
        <v>5</v>
      </c>
      <c r="G12" s="4" t="s">
        <v>5</v>
      </c>
      <c r="H12" s="6">
        <v>-2009</v>
      </c>
      <c r="I12" s="4" t="s">
        <v>5</v>
      </c>
    </row>
    <row r="13" spans="1:9" ht="30">
      <c r="A13" s="2" t="s">
        <v>147</v>
      </c>
      <c r="B13" s="6">
        <v>-3347</v>
      </c>
      <c r="C13" s="4" t="s">
        <v>5</v>
      </c>
      <c r="D13" s="4" t="s">
        <v>5</v>
      </c>
      <c r="E13" s="4" t="s">
        <v>5</v>
      </c>
      <c r="F13" s="6">
        <v>-3236</v>
      </c>
      <c r="G13" s="4" t="s">
        <v>5</v>
      </c>
      <c r="H13" s="6">
        <v>-3236</v>
      </c>
      <c r="I13" s="4">
        <v>-111</v>
      </c>
    </row>
    <row r="14" spans="1:9">
      <c r="A14" s="2" t="s">
        <v>119</v>
      </c>
      <c r="B14" s="4">
        <v>-254</v>
      </c>
      <c r="C14" s="4" t="s">
        <v>5</v>
      </c>
      <c r="D14" s="4" t="s">
        <v>5</v>
      </c>
      <c r="E14" s="4" t="s">
        <v>5</v>
      </c>
      <c r="F14" s="4">
        <v>-254</v>
      </c>
      <c r="G14" s="4" t="s">
        <v>5</v>
      </c>
      <c r="H14" s="4">
        <v>-254</v>
      </c>
      <c r="I14" s="4" t="s">
        <v>5</v>
      </c>
    </row>
    <row r="15" spans="1:9">
      <c r="A15" s="2" t="s">
        <v>148</v>
      </c>
      <c r="B15" s="4" t="s">
        <v>5</v>
      </c>
      <c r="C15" s="4" t="s">
        <v>5</v>
      </c>
      <c r="D15" s="4" t="s">
        <v>5</v>
      </c>
      <c r="E15" s="4" t="s">
        <v>5</v>
      </c>
      <c r="F15" s="4" t="s">
        <v>5</v>
      </c>
      <c r="G15" s="6">
        <v>-879478</v>
      </c>
      <c r="H15" s="4" t="s">
        <v>5</v>
      </c>
      <c r="I15" s="4" t="s">
        <v>5</v>
      </c>
    </row>
    <row r="16" spans="1:9">
      <c r="A16" s="2" t="s">
        <v>149</v>
      </c>
      <c r="B16" s="6">
        <v>-42934</v>
      </c>
      <c r="C16" s="4" t="s">
        <v>5</v>
      </c>
      <c r="D16" s="4" t="s">
        <v>5</v>
      </c>
      <c r="E16" s="4" t="s">
        <v>5</v>
      </c>
      <c r="F16" s="4" t="s">
        <v>5</v>
      </c>
      <c r="G16" s="6">
        <v>-42934</v>
      </c>
      <c r="H16" s="6">
        <v>-42934</v>
      </c>
      <c r="I16" s="4" t="s">
        <v>5</v>
      </c>
    </row>
    <row r="17" spans="1:9" ht="30">
      <c r="A17" s="2" t="s">
        <v>150</v>
      </c>
      <c r="B17" s="4">
        <v>308</v>
      </c>
      <c r="C17" s="4" t="s">
        <v>5</v>
      </c>
      <c r="D17" s="4" t="s">
        <v>5</v>
      </c>
      <c r="E17" s="4" t="s">
        <v>5</v>
      </c>
      <c r="F17" s="4" t="s">
        <v>5</v>
      </c>
      <c r="G17" s="4" t="s">
        <v>5</v>
      </c>
      <c r="H17" s="4" t="s">
        <v>5</v>
      </c>
      <c r="I17" s="4">
        <v>308</v>
      </c>
    </row>
    <row r="18" spans="1:9">
      <c r="A18" s="2" t="s">
        <v>151</v>
      </c>
      <c r="B18" s="6">
        <v>1287</v>
      </c>
      <c r="C18" s="4" t="s">
        <v>5</v>
      </c>
      <c r="D18" s="4">
        <v>209</v>
      </c>
      <c r="E18" s="4" t="s">
        <v>5</v>
      </c>
      <c r="F18" s="4" t="s">
        <v>5</v>
      </c>
      <c r="G18" s="4" t="s">
        <v>5</v>
      </c>
      <c r="H18" s="4">
        <v>209</v>
      </c>
      <c r="I18" s="6">
        <v>1078</v>
      </c>
    </row>
    <row r="19" spans="1:9">
      <c r="A19" s="2" t="s">
        <v>152</v>
      </c>
      <c r="B19" s="6">
        <v>1016089</v>
      </c>
      <c r="C19" s="6">
        <v>3024</v>
      </c>
      <c r="D19" s="6">
        <v>156349</v>
      </c>
      <c r="E19" s="6">
        <v>946483</v>
      </c>
      <c r="F19" s="4">
        <v>-362</v>
      </c>
      <c r="G19" s="6">
        <v>-89405</v>
      </c>
      <c r="H19" s="6">
        <v>1016089</v>
      </c>
      <c r="I19" s="4" t="s">
        <v>5</v>
      </c>
    </row>
    <row r="20" spans="1:9">
      <c r="A20" s="2" t="s">
        <v>153</v>
      </c>
      <c r="B20" s="4" t="s">
        <v>5</v>
      </c>
      <c r="C20" s="6">
        <v>-30235164</v>
      </c>
      <c r="D20" s="4" t="s">
        <v>5</v>
      </c>
      <c r="E20" s="4" t="s">
        <v>5</v>
      </c>
      <c r="F20" s="4" t="s">
        <v>5</v>
      </c>
      <c r="G20" s="6">
        <v>-2107082</v>
      </c>
      <c r="H20" s="4" t="s">
        <v>5</v>
      </c>
      <c r="I20" s="4" t="s">
        <v>5</v>
      </c>
    </row>
    <row r="21" spans="1:9">
      <c r="A21" s="2" t="s">
        <v>154</v>
      </c>
      <c r="B21" s="6">
        <v>1082423</v>
      </c>
      <c r="C21" s="6">
        <v>3024</v>
      </c>
      <c r="D21" s="6">
        <v>150833</v>
      </c>
      <c r="E21" s="6">
        <v>1017981</v>
      </c>
      <c r="F21" s="6">
        <v>4649</v>
      </c>
      <c r="G21" s="6">
        <v>-94064</v>
      </c>
      <c r="H21" s="6">
        <v>1082423</v>
      </c>
      <c r="I21" s="4" t="s">
        <v>5</v>
      </c>
    </row>
    <row r="22" spans="1:9" ht="30">
      <c r="A22" s="2" t="s">
        <v>155</v>
      </c>
      <c r="B22" s="4" t="s">
        <v>5</v>
      </c>
      <c r="C22" s="6">
        <v>-30235164</v>
      </c>
      <c r="D22" s="4" t="s">
        <v>5</v>
      </c>
      <c r="E22" s="4" t="s">
        <v>5</v>
      </c>
      <c r="F22" s="4" t="s">
        <v>5</v>
      </c>
      <c r="G22" s="6">
        <v>-2224902</v>
      </c>
      <c r="H22" s="4" t="s">
        <v>5</v>
      </c>
      <c r="I22" s="4" t="s">
        <v>5</v>
      </c>
    </row>
    <row r="23" spans="1:9" ht="30">
      <c r="A23" s="3" t="s">
        <v>139</v>
      </c>
      <c r="B23" s="4" t="s">
        <v>5</v>
      </c>
      <c r="C23" s="4" t="s">
        <v>5</v>
      </c>
      <c r="D23" s="4" t="s">
        <v>5</v>
      </c>
      <c r="E23" s="4" t="s">
        <v>5</v>
      </c>
      <c r="F23" s="4" t="s">
        <v>5</v>
      </c>
      <c r="G23" s="4" t="s">
        <v>5</v>
      </c>
      <c r="H23" s="4" t="s">
        <v>5</v>
      </c>
      <c r="I23" s="4" t="s">
        <v>5</v>
      </c>
    </row>
    <row r="24" spans="1:9">
      <c r="A24" s="2" t="s">
        <v>140</v>
      </c>
      <c r="B24" s="4">
        <v>0</v>
      </c>
      <c r="C24" s="4" t="s">
        <v>5</v>
      </c>
      <c r="D24" s="4" t="s">
        <v>5</v>
      </c>
      <c r="E24" s="4" t="s">
        <v>5</v>
      </c>
      <c r="F24" s="4" t="s">
        <v>5</v>
      </c>
      <c r="G24" s="6">
        <v>5652</v>
      </c>
      <c r="H24" s="4">
        <v>0</v>
      </c>
      <c r="I24" s="4" t="s">
        <v>5</v>
      </c>
    </row>
    <row r="25" spans="1:9" ht="30">
      <c r="A25" s="2" t="s">
        <v>141</v>
      </c>
      <c r="B25" s="4" t="s">
        <v>5</v>
      </c>
      <c r="C25" s="4" t="s">
        <v>5</v>
      </c>
      <c r="D25" s="4" t="s">
        <v>5</v>
      </c>
      <c r="E25" s="4" t="s">
        <v>5</v>
      </c>
      <c r="F25" s="4" t="s">
        <v>5</v>
      </c>
      <c r="G25" s="6">
        <v>130694</v>
      </c>
      <c r="H25" s="4" t="s">
        <v>5</v>
      </c>
      <c r="I25" s="4" t="s">
        <v>5</v>
      </c>
    </row>
    <row r="26" spans="1:9" ht="30">
      <c r="A26" s="2" t="s">
        <v>142</v>
      </c>
      <c r="B26" s="4" t="s">
        <v>5</v>
      </c>
      <c r="C26" s="4" t="s">
        <v>5</v>
      </c>
      <c r="D26" s="6">
        <v>-5652</v>
      </c>
      <c r="E26" s="4" t="s">
        <v>5</v>
      </c>
      <c r="F26" s="4" t="s">
        <v>5</v>
      </c>
      <c r="G26" s="4" t="s">
        <v>5</v>
      </c>
      <c r="H26" s="4" t="s">
        <v>5</v>
      </c>
      <c r="I26" s="4" t="s">
        <v>5</v>
      </c>
    </row>
    <row r="27" spans="1:9">
      <c r="A27" s="2" t="s">
        <v>143</v>
      </c>
      <c r="B27" s="6">
        <v>3146</v>
      </c>
      <c r="C27" s="4" t="s">
        <v>5</v>
      </c>
      <c r="D27" s="6">
        <v>3146</v>
      </c>
      <c r="E27" s="4" t="s">
        <v>5</v>
      </c>
      <c r="F27" s="4" t="s">
        <v>5</v>
      </c>
      <c r="G27" s="4" t="s">
        <v>5</v>
      </c>
      <c r="H27" s="6">
        <v>3146</v>
      </c>
      <c r="I27" s="4" t="s">
        <v>5</v>
      </c>
    </row>
    <row r="28" spans="1:9" ht="30">
      <c r="A28" s="2" t="s">
        <v>144</v>
      </c>
      <c r="B28" s="4">
        <v>-149</v>
      </c>
      <c r="C28" s="4" t="s">
        <v>5</v>
      </c>
      <c r="D28" s="4">
        <v>-149</v>
      </c>
      <c r="E28" s="4" t="s">
        <v>5</v>
      </c>
      <c r="F28" s="4" t="s">
        <v>5</v>
      </c>
      <c r="G28" s="4" t="s">
        <v>5</v>
      </c>
      <c r="H28" s="4">
        <v>-149</v>
      </c>
      <c r="I28" s="4" t="s">
        <v>5</v>
      </c>
    </row>
    <row r="29" spans="1:9" ht="30">
      <c r="A29" s="2" t="s">
        <v>156</v>
      </c>
      <c r="B29" s="6">
        <v>-30267</v>
      </c>
      <c r="C29" s="4" t="s">
        <v>5</v>
      </c>
      <c r="D29" s="6">
        <v>-61994</v>
      </c>
      <c r="E29" s="4" t="s">
        <v>5</v>
      </c>
      <c r="F29" s="4" t="s">
        <v>5</v>
      </c>
      <c r="G29" s="4" t="s">
        <v>5</v>
      </c>
      <c r="H29" s="6">
        <v>-30267</v>
      </c>
      <c r="I29" s="4" t="s">
        <v>5</v>
      </c>
    </row>
    <row r="30" spans="1:9" ht="30">
      <c r="A30" s="2" t="s">
        <v>157</v>
      </c>
      <c r="B30" s="4" t="s">
        <v>5</v>
      </c>
      <c r="C30" s="4" t="s">
        <v>5</v>
      </c>
      <c r="D30" s="4" t="s">
        <v>5</v>
      </c>
      <c r="E30" s="4" t="s">
        <v>5</v>
      </c>
      <c r="F30" s="4" t="s">
        <v>5</v>
      </c>
      <c r="G30" s="6">
        <v>31727</v>
      </c>
      <c r="H30" s="4" t="s">
        <v>5</v>
      </c>
      <c r="I30" s="4" t="s">
        <v>5</v>
      </c>
    </row>
    <row r="31" spans="1:9" ht="30">
      <c r="A31" s="2" t="s">
        <v>158</v>
      </c>
      <c r="B31" s="6">
        <v>747085</v>
      </c>
      <c r="C31" s="4" t="s">
        <v>5</v>
      </c>
      <c r="D31" s="4" t="s">
        <v>5</v>
      </c>
      <c r="E31" s="4" t="s">
        <v>5</v>
      </c>
      <c r="F31" s="4" t="s">
        <v>5</v>
      </c>
      <c r="G31" s="6">
        <v>747085</v>
      </c>
      <c r="H31" s="4" t="s">
        <v>5</v>
      </c>
      <c r="I31" s="4" t="s">
        <v>5</v>
      </c>
    </row>
    <row r="32" spans="1:9" ht="30">
      <c r="A32" s="2" t="s">
        <v>145</v>
      </c>
      <c r="B32" s="6">
        <v>66708</v>
      </c>
      <c r="C32" s="4" t="s">
        <v>5</v>
      </c>
      <c r="D32" s="4" t="s">
        <v>5</v>
      </c>
      <c r="E32" s="6">
        <v>66708</v>
      </c>
      <c r="F32" s="4" t="s">
        <v>5</v>
      </c>
      <c r="G32" s="4" t="s">
        <v>5</v>
      </c>
      <c r="H32" s="6">
        <v>66708</v>
      </c>
      <c r="I32" s="4" t="s">
        <v>5</v>
      </c>
    </row>
    <row r="33" spans="1:9">
      <c r="A33" s="2" t="s">
        <v>146</v>
      </c>
      <c r="B33" s="6">
        <v>-1964</v>
      </c>
      <c r="C33" s="4" t="s">
        <v>5</v>
      </c>
      <c r="D33" s="4" t="s">
        <v>5</v>
      </c>
      <c r="E33" s="6">
        <v>-1964</v>
      </c>
      <c r="F33" s="4" t="s">
        <v>5</v>
      </c>
      <c r="G33" s="4" t="s">
        <v>5</v>
      </c>
      <c r="H33" s="6">
        <v>-1964</v>
      </c>
      <c r="I33" s="4" t="s">
        <v>5</v>
      </c>
    </row>
    <row r="34" spans="1:9" ht="30">
      <c r="A34" s="2" t="s">
        <v>147</v>
      </c>
      <c r="B34" s="6">
        <v>3349</v>
      </c>
      <c r="C34" s="4" t="s">
        <v>5</v>
      </c>
      <c r="D34" s="4" t="s">
        <v>5</v>
      </c>
      <c r="E34" s="4" t="s">
        <v>5</v>
      </c>
      <c r="F34" s="6">
        <v>3349</v>
      </c>
      <c r="G34" s="4" t="s">
        <v>5</v>
      </c>
      <c r="H34" s="6">
        <v>3349</v>
      </c>
      <c r="I34" s="4" t="s">
        <v>5</v>
      </c>
    </row>
    <row r="35" spans="1:9">
      <c r="A35" s="2" t="s">
        <v>119</v>
      </c>
      <c r="B35" s="4">
        <v>0</v>
      </c>
      <c r="C35" s="4" t="s">
        <v>5</v>
      </c>
      <c r="D35" s="4" t="s">
        <v>5</v>
      </c>
      <c r="E35" s="4" t="s">
        <v>5</v>
      </c>
      <c r="F35" s="4" t="s">
        <v>5</v>
      </c>
      <c r="G35" s="4" t="s">
        <v>5</v>
      </c>
      <c r="H35" s="4" t="s">
        <v>5</v>
      </c>
      <c r="I35" s="4" t="s">
        <v>5</v>
      </c>
    </row>
    <row r="36" spans="1:9">
      <c r="A36" s="2" t="s">
        <v>148</v>
      </c>
      <c r="B36" s="4" t="s">
        <v>5</v>
      </c>
      <c r="C36" s="4" t="s">
        <v>5</v>
      </c>
      <c r="D36" s="4" t="s">
        <v>5</v>
      </c>
      <c r="E36" s="4" t="s">
        <v>5</v>
      </c>
      <c r="F36" s="4" t="s">
        <v>5</v>
      </c>
      <c r="G36" s="6">
        <v>-35479</v>
      </c>
      <c r="H36" s="4" t="s">
        <v>5</v>
      </c>
      <c r="I36" s="4" t="s">
        <v>5</v>
      </c>
    </row>
    <row r="37" spans="1:9">
      <c r="A37" s="2" t="s">
        <v>149</v>
      </c>
      <c r="B37" s="6">
        <v>-1360</v>
      </c>
      <c r="C37" s="4" t="s">
        <v>5</v>
      </c>
      <c r="D37" s="4" t="s">
        <v>5</v>
      </c>
      <c r="E37" s="4" t="s">
        <v>5</v>
      </c>
      <c r="F37" s="4" t="s">
        <v>5</v>
      </c>
      <c r="G37" s="6">
        <v>-1360</v>
      </c>
      <c r="H37" s="6">
        <v>-1360</v>
      </c>
      <c r="I37" s="4" t="s">
        <v>5</v>
      </c>
    </row>
    <row r="38" spans="1:9" ht="30">
      <c r="A38" s="2" t="s">
        <v>150</v>
      </c>
      <c r="B38" s="4">
        <v>0</v>
      </c>
      <c r="C38" s="4" t="s">
        <v>5</v>
      </c>
      <c r="D38" s="4" t="s">
        <v>5</v>
      </c>
      <c r="E38" s="4" t="s">
        <v>5</v>
      </c>
      <c r="F38" s="4" t="s">
        <v>5</v>
      </c>
      <c r="G38" s="4" t="s">
        <v>5</v>
      </c>
      <c r="H38" s="4" t="s">
        <v>5</v>
      </c>
      <c r="I38" s="4" t="s">
        <v>5</v>
      </c>
    </row>
    <row r="39" spans="1:9">
      <c r="A39" s="2" t="s">
        <v>159</v>
      </c>
      <c r="B39" s="8">
        <v>1121886</v>
      </c>
      <c r="C39" s="8">
        <v>3024</v>
      </c>
      <c r="D39" s="8">
        <v>86184</v>
      </c>
      <c r="E39" s="8">
        <v>1082725</v>
      </c>
      <c r="F39" s="8">
        <v>7998</v>
      </c>
      <c r="G39" s="8">
        <v>-58045</v>
      </c>
      <c r="H39" s="8">
        <v>1121886</v>
      </c>
      <c r="I39" s="4" t="s">
        <v>5</v>
      </c>
    </row>
    <row r="40" spans="1:9">
      <c r="A40" s="2" t="s">
        <v>160</v>
      </c>
      <c r="B40" s="4" t="s">
        <v>5</v>
      </c>
      <c r="C40" s="6">
        <v>-30235164</v>
      </c>
      <c r="D40" s="4" t="s">
        <v>5</v>
      </c>
      <c r="E40" s="4" t="s">
        <v>5</v>
      </c>
      <c r="F40" s="4" t="s">
        <v>5</v>
      </c>
      <c r="G40" s="6">
        <v>-1382602</v>
      </c>
      <c r="H40" s="4" t="s">
        <v>5</v>
      </c>
      <c r="I4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61</v>
      </c>
      <c r="B1" s="7" t="s">
        <v>1</v>
      </c>
      <c r="C1" s="7"/>
    </row>
    <row r="2" spans="1:3" ht="30">
      <c r="A2" s="1" t="s">
        <v>25</v>
      </c>
      <c r="B2" s="1" t="s">
        <v>2</v>
      </c>
      <c r="C2" s="1" t="s">
        <v>27</v>
      </c>
    </row>
    <row r="3" spans="1:3" ht="30">
      <c r="A3" s="3" t="s">
        <v>162</v>
      </c>
      <c r="B3" s="4" t="s">
        <v>5</v>
      </c>
      <c r="C3" s="4" t="s">
        <v>5</v>
      </c>
    </row>
    <row r="4" spans="1:3">
      <c r="A4" s="2" t="s">
        <v>100</v>
      </c>
      <c r="B4" s="8">
        <v>66708</v>
      </c>
      <c r="C4" s="8">
        <v>69366</v>
      </c>
    </row>
    <row r="5" spans="1:3" ht="60">
      <c r="A5" s="3" t="s">
        <v>163</v>
      </c>
      <c r="B5" s="4" t="s">
        <v>5</v>
      </c>
      <c r="C5" s="4" t="s">
        <v>5</v>
      </c>
    </row>
    <row r="6" spans="1:3">
      <c r="A6" s="2" t="s">
        <v>86</v>
      </c>
      <c r="B6" s="6">
        <v>38758</v>
      </c>
      <c r="C6" s="6">
        <v>35531</v>
      </c>
    </row>
    <row r="7" spans="1:3" ht="30">
      <c r="A7" s="2" t="s">
        <v>164</v>
      </c>
      <c r="B7" s="6">
        <v>2467</v>
      </c>
      <c r="C7" s="6">
        <v>3055</v>
      </c>
    </row>
    <row r="8" spans="1:3">
      <c r="A8" s="2" t="s">
        <v>80</v>
      </c>
      <c r="B8" s="6">
        <v>148189</v>
      </c>
      <c r="C8" s="6">
        <v>152081</v>
      </c>
    </row>
    <row r="9" spans="1:3">
      <c r="A9" s="2" t="s">
        <v>165</v>
      </c>
      <c r="B9" s="6">
        <v>3146</v>
      </c>
      <c r="C9" s="6">
        <v>2791</v>
      </c>
    </row>
    <row r="10" spans="1:3">
      <c r="A10" s="2" t="s">
        <v>166</v>
      </c>
      <c r="B10" s="6">
        <v>14207</v>
      </c>
      <c r="C10" s="6">
        <v>9287</v>
      </c>
    </row>
    <row r="11" spans="1:3" ht="30">
      <c r="A11" s="2" t="s">
        <v>167</v>
      </c>
      <c r="B11" s="4">
        <v>0</v>
      </c>
      <c r="C11" s="4">
        <v>-569</v>
      </c>
    </row>
    <row r="12" spans="1:3">
      <c r="A12" s="2" t="s">
        <v>76</v>
      </c>
      <c r="B12" s="6">
        <v>4603</v>
      </c>
      <c r="C12" s="6">
        <v>1954</v>
      </c>
    </row>
    <row r="13" spans="1:3" ht="30">
      <c r="A13" s="3" t="s">
        <v>168</v>
      </c>
      <c r="B13" s="4" t="s">
        <v>5</v>
      </c>
      <c r="C13" s="4" t="s">
        <v>5</v>
      </c>
    </row>
    <row r="14" spans="1:3">
      <c r="A14" s="2" t="s">
        <v>169</v>
      </c>
      <c r="B14" s="6">
        <v>4026</v>
      </c>
      <c r="C14" s="6">
        <v>9252</v>
      </c>
    </row>
    <row r="15" spans="1:3" ht="30">
      <c r="A15" s="2" t="s">
        <v>34</v>
      </c>
      <c r="B15" s="6">
        <v>1494</v>
      </c>
      <c r="C15" s="6">
        <v>3454</v>
      </c>
    </row>
    <row r="16" spans="1:3" ht="30">
      <c r="A16" s="2" t="s">
        <v>170</v>
      </c>
      <c r="B16" s="6">
        <v>4279</v>
      </c>
      <c r="C16" s="4">
        <v>-344</v>
      </c>
    </row>
    <row r="17" spans="1:3">
      <c r="A17" s="2" t="s">
        <v>171</v>
      </c>
      <c r="B17" s="6">
        <v>7940</v>
      </c>
      <c r="C17" s="4">
        <v>0</v>
      </c>
    </row>
    <row r="18" spans="1:3">
      <c r="A18" s="2" t="s">
        <v>36</v>
      </c>
      <c r="B18" s="6">
        <v>-8331</v>
      </c>
      <c r="C18" s="4">
        <v>318</v>
      </c>
    </row>
    <row r="19" spans="1:3" ht="30">
      <c r="A19" s="2" t="s">
        <v>45</v>
      </c>
      <c r="B19" s="6">
        <v>-18789</v>
      </c>
      <c r="C19" s="6">
        <v>-6241</v>
      </c>
    </row>
    <row r="20" spans="1:3">
      <c r="A20" s="2" t="s">
        <v>172</v>
      </c>
      <c r="B20" s="6">
        <v>9057</v>
      </c>
      <c r="C20" s="6">
        <v>3380</v>
      </c>
    </row>
    <row r="21" spans="1:3">
      <c r="A21" s="2" t="s">
        <v>173</v>
      </c>
      <c r="B21" s="6">
        <v>3480</v>
      </c>
      <c r="C21" s="6">
        <v>1536</v>
      </c>
    </row>
    <row r="22" spans="1:3" ht="30">
      <c r="A22" s="2" t="s">
        <v>174</v>
      </c>
      <c r="B22" s="6">
        <v>281234</v>
      </c>
      <c r="C22" s="6">
        <v>284851</v>
      </c>
    </row>
    <row r="23" spans="1:3" ht="30">
      <c r="A23" s="3" t="s">
        <v>175</v>
      </c>
      <c r="B23" s="4" t="s">
        <v>5</v>
      </c>
      <c r="C23" s="4" t="s">
        <v>5</v>
      </c>
    </row>
    <row r="24" spans="1:3">
      <c r="A24" s="2" t="s">
        <v>176</v>
      </c>
      <c r="B24" s="6">
        <v>-404091</v>
      </c>
      <c r="C24" s="6">
        <v>-350648</v>
      </c>
    </row>
    <row r="25" spans="1:3">
      <c r="A25" s="2" t="s">
        <v>177</v>
      </c>
      <c r="B25" s="6">
        <v>239934</v>
      </c>
      <c r="C25" s="6">
        <v>219807</v>
      </c>
    </row>
    <row r="26" spans="1:3" ht="30">
      <c r="A26" s="2" t="s">
        <v>178</v>
      </c>
      <c r="B26" s="6">
        <v>164299</v>
      </c>
      <c r="C26" s="6">
        <v>146618</v>
      </c>
    </row>
    <row r="27" spans="1:3">
      <c r="A27" s="2" t="s">
        <v>179</v>
      </c>
      <c r="B27" s="6">
        <v>-988917</v>
      </c>
      <c r="C27" s="6">
        <v>-958816</v>
      </c>
    </row>
    <row r="28" spans="1:3">
      <c r="A28" s="2" t="s">
        <v>180</v>
      </c>
      <c r="B28" s="6">
        <v>856226</v>
      </c>
      <c r="C28" s="6">
        <v>806397</v>
      </c>
    </row>
    <row r="29" spans="1:3">
      <c r="A29" s="2" t="s">
        <v>181</v>
      </c>
      <c r="B29" s="6">
        <v>-1204</v>
      </c>
      <c r="C29" s="4">
        <v>-923</v>
      </c>
    </row>
    <row r="30" spans="1:3">
      <c r="A30" s="2" t="s">
        <v>182</v>
      </c>
      <c r="B30" s="6">
        <v>-29459</v>
      </c>
      <c r="C30" s="6">
        <v>-22392</v>
      </c>
    </row>
    <row r="31" spans="1:3" ht="30">
      <c r="A31" s="2" t="s">
        <v>183</v>
      </c>
      <c r="B31" s="4">
        <v>0</v>
      </c>
      <c r="C31" s="6">
        <v>6616</v>
      </c>
    </row>
    <row r="32" spans="1:3">
      <c r="A32" s="2" t="s">
        <v>184</v>
      </c>
      <c r="B32" s="4">
        <v>86</v>
      </c>
      <c r="C32" s="4">
        <v>297</v>
      </c>
    </row>
    <row r="33" spans="1:3">
      <c r="A33" s="2" t="s">
        <v>185</v>
      </c>
      <c r="B33" s="6">
        <v>-163126</v>
      </c>
      <c r="C33" s="6">
        <v>-153044</v>
      </c>
    </row>
    <row r="34" spans="1:3" ht="30">
      <c r="A34" s="3" t="s">
        <v>186</v>
      </c>
      <c r="B34" s="4" t="s">
        <v>5</v>
      </c>
      <c r="C34" s="4" t="s">
        <v>5</v>
      </c>
    </row>
    <row r="35" spans="1:3" ht="30">
      <c r="A35" s="2" t="s">
        <v>187</v>
      </c>
      <c r="B35" s="6">
        <v>-193717</v>
      </c>
      <c r="C35" s="6">
        <v>-301011</v>
      </c>
    </row>
    <row r="36" spans="1:3">
      <c r="A36" s="2" t="s">
        <v>188</v>
      </c>
      <c r="B36" s="6">
        <v>493810</v>
      </c>
      <c r="C36" s="6">
        <v>300000</v>
      </c>
    </row>
    <row r="37" spans="1:3">
      <c r="A37" s="2" t="s">
        <v>189</v>
      </c>
      <c r="B37" s="6">
        <v>-16626</v>
      </c>
      <c r="C37" s="6">
        <v>-9862</v>
      </c>
    </row>
    <row r="38" spans="1:3" ht="30">
      <c r="A38" s="2" t="s">
        <v>190</v>
      </c>
      <c r="B38" s="6">
        <v>-276920</v>
      </c>
      <c r="C38" s="6">
        <v>-9167</v>
      </c>
    </row>
    <row r="39" spans="1:3" ht="30">
      <c r="A39" s="2" t="s">
        <v>167</v>
      </c>
      <c r="B39" s="4">
        <v>0</v>
      </c>
      <c r="C39" s="4">
        <v>569</v>
      </c>
    </row>
    <row r="40" spans="1:3">
      <c r="A40" s="2" t="s">
        <v>191</v>
      </c>
      <c r="B40" s="6">
        <v>-1360</v>
      </c>
      <c r="C40" s="6">
        <v>-42934</v>
      </c>
    </row>
    <row r="41" spans="1:3">
      <c r="A41" s="2" t="s">
        <v>146</v>
      </c>
      <c r="B41" s="6">
        <v>-1964</v>
      </c>
      <c r="C41" s="6">
        <v>-2009</v>
      </c>
    </row>
    <row r="42" spans="1:3">
      <c r="A42" s="2" t="s">
        <v>192</v>
      </c>
      <c r="B42" s="4">
        <v>0</v>
      </c>
      <c r="C42" s="4">
        <v>-4</v>
      </c>
    </row>
    <row r="43" spans="1:3" ht="30">
      <c r="A43" s="2" t="s">
        <v>193</v>
      </c>
      <c r="B43" s="6">
        <v>3223</v>
      </c>
      <c r="C43" s="6">
        <v>-64418</v>
      </c>
    </row>
    <row r="44" spans="1:3">
      <c r="A44" s="2" t="s">
        <v>194</v>
      </c>
      <c r="B44" s="6">
        <v>4356</v>
      </c>
      <c r="C44" s="6">
        <v>-4304</v>
      </c>
    </row>
    <row r="45" spans="1:3" ht="30">
      <c r="A45" s="2" t="s">
        <v>195</v>
      </c>
      <c r="B45" s="6">
        <v>125687</v>
      </c>
      <c r="C45" s="6">
        <v>63085</v>
      </c>
    </row>
    <row r="46" spans="1:3" ht="30">
      <c r="A46" s="2" t="s">
        <v>196</v>
      </c>
      <c r="B46" s="6">
        <v>67228</v>
      </c>
      <c r="C46" s="6">
        <v>61374</v>
      </c>
    </row>
    <row r="47" spans="1:3" ht="30">
      <c r="A47" s="2" t="s">
        <v>197</v>
      </c>
      <c r="B47" s="6">
        <v>192915</v>
      </c>
      <c r="C47" s="6">
        <v>124459</v>
      </c>
    </row>
    <row r="48" spans="1:3" ht="45">
      <c r="A48" s="3" t="s">
        <v>198</v>
      </c>
      <c r="B48" s="4" t="s">
        <v>5</v>
      </c>
      <c r="C48" s="4" t="s">
        <v>5</v>
      </c>
    </row>
    <row r="49" spans="1:3" ht="30">
      <c r="A49" s="2" t="s">
        <v>199</v>
      </c>
      <c r="B49" s="6">
        <v>161201</v>
      </c>
      <c r="C49" s="6">
        <v>145986</v>
      </c>
    </row>
    <row r="50" spans="1:3">
      <c r="A50" s="2" t="s">
        <v>200</v>
      </c>
      <c r="B50" s="6">
        <v>128590</v>
      </c>
      <c r="C50" s="6">
        <v>127314</v>
      </c>
    </row>
    <row r="51" spans="1:3">
      <c r="A51" s="2" t="s">
        <v>201</v>
      </c>
      <c r="B51" s="6">
        <v>193996</v>
      </c>
      <c r="C51" s="6">
        <v>333526</v>
      </c>
    </row>
    <row r="52" spans="1:3" ht="30">
      <c r="A52" s="2" t="s">
        <v>202</v>
      </c>
      <c r="B52" s="8">
        <v>31727</v>
      </c>
      <c r="C5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28.42578125" bestFit="1" customWidth="1"/>
    <col min="2" max="2" width="36.5703125" customWidth="1"/>
    <col min="3" max="3" width="36.5703125" bestFit="1" customWidth="1"/>
    <col min="4" max="4" width="10" customWidth="1"/>
    <col min="5" max="5" width="31" customWidth="1"/>
    <col min="6" max="6" width="8" customWidth="1"/>
    <col min="7" max="7" width="36.5703125" customWidth="1"/>
    <col min="8" max="8" width="10" customWidth="1"/>
    <col min="9" max="9" width="31" customWidth="1"/>
    <col min="10" max="10" width="8" customWidth="1"/>
    <col min="11" max="11" width="36.5703125" customWidth="1"/>
    <col min="12" max="12" width="10" customWidth="1"/>
    <col min="13" max="13" width="31" customWidth="1"/>
    <col min="14" max="14" width="8" customWidth="1"/>
    <col min="15" max="15" width="36.5703125" customWidth="1"/>
    <col min="16" max="16" width="10" customWidth="1"/>
    <col min="17" max="17" width="31" customWidth="1"/>
    <col min="18" max="18" width="8" customWidth="1"/>
    <col min="19" max="19" width="36.5703125" customWidth="1"/>
    <col min="20" max="20" width="10" customWidth="1"/>
    <col min="21" max="21" width="31" customWidth="1"/>
    <col min="22" max="22" width="8" customWidth="1"/>
    <col min="23" max="23" width="36.5703125" customWidth="1"/>
    <col min="24" max="24" width="10" customWidth="1"/>
    <col min="25" max="25" width="31" customWidth="1"/>
    <col min="26" max="26" width="8" customWidth="1"/>
  </cols>
  <sheetData>
    <row r="1" spans="1:26" ht="15" customHeight="1">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c r="A5" s="12"/>
      <c r="B5" s="38" t="s">
        <v>205</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9" t="s">
        <v>206</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40" t="s">
        <v>207</v>
      </c>
      <c r="C9" s="40"/>
      <c r="D9" s="40"/>
      <c r="E9" s="40"/>
      <c r="F9" s="40"/>
      <c r="G9" s="40"/>
      <c r="H9" s="40"/>
      <c r="I9" s="40"/>
      <c r="J9" s="40"/>
      <c r="K9" s="40"/>
      <c r="L9" s="40"/>
      <c r="M9" s="40"/>
      <c r="N9" s="40"/>
      <c r="O9" s="40"/>
      <c r="P9" s="40"/>
      <c r="Q9" s="40"/>
      <c r="R9" s="40"/>
      <c r="S9" s="40"/>
      <c r="T9" s="40"/>
      <c r="U9" s="40"/>
      <c r="V9" s="40"/>
      <c r="W9" s="40"/>
      <c r="X9" s="40"/>
      <c r="Y9" s="40"/>
      <c r="Z9" s="4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8.5" customHeight="1">
      <c r="A11" s="12"/>
      <c r="B11" s="40" t="s">
        <v>208</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40" t="s">
        <v>209</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41" t="s">
        <v>210</v>
      </c>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42" t="s">
        <v>211</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41" t="s">
        <v>212</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42" t="s">
        <v>213</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9.25" customHeight="1">
      <c r="A23" s="12"/>
      <c r="B23" s="42" t="s">
        <v>214</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c r="A25" s="12"/>
      <c r="B25" s="42" t="s">
        <v>215</v>
      </c>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c r="A26" s="12"/>
      <c r="B26" s="39" t="s">
        <v>216</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c r="A27" s="12"/>
      <c r="B27" s="42" t="s">
        <v>217</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ht="42.75" customHeight="1">
      <c r="A28" s="12"/>
      <c r="B28" s="42" t="s">
        <v>218</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8.5" customHeight="1">
      <c r="A30" s="12"/>
      <c r="B30" s="42" t="s">
        <v>219</v>
      </c>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8.5" customHeight="1">
      <c r="A32" s="12"/>
      <c r="B32" s="42" t="s">
        <v>220</v>
      </c>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28.5" customHeight="1">
      <c r="A34" s="12"/>
      <c r="B34" s="42" t="s">
        <v>221</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41" t="s">
        <v>222</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28.5" customHeight="1">
      <c r="A37" s="12"/>
      <c r="B37" s="42" t="s">
        <v>223</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41" t="s">
        <v>224</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42" t="s">
        <v>225</v>
      </c>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c r="A42" s="12"/>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c r="A43" s="12"/>
      <c r="B43" s="26"/>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c r="A45" s="12"/>
      <c r="B45" s="18"/>
      <c r="C45" s="18"/>
      <c r="D45" s="27">
        <v>41639</v>
      </c>
      <c r="E45" s="27"/>
      <c r="F45" s="27"/>
      <c r="G45" s="18"/>
      <c r="H45" s="27">
        <v>41547</v>
      </c>
      <c r="I45" s="27"/>
      <c r="J45" s="27"/>
      <c r="K45" s="18"/>
      <c r="L45" s="27">
        <v>41455</v>
      </c>
      <c r="M45" s="27"/>
      <c r="N45" s="27"/>
      <c r="O45" s="18"/>
      <c r="P45" s="27">
        <v>41364</v>
      </c>
      <c r="Q45" s="27"/>
      <c r="R45" s="27"/>
      <c r="S45" s="18"/>
      <c r="T45" s="27">
        <v>41274</v>
      </c>
      <c r="U45" s="27"/>
      <c r="V45" s="27"/>
      <c r="W45" s="19"/>
      <c r="X45" s="27">
        <v>40908</v>
      </c>
      <c r="Y45" s="27"/>
      <c r="Z45" s="27"/>
    </row>
    <row r="46" spans="1:26">
      <c r="A46" s="12"/>
      <c r="B46" s="28" t="s">
        <v>226</v>
      </c>
      <c r="C46" s="28"/>
      <c r="D46" s="30"/>
      <c r="E46" s="30"/>
      <c r="F46" s="30"/>
      <c r="G46" s="20"/>
      <c r="H46" s="30"/>
      <c r="I46" s="30"/>
      <c r="J46" s="30"/>
      <c r="K46" s="20"/>
      <c r="L46" s="30"/>
      <c r="M46" s="30"/>
      <c r="N46" s="30"/>
      <c r="O46" s="20"/>
      <c r="P46" s="30"/>
      <c r="Q46" s="30"/>
      <c r="R46" s="30"/>
      <c r="S46" s="20"/>
      <c r="T46" s="30"/>
      <c r="U46" s="30"/>
      <c r="V46" s="30"/>
      <c r="W46" s="20"/>
      <c r="X46" s="30"/>
      <c r="Y46" s="30"/>
      <c r="Z46" s="30"/>
    </row>
    <row r="47" spans="1:26">
      <c r="A47" s="12"/>
      <c r="B47" s="18"/>
      <c r="C47" s="21" t="s">
        <v>29</v>
      </c>
      <c r="D47" s="21" t="s">
        <v>227</v>
      </c>
      <c r="E47" s="22" t="s">
        <v>228</v>
      </c>
      <c r="F47" s="21" t="s">
        <v>229</v>
      </c>
      <c r="G47" s="18"/>
      <c r="H47" s="21" t="s">
        <v>227</v>
      </c>
      <c r="I47" s="22" t="s">
        <v>230</v>
      </c>
      <c r="J47" s="21" t="s">
        <v>229</v>
      </c>
      <c r="K47" s="18"/>
      <c r="L47" s="21" t="s">
        <v>227</v>
      </c>
      <c r="M47" s="22" t="s">
        <v>231</v>
      </c>
      <c r="N47" s="21" t="s">
        <v>229</v>
      </c>
      <c r="O47" s="18"/>
      <c r="P47" s="21" t="s">
        <v>227</v>
      </c>
      <c r="Q47" s="22" t="s">
        <v>232</v>
      </c>
      <c r="R47" s="21" t="s">
        <v>229</v>
      </c>
      <c r="S47" s="18"/>
      <c r="T47" s="21" t="s">
        <v>227</v>
      </c>
      <c r="U47" s="22" t="s">
        <v>233</v>
      </c>
      <c r="V47" s="21" t="s">
        <v>229</v>
      </c>
      <c r="W47" s="18"/>
      <c r="X47" s="21" t="s">
        <v>227</v>
      </c>
      <c r="Y47" s="22" t="s">
        <v>234</v>
      </c>
      <c r="Z47" s="21" t="s">
        <v>229</v>
      </c>
    </row>
    <row r="48" spans="1:26">
      <c r="A48" s="12"/>
      <c r="B48" s="20"/>
      <c r="C48" s="23" t="s">
        <v>45</v>
      </c>
      <c r="D48" s="31" t="s">
        <v>228</v>
      </c>
      <c r="E48" s="31"/>
      <c r="F48" s="24" t="s">
        <v>229</v>
      </c>
      <c r="G48" s="20"/>
      <c r="H48" s="31" t="s">
        <v>230</v>
      </c>
      <c r="I48" s="31"/>
      <c r="J48" s="24" t="s">
        <v>229</v>
      </c>
      <c r="K48" s="20"/>
      <c r="L48" s="31" t="s">
        <v>231</v>
      </c>
      <c r="M48" s="31"/>
      <c r="N48" s="24" t="s">
        <v>229</v>
      </c>
      <c r="O48" s="20"/>
      <c r="P48" s="31" t="s">
        <v>232</v>
      </c>
      <c r="Q48" s="31"/>
      <c r="R48" s="24" t="s">
        <v>229</v>
      </c>
      <c r="S48" s="20"/>
      <c r="T48" s="31" t="s">
        <v>233</v>
      </c>
      <c r="U48" s="31"/>
      <c r="V48" s="24" t="s">
        <v>229</v>
      </c>
      <c r="W48" s="20"/>
      <c r="X48" s="31" t="s">
        <v>234</v>
      </c>
      <c r="Y48" s="31"/>
      <c r="Z48" s="24" t="s">
        <v>229</v>
      </c>
    </row>
    <row r="49" spans="1:26">
      <c r="A49" s="12"/>
      <c r="B49" s="32" t="s">
        <v>235</v>
      </c>
      <c r="C49" s="32"/>
      <c r="D49" s="33"/>
      <c r="E49" s="33"/>
      <c r="F49" s="33"/>
      <c r="G49" s="18"/>
      <c r="H49" s="33"/>
      <c r="I49" s="33"/>
      <c r="J49" s="33"/>
      <c r="K49" s="18"/>
      <c r="L49" s="33"/>
      <c r="M49" s="33"/>
      <c r="N49" s="33"/>
      <c r="O49" s="18"/>
      <c r="P49" s="33"/>
      <c r="Q49" s="33"/>
      <c r="R49" s="33"/>
      <c r="S49" s="18"/>
      <c r="T49" s="33"/>
      <c r="U49" s="33"/>
      <c r="V49" s="33"/>
      <c r="W49" s="18"/>
      <c r="X49" s="33"/>
      <c r="Y49" s="33"/>
      <c r="Z49" s="33"/>
    </row>
    <row r="50" spans="1:26">
      <c r="A50" s="12"/>
      <c r="B50" s="29"/>
      <c r="C50" s="34" t="s">
        <v>174</v>
      </c>
      <c r="D50" s="35" t="s">
        <v>227</v>
      </c>
      <c r="E50" s="31" t="s">
        <v>236</v>
      </c>
      <c r="F50" s="35" t="s">
        <v>229</v>
      </c>
      <c r="G50" s="29"/>
      <c r="H50" s="35" t="s">
        <v>227</v>
      </c>
      <c r="I50" s="31" t="s">
        <v>237</v>
      </c>
      <c r="J50" s="35" t="s">
        <v>229</v>
      </c>
      <c r="K50" s="29"/>
      <c r="L50" s="35" t="s">
        <v>227</v>
      </c>
      <c r="M50" s="31" t="s">
        <v>238</v>
      </c>
      <c r="N50" s="35" t="s">
        <v>229</v>
      </c>
      <c r="O50" s="29"/>
      <c r="P50" s="35" t="s">
        <v>227</v>
      </c>
      <c r="Q50" s="31" t="s">
        <v>239</v>
      </c>
      <c r="R50" s="35" t="s">
        <v>229</v>
      </c>
      <c r="S50" s="29"/>
      <c r="T50" s="35" t="s">
        <v>227</v>
      </c>
      <c r="U50" s="36">
        <v>1989</v>
      </c>
      <c r="V50" s="29"/>
      <c r="W50" s="29"/>
      <c r="X50" s="35" t="s">
        <v>227</v>
      </c>
      <c r="Y50" s="31" t="s">
        <v>240</v>
      </c>
      <c r="Z50" s="35" t="s">
        <v>229</v>
      </c>
    </row>
    <row r="51" spans="1:26">
      <c r="A51" s="12"/>
      <c r="B51" s="29"/>
      <c r="C51" s="34"/>
      <c r="D51" s="35"/>
      <c r="E51" s="31"/>
      <c r="F51" s="35"/>
      <c r="G51" s="29"/>
      <c r="H51" s="35"/>
      <c r="I51" s="31"/>
      <c r="J51" s="35"/>
      <c r="K51" s="29"/>
      <c r="L51" s="35"/>
      <c r="M51" s="31"/>
      <c r="N51" s="35"/>
      <c r="O51" s="29"/>
      <c r="P51" s="35"/>
      <c r="Q51" s="31"/>
      <c r="R51" s="35"/>
      <c r="S51" s="29"/>
      <c r="T51" s="35"/>
      <c r="U51" s="36"/>
      <c r="V51" s="29"/>
      <c r="W51" s="29"/>
      <c r="X51" s="35"/>
      <c r="Y51" s="31"/>
      <c r="Z51" s="35"/>
    </row>
    <row r="52" spans="1:26" ht="24.75">
      <c r="A52" s="12"/>
      <c r="B52" s="18"/>
      <c r="C52" s="25" t="s">
        <v>196</v>
      </c>
      <c r="D52" s="37" t="s">
        <v>233</v>
      </c>
      <c r="E52" s="37"/>
      <c r="F52" s="21" t="s">
        <v>229</v>
      </c>
      <c r="G52" s="18"/>
      <c r="H52" s="37" t="s">
        <v>233</v>
      </c>
      <c r="I52" s="37"/>
      <c r="J52" s="21" t="s">
        <v>229</v>
      </c>
      <c r="K52" s="18"/>
      <c r="L52" s="37" t="s">
        <v>233</v>
      </c>
      <c r="M52" s="37"/>
      <c r="N52" s="21" t="s">
        <v>229</v>
      </c>
      <c r="O52" s="18"/>
      <c r="P52" s="37" t="s">
        <v>233</v>
      </c>
      <c r="Q52" s="37"/>
      <c r="R52" s="21" t="s">
        <v>229</v>
      </c>
      <c r="S52" s="18"/>
      <c r="T52" s="37" t="s">
        <v>234</v>
      </c>
      <c r="U52" s="37"/>
      <c r="V52" s="21" t="s">
        <v>229</v>
      </c>
      <c r="W52" s="18"/>
      <c r="X52" s="37" t="s">
        <v>241</v>
      </c>
      <c r="Y52" s="37"/>
      <c r="Z52" s="21" t="s">
        <v>229</v>
      </c>
    </row>
    <row r="53" spans="1:26" ht="24.75">
      <c r="A53" s="12"/>
      <c r="B53" s="20"/>
      <c r="C53" s="23" t="s">
        <v>197</v>
      </c>
      <c r="D53" s="31" t="s">
        <v>228</v>
      </c>
      <c r="E53" s="31"/>
      <c r="F53" s="24" t="s">
        <v>229</v>
      </c>
      <c r="G53" s="20"/>
      <c r="H53" s="31" t="s">
        <v>230</v>
      </c>
      <c r="I53" s="31"/>
      <c r="J53" s="24" t="s">
        <v>229</v>
      </c>
      <c r="K53" s="20"/>
      <c r="L53" s="31" t="s">
        <v>231</v>
      </c>
      <c r="M53" s="31"/>
      <c r="N53" s="24" t="s">
        <v>229</v>
      </c>
      <c r="O53" s="20"/>
      <c r="P53" s="31" t="s">
        <v>232</v>
      </c>
      <c r="Q53" s="31"/>
      <c r="R53" s="24" t="s">
        <v>229</v>
      </c>
      <c r="S53" s="20"/>
      <c r="T53" s="31" t="s">
        <v>233</v>
      </c>
      <c r="U53" s="31"/>
      <c r="V53" s="24" t="s">
        <v>229</v>
      </c>
      <c r="W53" s="20"/>
      <c r="X53" s="31" t="s">
        <v>234</v>
      </c>
      <c r="Y53" s="31"/>
      <c r="Z53" s="24" t="s">
        <v>229</v>
      </c>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42" t="s">
        <v>242</v>
      </c>
      <c r="C55" s="42"/>
      <c r="D55" s="42"/>
      <c r="E55" s="42"/>
      <c r="F55" s="42"/>
      <c r="G55" s="42"/>
      <c r="H55" s="42"/>
      <c r="I55" s="42"/>
      <c r="J55" s="42"/>
      <c r="K55" s="42"/>
      <c r="L55" s="42"/>
      <c r="M55" s="42"/>
      <c r="N55" s="42"/>
      <c r="O55" s="42"/>
      <c r="P55" s="42"/>
      <c r="Q55" s="42"/>
      <c r="R55" s="42"/>
      <c r="S55" s="42"/>
      <c r="T55" s="42"/>
      <c r="U55" s="42"/>
      <c r="V55" s="42"/>
      <c r="W55" s="42"/>
      <c r="X55" s="42"/>
      <c r="Y55" s="42"/>
      <c r="Z55" s="42"/>
    </row>
  </sheetData>
  <mergeCells count="110">
    <mergeCell ref="B39:Z39"/>
    <mergeCell ref="B40:Z40"/>
    <mergeCell ref="B41:Z41"/>
    <mergeCell ref="B42:Z42"/>
    <mergeCell ref="B54:Z54"/>
    <mergeCell ref="B55:Z55"/>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55"/>
    <mergeCell ref="B4:Z4"/>
    <mergeCell ref="B5:Z5"/>
    <mergeCell ref="B6:Z6"/>
    <mergeCell ref="B7:Z7"/>
    <mergeCell ref="B8:Z8"/>
    <mergeCell ref="D53:E53"/>
    <mergeCell ref="H53:I53"/>
    <mergeCell ref="L53:M53"/>
    <mergeCell ref="P53:Q53"/>
    <mergeCell ref="T53:U53"/>
    <mergeCell ref="X53:Y53"/>
    <mergeCell ref="W50:W51"/>
    <mergeCell ref="X50:X51"/>
    <mergeCell ref="Y50:Y51"/>
    <mergeCell ref="Z50:Z51"/>
    <mergeCell ref="D52:E52"/>
    <mergeCell ref="H52:I52"/>
    <mergeCell ref="L52:M52"/>
    <mergeCell ref="P52:Q52"/>
    <mergeCell ref="T52:U52"/>
    <mergeCell ref="X52:Y52"/>
    <mergeCell ref="Q50:Q51"/>
    <mergeCell ref="R50:R51"/>
    <mergeCell ref="S50:S51"/>
    <mergeCell ref="T50:T51"/>
    <mergeCell ref="U50:U51"/>
    <mergeCell ref="V50:V51"/>
    <mergeCell ref="K50:K51"/>
    <mergeCell ref="L50:L51"/>
    <mergeCell ref="M50:M51"/>
    <mergeCell ref="N50:N51"/>
    <mergeCell ref="O50:O51"/>
    <mergeCell ref="P50:P51"/>
    <mergeCell ref="X49:Z49"/>
    <mergeCell ref="B50:B51"/>
    <mergeCell ref="C50:C51"/>
    <mergeCell ref="D50:D51"/>
    <mergeCell ref="E50:E51"/>
    <mergeCell ref="F50:F51"/>
    <mergeCell ref="G50:G51"/>
    <mergeCell ref="H50:H51"/>
    <mergeCell ref="I50:I51"/>
    <mergeCell ref="J50:J51"/>
    <mergeCell ref="B49:C49"/>
    <mergeCell ref="D49:F49"/>
    <mergeCell ref="H49:J49"/>
    <mergeCell ref="L49:N49"/>
    <mergeCell ref="P49:R49"/>
    <mergeCell ref="T49:V49"/>
    <mergeCell ref="X46:Z46"/>
    <mergeCell ref="D48:E48"/>
    <mergeCell ref="H48:I48"/>
    <mergeCell ref="L48:M48"/>
    <mergeCell ref="P48:Q48"/>
    <mergeCell ref="T48:U48"/>
    <mergeCell ref="X48:Y48"/>
    <mergeCell ref="B46:C46"/>
    <mergeCell ref="D46:F46"/>
    <mergeCell ref="H46:J46"/>
    <mergeCell ref="L46:N46"/>
    <mergeCell ref="P46:R46"/>
    <mergeCell ref="T46:V46"/>
    <mergeCell ref="B43:Z43"/>
    <mergeCell ref="D45:F45"/>
    <mergeCell ref="H45:J45"/>
    <mergeCell ref="L45:N45"/>
    <mergeCell ref="P45:R45"/>
    <mergeCell ref="T45:V45"/>
    <mergeCell ref="X45:Z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vt:lpstr>
      <vt:lpstr>Consolidated_Balance_Sheets_Pa</vt:lpstr>
      <vt:lpstr>Consolidated_Statements_Of_Inc</vt:lpstr>
      <vt:lpstr>Consolidated_Statements_of_Com</vt:lpstr>
      <vt:lpstr>Consolidated_Statements_of_Com1</vt:lpstr>
      <vt:lpstr>Consolidated_Statements_Of_Equ</vt:lpstr>
      <vt:lpstr>Consolidated_Statements_Of_Cas</vt:lpstr>
      <vt:lpstr>Significant_Accounting_Policie</vt:lpstr>
      <vt:lpstr>Credit_Quality_Information_On_</vt:lpstr>
      <vt:lpstr>Consumer_Loans_Credit_Quality_</vt:lpstr>
      <vt:lpstr>Merchandise_Held_For_Dispositi</vt:lpstr>
      <vt:lpstr>Investments_In_Unconsolidated_</vt:lpstr>
      <vt:lpstr>LongTerm_Debt</vt:lpstr>
      <vt:lpstr>Reclassification_of_OCI</vt:lpstr>
      <vt:lpstr>Net_Income_Per_Share</vt:lpstr>
      <vt:lpstr>Operating_Segment_Information</vt:lpstr>
      <vt:lpstr>Commitments_And_Contingencies</vt:lpstr>
      <vt:lpstr>Fair_Value_Measurements</vt:lpstr>
      <vt:lpstr>Derivative_Instruments</vt:lpstr>
      <vt:lpstr>Significant_Accounting_Policie1</vt:lpstr>
      <vt:lpstr>Significant_Accounting_Policie2</vt:lpstr>
      <vt:lpstr>Consumer_Loans_Credit_Quality_1</vt:lpstr>
      <vt:lpstr>Merchandise_Held_For_Dispositi1</vt:lpstr>
      <vt:lpstr>LongTerm_Debt_Tables</vt:lpstr>
      <vt:lpstr>Reclassification_of_OCI_Table</vt:lpstr>
      <vt:lpstr>Net_Income_Per_Share_Tables</vt:lpstr>
      <vt:lpstr>Operating_Segment_Information_</vt:lpstr>
      <vt:lpstr>Fair_Value_Measurements_Tables</vt:lpstr>
      <vt:lpstr>Derivative_Instruments_Tables</vt:lpstr>
      <vt:lpstr>Significant_Accounting_Policie3</vt:lpstr>
      <vt:lpstr>Credit_Quality_Information_On_1</vt:lpstr>
      <vt:lpstr>Consumer_Loans_Credit_Quality_2</vt:lpstr>
      <vt:lpstr>Consumer_Loans_Credit_Quality_3</vt:lpstr>
      <vt:lpstr>Consumer_Loans_Credit_Quality_4</vt:lpstr>
      <vt:lpstr>Consumer_Loans_Credit_Quality_5</vt:lpstr>
      <vt:lpstr>Merchandise_Held_For_Dispositi2</vt:lpstr>
      <vt:lpstr>Investments_In_Unconsolidated_1</vt:lpstr>
      <vt:lpstr>LongTerm_Debt_Narrative_Detail</vt:lpstr>
      <vt:lpstr>LongTerm_Debt_Schedule_Of_Long</vt:lpstr>
      <vt:lpstr>Reclassification_of_OCI_Detail</vt:lpstr>
      <vt:lpstr>Net_Income_Per_Share_Reconcili</vt:lpstr>
      <vt:lpstr>Operating_Segment_Information_1</vt:lpstr>
      <vt:lpstr>Conmmitments_And_Contingencies</vt:lpstr>
      <vt:lpstr>Fair_Value_Measurements_Narrat</vt:lpstr>
      <vt:lpstr>Fair_Value_Measurements_Fair_V</vt:lpstr>
      <vt:lpstr>Fair_Value_Measurements_Financ</vt:lpstr>
      <vt:lpstr>Derivative_Instruments_Fair_Va</vt:lpstr>
      <vt:lpstr>Derivative_Instruments_Effec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9:03:35Z</dcterms:created>
  <dcterms:modified xsi:type="dcterms:W3CDTF">2014-07-29T19:03:35Z</dcterms:modified>
</cp:coreProperties>
</file>